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s"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Loan Sale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Mortgage Backed Securities" sheetId="15" state="visible" r:id="rId15"/>
    <sheet xmlns:r="http://schemas.openxmlformats.org/officeDocument/2006/relationships" name="Loans Acquired for Sale at Fair" sheetId="16" state="visible" r:id="rId16"/>
    <sheet xmlns:r="http://schemas.openxmlformats.org/officeDocument/2006/relationships" name="Loans at Fair Value" sheetId="17" state="visible" r:id="rId17"/>
    <sheet xmlns:r="http://schemas.openxmlformats.org/officeDocument/2006/relationships" name="Derivative and Credit Risk Tran" sheetId="18" state="visible" r:id="rId18"/>
    <sheet xmlns:r="http://schemas.openxmlformats.org/officeDocument/2006/relationships" name="Mortgage Servicing Rights" sheetId="19" state="visible" r:id="rId19"/>
    <sheet xmlns:r="http://schemas.openxmlformats.org/officeDocument/2006/relationships" name="Assets Sold Under Agreements to" sheetId="20" state="visible" r:id="rId20"/>
    <sheet xmlns:r="http://schemas.openxmlformats.org/officeDocument/2006/relationships" name="Mortgage Loan Participation Pur" sheetId="21" state="visible" r:id="rId21"/>
    <sheet xmlns:r="http://schemas.openxmlformats.org/officeDocument/2006/relationships" name="Notes Payable Secured By Credit" sheetId="22" state="visible" r:id="rId22"/>
    <sheet xmlns:r="http://schemas.openxmlformats.org/officeDocument/2006/relationships" name="Exchangeable Notes" sheetId="23" state="visible" r:id="rId23"/>
    <sheet xmlns:r="http://schemas.openxmlformats.org/officeDocument/2006/relationships" name="Asset-Backed Financing of a Var"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Gain on Loans Acquired for " sheetId="28" state="visible" r:id="rId28"/>
    <sheet xmlns:r="http://schemas.openxmlformats.org/officeDocument/2006/relationships" name="Net (Loss) Gain on Investments" sheetId="29" state="visible" r:id="rId29"/>
    <sheet xmlns:r="http://schemas.openxmlformats.org/officeDocument/2006/relationships" name="Net Interest (Expense) Income" sheetId="30" state="visible" r:id="rId30"/>
    <sheet xmlns:r="http://schemas.openxmlformats.org/officeDocument/2006/relationships" name="Share-Based Compensation Plans"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Segments" sheetId="34" state="visible" r:id="rId34"/>
    <sheet xmlns:r="http://schemas.openxmlformats.org/officeDocument/2006/relationships" name="Supplemental Cash Flow Informat" sheetId="35" state="visible" r:id="rId35"/>
    <sheet xmlns:r="http://schemas.openxmlformats.org/officeDocument/2006/relationships" name="Regulatory Capital and Liquidit" sheetId="36" state="visible" r:id="rId36"/>
    <sheet xmlns:r="http://schemas.openxmlformats.org/officeDocument/2006/relationships" name="Parent Company Information"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Organization and Basis of Prese" sheetId="40" state="visible" r:id="rId40"/>
    <sheet xmlns:r="http://schemas.openxmlformats.org/officeDocument/2006/relationships" name="Organization and Basis of Pre_2" sheetId="41" state="visible" r:id="rId41"/>
    <sheet xmlns:r="http://schemas.openxmlformats.org/officeDocument/2006/relationships" name="Transactions with Related Par_2" sheetId="42" state="visible" r:id="rId42"/>
    <sheet xmlns:r="http://schemas.openxmlformats.org/officeDocument/2006/relationships" name="Loan Sales (Tables)" sheetId="43" state="visible" r:id="rId43"/>
    <sheet xmlns:r="http://schemas.openxmlformats.org/officeDocument/2006/relationships" name="Variable Interest Entities (Tab" sheetId="44" state="visible" r:id="rId44"/>
    <sheet xmlns:r="http://schemas.openxmlformats.org/officeDocument/2006/relationships" name="Fair Value (Tables)" sheetId="45" state="visible" r:id="rId45"/>
    <sheet xmlns:r="http://schemas.openxmlformats.org/officeDocument/2006/relationships" name="Mortgage Backed Securities (Tab" sheetId="46" state="visible" r:id="rId46"/>
    <sheet xmlns:r="http://schemas.openxmlformats.org/officeDocument/2006/relationships" name="Loans Acquired for Sale at Fa_2" sheetId="47" state="visible" r:id="rId47"/>
    <sheet xmlns:r="http://schemas.openxmlformats.org/officeDocument/2006/relationships" name="Loans at Fair Value (Tables)" sheetId="48" state="visible" r:id="rId48"/>
    <sheet xmlns:r="http://schemas.openxmlformats.org/officeDocument/2006/relationships" name="Derivative and Credit Risk Tr_2" sheetId="49" state="visible" r:id="rId49"/>
    <sheet xmlns:r="http://schemas.openxmlformats.org/officeDocument/2006/relationships" name="Mortgage Servicing Rights (Tabl" sheetId="50" state="visible" r:id="rId50"/>
    <sheet xmlns:r="http://schemas.openxmlformats.org/officeDocument/2006/relationships" name="Assets Sold Under Agreements _2" sheetId="51" state="visible" r:id="rId51"/>
    <sheet xmlns:r="http://schemas.openxmlformats.org/officeDocument/2006/relationships" name="Mortgage Loan Participation P_2" sheetId="52" state="visible" r:id="rId52"/>
    <sheet xmlns:r="http://schemas.openxmlformats.org/officeDocument/2006/relationships" name="Notes Payable Secured By Cred_2" sheetId="53" state="visible" r:id="rId53"/>
    <sheet xmlns:r="http://schemas.openxmlformats.org/officeDocument/2006/relationships" name="Exchangeable Notes (Tables)" sheetId="54" state="visible" r:id="rId54"/>
    <sheet xmlns:r="http://schemas.openxmlformats.org/officeDocument/2006/relationships" name="Asset-Backed Financing of a V_2" sheetId="55" state="visible" r:id="rId55"/>
    <sheet xmlns:r="http://schemas.openxmlformats.org/officeDocument/2006/relationships" name="Liability for Losses Under Re_2" sheetId="56" state="visible" r:id="rId56"/>
    <sheet xmlns:r="http://schemas.openxmlformats.org/officeDocument/2006/relationships" name="Commitments and Contingencies (" sheetId="57" state="visible" r:id="rId57"/>
    <sheet xmlns:r="http://schemas.openxmlformats.org/officeDocument/2006/relationships" name="Shareholders' Equity (Tables)" sheetId="58" state="visible" r:id="rId58"/>
    <sheet xmlns:r="http://schemas.openxmlformats.org/officeDocument/2006/relationships" name="Net Gain on Loans Acquired fo_2" sheetId="59" state="visible" r:id="rId59"/>
    <sheet xmlns:r="http://schemas.openxmlformats.org/officeDocument/2006/relationships" name="Net (Loss) Gain on Investments " sheetId="60" state="visible" r:id="rId60"/>
    <sheet xmlns:r="http://schemas.openxmlformats.org/officeDocument/2006/relationships" name="Net Interest Income (Tables)" sheetId="61" state="visible" r:id="rId61"/>
    <sheet xmlns:r="http://schemas.openxmlformats.org/officeDocument/2006/relationships" name="Share-Based Compensation Plans " sheetId="62" state="visible" r:id="rId62"/>
    <sheet xmlns:r="http://schemas.openxmlformats.org/officeDocument/2006/relationships" name="Income Taxes (Tables)" sheetId="63" state="visible" r:id="rId63"/>
    <sheet xmlns:r="http://schemas.openxmlformats.org/officeDocument/2006/relationships" name="Earnings Per Share (Tables)" sheetId="64" state="visible" r:id="rId64"/>
    <sheet xmlns:r="http://schemas.openxmlformats.org/officeDocument/2006/relationships" name="Segments (Tables)" sheetId="65" state="visible" r:id="rId65"/>
    <sheet xmlns:r="http://schemas.openxmlformats.org/officeDocument/2006/relationships" name="Supplemental Cash Flow Inform_2" sheetId="66" state="visible" r:id="rId66"/>
    <sheet xmlns:r="http://schemas.openxmlformats.org/officeDocument/2006/relationships" name="Regulatory Capital and Liquid_2" sheetId="67" state="visible" r:id="rId67"/>
    <sheet xmlns:r="http://schemas.openxmlformats.org/officeDocument/2006/relationships" name="Parent Company Information (Tab" sheetId="68" state="visible" r:id="rId68"/>
    <sheet xmlns:r="http://schemas.openxmlformats.org/officeDocument/2006/relationships" name="Organization - Additional Infor" sheetId="69" state="visible" r:id="rId69"/>
    <sheet xmlns:r="http://schemas.openxmlformats.org/officeDocument/2006/relationships" name="Significant Accounting Polici_3" sheetId="70" state="visible" r:id="rId70"/>
    <sheet xmlns:r="http://schemas.openxmlformats.org/officeDocument/2006/relationships" name="Transactions with Related Par_3" sheetId="71" state="visible" r:id="rId71"/>
    <sheet xmlns:r="http://schemas.openxmlformats.org/officeDocument/2006/relationships" name="Transactions with Related Par_4" sheetId="72" state="visible" r:id="rId72"/>
    <sheet xmlns:r="http://schemas.openxmlformats.org/officeDocument/2006/relationships" name="Transactions with Related Par_5" sheetId="73" state="visible" r:id="rId73"/>
    <sheet xmlns:r="http://schemas.openxmlformats.org/officeDocument/2006/relationships" name="Transactions with Related Par_6" sheetId="74" state="visible" r:id="rId74"/>
    <sheet xmlns:r="http://schemas.openxmlformats.org/officeDocument/2006/relationships" name="Transactions with Related Par_7" sheetId="75" state="visible" r:id="rId75"/>
    <sheet xmlns:r="http://schemas.openxmlformats.org/officeDocument/2006/relationships" name="Transactions with Related Par_8" sheetId="76" state="visible" r:id="rId76"/>
    <sheet xmlns:r="http://schemas.openxmlformats.org/officeDocument/2006/relationships" name="Transactions with Related Par_9" sheetId="77" state="visible" r:id="rId77"/>
    <sheet xmlns:r="http://schemas.openxmlformats.org/officeDocument/2006/relationships" name="Transactions with Related Pa_10" sheetId="78" state="visible" r:id="rId78"/>
    <sheet xmlns:r="http://schemas.openxmlformats.org/officeDocument/2006/relationships" name="Transactions with Related Pa_11" sheetId="79" state="visible" r:id="rId79"/>
    <sheet xmlns:r="http://schemas.openxmlformats.org/officeDocument/2006/relationships" name="Transactions with Related Pa_12" sheetId="80" state="visible" r:id="rId80"/>
    <sheet xmlns:r="http://schemas.openxmlformats.org/officeDocument/2006/relationships" name="Transactions with Related Pa_13" sheetId="81" state="visible" r:id="rId81"/>
    <sheet xmlns:r="http://schemas.openxmlformats.org/officeDocument/2006/relationships" name="Transactions with Related Pa_14" sheetId="82" state="visible" r:id="rId82"/>
    <sheet xmlns:r="http://schemas.openxmlformats.org/officeDocument/2006/relationships" name="Transactions with Related Pa_15" sheetId="83" state="visible" r:id="rId83"/>
    <sheet xmlns:r="http://schemas.openxmlformats.org/officeDocument/2006/relationships" name="Transactions with Related Pa_16" sheetId="84" state="visible" r:id="rId84"/>
    <sheet xmlns:r="http://schemas.openxmlformats.org/officeDocument/2006/relationships" name="Loan Sales - Summary of Cash Fl" sheetId="85" state="visible" r:id="rId85"/>
    <sheet xmlns:r="http://schemas.openxmlformats.org/officeDocument/2006/relationships" name="Loan Sales - Summary of Collect" sheetId="86" state="visible" r:id="rId86"/>
    <sheet xmlns:r="http://schemas.openxmlformats.org/officeDocument/2006/relationships" name="Loan Sales - Summary of Colle_2" sheetId="87" state="visible" r:id="rId87"/>
    <sheet xmlns:r="http://schemas.openxmlformats.org/officeDocument/2006/relationships" name="Variable Interest Entities - Ad" sheetId="88" state="visible" r:id="rId88"/>
    <sheet xmlns:r="http://schemas.openxmlformats.org/officeDocument/2006/relationships" name="Variable Interest Entities - Su" sheetId="89" state="visible" r:id="rId89"/>
    <sheet xmlns:r="http://schemas.openxmlformats.org/officeDocument/2006/relationships" name="Variable Interest Entities - _2" sheetId="90" state="visible" r:id="rId90"/>
    <sheet xmlns:r="http://schemas.openxmlformats.org/officeDocument/2006/relationships" name="Variable Interest Entities - _3" sheetId="91" state="visible" r:id="rId91"/>
    <sheet xmlns:r="http://schemas.openxmlformats.org/officeDocument/2006/relationships" name="Fair Value - Additional Informa" sheetId="92" state="visible" r:id="rId92"/>
    <sheet xmlns:r="http://schemas.openxmlformats.org/officeDocument/2006/relationships" name="Fair Value - Summary of Financi" sheetId="93" state="visible" r:id="rId93"/>
    <sheet xmlns:r="http://schemas.openxmlformats.org/officeDocument/2006/relationships" name="Fair Value - Summary of Changes" sheetId="94" state="visible" r:id="rId94"/>
    <sheet xmlns:r="http://schemas.openxmlformats.org/officeDocument/2006/relationships" name="Fair Value - Fair Values and Re" sheetId="95" state="visible" r:id="rId95"/>
    <sheet xmlns:r="http://schemas.openxmlformats.org/officeDocument/2006/relationships" name="Fair Value - Summary of Chang_2" sheetId="96" state="visible" r:id="rId96"/>
    <sheet xmlns:r="http://schemas.openxmlformats.org/officeDocument/2006/relationships" name="Fair Value - Summary of Carryin" sheetId="97" state="visible" r:id="rId97"/>
    <sheet xmlns:r="http://schemas.openxmlformats.org/officeDocument/2006/relationships" name="Fair Value - Summary of Chang_3" sheetId="98" state="visible" r:id="rId98"/>
    <sheet xmlns:r="http://schemas.openxmlformats.org/officeDocument/2006/relationships" name="Fair Value - Fair Values of Not" sheetId="99" state="visible" r:id="rId99"/>
    <sheet xmlns:r="http://schemas.openxmlformats.org/officeDocument/2006/relationships" name="Fair Value - Summary of Key Inp" sheetId="100" state="visible" r:id="rId100"/>
    <sheet xmlns:r="http://schemas.openxmlformats.org/officeDocument/2006/relationships" name="Fair Value - Quantitative Summa" sheetId="101" state="visible" r:id="rId101"/>
    <sheet xmlns:r="http://schemas.openxmlformats.org/officeDocument/2006/relationships" name="Fair Value - Quantitative Sum_2" sheetId="102" state="visible" r:id="rId102"/>
    <sheet xmlns:r="http://schemas.openxmlformats.org/officeDocument/2006/relationships" name="Fair Value - Summary of Key Uno" sheetId="103" state="visible" r:id="rId103"/>
    <sheet xmlns:r="http://schemas.openxmlformats.org/officeDocument/2006/relationships" name="Fair Value - Summary of Key U_2" sheetId="104" state="visible" r:id="rId104"/>
    <sheet xmlns:r="http://schemas.openxmlformats.org/officeDocument/2006/relationships" name="Fair Value - Key Assumptions Us" sheetId="105" state="visible" r:id="rId105"/>
    <sheet xmlns:r="http://schemas.openxmlformats.org/officeDocument/2006/relationships" name="Fair Value - Quantitative Sum_3" sheetId="106" state="visible" r:id="rId106"/>
    <sheet xmlns:r="http://schemas.openxmlformats.org/officeDocument/2006/relationships" name="Mortgage Backed Securities - Su" sheetId="107" state="visible" r:id="rId107"/>
    <sheet xmlns:r="http://schemas.openxmlformats.org/officeDocument/2006/relationships" name="Mortgage Backed Securities - _2" sheetId="108" state="visible" r:id="rId108"/>
    <sheet xmlns:r="http://schemas.openxmlformats.org/officeDocument/2006/relationships" name="Mortgage Backed Securities - _3" sheetId="109" state="visible" r:id="rId109"/>
    <sheet xmlns:r="http://schemas.openxmlformats.org/officeDocument/2006/relationships" name="Loans Acquired for Sale at Fa_3" sheetId="110" state="visible" r:id="rId110"/>
    <sheet xmlns:r="http://schemas.openxmlformats.org/officeDocument/2006/relationships" name="Loans at Fair Value - Summary o" sheetId="111" state="visible" r:id="rId111"/>
    <sheet xmlns:r="http://schemas.openxmlformats.org/officeDocument/2006/relationships" name="Derivative and Credit Risk Tr_3" sheetId="112" state="visible" r:id="rId112"/>
    <sheet xmlns:r="http://schemas.openxmlformats.org/officeDocument/2006/relationships" name="Derivative and Credit Risk Tr_4" sheetId="113" state="visible" r:id="rId113"/>
    <sheet xmlns:r="http://schemas.openxmlformats.org/officeDocument/2006/relationships" name="Derivative and Credit Risk Tr_5" sheetId="114" state="visible" r:id="rId114"/>
    <sheet xmlns:r="http://schemas.openxmlformats.org/officeDocument/2006/relationships" name="Derivative and Credit Risk Tr_6" sheetId="115" state="visible" r:id="rId115"/>
    <sheet xmlns:r="http://schemas.openxmlformats.org/officeDocument/2006/relationships" name="Derivative and Credit Risk Tr_7" sheetId="116" state="visible" r:id="rId116"/>
    <sheet xmlns:r="http://schemas.openxmlformats.org/officeDocument/2006/relationships" name="Derivative and Credit Risk Tr_8" sheetId="117" state="visible" r:id="rId117"/>
    <sheet xmlns:r="http://schemas.openxmlformats.org/officeDocument/2006/relationships" name="Derivative and Credit Risk Tr_9" sheetId="118" state="visible" r:id="rId118"/>
    <sheet xmlns:r="http://schemas.openxmlformats.org/officeDocument/2006/relationships" name="Derivative and Credit Risk T_10" sheetId="119" state="visible" r:id="rId119"/>
    <sheet xmlns:r="http://schemas.openxmlformats.org/officeDocument/2006/relationships" name="Mortgage Servicing Rights - Sum" sheetId="120" state="visible" r:id="rId120"/>
    <sheet xmlns:r="http://schemas.openxmlformats.org/officeDocument/2006/relationships" name="Mortgage Servicing Rights - S_2" sheetId="121" state="visible" r:id="rId121"/>
    <sheet xmlns:r="http://schemas.openxmlformats.org/officeDocument/2006/relationships" name="Assets Sold Under Agreements _3" sheetId="122" state="visible" r:id="rId122"/>
    <sheet xmlns:r="http://schemas.openxmlformats.org/officeDocument/2006/relationships" name="Assets Sold Under Agreements _4" sheetId="123" state="visible" r:id="rId123"/>
    <sheet xmlns:r="http://schemas.openxmlformats.org/officeDocument/2006/relationships" name="Assets Sold Under Agreements _5" sheetId="124" state="visible" r:id="rId124"/>
    <sheet xmlns:r="http://schemas.openxmlformats.org/officeDocument/2006/relationships" name="Assets Sold Under Agreements _6" sheetId="125" state="visible" r:id="rId125"/>
    <sheet xmlns:r="http://schemas.openxmlformats.org/officeDocument/2006/relationships" name="Mortgage Loan Participation P_3" sheetId="126" state="visible" r:id="rId126"/>
    <sheet xmlns:r="http://schemas.openxmlformats.org/officeDocument/2006/relationships" name="Mortgage Loan Participation P_4" sheetId="127" state="visible" r:id="rId127"/>
    <sheet xmlns:r="http://schemas.openxmlformats.org/officeDocument/2006/relationships" name="Notes Payable Secured By Cred_3" sheetId="128" state="visible" r:id="rId128"/>
    <sheet xmlns:r="http://schemas.openxmlformats.org/officeDocument/2006/relationships" name="Notes Payable Secured By Cred_4" sheetId="129" state="visible" r:id="rId129"/>
    <sheet xmlns:r="http://schemas.openxmlformats.org/officeDocument/2006/relationships" name="Notes Payable Secured By Cred_5" sheetId="130" state="visible" r:id="rId130"/>
    <sheet xmlns:r="http://schemas.openxmlformats.org/officeDocument/2006/relationships" name="Notes Payable Secured By Cred_6" sheetId="131" state="visible" r:id="rId131"/>
    <sheet xmlns:r="http://schemas.openxmlformats.org/officeDocument/2006/relationships" name="Exchangeable Notes - Additional" sheetId="132" state="visible" r:id="rId132"/>
    <sheet xmlns:r="http://schemas.openxmlformats.org/officeDocument/2006/relationships" name="Exchangeable Notes - Summary of" sheetId="133" state="visible" r:id="rId133"/>
    <sheet xmlns:r="http://schemas.openxmlformats.org/officeDocument/2006/relationships" name="Asset-Backed Financing of a V_3" sheetId="134" state="visible" r:id="rId134"/>
    <sheet xmlns:r="http://schemas.openxmlformats.org/officeDocument/2006/relationships" name="Asset-Backed Financing of a V_4" sheetId="135" state="visible" r:id="rId135"/>
    <sheet xmlns:r="http://schemas.openxmlformats.org/officeDocument/2006/relationships" name="Liability for Losses under Re_3" sheetId="136" state="visible" r:id="rId136"/>
    <sheet xmlns:r="http://schemas.openxmlformats.org/officeDocument/2006/relationships" name="Commitments and Contingencies -" sheetId="137" state="visible" r:id="rId137"/>
    <sheet xmlns:r="http://schemas.openxmlformats.org/officeDocument/2006/relationships" name="Shareholders' Equity - Summary " sheetId="138" state="visible" r:id="rId138"/>
    <sheet xmlns:r="http://schemas.openxmlformats.org/officeDocument/2006/relationships" name="Shareholders' Equity - Summar_2" sheetId="139" state="visible" r:id="rId139"/>
    <sheet xmlns:r="http://schemas.openxmlformats.org/officeDocument/2006/relationships" name="Shareholders' Equity - Addition" sheetId="140" state="visible" r:id="rId140"/>
    <sheet xmlns:r="http://schemas.openxmlformats.org/officeDocument/2006/relationships" name="Shareholders' Equity - Summar_3" sheetId="141" state="visible" r:id="rId141"/>
    <sheet xmlns:r="http://schemas.openxmlformats.org/officeDocument/2006/relationships" name="Shareholders' Equity - Summar_4" sheetId="142" state="visible" r:id="rId142"/>
    <sheet xmlns:r="http://schemas.openxmlformats.org/officeDocument/2006/relationships" name="Shareholders' Equity - Summar_5" sheetId="143" state="visible" r:id="rId143"/>
    <sheet xmlns:r="http://schemas.openxmlformats.org/officeDocument/2006/relationships" name="Net Gain on Loans Acquired fo_3" sheetId="144" state="visible" r:id="rId144"/>
    <sheet xmlns:r="http://schemas.openxmlformats.org/officeDocument/2006/relationships" name="Net (Loss) Gain on Investment_2" sheetId="145" state="visible" r:id="rId145"/>
    <sheet xmlns:r="http://schemas.openxmlformats.org/officeDocument/2006/relationships" name="Net Interest Income - Summary o" sheetId="146" state="visible" r:id="rId146"/>
    <sheet xmlns:r="http://schemas.openxmlformats.org/officeDocument/2006/relationships" name="Net Interest Income - Summary_2" sheetId="147" state="visible" r:id="rId147"/>
    <sheet xmlns:r="http://schemas.openxmlformats.org/officeDocument/2006/relationships" name="Share-Based Compensation Plan_2" sheetId="148" state="visible" r:id="rId148"/>
    <sheet xmlns:r="http://schemas.openxmlformats.org/officeDocument/2006/relationships" name="Share-Based Compensation Plan_3" sheetId="149" state="visible" r:id="rId149"/>
    <sheet xmlns:r="http://schemas.openxmlformats.org/officeDocument/2006/relationships" name="Share-Based Compensation Plan_4" sheetId="150" state="visible" r:id="rId150"/>
    <sheet xmlns:r="http://schemas.openxmlformats.org/officeDocument/2006/relationships" name="Share-Based Compensation Plan_5" sheetId="151" state="visible" r:id="rId151"/>
    <sheet xmlns:r="http://schemas.openxmlformats.org/officeDocument/2006/relationships" name="Income Taxes - Additional Infor" sheetId="152" state="visible" r:id="rId152"/>
    <sheet xmlns:r="http://schemas.openxmlformats.org/officeDocument/2006/relationships" name="Income Taxes - Schedule of Tax " sheetId="153" state="visible" r:id="rId153"/>
    <sheet xmlns:r="http://schemas.openxmlformats.org/officeDocument/2006/relationships" name="Income Taxes - Summary of Compa" sheetId="154" state="visible" r:id="rId154"/>
    <sheet xmlns:r="http://schemas.openxmlformats.org/officeDocument/2006/relationships" name="Income Taxes - Reconciliation o" sheetId="155" state="visible" r:id="rId155"/>
    <sheet xmlns:r="http://schemas.openxmlformats.org/officeDocument/2006/relationships" name="Income Taxes - Components of (B" sheetId="156" state="visible" r:id="rId156"/>
    <sheet xmlns:r="http://schemas.openxmlformats.org/officeDocument/2006/relationships" name="Income Taxes - Components of In" sheetId="157" state="visible" r:id="rId157"/>
    <sheet xmlns:r="http://schemas.openxmlformats.org/officeDocument/2006/relationships" name="Income Taxes - Summary of Defer" sheetId="158" state="visible" r:id="rId158"/>
    <sheet xmlns:r="http://schemas.openxmlformats.org/officeDocument/2006/relationships" name="Earnings Per Share - Summary of" sheetId="159" state="visible" r:id="rId159"/>
    <sheet xmlns:r="http://schemas.openxmlformats.org/officeDocument/2006/relationships" name="Earnings Per Share - Summary _2" sheetId="160" state="visible" r:id="rId160"/>
    <sheet xmlns:r="http://schemas.openxmlformats.org/officeDocument/2006/relationships" name="Segments - Additional Informati" sheetId="161" state="visible" r:id="rId161"/>
    <sheet xmlns:r="http://schemas.openxmlformats.org/officeDocument/2006/relationships" name="Segments - Financial Highlights" sheetId="162" state="visible" r:id="rId162"/>
    <sheet xmlns:r="http://schemas.openxmlformats.org/officeDocument/2006/relationships" name="Segments - Financial Highligh_2" sheetId="163" state="visible" r:id="rId163"/>
    <sheet xmlns:r="http://schemas.openxmlformats.org/officeDocument/2006/relationships" name="Supplemental Cash Flow Inform_3" sheetId="164" state="visible" r:id="rId164"/>
    <sheet xmlns:r="http://schemas.openxmlformats.org/officeDocument/2006/relationships" name="Regulatory Capital and Liquid_3" sheetId="165" state="visible" r:id="rId165"/>
    <sheet xmlns:r="http://schemas.openxmlformats.org/officeDocument/2006/relationships" name="Regulatory Capital and Liquid_4" sheetId="166" state="visible" r:id="rId166"/>
    <sheet xmlns:r="http://schemas.openxmlformats.org/officeDocument/2006/relationships" name="Parent Company Information - Su" sheetId="167" state="visible" r:id="rId167"/>
    <sheet xmlns:r="http://schemas.openxmlformats.org/officeDocument/2006/relationships" name="Parent Company Information - Co" sheetId="168" state="visible" r:id="rId168"/>
    <sheet xmlns:r="http://schemas.openxmlformats.org/officeDocument/2006/relationships" name="Parent Company Information - _2" sheetId="169" state="visible" r:id="rId169"/>
    <sheet xmlns:r="http://schemas.openxmlformats.org/officeDocument/2006/relationships" name="Parent Company Information - _3" sheetId="170" state="visible" r:id="rId1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ennyMac Mortgage Investment Trust</t>
        </is>
      </c>
    </row>
    <row r="10">
      <c r="A10" s="4" t="inlineStr">
        <is>
          <t>Entity Central Index Key</t>
        </is>
      </c>
      <c r="B10" s="4" t="inlineStr">
        <is>
          <t>000146442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708609552</v>
      </c>
    </row>
    <row r="18">
      <c r="A18" s="4" t="inlineStr">
        <is>
          <t>Entity Common Stock, Shares Outstanding</t>
        </is>
      </c>
      <c r="C18" s="6" t="n">
        <v>97902783</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ICFR Auditor Attestation Flag</t>
        </is>
      </c>
      <c r="B22" s="4" t="inlineStr">
        <is>
          <t>true</t>
        </is>
      </c>
    </row>
    <row r="23">
      <c r="A23" s="4" t="inlineStr">
        <is>
          <t>Entity File Number</t>
        </is>
      </c>
      <c r="B23" s="4" t="inlineStr">
        <is>
          <t>001-34416</t>
        </is>
      </c>
    </row>
    <row r="24">
      <c r="A24" s="4" t="inlineStr">
        <is>
          <t>Entity Incorporation, State or Country Code</t>
        </is>
      </c>
      <c r="B24" s="4" t="inlineStr">
        <is>
          <t>MD</t>
        </is>
      </c>
    </row>
    <row r="25">
      <c r="A25" s="4" t="inlineStr">
        <is>
          <t>Entity Tax Identification Number</t>
        </is>
      </c>
      <c r="B25" s="4" t="inlineStr">
        <is>
          <t>27-0186273</t>
        </is>
      </c>
    </row>
    <row r="26">
      <c r="A26" s="4" t="inlineStr">
        <is>
          <t>Entity Address, Address Line One</t>
        </is>
      </c>
      <c r="B26" s="4" t="inlineStr">
        <is>
          <t>3043 Townsgate Road</t>
        </is>
      </c>
    </row>
    <row r="27">
      <c r="A27" s="4" t="inlineStr">
        <is>
          <t>Entity Address, City or Town</t>
        </is>
      </c>
      <c r="B27" s="4" t="inlineStr">
        <is>
          <t>Westlake Village</t>
        </is>
      </c>
    </row>
    <row r="28">
      <c r="A28" s="4" t="inlineStr">
        <is>
          <t>Entity Address, State or Province</t>
        </is>
      </c>
      <c r="B28" s="4" t="inlineStr">
        <is>
          <t>CA</t>
        </is>
      </c>
    </row>
    <row r="29">
      <c r="A29" s="4" t="inlineStr">
        <is>
          <t>Entity Address, Postal Zip Code</t>
        </is>
      </c>
      <c r="B29" s="4" t="inlineStr">
        <is>
          <t>91361</t>
        </is>
      </c>
    </row>
    <row r="30">
      <c r="A30" s="4" t="inlineStr">
        <is>
          <t>City Area Code</t>
        </is>
      </c>
      <c r="B30" s="4" t="inlineStr">
        <is>
          <t>818</t>
        </is>
      </c>
    </row>
    <row r="31">
      <c r="A31" s="4" t="inlineStr">
        <is>
          <t>Local Phone Number</t>
        </is>
      </c>
      <c r="B31" s="4" t="inlineStr">
        <is>
          <t>224-7442</t>
        </is>
      </c>
    </row>
    <row r="32">
      <c r="A32" s="4" t="inlineStr">
        <is>
          <t>Document Annual Report</t>
        </is>
      </c>
      <c r="B32" s="4" t="inlineStr">
        <is>
          <t>true</t>
        </is>
      </c>
    </row>
    <row r="33">
      <c r="A33" s="4" t="inlineStr">
        <is>
          <t>Document Transition Report</t>
        </is>
      </c>
      <c r="B33" s="4" t="inlineStr">
        <is>
          <t>false</t>
        </is>
      </c>
    </row>
    <row r="34">
      <c r="A34" s="4" t="inlineStr">
        <is>
          <t>Documents Incorporated by Reference</t>
        </is>
      </c>
      <c r="B34" s="4" t="inlineStr">
        <is>
          <t>Documents Incorporated By Reference
Document
Parts Into Which Incorporated
Definitive Proxy Statement for 2020 Annual Meeting of Shareholders
Part III</t>
        </is>
      </c>
    </row>
    <row r="35">
      <c r="A35" s="4" t="inlineStr">
        <is>
          <t>Common Stock [Member]</t>
        </is>
      </c>
    </row>
    <row r="36">
      <c r="A36" s="3" t="inlineStr">
        <is>
          <t>Document And Entity Information [Line Items]</t>
        </is>
      </c>
    </row>
    <row r="37">
      <c r="A37" s="4" t="inlineStr">
        <is>
          <t>Title of 12(b) Security</t>
        </is>
      </c>
      <c r="B37" s="4" t="inlineStr">
        <is>
          <t>Common Shares of Beneficial Interest, $0.01 Par Value</t>
        </is>
      </c>
    </row>
    <row r="38">
      <c r="A38" s="4" t="inlineStr">
        <is>
          <t>Trading Symbol</t>
        </is>
      </c>
      <c r="B38" s="4" t="inlineStr">
        <is>
          <t>PMT</t>
        </is>
      </c>
    </row>
    <row r="39">
      <c r="A39" s="4" t="inlineStr">
        <is>
          <t>Security Exchange Name</t>
        </is>
      </c>
      <c r="B39" s="4" t="inlineStr">
        <is>
          <t>NYSE</t>
        </is>
      </c>
    </row>
    <row r="40">
      <c r="A40" s="4" t="inlineStr">
        <is>
          <t>8.125% Series A Preferred Stock [Member]</t>
        </is>
      </c>
    </row>
    <row r="41">
      <c r="A41" s="3" t="inlineStr">
        <is>
          <t>Document And Entity Information [Line Items]</t>
        </is>
      </c>
    </row>
    <row r="42">
      <c r="A42" s="4" t="inlineStr">
        <is>
          <t>Title of 12(b) Security</t>
        </is>
      </c>
      <c r="B42" s="4" t="inlineStr">
        <is>
          <t>8.125% Series A Fixed-to-Floating Rate Cumulative Redeemable PreferredShares of Beneficial Interest, $0.01 Par Value</t>
        </is>
      </c>
    </row>
    <row r="43">
      <c r="A43" s="4" t="inlineStr">
        <is>
          <t>Trading Symbol</t>
        </is>
      </c>
      <c r="B43" s="4" t="inlineStr">
        <is>
          <t>PMT/PA</t>
        </is>
      </c>
    </row>
    <row r="44">
      <c r="A44" s="4" t="inlineStr">
        <is>
          <t>Security Exchange Name</t>
        </is>
      </c>
      <c r="B44" s="4" t="inlineStr">
        <is>
          <t>NYSE</t>
        </is>
      </c>
    </row>
    <row r="45">
      <c r="A45" s="4" t="inlineStr">
        <is>
          <t>8.00% Series B Preferred Stock [Member]</t>
        </is>
      </c>
    </row>
    <row r="46">
      <c r="A46" s="3" t="inlineStr">
        <is>
          <t>Document And Entity Information [Line Items]</t>
        </is>
      </c>
    </row>
    <row r="47">
      <c r="A47" s="4" t="inlineStr">
        <is>
          <t>Title of 12(b) Security</t>
        </is>
      </c>
      <c r="B47" s="4" t="inlineStr">
        <is>
          <t>8.00% Series B Fixed-to-Floating Rate Cumulative Redeemable PreferredShares of Beneficial Interest, $0.01 Par Value</t>
        </is>
      </c>
    </row>
    <row r="48">
      <c r="A48" s="4" t="inlineStr">
        <is>
          <t>Trading Symbol</t>
        </is>
      </c>
      <c r="B48" s="4" t="inlineStr">
        <is>
          <t>PMT/PB</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ariable Interest Entities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assets are transferred to determine whether the entity is a VIE and whether the Company is the primary beneficiary and therefore is required to consolidate the securitization trust. Credit Risk Transfer Arrangements The Company holds CRT arrangements with Fannie Mae, pursuant to which PennyMac Corp. (“PMC”), through subsidiary trust entities, sells pools of loans into Fannie Mae-guaranteed loan securitizations while retaining Recourse Obligations for credit losses in addition to IO ownership interests in such loans. The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the deposits pledged to fulfill the Recourse Obligations and an interest only security payable at fair value. The deposits represent the Company’s maximum contractual exposure to claims under its Recourse Obligations and are the sole source of settlement of losses under the CRT arrangements. Gains and losses on the derivative and interest-only strip assets related to CRT arrangements are included in Net (loss) gain on investments Jumbo Loan Securitization Transaction On September 30, 2013, the Company completed a securitization transaction in which PMT Loan Trust 2013-J1, a VIE, issued $537.0 million in unpaid principal balance (“UPB”) of certificates backed by fixed-rate prime jumbo loans at a 3.9% weighted cost. The securities issued by the VIE are backed by the expected cash flows from its underlying fixed-rate prime jumbo loans. Cash inflows from these fixed-rate prime jumbo loans are distributed to investors and service providers in accordance with the contractual priority of payments and, as such, most of these inflows must be directed first to service and repay the senior certificates. After the senior certificates are repai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beneficial interests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The VIE is consolidated by PMT as the Company determined that it is the primary beneficiary of the VIE. The Company concluded that it is the primary beneficiary of the VIE as it has the power, through its affiliate, PLS, in its role as servicer of the loans, to direct the activities of the trust that most significantly impact the trust’s economic performance and the retained subordinated and residual interest trust certificates expose PMT to losses and returns that could potentially be significant to the VIE. For financial reporting purposes, the loans owned by the consolidated VIE are included in Loans at fair value and the securities issued to third parties by the consolidated VIE are included in Asset-backed financing of a variable interest entity at fair value on the Company’s consolidated balance sheets. Both the Loans at fair value and the Asset-backed financing of a variable interest entity at fair value included in the consolidated VIE are also included in a separate statement following the Company’s consolidated balance sheets. The Company recognizes the interest income earned on the loans owned by the VIE and the interest expense attributable to the asset-backed securities issued to nonaffiliates by the VIE on its consolidated statements of income.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The Company has also identified its Asset-backed financing of a VIE at fair value Interest-only security payable at fair value Short-Term Investments Short-term investments are carried at fair value with changes in fair value recognized in current period income. Short-term investments represent deposit accounts. The Company categorizes its short-term investments as “Level 1” fair value assets. 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loss) gain on investment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 Loans Loans are carried at their fair values. Changes in the fair value of loans are recognized in current period income. Changes in fair value, other than changes in fair value attributable to accrual of unearned discounts and amortization of purchase premiums, are included in Net (loss) gain on investments Loans at fair value Net gain on loans acquired for sale Loans acquired for sale at fair value Interest income Loans acquired for sale at fair value Loans at fair value held in VIE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
•
For loans that are transferred to a VIE, the Company recognizes the transfer as a sale when it determines that the Company is not the primary beneficiary of the VIE. Interest Income Recognition The Company has the ability but not the intent to hold loans acquired for sale and loans at fair value other than loans held in a VIE for the foreseeable future. Therefore, interest income on loans acquired for sale and loans at fair value other than loans held in a VIE is recognized over the life of the loans using their contractual interest rates. The Company has both the ability and intent to hold loans held in a VIE for the foreseeable future. Therefore, interest income on loans held in a variable interest entity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loans become 90 days delinquent. Income recognition is resumed when the loan becomes contractually current. Excess Servicing Spread The Company has acquired the right to receive the ESS related to certain of the MSRs owned by PFSI. ESS is carried at its fair value. The Company categorizes ESS as a “Level 3” fair value asset. Interest Income Recognition Interest income for ESS is accrued using the interest method, based upon the expected yield from the ESS through the expected life of the underlying mortgages. Derivative and Credit Risk Transfer Strip Asset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
CRT Agreements whereby the Company retained a Recourse Obligation relating to certain loans it sold into Fannie Mae guaranteed securitizations as part of the retention of an IO ownership interest in such loans; and
•
Derivatives that were embedded in a master repurchase agreement that provided for the Company to receive interest expense offsets if it financed loans approved as satisfying certain consumer credit relief characteristics under that master repurchase agreement.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and ES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loans held in a VIE, IRLCs, MSRs and MBS financing. Cash flows from derivative financial instruments relating to hedging of IRLCs and loans acquired for sale are included in Cash flows from operating activities Sale and repayment of loans acquired for sale at fair value to nonaffiliates. Cash flows from investing activities Cash flows from operating activities The Company records all derivative and CRT strip assets at fair value and records changes in fair value in current period income. The Company does not designate and qualify any of its derivative financial instruments for hedge accounting. Firm Commitment to Purchase Credit Risk Transfer Securities The Company carried its firm commitment to purchase CRT securities at fair value. The firm commitment to purchase CRT securities was recognized initially as a component of Net gain on loans acquired for sale Net (loss) gain on investments Real Estate Acquired in Settlement of Loans Real estate acquired in settlement of loans (“REO”) is measured at the lower of the acquisition cost of the property (as measured by the fair value of the loan immediately before REO acquisition in settlement of a loan) or its fair value reduced by estimated costs to sell. Changes in fair value to levels that are less than or equal to acquisition cost and gains or losses on sale of REO are recognized in the consolidated statements of income under the caption Results of real estate acquired in settlement of loans 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borrowers; and supervising the acquisition and disposition of REO.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its MSR as a “Level 3” fair value asset. Through December 31, 2017, the Company accounted for MSRs at either the asset’s fair value with changes in fair value recorded in current period earnings or using the amortization method with the MSRs carried at the lower of amortized cost or fair value based on the class of MSR. The Company identified two classes of MSRs: originated MSRs backed by loans with initial interest rates of less than or equal to 4.5%; and originated MSRs backed by loans with initial interest rates of more than 4.5%. Originated MSRs backed by loans with initial interest rates of less than or equal to 4.5% were accounted for using the amortization method. Originated MSRs backed by loans with initial interest rates of more than 4.5% were accounted for at fair value with changes in fair value recorded in current period income. Effective January 1, 2018, the Company accounts for all current classes of MSRs at fair value. Changes in fair value of MSRs accounted for at fair value are recognized in current period income as a component of Net loan servicing fees-from nonaffiliates- Changes fair value of mortgage servicing rights Servicing Advances Servicing advances represent advances made on behalf of borrowers and the loans’ investors to fund property tax and insurance premiums for impounded loans with inadequate impound balances and for non-impounded loans with delinquent property tax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 of a VIE at fair value Interest-only security payable at fair value Interest expense Notes payable secured by credit risk transfer and mortgage servicing assets Exchangeable senior notes Asset-backed financing of a VIE at Fair Value The certificates issued to nonaffiliates by the Company relating to the asset-backed financing are recorded as borrowings. Certificates issued to nonaffiliates have the right to receive principal and interest payments of the loans held by the consolidated VIE. Asset-backed financings of the VIE are carried at fair value. Changes in fair value are recognized in current period income as a component of Net (loss) gain on investments Liability for Losses Under Representations and Warranties The Company provides for its estimate of the losses that it expects to incur in the future as a result of its breach of the representations and warranties that it provides to the purchasers and insurers of the loans it has sold.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against credit losses arising from such loans. In either case,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by PMT to date represents the maximum exposure to repurchases related to representations and warranties. Loan Servicing Fees Loan servicing fees and other remuneration are received by the Company for servicing residential loans. Loan servicing activities are described under Mortgage servicing rights Loan servicing fee amounts are based upon fee schedules established by the applicable investor and upon the unpaid principal balance of the loans. Loan servicing fees are recorded net of Agency guarantee fees paid by the Company and are recognized in the period which they are earned. Share-Based Compensation The Company amortizes the fair value of previously granted share-based awards to Compensation Compensation The initial cost of share-based awards is established at the Company’s closing share price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 Income Taxes The Company has elected to be taxed as a REIT and the Company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income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Recently Issued Accounting Pronouncements Adopted during 2020 In June 2016, the FASB issued Accounting Standard Update No. 2016-13, Financial Instruments-Credit Losses (Topic 326): Measurement of Credit Losses on Financial Instruments Pending Accounting Change In August 2020, the FASB issued Accounting Standards Update 2020-06, Debt – Debt with Conversion and Other Options (Subtopic 470-20) and Derivatives and Hedging – Contracts in Entity’s Own Equity (Subtopic 815-40) Debt – Debt with Conversion and Other Options
•
the embedded conversion features in debt instrument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generally be accounted for as a single liability measured at its amortized cost;
•
Diluted earnings per share guidance is changed to require that:
•
an entity is required to include shares issuable pursuant to conversion of convertible debt instruments in the determination of diluted earnings per share; current guidance allows an entity to exclude such shares from the diluted earnings per share calculation if the company has a history and policy of cash settlement;
•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
an entity should use the weighted-average share count from each quarter when calculating the year-to-date weighted-average share count. ASU 2020-06 is effective for the Company beginning in the quarter ending March 31, 2022, with early adoption allowed beginning in the quarter ending March 31, 2021 using either the modified retrospective or full retrospective method. As detailed in Note 1 6 – Exchangeable Senior Notes , the Company has issued $ million in unpaid principal balance of exchangeable senior notes that are convertible to 40.101 common shares of beneficial interest (“common shares”) per $ 1,000 principal amount (the “2024 Notes”). The 2024 Notes are subject to the guidance included in ASU 2020-06. Adoption of ASU 2020-06 will have the following effects on PMT :
•
The conversion feature included in the 2024 Notes can be settled either in cash or common shares at the option of the Company. As a result of this feature and PMT’s intent to cash settle the 2024 Notes, the Company presently excludes the effect of conversion of the 2024 Notes from diluted earnings per share as allowed under current accounting standards. Adoption of ASU 2020-06 will require the Company to include common shares issuable pursuant to conversion of the 2024 Notes in its determination of diluted earnings per share.
•
The Company recognized the fair value of the conversion feature as a component of Additional paid-in capital as of the date of issuance of the 2024 Notes as required by current guidance. The issuance discount charged to the 2024 Notes resulting from the allocation of the issuance discount to Additional paid-in capital is presently accrued to interest expense using the interest method. Upon adoption of ASU 2020-06, the value originally attributed to Additional paid-in capital as of the date of issuance of the 2024 Notes will be added to the carrying value of the 2024 Notes and the accumulated accrual of the conversion value to interest expense through the date of adoption of ASU 2020-06 will be credited to retained earnings net of income taxes as the cumulative effect of the adoption of ASU 2020-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Fair Value - Summary of Key Inputs Used in Determining Fair Value of ESS (Detail)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Excess servicing spread purchased from PFSI</t>
        </is>
      </c>
      <c r="B4" s="5" t="n">
        <v>131750</v>
      </c>
      <c r="C4" s="5" t="n">
        <v>178586</v>
      </c>
    </row>
    <row r="5">
      <c r="A5" s="4" t="inlineStr">
        <is>
          <t>UPB of underlying loans (in thousands)</t>
        </is>
      </c>
      <c r="B5" s="6" t="n">
        <v>103136121</v>
      </c>
      <c r="C5" s="6" t="n">
        <v>59951884</v>
      </c>
      <c r="D5" s="5" t="n">
        <v>28923523</v>
      </c>
    </row>
    <row r="6">
      <c r="A6" s="4" t="inlineStr">
        <is>
          <t>Excess servicing spread [Member]</t>
        </is>
      </c>
    </row>
    <row r="7">
      <c r="A7" s="3" t="inlineStr">
        <is>
          <t>Fair Value Assets And Liabilities Measured On Recurring And Nonrecurring Basis [Line Items]</t>
        </is>
      </c>
    </row>
    <row r="8">
      <c r="A8" s="4" t="inlineStr">
        <is>
          <t>Excess servicing spread purchased from PFSI</t>
        </is>
      </c>
      <c r="B8" s="6" t="n">
        <v>131750</v>
      </c>
      <c r="C8" s="6" t="n">
        <v>178586</v>
      </c>
    </row>
    <row r="9">
      <c r="A9" s="4" t="inlineStr">
        <is>
          <t>Excess servicing spread [Member] | Weighted Average [Member]</t>
        </is>
      </c>
    </row>
    <row r="10">
      <c r="A10" s="3" t="inlineStr">
        <is>
          <t>Fair Value Assets And Liabilities Measured On Recurring And Nonrecurring Basis [Line Items]</t>
        </is>
      </c>
    </row>
    <row r="11">
      <c r="A11" s="4" t="inlineStr">
        <is>
          <t>UPB of underlying loans (in thousands)</t>
        </is>
      </c>
      <c r="B11" s="5" t="n">
        <v>15833050</v>
      </c>
      <c r="C11" s="5" t="n">
        <v>19904571</v>
      </c>
    </row>
    <row r="12">
      <c r="A12" s="4" t="inlineStr">
        <is>
          <t>Average servicing fee rate (in basis points)</t>
        </is>
      </c>
      <c r="B12" s="4" t="inlineStr">
        <is>
          <t>0.34%</t>
        </is>
      </c>
      <c r="C12" s="4" t="inlineStr">
        <is>
          <t>0.34%</t>
        </is>
      </c>
    </row>
    <row r="13">
      <c r="A13" s="4" t="inlineStr">
        <is>
          <t>Average ESS rate (in basis points)</t>
        </is>
      </c>
      <c r="B13" s="4" t="inlineStr">
        <is>
          <t>0.19%</t>
        </is>
      </c>
      <c r="C13" s="4" t="inlineStr">
        <is>
          <t>0.19%</t>
        </is>
      </c>
    </row>
    <row r="14">
      <c r="A14" s="4" t="inlineStr">
        <is>
          <t>Pricing spread</t>
        </is>
      </c>
      <c r="B14" s="4" t="inlineStr">
        <is>
          <t>5.10%</t>
        </is>
      </c>
      <c r="C14" s="4" t="inlineStr">
        <is>
          <t>3.10%</t>
        </is>
      </c>
    </row>
    <row r="15">
      <c r="A15" s="4" t="inlineStr">
        <is>
          <t>Annual total prepayment speed</t>
        </is>
      </c>
      <c r="B15" s="4" t="inlineStr">
        <is>
          <t>11.70%</t>
        </is>
      </c>
      <c r="C15" s="4" t="inlineStr">
        <is>
          <t>11.00%</t>
        </is>
      </c>
    </row>
    <row r="16">
      <c r="A16" s="4" t="inlineStr">
        <is>
          <t>Equivalent life (in years)</t>
        </is>
      </c>
      <c r="B16" s="4" t="inlineStr">
        <is>
          <t>0 years</t>
        </is>
      </c>
      <c r="C16" s="4" t="inlineStr">
        <is>
          <t>6 years 1 month 6 days</t>
        </is>
      </c>
    </row>
    <row r="17">
      <c r="A17" s="4" t="inlineStr">
        <is>
          <t>Excess servicing spread [Member] | Minimum [Member]</t>
        </is>
      </c>
    </row>
    <row r="18">
      <c r="A18" s="3" t="inlineStr">
        <is>
          <t>Fair Value Assets And Liabilities Measured On Recurring And Nonrecurring Basis [Line Items]</t>
        </is>
      </c>
    </row>
    <row r="19">
      <c r="A19" s="4" t="inlineStr">
        <is>
          <t>Pricing spread</t>
        </is>
      </c>
      <c r="B19" s="4" t="inlineStr">
        <is>
          <t>0.00%</t>
        </is>
      </c>
      <c r="C19" s="4" t="inlineStr">
        <is>
          <t>3.00%</t>
        </is>
      </c>
    </row>
    <row r="20">
      <c r="A20" s="4" t="inlineStr">
        <is>
          <t>Annual total prepayment speed</t>
        </is>
      </c>
      <c r="B20" s="4" t="inlineStr">
        <is>
          <t>0.00%</t>
        </is>
      </c>
      <c r="C20" s="4" t="inlineStr">
        <is>
          <t>8.70%</t>
        </is>
      </c>
    </row>
    <row r="21">
      <c r="A21" s="4" t="inlineStr">
        <is>
          <t>Equivalent life (in years)</t>
        </is>
      </c>
      <c r="B21" s="4" t="inlineStr">
        <is>
          <t>0 years</t>
        </is>
      </c>
      <c r="C21" s="4" t="inlineStr">
        <is>
          <t>2 years 8 months 12 days</t>
        </is>
      </c>
    </row>
    <row r="22">
      <c r="A22" s="4" t="inlineStr">
        <is>
          <t>Excess servicing spread [Member] | Maximum [Member]</t>
        </is>
      </c>
    </row>
    <row r="23">
      <c r="A23" s="3" t="inlineStr">
        <is>
          <t>Fair Value Assets And Liabilities Measured On Recurring And Nonrecurring Basis [Line Items]</t>
        </is>
      </c>
    </row>
    <row r="24">
      <c r="A24" s="4" t="inlineStr">
        <is>
          <t>Pricing spread</t>
        </is>
      </c>
      <c r="B24" s="4" t="inlineStr">
        <is>
          <t>0.00%</t>
        </is>
      </c>
      <c r="C24" s="4" t="inlineStr">
        <is>
          <t>3.30%</t>
        </is>
      </c>
    </row>
    <row r="25">
      <c r="A25" s="4" t="inlineStr">
        <is>
          <t>Annual total prepayment speed</t>
        </is>
      </c>
      <c r="B25" s="4" t="inlineStr">
        <is>
          <t>0.00%</t>
        </is>
      </c>
      <c r="C25" s="4" t="inlineStr">
        <is>
          <t>16.20%</t>
        </is>
      </c>
    </row>
    <row r="26">
      <c r="A26" s="4" t="inlineStr">
        <is>
          <t>Equivalent life (in years)</t>
        </is>
      </c>
      <c r="B26" s="4" t="inlineStr">
        <is>
          <t>0 years</t>
        </is>
      </c>
      <c r="C26" s="4" t="inlineStr">
        <is>
          <t>7 years 2 months 12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Quantitative Summary of Key Unobservable Inputs Used in Review and Approval of Broker-provided Fair Values for CRT Agreements (Detail) - CRT Agreements [Member] - USD ($) $ in Thousands</t>
        </is>
      </c>
      <c r="B1" s="2" t="inlineStr">
        <is>
          <t>12 Months Ended</t>
        </is>
      </c>
    </row>
    <row r="2">
      <c r="B2" s="2" t="inlineStr">
        <is>
          <t>Dec. 31, 2020</t>
        </is>
      </c>
      <c r="C2" s="2" t="inlineStr">
        <is>
          <t>Dec. 31, 2019</t>
        </is>
      </c>
    </row>
    <row r="3">
      <c r="A3" s="3" t="inlineStr">
        <is>
          <t>Fair value of CRT derivatives</t>
        </is>
      </c>
    </row>
    <row r="4">
      <c r="A4" s="4" t="inlineStr">
        <is>
          <t>Fair value of CRT derivatives assets</t>
        </is>
      </c>
      <c r="B4" s="5" t="n">
        <v>58699</v>
      </c>
      <c r="C4" s="5" t="n">
        <v>115863</v>
      </c>
    </row>
    <row r="5">
      <c r="A5" s="4" t="inlineStr">
        <is>
          <t>Fair value of CRT derivatives liabilities</t>
        </is>
      </c>
      <c r="B5" s="6" t="n">
        <v>26904</v>
      </c>
      <c r="C5" s="6" t="n">
        <v>0</v>
      </c>
    </row>
    <row r="6">
      <c r="A6" s="4" t="inlineStr">
        <is>
          <t>UPB of loans in reference pools</t>
        </is>
      </c>
      <c r="B6" s="5" t="n">
        <v>13854426</v>
      </c>
      <c r="C6" s="5" t="n">
        <v>24824616</v>
      </c>
    </row>
    <row r="7">
      <c r="A7" s="4" t="inlineStr">
        <is>
          <t>Discount Rate [Member] | Minimum [Member]</t>
        </is>
      </c>
    </row>
    <row r="8">
      <c r="A8" s="3" t="inlineStr">
        <is>
          <t>Fair value of CRT derivatives</t>
        </is>
      </c>
    </row>
    <row r="9">
      <c r="A9" s="4" t="inlineStr">
        <is>
          <t>Key inputs used in fair value for CRT agreements</t>
        </is>
      </c>
      <c r="B9" s="4" t="inlineStr">
        <is>
          <t>0.00%</t>
        </is>
      </c>
      <c r="C9" s="4" t="inlineStr">
        <is>
          <t>4.70%</t>
        </is>
      </c>
    </row>
    <row r="10">
      <c r="A10" s="4" t="inlineStr">
        <is>
          <t>Discount Rate [Member] | Maximum [Member]</t>
        </is>
      </c>
    </row>
    <row r="11">
      <c r="A11" s="3" t="inlineStr">
        <is>
          <t>Fair value of CRT derivatives</t>
        </is>
      </c>
    </row>
    <row r="12">
      <c r="A12" s="4" t="inlineStr">
        <is>
          <t>Key inputs used in fair value for CRT agreements</t>
        </is>
      </c>
      <c r="B12" s="4" t="inlineStr">
        <is>
          <t>0.00%</t>
        </is>
      </c>
      <c r="C12" s="4" t="inlineStr">
        <is>
          <t>5.30%</t>
        </is>
      </c>
    </row>
    <row r="13">
      <c r="A13" s="4" t="inlineStr">
        <is>
          <t>Discount Rate [Member] | Weighted Average [Member]</t>
        </is>
      </c>
    </row>
    <row r="14">
      <c r="A14" s="3" t="inlineStr">
        <is>
          <t>Fair value of CRT derivatives</t>
        </is>
      </c>
    </row>
    <row r="15">
      <c r="A15" s="4" t="inlineStr">
        <is>
          <t>Key inputs used in fair value for CRT agreements</t>
        </is>
      </c>
      <c r="B15" s="4" t="inlineStr">
        <is>
          <t>7.30%</t>
        </is>
      </c>
      <c r="C15" s="4" t="inlineStr">
        <is>
          <t>5.20%</t>
        </is>
      </c>
    </row>
    <row r="16">
      <c r="A16" s="4" t="inlineStr">
        <is>
          <t>Voluntary Prepayment Speed [Member] | Minimum [Member]</t>
        </is>
      </c>
    </row>
    <row r="17">
      <c r="A17" s="3" t="inlineStr">
        <is>
          <t>Fair value of CRT derivatives</t>
        </is>
      </c>
    </row>
    <row r="18">
      <c r="A18" s="4" t="inlineStr">
        <is>
          <t>Key inputs used in fair value for CRT agreements</t>
        </is>
      </c>
      <c r="B18" s="4" t="inlineStr">
        <is>
          <t>0.00%</t>
        </is>
      </c>
      <c r="C18" s="4" t="inlineStr">
        <is>
          <t>16.40%</t>
        </is>
      </c>
    </row>
    <row r="19">
      <c r="A19" s="4" t="inlineStr">
        <is>
          <t>Voluntary Prepayment Speed [Member] | Maximum [Member]</t>
        </is>
      </c>
    </row>
    <row r="20">
      <c r="A20" s="3" t="inlineStr">
        <is>
          <t>Fair value of CRT derivatives</t>
        </is>
      </c>
    </row>
    <row r="21">
      <c r="A21" s="4" t="inlineStr">
        <is>
          <t>Key inputs used in fair value for CRT agreements</t>
        </is>
      </c>
      <c r="B21" s="4" t="inlineStr">
        <is>
          <t>0.00%</t>
        </is>
      </c>
      <c r="C21" s="4" t="inlineStr">
        <is>
          <t>18.50%</t>
        </is>
      </c>
    </row>
    <row r="22">
      <c r="A22" s="4" t="inlineStr">
        <is>
          <t>Voluntary Prepayment Speed [Member] | Weighted Average [Member]</t>
        </is>
      </c>
    </row>
    <row r="23">
      <c r="A23" s="3" t="inlineStr">
        <is>
          <t>Fair value of CRT derivatives</t>
        </is>
      </c>
    </row>
    <row r="24">
      <c r="A24" s="4" t="inlineStr">
        <is>
          <t>Key inputs used in fair value for CRT agreements</t>
        </is>
      </c>
      <c r="B24" s="4" t="inlineStr">
        <is>
          <t>21.90%</t>
        </is>
      </c>
      <c r="C24" s="4" t="inlineStr">
        <is>
          <t>17.90%</t>
        </is>
      </c>
    </row>
    <row r="25">
      <c r="A25" s="4" t="inlineStr">
        <is>
          <t>Involuntary Prepayment Speed [Member] | Minimum [Member]</t>
        </is>
      </c>
    </row>
    <row r="26">
      <c r="A26" s="3" t="inlineStr">
        <is>
          <t>Fair value of CRT derivatives</t>
        </is>
      </c>
    </row>
    <row r="27">
      <c r="A27" s="4" t="inlineStr">
        <is>
          <t>Key inputs used in fair value for CRT agreements</t>
        </is>
      </c>
      <c r="B27" s="4" t="inlineStr">
        <is>
          <t>0.00%</t>
        </is>
      </c>
      <c r="C27" s="4" t="inlineStr">
        <is>
          <t>0.20%</t>
        </is>
      </c>
    </row>
    <row r="28">
      <c r="A28" s="4" t="inlineStr">
        <is>
          <t>Involuntary Prepayment Speed [Member] | Maximum [Member]</t>
        </is>
      </c>
    </row>
    <row r="29">
      <c r="A29" s="3" t="inlineStr">
        <is>
          <t>Fair value of CRT derivatives</t>
        </is>
      </c>
    </row>
    <row r="30">
      <c r="A30" s="4" t="inlineStr">
        <is>
          <t>Key inputs used in fair value for CRT agreements</t>
        </is>
      </c>
      <c r="B30" s="4" t="inlineStr">
        <is>
          <t>0.00%</t>
        </is>
      </c>
      <c r="C30" s="4" t="inlineStr">
        <is>
          <t>0.30%</t>
        </is>
      </c>
    </row>
    <row r="31">
      <c r="A31" s="4" t="inlineStr">
        <is>
          <t>Involuntary Prepayment Speed [Member] | Weighted Average [Member]</t>
        </is>
      </c>
    </row>
    <row r="32">
      <c r="A32" s="3" t="inlineStr">
        <is>
          <t>Fair value of CRT derivatives</t>
        </is>
      </c>
    </row>
    <row r="33">
      <c r="A33" s="4" t="inlineStr">
        <is>
          <t>Key inputs used in fair value for CRT agreements</t>
        </is>
      </c>
      <c r="B33" s="4" t="inlineStr">
        <is>
          <t>(0.20%)</t>
        </is>
      </c>
      <c r="C33" s="4" t="inlineStr">
        <is>
          <t>0.30%</t>
        </is>
      </c>
    </row>
    <row r="34">
      <c r="A34" s="4" t="inlineStr">
        <is>
          <t>Remaining Loss Expectation [Member] | Minimum [Member]</t>
        </is>
      </c>
    </row>
    <row r="35">
      <c r="A35" s="3" t="inlineStr">
        <is>
          <t>Fair value of CRT derivatives</t>
        </is>
      </c>
    </row>
    <row r="36">
      <c r="A36" s="4" t="inlineStr">
        <is>
          <t>Key inputs used in fair value for CRT agreements</t>
        </is>
      </c>
      <c r="B36" s="4" t="inlineStr">
        <is>
          <t>0.00%</t>
        </is>
      </c>
      <c r="C36" s="4" t="inlineStr">
        <is>
          <t>0.10%</t>
        </is>
      </c>
    </row>
    <row r="37">
      <c r="A37" s="4" t="inlineStr">
        <is>
          <t>Remaining Loss Expectation [Member] | Maximum [Member]</t>
        </is>
      </c>
    </row>
    <row r="38">
      <c r="A38" s="3" t="inlineStr">
        <is>
          <t>Fair value of CRT derivatives</t>
        </is>
      </c>
    </row>
    <row r="39">
      <c r="A39" s="4" t="inlineStr">
        <is>
          <t>Key inputs used in fair value for CRT agreements</t>
        </is>
      </c>
      <c r="B39" s="4" t="inlineStr">
        <is>
          <t>0.00%</t>
        </is>
      </c>
      <c r="C39" s="4" t="inlineStr">
        <is>
          <t>0.10%</t>
        </is>
      </c>
    </row>
    <row r="40">
      <c r="A40" s="4" t="inlineStr">
        <is>
          <t>Remaining Loss Expectation [Member] | Weighted Average [Member]</t>
        </is>
      </c>
    </row>
    <row r="41">
      <c r="A41" s="3" t="inlineStr">
        <is>
          <t>Fair value of CRT derivatives</t>
        </is>
      </c>
    </row>
    <row r="42">
      <c r="A42" s="4" t="inlineStr">
        <is>
          <t>Key inputs used in fair value for CRT agreements</t>
        </is>
      </c>
      <c r="B42" s="4" t="inlineStr">
        <is>
          <t>(0.30%)</t>
        </is>
      </c>
      <c r="C42" s="4" t="inlineStr">
        <is>
          <t>0.1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Dec. 31, 2020</t>
        </is>
      </c>
      <c r="C1" s="2" t="inlineStr">
        <is>
          <t>Dec. 31, 2019</t>
        </is>
      </c>
    </row>
    <row r="2">
      <c r="A2" s="4" t="inlineStr">
        <is>
          <t>Pull-Through Rate [Member] | Minimum [Member]</t>
        </is>
      </c>
    </row>
    <row r="3">
      <c r="A3" s="3" t="inlineStr">
        <is>
          <t>Fair Value Assets And Liabilities Measured On Recurring And Nonrecurring Basis [Line Items]</t>
        </is>
      </c>
    </row>
    <row r="4">
      <c r="A4" s="4" t="inlineStr">
        <is>
          <t>Key inputs used in valuation of IRLCs</t>
        </is>
      </c>
      <c r="B4" s="4" t="inlineStr">
        <is>
          <t>0.00%</t>
        </is>
      </c>
      <c r="C4" s="4" t="inlineStr">
        <is>
          <t>64.60%</t>
        </is>
      </c>
    </row>
    <row r="5">
      <c r="A5" s="4" t="inlineStr">
        <is>
          <t>Pull-Through Rate [Member] | Maximum [Member]</t>
        </is>
      </c>
    </row>
    <row r="6">
      <c r="A6" s="3" t="inlineStr">
        <is>
          <t>Fair Value Assets And Liabilities Measured On Recurring And Nonrecurring Basis [Line Items]</t>
        </is>
      </c>
    </row>
    <row r="7">
      <c r="A7" s="4" t="inlineStr">
        <is>
          <t>Key inputs used in valuation of IRLCs</t>
        </is>
      </c>
      <c r="B7" s="4" t="inlineStr">
        <is>
          <t>0.00%</t>
        </is>
      </c>
      <c r="C7" s="4" t="inlineStr">
        <is>
          <t>100.00%</t>
        </is>
      </c>
    </row>
    <row r="8">
      <c r="A8" s="4" t="inlineStr">
        <is>
          <t>Pull-Through Rate [Member] | Weighted Average [Member]</t>
        </is>
      </c>
    </row>
    <row r="9">
      <c r="A9" s="3" t="inlineStr">
        <is>
          <t>Fair Value Assets And Liabilities Measured On Recurring And Nonrecurring Basis [Line Items]</t>
        </is>
      </c>
    </row>
    <row r="10">
      <c r="A10" s="4" t="inlineStr">
        <is>
          <t>Key inputs used in valuation of IRLCs</t>
        </is>
      </c>
      <c r="B10" s="4" t="inlineStr">
        <is>
          <t>86.30%</t>
        </is>
      </c>
      <c r="C10" s="4" t="inlineStr">
        <is>
          <t>93.30%</t>
        </is>
      </c>
    </row>
    <row r="11">
      <c r="A11" s="4" t="inlineStr">
        <is>
          <t>Servicing Fee Multiple [Member] | Minimum [Member]</t>
        </is>
      </c>
    </row>
    <row r="12">
      <c r="A12" s="3" t="inlineStr">
        <is>
          <t>Fair Value Assets And Liabilities Measured On Recurring And Nonrecurring Basis [Line Items]</t>
        </is>
      </c>
    </row>
    <row r="13">
      <c r="A13" s="4" t="inlineStr">
        <is>
          <t>Key inputs used in valuation of IRLCs</t>
        </is>
      </c>
      <c r="B13" s="4" t="inlineStr">
        <is>
          <t>0.00%</t>
        </is>
      </c>
      <c r="C13" s="4" t="inlineStr">
        <is>
          <t>2.10%</t>
        </is>
      </c>
    </row>
    <row r="14">
      <c r="A14" s="4" t="inlineStr">
        <is>
          <t>Servicing Fee Multiple [Member] | Maximum [Member]</t>
        </is>
      </c>
    </row>
    <row r="15">
      <c r="A15" s="3" t="inlineStr">
        <is>
          <t>Fair Value Assets And Liabilities Measured On Recurring And Nonrecurring Basis [Line Items]</t>
        </is>
      </c>
    </row>
    <row r="16">
      <c r="A16" s="4" t="inlineStr">
        <is>
          <t>Key inputs used in valuation of IRLCs</t>
        </is>
      </c>
      <c r="B16" s="4" t="inlineStr">
        <is>
          <t>0.00%</t>
        </is>
      </c>
      <c r="C16" s="4" t="inlineStr">
        <is>
          <t>5.80%</t>
        </is>
      </c>
    </row>
    <row r="17">
      <c r="A17" s="4" t="inlineStr">
        <is>
          <t>Servicing Fee Multiple [Member] | Weighted Average [Member]</t>
        </is>
      </c>
    </row>
    <row r="18">
      <c r="A18" s="3" t="inlineStr">
        <is>
          <t>Fair Value Assets And Liabilities Measured On Recurring And Nonrecurring Basis [Line Items]</t>
        </is>
      </c>
    </row>
    <row r="19">
      <c r="A19" s="4" t="inlineStr">
        <is>
          <t>Key inputs used in valuation of IRLCs</t>
        </is>
      </c>
      <c r="B19" s="4" t="inlineStr">
        <is>
          <t>4.40%</t>
        </is>
      </c>
      <c r="C19" s="4" t="inlineStr">
        <is>
          <t>4.70%</t>
        </is>
      </c>
    </row>
    <row r="20">
      <c r="A20" s="4" t="inlineStr">
        <is>
          <t>Percentage of UPB [Member] | Minimum [Member]</t>
        </is>
      </c>
    </row>
    <row r="21">
      <c r="A21" s="3" t="inlineStr">
        <is>
          <t>Fair Value Assets And Liabilities Measured On Recurring And Nonrecurring Basis [Line Items]</t>
        </is>
      </c>
    </row>
    <row r="22">
      <c r="A22" s="4" t="inlineStr">
        <is>
          <t>Key inputs used in valuation of IRLCs</t>
        </is>
      </c>
      <c r="B22" s="4" t="inlineStr">
        <is>
          <t>0.00%</t>
        </is>
      </c>
      <c r="C22" s="4" t="inlineStr">
        <is>
          <t>0.70%</t>
        </is>
      </c>
    </row>
    <row r="23">
      <c r="A23" s="4" t="inlineStr">
        <is>
          <t>Percentage of UPB [Member] | Maximum [Member]</t>
        </is>
      </c>
    </row>
    <row r="24">
      <c r="A24" s="3" t="inlineStr">
        <is>
          <t>Fair Value Assets And Liabilities Measured On Recurring And Nonrecurring Basis [Line Items]</t>
        </is>
      </c>
    </row>
    <row r="25">
      <c r="A25" s="4" t="inlineStr">
        <is>
          <t>Key inputs used in valuation of IRLCs</t>
        </is>
      </c>
      <c r="B25" s="4" t="inlineStr">
        <is>
          <t>0.00%</t>
        </is>
      </c>
      <c r="C25" s="4" t="inlineStr">
        <is>
          <t>2.20%</t>
        </is>
      </c>
    </row>
    <row r="26">
      <c r="A26" s="4" t="inlineStr">
        <is>
          <t>Percentage of UPB [Member] | Weighted Average [Member]</t>
        </is>
      </c>
    </row>
    <row r="27">
      <c r="A27" s="3" t="inlineStr">
        <is>
          <t>Fair Value Assets And Liabilities Measured On Recurring And Nonrecurring Basis [Line Items]</t>
        </is>
      </c>
    </row>
    <row r="28">
      <c r="A28" s="4" t="inlineStr">
        <is>
          <t>Key inputs used in valuation of IRLCs</t>
        </is>
      </c>
      <c r="B28" s="4" t="inlineStr">
        <is>
          <t>1.20%</t>
        </is>
      </c>
      <c r="C28" s="4" t="inlineStr">
        <is>
          <t>1.40%</t>
        </is>
      </c>
    </row>
    <row r="29">
      <c r="A29" s="4" t="inlineStr">
        <is>
          <t>Interest Rate Lock Commitments [Member]</t>
        </is>
      </c>
    </row>
    <row r="30">
      <c r="A30" s="3" t="inlineStr">
        <is>
          <t>Fair Value Assets And Liabilities Measured On Recurring And Nonrecurring Basis [Line Items]</t>
        </is>
      </c>
    </row>
    <row r="31">
      <c r="A31" s="4" t="inlineStr">
        <is>
          <t>Fair value</t>
        </is>
      </c>
      <c r="B31" s="5" t="n">
        <v>72386</v>
      </c>
      <c r="C31" s="5" t="n">
        <v>111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s (Detail) - USD ($) $ in Thousands</t>
        </is>
      </c>
      <c r="B1" s="2" t="inlineStr">
        <is>
          <t>Dec. 31, 2020</t>
        </is>
      </c>
      <c r="C1" s="2" t="inlineStr">
        <is>
          <t>Dec. 31, 2019</t>
        </is>
      </c>
    </row>
    <row r="2">
      <c r="A2" s="3" t="inlineStr">
        <is>
          <t>CRT strips:</t>
        </is>
      </c>
    </row>
    <row r="3">
      <c r="A3" s="4" t="inlineStr">
        <is>
          <t>Assets</t>
        </is>
      </c>
      <c r="B3" s="5" t="n">
        <v>0</v>
      </c>
      <c r="C3" s="5" t="n">
        <v>54930</v>
      </c>
    </row>
    <row r="4">
      <c r="A4" s="4" t="inlineStr">
        <is>
          <t>Liabilities</t>
        </is>
      </c>
      <c r="B4" s="6" t="n">
        <v>202792</v>
      </c>
      <c r="C4" s="6" t="n">
        <v>0</v>
      </c>
    </row>
    <row r="5">
      <c r="A5" s="4" t="inlineStr">
        <is>
          <t>CRT Strips [Member]</t>
        </is>
      </c>
    </row>
    <row r="6">
      <c r="A6" s="3" t="inlineStr">
        <is>
          <t>CRT strips:</t>
        </is>
      </c>
    </row>
    <row r="7">
      <c r="A7" s="4" t="inlineStr">
        <is>
          <t>Assets</t>
        </is>
      </c>
      <c r="B7" s="6" t="n">
        <v>0</v>
      </c>
      <c r="C7" s="6" t="n">
        <v>54930</v>
      </c>
    </row>
    <row r="8">
      <c r="A8" s="4" t="inlineStr">
        <is>
          <t>Liabilities</t>
        </is>
      </c>
      <c r="B8" s="6" t="n">
        <v>202792</v>
      </c>
      <c r="C8" s="6" t="n">
        <v>0</v>
      </c>
    </row>
    <row r="9">
      <c r="A9" s="4" t="inlineStr">
        <is>
          <t>UPB of loans in the reference pools</t>
        </is>
      </c>
      <c r="B9" s="5" t="n">
        <v>44843516</v>
      </c>
      <c r="C9" s="5" t="n">
        <v>17119501</v>
      </c>
    </row>
    <row r="10">
      <c r="A10" s="4" t="inlineStr">
        <is>
          <t>CRT Strips [Member] | Maximum [Member] | Discount Rate [Member]</t>
        </is>
      </c>
    </row>
    <row r="11">
      <c r="A11" s="3" t="inlineStr">
        <is>
          <t>CRT strips:</t>
        </is>
      </c>
    </row>
    <row r="12">
      <c r="A12" s="4" t="inlineStr">
        <is>
          <t>Key inputs used in valuation</t>
        </is>
      </c>
      <c r="B12" s="4" t="inlineStr">
        <is>
          <t>8.40%</t>
        </is>
      </c>
    </row>
    <row r="13">
      <c r="A13" s="4" t="inlineStr">
        <is>
          <t>CRT Strips [Member] | Maximum [Member] | Voluntary Prepayment Speed [Member]</t>
        </is>
      </c>
    </row>
    <row r="14">
      <c r="A14" s="3" t="inlineStr">
        <is>
          <t>CRT strips:</t>
        </is>
      </c>
    </row>
    <row r="15">
      <c r="A15" s="4" t="inlineStr">
        <is>
          <t>Key inputs used in valuation</t>
        </is>
      </c>
      <c r="B15" s="4" t="inlineStr">
        <is>
          <t>30.20%</t>
        </is>
      </c>
    </row>
    <row r="16">
      <c r="A16" s="4" t="inlineStr">
        <is>
          <t>CRT Strips [Member] | Maximum [Member] | Involuntary Prepayment Speed [Member]</t>
        </is>
      </c>
    </row>
    <row r="17">
      <c r="A17" s="3" t="inlineStr">
        <is>
          <t>CRT strips:</t>
        </is>
      </c>
    </row>
    <row r="18">
      <c r="A18" s="4" t="inlineStr">
        <is>
          <t>Key inputs used in valuation</t>
        </is>
      </c>
      <c r="B18" s="4" t="inlineStr">
        <is>
          <t>1.70%</t>
        </is>
      </c>
    </row>
    <row r="19">
      <c r="A19" s="4" t="inlineStr">
        <is>
          <t>CRT Strips [Member] | Maximum [Member] | Remaining Loss Expectation [Member]</t>
        </is>
      </c>
    </row>
    <row r="20">
      <c r="A20" s="3" t="inlineStr">
        <is>
          <t>CRT strips:</t>
        </is>
      </c>
    </row>
    <row r="21">
      <c r="A21" s="4" t="inlineStr">
        <is>
          <t>Key inputs used in valuation</t>
        </is>
      </c>
      <c r="B21" s="4" t="inlineStr">
        <is>
          <t>0.60%</t>
        </is>
      </c>
    </row>
    <row r="22">
      <c r="A22" s="4" t="inlineStr">
        <is>
          <t>CRT Strips [Member] | Minimum [Member] | Discount Rate [Member]</t>
        </is>
      </c>
    </row>
    <row r="23">
      <c r="A23" s="3" t="inlineStr">
        <is>
          <t>CRT strips:</t>
        </is>
      </c>
    </row>
    <row r="24">
      <c r="A24" s="4" t="inlineStr">
        <is>
          <t>Key inputs used in valuation</t>
        </is>
      </c>
      <c r="B24" s="4" t="inlineStr">
        <is>
          <t>6.00%</t>
        </is>
      </c>
    </row>
    <row r="25">
      <c r="A25" s="4" t="inlineStr">
        <is>
          <t>CRT Strips [Member] | Minimum [Member] | Voluntary Prepayment Speed [Member]</t>
        </is>
      </c>
    </row>
    <row r="26">
      <c r="A26" s="3" t="inlineStr">
        <is>
          <t>CRT strips:</t>
        </is>
      </c>
    </row>
    <row r="27">
      <c r="A27" s="4" t="inlineStr">
        <is>
          <t>Key inputs used in valuation</t>
        </is>
      </c>
      <c r="B27" s="4" t="inlineStr">
        <is>
          <t>25.00%</t>
        </is>
      </c>
    </row>
    <row r="28">
      <c r="A28" s="4" t="inlineStr">
        <is>
          <t>CRT Strips [Member] | Minimum [Member] | Involuntary Prepayment Speed [Member]</t>
        </is>
      </c>
    </row>
    <row r="29">
      <c r="A29" s="3" t="inlineStr">
        <is>
          <t>CRT strips:</t>
        </is>
      </c>
    </row>
    <row r="30">
      <c r="A30" s="4" t="inlineStr">
        <is>
          <t>Key inputs used in valuation</t>
        </is>
      </c>
      <c r="B30" s="4" t="inlineStr">
        <is>
          <t>0.80%</t>
        </is>
      </c>
    </row>
    <row r="31">
      <c r="A31" s="4" t="inlineStr">
        <is>
          <t>CRT Strips [Member] | Minimum [Member] | Remaining Loss Expectation [Member]</t>
        </is>
      </c>
    </row>
    <row r="32">
      <c r="A32" s="3" t="inlineStr">
        <is>
          <t>CRT strips:</t>
        </is>
      </c>
    </row>
    <row r="33">
      <c r="A33" s="4" t="inlineStr">
        <is>
          <t>Key inputs used in valuation</t>
        </is>
      </c>
      <c r="B33" s="4" t="inlineStr">
        <is>
          <t>0.30%</t>
        </is>
      </c>
    </row>
    <row r="34">
      <c r="A34" s="4" t="inlineStr">
        <is>
          <t>CRT Strips [Member] | Weighted Average [Member] | Discount Rate [Member]</t>
        </is>
      </c>
    </row>
    <row r="35">
      <c r="A35" s="3" t="inlineStr">
        <is>
          <t>CRT strips:</t>
        </is>
      </c>
    </row>
    <row r="36">
      <c r="A36" s="4" t="inlineStr">
        <is>
          <t>Key inputs used in valuation</t>
        </is>
      </c>
      <c r="B36" s="4" t="inlineStr">
        <is>
          <t>8.00%</t>
        </is>
      </c>
      <c r="C36" s="4" t="inlineStr">
        <is>
          <t>6.30%</t>
        </is>
      </c>
    </row>
    <row r="37">
      <c r="A37" s="4" t="inlineStr">
        <is>
          <t>CRT Strips [Member] | Weighted Average [Member] | Voluntary Prepayment Speed [Member]</t>
        </is>
      </c>
    </row>
    <row r="38">
      <c r="A38" s="3" t="inlineStr">
        <is>
          <t>CRT strips:</t>
        </is>
      </c>
    </row>
    <row r="39">
      <c r="A39" s="4" t="inlineStr">
        <is>
          <t>Key inputs used in valuation</t>
        </is>
      </c>
      <c r="B39" s="4" t="inlineStr">
        <is>
          <t>26.20%</t>
        </is>
      </c>
      <c r="C39" s="4" t="inlineStr">
        <is>
          <t>23.40%</t>
        </is>
      </c>
    </row>
    <row r="40">
      <c r="A40" s="4" t="inlineStr">
        <is>
          <t>CRT Strips [Member] | Weighted Average [Member] | Involuntary Prepayment Speed [Member]</t>
        </is>
      </c>
    </row>
    <row r="41">
      <c r="A41" s="3" t="inlineStr">
        <is>
          <t>CRT strips:</t>
        </is>
      </c>
    </row>
    <row r="42">
      <c r="A42" s="4" t="inlineStr">
        <is>
          <t>Key inputs used in valuation</t>
        </is>
      </c>
      <c r="B42" s="4" t="inlineStr">
        <is>
          <t>1.00%</t>
        </is>
      </c>
      <c r="C42" s="4" t="inlineStr">
        <is>
          <t>0.20%</t>
        </is>
      </c>
    </row>
    <row r="43">
      <c r="A43" s="4" t="inlineStr">
        <is>
          <t>CRT Strips [Member] | Weighted Average [Member] | Remaining Loss Expectation [Member]</t>
        </is>
      </c>
    </row>
    <row r="44">
      <c r="A44" s="3" t="inlineStr">
        <is>
          <t>CRT strips:</t>
        </is>
      </c>
    </row>
    <row r="45">
      <c r="A45" s="4" t="inlineStr">
        <is>
          <t>Key inputs used in valuation</t>
        </is>
      </c>
      <c r="B45" s="4" t="inlineStr">
        <is>
          <t>0.40%</t>
        </is>
      </c>
      <c r="C45" s="4" t="inlineStr">
        <is>
          <t>0.1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Key Unobservable Inputs Used in Valuation of Firm Commitment to Purchase CRT Securities (Detail) - Firm commitment to purchase CRT securities [Member] $ in Thousands</t>
        </is>
      </c>
      <c r="B1" s="2" t="inlineStr">
        <is>
          <t>Dec. 31, 2019USD ($)</t>
        </is>
      </c>
    </row>
    <row r="2">
      <c r="A2" s="3" t="inlineStr">
        <is>
          <t>Fair Value Assets And Liabilities Measured On Recurring And Nonrecurring Basis [Line Items]</t>
        </is>
      </c>
    </row>
    <row r="3">
      <c r="A3" s="4" t="inlineStr">
        <is>
          <t>UPB of loans in the reference pools</t>
        </is>
      </c>
      <c r="B3" s="5" t="n">
        <v>38738396</v>
      </c>
    </row>
    <row r="4">
      <c r="A4" s="4" t="inlineStr">
        <is>
          <t>Discount Rate [Member]</t>
        </is>
      </c>
    </row>
    <row r="5">
      <c r="A5" s="3" t="inlineStr">
        <is>
          <t>Fair Value Assets And Liabilities Measured On Recurring And Nonrecurring Basis [Line Items]</t>
        </is>
      </c>
    </row>
    <row r="6">
      <c r="A6" s="4" t="inlineStr">
        <is>
          <t>Key inputs used in valuation</t>
        </is>
      </c>
      <c r="B6" s="4" t="inlineStr">
        <is>
          <t>6.50%</t>
        </is>
      </c>
    </row>
    <row r="7">
      <c r="A7" s="4" t="inlineStr">
        <is>
          <t>Voluntary Prepayment Speed [Member]</t>
        </is>
      </c>
    </row>
    <row r="8">
      <c r="A8" s="3" t="inlineStr">
        <is>
          <t>Fair Value Assets And Liabilities Measured On Recurring And Nonrecurring Basis [Line Items]</t>
        </is>
      </c>
    </row>
    <row r="9">
      <c r="A9" s="4" t="inlineStr">
        <is>
          <t>Key inputs used in valuation</t>
        </is>
      </c>
      <c r="B9" s="4" t="inlineStr">
        <is>
          <t>14.30%</t>
        </is>
      </c>
    </row>
    <row r="10">
      <c r="A10" s="4" t="inlineStr">
        <is>
          <t>Involuntary Prepayment Speed [Member]</t>
        </is>
      </c>
    </row>
    <row r="11">
      <c r="A11" s="3" t="inlineStr">
        <is>
          <t>Fair Value Assets And Liabilities Measured On Recurring And Nonrecurring Basis [Line Items]</t>
        </is>
      </c>
    </row>
    <row r="12">
      <c r="A12" s="4" t="inlineStr">
        <is>
          <t>Key inputs used in valuation</t>
        </is>
      </c>
      <c r="B12" s="4" t="inlineStr">
        <is>
          <t>0.10%</t>
        </is>
      </c>
    </row>
    <row r="13">
      <c r="A13" s="4" t="inlineStr">
        <is>
          <t>Remaining Loss Expectation [Member]</t>
        </is>
      </c>
    </row>
    <row r="14">
      <c r="A14" s="3" t="inlineStr">
        <is>
          <t>Fair Value Assets And Liabilities Measured On Recurring And Nonrecurring Basis [Line Items]</t>
        </is>
      </c>
    </row>
    <row r="15">
      <c r="A15" s="4" t="inlineStr">
        <is>
          <t>Key inputs used in valuation</t>
        </is>
      </c>
      <c r="B15" s="4" t="inlineStr">
        <is>
          <t>0.1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 Key Assumptions Used in Determining Fair Value of MSRs at Time of Initial Recognition (Detail) $ in Thousands</t>
        </is>
      </c>
      <c r="B1" s="2" t="inlineStr">
        <is>
          <t>12 Months Ended</t>
        </is>
      </c>
    </row>
    <row r="2">
      <c r="B2" s="2" t="inlineStr">
        <is>
          <t>Dec. 31, 2020USD ($)$ / Loan</t>
        </is>
      </c>
      <c r="C2" s="2" t="inlineStr">
        <is>
          <t>Dec. 31, 2019USD ($)$ / Loan</t>
        </is>
      </c>
      <c r="D2" s="2" t="inlineStr">
        <is>
          <t>Dec. 31, 2018USD ($)$ / Loan</t>
        </is>
      </c>
    </row>
    <row r="3">
      <c r="A3" s="3" t="inlineStr">
        <is>
          <t>Fair Value Assets And Liabilities Measured On Recurring And Nonrecurring Basis [Line Items]</t>
        </is>
      </c>
    </row>
    <row r="4">
      <c r="A4" s="4" t="inlineStr">
        <is>
          <t>Fair Value, MSR recognized | $</t>
        </is>
      </c>
      <c r="B4" s="5" t="n">
        <v>1158475</v>
      </c>
      <c r="C4" s="5" t="n">
        <v>837706</v>
      </c>
      <c r="D4" s="5" t="n">
        <v>356755</v>
      </c>
    </row>
    <row r="5">
      <c r="A5" s="4" t="inlineStr">
        <is>
          <t>Fair Value, UPB of underlying loans | $</t>
        </is>
      </c>
      <c r="B5" s="5" t="n">
        <v>103136121</v>
      </c>
      <c r="C5" s="5" t="n">
        <v>59951884</v>
      </c>
      <c r="D5" s="5" t="n">
        <v>28923523</v>
      </c>
    </row>
    <row r="6">
      <c r="A6" s="4" t="inlineStr">
        <is>
          <t>Fair Value, Weighted-average annual servicing fee rate (in basis points)</t>
        </is>
      </c>
      <c r="B6" s="4" t="inlineStr">
        <is>
          <t>0.28%</t>
        </is>
      </c>
      <c r="C6" s="4" t="inlineStr">
        <is>
          <t>0.31%</t>
        </is>
      </c>
      <c r="D6" s="4" t="inlineStr">
        <is>
          <t>0.26%</t>
        </is>
      </c>
    </row>
    <row r="7">
      <c r="A7" s="4" t="inlineStr">
        <is>
          <t>Minimum [Member]</t>
        </is>
      </c>
    </row>
    <row r="8">
      <c r="A8" s="3" t="inlineStr">
        <is>
          <t>Fair Value Assets And Liabilities Measured On Recurring And Nonrecurring Basis [Line Items]</t>
        </is>
      </c>
    </row>
    <row r="9">
      <c r="A9" s="4" t="inlineStr">
        <is>
          <t>Fair Value inputs, Pricing spread during period</t>
        </is>
      </c>
      <c r="B9" s="4" t="inlineStr">
        <is>
          <t>0.00%</t>
        </is>
      </c>
      <c r="C9" s="4" t="inlineStr">
        <is>
          <t>5.60%</t>
        </is>
      </c>
      <c r="D9" s="4" t="inlineStr">
        <is>
          <t>5.80%</t>
        </is>
      </c>
    </row>
    <row r="10">
      <c r="A10" s="4" t="inlineStr">
        <is>
          <t>Fair Value inputs, Prepayment speed during period</t>
        </is>
      </c>
      <c r="B10" s="4" t="inlineStr">
        <is>
          <t>0.00%</t>
        </is>
      </c>
      <c r="C10" s="4" t="inlineStr">
        <is>
          <t>8.50%</t>
        </is>
      </c>
      <c r="D10" s="4" t="inlineStr">
        <is>
          <t>3.20%</t>
        </is>
      </c>
    </row>
    <row r="11">
      <c r="A11" s="4" t="inlineStr">
        <is>
          <t>Fair Value inputs, Weighted average equivalent average life during period</t>
        </is>
      </c>
      <c r="B11" s="4" t="inlineStr">
        <is>
          <t>0 years</t>
        </is>
      </c>
      <c r="C11" s="4" t="inlineStr">
        <is>
          <t>3 years 1 month 6 days</t>
        </is>
      </c>
      <c r="D11" s="4" t="inlineStr">
        <is>
          <t>2 years 3 months 18 days</t>
        </is>
      </c>
    </row>
    <row r="12">
      <c r="A12" s="4" t="inlineStr">
        <is>
          <t>Fair Value inputs, Annual per loan cost of servicing during period</t>
        </is>
      </c>
      <c r="B12" s="6" t="n">
        <v>0</v>
      </c>
      <c r="C12" s="6" t="n">
        <v>78</v>
      </c>
      <c r="D12" s="6" t="n">
        <v>77</v>
      </c>
    </row>
    <row r="13">
      <c r="A13" s="4" t="inlineStr">
        <is>
          <t>Maximum [Member]</t>
        </is>
      </c>
    </row>
    <row r="14">
      <c r="A14" s="3" t="inlineStr">
        <is>
          <t>Fair Value Assets And Liabilities Measured On Recurring And Nonrecurring Basis [Line Items]</t>
        </is>
      </c>
    </row>
    <row r="15">
      <c r="A15" s="4" t="inlineStr">
        <is>
          <t>Fair Value inputs, Pricing spread during period</t>
        </is>
      </c>
      <c r="B15" s="4" t="inlineStr">
        <is>
          <t>0.00%</t>
        </is>
      </c>
      <c r="C15" s="4" t="inlineStr">
        <is>
          <t>9.90%</t>
        </is>
      </c>
      <c r="D15" s="4" t="inlineStr">
        <is>
          <t>12.90%</t>
        </is>
      </c>
    </row>
    <row r="16">
      <c r="A16" s="4" t="inlineStr">
        <is>
          <t>Fair Value inputs, Prepayment speed during period</t>
        </is>
      </c>
      <c r="B16" s="4" t="inlineStr">
        <is>
          <t>0.00%</t>
        </is>
      </c>
      <c r="C16" s="4" t="inlineStr">
        <is>
          <t>26.10%</t>
        </is>
      </c>
      <c r="D16" s="4" t="inlineStr">
        <is>
          <t>35.30%</t>
        </is>
      </c>
    </row>
    <row r="17">
      <c r="A17" s="4" t="inlineStr">
        <is>
          <t>Fair Value inputs, Weighted average equivalent average life during period</t>
        </is>
      </c>
      <c r="B17" s="4" t="inlineStr">
        <is>
          <t>0 years</t>
        </is>
      </c>
      <c r="C17" s="4" t="inlineStr">
        <is>
          <t>7 years 8 months 12 days</t>
        </is>
      </c>
      <c r="D17" s="4" t="inlineStr">
        <is>
          <t>11 years 10 months 24 days</t>
        </is>
      </c>
    </row>
    <row r="18">
      <c r="A18" s="4" t="inlineStr">
        <is>
          <t>Fair Value inputs, Annual per loan cost of servicing during period</t>
        </is>
      </c>
      <c r="B18" s="6" t="n">
        <v>0</v>
      </c>
      <c r="C18" s="6" t="n">
        <v>78</v>
      </c>
      <c r="D18" s="6" t="n">
        <v>79</v>
      </c>
    </row>
    <row r="19">
      <c r="A19" s="4" t="inlineStr">
        <is>
          <t>Weighted Average [Member]</t>
        </is>
      </c>
    </row>
    <row r="20">
      <c r="A20" s="3" t="inlineStr">
        <is>
          <t>Fair Value Assets And Liabilities Measured On Recurring And Nonrecurring Basis [Line Items]</t>
        </is>
      </c>
    </row>
    <row r="21">
      <c r="A21" s="4" t="inlineStr">
        <is>
          <t>Fair Value inputs, Pricing spread during period</t>
        </is>
      </c>
      <c r="B21" s="4" t="inlineStr">
        <is>
          <t>7.80%</t>
        </is>
      </c>
      <c r="C21" s="4" t="inlineStr">
        <is>
          <t>6.10%</t>
        </is>
      </c>
      <c r="D21" s="4" t="inlineStr">
        <is>
          <t>6.90%</t>
        </is>
      </c>
    </row>
    <row r="22">
      <c r="A22" s="4" t="inlineStr">
        <is>
          <t>Fair Value inputs, Prepayment speed during period</t>
        </is>
      </c>
      <c r="B22" s="4" t="inlineStr">
        <is>
          <t>10.00%</t>
        </is>
      </c>
      <c r="C22" s="4" t="inlineStr">
        <is>
          <t>11.70%</t>
        </is>
      </c>
      <c r="D22" s="4" t="inlineStr">
        <is>
          <t>9.90%</t>
        </is>
      </c>
    </row>
    <row r="23">
      <c r="A23" s="4" t="inlineStr">
        <is>
          <t>Fair Value inputs, Weighted average equivalent average life during period</t>
        </is>
      </c>
      <c r="B23" s="4" t="inlineStr">
        <is>
          <t>0 years</t>
        </is>
      </c>
      <c r="C23" s="4" t="inlineStr">
        <is>
          <t>6 years 9 months 18 days</t>
        </is>
      </c>
      <c r="D23" s="4" t="inlineStr">
        <is>
          <t>7 years 7 months 6 days</t>
        </is>
      </c>
    </row>
    <row r="24">
      <c r="A24" s="4" t="inlineStr">
        <is>
          <t>Fair Value inputs, Annual per loan cost of servicing during period</t>
        </is>
      </c>
      <c r="B24" s="6" t="n">
        <v>80</v>
      </c>
      <c r="C24" s="6" t="n">
        <v>78</v>
      </c>
      <c r="D24" s="6" t="n">
        <v>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Fair Value - Quantitative Summary of Key Assumptions Used in Valuation of MSRs as of Dates Presented, and Effect on Estimated Fair Value from Adverse Changes in Those Inputs (Detail) $ in Thousands</t>
        </is>
      </c>
      <c r="B1" s="2" t="inlineStr">
        <is>
          <t>12 Months Ended</t>
        </is>
      </c>
    </row>
    <row r="2">
      <c r="B2" s="2" t="inlineStr">
        <is>
          <t>Dec. 31, 2020USD ($)$ / Loan</t>
        </is>
      </c>
      <c r="C2" s="2" t="inlineStr">
        <is>
          <t>Dec. 31, 2019USD ($)$ / Loan</t>
        </is>
      </c>
      <c r="D2" s="2" t="inlineStr">
        <is>
          <t>Dec. 31, 2018USD ($)</t>
        </is>
      </c>
      <c r="E2" s="2" t="inlineStr">
        <is>
          <t>Dec. 31, 2017USD ($)</t>
        </is>
      </c>
    </row>
    <row r="3">
      <c r="A3" s="3" t="inlineStr">
        <is>
          <t>Fair Value Assets And Liabilities Measured On Recurring And Nonrecurring Basis [Line Items]</t>
        </is>
      </c>
    </row>
    <row r="4">
      <c r="A4" s="4" t="inlineStr">
        <is>
          <t>Balance at end of period</t>
        </is>
      </c>
      <c r="B4" s="5" t="n">
        <v>1755236</v>
      </c>
      <c r="C4" s="5" t="n">
        <v>1535705</v>
      </c>
      <c r="D4" s="5" t="n">
        <v>1162369</v>
      </c>
      <c r="E4" s="5" t="n">
        <v>91459</v>
      </c>
    </row>
    <row r="5">
      <c r="A5" s="4" t="inlineStr">
        <is>
          <t>UPB of underlying loans, Fair Value</t>
        </is>
      </c>
      <c r="B5" s="5" t="n">
        <v>170728322</v>
      </c>
      <c r="C5" s="5" t="n">
        <v>131024381</v>
      </c>
    </row>
    <row r="6">
      <c r="A6" s="4" t="inlineStr">
        <is>
          <t>Weighted-average annual servicing fee rate (in basis points), Fair value input</t>
        </is>
      </c>
      <c r="B6" s="4" t="inlineStr">
        <is>
          <t>0.28%</t>
        </is>
      </c>
      <c r="C6" s="4" t="inlineStr">
        <is>
          <t>0.28%</t>
        </is>
      </c>
    </row>
    <row r="7">
      <c r="A7" s="4" t="inlineStr">
        <is>
          <t>Weighted-average note interest rate, Fair value</t>
        </is>
      </c>
      <c r="B7" s="4" t="inlineStr">
        <is>
          <t>3.60%</t>
        </is>
      </c>
      <c r="C7" s="4" t="inlineStr">
        <is>
          <t>4.20%</t>
        </is>
      </c>
    </row>
    <row r="8">
      <c r="A8" s="4" t="inlineStr">
        <is>
          <t>Pricing Spread [Member] | Effect On Value Of Five Percentage Adverse Change</t>
        </is>
      </c>
    </row>
    <row r="9">
      <c r="A9" s="3" t="inlineStr">
        <is>
          <t>Fair Value Assets And Liabilities Measured On Recurring And Nonrecurring Basis [Line Items]</t>
        </is>
      </c>
    </row>
    <row r="10">
      <c r="A10" s="4" t="inlineStr">
        <is>
          <t>Effect on value of percentage adverse change, Fair value input</t>
        </is>
      </c>
      <c r="B10" s="5" t="n">
        <v>-31400</v>
      </c>
      <c r="C10" s="5" t="n">
        <v>-20666</v>
      </c>
    </row>
    <row r="11">
      <c r="A11" s="4" t="inlineStr">
        <is>
          <t>Pricing Spread [Member] | Effect On Value Of Ten Percentage Adverse Change</t>
        </is>
      </c>
    </row>
    <row r="12">
      <c r="A12" s="3" t="inlineStr">
        <is>
          <t>Fair Value Assets And Liabilities Measured On Recurring And Nonrecurring Basis [Line Items]</t>
        </is>
      </c>
    </row>
    <row r="13">
      <c r="A13" s="4" t="inlineStr">
        <is>
          <t>Effect on value of percentage adverse change, Fair value input</t>
        </is>
      </c>
      <c r="B13" s="6" t="n">
        <v>-61718</v>
      </c>
      <c r="C13" s="6" t="n">
        <v>-40783</v>
      </c>
    </row>
    <row r="14">
      <c r="A14" s="4" t="inlineStr">
        <is>
          <t>Pricing Spread [Member] | Effect On Value Of Twenty Percentage Adverse Change</t>
        </is>
      </c>
    </row>
    <row r="15">
      <c r="A15" s="3" t="inlineStr">
        <is>
          <t>Fair Value Assets And Liabilities Measured On Recurring And Nonrecurring Basis [Line Items]</t>
        </is>
      </c>
    </row>
    <row r="16">
      <c r="A16" s="4" t="inlineStr">
        <is>
          <t>Effect on value of percentage adverse change, Fair value input</t>
        </is>
      </c>
      <c r="B16" s="6" t="n">
        <v>-119305</v>
      </c>
      <c r="C16" s="6" t="n">
        <v>-79453</v>
      </c>
    </row>
    <row r="17">
      <c r="A17" s="4" t="inlineStr">
        <is>
          <t>Prepayment Speed [Member] | Effect On Value Of Five Percentage Adverse Change</t>
        </is>
      </c>
    </row>
    <row r="18">
      <c r="A18" s="3" t="inlineStr">
        <is>
          <t>Fair Value Assets And Liabilities Measured On Recurring And Nonrecurring Basis [Line Items]</t>
        </is>
      </c>
    </row>
    <row r="19">
      <c r="A19" s="4" t="inlineStr">
        <is>
          <t>Effect on value of percentage adverse change, Fair value input</t>
        </is>
      </c>
      <c r="B19" s="6" t="n">
        <v>-48136</v>
      </c>
      <c r="C19" s="6" t="n">
        <v>-35768</v>
      </c>
    </row>
    <row r="20">
      <c r="A20" s="4" t="inlineStr">
        <is>
          <t>Prepayment Speed [Member] | Effect On Value Of Ten Percentage Adverse Change</t>
        </is>
      </c>
    </row>
    <row r="21">
      <c r="A21" s="3" t="inlineStr">
        <is>
          <t>Fair Value Assets And Liabilities Measured On Recurring And Nonrecurring Basis [Line Items]</t>
        </is>
      </c>
    </row>
    <row r="22">
      <c r="A22" s="4" t="inlineStr">
        <is>
          <t>Effect on value of percentage adverse change, Fair value input</t>
        </is>
      </c>
      <c r="B22" s="6" t="n">
        <v>-94244</v>
      </c>
      <c r="C22" s="6" t="n">
        <v>-69973</v>
      </c>
    </row>
    <row r="23">
      <c r="A23" s="4" t="inlineStr">
        <is>
          <t>Prepayment Speed [Member] | Effect On Value Of Twenty Percentage Adverse Change</t>
        </is>
      </c>
    </row>
    <row r="24">
      <c r="A24" s="3" t="inlineStr">
        <is>
          <t>Fair Value Assets And Liabilities Measured On Recurring And Nonrecurring Basis [Line Items]</t>
        </is>
      </c>
    </row>
    <row r="25">
      <c r="A25" s="4" t="inlineStr">
        <is>
          <t>Effect on value of percentage adverse change, Fair value input</t>
        </is>
      </c>
      <c r="B25" s="6" t="n">
        <v>-180820</v>
      </c>
      <c r="C25" s="6" t="n">
        <v>-134068</v>
      </c>
    </row>
    <row r="26">
      <c r="A26" s="4" t="inlineStr">
        <is>
          <t>Cost of Servicing [Member] | Effect On Value Of Five Percentage Adverse Change</t>
        </is>
      </c>
    </row>
    <row r="27">
      <c r="A27" s="3" t="inlineStr">
        <is>
          <t>Fair Value Assets And Liabilities Measured On Recurring And Nonrecurring Basis [Line Items]</t>
        </is>
      </c>
    </row>
    <row r="28">
      <c r="A28" s="4" t="inlineStr">
        <is>
          <t>Effect on value of percentage adverse change, Fair value input</t>
        </is>
      </c>
      <c r="B28" s="6" t="n">
        <v>-11846</v>
      </c>
      <c r="C28" s="6" t="n">
        <v>-9964</v>
      </c>
    </row>
    <row r="29">
      <c r="A29" s="4" t="inlineStr">
        <is>
          <t>Cost of Servicing [Member] | Effect On Value Of Ten Percentage Adverse Change</t>
        </is>
      </c>
    </row>
    <row r="30">
      <c r="A30" s="3" t="inlineStr">
        <is>
          <t>Fair Value Assets And Liabilities Measured On Recurring And Nonrecurring Basis [Line Items]</t>
        </is>
      </c>
    </row>
    <row r="31">
      <c r="A31" s="4" t="inlineStr">
        <is>
          <t>Effect on value of percentage adverse change, Fair value input</t>
        </is>
      </c>
      <c r="B31" s="6" t="n">
        <v>-23692</v>
      </c>
      <c r="C31" s="6" t="n">
        <v>-19928</v>
      </c>
    </row>
    <row r="32">
      <c r="A32" s="4" t="inlineStr">
        <is>
          <t>Cost of Servicing [Member] | Effect On Value Of Twenty Percentage Adverse Change</t>
        </is>
      </c>
    </row>
    <row r="33">
      <c r="A33" s="3" t="inlineStr">
        <is>
          <t>Fair Value Assets And Liabilities Measured On Recurring And Nonrecurring Basis [Line Items]</t>
        </is>
      </c>
    </row>
    <row r="34">
      <c r="A34" s="4" t="inlineStr">
        <is>
          <t>Effect on value of percentage adverse change, Fair value input</t>
        </is>
      </c>
      <c r="B34" s="5" t="n">
        <v>-47385</v>
      </c>
      <c r="C34" s="5" t="n">
        <v>-39856</v>
      </c>
    </row>
    <row r="35">
      <c r="A35" s="4" t="inlineStr">
        <is>
          <t>Minimum [Member]</t>
        </is>
      </c>
    </row>
    <row r="36">
      <c r="A36" s="3" t="inlineStr">
        <is>
          <t>Fair Value Assets And Liabilities Measured On Recurring And Nonrecurring Basis [Line Items]</t>
        </is>
      </c>
    </row>
    <row r="37">
      <c r="A37" s="4" t="inlineStr">
        <is>
          <t>Estimated fair value inputs, Pricing spread</t>
        </is>
      </c>
      <c r="B37" s="4" t="inlineStr">
        <is>
          <t>0.00%</t>
        </is>
      </c>
      <c r="C37" s="4" t="inlineStr">
        <is>
          <t>6.80%</t>
        </is>
      </c>
    </row>
    <row r="38">
      <c r="A38" s="4" t="inlineStr">
        <is>
          <t>Estimated fair value inputs, Prepayment speed</t>
        </is>
      </c>
      <c r="B38" s="4" t="inlineStr">
        <is>
          <t>0.00%</t>
        </is>
      </c>
      <c r="C38" s="4" t="inlineStr">
        <is>
          <t>10.20%</t>
        </is>
      </c>
    </row>
    <row r="39">
      <c r="A39" s="4" t="inlineStr">
        <is>
          <t>Estimated fair value inputs, Annual per-loan cost of servicing | $ / Loan</t>
        </is>
      </c>
      <c r="B39" s="6" t="n">
        <v>77</v>
      </c>
      <c r="C39" s="6" t="n">
        <v>77</v>
      </c>
    </row>
    <row r="40">
      <c r="A40" s="4" t="inlineStr">
        <is>
          <t>Minimum [Member] | Mortgage service rights [Member]</t>
        </is>
      </c>
    </row>
    <row r="41">
      <c r="A41" s="3" t="inlineStr">
        <is>
          <t>Fair Value Assets And Liabilities Measured On Recurring And Nonrecurring Basis [Line Items]</t>
        </is>
      </c>
    </row>
    <row r="42">
      <c r="A42" s="4" t="inlineStr">
        <is>
          <t>Estimated fair value inputs, Life (in years)</t>
        </is>
      </c>
      <c r="B42" s="4" t="inlineStr">
        <is>
          <t>0 years</t>
        </is>
      </c>
      <c r="C42" s="4" t="inlineStr">
        <is>
          <t>2 years 4 months 24 days</t>
        </is>
      </c>
    </row>
    <row r="43">
      <c r="A43" s="4" t="inlineStr">
        <is>
          <t>Maximum [Member]</t>
        </is>
      </c>
    </row>
    <row r="44">
      <c r="A44" s="3" t="inlineStr">
        <is>
          <t>Fair Value Assets And Liabilities Measured On Recurring And Nonrecurring Basis [Line Items]</t>
        </is>
      </c>
    </row>
    <row r="45">
      <c r="A45" s="4" t="inlineStr">
        <is>
          <t>Estimated fair value inputs, Pricing spread</t>
        </is>
      </c>
      <c r="B45" s="4" t="inlineStr">
        <is>
          <t>0.00%</t>
        </is>
      </c>
      <c r="C45" s="4" t="inlineStr">
        <is>
          <t>9.90%</t>
        </is>
      </c>
    </row>
    <row r="46">
      <c r="A46" s="4" t="inlineStr">
        <is>
          <t>Estimated fair value inputs, Prepayment speed</t>
        </is>
      </c>
      <c r="B46" s="4" t="inlineStr">
        <is>
          <t>0.00%</t>
        </is>
      </c>
      <c r="C46" s="4" t="inlineStr">
        <is>
          <t>22.00%</t>
        </is>
      </c>
    </row>
    <row r="47">
      <c r="A47" s="4" t="inlineStr">
        <is>
          <t>Estimated fair value inputs, Annual per-loan cost of servicing | $ / Loan</t>
        </is>
      </c>
      <c r="B47" s="6" t="n">
        <v>79</v>
      </c>
      <c r="C47" s="6" t="n">
        <v>78</v>
      </c>
    </row>
    <row r="48">
      <c r="A48" s="4" t="inlineStr">
        <is>
          <t>Maximum [Member] | Mortgage service rights [Member]</t>
        </is>
      </c>
    </row>
    <row r="49">
      <c r="A49" s="3" t="inlineStr">
        <is>
          <t>Fair Value Assets And Liabilities Measured On Recurring And Nonrecurring Basis [Line Items]</t>
        </is>
      </c>
    </row>
    <row r="50">
      <c r="A50" s="4" t="inlineStr">
        <is>
          <t>Estimated fair value inputs, Life (in years)</t>
        </is>
      </c>
      <c r="B50" s="4" t="inlineStr">
        <is>
          <t>0 years</t>
        </is>
      </c>
      <c r="C50" s="4" t="inlineStr">
        <is>
          <t>6 years 6 months</t>
        </is>
      </c>
    </row>
    <row r="51">
      <c r="A51" s="4" t="inlineStr">
        <is>
          <t>Weighted Average [Member]</t>
        </is>
      </c>
    </row>
    <row r="52">
      <c r="A52" s="3" t="inlineStr">
        <is>
          <t>Fair Value Assets And Liabilities Measured On Recurring And Nonrecurring Basis [Line Items]</t>
        </is>
      </c>
    </row>
    <row r="53">
      <c r="A53" s="4" t="inlineStr">
        <is>
          <t>Estimated fair value inputs, Pricing spread</t>
        </is>
      </c>
      <c r="B53" s="4" t="inlineStr">
        <is>
          <t>8.00%</t>
        </is>
      </c>
      <c r="C53" s="4" t="inlineStr">
        <is>
          <t>6.80%</t>
        </is>
      </c>
    </row>
    <row r="54">
      <c r="A54" s="4" t="inlineStr">
        <is>
          <t>Estimated fair value inputs, Prepayment speed</t>
        </is>
      </c>
      <c r="B54" s="4" t="inlineStr">
        <is>
          <t>12.80%</t>
        </is>
      </c>
      <c r="C54" s="4" t="inlineStr">
        <is>
          <t>12.10%</t>
        </is>
      </c>
    </row>
    <row r="55">
      <c r="A55" s="4" t="inlineStr">
        <is>
          <t>Estimated fair value inputs, Annual per-loan cost of servicing | $ / Loan</t>
        </is>
      </c>
      <c r="B55" s="6" t="n">
        <v>81</v>
      </c>
      <c r="C55" s="6" t="n">
        <v>78</v>
      </c>
    </row>
    <row r="56">
      <c r="A56" s="4" t="inlineStr">
        <is>
          <t>Weighted Average [Member] | Mortgage service rights [Member]</t>
        </is>
      </c>
    </row>
    <row r="57">
      <c r="A57" s="3" t="inlineStr">
        <is>
          <t>Fair Value Assets And Liabilities Measured On Recurring And Nonrecurring Basis [Line Items]</t>
        </is>
      </c>
    </row>
    <row r="58">
      <c r="A58" s="4" t="inlineStr">
        <is>
          <t>Estimated fair value inputs, Life (in years)</t>
        </is>
      </c>
      <c r="B58" s="4" t="inlineStr">
        <is>
          <t>0 years</t>
        </is>
      </c>
      <c r="C58" s="4" t="inlineStr">
        <is>
          <t>6 years 3 months 18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cked Securities - Summary of Investment in Mortgage Backed Securities Activity (Detail) - USD ($) $ in Thousands</t>
        </is>
      </c>
      <c r="B1" s="2" t="inlineStr">
        <is>
          <t>12 Months Ended</t>
        </is>
      </c>
    </row>
    <row r="2">
      <c r="B2" s="2" t="inlineStr">
        <is>
          <t>Dec. 31, 2020</t>
        </is>
      </c>
      <c r="C2" s="2" t="inlineStr">
        <is>
          <t>Dec. 31, 2019</t>
        </is>
      </c>
      <c r="D2" s="2" t="inlineStr">
        <is>
          <t>Dec. 31, 2018</t>
        </is>
      </c>
    </row>
    <row r="3">
      <c r="A3" s="3" t="inlineStr">
        <is>
          <t>Mortgage Backed Securities [Line Items]</t>
        </is>
      </c>
    </row>
    <row r="4">
      <c r="A4" s="4" t="inlineStr">
        <is>
          <t>Balance at beginning of year</t>
        </is>
      </c>
      <c r="B4" s="5" t="n">
        <v>2839633</v>
      </c>
    </row>
    <row r="5">
      <c r="A5" s="3" t="inlineStr">
        <is>
          <t>Changes in fair value included in income arising from:</t>
        </is>
      </c>
    </row>
    <row r="6">
      <c r="A6" s="4" t="inlineStr">
        <is>
          <t>Balance at end of year</t>
        </is>
      </c>
      <c r="B6" s="6" t="n">
        <v>2213922</v>
      </c>
      <c r="C6" s="5" t="n">
        <v>2839633</v>
      </c>
    </row>
    <row r="7">
      <c r="A7" s="4" t="inlineStr">
        <is>
          <t>Mortgage Backed Securities [Member]</t>
        </is>
      </c>
    </row>
    <row r="8">
      <c r="A8" s="3" t="inlineStr">
        <is>
          <t>Mortgage Backed Securities [Line Items]</t>
        </is>
      </c>
    </row>
    <row r="9">
      <c r="A9" s="4" t="inlineStr">
        <is>
          <t>Balance at beginning of year</t>
        </is>
      </c>
      <c r="B9" s="6" t="n">
        <v>2839633</v>
      </c>
      <c r="C9" s="6" t="n">
        <v>2610422</v>
      </c>
      <c r="D9" s="5" t="n">
        <v>989461</v>
      </c>
    </row>
    <row r="10">
      <c r="A10" s="4" t="inlineStr">
        <is>
          <t>Purchases</t>
        </is>
      </c>
      <c r="B10" s="6" t="n">
        <v>2332096</v>
      </c>
      <c r="C10" s="6" t="n">
        <v>1250289</v>
      </c>
      <c r="D10" s="6" t="n">
        <v>1810877</v>
      </c>
    </row>
    <row r="11">
      <c r="A11" s="4" t="inlineStr">
        <is>
          <t>Sales</t>
        </is>
      </c>
      <c r="B11" s="6" t="n">
        <v>-1979789</v>
      </c>
      <c r="C11" s="6" t="n">
        <v>-704178</v>
      </c>
      <c r="D11" s="6" t="n">
        <v>0</v>
      </c>
    </row>
    <row r="12">
      <c r="A12" s="4" t="inlineStr">
        <is>
          <t>Repayments</t>
        </is>
      </c>
      <c r="B12" s="6" t="n">
        <v>-1042547</v>
      </c>
      <c r="C12" s="6" t="n">
        <v>-381330</v>
      </c>
      <c r="D12" s="6" t="n">
        <v>-173862</v>
      </c>
    </row>
    <row r="13">
      <c r="A13" s="3" t="inlineStr">
        <is>
          <t>Changes in fair value included in income arising from:</t>
        </is>
      </c>
    </row>
    <row r="14">
      <c r="A14" s="4" t="inlineStr">
        <is>
          <t>Amortization of net purchase premiums</t>
        </is>
      </c>
      <c r="B14" s="6" t="n">
        <v>-23323</v>
      </c>
      <c r="C14" s="6" t="n">
        <v>-12853</v>
      </c>
      <c r="D14" s="6" t="n">
        <v>-4792</v>
      </c>
    </row>
    <row r="15">
      <c r="A15" s="4" t="inlineStr">
        <is>
          <t>Valuation adjustments</t>
        </is>
      </c>
      <c r="B15" s="6" t="n">
        <v>87852</v>
      </c>
      <c r="C15" s="6" t="n">
        <v>77283</v>
      </c>
      <c r="D15" s="6" t="n">
        <v>-11262</v>
      </c>
    </row>
    <row r="16">
      <c r="A16" s="4" t="inlineStr">
        <is>
          <t>Total changes in fair value included in income</t>
        </is>
      </c>
      <c r="B16" s="6" t="n">
        <v>64529</v>
      </c>
      <c r="C16" s="6" t="n">
        <v>64430</v>
      </c>
      <c r="D16" s="6" t="n">
        <v>-16054</v>
      </c>
    </row>
    <row r="17">
      <c r="A17" s="4" t="inlineStr">
        <is>
          <t>Balance at end of year</t>
        </is>
      </c>
      <c r="B17" s="5" t="n">
        <v>2213922</v>
      </c>
      <c r="C17" s="5" t="n">
        <v>2839633</v>
      </c>
      <c r="D17" s="5" t="n">
        <v>26104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ummary of Investment in Mortgage Backed Securities (Detail) - USD ($) $ in Thousands</t>
        </is>
      </c>
      <c r="B1" s="2" t="inlineStr">
        <is>
          <t>Dec. 31, 2020</t>
        </is>
      </c>
      <c r="C1" s="2" t="inlineStr">
        <is>
          <t>Dec. 31, 2019</t>
        </is>
      </c>
    </row>
    <row r="2">
      <c r="A2" s="3" t="inlineStr">
        <is>
          <t>Mortgage Backed Securities [Line Items]</t>
        </is>
      </c>
    </row>
    <row r="3">
      <c r="A3" s="4" t="inlineStr">
        <is>
          <t>Fair value</t>
        </is>
      </c>
      <c r="B3" s="5" t="n">
        <v>2213922</v>
      </c>
      <c r="C3" s="5" t="n">
        <v>2839633</v>
      </c>
    </row>
    <row r="4">
      <c r="A4" s="4" t="inlineStr">
        <is>
          <t>Mortgage Backed Securities [Member]</t>
        </is>
      </c>
    </row>
    <row r="5">
      <c r="A5" s="3" t="inlineStr">
        <is>
          <t>Mortgage Backed Securities [Line Items]</t>
        </is>
      </c>
    </row>
    <row r="6">
      <c r="A6" s="4" t="inlineStr">
        <is>
          <t>Principal balance</t>
        </is>
      </c>
      <c r="B6" s="6" t="n">
        <v>2117513</v>
      </c>
      <c r="C6" s="6" t="n">
        <v>2755798</v>
      </c>
    </row>
    <row r="7">
      <c r="A7" s="4" t="inlineStr">
        <is>
          <t>Unamortized net purchase premiums</t>
        </is>
      </c>
      <c r="B7" s="6" t="n">
        <v>56106</v>
      </c>
      <c r="C7" s="6" t="n">
        <v>40740</v>
      </c>
    </row>
    <row r="8">
      <c r="A8" s="4" t="inlineStr">
        <is>
          <t>Accumulated valuation changes</t>
        </is>
      </c>
      <c r="B8" s="6" t="n">
        <v>40303</v>
      </c>
      <c r="C8" s="6" t="n">
        <v>43095</v>
      </c>
    </row>
    <row r="9">
      <c r="A9" s="4" t="inlineStr">
        <is>
          <t>Fair value</t>
        </is>
      </c>
      <c r="B9" s="6" t="n">
        <v>2213922</v>
      </c>
      <c r="C9" s="6" t="n">
        <v>2839633</v>
      </c>
    </row>
    <row r="10">
      <c r="A10" s="4" t="inlineStr">
        <is>
          <t>Fannie Mae [Member] | Mortgage Backed Securities [Member]</t>
        </is>
      </c>
    </row>
    <row r="11">
      <c r="A11" s="3" t="inlineStr">
        <is>
          <t>Mortgage Backed Securities [Line Items]</t>
        </is>
      </c>
    </row>
    <row r="12">
      <c r="A12" s="4" t="inlineStr">
        <is>
          <t>Principal balance</t>
        </is>
      </c>
      <c r="B12" s="6" t="n">
        <v>863758</v>
      </c>
      <c r="C12" s="6" t="n">
        <v>1946203</v>
      </c>
    </row>
    <row r="13">
      <c r="A13" s="4" t="inlineStr">
        <is>
          <t>Unamortized net purchase premiums</t>
        </is>
      </c>
      <c r="B13" s="6" t="n">
        <v>23692</v>
      </c>
      <c r="C13" s="6" t="n">
        <v>29657</v>
      </c>
    </row>
    <row r="14">
      <c r="A14" s="4" t="inlineStr">
        <is>
          <t>Accumulated valuation changes</t>
        </is>
      </c>
      <c r="B14" s="6" t="n">
        <v>15436</v>
      </c>
      <c r="C14" s="6" t="n">
        <v>33233</v>
      </c>
    </row>
    <row r="15">
      <c r="A15" s="4" t="inlineStr">
        <is>
          <t>Fair value</t>
        </is>
      </c>
      <c r="B15" s="6" t="n">
        <v>902886</v>
      </c>
      <c r="C15" s="6" t="n">
        <v>2009093</v>
      </c>
    </row>
    <row r="16">
      <c r="A16" s="4" t="inlineStr">
        <is>
          <t>Freddie Mac [Member] | Mortgage Backed Securities [Member]</t>
        </is>
      </c>
    </row>
    <row r="17">
      <c r="A17" s="3" t="inlineStr">
        <is>
          <t>Mortgage Backed Securities [Line Items]</t>
        </is>
      </c>
    </row>
    <row r="18">
      <c r="A18" s="4" t="inlineStr">
        <is>
          <t>Principal balance</t>
        </is>
      </c>
      <c r="B18" s="6" t="n">
        <v>1253755</v>
      </c>
      <c r="C18" s="6" t="n">
        <v>809595</v>
      </c>
    </row>
    <row r="19">
      <c r="A19" s="4" t="inlineStr">
        <is>
          <t>Unamortized net purchase premiums</t>
        </is>
      </c>
      <c r="B19" s="6" t="n">
        <v>32414</v>
      </c>
      <c r="C19" s="6" t="n">
        <v>11083</v>
      </c>
    </row>
    <row r="20">
      <c r="A20" s="4" t="inlineStr">
        <is>
          <t>Accumulated valuation changes</t>
        </is>
      </c>
      <c r="B20" s="6" t="n">
        <v>24867</v>
      </c>
      <c r="C20" s="6" t="n">
        <v>9862</v>
      </c>
    </row>
    <row r="21">
      <c r="A21" s="4" t="inlineStr">
        <is>
          <t>Fair value</t>
        </is>
      </c>
      <c r="B21" s="5" t="n">
        <v>1311036</v>
      </c>
      <c r="C21" s="5" t="n">
        <v>8305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cked Securities - Summary of Investment in Mortgage Backed Securities (Parenthetical) (Detail)</t>
        </is>
      </c>
      <c r="B1" s="2" t="inlineStr">
        <is>
          <t>12 Months Ended</t>
        </is>
      </c>
    </row>
    <row r="2">
      <c r="B2" s="2" t="inlineStr">
        <is>
          <t>Dec. 31, 2020</t>
        </is>
      </c>
      <c r="C2" s="2" t="inlineStr">
        <is>
          <t>Dec. 31, 2019</t>
        </is>
      </c>
    </row>
    <row r="3">
      <c r="A3" s="4" t="inlineStr">
        <is>
          <t>Minimum [Member]</t>
        </is>
      </c>
    </row>
    <row r="4">
      <c r="A4" s="3" t="inlineStr">
        <is>
          <t>Mortgage Backed Securities [Line Items]</t>
        </is>
      </c>
    </row>
    <row r="5">
      <c r="A5" s="4" t="inlineStr">
        <is>
          <t>Mortgage backed securities, maturity period</t>
        </is>
      </c>
      <c r="B5" s="4" t="inlineStr">
        <is>
          <t>10 years</t>
        </is>
      </c>
      <c r="C5" s="4" t="inlineStr">
        <is>
          <t>10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Note 4—Transactions with Related Parties Operating Activities Correspondent Production Activities The Company is provided fulfillment and other services by PLS under an amended and restated mortgage banking services agreement. Through June 30, 2020, pursuant to the terms of the agreement, the monthly fulfillment fee was an amount equal to (a) no greater than the product of (i) 0.35% and (ii) the aggregate initial unpaid principal balance (the “Initial UPB”) of all loans purchased in such month, plus (b) in the case of all loans other than loans sold to or securitized through Fannie Mae or Freddie Mac, no greater than the product of (i) 0.50% and (ii) the aggregate Initial UPB of all such loans sold and securitized in such month; provided however, that no fulfillment fee shall be due or payable to PLS with respect to any loans underwritten in accordance with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which, through June 30, 2020, ranged from two to three and one-half Effective July 1, 2020, the fulfillment fees and sourcing fees were revised as follows:
•
Fulfillment fees shall not exceed the following:
(i)
the number of loan commitments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ii)
$315 multiplied by the number of purchased loans up to and including 16,500 per quarter and $195 multiplied by the number of purchased loans in excess of 16,500 per quarter, plus
(iii)
$750 multiplied by the number of all purchased loans that are sold or securitized to parties other than Fannie Mae and Freddie Mac; provided, however, that no fulfillment fee shall be due or payable to PLS with respect to any Ginnie Mae loans.
•
Sourcing fees charged to PLS range from one to two basis points, generally based on the average number of calendar days the loans are held by PMT before purchase by PLS. In consideration for the mortgage banking services provided by PLS with respect to the Company’s acquisition of mortgage loans under PLS’s early purchase program, PLS is entitled to fees accruing (i) at a rate equal to $1,500 per year per early purchase facility administered by PLS, and (ii) in the amount of $35 for each mortgage loan that the Company acquires. The mortgage banking services agreement expires, unless terminated earlier in accordance with its terms, on June 30, 2025, subject to automatic renewal for additional 18-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Year ended December 31,
2020
2019
2018
(in thousands)
Loan fulfillment fees earned by PLS
$
222,200
$
160,610
$
81,350
Sourcing fees received from PLS included in Net gain on loans acquired for sale
$
11,037
$
14,381
$
10,925
UPB of loans sold to PLS
$
60,540,530
$
47,937,306
$
36,415,933
Purchases of loans acquired for sale from PLS
$
2,248,896
$
6,255,915
$
3,343,028
Tax service fees paid to PLS
$
23,408
$
14,697
$
7,433
December 31, 2020
December 31, 2019
(in thousands)
Loans included in Loans acquired for sale at fair value pending sale to PLS
$
460,414
$
490,383
Loan Servicing The Company, through its Operating Partnership, has a loan servicing agreement with PLS (the “Servicing Agreement”) pursuant to which PLS provides subservicing for the Company's portfolio of residential loans and its portfolio of MSRs. The Servicing Agreement provides for servicing fees earned by PLS that are established at a fixed per loan monthly amount based on the delinquency, bankruptcy and/or foreclosure status of the serviced loan or REO. PLS is also entitled to market-based fees and charges including boarding and deboarding fees, liquidation and disposition, assumption, modification and origination fees and a percentage of late charges relating to loans it services for the Company, as well as certain fees for COVID-19-related forbearance and modification activities provided for under the CARES Act. Prime Servicing The base servicing fees for non-distressed loans subserviced by PLS on the Company’s behalf are based on whether the loan is a fixed-rate or adjustable-rate loan. The base servicing fees are $7.50 per month for fixed-rate loans and $8.50 per month for adjustable-rate loans. To the extent that these non-distressed loans become delinquent, PLS is entitled to an additional servicing fee per loan ranging from $10 to $55 per month and based on the delinquency, bankruptcy and foreclosure status of th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Special Servicing (Distressed Loans) The base servicing fee rates for distressed loans range from $30 per month for current loans up to $85 per month for loans where the borrower has declared bankruptcy. The base servicing fee rate for REO is $75 per month. PLS is required to provide a range of services and activities significantly greater in scope than the services provided in connection with a customary servicing arrangement because the Company has a small number of employees and limited infrastructure. For these services, PLS receives a supplemental fee of $25 per month for each distressed loan. PLS is entitled to reimbursement for all customary, good faith reasonable and necessary out-of-pocket expenses incurred in the performance of its servicing obligations. PLS is also entitled to certain activity-based fees for distressed loans that are charged based on the achievement of certain events. These fees range from $750 for a streamline modification to $1,750 for a full modification or liquidation and $500 for a deed-in-lieu of foreclosure. PLS is not entitled to earn more than one liquidation fee, reperformance fee or modification fee per loan in any 18-month period.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Except as otherwise provided in the MSR recapture agreement described below, when PLS effects a refinancing of a loan on behalf of the Company and not through a third-party lender and the resulting loan is readily saleable, or PLS originates a loan to facilitate the disposition of an REO, PLS is entitled to receive from the Company market-based fees and compensation consistent with pricing and terms PLS offers unaffiliated parties on a retail basis. The Servicing Agreement expires on June 30, 2025, subject to automatic renewal for additional 18-month periods, unless terminated earlier in accordance with its terms. MSR Recapture Agreement The Company has an MSR recapture agreement with PFSI. Pursuant to the terms of the MSR recapture agreement, if PFSI refinances mortgage loans for which the Company previously held the MSRs, through June 30, 2020, PFSI was generally required to transfer and convey to the Company cash in an amount equal to 30% of the fair market value of the MSRs related to all such loans so originated. Effective July 1, 2020, the 2020 MSR recapture agreement changed the recapture fee payable by PLS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15%. The MSR recapture agreement expires, unless terminated earlier in accordance with its terms, on June 30, 2025, subject to automatic renewal for additional 18-month periods, unless terminated in accordance with its terms. Following is a summary of loan servicing fees earned by PLS:
Year ended December 31,
2020
2019
2018
(in thousands)
Loan servicing fees:
Loans acquired for sale at fair value
$
2,067
$
1,772
$
1,037
Loans at fair value
807
2,207
7,555
MSRs
64,307
44,818
33,453
$
67,181
$
48,797
$
42,045
Average investment in:
Loans acquired for sale at fair value
$
3,469,392
$
2,754,955
$
1,577,395
Loans at fair value:
Distressed
$
9,032
$
75,251
$
473,458
Held in a VIE
$
214,596
$
281,449
$
301,398
Average MSR portfolio UPB
$
147,832,880
$
110,075,179
$
80,500,212
Management Fees The Company has a management agreement with PCM pursuant to which the Company pays PCM management fees as follows: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of beneficial interest computed in accordance with GAAP and certain other non-cash charges determined after discussions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Following is a summary of management fee expenses:
Year ended December 31,
2020
2019
2018
(in thousands)
Base management
$
34,538
$
29,303
$
23,033
Performance incentive
—
7,189
1,432
$
34,538
$
36,492
$
24,465
Average shareholders' equity amounts used to calculate base management fee expense
$
2,330,154
$
1,958,970
$
1,535,590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was reimbursed $120,000 per fiscal quarter through June 30, 2020. Effective July 1, 2020, PMT’s reimbursement of PCM’s and its affiliates’ compensation expenses was increased from $120,000 to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by PCM as calculated at each fiscal quarter end . Following is a summary of the Company’s reimbursements to PCM and its affiliates for expenses:
Year ended December 31,
2020
2019
2018
(in thousands)
Reimbursement of:
Common overhead incurred by PCM and its affiliates
$
5,172
$
5,340
$
4,640
Compensation
570
480
480
Expenses incurred on the Company’s behalf, net
22,583
4,362
1,113
$
28,325
$
10,182
$
6,233
Payments and settlements during the year (1)
$
378,162
$
177,116
$
71,943
(1)
Payments and settlements include payments and netting settlements made pursuant to master netting agreements between the Company and PFSI for the operating, investing and financing activities itemized in this Note. Investing Activities Spread Acquisition and MSR Servicing Agreements The Company, through a wholly-owned subsidiary, PennyMac Holdings, LLC (“PMH”), has an amended and restated master spread acquisition and MSR servicing agreement with PLS (the “Spread Acquisition Agreement”), pursuant to which the Company may purchase from PLS, from time to time, participation certificates representing beneficial ownership in ESS arising from Ginnie Mae MSRs acquired by PLS, in which case PLS generally would be required to service or subservice the related loans for Ginnie Mae. The primary purpose of the amendment and restatement was to facilitate the continued financing of the ESS owned by the Company in connection with its participation in the GNMA MSR Facility (as defined below). To the extent PLS refinances any of the loans relating to the ESS the Company has acquired, the Spread Acquisition Agreement also contains recapture provisions requiring that PLS transfer to the Company, at no cost, the ESS relating to a certain percentage of the unpaid principal balance of the newly originated loans. However, under the Spread Acquisition Agreement, in any month where the transferred ESS relating to newly originated Ginnie Mae loans is not equal to at least 90% of the product of the excess servicing fee rate and the unpaid principal balance of the refinanced loans, PLS is also required to transfer additional ESS or cash in the amount of such shortfall. Similarly, in any month where the transferred ESS relating to modified Ginnie Mae loans is not equal to at least 90% of the product of the excess servicing fee rate and the unpaid principal balance of the modified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Following is a summary of investing activities between the Company and PFSI:
Year ended December 31,
2020
2019
2018
(in thousands)
ESS:
Received pursuant to a recapture agreement
$
2,093
$
1,757
$
2,688
Repayments
$
32,377
$
40,316
$
46,750
Interest income
$
8,418
$
10,291
$
15,138
Net loss included in Net (loss) gain on investments:
Valuation changes
$
(24,970
)
$
(9,256
)
$
8,500
Recapture income
2,241
1,726
2,584
$
(22,729
)
$
(7,530
)
$
11,084
December 31, 2020
December 31, 2019
(in thousands)
Excess servicing spread purchased from PennyMac Financial Services, Inc. at fair value
$
131,750
$
178,586
Financing Activities PFSI held 75,000 of the Company’s common shares at both December 31, 2020 and December 31, 2019.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 billion.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On February 1, 2019, the term of the reimbursement agreement was extended and now expires on February 1, 2023. Following is a summary of financing activities between the Company and PFSI:
Year ended December 31,
2020
2019
2018
(in thousands)
Net repayments of assets sold under agreements to repurchase
$
26,650
$
23,513
$
13,103
Interest expense
$
3,325
$
6,302
$
7,462
Payment of conditional reimbursement to PCM
$
211
$
580
$
69
December 31, 2020
December 31, 2019
(in thousands)
Assets sold to PFSI under agreement to repurchase
$
80,862
$
107,512
Conditional Reimbursement payable to PCM included in Due to PennyMac Financial Services, Inc.
$
10
$
221
Amounts Receivable from and Payable to PFSI Amounts receivable from and payable to PFSI are summarized below:
December 31, 2020
December 31, 2019
(in thousands)
Due from PFSI:
MSR recapture
$
296
$
149
Other
7,856
2,611
$
8,152
$
2,760
Due to PFSI:
Allocated expenses and expenses paid by PFSI on PMT’s behalf
$
38,132
$
3,724
Fulfillment fees
20,873
18,285
Correspondent production fees
13,065
10,606
Management fees
8,686
10,579
Loan servicing fees
6,213
4,659
Interest on Assets sold to PFSI under agreement to repurchase
26
85
Conditional Reimbursement
10
221
$
87,005
$
48,159
The Company has also transferred cash to fund loan servicing advances and REO property acquisition and preservation costs advanced on its behalf by PLS. Such amounts are included on various balance sheet items as summarized below:
Balance sheet line including advance amount
December 31, 2020
December 31, 2019
(in thousands)
Loan servicing advances
$
121,820
$
48,971
Real estate acquired in settlement of loans
10,334
21,549
$
132,154
$
70,5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cquired for Sale at Fair Value - Summary of Distribution of Company's Loans Acquired for Sale at Fair Value (Detail) - USD ($) $ in Thousands</t>
        </is>
      </c>
      <c r="B1" s="2" t="inlineStr">
        <is>
          <t>Dec. 31, 2020</t>
        </is>
      </c>
      <c r="C1" s="2" t="inlineStr">
        <is>
          <t>Dec. 31, 2019</t>
        </is>
      </c>
    </row>
    <row r="2">
      <c r="A2" s="3" t="inlineStr">
        <is>
          <t>Fair Value, Balance Sheet Grouping, Financial Statement Captions [Line Items]</t>
        </is>
      </c>
    </row>
    <row r="3">
      <c r="A3" s="4" t="inlineStr">
        <is>
          <t>Loans acquired for sale at fair value</t>
        </is>
      </c>
      <c r="B3" s="5" t="n">
        <v>3551890</v>
      </c>
      <c r="C3" s="5" t="n">
        <v>4148425</v>
      </c>
    </row>
    <row r="4">
      <c r="A4" s="4" t="inlineStr">
        <is>
          <t>Loans pledged to secure total</t>
        </is>
      </c>
      <c r="B4" s="6" t="n">
        <v>3501847</v>
      </c>
      <c r="C4" s="6" t="n">
        <v>4070134</v>
      </c>
    </row>
    <row r="5">
      <c r="A5" s="4" t="inlineStr">
        <is>
          <t>Loans acquired for sale at fair value [Member]</t>
        </is>
      </c>
    </row>
    <row r="6">
      <c r="A6" s="3" t="inlineStr">
        <is>
          <t>Fair Value, Balance Sheet Grouping, Financial Statement Captions [Line Items]</t>
        </is>
      </c>
    </row>
    <row r="7">
      <c r="A7" s="4" t="inlineStr">
        <is>
          <t>Loans pledged to secure Assets sold under agreements to repurchase</t>
        </is>
      </c>
      <c r="B7" s="6" t="n">
        <v>3484202</v>
      </c>
      <c r="C7" s="6" t="n">
        <v>4070134</v>
      </c>
    </row>
    <row r="8">
      <c r="A8" s="4" t="inlineStr">
        <is>
          <t>PennyMac Loan Services, LLC [Member]</t>
        </is>
      </c>
    </row>
    <row r="9">
      <c r="A9" s="3" t="inlineStr">
        <is>
          <t>Fair Value, Balance Sheet Grouping, Financial Statement Captions [Line Items]</t>
        </is>
      </c>
    </row>
    <row r="10">
      <c r="A10" s="4" t="inlineStr">
        <is>
          <t>Loans acquired for sale at fair value</t>
        </is>
      </c>
      <c r="B10" s="6" t="n">
        <v>460414</v>
      </c>
      <c r="C10" s="6" t="n">
        <v>490383</v>
      </c>
    </row>
    <row r="11">
      <c r="A11" s="4" t="inlineStr">
        <is>
          <t>Mortgage Loans Acquired for Sale [Member]</t>
        </is>
      </c>
    </row>
    <row r="12">
      <c r="A12" s="3" t="inlineStr">
        <is>
          <t>Fair Value, Balance Sheet Grouping, Financial Statement Captions [Line Items]</t>
        </is>
      </c>
    </row>
    <row r="13">
      <c r="A13" s="4" t="inlineStr">
        <is>
          <t>Loans pledged to secure mortgage loan participation purchase and sale agreements</t>
        </is>
      </c>
      <c r="B13" s="6" t="n">
        <v>17645</v>
      </c>
      <c r="C13" s="6" t="n">
        <v>0</v>
      </c>
    </row>
    <row r="14">
      <c r="A14" s="4" t="inlineStr">
        <is>
          <t>Agency-Eligible [Member]</t>
        </is>
      </c>
    </row>
    <row r="15">
      <c r="A15" s="3" t="inlineStr">
        <is>
          <t>Fair Value, Balance Sheet Grouping, Financial Statement Captions [Line Items]</t>
        </is>
      </c>
    </row>
    <row r="16">
      <c r="A16" s="4" t="inlineStr">
        <is>
          <t>Loans acquired for sale at fair value</t>
        </is>
      </c>
      <c r="B16" s="6" t="n">
        <v>3057601</v>
      </c>
      <c r="C16" s="6" t="n">
        <v>3626038</v>
      </c>
    </row>
    <row r="17">
      <c r="A17" s="4" t="inlineStr">
        <is>
          <t>Held for Sale to PLS - Government-Insured or Guaranteed [Member] | PennyMac Loan Services, LLC [Member]</t>
        </is>
      </c>
    </row>
    <row r="18">
      <c r="A18" s="3" t="inlineStr">
        <is>
          <t>Fair Value, Balance Sheet Grouping, Financial Statement Captions [Line Items]</t>
        </is>
      </c>
    </row>
    <row r="19">
      <c r="A19" s="4" t="inlineStr">
        <is>
          <t>Loans acquired for sale at fair value</t>
        </is>
      </c>
      <c r="B19" s="6" t="n">
        <v>460414</v>
      </c>
      <c r="C19" s="6" t="n">
        <v>490383</v>
      </c>
    </row>
    <row r="20">
      <c r="A20" s="4" t="inlineStr">
        <is>
          <t>Jumbo [Member]</t>
        </is>
      </c>
    </row>
    <row r="21">
      <c r="A21" s="3" t="inlineStr">
        <is>
          <t>Fair Value, Balance Sheet Grouping, Financial Statement Captions [Line Items]</t>
        </is>
      </c>
    </row>
    <row r="22">
      <c r="A22" s="4" t="inlineStr">
        <is>
          <t>Loans acquired for sale at fair value</t>
        </is>
      </c>
      <c r="B22" s="6" t="n">
        <v>0</v>
      </c>
      <c r="C22" s="6" t="n">
        <v>13437</v>
      </c>
    </row>
    <row r="23">
      <c r="A23" s="4" t="inlineStr">
        <is>
          <t>Home Equity Lines of Credit [Member]</t>
        </is>
      </c>
    </row>
    <row r="24">
      <c r="A24" s="3" t="inlineStr">
        <is>
          <t>Fair Value, Balance Sheet Grouping, Financial Statement Captions [Line Items]</t>
        </is>
      </c>
    </row>
    <row r="25">
      <c r="A25" s="4" t="inlineStr">
        <is>
          <t>Loans acquired for sale at fair value</t>
        </is>
      </c>
      <c r="B25" s="6" t="n">
        <v>5566</v>
      </c>
      <c r="C25" s="6" t="n">
        <v>4632</v>
      </c>
    </row>
    <row r="26">
      <c r="A26" s="4" t="inlineStr">
        <is>
          <t>Commercial Real Estate [Member]</t>
        </is>
      </c>
    </row>
    <row r="27">
      <c r="A27" s="3" t="inlineStr">
        <is>
          <t>Fair Value, Balance Sheet Grouping, Financial Statement Captions [Line Items]</t>
        </is>
      </c>
    </row>
    <row r="28">
      <c r="A28" s="4" t="inlineStr">
        <is>
          <t>Loans acquired for sale at fair value</t>
        </is>
      </c>
      <c r="B28" s="6" t="n">
        <v>1010</v>
      </c>
      <c r="C28" s="6" t="n">
        <v>1015</v>
      </c>
    </row>
    <row r="29">
      <c r="A29" s="4" t="inlineStr">
        <is>
          <t>Repurchased Pursuant to Representations and Warranties [Member]</t>
        </is>
      </c>
    </row>
    <row r="30">
      <c r="A30" s="3" t="inlineStr">
        <is>
          <t>Fair Value, Balance Sheet Grouping, Financial Statement Captions [Line Items]</t>
        </is>
      </c>
    </row>
    <row r="31">
      <c r="A31" s="4" t="inlineStr">
        <is>
          <t>Loans acquired for sale at fair value</t>
        </is>
      </c>
      <c r="B31" s="5" t="n">
        <v>27299</v>
      </c>
      <c r="C31" s="5" t="n">
        <v>129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Detail) - USD ($) $ in Thousands</t>
        </is>
      </c>
      <c r="B1" s="2" t="inlineStr">
        <is>
          <t>Dec. 31, 2020</t>
        </is>
      </c>
      <c r="C1" s="2" t="inlineStr">
        <is>
          <t>Dec. 31, 2019</t>
        </is>
      </c>
    </row>
    <row r="2">
      <c r="A2" s="3" t="inlineStr">
        <is>
          <t>Financing Receivable, Recorded Investment [Line Items]</t>
        </is>
      </c>
    </row>
    <row r="3">
      <c r="A3" s="4" t="inlineStr">
        <is>
          <t>Asset-backed financing of a VIE at fair value</t>
        </is>
      </c>
      <c r="B3" s="5" t="n">
        <v>143707</v>
      </c>
      <c r="C3" s="5" t="n">
        <v>256367</v>
      </c>
    </row>
    <row r="4">
      <c r="A4" s="4" t="inlineStr">
        <is>
          <t>Loans at fair value pledged to secure</t>
        </is>
      </c>
      <c r="B4" s="6" t="n">
        <v>147410</v>
      </c>
      <c r="C4" s="6" t="n">
        <v>268757</v>
      </c>
    </row>
    <row r="5">
      <c r="A5" s="4" t="inlineStr">
        <is>
          <t>Fair value</t>
        </is>
      </c>
      <c r="B5" s="6" t="n">
        <v>151734</v>
      </c>
      <c r="C5" s="6" t="n">
        <v>270793</v>
      </c>
    </row>
    <row r="6">
      <c r="A6" s="4" t="inlineStr">
        <is>
          <t>Distressed [Member]</t>
        </is>
      </c>
    </row>
    <row r="7">
      <c r="A7" s="3" t="inlineStr">
        <is>
          <t>Financing Receivable, Recorded Investment [Line Items]</t>
        </is>
      </c>
    </row>
    <row r="8">
      <c r="A8" s="4" t="inlineStr">
        <is>
          <t>Fair value</t>
        </is>
      </c>
      <c r="B8" s="6" t="n">
        <v>8027</v>
      </c>
      <c r="C8" s="6" t="n">
        <v>14426</v>
      </c>
    </row>
    <row r="9">
      <c r="A9" s="4" t="inlineStr">
        <is>
          <t>Fixed interest rate jumbo loans held in a VIE [Member]</t>
        </is>
      </c>
    </row>
    <row r="10">
      <c r="A10" s="3" t="inlineStr">
        <is>
          <t>Financing Receivable, Recorded Investment [Line Items]</t>
        </is>
      </c>
    </row>
    <row r="11">
      <c r="A11" s="4" t="inlineStr">
        <is>
          <t>Fair value</t>
        </is>
      </c>
      <c r="B11" s="6" t="n">
        <v>143707</v>
      </c>
      <c r="C11" s="6" t="n">
        <v>256367</v>
      </c>
    </row>
    <row r="12">
      <c r="A12" s="4" t="inlineStr">
        <is>
          <t>Loans acquired for sale at fair value [Member]</t>
        </is>
      </c>
    </row>
    <row r="13">
      <c r="A13" s="3" t="inlineStr">
        <is>
          <t>Financing Receivable, Recorded Investment [Line Items]</t>
        </is>
      </c>
    </row>
    <row r="14">
      <c r="A14" s="4" t="inlineStr">
        <is>
          <t>Assets sold under agreements to repurchase</t>
        </is>
      </c>
      <c r="B14" s="6" t="n">
        <v>3703</v>
      </c>
      <c r="C14" s="6" t="n">
        <v>12390</v>
      </c>
    </row>
    <row r="15">
      <c r="A15" s="4" t="inlineStr">
        <is>
          <t>Fair value</t>
        </is>
      </c>
      <c r="B15" s="5" t="n">
        <v>3551890</v>
      </c>
      <c r="C15" s="5" t="n">
        <v>41484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Dec. 31, 2020</t>
        </is>
      </c>
      <c r="C1" s="2" t="inlineStr">
        <is>
          <t>Dec. 31, 2019</t>
        </is>
      </c>
    </row>
    <row r="2">
      <c r="A2" s="3" t="inlineStr">
        <is>
          <t>Derivative Instruments And Hedging Activities Disclosure [Abstract]</t>
        </is>
      </c>
    </row>
    <row r="3">
      <c r="A3" s="4" t="inlineStr">
        <is>
          <t>Derivative assets</t>
        </is>
      </c>
      <c r="B3" s="5" t="n">
        <v>164318</v>
      </c>
      <c r="C3" s="5" t="n">
        <v>147388</v>
      </c>
    </row>
    <row r="4">
      <c r="A4" s="4" t="inlineStr">
        <is>
          <t>Credit risk transfer strip assets</t>
        </is>
      </c>
      <c r="B4" s="6" t="n">
        <v>0</v>
      </c>
      <c r="C4" s="6" t="n">
        <v>54930</v>
      </c>
    </row>
    <row r="5">
      <c r="A5" s="4" t="inlineStr">
        <is>
          <t>Derivative and credit risk transfer strip assets</t>
        </is>
      </c>
      <c r="B5" s="6" t="n">
        <v>164318</v>
      </c>
      <c r="C5" s="6" t="n">
        <v>202318</v>
      </c>
    </row>
    <row r="6">
      <c r="A6" s="4" t="inlineStr">
        <is>
          <t>Derivative liabilities</t>
        </is>
      </c>
      <c r="B6" s="6" t="n">
        <v>60681</v>
      </c>
      <c r="C6" s="6" t="n">
        <v>6423</v>
      </c>
    </row>
    <row r="7">
      <c r="A7" s="4" t="inlineStr">
        <is>
          <t>Liabilities</t>
        </is>
      </c>
      <c r="B7" s="6" t="n">
        <v>202792</v>
      </c>
      <c r="C7" s="6" t="n">
        <v>0</v>
      </c>
    </row>
    <row r="8">
      <c r="A8" s="4" t="inlineStr">
        <is>
          <t>Total derivative and credit risk transfer liabilities</t>
        </is>
      </c>
      <c r="B8" s="5" t="n">
        <v>263473</v>
      </c>
      <c r="C8" s="5" t="n">
        <v>642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 Risk Transfer Strip Assets and Liabilities - Derivative Assets and Derivative Liabilities and Related Margin Deposits Recorded in Other Assets (Detail) - USD ($)</t>
        </is>
      </c>
      <c r="C1" s="2" t="inlineStr">
        <is>
          <t>Dec. 31, 2020</t>
        </is>
      </c>
      <c r="D1" s="2" t="inlineStr">
        <is>
          <t>Dec. 31, 2019</t>
        </is>
      </c>
    </row>
    <row r="2">
      <c r="A2" s="3" t="inlineStr">
        <is>
          <t>Derivatives Fair Value [Line Items]</t>
        </is>
      </c>
    </row>
    <row r="3">
      <c r="A3" s="4" t="inlineStr">
        <is>
          <t>Notional amount</t>
        </is>
      </c>
      <c r="B3" s="4" t="inlineStr">
        <is>
          <t>[1]</t>
        </is>
      </c>
      <c r="C3" s="5" t="n">
        <v>0</v>
      </c>
      <c r="D3" s="5" t="n">
        <v>0</v>
      </c>
    </row>
    <row r="4">
      <c r="A4" s="4" t="inlineStr">
        <is>
          <t>Total derivative assets instruments before netting</t>
        </is>
      </c>
      <c r="C4" s="6" t="n">
        <v>223648000</v>
      </c>
      <c r="D4" s="6" t="n">
        <v>153666000</v>
      </c>
    </row>
    <row r="5">
      <c r="A5" s="4" t="inlineStr">
        <is>
          <t>Derivative assets, Netting</t>
        </is>
      </c>
      <c r="C5" s="6" t="n">
        <v>-59330000</v>
      </c>
      <c r="D5" s="6" t="n">
        <v>-6278000</v>
      </c>
    </row>
    <row r="6">
      <c r="A6" s="4" t="inlineStr">
        <is>
          <t>Total derivative and credit risk transfer strip assets after netting</t>
        </is>
      </c>
      <c r="C6" s="6" t="n">
        <v>164318000</v>
      </c>
      <c r="D6" s="6" t="n">
        <v>147388000</v>
      </c>
    </row>
    <row r="7">
      <c r="A7" s="4" t="inlineStr">
        <is>
          <t>Margin deposits placed with derivatives counterparties, net</t>
        </is>
      </c>
      <c r="C7" s="6" t="n">
        <v>30197000</v>
      </c>
      <c r="D7" s="6" t="n">
        <v>7114000</v>
      </c>
    </row>
    <row r="8">
      <c r="A8" s="3" t="inlineStr">
        <is>
          <t>Derivative assets pledged to secure:</t>
        </is>
      </c>
    </row>
    <row r="9">
      <c r="A9" s="4" t="inlineStr">
        <is>
          <t>Notes payable</t>
        </is>
      </c>
      <c r="C9" s="6" t="n">
        <v>1924999000</v>
      </c>
      <c r="D9" s="6" t="n">
        <v>1696295000</v>
      </c>
    </row>
    <row r="10">
      <c r="A10" s="4" t="inlineStr">
        <is>
          <t>Derivative and credit risk transfer strip assets</t>
        </is>
      </c>
      <c r="C10" s="6" t="n">
        <v>164318000</v>
      </c>
      <c r="D10" s="6" t="n">
        <v>202318000</v>
      </c>
    </row>
    <row r="11">
      <c r="A11" s="4" t="inlineStr">
        <is>
          <t>Total derivative liabilities</t>
        </is>
      </c>
      <c r="C11" s="6" t="n">
        <v>150213000</v>
      </c>
      <c r="D11" s="6" t="n">
        <v>19816000</v>
      </c>
    </row>
    <row r="12">
      <c r="A12" s="4" t="inlineStr">
        <is>
          <t>Derivative liabilities, Netting</t>
        </is>
      </c>
      <c r="C12" s="6" t="n">
        <v>-89532000</v>
      </c>
      <c r="D12" s="6" t="n">
        <v>-13393000</v>
      </c>
    </row>
    <row r="13">
      <c r="A13" s="4" t="inlineStr">
        <is>
          <t>Total derivative liabilities after netting</t>
        </is>
      </c>
      <c r="C13" s="6" t="n">
        <v>60681000</v>
      </c>
      <c r="D13" s="6" t="n">
        <v>6423000</v>
      </c>
    </row>
    <row r="14">
      <c r="A14" s="4" t="inlineStr">
        <is>
          <t>Derivative assets related to CRT Derivatives [Member]</t>
        </is>
      </c>
    </row>
    <row r="15">
      <c r="A15" s="3" t="inlineStr">
        <is>
          <t>Derivative assets pledged to secure:</t>
        </is>
      </c>
    </row>
    <row r="16">
      <c r="A16" s="4" t="inlineStr">
        <is>
          <t>Assets sold under agreements to repurchase</t>
        </is>
      </c>
      <c r="C16" s="6" t="n">
        <v>0</v>
      </c>
      <c r="D16" s="6" t="n">
        <v>27073000</v>
      </c>
    </row>
    <row r="17">
      <c r="A17" s="4" t="inlineStr">
        <is>
          <t>Notes payable</t>
        </is>
      </c>
      <c r="C17" s="6" t="n">
        <v>58699000</v>
      </c>
      <c r="D17" s="6" t="n">
        <v>115110000</v>
      </c>
    </row>
    <row r="18">
      <c r="A18" s="4" t="inlineStr">
        <is>
          <t>Derivative and credit risk transfer strip assets</t>
        </is>
      </c>
      <c r="C18" s="6" t="n">
        <v>58699000</v>
      </c>
      <c r="D18" s="6" t="n">
        <v>142183000</v>
      </c>
    </row>
    <row r="19">
      <c r="A19" s="4" t="inlineStr">
        <is>
          <t>Repurchase Agreement Derivatives [Member]</t>
        </is>
      </c>
    </row>
    <row r="20">
      <c r="A20" s="3" t="inlineStr">
        <is>
          <t>Derivatives Fair Value [Line Items]</t>
        </is>
      </c>
    </row>
    <row r="21">
      <c r="A21" s="4" t="inlineStr">
        <is>
          <t>Total derivative assets instruments before netting</t>
        </is>
      </c>
      <c r="C21" s="6" t="n">
        <v>0</v>
      </c>
      <c r="D21" s="6" t="n">
        <v>5275000</v>
      </c>
    </row>
    <row r="22">
      <c r="A22" s="4" t="inlineStr">
        <is>
          <t>Derivative assets, Netting</t>
        </is>
      </c>
      <c r="C22" s="6" t="n">
        <v>0</v>
      </c>
      <c r="D22" s="6" t="n">
        <v>0</v>
      </c>
    </row>
    <row r="23">
      <c r="A23" s="4" t="inlineStr">
        <is>
          <t>Total derivative and credit risk transfer strip assets after netting</t>
        </is>
      </c>
      <c r="C23" s="6" t="n">
        <v>0</v>
      </c>
      <c r="D23" s="6" t="n">
        <v>5275000</v>
      </c>
    </row>
    <row r="24">
      <c r="A24" s="3" t="inlineStr">
        <is>
          <t>Derivative assets pledged to secure:</t>
        </is>
      </c>
    </row>
    <row r="25">
      <c r="A25" s="4" t="inlineStr">
        <is>
          <t>Total derivative liabilities</t>
        </is>
      </c>
      <c r="C25" s="6" t="n">
        <v>0</v>
      </c>
      <c r="D25" s="6" t="n">
        <v>0</v>
      </c>
    </row>
    <row r="26">
      <c r="A26" s="4" t="inlineStr">
        <is>
          <t>CRT Derivatives [Member]</t>
        </is>
      </c>
    </row>
    <row r="27">
      <c r="A27" s="3" t="inlineStr">
        <is>
          <t>Derivatives Fair Value [Line Items]</t>
        </is>
      </c>
    </row>
    <row r="28">
      <c r="A28" s="4" t="inlineStr">
        <is>
          <t>Notional amount</t>
        </is>
      </c>
      <c r="B28" s="4" t="inlineStr">
        <is>
          <t>[1]</t>
        </is>
      </c>
      <c r="C28" s="6" t="n">
        <v>13854426000</v>
      </c>
      <c r="D28" s="6" t="n">
        <v>24824616000</v>
      </c>
    </row>
    <row r="29">
      <c r="A29" s="4" t="inlineStr">
        <is>
          <t>Total derivative assets instruments before netting</t>
        </is>
      </c>
      <c r="C29" s="6" t="n">
        <v>58699000</v>
      </c>
      <c r="D29" s="6" t="n">
        <v>115863000</v>
      </c>
    </row>
    <row r="30">
      <c r="A30" s="4" t="inlineStr">
        <is>
          <t>Derivative assets, Netting</t>
        </is>
      </c>
      <c r="C30" s="6" t="n">
        <v>0</v>
      </c>
      <c r="D30" s="6" t="n">
        <v>0</v>
      </c>
    </row>
    <row r="31">
      <c r="A31" s="4" t="inlineStr">
        <is>
          <t>Total derivative and credit risk transfer strip assets after netting</t>
        </is>
      </c>
      <c r="C31" s="6" t="n">
        <v>58699000</v>
      </c>
      <c r="D31" s="6" t="n">
        <v>115863000</v>
      </c>
    </row>
    <row r="32">
      <c r="A32" s="3" t="inlineStr">
        <is>
          <t>Derivative assets pledged to secure:</t>
        </is>
      </c>
    </row>
    <row r="33">
      <c r="A33" s="4" t="inlineStr">
        <is>
          <t>Total derivative liabilities</t>
        </is>
      </c>
      <c r="C33" s="6" t="n">
        <v>26904000</v>
      </c>
      <c r="D33" s="6" t="n">
        <v>0</v>
      </c>
    </row>
    <row r="34">
      <c r="A34" s="4" t="inlineStr">
        <is>
          <t>Swaption [Member]</t>
        </is>
      </c>
    </row>
    <row r="35">
      <c r="A35" s="3" t="inlineStr">
        <is>
          <t>Derivatives Fair Value [Line Items]</t>
        </is>
      </c>
    </row>
    <row r="36">
      <c r="A36" s="4" t="inlineStr">
        <is>
          <t>Total derivative assets instruments before netting</t>
        </is>
      </c>
      <c r="B36" s="4" t="inlineStr">
        <is>
          <t>[2]</t>
        </is>
      </c>
      <c r="C36" s="6" t="n">
        <v>8505000</v>
      </c>
      <c r="D36" s="6" t="n">
        <v>4347000</v>
      </c>
    </row>
    <row r="37">
      <c r="A37" s="4" t="inlineStr">
        <is>
          <t>Forward Purchase Contracts [Member]</t>
        </is>
      </c>
    </row>
    <row r="38">
      <c r="A38" s="3" t="inlineStr">
        <is>
          <t>Derivatives Fair Value [Line Items]</t>
        </is>
      </c>
    </row>
    <row r="39">
      <c r="A39" s="4" t="inlineStr">
        <is>
          <t>Notional amount</t>
        </is>
      </c>
      <c r="B39" s="4" t="inlineStr">
        <is>
          <t>[1],[2]</t>
        </is>
      </c>
      <c r="C39" s="6" t="n">
        <v>17563549000</v>
      </c>
      <c r="D39" s="6" t="n">
        <v>5883198000</v>
      </c>
    </row>
    <row r="40">
      <c r="A40" s="4" t="inlineStr">
        <is>
          <t>Total derivative assets instruments before netting</t>
        </is>
      </c>
      <c r="B40" s="4" t="inlineStr">
        <is>
          <t>[2]</t>
        </is>
      </c>
      <c r="C40" s="6" t="n">
        <v>72526000</v>
      </c>
      <c r="D40" s="6" t="n">
        <v>7525000</v>
      </c>
    </row>
    <row r="41">
      <c r="A41" s="4" t="inlineStr">
        <is>
          <t>Derivative assets, Netting</t>
        </is>
      </c>
      <c r="C41" s="6" t="n">
        <v>0</v>
      </c>
      <c r="D41" s="6" t="n">
        <v>0</v>
      </c>
    </row>
    <row r="42">
      <c r="A42" s="4" t="inlineStr">
        <is>
          <t>Total derivative and credit risk transfer strip assets after netting</t>
        </is>
      </c>
      <c r="C42" s="6" t="n">
        <v>72526000</v>
      </c>
      <c r="D42" s="6" t="n">
        <v>7525000</v>
      </c>
    </row>
    <row r="43">
      <c r="A43" s="3" t="inlineStr">
        <is>
          <t>Derivative assets pledged to secure:</t>
        </is>
      </c>
    </row>
    <row r="44">
      <c r="A44" s="4" t="inlineStr">
        <is>
          <t>Total derivative liabilities</t>
        </is>
      </c>
      <c r="B44" s="4" t="inlineStr">
        <is>
          <t>[2]</t>
        </is>
      </c>
      <c r="C44" s="6" t="n">
        <v>17000</v>
      </c>
      <c r="D44" s="6" t="n">
        <v>3600000</v>
      </c>
    </row>
    <row r="45">
      <c r="A45" s="4" t="inlineStr">
        <is>
          <t>Derivative liabilities, Netting</t>
        </is>
      </c>
      <c r="C45" s="6" t="n">
        <v>0</v>
      </c>
      <c r="D45" s="6" t="n">
        <v>0</v>
      </c>
    </row>
    <row r="46">
      <c r="A46" s="4" t="inlineStr">
        <is>
          <t>Swaption [Member]</t>
        </is>
      </c>
    </row>
    <row r="47">
      <c r="A47" s="3" t="inlineStr">
        <is>
          <t>Derivatives Fair Value [Line Items]</t>
        </is>
      </c>
    </row>
    <row r="48">
      <c r="A48" s="4" t="inlineStr">
        <is>
          <t>Notional amount</t>
        </is>
      </c>
      <c r="B48" s="4" t="inlineStr">
        <is>
          <t>[1],[2]</t>
        </is>
      </c>
      <c r="C48" s="6" t="n">
        <v>3655000000</v>
      </c>
      <c r="D48" s="6" t="n">
        <v>2075000000</v>
      </c>
    </row>
    <row r="49">
      <c r="A49" s="4" t="inlineStr">
        <is>
          <t>Total derivative assets instruments before netting</t>
        </is>
      </c>
      <c r="C49" s="6" t="n">
        <v>8505000</v>
      </c>
      <c r="D49" s="6" t="n">
        <v>4347000</v>
      </c>
    </row>
    <row r="50">
      <c r="A50" s="4" t="inlineStr">
        <is>
          <t>Derivative assets, Netting</t>
        </is>
      </c>
      <c r="C50" s="6" t="n">
        <v>0</v>
      </c>
      <c r="D50" s="6" t="n">
        <v>0</v>
      </c>
    </row>
    <row r="51">
      <c r="A51" s="4" t="inlineStr">
        <is>
          <t>Total derivative and credit risk transfer strip assets after netting</t>
        </is>
      </c>
      <c r="C51" s="6" t="n">
        <v>8505000</v>
      </c>
      <c r="D51" s="6" t="n">
        <v>4347000</v>
      </c>
    </row>
    <row r="52">
      <c r="A52" s="3" t="inlineStr">
        <is>
          <t>Derivative assets pledged to secure:</t>
        </is>
      </c>
    </row>
    <row r="53">
      <c r="A53" s="4" t="inlineStr">
        <is>
          <t>Total derivative liabilities</t>
        </is>
      </c>
      <c r="B53" s="4" t="inlineStr">
        <is>
          <t>[2]</t>
        </is>
      </c>
      <c r="C53" s="6" t="n">
        <v>0</v>
      </c>
      <c r="D53" s="6" t="n">
        <v>0</v>
      </c>
    </row>
    <row r="54">
      <c r="A54" s="4" t="inlineStr">
        <is>
          <t>Interest Rate Lock Commitments [Member]</t>
        </is>
      </c>
    </row>
    <row r="55">
      <c r="A55" s="3" t="inlineStr">
        <is>
          <t>Derivatives Fair Value [Line Items]</t>
        </is>
      </c>
    </row>
    <row r="56">
      <c r="A56" s="4" t="inlineStr">
        <is>
          <t>Notional amount</t>
        </is>
      </c>
      <c r="B56" s="4" t="inlineStr">
        <is>
          <t>[1]</t>
        </is>
      </c>
      <c r="C56" s="6" t="n">
        <v>10588208000</v>
      </c>
      <c r="D56" s="6" t="n">
        <v>3199680000</v>
      </c>
    </row>
    <row r="57">
      <c r="A57" s="4" t="inlineStr">
        <is>
          <t>Total derivative assets instruments before netting</t>
        </is>
      </c>
      <c r="C57" s="6" t="n">
        <v>72794000</v>
      </c>
      <c r="D57" s="6" t="n">
        <v>11726000</v>
      </c>
    </row>
    <row r="58">
      <c r="A58" s="4" t="inlineStr">
        <is>
          <t>Total derivative and credit risk transfer strip assets after netting</t>
        </is>
      </c>
      <c r="C58" s="6" t="n">
        <v>72794000</v>
      </c>
      <c r="D58" s="6" t="n">
        <v>11726000</v>
      </c>
    </row>
    <row r="59">
      <c r="A59" s="3" t="inlineStr">
        <is>
          <t>Derivative assets pledged to secure:</t>
        </is>
      </c>
    </row>
    <row r="60">
      <c r="A60" s="4" t="inlineStr">
        <is>
          <t>Total derivative liabilities</t>
        </is>
      </c>
      <c r="C60" s="6" t="n">
        <v>408000</v>
      </c>
      <c r="D60" s="6" t="n">
        <v>572000</v>
      </c>
    </row>
    <row r="61">
      <c r="A61" s="4" t="inlineStr">
        <is>
          <t>Forward Sale Contracts [Member]</t>
        </is>
      </c>
    </row>
    <row r="62">
      <c r="A62" s="3" t="inlineStr">
        <is>
          <t>Derivatives Fair Value [Line Items]</t>
        </is>
      </c>
    </row>
    <row r="63">
      <c r="A63" s="4" t="inlineStr">
        <is>
          <t>Notional amount</t>
        </is>
      </c>
      <c r="B63" s="4" t="inlineStr">
        <is>
          <t>[1],[2]</t>
        </is>
      </c>
      <c r="C63" s="6" t="n">
        <v>26615716000</v>
      </c>
      <c r="D63" s="6" t="n">
        <v>9297179000</v>
      </c>
    </row>
    <row r="64">
      <c r="A64" s="4" t="inlineStr">
        <is>
          <t>Total derivative assets instruments before netting</t>
        </is>
      </c>
      <c r="B64" s="4" t="inlineStr">
        <is>
          <t>[2]</t>
        </is>
      </c>
      <c r="C64" s="6" t="n">
        <v>92000</v>
      </c>
      <c r="D64" s="6" t="n">
        <v>637000</v>
      </c>
    </row>
    <row r="65">
      <c r="A65" s="4" t="inlineStr">
        <is>
          <t>Derivative assets, Netting</t>
        </is>
      </c>
      <c r="C65" s="6" t="n">
        <v>0</v>
      </c>
      <c r="D65" s="6" t="n">
        <v>0</v>
      </c>
    </row>
    <row r="66">
      <c r="A66" s="4" t="inlineStr">
        <is>
          <t>Total derivative and credit risk transfer strip assets after netting</t>
        </is>
      </c>
      <c r="C66" s="6" t="n">
        <v>92000</v>
      </c>
      <c r="D66" s="6" t="n">
        <v>637000</v>
      </c>
    </row>
    <row r="67">
      <c r="A67" s="3" t="inlineStr">
        <is>
          <t>Derivative assets pledged to secure:</t>
        </is>
      </c>
    </row>
    <row r="68">
      <c r="A68" s="4" t="inlineStr">
        <is>
          <t>Total derivative liabilities</t>
        </is>
      </c>
      <c r="B68" s="4" t="inlineStr">
        <is>
          <t>[2]</t>
        </is>
      </c>
      <c r="C68" s="6" t="n">
        <v>122884000</v>
      </c>
      <c r="D68" s="6" t="n">
        <v>15644000</v>
      </c>
    </row>
    <row r="69">
      <c r="A69" s="4" t="inlineStr">
        <is>
          <t>Derivative liabilities, Netting</t>
        </is>
      </c>
      <c r="C69" s="6" t="n">
        <v>0</v>
      </c>
      <c r="D69" s="6" t="n">
        <v>0</v>
      </c>
    </row>
    <row r="70">
      <c r="A70" s="4" t="inlineStr">
        <is>
          <t>Call Options on Interest Rate Futures [Member]</t>
        </is>
      </c>
    </row>
    <row r="71">
      <c r="A71" s="3" t="inlineStr">
        <is>
          <t>Derivatives Fair Value [Line Items]</t>
        </is>
      </c>
    </row>
    <row r="72">
      <c r="A72" s="4" t="inlineStr">
        <is>
          <t>Notional amount</t>
        </is>
      </c>
      <c r="B72" s="4" t="inlineStr">
        <is>
          <t>[1],[2]</t>
        </is>
      </c>
      <c r="C72" s="6" t="n">
        <v>1450000000</v>
      </c>
      <c r="D72" s="6" t="n">
        <v>2662500000</v>
      </c>
    </row>
    <row r="73">
      <c r="A73" s="4" t="inlineStr">
        <is>
          <t>Total derivative assets instruments before netting</t>
        </is>
      </c>
      <c r="B73" s="4" t="inlineStr">
        <is>
          <t>[2]</t>
        </is>
      </c>
      <c r="C73" s="6" t="n">
        <v>3070000</v>
      </c>
      <c r="D73" s="6" t="n">
        <v>3809000</v>
      </c>
    </row>
    <row r="74">
      <c r="A74" s="4" t="inlineStr">
        <is>
          <t>Derivative assets, Netting</t>
        </is>
      </c>
      <c r="C74" s="6" t="n">
        <v>0</v>
      </c>
      <c r="D74" s="6" t="n">
        <v>0</v>
      </c>
    </row>
    <row r="75">
      <c r="A75" s="4" t="inlineStr">
        <is>
          <t>Total derivative and credit risk transfer strip assets after netting</t>
        </is>
      </c>
      <c r="C75" s="6" t="n">
        <v>3070000</v>
      </c>
      <c r="D75" s="6" t="n">
        <v>3809000</v>
      </c>
    </row>
    <row r="76">
      <c r="A76" s="3" t="inlineStr">
        <is>
          <t>Derivative assets pledged to secure:</t>
        </is>
      </c>
    </row>
    <row r="77">
      <c r="A77" s="4" t="inlineStr">
        <is>
          <t>Total derivative liabilities</t>
        </is>
      </c>
      <c r="B77" s="4" t="inlineStr">
        <is>
          <t>[2]</t>
        </is>
      </c>
      <c r="C77" s="6" t="n">
        <v>0</v>
      </c>
      <c r="D77" s="6" t="n">
        <v>0</v>
      </c>
    </row>
    <row r="78">
      <c r="A78" s="4" t="inlineStr">
        <is>
          <t>Put Options on Interest Rate Futures [Member]</t>
        </is>
      </c>
    </row>
    <row r="79">
      <c r="A79" s="3" t="inlineStr">
        <is>
          <t>Derivatives Fair Value [Line Items]</t>
        </is>
      </c>
    </row>
    <row r="80">
      <c r="A80" s="4" t="inlineStr">
        <is>
          <t>Notional amount</t>
        </is>
      </c>
      <c r="B80" s="4" t="inlineStr">
        <is>
          <t>[1],[2]</t>
        </is>
      </c>
      <c r="C80" s="6" t="n">
        <v>2800000000</v>
      </c>
      <c r="D80" s="6" t="n">
        <v>950000000</v>
      </c>
    </row>
    <row r="81">
      <c r="A81" s="4" t="inlineStr">
        <is>
          <t>Total derivative assets instruments before netting</t>
        </is>
      </c>
      <c r="B81" s="4" t="inlineStr">
        <is>
          <t>[2]</t>
        </is>
      </c>
      <c r="C81" s="6" t="n">
        <v>4742000</v>
      </c>
      <c r="D81" s="6" t="n">
        <v>2859000</v>
      </c>
    </row>
    <row r="82">
      <c r="A82" s="4" t="inlineStr">
        <is>
          <t>Derivative assets, Netting</t>
        </is>
      </c>
      <c r="C82" s="6" t="n">
        <v>0</v>
      </c>
      <c r="D82" s="6" t="n">
        <v>0</v>
      </c>
    </row>
    <row r="83">
      <c r="A83" s="4" t="inlineStr">
        <is>
          <t>Total derivative and credit risk transfer strip assets after netting</t>
        </is>
      </c>
      <c r="C83" s="6" t="n">
        <v>4742000</v>
      </c>
      <c r="D83" s="6" t="n">
        <v>2859000</v>
      </c>
    </row>
    <row r="84">
      <c r="A84" s="3" t="inlineStr">
        <is>
          <t>Derivative assets pledged to secure:</t>
        </is>
      </c>
    </row>
    <row r="85">
      <c r="A85" s="4" t="inlineStr">
        <is>
          <t>Total derivative liabilities</t>
        </is>
      </c>
      <c r="B85" s="4" t="inlineStr">
        <is>
          <t>[2]</t>
        </is>
      </c>
      <c r="C85" s="6" t="n">
        <v>0</v>
      </c>
      <c r="D85" s="6" t="n">
        <v>0</v>
      </c>
    </row>
    <row r="86">
      <c r="A86" s="4" t="inlineStr">
        <is>
          <t>MBS Put Options [Member]</t>
        </is>
      </c>
    </row>
    <row r="87">
      <c r="A87" s="3" t="inlineStr">
        <is>
          <t>Derivatives Fair Value [Line Items]</t>
        </is>
      </c>
    </row>
    <row r="88">
      <c r="A88" s="4" t="inlineStr">
        <is>
          <t>Notional amount</t>
        </is>
      </c>
      <c r="B88" s="4" t="inlineStr">
        <is>
          <t>[1],[2]</t>
        </is>
      </c>
      <c r="C88" s="6" t="n">
        <v>3625000000</v>
      </c>
      <c r="D88" s="6" t="n">
        <v>4000000000</v>
      </c>
    </row>
    <row r="89">
      <c r="A89" s="4" t="inlineStr">
        <is>
          <t>Total derivative assets instruments before netting</t>
        </is>
      </c>
      <c r="B89" s="4" t="inlineStr">
        <is>
          <t>[2]</t>
        </is>
      </c>
      <c r="C89" s="6" t="n">
        <v>3220000</v>
      </c>
      <c r="D89" s="6" t="n">
        <v>1625000</v>
      </c>
    </row>
    <row r="90">
      <c r="A90" s="4" t="inlineStr">
        <is>
          <t>Derivative assets, Netting</t>
        </is>
      </c>
      <c r="C90" s="6" t="n">
        <v>0</v>
      </c>
      <c r="D90" s="6" t="n">
        <v>0</v>
      </c>
    </row>
    <row r="91">
      <c r="A91" s="4" t="inlineStr">
        <is>
          <t>Total derivative and credit risk transfer strip assets after netting</t>
        </is>
      </c>
      <c r="C91" s="6" t="n">
        <v>3220000</v>
      </c>
      <c r="D91" s="6" t="n">
        <v>1625000</v>
      </c>
    </row>
    <row r="92">
      <c r="A92" s="3" t="inlineStr">
        <is>
          <t>Derivative assets pledged to secure:</t>
        </is>
      </c>
    </row>
    <row r="93">
      <c r="A93" s="4" t="inlineStr">
        <is>
          <t>Total derivative liabilities</t>
        </is>
      </c>
      <c r="B93" s="4" t="inlineStr">
        <is>
          <t>[2]</t>
        </is>
      </c>
      <c r="C93" s="6" t="n">
        <v>0</v>
      </c>
      <c r="D93" s="6" t="n">
        <v>0</v>
      </c>
    </row>
    <row r="94">
      <c r="A94" s="4" t="inlineStr">
        <is>
          <t>Swap Futures [Member]</t>
        </is>
      </c>
    </row>
    <row r="95">
      <c r="A95" s="3" t="inlineStr">
        <is>
          <t>Derivatives Fair Value [Line Items]</t>
        </is>
      </c>
    </row>
    <row r="96">
      <c r="A96" s="4" t="inlineStr">
        <is>
          <t>Notional amount</t>
        </is>
      </c>
      <c r="B96" s="4" t="inlineStr">
        <is>
          <t>[1],[2]</t>
        </is>
      </c>
      <c r="C96" s="6" t="n">
        <v>1950000000</v>
      </c>
      <c r="D96" s="6" t="n">
        <v>2700000000</v>
      </c>
    </row>
    <row r="97">
      <c r="A97" s="4" t="inlineStr">
        <is>
          <t>Total derivative assets instruments before netting</t>
        </is>
      </c>
      <c r="B97" s="4" t="inlineStr">
        <is>
          <t>[2]</t>
        </is>
      </c>
      <c r="C97" s="6" t="n">
        <v>0</v>
      </c>
      <c r="D97" s="6" t="n">
        <v>0</v>
      </c>
    </row>
    <row r="98">
      <c r="A98" s="3" t="inlineStr">
        <is>
          <t>Derivative assets pledged to secure:</t>
        </is>
      </c>
    </row>
    <row r="99">
      <c r="A99" s="4" t="inlineStr">
        <is>
          <t>Total derivative liabilities</t>
        </is>
      </c>
      <c r="B99" s="4" t="inlineStr">
        <is>
          <t>[2]</t>
        </is>
      </c>
      <c r="C99" s="6" t="n">
        <v>0</v>
      </c>
      <c r="D99" s="6" t="n">
        <v>0</v>
      </c>
    </row>
    <row r="100">
      <c r="A100" s="4" t="inlineStr">
        <is>
          <t>Bond Futures [Member]</t>
        </is>
      </c>
    </row>
    <row r="101">
      <c r="A101" s="3" t="inlineStr">
        <is>
          <t>Derivatives Fair Value [Line Items]</t>
        </is>
      </c>
    </row>
    <row r="102">
      <c r="A102" s="4" t="inlineStr">
        <is>
          <t>Notional amount</t>
        </is>
      </c>
      <c r="B102" s="4" t="inlineStr">
        <is>
          <t>[1],[2]</t>
        </is>
      </c>
      <c r="C102" s="6" t="n">
        <v>66500000</v>
      </c>
      <c r="D102" s="6" t="n">
        <v>114500000</v>
      </c>
    </row>
    <row r="103">
      <c r="A103" s="4" t="inlineStr">
        <is>
          <t>Total derivative assets instruments before netting</t>
        </is>
      </c>
      <c r="B103" s="4" t="inlineStr">
        <is>
          <t>[2]</t>
        </is>
      </c>
      <c r="C103" s="6" t="n">
        <v>0</v>
      </c>
      <c r="D103" s="6" t="n">
        <v>0</v>
      </c>
    </row>
    <row r="104">
      <c r="A104" s="3" t="inlineStr">
        <is>
          <t>Derivative assets pledged to secure:</t>
        </is>
      </c>
    </row>
    <row r="105">
      <c r="A105" s="4" t="inlineStr">
        <is>
          <t>Total derivative liabilities</t>
        </is>
      </c>
      <c r="B105" s="4" t="inlineStr">
        <is>
          <t>[2]</t>
        </is>
      </c>
      <c r="C105" s="5" t="n">
        <v>0</v>
      </c>
      <c r="D105" s="5" t="n">
        <v>0</v>
      </c>
    </row>
    <row r="106"/>
    <row r="107">
      <c r="A107" s="4" t="inlineStr">
        <is>
          <t>[1]</t>
        </is>
      </c>
      <c r="B107" s="4" t="inlineStr">
        <is>
          <t>Notional amounts provide an indication of the volume of the Company’s derivative activity.</t>
        </is>
      </c>
    </row>
    <row r="108">
      <c r="A108" s="4" t="inlineStr">
        <is>
          <t>[2]</t>
        </is>
      </c>
      <c r="B108" s="4" t="inlineStr">
        <is>
          <t>All hedging derivatives are interest rate derivatives and are used as economic hedges.</t>
        </is>
      </c>
    </row>
  </sheetData>
  <mergeCells count="4">
    <mergeCell ref="A1:B1"/>
    <mergeCell ref="A106:C106"/>
    <mergeCell ref="B107:C107"/>
    <mergeCell ref="B108:C10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 Risk Transfer Strip Assets and Liabilities - Summary of Net Derivative Assets (Detail) - USD ($) $ in Thousands</t>
        </is>
      </c>
      <c r="C1" s="2" t="inlineStr">
        <is>
          <t>Dec. 31, 2020</t>
        </is>
      </c>
      <c r="D1" s="2" t="inlineStr">
        <is>
          <t>Dec. 31, 2019</t>
        </is>
      </c>
    </row>
    <row r="2">
      <c r="A2" s="3" t="inlineStr">
        <is>
          <t>Offsetting Assets [Line Items]</t>
        </is>
      </c>
    </row>
    <row r="3">
      <c r="A3" s="4" t="inlineStr">
        <is>
          <t>Gross amounts of recognized assets</t>
        </is>
      </c>
      <c r="C3" s="5" t="n">
        <v>223648</v>
      </c>
      <c r="D3" s="5" t="n">
        <v>153666</v>
      </c>
    </row>
    <row r="4">
      <c r="A4" s="4" t="inlineStr">
        <is>
          <t>Gross amounts offset in the consolidated balance sheet</t>
        </is>
      </c>
      <c r="C4" s="6" t="n">
        <v>-59330</v>
      </c>
      <c r="D4" s="6" t="n">
        <v>-6278</v>
      </c>
    </row>
    <row r="5">
      <c r="A5" s="4" t="inlineStr">
        <is>
          <t>Total derivative and credit risk transfer strip assets after netting</t>
        </is>
      </c>
      <c r="C5" s="6" t="n">
        <v>164318</v>
      </c>
      <c r="D5" s="6" t="n">
        <v>147388</v>
      </c>
    </row>
    <row r="6">
      <c r="A6" s="4" t="inlineStr">
        <is>
          <t>Repurchase Agreement Derivatives [Member]</t>
        </is>
      </c>
    </row>
    <row r="7">
      <c r="A7" s="3" t="inlineStr">
        <is>
          <t>Offsetting Assets [Line Items]</t>
        </is>
      </c>
    </row>
    <row r="8">
      <c r="A8" s="4" t="inlineStr">
        <is>
          <t>Gross amounts of recognized assets</t>
        </is>
      </c>
      <c r="C8" s="6" t="n">
        <v>0</v>
      </c>
      <c r="D8" s="6" t="n">
        <v>5275</v>
      </c>
    </row>
    <row r="9">
      <c r="A9" s="4" t="inlineStr">
        <is>
          <t>Gross amounts offset in the consolidated balance sheet</t>
        </is>
      </c>
      <c r="C9" s="6" t="n">
        <v>0</v>
      </c>
      <c r="D9" s="6" t="n">
        <v>0</v>
      </c>
    </row>
    <row r="10">
      <c r="A10" s="4" t="inlineStr">
        <is>
          <t>Total derivative and credit risk transfer strip assets after netting</t>
        </is>
      </c>
      <c r="C10" s="6" t="n">
        <v>0</v>
      </c>
      <c r="D10" s="6" t="n">
        <v>5275</v>
      </c>
    </row>
    <row r="11">
      <c r="A11" s="4" t="inlineStr">
        <is>
          <t>CRT Derivatives [Member]</t>
        </is>
      </c>
    </row>
    <row r="12">
      <c r="A12" s="3" t="inlineStr">
        <is>
          <t>Offsetting Assets [Line Items]</t>
        </is>
      </c>
    </row>
    <row r="13">
      <c r="A13" s="4" t="inlineStr">
        <is>
          <t>Gross amounts of recognized assets</t>
        </is>
      </c>
      <c r="C13" s="6" t="n">
        <v>58699</v>
      </c>
      <c r="D13" s="6" t="n">
        <v>115863</v>
      </c>
    </row>
    <row r="14">
      <c r="A14" s="4" t="inlineStr">
        <is>
          <t>Gross amounts offset in the consolidated balance sheet</t>
        </is>
      </c>
      <c r="C14" s="6" t="n">
        <v>0</v>
      </c>
      <c r="D14" s="6" t="n">
        <v>0</v>
      </c>
    </row>
    <row r="15">
      <c r="A15" s="4" t="inlineStr">
        <is>
          <t>Total derivative and credit risk transfer strip assets after netting</t>
        </is>
      </c>
      <c r="C15" s="6" t="n">
        <v>58699</v>
      </c>
      <c r="D15" s="6" t="n">
        <v>115863</v>
      </c>
    </row>
    <row r="16">
      <c r="A16" s="4" t="inlineStr">
        <is>
          <t>Forward Purchase Contracts [Member]</t>
        </is>
      </c>
    </row>
    <row r="17">
      <c r="A17" s="3" t="inlineStr">
        <is>
          <t>Offsetting Assets [Line Items]</t>
        </is>
      </c>
    </row>
    <row r="18">
      <c r="A18" s="4" t="inlineStr">
        <is>
          <t>Gross amounts of recognized assets</t>
        </is>
      </c>
      <c r="B18" s="4" t="inlineStr">
        <is>
          <t>[1]</t>
        </is>
      </c>
      <c r="C18" s="6" t="n">
        <v>72526</v>
      </c>
      <c r="D18" s="6" t="n">
        <v>7525</v>
      </c>
    </row>
    <row r="19">
      <c r="A19" s="4" t="inlineStr">
        <is>
          <t>Gross amounts offset in the consolidated balance sheet</t>
        </is>
      </c>
      <c r="C19" s="6" t="n">
        <v>0</v>
      </c>
      <c r="D19" s="6" t="n">
        <v>0</v>
      </c>
    </row>
    <row r="20">
      <c r="A20" s="4" t="inlineStr">
        <is>
          <t>Total derivative and credit risk transfer strip assets after netting</t>
        </is>
      </c>
      <c r="C20" s="6" t="n">
        <v>72526</v>
      </c>
      <c r="D20" s="6" t="n">
        <v>7525</v>
      </c>
    </row>
    <row r="21">
      <c r="A21" s="4" t="inlineStr">
        <is>
          <t>Forward Sale Contracts [Member]</t>
        </is>
      </c>
    </row>
    <row r="22">
      <c r="A22" s="3" t="inlineStr">
        <is>
          <t>Offsetting Assets [Line Items]</t>
        </is>
      </c>
    </row>
    <row r="23">
      <c r="A23" s="4" t="inlineStr">
        <is>
          <t>Gross amounts of recognized assets</t>
        </is>
      </c>
      <c r="B23" s="4" t="inlineStr">
        <is>
          <t>[1]</t>
        </is>
      </c>
      <c r="C23" s="6" t="n">
        <v>92</v>
      </c>
      <c r="D23" s="6" t="n">
        <v>637</v>
      </c>
    </row>
    <row r="24">
      <c r="A24" s="4" t="inlineStr">
        <is>
          <t>Gross amounts offset in the consolidated balance sheet</t>
        </is>
      </c>
      <c r="C24" s="6" t="n">
        <v>0</v>
      </c>
      <c r="D24" s="6" t="n">
        <v>0</v>
      </c>
    </row>
    <row r="25">
      <c r="A25" s="4" t="inlineStr">
        <is>
          <t>Total derivative and credit risk transfer strip assets after netting</t>
        </is>
      </c>
      <c r="C25" s="6" t="n">
        <v>92</v>
      </c>
      <c r="D25" s="6" t="n">
        <v>637</v>
      </c>
    </row>
    <row r="26">
      <c r="A26" s="4" t="inlineStr">
        <is>
          <t>Swaption [Member]</t>
        </is>
      </c>
    </row>
    <row r="27">
      <c r="A27" s="3" t="inlineStr">
        <is>
          <t>Offsetting Assets [Line Items]</t>
        </is>
      </c>
    </row>
    <row r="28">
      <c r="A28" s="4" t="inlineStr">
        <is>
          <t>Gross amounts of recognized assets</t>
        </is>
      </c>
      <c r="C28" s="6" t="n">
        <v>8505</v>
      </c>
      <c r="D28" s="6" t="n">
        <v>4347</v>
      </c>
    </row>
    <row r="29">
      <c r="A29" s="4" t="inlineStr">
        <is>
          <t>Gross amounts offset in the consolidated balance sheet</t>
        </is>
      </c>
      <c r="C29" s="6" t="n">
        <v>0</v>
      </c>
      <c r="D29" s="6" t="n">
        <v>0</v>
      </c>
    </row>
    <row r="30">
      <c r="A30" s="4" t="inlineStr">
        <is>
          <t>Total derivative and credit risk transfer strip assets after netting</t>
        </is>
      </c>
      <c r="C30" s="6" t="n">
        <v>8505</v>
      </c>
      <c r="D30" s="6" t="n">
        <v>4347</v>
      </c>
    </row>
    <row r="31">
      <c r="A31" s="4" t="inlineStr">
        <is>
          <t>Interest Rate Lock Commitments [Member]</t>
        </is>
      </c>
    </row>
    <row r="32">
      <c r="A32" s="3" t="inlineStr">
        <is>
          <t>Offsetting Assets [Line Items]</t>
        </is>
      </c>
    </row>
    <row r="33">
      <c r="A33" s="4" t="inlineStr">
        <is>
          <t>Gross amounts of recognized assets</t>
        </is>
      </c>
      <c r="C33" s="6" t="n">
        <v>72794</v>
      </c>
      <c r="D33" s="6" t="n">
        <v>11726</v>
      </c>
    </row>
    <row r="34">
      <c r="A34" s="4" t="inlineStr">
        <is>
          <t>Total derivative and credit risk transfer strip assets after netting</t>
        </is>
      </c>
      <c r="C34" s="6" t="n">
        <v>72794</v>
      </c>
      <c r="D34" s="6" t="n">
        <v>11726</v>
      </c>
    </row>
    <row r="35">
      <c r="A35" s="4" t="inlineStr">
        <is>
          <t>Derivatives Subject to Master Netting Arrangements [Member]</t>
        </is>
      </c>
    </row>
    <row r="36">
      <c r="A36" s="3" t="inlineStr">
        <is>
          <t>Offsetting Assets [Line Items]</t>
        </is>
      </c>
    </row>
    <row r="37">
      <c r="A37" s="4" t="inlineStr">
        <is>
          <t>Gross amounts of recognized assets</t>
        </is>
      </c>
      <c r="C37" s="6" t="n">
        <v>92155</v>
      </c>
      <c r="D37" s="6" t="n">
        <v>20802</v>
      </c>
    </row>
    <row r="38">
      <c r="A38" s="4" t="inlineStr">
        <is>
          <t>Gross amounts offset in the consolidated balance sheet</t>
        </is>
      </c>
      <c r="C38" s="6" t="n">
        <v>-59330</v>
      </c>
      <c r="D38" s="6" t="n">
        <v>-6278</v>
      </c>
    </row>
    <row r="39">
      <c r="A39" s="4" t="inlineStr">
        <is>
          <t>Total derivative and credit risk transfer strip assets after netting</t>
        </is>
      </c>
      <c r="C39" s="6" t="n">
        <v>32825</v>
      </c>
      <c r="D39" s="6" t="n">
        <v>14524</v>
      </c>
    </row>
    <row r="40">
      <c r="A40" s="4" t="inlineStr">
        <is>
          <t>Derivatives Not Subject To Master Netting Adjustment [Member]</t>
        </is>
      </c>
    </row>
    <row r="41">
      <c r="A41" s="3" t="inlineStr">
        <is>
          <t>Offsetting Assets [Line Items]</t>
        </is>
      </c>
    </row>
    <row r="42">
      <c r="A42" s="4" t="inlineStr">
        <is>
          <t>Gross amounts of recognized assets</t>
        </is>
      </c>
      <c r="C42" s="6" t="n">
        <v>131493</v>
      </c>
      <c r="D42" s="6" t="n">
        <v>132864</v>
      </c>
    </row>
    <row r="43">
      <c r="A43" s="4" t="inlineStr">
        <is>
          <t>Gross amounts offset in the consolidated balance sheet</t>
        </is>
      </c>
      <c r="C43" s="6" t="n">
        <v>0</v>
      </c>
      <c r="D43" s="6" t="n">
        <v>0</v>
      </c>
    </row>
    <row r="44">
      <c r="A44" s="4" t="inlineStr">
        <is>
          <t>Total derivative and credit risk transfer strip assets after netting</t>
        </is>
      </c>
      <c r="C44" s="6" t="n">
        <v>131493</v>
      </c>
      <c r="D44" s="6" t="n">
        <v>132864</v>
      </c>
    </row>
    <row r="45">
      <c r="A45" s="4" t="inlineStr">
        <is>
          <t>Derivatives Not Subject To Master Netting Adjustment [Member] | Interest Rate Lock Commitments [Member]</t>
        </is>
      </c>
    </row>
    <row r="46">
      <c r="A46" s="3" t="inlineStr">
        <is>
          <t>Offsetting Assets [Line Items]</t>
        </is>
      </c>
    </row>
    <row r="47">
      <c r="A47" s="4" t="inlineStr">
        <is>
          <t>Gross amounts of recognized assets</t>
        </is>
      </c>
      <c r="C47" s="6" t="n">
        <v>72794</v>
      </c>
      <c r="D47" s="6" t="n">
        <v>11726</v>
      </c>
    </row>
    <row r="48">
      <c r="A48" s="4" t="inlineStr">
        <is>
          <t>Gross amounts offset in the consolidated balance sheet</t>
        </is>
      </c>
      <c r="C48" s="6" t="n">
        <v>0</v>
      </c>
      <c r="D48" s="6" t="n">
        <v>0</v>
      </c>
    </row>
    <row r="49">
      <c r="A49" s="4" t="inlineStr">
        <is>
          <t>Total derivative and credit risk transfer strip assets after netting</t>
        </is>
      </c>
      <c r="C49" s="6" t="n">
        <v>72794</v>
      </c>
      <c r="D49" s="6" t="n">
        <v>11726</v>
      </c>
    </row>
    <row r="50">
      <c r="A50" s="4" t="inlineStr">
        <is>
          <t>Call Options on Interest Rate Futures [Member]</t>
        </is>
      </c>
    </row>
    <row r="51">
      <c r="A51" s="3" t="inlineStr">
        <is>
          <t>Offsetting Assets [Line Items]</t>
        </is>
      </c>
    </row>
    <row r="52">
      <c r="A52" s="4" t="inlineStr">
        <is>
          <t>Gross amounts of recognized assets</t>
        </is>
      </c>
      <c r="B52" s="4" t="inlineStr">
        <is>
          <t>[1]</t>
        </is>
      </c>
      <c r="C52" s="6" t="n">
        <v>3070</v>
      </c>
      <c r="D52" s="6" t="n">
        <v>3809</v>
      </c>
    </row>
    <row r="53">
      <c r="A53" s="4" t="inlineStr">
        <is>
          <t>Gross amounts offset in the consolidated balance sheet</t>
        </is>
      </c>
      <c r="C53" s="6" t="n">
        <v>0</v>
      </c>
      <c r="D53" s="6" t="n">
        <v>0</v>
      </c>
    </row>
    <row r="54">
      <c r="A54" s="4" t="inlineStr">
        <is>
          <t>Total derivative and credit risk transfer strip assets after netting</t>
        </is>
      </c>
      <c r="C54" s="6" t="n">
        <v>3070</v>
      </c>
      <c r="D54" s="6" t="n">
        <v>3809</v>
      </c>
    </row>
    <row r="55">
      <c r="A55" s="4" t="inlineStr">
        <is>
          <t>Put Options on Interest Rate Futures [Member]</t>
        </is>
      </c>
    </row>
    <row r="56">
      <c r="A56" s="3" t="inlineStr">
        <is>
          <t>Offsetting Assets [Line Items]</t>
        </is>
      </c>
    </row>
    <row r="57">
      <c r="A57" s="4" t="inlineStr">
        <is>
          <t>Gross amounts of recognized assets</t>
        </is>
      </c>
      <c r="B57" s="4" t="inlineStr">
        <is>
          <t>[1]</t>
        </is>
      </c>
      <c r="C57" s="6" t="n">
        <v>4742</v>
      </c>
      <c r="D57" s="6" t="n">
        <v>2859</v>
      </c>
    </row>
    <row r="58">
      <c r="A58" s="4" t="inlineStr">
        <is>
          <t>Gross amounts offset in the consolidated balance sheet</t>
        </is>
      </c>
      <c r="C58" s="6" t="n">
        <v>0</v>
      </c>
      <c r="D58" s="6" t="n">
        <v>0</v>
      </c>
    </row>
    <row r="59">
      <c r="A59" s="4" t="inlineStr">
        <is>
          <t>Total derivative and credit risk transfer strip assets after netting</t>
        </is>
      </c>
      <c r="C59" s="6" t="n">
        <v>4742</v>
      </c>
      <c r="D59" s="6" t="n">
        <v>2859</v>
      </c>
    </row>
    <row r="60">
      <c r="A60" s="4" t="inlineStr">
        <is>
          <t>MBS Put Options [Member]</t>
        </is>
      </c>
    </row>
    <row r="61">
      <c r="A61" s="3" t="inlineStr">
        <is>
          <t>Offsetting Assets [Line Items]</t>
        </is>
      </c>
    </row>
    <row r="62">
      <c r="A62" s="4" t="inlineStr">
        <is>
          <t>Gross amounts of recognized assets</t>
        </is>
      </c>
      <c r="B62" s="4" t="inlineStr">
        <is>
          <t>[1]</t>
        </is>
      </c>
      <c r="C62" s="6" t="n">
        <v>3220</v>
      </c>
      <c r="D62" s="6" t="n">
        <v>1625</v>
      </c>
    </row>
    <row r="63">
      <c r="A63" s="4" t="inlineStr">
        <is>
          <t>Gross amounts offset in the consolidated balance sheet</t>
        </is>
      </c>
      <c r="C63" s="6" t="n">
        <v>0</v>
      </c>
      <c r="D63" s="6" t="n">
        <v>0</v>
      </c>
    </row>
    <row r="64">
      <c r="A64" s="4" t="inlineStr">
        <is>
          <t>Total derivative and credit risk transfer strip assets after netting</t>
        </is>
      </c>
      <c r="C64" s="6" t="n">
        <v>3220</v>
      </c>
      <c r="D64" s="6" t="n">
        <v>1625</v>
      </c>
    </row>
    <row r="65">
      <c r="A65" s="4" t="inlineStr">
        <is>
          <t>Netting [Member]</t>
        </is>
      </c>
    </row>
    <row r="66">
      <c r="A66" s="3" t="inlineStr">
        <is>
          <t>Offsetting Assets [Line Items]</t>
        </is>
      </c>
    </row>
    <row r="67">
      <c r="A67" s="4" t="inlineStr">
        <is>
          <t>Gross amounts of recognized assets</t>
        </is>
      </c>
      <c r="C67" s="6" t="n">
        <v>0</v>
      </c>
      <c r="D67" s="6" t="n">
        <v>0</v>
      </c>
    </row>
    <row r="68">
      <c r="A68" s="4" t="inlineStr">
        <is>
          <t>Gross amounts offset in the consolidated balance sheet</t>
        </is>
      </c>
      <c r="C68" s="6" t="n">
        <v>-59330</v>
      </c>
      <c r="D68" s="6" t="n">
        <v>-6278</v>
      </c>
    </row>
    <row r="69">
      <c r="A69" s="4" t="inlineStr">
        <is>
          <t>Total derivative and credit risk transfer strip assets after netting</t>
        </is>
      </c>
      <c r="C69" s="5" t="n">
        <v>-59330</v>
      </c>
      <c r="D69" s="5" t="n">
        <v>-6278</v>
      </c>
    </row>
    <row r="70"/>
    <row r="71">
      <c r="A71" s="4" t="inlineStr">
        <is>
          <t>[1]</t>
        </is>
      </c>
      <c r="B71" s="4" t="inlineStr">
        <is>
          <t>All hedging derivatives are interest rate derivatives and are used as economic hedges.</t>
        </is>
      </c>
    </row>
  </sheetData>
  <mergeCells count="3">
    <mergeCell ref="A1:B1"/>
    <mergeCell ref="A70:C70"/>
    <mergeCell ref="B71:C7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Dec. 31, 2020</t>
        </is>
      </c>
      <c r="C1" s="2" t="inlineStr">
        <is>
          <t>Dec. 31, 2019</t>
        </is>
      </c>
    </row>
    <row r="2">
      <c r="A2" s="3" t="inlineStr">
        <is>
          <t>Offsetting Assets [Line Items]</t>
        </is>
      </c>
    </row>
    <row r="3">
      <c r="A3" s="4" t="inlineStr">
        <is>
          <t>Total derivative and credit risk transfer strip assets after netting</t>
        </is>
      </c>
      <c r="B3" s="5" t="n">
        <v>164318</v>
      </c>
      <c r="C3" s="5" t="n">
        <v>147388</v>
      </c>
    </row>
    <row r="4">
      <c r="A4" s="4" t="inlineStr">
        <is>
          <t>Financial instruments</t>
        </is>
      </c>
      <c r="B4" s="6" t="n">
        <v>0</v>
      </c>
      <c r="C4" s="6" t="n">
        <v>0</v>
      </c>
    </row>
    <row r="5">
      <c r="A5" s="4" t="inlineStr">
        <is>
          <t>Cash collateral received</t>
        </is>
      </c>
      <c r="B5" s="6" t="n">
        <v>0</v>
      </c>
      <c r="C5" s="6" t="n">
        <v>0</v>
      </c>
    </row>
    <row r="6">
      <c r="A6" s="4" t="inlineStr">
        <is>
          <t>Net amount</t>
        </is>
      </c>
      <c r="B6" s="6" t="n">
        <v>164318</v>
      </c>
      <c r="C6" s="6" t="n">
        <v>147388</v>
      </c>
    </row>
    <row r="7">
      <c r="A7" s="4" t="inlineStr">
        <is>
          <t>CRT Derivatives [Member]</t>
        </is>
      </c>
    </row>
    <row r="8">
      <c r="A8" s="3" t="inlineStr">
        <is>
          <t>Offsetting Assets [Line Items]</t>
        </is>
      </c>
    </row>
    <row r="9">
      <c r="A9" s="4" t="inlineStr">
        <is>
          <t>Total derivative and credit risk transfer strip assets after netting</t>
        </is>
      </c>
      <c r="B9" s="6" t="n">
        <v>58699</v>
      </c>
      <c r="C9" s="6" t="n">
        <v>115863</v>
      </c>
    </row>
    <row r="10">
      <c r="A10" s="4" t="inlineStr">
        <is>
          <t>Financial instruments</t>
        </is>
      </c>
      <c r="B10" s="6" t="n">
        <v>0</v>
      </c>
      <c r="C10" s="6" t="n">
        <v>0</v>
      </c>
    </row>
    <row r="11">
      <c r="A11" s="4" t="inlineStr">
        <is>
          <t>Cash collateral received</t>
        </is>
      </c>
      <c r="B11" s="6" t="n">
        <v>0</v>
      </c>
      <c r="C11" s="6" t="n">
        <v>0</v>
      </c>
    </row>
    <row r="12">
      <c r="A12" s="4" t="inlineStr">
        <is>
          <t>Net amount</t>
        </is>
      </c>
      <c r="B12" s="6" t="n">
        <v>58699</v>
      </c>
      <c r="C12" s="6" t="n">
        <v>115863</v>
      </c>
    </row>
    <row r="13">
      <c r="A13" s="4" t="inlineStr">
        <is>
          <t>Interest Rate Lock Commitments [Member]</t>
        </is>
      </c>
    </row>
    <row r="14">
      <c r="A14" s="3" t="inlineStr">
        <is>
          <t>Offsetting Assets [Line Items]</t>
        </is>
      </c>
    </row>
    <row r="15">
      <c r="A15" s="4" t="inlineStr">
        <is>
          <t>Total derivative and credit risk transfer strip assets after netting</t>
        </is>
      </c>
      <c r="B15" s="6" t="n">
        <v>72794</v>
      </c>
      <c r="C15" s="6" t="n">
        <v>11726</v>
      </c>
    </row>
    <row r="16">
      <c r="A16" s="4" t="inlineStr">
        <is>
          <t>Financial instruments</t>
        </is>
      </c>
      <c r="B16" s="6" t="n">
        <v>0</v>
      </c>
      <c r="C16" s="6" t="n">
        <v>0</v>
      </c>
    </row>
    <row r="17">
      <c r="A17" s="4" t="inlineStr">
        <is>
          <t>Cash collateral received</t>
        </is>
      </c>
      <c r="B17" s="6" t="n">
        <v>0</v>
      </c>
      <c r="C17" s="6" t="n">
        <v>0</v>
      </c>
    </row>
    <row r="18">
      <c r="A18" s="4" t="inlineStr">
        <is>
          <t>Net amount</t>
        </is>
      </c>
      <c r="B18" s="6" t="n">
        <v>72794</v>
      </c>
      <c r="C18" s="6" t="n">
        <v>11726</v>
      </c>
    </row>
    <row r="19">
      <c r="A19" s="4" t="inlineStr">
        <is>
          <t>RJ O'Brien &amp; Associates, LLC [Member]</t>
        </is>
      </c>
    </row>
    <row r="20">
      <c r="A20" s="3" t="inlineStr">
        <is>
          <t>Offsetting Assets [Line Items]</t>
        </is>
      </c>
    </row>
    <row r="21">
      <c r="A21" s="4" t="inlineStr">
        <is>
          <t>Total derivative and credit risk transfer strip assets after netting</t>
        </is>
      </c>
      <c r="B21" s="6" t="n">
        <v>7813</v>
      </c>
      <c r="C21" s="6" t="n">
        <v>6668</v>
      </c>
    </row>
    <row r="22">
      <c r="A22" s="4" t="inlineStr">
        <is>
          <t>Financial instruments</t>
        </is>
      </c>
      <c r="B22" s="6" t="n">
        <v>0</v>
      </c>
      <c r="C22" s="6" t="n">
        <v>0</v>
      </c>
    </row>
    <row r="23">
      <c r="A23" s="4" t="inlineStr">
        <is>
          <t>Cash collateral received</t>
        </is>
      </c>
      <c r="B23" s="6" t="n">
        <v>0</v>
      </c>
      <c r="C23" s="6" t="n">
        <v>0</v>
      </c>
    </row>
    <row r="24">
      <c r="A24" s="4" t="inlineStr">
        <is>
          <t>Net amount</t>
        </is>
      </c>
      <c r="B24" s="6" t="n">
        <v>7813</v>
      </c>
      <c r="C24" s="6" t="n">
        <v>6668</v>
      </c>
    </row>
    <row r="25">
      <c r="A25" s="4" t="inlineStr">
        <is>
          <t>PNC Capital Markets LLC [Member]</t>
        </is>
      </c>
    </row>
    <row r="26">
      <c r="A26" s="3" t="inlineStr">
        <is>
          <t>Offsetting Assets [Line Items]</t>
        </is>
      </c>
    </row>
    <row r="27">
      <c r="A27" s="4" t="inlineStr">
        <is>
          <t>Total derivative and credit risk transfer strip assets after netting</t>
        </is>
      </c>
      <c r="B27" s="6" t="n">
        <v>3138</v>
      </c>
      <c r="C27" s="6" t="n">
        <v>0</v>
      </c>
    </row>
    <row r="28">
      <c r="A28" s="4" t="inlineStr">
        <is>
          <t>Financial instruments</t>
        </is>
      </c>
      <c r="B28" s="6" t="n">
        <v>0</v>
      </c>
      <c r="C28" s="6" t="n">
        <v>0</v>
      </c>
    </row>
    <row r="29">
      <c r="A29" s="4" t="inlineStr">
        <is>
          <t>Cash collateral received</t>
        </is>
      </c>
      <c r="B29" s="6" t="n">
        <v>0</v>
      </c>
      <c r="C29" s="6" t="n">
        <v>0</v>
      </c>
    </row>
    <row r="30">
      <c r="A30" s="4" t="inlineStr">
        <is>
          <t>Net amount</t>
        </is>
      </c>
      <c r="B30" s="6" t="n">
        <v>3138</v>
      </c>
      <c r="C30" s="6" t="n">
        <v>0</v>
      </c>
    </row>
    <row r="31">
      <c r="A31" s="4" t="inlineStr">
        <is>
          <t>Citigroup Global Markets Inc. [Member]</t>
        </is>
      </c>
    </row>
    <row r="32">
      <c r="A32" s="3" t="inlineStr">
        <is>
          <t>Offsetting Assets [Line Items]</t>
        </is>
      </c>
    </row>
    <row r="33">
      <c r="A33" s="4" t="inlineStr">
        <is>
          <t>Total derivative and credit risk transfer strip assets after netting</t>
        </is>
      </c>
      <c r="B33" s="6" t="n">
        <v>2416</v>
      </c>
      <c r="C33" s="6" t="n">
        <v>0</v>
      </c>
    </row>
    <row r="34">
      <c r="A34" s="4" t="inlineStr">
        <is>
          <t>Financial instruments</t>
        </is>
      </c>
      <c r="B34" s="6" t="n">
        <v>0</v>
      </c>
      <c r="C34" s="6" t="n">
        <v>0</v>
      </c>
    </row>
    <row r="35">
      <c r="A35" s="4" t="inlineStr">
        <is>
          <t>Cash collateral received</t>
        </is>
      </c>
      <c r="B35" s="6" t="n">
        <v>0</v>
      </c>
      <c r="C35" s="6" t="n">
        <v>0</v>
      </c>
    </row>
    <row r="36">
      <c r="A36" s="4" t="inlineStr">
        <is>
          <t>Net amount</t>
        </is>
      </c>
      <c r="B36" s="6" t="n">
        <v>2416</v>
      </c>
      <c r="C36" s="6" t="n">
        <v>0</v>
      </c>
    </row>
    <row r="37">
      <c r="A37" s="4" t="inlineStr">
        <is>
          <t>Deutsche Bank Securities LLC [Member]</t>
        </is>
      </c>
    </row>
    <row r="38">
      <c r="A38" s="3" t="inlineStr">
        <is>
          <t>Offsetting Assets [Line Items]</t>
        </is>
      </c>
    </row>
    <row r="39">
      <c r="A39" s="4" t="inlineStr">
        <is>
          <t>Total derivative and credit risk transfer strip assets after netting</t>
        </is>
      </c>
      <c r="B39" s="6" t="n">
        <v>1602</v>
      </c>
      <c r="C39" s="6" t="n">
        <v>5398</v>
      </c>
    </row>
    <row r="40">
      <c r="A40" s="4" t="inlineStr">
        <is>
          <t>Financial instruments</t>
        </is>
      </c>
      <c r="B40" s="6" t="n">
        <v>0</v>
      </c>
      <c r="C40" s="6" t="n">
        <v>0</v>
      </c>
    </row>
    <row r="41">
      <c r="A41" s="4" t="inlineStr">
        <is>
          <t>Cash collateral received</t>
        </is>
      </c>
      <c r="B41" s="6" t="n">
        <v>0</v>
      </c>
      <c r="C41" s="6" t="n">
        <v>0</v>
      </c>
    </row>
    <row r="42">
      <c r="A42" s="4" t="inlineStr">
        <is>
          <t>Net amount</t>
        </is>
      </c>
      <c r="B42" s="6" t="n">
        <v>1602</v>
      </c>
      <c r="C42" s="6" t="n">
        <v>5398</v>
      </c>
    </row>
    <row r="43">
      <c r="A43" s="4" t="inlineStr">
        <is>
          <t>Mitsubishi U F J Securities [Member]</t>
        </is>
      </c>
    </row>
    <row r="44">
      <c r="A44" s="3" t="inlineStr">
        <is>
          <t>Offsetting Assets [Line Items]</t>
        </is>
      </c>
    </row>
    <row r="45">
      <c r="A45" s="4" t="inlineStr">
        <is>
          <t>Total derivative and credit risk transfer strip assets after netting</t>
        </is>
      </c>
      <c r="B45" s="6" t="n">
        <v>1070</v>
      </c>
      <c r="C45" s="6" t="n">
        <v>45</v>
      </c>
    </row>
    <row r="46">
      <c r="A46" s="4" t="inlineStr">
        <is>
          <t>Financial instruments</t>
        </is>
      </c>
      <c r="B46" s="6" t="n">
        <v>0</v>
      </c>
      <c r="C46" s="6" t="n">
        <v>0</v>
      </c>
    </row>
    <row r="47">
      <c r="A47" s="4" t="inlineStr">
        <is>
          <t>Cash collateral received</t>
        </is>
      </c>
      <c r="B47" s="6" t="n">
        <v>0</v>
      </c>
      <c r="C47" s="6" t="n">
        <v>0</v>
      </c>
    </row>
    <row r="48">
      <c r="A48" s="4" t="inlineStr">
        <is>
          <t>Net amount</t>
        </is>
      </c>
      <c r="B48" s="6" t="n">
        <v>1070</v>
      </c>
      <c r="C48" s="6" t="n">
        <v>45</v>
      </c>
    </row>
    <row r="49">
      <c r="A49" s="4" t="inlineStr">
        <is>
          <t>Bank of America, N.A. [Member]</t>
        </is>
      </c>
    </row>
    <row r="50">
      <c r="A50" s="3" t="inlineStr">
        <is>
          <t>Offsetting Assets [Line Items]</t>
        </is>
      </c>
    </row>
    <row r="51">
      <c r="A51" s="4" t="inlineStr">
        <is>
          <t>Total derivative and credit risk transfer strip assets after netting</t>
        </is>
      </c>
      <c r="B51" s="6" t="n">
        <v>15406</v>
      </c>
      <c r="C51" s="6" t="n">
        <v>2489</v>
      </c>
    </row>
    <row r="52">
      <c r="A52" s="4" t="inlineStr">
        <is>
          <t>Financial instruments</t>
        </is>
      </c>
      <c r="B52" s="6" t="n">
        <v>0</v>
      </c>
      <c r="C52" s="6" t="n">
        <v>0</v>
      </c>
    </row>
    <row r="53">
      <c r="A53" s="4" t="inlineStr">
        <is>
          <t>Cash collateral received</t>
        </is>
      </c>
      <c r="B53" s="6" t="n">
        <v>0</v>
      </c>
      <c r="C53" s="6" t="n">
        <v>0</v>
      </c>
    </row>
    <row r="54">
      <c r="A54" s="4" t="inlineStr">
        <is>
          <t>Net amount</t>
        </is>
      </c>
      <c r="B54" s="6" t="n">
        <v>15406</v>
      </c>
      <c r="C54" s="6" t="n">
        <v>2489</v>
      </c>
    </row>
    <row r="55">
      <c r="A55" s="4" t="inlineStr">
        <is>
          <t>J.P. Morgan Securities LLC [Member]</t>
        </is>
      </c>
    </row>
    <row r="56">
      <c r="A56" s="3" t="inlineStr">
        <is>
          <t>Offsetting Assets [Line Items]</t>
        </is>
      </c>
    </row>
    <row r="57">
      <c r="A57" s="4" t="inlineStr">
        <is>
          <t>Total derivative and credit risk transfer strip assets after netting</t>
        </is>
      </c>
      <c r="B57" s="6" t="n">
        <v>0</v>
      </c>
      <c r="C57" s="6" t="n">
        <v>1551</v>
      </c>
    </row>
    <row r="58">
      <c r="A58" s="4" t="inlineStr">
        <is>
          <t>Financial instruments</t>
        </is>
      </c>
      <c r="B58" s="6" t="n">
        <v>0</v>
      </c>
      <c r="C58" s="6" t="n">
        <v>0</v>
      </c>
    </row>
    <row r="59">
      <c r="A59" s="4" t="inlineStr">
        <is>
          <t>Cash collateral received</t>
        </is>
      </c>
      <c r="B59" s="6" t="n">
        <v>0</v>
      </c>
      <c r="C59" s="6" t="n">
        <v>0</v>
      </c>
    </row>
    <row r="60">
      <c r="A60" s="4" t="inlineStr">
        <is>
          <t>Net amount</t>
        </is>
      </c>
      <c r="B60" s="6" t="n">
        <v>0</v>
      </c>
      <c r="C60" s="6" t="n">
        <v>1551</v>
      </c>
    </row>
    <row r="61">
      <c r="A61" s="4" t="inlineStr">
        <is>
          <t>Other [Member]</t>
        </is>
      </c>
    </row>
    <row r="62">
      <c r="A62" s="3" t="inlineStr">
        <is>
          <t>Offsetting Assets [Line Items]</t>
        </is>
      </c>
    </row>
    <row r="63">
      <c r="A63" s="4" t="inlineStr">
        <is>
          <t>Total derivative and credit risk transfer strip assets after netting</t>
        </is>
      </c>
      <c r="B63" s="6" t="n">
        <v>1380</v>
      </c>
      <c r="C63" s="6" t="n">
        <v>3648</v>
      </c>
    </row>
    <row r="64">
      <c r="A64" s="4" t="inlineStr">
        <is>
          <t>Financial instruments</t>
        </is>
      </c>
      <c r="B64" s="6" t="n">
        <v>0</v>
      </c>
      <c r="C64" s="6" t="n">
        <v>0</v>
      </c>
    </row>
    <row r="65">
      <c r="A65" s="4" t="inlineStr">
        <is>
          <t>Cash collateral received</t>
        </is>
      </c>
      <c r="B65" s="6" t="n">
        <v>0</v>
      </c>
      <c r="C65" s="6" t="n">
        <v>0</v>
      </c>
    </row>
    <row r="66">
      <c r="A66" s="4" t="inlineStr">
        <is>
          <t>Net amount</t>
        </is>
      </c>
      <c r="B66" s="5" t="n">
        <v>1380</v>
      </c>
      <c r="C66" s="5" t="n">
        <v>36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chedule of Offsetting of Derivative Liabilities and Financial Liabilities (Detail) - USD ($) $ in Thousands</t>
        </is>
      </c>
      <c r="B1" s="2" t="inlineStr">
        <is>
          <t>Dec. 31, 2020</t>
        </is>
      </c>
      <c r="C1" s="2" t="inlineStr">
        <is>
          <t>Dec. 31, 2019</t>
        </is>
      </c>
    </row>
    <row r="2">
      <c r="A2" s="3" t="inlineStr">
        <is>
          <t>Offsetting Liabilities [Line Items]</t>
        </is>
      </c>
    </row>
    <row r="3">
      <c r="A3" s="4" t="inlineStr">
        <is>
          <t>Gross amounts of recognized liabilities</t>
        </is>
      </c>
      <c r="B3" s="5" t="n">
        <v>6459631</v>
      </c>
      <c r="C3" s="5" t="n">
        <v>6668706</v>
      </c>
    </row>
    <row r="4">
      <c r="A4" s="4" t="inlineStr">
        <is>
          <t>Gross amounts offset in the consolidated balance sheet</t>
        </is>
      </c>
      <c r="B4" s="6" t="n">
        <v>-89532</v>
      </c>
      <c r="C4" s="6" t="n">
        <v>-13393</v>
      </c>
    </row>
    <row r="5">
      <c r="A5" s="4" t="inlineStr">
        <is>
          <t>Net amounts of liabilities presented in the consolidated balance sheet</t>
        </is>
      </c>
      <c r="B5" s="6" t="n">
        <v>6370099</v>
      </c>
      <c r="C5" s="6" t="n">
        <v>6655313</v>
      </c>
    </row>
    <row r="6">
      <c r="A6" s="4" t="inlineStr">
        <is>
          <t>Unpaid Principal Balance [Member]</t>
        </is>
      </c>
    </row>
    <row r="7">
      <c r="A7" s="3" t="inlineStr">
        <is>
          <t>Offsetting Liabilities [Line Items]</t>
        </is>
      </c>
    </row>
    <row r="8">
      <c r="A8" s="4" t="inlineStr">
        <is>
          <t>Gross amounts of recognized liabilities</t>
        </is>
      </c>
      <c r="B8" s="6" t="n">
        <v>6317928</v>
      </c>
      <c r="C8" s="6" t="n">
        <v>6649179</v>
      </c>
    </row>
    <row r="9">
      <c r="A9" s="4" t="inlineStr">
        <is>
          <t>Gross amounts offset in the consolidated balance sheet</t>
        </is>
      </c>
      <c r="B9" s="6" t="n">
        <v>0</v>
      </c>
      <c r="C9" s="6" t="n">
        <v>0</v>
      </c>
    </row>
    <row r="10">
      <c r="A10" s="4" t="inlineStr">
        <is>
          <t>Net amounts of liabilities presented in the consolidated balance sheet</t>
        </is>
      </c>
      <c r="B10" s="6" t="n">
        <v>6317928</v>
      </c>
      <c r="C10" s="6" t="n">
        <v>6649179</v>
      </c>
    </row>
    <row r="11">
      <c r="A11" s="4" t="inlineStr">
        <is>
          <t>Forward Purchase Contracts [Member]</t>
        </is>
      </c>
    </row>
    <row r="12">
      <c r="A12" s="3" t="inlineStr">
        <is>
          <t>Offsetting Liabilities [Line Items]</t>
        </is>
      </c>
    </row>
    <row r="13">
      <c r="A13" s="4" t="inlineStr">
        <is>
          <t>Gross amounts of recognized liabilities</t>
        </is>
      </c>
      <c r="B13" s="6" t="n">
        <v>17</v>
      </c>
      <c r="C13" s="6" t="n">
        <v>3600</v>
      </c>
    </row>
    <row r="14">
      <c r="A14" s="4" t="inlineStr">
        <is>
          <t>Gross amounts offset in the consolidated balance sheet</t>
        </is>
      </c>
      <c r="B14" s="6" t="n">
        <v>0</v>
      </c>
      <c r="C14" s="6" t="n">
        <v>0</v>
      </c>
    </row>
    <row r="15">
      <c r="A15" s="4" t="inlineStr">
        <is>
          <t>Net amounts of liabilities presented in the consolidated balance sheet</t>
        </is>
      </c>
      <c r="B15" s="6" t="n">
        <v>17</v>
      </c>
      <c r="C15" s="6" t="n">
        <v>3600</v>
      </c>
    </row>
    <row r="16">
      <c r="A16" s="4" t="inlineStr">
        <is>
          <t>Forward Sale Contracts [Member]</t>
        </is>
      </c>
    </row>
    <row r="17">
      <c r="A17" s="3" t="inlineStr">
        <is>
          <t>Offsetting Liabilities [Line Items]</t>
        </is>
      </c>
    </row>
    <row r="18">
      <c r="A18" s="4" t="inlineStr">
        <is>
          <t>Gross amounts of recognized liabilities</t>
        </is>
      </c>
      <c r="B18" s="6" t="n">
        <v>122884</v>
      </c>
      <c r="C18" s="6" t="n">
        <v>15644</v>
      </c>
    </row>
    <row r="19">
      <c r="A19" s="4" t="inlineStr">
        <is>
          <t>Gross amounts offset in the consolidated balance sheet</t>
        </is>
      </c>
      <c r="B19" s="6" t="n">
        <v>0</v>
      </c>
      <c r="C19" s="6" t="n">
        <v>0</v>
      </c>
    </row>
    <row r="20">
      <c r="A20" s="4" t="inlineStr">
        <is>
          <t>Net amounts of liabilities presented in the consolidated balance sheet</t>
        </is>
      </c>
      <c r="B20" s="6" t="n">
        <v>122884</v>
      </c>
      <c r="C20" s="6" t="n">
        <v>15644</v>
      </c>
    </row>
    <row r="21">
      <c r="A21" s="4" t="inlineStr">
        <is>
          <t>Netting [Member]</t>
        </is>
      </c>
    </row>
    <row r="22">
      <c r="A22" s="3" t="inlineStr">
        <is>
          <t>Offsetting Liabilities [Line Items]</t>
        </is>
      </c>
    </row>
    <row r="23">
      <c r="A23" s="4" t="inlineStr">
        <is>
          <t>Gross amounts of recognized liabilities</t>
        </is>
      </c>
      <c r="B23" s="6" t="n">
        <v>0</v>
      </c>
      <c r="C23" s="6" t="n">
        <v>0</v>
      </c>
    </row>
    <row r="24">
      <c r="A24" s="4" t="inlineStr">
        <is>
          <t>Gross amounts offset in the consolidated balance sheet</t>
        </is>
      </c>
      <c r="B24" s="6" t="n">
        <v>-89532</v>
      </c>
      <c r="C24" s="6" t="n">
        <v>-13393</v>
      </c>
    </row>
    <row r="25">
      <c r="A25" s="4" t="inlineStr">
        <is>
          <t>Net amounts of liabilities presented in the consolidated balance sheet</t>
        </is>
      </c>
      <c r="B25" s="6" t="n">
        <v>-89532</v>
      </c>
      <c r="C25" s="6" t="n">
        <v>-13393</v>
      </c>
    </row>
    <row r="26">
      <c r="A26" s="4" t="inlineStr">
        <is>
          <t>Derivatives Not Subject To Master Netting Adjustment [Member] | Interest Rate Lock Commitments [Member]</t>
        </is>
      </c>
    </row>
    <row r="27">
      <c r="A27" s="3" t="inlineStr">
        <is>
          <t>Offsetting Liabilities [Line Items]</t>
        </is>
      </c>
    </row>
    <row r="28">
      <c r="A28" s="4" t="inlineStr">
        <is>
          <t>Gross amounts of recognized liabilities</t>
        </is>
      </c>
      <c r="B28" s="6" t="n">
        <v>408</v>
      </c>
      <c r="C28" s="6" t="n">
        <v>572</v>
      </c>
    </row>
    <row r="29">
      <c r="A29" s="4" t="inlineStr">
        <is>
          <t>Gross amounts offset in the consolidated balance sheet</t>
        </is>
      </c>
      <c r="B29" s="6" t="n">
        <v>0</v>
      </c>
      <c r="C29" s="6" t="n">
        <v>0</v>
      </c>
    </row>
    <row r="30">
      <c r="A30" s="4" t="inlineStr">
        <is>
          <t>Net amounts of liabilities presented in the consolidated balance sheet</t>
        </is>
      </c>
      <c r="B30" s="6" t="n">
        <v>408</v>
      </c>
      <c r="C30" s="6" t="n">
        <v>572</v>
      </c>
    </row>
    <row r="31">
      <c r="A31" s="4" t="inlineStr">
        <is>
          <t>Derivatives Not Subject To Master Netting Adjustment [Member] | CRT Derivatives [Member]</t>
        </is>
      </c>
    </row>
    <row r="32">
      <c r="A32" s="3" t="inlineStr">
        <is>
          <t>Offsetting Liabilities [Line Items]</t>
        </is>
      </c>
    </row>
    <row r="33">
      <c r="A33" s="4" t="inlineStr">
        <is>
          <t>Gross amounts of recognized liabilities</t>
        </is>
      </c>
      <c r="B33" s="6" t="n">
        <v>26904</v>
      </c>
      <c r="C33" s="6" t="n">
        <v>0</v>
      </c>
    </row>
    <row r="34">
      <c r="A34" s="4" t="inlineStr">
        <is>
          <t>Gross amounts offset in the consolidated balance sheet</t>
        </is>
      </c>
      <c r="B34" s="6" t="n">
        <v>0</v>
      </c>
      <c r="C34" s="6" t="n">
        <v>0</v>
      </c>
    </row>
    <row r="35">
      <c r="A35" s="4" t="inlineStr">
        <is>
          <t>Net amounts of liabilities presented in the consolidated balance sheet</t>
        </is>
      </c>
      <c r="B35" s="6" t="n">
        <v>26904</v>
      </c>
      <c r="C35" s="6" t="n">
        <v>0</v>
      </c>
    </row>
    <row r="36">
      <c r="A36" s="4" t="inlineStr">
        <is>
          <t>Derivatives Subject to Master Netting Arrangements [Member]</t>
        </is>
      </c>
    </row>
    <row r="37">
      <c r="A37" s="3" t="inlineStr">
        <is>
          <t>Offsetting Liabilities [Line Items]</t>
        </is>
      </c>
    </row>
    <row r="38">
      <c r="A38" s="4" t="inlineStr">
        <is>
          <t>Gross amounts of recognized liabilities</t>
        </is>
      </c>
      <c r="B38" s="6" t="n">
        <v>122901</v>
      </c>
      <c r="C38" s="6" t="n">
        <v>19244</v>
      </c>
    </row>
    <row r="39">
      <c r="A39" s="4" t="inlineStr">
        <is>
          <t>Gross amounts offset in the consolidated balance sheet</t>
        </is>
      </c>
      <c r="B39" s="6" t="n">
        <v>-89532</v>
      </c>
      <c r="C39" s="6" t="n">
        <v>-13393</v>
      </c>
    </row>
    <row r="40">
      <c r="A40" s="4" t="inlineStr">
        <is>
          <t>Net amounts of liabilities presented in the consolidated balance sheet</t>
        </is>
      </c>
      <c r="B40" s="6" t="n">
        <v>33369</v>
      </c>
      <c r="C40" s="6" t="n">
        <v>5851</v>
      </c>
    </row>
    <row r="41">
      <c r="A41" s="4" t="inlineStr">
        <is>
          <t>Derivative Liabilities Before Netting [Member]</t>
        </is>
      </c>
    </row>
    <row r="42">
      <c r="A42" s="3" t="inlineStr">
        <is>
          <t>Offsetting Liabilities [Line Items]</t>
        </is>
      </c>
    </row>
    <row r="43">
      <c r="A43" s="4" t="inlineStr">
        <is>
          <t>Gross amounts of recognized liabilities</t>
        </is>
      </c>
      <c r="B43" s="6" t="n">
        <v>150213</v>
      </c>
      <c r="C43" s="6" t="n">
        <v>19816</v>
      </c>
    </row>
    <row r="44">
      <c r="A44" s="4" t="inlineStr">
        <is>
          <t>Gross amounts offset in the consolidated balance sheet</t>
        </is>
      </c>
      <c r="B44" s="6" t="n">
        <v>-89532</v>
      </c>
      <c r="C44" s="6" t="n">
        <v>-13393</v>
      </c>
    </row>
    <row r="45">
      <c r="A45" s="4" t="inlineStr">
        <is>
          <t>Net amounts of liabilities presented in the consolidated balance sheet</t>
        </is>
      </c>
      <c r="B45" s="6" t="n">
        <v>60681</v>
      </c>
      <c r="C45" s="6" t="n">
        <v>6423</v>
      </c>
    </row>
    <row r="46">
      <c r="A46" s="4" t="inlineStr">
        <is>
          <t>Unamortized Debt Issuance Costs [Member]</t>
        </is>
      </c>
    </row>
    <row r="47">
      <c r="A47" s="3" t="inlineStr">
        <is>
          <t>Offsetting Liabilities [Line Items]</t>
        </is>
      </c>
    </row>
    <row r="48">
      <c r="A48" s="4" t="inlineStr">
        <is>
          <t>Gross amounts of recognized liabilities</t>
        </is>
      </c>
      <c r="B48" s="6" t="n">
        <v>-8510</v>
      </c>
      <c r="C48" s="6" t="n">
        <v>-289</v>
      </c>
    </row>
    <row r="49">
      <c r="A49" s="4" t="inlineStr">
        <is>
          <t>Gross amounts offset in the consolidated balance sheet</t>
        </is>
      </c>
      <c r="B49" s="6" t="n">
        <v>0</v>
      </c>
      <c r="C49" s="6" t="n">
        <v>0</v>
      </c>
    </row>
    <row r="50">
      <c r="A50" s="4" t="inlineStr">
        <is>
          <t>Net amounts of liabilities presented in the consolidated balance sheet</t>
        </is>
      </c>
      <c r="B50" s="6" t="n">
        <v>-8510</v>
      </c>
      <c r="C50" s="6" t="n">
        <v>-289</v>
      </c>
    </row>
    <row r="51">
      <c r="A51" s="4" t="inlineStr">
        <is>
          <t>Security Sold Under Agreements to Repurchase [Member]</t>
        </is>
      </c>
    </row>
    <row r="52">
      <c r="A52" s="3" t="inlineStr">
        <is>
          <t>Offsetting Liabilities [Line Items]</t>
        </is>
      </c>
    </row>
    <row r="53">
      <c r="A53" s="4" t="inlineStr">
        <is>
          <t>Gross amounts of recognized liabilities</t>
        </is>
      </c>
      <c r="B53" s="6" t="n">
        <v>6309418</v>
      </c>
      <c r="C53" s="6" t="n">
        <v>6648890</v>
      </c>
    </row>
    <row r="54">
      <c r="A54" s="4" t="inlineStr">
        <is>
          <t>Gross amounts offset in the consolidated balance sheet</t>
        </is>
      </c>
      <c r="B54" s="6" t="n">
        <v>0</v>
      </c>
      <c r="C54" s="6" t="n">
        <v>0</v>
      </c>
    </row>
    <row r="55">
      <c r="A55" s="4" t="inlineStr">
        <is>
          <t>Net amounts of liabilities presented in the consolidated balance sheet</t>
        </is>
      </c>
      <c r="B55" s="5" t="n">
        <v>6309418</v>
      </c>
      <c r="C55" s="5" t="n">
        <v>664889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SD ($) $ in Thousands</t>
        </is>
      </c>
      <c r="B1" s="2" t="inlineStr">
        <is>
          <t>Dec. 31, 2020</t>
        </is>
      </c>
      <c r="C1" s="2" t="inlineStr">
        <is>
          <t>Dec. 31, 2019</t>
        </is>
      </c>
    </row>
    <row r="2">
      <c r="A2" s="3" t="inlineStr">
        <is>
          <t>Offsetting Liabilities [Line Items]</t>
        </is>
      </c>
    </row>
    <row r="3">
      <c r="A3" s="4" t="inlineStr">
        <is>
          <t>Net amount of liabilities presented in the consolidated balance sheet</t>
        </is>
      </c>
      <c r="B3" s="5" t="n">
        <v>6370099</v>
      </c>
      <c r="C3" s="5" t="n">
        <v>6655313</v>
      </c>
    </row>
    <row r="4">
      <c r="A4" s="4" t="inlineStr">
        <is>
          <t>Security Sold Under Agreements to Repurchase [Member]</t>
        </is>
      </c>
    </row>
    <row r="5">
      <c r="A5" s="3" t="inlineStr">
        <is>
          <t>Offsetting Liabilities [Line Items]</t>
        </is>
      </c>
    </row>
    <row r="6">
      <c r="A6" s="4" t="inlineStr">
        <is>
          <t>Net amount of liabilities presented in the consolidated balance sheet</t>
        </is>
      </c>
      <c r="B6" s="6" t="n">
        <v>6309418</v>
      </c>
      <c r="C6" s="6" t="n">
        <v>6648890</v>
      </c>
    </row>
    <row r="7">
      <c r="A7" s="4" t="inlineStr">
        <is>
          <t>Unpaid Principal Balance Before Unamortized Debt Issuance Costs Adjustment [Member]</t>
        </is>
      </c>
    </row>
    <row r="8">
      <c r="A8" s="3" t="inlineStr">
        <is>
          <t>Offsetting Liabilities [Line Items]</t>
        </is>
      </c>
    </row>
    <row r="9">
      <c r="A9" s="4" t="inlineStr">
        <is>
          <t>Net amount of liabilities presented in the consolidated balance sheet</t>
        </is>
      </c>
      <c r="B9" s="6" t="n">
        <v>6378609</v>
      </c>
      <c r="C9" s="6" t="n">
        <v>6655602</v>
      </c>
    </row>
    <row r="10">
      <c r="A10" s="4" t="inlineStr">
        <is>
          <t>Gross amounts not offset in the consolidated balance sheet, Financial instruments</t>
        </is>
      </c>
      <c r="B10" s="6" t="n">
        <v>-6317928</v>
      </c>
      <c r="C10" s="6" t="n">
        <v>-6649179</v>
      </c>
    </row>
    <row r="11">
      <c r="A11" s="4" t="inlineStr">
        <is>
          <t>Gross amounts not offset in the consolidated balance sheet, Cash collateral pledged</t>
        </is>
      </c>
      <c r="B11" s="6" t="n">
        <v>0</v>
      </c>
      <c r="C11" s="6" t="n">
        <v>0</v>
      </c>
    </row>
    <row r="12">
      <c r="A12" s="4" t="inlineStr">
        <is>
          <t>Net amount</t>
        </is>
      </c>
      <c r="B12" s="6" t="n">
        <v>60681</v>
      </c>
      <c r="C12" s="6" t="n">
        <v>6423</v>
      </c>
    </row>
    <row r="13">
      <c r="A13" s="4" t="inlineStr">
        <is>
          <t>Unpaid Principal Balance Before Unamortized Debt Issuance Costs Adjustment [Member] | CRT Derivatives [Member]</t>
        </is>
      </c>
    </row>
    <row r="14">
      <c r="A14" s="3" t="inlineStr">
        <is>
          <t>Offsetting Liabilities [Line Items]</t>
        </is>
      </c>
    </row>
    <row r="15">
      <c r="A15" s="4" t="inlineStr">
        <is>
          <t>Net amount of liabilities presented in the consolidated balance sheet</t>
        </is>
      </c>
      <c r="B15" s="6" t="n">
        <v>26904</v>
      </c>
      <c r="C15" s="6" t="n">
        <v>0</v>
      </c>
    </row>
    <row r="16">
      <c r="A16" s="4" t="inlineStr">
        <is>
          <t>Gross amounts not offset in the consolidated balance sheet, Financial instruments</t>
        </is>
      </c>
      <c r="B16" s="6" t="n">
        <v>0</v>
      </c>
      <c r="C16" s="6" t="n">
        <v>0</v>
      </c>
    </row>
    <row r="17">
      <c r="A17" s="4" t="inlineStr">
        <is>
          <t>Gross amounts not offset in the consolidated balance sheet, Cash collateral pledged</t>
        </is>
      </c>
      <c r="B17" s="6" t="n">
        <v>0</v>
      </c>
      <c r="C17" s="6" t="n">
        <v>0</v>
      </c>
    </row>
    <row r="18">
      <c r="A18" s="4" t="inlineStr">
        <is>
          <t>Net amount</t>
        </is>
      </c>
      <c r="B18" s="6" t="n">
        <v>26904</v>
      </c>
      <c r="C18" s="6" t="n">
        <v>0</v>
      </c>
    </row>
    <row r="19">
      <c r="A19" s="4" t="inlineStr">
        <is>
          <t>Unpaid Principal Balance Before Unamortized Debt Issuance Costs Adjustment [Member] | Interest Rate Lock Commitments [Member] | Security Sold Under Agreements to Repurchase [Member]</t>
        </is>
      </c>
    </row>
    <row r="20">
      <c r="A20" s="3" t="inlineStr">
        <is>
          <t>Offsetting Liabilities [Line Items]</t>
        </is>
      </c>
    </row>
    <row r="21">
      <c r="A21" s="4" t="inlineStr">
        <is>
          <t>Net amount of liabilities presented in the consolidated balance sheet</t>
        </is>
      </c>
      <c r="B21" s="6" t="n">
        <v>408</v>
      </c>
      <c r="C21" s="6" t="n">
        <v>572</v>
      </c>
    </row>
    <row r="22">
      <c r="A22" s="4" t="inlineStr">
        <is>
          <t>Gross amounts not offset in the consolidated balance sheet, Financial instruments</t>
        </is>
      </c>
      <c r="B22" s="6" t="n">
        <v>0</v>
      </c>
      <c r="C22" s="6" t="n">
        <v>0</v>
      </c>
    </row>
    <row r="23">
      <c r="A23" s="4" t="inlineStr">
        <is>
          <t>Gross amounts not offset in the consolidated balance sheet, Cash collateral pledged</t>
        </is>
      </c>
      <c r="B23" s="6" t="n">
        <v>0</v>
      </c>
      <c r="C23" s="6" t="n">
        <v>0</v>
      </c>
    </row>
    <row r="24">
      <c r="A24" s="4" t="inlineStr">
        <is>
          <t>Net amount</t>
        </is>
      </c>
      <c r="B24" s="6" t="n">
        <v>408</v>
      </c>
      <c r="C24" s="6" t="n">
        <v>572</v>
      </c>
    </row>
    <row r="25">
      <c r="A25" s="4" t="inlineStr">
        <is>
          <t>Unpaid Principal Balance Before Unamortized Debt Issuance Costs Adjustment [Member] | Credit Suisse Securities (USA) LLC [Member] | Security Sold Under Agreements to Repurchase [Member]</t>
        </is>
      </c>
    </row>
    <row r="26">
      <c r="A26" s="3" t="inlineStr">
        <is>
          <t>Offsetting Liabilities [Line Items]</t>
        </is>
      </c>
    </row>
    <row r="27">
      <c r="A27" s="4" t="inlineStr">
        <is>
          <t>Net amount of liabilities presented in the consolidated balance sheet</t>
        </is>
      </c>
      <c r="B27" s="6" t="n">
        <v>1059547</v>
      </c>
      <c r="C27" s="6" t="n">
        <v>720411</v>
      </c>
    </row>
    <row r="28">
      <c r="A28" s="4" t="inlineStr">
        <is>
          <t>Gross amounts not offset in the consolidated balance sheet, Financial instruments</t>
        </is>
      </c>
      <c r="B28" s="6" t="n">
        <v>-1054636</v>
      </c>
      <c r="C28" s="6" t="n">
        <v>-719902</v>
      </c>
    </row>
    <row r="29">
      <c r="A29" s="4" t="inlineStr">
        <is>
          <t>Gross amounts not offset in the consolidated balance sheet, Cash collateral pledged</t>
        </is>
      </c>
      <c r="B29" s="6" t="n">
        <v>0</v>
      </c>
      <c r="C29" s="6" t="n">
        <v>0</v>
      </c>
    </row>
    <row r="30">
      <c r="A30" s="4" t="inlineStr">
        <is>
          <t>Net amount</t>
        </is>
      </c>
      <c r="B30" s="6" t="n">
        <v>4911</v>
      </c>
      <c r="C30" s="6" t="n">
        <v>509</v>
      </c>
    </row>
    <row r="31">
      <c r="A31" s="4" t="inlineStr">
        <is>
          <t>Unpaid Principal Balance Before Unamortized Debt Issuance Costs Adjustment [Member] | Bank of America, N.A. [Member] | Security Sold Under Agreements to Repurchase [Member]</t>
        </is>
      </c>
    </row>
    <row r="32">
      <c r="A32" s="3" t="inlineStr">
        <is>
          <t>Offsetting Liabilities [Line Items]</t>
        </is>
      </c>
    </row>
    <row r="33">
      <c r="A33" s="4" t="inlineStr">
        <is>
          <t>Net amount of liabilities presented in the consolidated balance sheet</t>
        </is>
      </c>
      <c r="B33" s="6" t="n">
        <v>414044</v>
      </c>
      <c r="C33" s="6" t="n">
        <v>1339291</v>
      </c>
    </row>
    <row r="34">
      <c r="A34" s="4" t="inlineStr">
        <is>
          <t>Gross amounts not offset in the consolidated balance sheet, Financial instruments</t>
        </is>
      </c>
      <c r="B34" s="6" t="n">
        <v>-414044</v>
      </c>
      <c r="C34" s="6" t="n">
        <v>-1339291</v>
      </c>
    </row>
    <row r="35">
      <c r="A35" s="4" t="inlineStr">
        <is>
          <t>Gross amounts not offset in the consolidated balance sheet, Cash collateral pledged</t>
        </is>
      </c>
      <c r="B35" s="6" t="n">
        <v>0</v>
      </c>
      <c r="C35" s="6" t="n">
        <v>0</v>
      </c>
    </row>
    <row r="36">
      <c r="A36" s="4" t="inlineStr">
        <is>
          <t>Net amount</t>
        </is>
      </c>
      <c r="B36" s="6" t="n">
        <v>0</v>
      </c>
      <c r="C36" s="6" t="n">
        <v>0</v>
      </c>
    </row>
    <row r="37">
      <c r="A37" s="4" t="inlineStr">
        <is>
          <t>Unpaid Principal Balance Before Unamortized Debt Issuance Costs Adjustment [Member] | J.P. Morgan Securities LLC [Member] | Security Sold Under Agreements to Repurchase [Member]</t>
        </is>
      </c>
    </row>
    <row r="38">
      <c r="A38" s="3" t="inlineStr">
        <is>
          <t>Offsetting Liabilities [Line Items]</t>
        </is>
      </c>
    </row>
    <row r="39">
      <c r="A39" s="4" t="inlineStr">
        <is>
          <t>Net amount of liabilities presented in the consolidated balance sheet</t>
        </is>
      </c>
      <c r="B39" s="6" t="n">
        <v>359573</v>
      </c>
      <c r="C39" s="6" t="n">
        <v>1736829</v>
      </c>
    </row>
    <row r="40">
      <c r="A40" s="4" t="inlineStr">
        <is>
          <t>Gross amounts not offset in the consolidated balance sheet, Financial instruments</t>
        </is>
      </c>
      <c r="B40" s="6" t="n">
        <v>-357211</v>
      </c>
      <c r="C40" s="6" t="n">
        <v>-1736829</v>
      </c>
    </row>
    <row r="41">
      <c r="A41" s="4" t="inlineStr">
        <is>
          <t>Gross amounts not offset in the consolidated balance sheet, Cash collateral pledged</t>
        </is>
      </c>
      <c r="B41" s="6" t="n">
        <v>0</v>
      </c>
      <c r="C41" s="6" t="n">
        <v>0</v>
      </c>
    </row>
    <row r="42">
      <c r="A42" s="4" t="inlineStr">
        <is>
          <t>Net amount</t>
        </is>
      </c>
      <c r="B42" s="6" t="n">
        <v>2362</v>
      </c>
      <c r="C42" s="6" t="n">
        <v>0</v>
      </c>
    </row>
    <row r="43">
      <c r="A43" s="4" t="inlineStr">
        <is>
          <t>Unpaid Principal Balance Before Unamortized Debt Issuance Costs Adjustment [Member] | Daiwa Capital Markets [Member] | Security Sold Under Agreements to Repurchase [Member]</t>
        </is>
      </c>
    </row>
    <row r="44">
      <c r="A44" s="3" t="inlineStr">
        <is>
          <t>Offsetting Liabilities [Line Items]</t>
        </is>
      </c>
    </row>
    <row r="45">
      <c r="A45" s="4" t="inlineStr">
        <is>
          <t>Net amount of liabilities presented in the consolidated balance sheet</t>
        </is>
      </c>
      <c r="B45" s="6" t="n">
        <v>728207</v>
      </c>
      <c r="C45" s="6" t="n">
        <v>906439</v>
      </c>
    </row>
    <row r="46">
      <c r="A46" s="4" t="inlineStr">
        <is>
          <t>Gross amounts not offset in the consolidated balance sheet, Financial instruments</t>
        </is>
      </c>
      <c r="B46" s="6" t="n">
        <v>-727562</v>
      </c>
      <c r="C46" s="6" t="n">
        <v>-906439</v>
      </c>
    </row>
    <row r="47">
      <c r="A47" s="4" t="inlineStr">
        <is>
          <t>Gross amounts not offset in the consolidated balance sheet, Cash collateral pledged</t>
        </is>
      </c>
      <c r="B47" s="6" t="n">
        <v>0</v>
      </c>
      <c r="C47" s="6" t="n">
        <v>0</v>
      </c>
    </row>
    <row r="48">
      <c r="A48" s="4" t="inlineStr">
        <is>
          <t>Net amount</t>
        </is>
      </c>
      <c r="B48" s="6" t="n">
        <v>645</v>
      </c>
      <c r="C48" s="6" t="n">
        <v>0</v>
      </c>
    </row>
    <row r="49">
      <c r="A49" s="4" t="inlineStr">
        <is>
          <t>Unpaid Principal Balance Before Unamortized Debt Issuance Costs Adjustment [Member] | Morgan Stanley &amp; Co. LLC [Member] | Security Sold Under Agreements to Repurchase [Member]</t>
        </is>
      </c>
    </row>
    <row r="50">
      <c r="A50" s="3" t="inlineStr">
        <is>
          <t>Offsetting Liabilities [Line Items]</t>
        </is>
      </c>
    </row>
    <row r="51">
      <c r="A51" s="4" t="inlineStr">
        <is>
          <t>Net amount of liabilities presented in the consolidated balance sheet</t>
        </is>
      </c>
      <c r="B51" s="6" t="n">
        <v>367493</v>
      </c>
      <c r="C51" s="6" t="n">
        <v>656728</v>
      </c>
    </row>
    <row r="52">
      <c r="A52" s="4" t="inlineStr">
        <is>
          <t>Gross amounts not offset in the consolidated balance sheet, Financial instruments</t>
        </is>
      </c>
      <c r="B52" s="6" t="n">
        <v>-366415</v>
      </c>
      <c r="C52" s="6" t="n">
        <v>-656728</v>
      </c>
    </row>
    <row r="53">
      <c r="A53" s="4" t="inlineStr">
        <is>
          <t>Gross amounts not offset in the consolidated balance sheet, Cash collateral pledged</t>
        </is>
      </c>
      <c r="B53" s="6" t="n">
        <v>0</v>
      </c>
      <c r="C53" s="6" t="n">
        <v>0</v>
      </c>
    </row>
    <row r="54">
      <c r="A54" s="4" t="inlineStr">
        <is>
          <t>Net amount</t>
        </is>
      </c>
      <c r="B54" s="6" t="n">
        <v>1078</v>
      </c>
      <c r="C54" s="6" t="n">
        <v>0</v>
      </c>
    </row>
    <row r="55">
      <c r="A55" s="4" t="inlineStr">
        <is>
          <t>Unpaid Principal Balance Before Unamortized Debt Issuance Costs Adjustment [Member] | Citigroup Global Markets Inc. [Member] | Security Sold Under Agreements to Repurchase [Member]</t>
        </is>
      </c>
    </row>
    <row r="56">
      <c r="A56" s="3" t="inlineStr">
        <is>
          <t>Offsetting Liabilities [Line Items]</t>
        </is>
      </c>
    </row>
    <row r="57">
      <c r="A57" s="4" t="inlineStr">
        <is>
          <t>Net amount of liabilities presented in the consolidated balance sheet</t>
        </is>
      </c>
      <c r="B57" s="6" t="n">
        <v>830161</v>
      </c>
      <c r="C57" s="6" t="n">
        <v>412999</v>
      </c>
    </row>
    <row r="58">
      <c r="A58" s="4" t="inlineStr">
        <is>
          <t>Gross amounts not offset in the consolidated balance sheet, Financial instruments</t>
        </is>
      </c>
      <c r="B58" s="6" t="n">
        <v>-830161</v>
      </c>
      <c r="C58" s="6" t="n">
        <v>-411933</v>
      </c>
    </row>
    <row r="59">
      <c r="A59" s="4" t="inlineStr">
        <is>
          <t>Gross amounts not offset in the consolidated balance sheet, Cash collateral pledged</t>
        </is>
      </c>
      <c r="B59" s="6" t="n">
        <v>0</v>
      </c>
      <c r="C59" s="6" t="n">
        <v>0</v>
      </c>
    </row>
    <row r="60">
      <c r="A60" s="4" t="inlineStr">
        <is>
          <t>Net amount</t>
        </is>
      </c>
      <c r="B60" s="6" t="n">
        <v>0</v>
      </c>
      <c r="C60" s="6" t="n">
        <v>1066</v>
      </c>
    </row>
    <row r="61">
      <c r="A61" s="4" t="inlineStr">
        <is>
          <t>Unpaid Principal Balance Before Unamortized Debt Issuance Costs Adjustment [Member] | Mizuho Securities [Member] | Security Sold Under Agreements to Repurchase [Member]</t>
        </is>
      </c>
    </row>
    <row r="62">
      <c r="A62" s="3" t="inlineStr">
        <is>
          <t>Offsetting Liabilities [Line Items]</t>
        </is>
      </c>
    </row>
    <row r="63">
      <c r="A63" s="4" t="inlineStr">
        <is>
          <t>Net amount of liabilities presented in the consolidated balance sheet</t>
        </is>
      </c>
      <c r="B63" s="6" t="n">
        <v>279321</v>
      </c>
      <c r="C63" s="6" t="n">
        <v>392038</v>
      </c>
    </row>
    <row r="64">
      <c r="A64" s="4" t="inlineStr">
        <is>
          <t>Gross amounts not offset in the consolidated balance sheet, Financial instruments</t>
        </is>
      </c>
      <c r="B64" s="6" t="n">
        <v>-277521</v>
      </c>
      <c r="C64" s="6" t="n">
        <v>-391627</v>
      </c>
    </row>
    <row r="65">
      <c r="A65" s="4" t="inlineStr">
        <is>
          <t>Gross amounts not offset in the consolidated balance sheet, Cash collateral pledged</t>
        </is>
      </c>
      <c r="B65" s="6" t="n">
        <v>0</v>
      </c>
      <c r="C65" s="6" t="n">
        <v>0</v>
      </c>
    </row>
    <row r="66">
      <c r="A66" s="4" t="inlineStr">
        <is>
          <t>Net amount</t>
        </is>
      </c>
      <c r="B66" s="6" t="n">
        <v>1800</v>
      </c>
      <c r="C66" s="6" t="n">
        <v>411</v>
      </c>
    </row>
    <row r="67">
      <c r="A67" s="4" t="inlineStr">
        <is>
          <t>Unpaid Principal Balance Before Unamortized Debt Issuance Costs Adjustment [Member] | RBC Capital Markets, L.P. [Member] | Security Sold Under Agreements to Repurchase [Member]</t>
        </is>
      </c>
    </row>
    <row r="68">
      <c r="A68" s="3" t="inlineStr">
        <is>
          <t>Offsetting Liabilities [Line Items]</t>
        </is>
      </c>
    </row>
    <row r="69">
      <c r="A69" s="4" t="inlineStr">
        <is>
          <t>Net amount of liabilities presented in the consolidated balance sheet</t>
        </is>
      </c>
      <c r="B69" s="6" t="n">
        <v>765892</v>
      </c>
      <c r="C69" s="6" t="n">
        <v>290388</v>
      </c>
    </row>
    <row r="70">
      <c r="A70" s="4" t="inlineStr">
        <is>
          <t>Gross amounts not offset in the consolidated balance sheet, Financial instruments</t>
        </is>
      </c>
      <c r="B70" s="6" t="n">
        <v>-765892</v>
      </c>
      <c r="C70" s="6" t="n">
        <v>-290388</v>
      </c>
    </row>
    <row r="71">
      <c r="A71" s="4" t="inlineStr">
        <is>
          <t>Gross amounts not offset in the consolidated balance sheet, Cash collateral pledged</t>
        </is>
      </c>
      <c r="B71" s="6" t="n">
        <v>0</v>
      </c>
      <c r="C71" s="6" t="n">
        <v>0</v>
      </c>
    </row>
    <row r="72">
      <c r="A72" s="4" t="inlineStr">
        <is>
          <t>Net amount</t>
        </is>
      </c>
      <c r="B72" s="6" t="n">
        <v>0</v>
      </c>
      <c r="C72" s="6" t="n">
        <v>0</v>
      </c>
    </row>
    <row r="73">
      <c r="A73" s="4" t="inlineStr">
        <is>
          <t>Unpaid Principal Balance Before Unamortized Debt Issuance Costs Adjustment [Member] | BNP Paribas [Member] | Security Sold Under Agreements to Repurchase [Member]</t>
        </is>
      </c>
    </row>
    <row r="74">
      <c r="A74" s="3" t="inlineStr">
        <is>
          <t>Offsetting Liabilities [Line Items]</t>
        </is>
      </c>
    </row>
    <row r="75">
      <c r="A75" s="4" t="inlineStr">
        <is>
          <t>Net amount of liabilities presented in the consolidated balance sheet</t>
        </is>
      </c>
      <c r="B75" s="6" t="n">
        <v>164414</v>
      </c>
      <c r="C75" s="6" t="n">
        <v>116155</v>
      </c>
    </row>
    <row r="76">
      <c r="A76" s="4" t="inlineStr">
        <is>
          <t>Gross amounts not offset in the consolidated balance sheet, Financial instruments</t>
        </is>
      </c>
      <c r="B76" s="6" t="n">
        <v>-163548</v>
      </c>
      <c r="C76" s="6" t="n">
        <v>-115733</v>
      </c>
    </row>
    <row r="77">
      <c r="A77" s="4" t="inlineStr">
        <is>
          <t>Gross amounts not offset in the consolidated balance sheet, Cash collateral pledged</t>
        </is>
      </c>
      <c r="B77" s="6" t="n">
        <v>0</v>
      </c>
      <c r="C77" s="6" t="n">
        <v>0</v>
      </c>
    </row>
    <row r="78">
      <c r="A78" s="4" t="inlineStr">
        <is>
          <t>Net amount</t>
        </is>
      </c>
      <c r="B78" s="6" t="n">
        <v>866</v>
      </c>
      <c r="C78" s="6" t="n">
        <v>422</v>
      </c>
    </row>
    <row r="79">
      <c r="A79" s="4" t="inlineStr">
        <is>
          <t>Unpaid Principal Balance Before Unamortized Debt Issuance Costs Adjustment [Member] | Amherst Pierpont Securities LLC [Member] | Security Sold Under Agreements to Repurchase [Member]</t>
        </is>
      </c>
    </row>
    <row r="80">
      <c r="A80" s="3" t="inlineStr">
        <is>
          <t>Offsetting Liabilities [Line Items]</t>
        </is>
      </c>
    </row>
    <row r="81">
      <c r="A81" s="4" t="inlineStr">
        <is>
          <t>Net amount of liabilities presented in the consolidated balance sheet</t>
        </is>
      </c>
      <c r="B81" s="6" t="n">
        <v>153224</v>
      </c>
      <c r="C81" s="6" t="n">
        <v>80309</v>
      </c>
    </row>
    <row r="82">
      <c r="A82" s="4" t="inlineStr">
        <is>
          <t>Gross amounts not offset in the consolidated balance sheet, Financial instruments</t>
        </is>
      </c>
      <c r="B82" s="6" t="n">
        <v>-153224</v>
      </c>
      <c r="C82" s="6" t="n">
        <v>-80309</v>
      </c>
    </row>
    <row r="83">
      <c r="A83" s="4" t="inlineStr">
        <is>
          <t>Gross amounts not offset in the consolidated balance sheet, Cash collateral pledged</t>
        </is>
      </c>
      <c r="B83" s="6" t="n">
        <v>0</v>
      </c>
      <c r="C83" s="6" t="n">
        <v>0</v>
      </c>
    </row>
    <row r="84">
      <c r="A84" s="4" t="inlineStr">
        <is>
          <t>Net amount</t>
        </is>
      </c>
      <c r="B84" s="6" t="n">
        <v>0</v>
      </c>
      <c r="C84" s="6" t="n">
        <v>0</v>
      </c>
    </row>
    <row r="85">
      <c r="A85" s="4" t="inlineStr">
        <is>
          <t>Unpaid Principal Balance Before Unamortized Debt Issuance Costs Adjustment [Member] | Barclays Capital Inc. [Member] | Security Sold Under Agreements to Repurchase [Member]</t>
        </is>
      </c>
    </row>
    <row r="86">
      <c r="A86" s="3" t="inlineStr">
        <is>
          <t>Offsetting Liabilities [Line Items]</t>
        </is>
      </c>
    </row>
    <row r="87">
      <c r="A87" s="4" t="inlineStr">
        <is>
          <t>Net amount of liabilities presented in the consolidated balance sheet</t>
        </is>
      </c>
      <c r="B87" s="6" t="n">
        <v>922959</v>
      </c>
      <c r="C87" s="6" t="n">
        <v>52</v>
      </c>
    </row>
    <row r="88">
      <c r="A88" s="4" t="inlineStr">
        <is>
          <t>Gross amounts not offset in the consolidated balance sheet, Financial instruments</t>
        </is>
      </c>
      <c r="B88" s="6" t="n">
        <v>-922035</v>
      </c>
      <c r="C88" s="6" t="n">
        <v>0</v>
      </c>
    </row>
    <row r="89">
      <c r="A89" s="4" t="inlineStr">
        <is>
          <t>Gross amounts not offset in the consolidated balance sheet, Cash collateral pledged</t>
        </is>
      </c>
      <c r="B89" s="6" t="n">
        <v>0</v>
      </c>
      <c r="C89" s="6" t="n">
        <v>0</v>
      </c>
    </row>
    <row r="90">
      <c r="A90" s="4" t="inlineStr">
        <is>
          <t>Net amount</t>
        </is>
      </c>
      <c r="B90" s="6" t="n">
        <v>924</v>
      </c>
      <c r="C90" s="6" t="n">
        <v>52</v>
      </c>
    </row>
    <row r="91">
      <c r="A91" s="4" t="inlineStr">
        <is>
          <t>Unpaid Principal Balance Before Unamortized Debt Issuance Costs Adjustment [Member] | Goldman Sachs &amp; Co. LLC [Member]</t>
        </is>
      </c>
    </row>
    <row r="92">
      <c r="A92" s="3" t="inlineStr">
        <is>
          <t>Offsetting Liabilities [Line Items]</t>
        </is>
      </c>
    </row>
    <row r="93">
      <c r="A93" s="4" t="inlineStr">
        <is>
          <t>Net amount of liabilities presented in the consolidated balance sheet</t>
        </is>
      </c>
      <c r="B93" s="6" t="n">
        <v>149272</v>
      </c>
      <c r="C93" s="6" t="n">
        <v>0</v>
      </c>
    </row>
    <row r="94">
      <c r="A94" s="4" t="inlineStr">
        <is>
          <t>Gross amounts not offset in the consolidated balance sheet, Financial instruments</t>
        </is>
      </c>
      <c r="B94" s="6" t="n">
        <v>-144883</v>
      </c>
      <c r="C94" s="6" t="n">
        <v>0</v>
      </c>
    </row>
    <row r="95">
      <c r="A95" s="4" t="inlineStr">
        <is>
          <t>Gross amounts not offset in the consolidated balance sheet, Cash collateral pledged</t>
        </is>
      </c>
      <c r="B95" s="6" t="n">
        <v>0</v>
      </c>
      <c r="C95" s="6" t="n">
        <v>0</v>
      </c>
    </row>
    <row r="96">
      <c r="A96" s="4" t="inlineStr">
        <is>
          <t>Net amount</t>
        </is>
      </c>
      <c r="B96" s="6" t="n">
        <v>4389</v>
      </c>
      <c r="C96" s="6" t="n">
        <v>0</v>
      </c>
    </row>
    <row r="97">
      <c r="A97" s="4" t="inlineStr">
        <is>
          <t>Unpaid Principal Balance Before Unamortized Debt Issuance Costs Adjustment [Member] | Fannie Mae [Member]</t>
        </is>
      </c>
    </row>
    <row r="98">
      <c r="A98" s="3" t="inlineStr">
        <is>
          <t>Offsetting Liabilities [Line Items]</t>
        </is>
      </c>
    </row>
    <row r="99">
      <c r="A99" s="4" t="inlineStr">
        <is>
          <t>Net amount of liabilities presented in the consolidated balance sheet</t>
        </is>
      </c>
      <c r="B99" s="6" t="n">
        <v>5883</v>
      </c>
      <c r="C99" s="6" t="n">
        <v>0</v>
      </c>
    </row>
    <row r="100">
      <c r="A100" s="4" t="inlineStr">
        <is>
          <t>Gross amounts not offset in the consolidated balance sheet, Financial instruments</t>
        </is>
      </c>
      <c r="B100" s="6" t="n">
        <v>0</v>
      </c>
      <c r="C100" s="6" t="n">
        <v>0</v>
      </c>
    </row>
    <row r="101">
      <c r="A101" s="4" t="inlineStr">
        <is>
          <t>Gross amounts not offset in the consolidated balance sheet, Cash collateral pledged</t>
        </is>
      </c>
      <c r="B101" s="6" t="n">
        <v>0</v>
      </c>
      <c r="C101" s="6" t="n">
        <v>0</v>
      </c>
    </row>
    <row r="102">
      <c r="A102" s="4" t="inlineStr">
        <is>
          <t>Net amount</t>
        </is>
      </c>
      <c r="B102" s="6" t="n">
        <v>5883</v>
      </c>
      <c r="C102" s="6" t="n">
        <v>0</v>
      </c>
    </row>
    <row r="103">
      <c r="A103" s="4" t="inlineStr">
        <is>
          <t>Unpaid Principal Balance Before Unamortized Debt Issuance Costs Adjustment [Member] | Fannie Mae [Member] | Security Sold Under Agreements to Repurchase [Member]</t>
        </is>
      </c>
    </row>
    <row r="104">
      <c r="A104" s="3" t="inlineStr">
        <is>
          <t>Offsetting Liabilities [Line Items]</t>
        </is>
      </c>
    </row>
    <row r="105">
      <c r="A105" s="4" t="inlineStr">
        <is>
          <t>Net amount of liabilities presented in the consolidated balance sheet</t>
        </is>
      </c>
      <c r="B105" s="6" t="n">
        <v>0</v>
      </c>
      <c r="C105" s="6" t="n">
        <v>1996</v>
      </c>
    </row>
    <row r="106">
      <c r="A106" s="4" t="inlineStr">
        <is>
          <t>Gross amounts not offset in the consolidated balance sheet, Financial instruments</t>
        </is>
      </c>
      <c r="B106" s="6" t="n">
        <v>0</v>
      </c>
      <c r="C106" s="6" t="n">
        <v>0</v>
      </c>
    </row>
    <row r="107">
      <c r="A107" s="4" t="inlineStr">
        <is>
          <t>Gross amounts not offset in the consolidated balance sheet, Cash collateral pledged</t>
        </is>
      </c>
      <c r="B107" s="6" t="n">
        <v>0</v>
      </c>
      <c r="C107" s="6" t="n">
        <v>0</v>
      </c>
    </row>
    <row r="108">
      <c r="A108" s="4" t="inlineStr">
        <is>
          <t>Net amount</t>
        </is>
      </c>
      <c r="B108" s="6" t="n">
        <v>0</v>
      </c>
      <c r="C108" s="6" t="n">
        <v>1996</v>
      </c>
    </row>
    <row r="109">
      <c r="A109" s="4" t="inlineStr">
        <is>
          <t>Unpaid Principal Balance Before Unamortized Debt Issuance Costs Adjustment [Member] | Wells Fargo Securities, LLC [Member] | Security Sold Under Agreements to Repurchase [Member]</t>
        </is>
      </c>
    </row>
    <row r="110">
      <c r="A110" s="3" t="inlineStr">
        <is>
          <t>Offsetting Liabilities [Line Items]</t>
        </is>
      </c>
    </row>
    <row r="111">
      <c r="A111" s="4" t="inlineStr">
        <is>
          <t>Net amount of liabilities presented in the consolidated balance sheet</t>
        </is>
      </c>
      <c r="B111" s="6" t="n">
        <v>148854</v>
      </c>
      <c r="C111" s="6" t="n">
        <v>0</v>
      </c>
    </row>
    <row r="112">
      <c r="A112" s="4" t="inlineStr">
        <is>
          <t>Gross amounts not offset in the consolidated balance sheet, Financial instruments</t>
        </is>
      </c>
      <c r="B112" s="6" t="n">
        <v>-140796</v>
      </c>
      <c r="C112" s="6" t="n">
        <v>0</v>
      </c>
    </row>
    <row r="113">
      <c r="A113" s="4" t="inlineStr">
        <is>
          <t>Gross amounts not offset in the consolidated balance sheet, Cash collateral pledged</t>
        </is>
      </c>
      <c r="B113" s="6" t="n">
        <v>0</v>
      </c>
      <c r="C113" s="6" t="n">
        <v>0</v>
      </c>
    </row>
    <row r="114">
      <c r="A114" s="4" t="inlineStr">
        <is>
          <t>Net amount</t>
        </is>
      </c>
      <c r="B114" s="6" t="n">
        <v>8058</v>
      </c>
      <c r="C114" s="6" t="n">
        <v>0</v>
      </c>
    </row>
    <row r="115">
      <c r="A115" s="4" t="inlineStr">
        <is>
          <t>Unpaid Principal Balance Before Unamortized Debt Issuance Costs Adjustment [Member] | Other [Member] | Security Sold Under Agreements to Repurchase [Member]</t>
        </is>
      </c>
    </row>
    <row r="116">
      <c r="A116" s="3" t="inlineStr">
        <is>
          <t>Offsetting Liabilities [Line Items]</t>
        </is>
      </c>
    </row>
    <row r="117">
      <c r="A117" s="4" t="inlineStr">
        <is>
          <t>Net amount of liabilities presented in the consolidated balance sheet</t>
        </is>
      </c>
      <c r="B117" s="6" t="n">
        <v>2453</v>
      </c>
      <c r="C117" s="6" t="n">
        <v>1395</v>
      </c>
    </row>
    <row r="118">
      <c r="A118" s="4" t="inlineStr">
        <is>
          <t>Gross amounts not offset in the consolidated balance sheet, Financial instruments</t>
        </is>
      </c>
      <c r="B118" s="6" t="n">
        <v>0</v>
      </c>
      <c r="C118" s="6" t="n">
        <v>0</v>
      </c>
    </row>
    <row r="119">
      <c r="A119" s="4" t="inlineStr">
        <is>
          <t>Gross amounts not offset in the consolidated balance sheet, Cash collateral pledged</t>
        </is>
      </c>
      <c r="B119" s="6" t="n">
        <v>0</v>
      </c>
      <c r="C119" s="6" t="n">
        <v>0</v>
      </c>
    </row>
    <row r="120">
      <c r="A120" s="4" t="inlineStr">
        <is>
          <t>Net amount</t>
        </is>
      </c>
      <c r="B120" s="5" t="n">
        <v>2453</v>
      </c>
      <c r="C120" s="5" t="n">
        <v>13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Credit Risk Transfer Strip Assets and Liabilities - Net Gains (Losses) Recognized on Derivative Financial Instruments (Detail) - USD ($) $ in Thousands</t>
        </is>
      </c>
      <c r="B1" s="2" t="inlineStr">
        <is>
          <t>12 Months Ended</t>
        </is>
      </c>
    </row>
    <row r="2">
      <c r="B2" s="2" t="inlineStr">
        <is>
          <t>Dec. 31, 2020</t>
        </is>
      </c>
      <c r="C2" s="2" t="inlineStr">
        <is>
          <t>Dec. 31, 2019</t>
        </is>
      </c>
      <c r="D2" s="2" t="inlineStr">
        <is>
          <t>Dec. 31, 2018</t>
        </is>
      </c>
    </row>
    <row r="3">
      <c r="A3" s="4" t="inlineStr">
        <is>
          <t>Gain Loss on loans acquired for sale [Member] | Interest Rate Lock Commitments [Member]</t>
        </is>
      </c>
    </row>
    <row r="4">
      <c r="A4" s="3" t="inlineStr">
        <is>
          <t>Derivative Instruments, Gain (Loss) [Line Items]</t>
        </is>
      </c>
    </row>
    <row r="5">
      <c r="A5" s="4" t="inlineStr">
        <is>
          <t>Net gains on derivative financial instruments used as economic hedges</t>
        </is>
      </c>
      <c r="B5" s="5" t="n">
        <v>61232</v>
      </c>
      <c r="C5" s="5" t="n">
        <v>-834</v>
      </c>
      <c r="D5" s="5" t="n">
        <v>7356</v>
      </c>
    </row>
    <row r="6">
      <c r="A6" s="4" t="inlineStr">
        <is>
          <t>Interest expense [Member]</t>
        </is>
      </c>
    </row>
    <row r="7">
      <c r="A7" s="3" t="inlineStr">
        <is>
          <t>Derivative Instruments, Gain (Loss) [Line Items]</t>
        </is>
      </c>
    </row>
    <row r="8">
      <c r="A8" s="4" t="inlineStr">
        <is>
          <t>Net gains on derivative financial instruments used as economic hedges</t>
        </is>
      </c>
      <c r="B8" s="6" t="n">
        <v>53</v>
      </c>
      <c r="C8" s="6" t="n">
        <v>24</v>
      </c>
      <c r="D8" s="6" t="n">
        <v>191</v>
      </c>
    </row>
    <row r="9">
      <c r="A9" s="4" t="inlineStr">
        <is>
          <t>Fixed-rate and prepayments sensitive assets and LIBOR- indexed repurchase agreements [Member] | Net (loss) gain on investments [Member]</t>
        </is>
      </c>
    </row>
    <row r="10">
      <c r="A10" s="3" t="inlineStr">
        <is>
          <t>Derivative Instruments, Gain (Loss) [Line Items]</t>
        </is>
      </c>
    </row>
    <row r="11">
      <c r="A11" s="4" t="inlineStr">
        <is>
          <t>Net gains on derivative financial instruments used as economic hedges</t>
        </is>
      </c>
      <c r="B11" s="6" t="n">
        <v>32932</v>
      </c>
      <c r="C11" s="6" t="n">
        <v>28785</v>
      </c>
      <c r="D11" s="6" t="n">
        <v>-4152</v>
      </c>
    </row>
    <row r="12">
      <c r="A12" s="4" t="inlineStr">
        <is>
          <t>CRT Derivatives [Member] | Net (loss) gain on investments [Member]</t>
        </is>
      </c>
    </row>
    <row r="13">
      <c r="A13" s="3" t="inlineStr">
        <is>
          <t>Derivative Instruments, Gain (Loss) [Line Items]</t>
        </is>
      </c>
    </row>
    <row r="14">
      <c r="A14" s="4" t="inlineStr">
        <is>
          <t>Net gains on derivative financial instruments used as economic hedges</t>
        </is>
      </c>
      <c r="B14" s="6" t="n">
        <v>-136598</v>
      </c>
      <c r="C14" s="6" t="n">
        <v>70048</v>
      </c>
      <c r="D14" s="6" t="n">
        <v>112275</v>
      </c>
    </row>
    <row r="15">
      <c r="A15" s="4" t="inlineStr">
        <is>
          <t>Mortgage service rights [Member] | Net loan servicing fees [Member]</t>
        </is>
      </c>
    </row>
    <row r="16">
      <c r="A16" s="3" t="inlineStr">
        <is>
          <t>Derivative Instruments, Gain (Loss) [Line Items]</t>
        </is>
      </c>
    </row>
    <row r="17">
      <c r="A17" s="4" t="inlineStr">
        <is>
          <t>Net gains on derivative financial instruments used as economic hedges</t>
        </is>
      </c>
      <c r="B17" s="6" t="n">
        <v>601743</v>
      </c>
      <c r="C17" s="6" t="n">
        <v>80622</v>
      </c>
      <c r="D17" s="6" t="n">
        <v>-35550</v>
      </c>
    </row>
    <row r="18">
      <c r="A18" s="4" t="inlineStr">
        <is>
          <t>Interest rate lock commitments and loans acquired for sale at fair value [Member] | Gain Loss on loans acquired for sale [Member]</t>
        </is>
      </c>
    </row>
    <row r="19">
      <c r="A19" s="3" t="inlineStr">
        <is>
          <t>Derivative Instruments, Gain (Loss) [Line Items]</t>
        </is>
      </c>
    </row>
    <row r="20">
      <c r="A20" s="4" t="inlineStr">
        <is>
          <t>Net gains on derivative financial instruments used as economic hedges</t>
        </is>
      </c>
      <c r="B20" s="5" t="n">
        <v>-459309</v>
      </c>
      <c r="C20" s="5" t="n">
        <v>-91084</v>
      </c>
      <c r="D20" s="5" t="n">
        <v>253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Investment In CRT Strips (Detail) - USD ($) $ in Thousands</t>
        </is>
      </c>
      <c r="B1" s="2" t="inlineStr">
        <is>
          <t>Dec. 31, 2020</t>
        </is>
      </c>
      <c r="C1" s="2" t="inlineStr">
        <is>
          <t>Dec. 31, 2019</t>
        </is>
      </c>
    </row>
    <row r="2">
      <c r="A2" s="3" t="inlineStr">
        <is>
          <t>Credit risk transfer strips contractually restricted from sale</t>
        </is>
      </c>
    </row>
    <row r="3">
      <c r="A3" s="4" t="inlineStr">
        <is>
          <t>CRT strips, Assets</t>
        </is>
      </c>
      <c r="B3" s="5" t="n">
        <v>0</v>
      </c>
      <c r="C3" s="5" t="n">
        <v>54930</v>
      </c>
    </row>
    <row r="4">
      <c r="A4" s="4" t="inlineStr">
        <is>
          <t>CRT strips, Liabilities</t>
        </is>
      </c>
      <c r="B4" s="6" t="n">
        <v>202792</v>
      </c>
      <c r="C4" s="6" t="n">
        <v>0</v>
      </c>
    </row>
    <row r="5">
      <c r="A5" s="4" t="inlineStr">
        <is>
          <t>Credit Risk Transfer Strips [Member]</t>
        </is>
      </c>
    </row>
    <row r="6">
      <c r="A6" s="3" t="inlineStr">
        <is>
          <t>Credit risk transfer strips contractually restricted from sale</t>
        </is>
      </c>
    </row>
    <row r="7">
      <c r="A7" s="4" t="inlineStr">
        <is>
          <t>CRT strips, Assets</t>
        </is>
      </c>
      <c r="B7" s="6" t="n">
        <v>0</v>
      </c>
      <c r="C7" s="6" t="n">
        <v>54930</v>
      </c>
    </row>
    <row r="8">
      <c r="A8" s="4" t="inlineStr">
        <is>
          <t>CRT strips, Liabilities</t>
        </is>
      </c>
      <c r="B8" s="6" t="n">
        <v>202792</v>
      </c>
      <c r="C8" s="6" t="n">
        <v>0</v>
      </c>
    </row>
    <row r="9">
      <c r="A9" s="4" t="inlineStr">
        <is>
          <t>Credit Risk Transfer Strips [Member] | Through June 13, 2020 [Member]</t>
        </is>
      </c>
    </row>
    <row r="10">
      <c r="A10" s="3" t="inlineStr">
        <is>
          <t>Credit risk transfer strips contractually restricted from sale</t>
        </is>
      </c>
    </row>
    <row r="11">
      <c r="A11" s="4" t="inlineStr">
        <is>
          <t>CRT strips, Assets</t>
        </is>
      </c>
      <c r="B11" s="6" t="n">
        <v>0</v>
      </c>
      <c r="C11" s="6" t="n">
        <v>17629</v>
      </c>
    </row>
    <row r="12">
      <c r="A12" s="4" t="inlineStr">
        <is>
          <t>Credit Risk Transfer Strips [Member] | To Maturity [Member]</t>
        </is>
      </c>
    </row>
    <row r="13">
      <c r="A13" s="3" t="inlineStr">
        <is>
          <t>Credit risk transfer strips contractually restricted from sale</t>
        </is>
      </c>
    </row>
    <row r="14">
      <c r="A14" s="4" t="inlineStr">
        <is>
          <t>CRT strips, Assets</t>
        </is>
      </c>
      <c r="B14" s="6" t="n">
        <v>0</v>
      </c>
      <c r="C14" s="6" t="n">
        <v>37301</v>
      </c>
    </row>
    <row r="15">
      <c r="A15" s="4" t="inlineStr">
        <is>
          <t>CRT strips, Liabilities</t>
        </is>
      </c>
      <c r="B15" s="6" t="n">
        <v>34253</v>
      </c>
      <c r="C15" s="6" t="n">
        <v>0</v>
      </c>
    </row>
    <row r="16">
      <c r="A16" s="4" t="inlineStr">
        <is>
          <t>Credit Risk Transfer Strips [Member] | Through December 4, 2020 [Member]</t>
        </is>
      </c>
    </row>
    <row r="17">
      <c r="A17" s="3" t="inlineStr">
        <is>
          <t>Credit risk transfer strips contractually restricted from sale</t>
        </is>
      </c>
    </row>
    <row r="18">
      <c r="A18" s="4" t="inlineStr">
        <is>
          <t>CRT strips, Liabilities</t>
        </is>
      </c>
      <c r="B18" s="5" t="n">
        <v>168539</v>
      </c>
      <c r="C18"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Sales</t>
        </is>
      </c>
      <c r="B1" s="2" t="inlineStr">
        <is>
          <t>12 Months Ended</t>
        </is>
      </c>
    </row>
    <row r="2">
      <c r="B2" s="2" t="inlineStr">
        <is>
          <t>Dec. 31, 2020</t>
        </is>
      </c>
    </row>
    <row r="3">
      <c r="A3" s="3" t="inlineStr">
        <is>
          <t>Organization Consolidation And Presentation Of Financial Statements [Abstract]</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Year ended December 31,
2020
2019
2018
(in thousands)
Cash flows:
Proceeds from sales
$
106,306,805
$
61,128,081
$
29,369,656
Loan servicing fees received net of guarantee fees
$
406,060
$
295,390
$
204,663
The following table summarizes for the dates presented collection status information for loans that are accounted for as sales where the Company maintains continuing involvement:
December 31, 2020
December 31, 2019
(in thousands)
UPB of loans outstanding
$
170,502,361
$
130,663,117
Collection Status (UPB)
Delinquency (1):
30-89 days delinquent
$
1,235,981
$
1,014,094
90 or more days delinquent:
Not in foreclosure
$
4,428,915
$
258,036
In foreclosure
$
27,494
$
53,697
Bankruptcy
$
148,866
$
130,936
Custodial funds managed by the Company (2)
$
6,086,724
$
2,529,984
(1)
At December 31, 2020, delinquent loans include loans subject to forbearance agreements entered into under the CARES Act with UPBs totaling $530.4 million in the 30-89 days delinquent category and $3.1 billion in the 90 or more days delinquent-not in foreclosure category.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ortgage Servicing Rights - Summary of MSRs Carried at Fair Value (Detail) - USD ($) $ in Thousands</t>
        </is>
      </c>
      <c r="C1" s="2" t="inlineStr">
        <is>
          <t>12 Months Ended</t>
        </is>
      </c>
    </row>
    <row r="2">
      <c r="C2" s="2" t="inlineStr">
        <is>
          <t>Dec. 31, 2020</t>
        </is>
      </c>
      <c r="D2" s="2" t="inlineStr">
        <is>
          <t>Dec. 31, 2019</t>
        </is>
      </c>
      <c r="E2" s="2" t="inlineStr">
        <is>
          <t>Dec. 31, 2018</t>
        </is>
      </c>
    </row>
    <row r="3">
      <c r="A3" s="3" t="inlineStr">
        <is>
          <t>Risks Inherent In Servicing Assets And Servicing Liabilities [Line Items]</t>
        </is>
      </c>
    </row>
    <row r="4">
      <c r="A4" s="4" t="inlineStr">
        <is>
          <t>Balance at beginning of year</t>
        </is>
      </c>
      <c r="C4" s="5" t="n">
        <v>1535705</v>
      </c>
      <c r="D4" s="5" t="n">
        <v>1162369</v>
      </c>
      <c r="E4" s="5" t="n">
        <v>91459</v>
      </c>
    </row>
    <row r="5">
      <c r="A5" s="4" t="inlineStr">
        <is>
          <t>Transfer of mortgage servicing rights from mortgage servicing rights carried at lower of amortized cost or fair value pursuant to a change in accounting principle</t>
        </is>
      </c>
      <c r="C5" s="6" t="n">
        <v>0</v>
      </c>
      <c r="D5" s="6" t="n">
        <v>0</v>
      </c>
      <c r="E5" s="6" t="n">
        <v>773035</v>
      </c>
    </row>
    <row r="6">
      <c r="A6" s="4" t="inlineStr">
        <is>
          <t>Balance after reclassification</t>
        </is>
      </c>
      <c r="C6" s="6" t="n">
        <v>1535705</v>
      </c>
      <c r="D6" s="6" t="n">
        <v>1162369</v>
      </c>
      <c r="E6" s="6" t="n">
        <v>864494</v>
      </c>
    </row>
    <row r="7">
      <c r="A7" s="4" t="inlineStr">
        <is>
          <t>Sales</t>
        </is>
      </c>
      <c r="C7" s="6" t="n">
        <v>-7</v>
      </c>
      <c r="D7" s="6" t="n">
        <v>-17</v>
      </c>
      <c r="E7" s="6" t="n">
        <v>-100</v>
      </c>
    </row>
    <row r="8">
      <c r="A8" s="4" t="inlineStr">
        <is>
          <t>MSRs resulting from loan sales</t>
        </is>
      </c>
      <c r="C8" s="6" t="n">
        <v>1158475</v>
      </c>
      <c r="D8" s="6" t="n">
        <v>837706</v>
      </c>
      <c r="E8" s="6" t="n">
        <v>356755</v>
      </c>
    </row>
    <row r="9">
      <c r="A9" s="4" t="inlineStr">
        <is>
          <t>Due to changes in valuation inputs used in valuation model</t>
        </is>
      </c>
      <c r="B9" s="4" t="inlineStr">
        <is>
          <t>[1]</t>
        </is>
      </c>
      <c r="C9" s="6" t="n">
        <v>-706107</v>
      </c>
      <c r="D9" s="6" t="n">
        <v>-262031</v>
      </c>
      <c r="E9" s="6" t="n">
        <v>60772</v>
      </c>
    </row>
    <row r="10">
      <c r="A10" s="4" t="inlineStr">
        <is>
          <t>Other changes in fair value</t>
        </is>
      </c>
      <c r="B10" s="4" t="inlineStr">
        <is>
          <t>[2]</t>
        </is>
      </c>
      <c r="C10" s="6" t="n">
        <v>-232830</v>
      </c>
      <c r="D10" s="6" t="n">
        <v>-202322</v>
      </c>
      <c r="E10" s="6" t="n">
        <v>-119552</v>
      </c>
    </row>
    <row r="11">
      <c r="A11" s="4" t="inlineStr">
        <is>
          <t>Change in fair value, Total</t>
        </is>
      </c>
      <c r="C11" s="6" t="n">
        <v>-938937</v>
      </c>
      <c r="D11" s="6" t="n">
        <v>-464353</v>
      </c>
      <c r="E11" s="6" t="n">
        <v>-58780</v>
      </c>
    </row>
    <row r="12">
      <c r="A12" s="4" t="inlineStr">
        <is>
          <t>Balance at end of year</t>
        </is>
      </c>
      <c r="C12" s="6" t="n">
        <v>1755236</v>
      </c>
      <c r="D12" s="6" t="n">
        <v>1535705</v>
      </c>
      <c r="E12" s="5" t="n">
        <v>1162369</v>
      </c>
    </row>
    <row r="13">
      <c r="A13" s="4" t="inlineStr">
        <is>
          <t>Pledged Assets [Member]</t>
        </is>
      </c>
    </row>
    <row r="14">
      <c r="A14" s="3" t="inlineStr">
        <is>
          <t>Risks Inherent In Servicing Assets And Servicing Liabilities [Line Items]</t>
        </is>
      </c>
    </row>
    <row r="15">
      <c r="A15" s="4" t="inlineStr">
        <is>
          <t>Fair value of mortgage servicing rights pledged to secure Assets sold under agreements to repurchase and Notes payable secured by credit risk transfer and mortgage servicing assets</t>
        </is>
      </c>
      <c r="C15" s="5" t="n">
        <v>1742905</v>
      </c>
      <c r="D15" s="5" t="n">
        <v>1510651</v>
      </c>
    </row>
    <row r="16"/>
    <row r="17">
      <c r="A17" s="4" t="inlineStr">
        <is>
          <t>[1]</t>
        </is>
      </c>
      <c r="B17" s="4" t="inlineStr">
        <is>
          <t>Primarily reflects changes in pricing spread (discount rate), prepayment speed, and servicing cost inputs.</t>
        </is>
      </c>
    </row>
    <row r="18">
      <c r="A18" s="4" t="inlineStr">
        <is>
          <t>[2]</t>
        </is>
      </c>
      <c r="B18" s="4" t="inlineStr">
        <is>
          <t>Represents changes due to realization of expected cash flows.</t>
        </is>
      </c>
    </row>
  </sheetData>
  <mergeCells count="5">
    <mergeCell ref="A1:B2"/>
    <mergeCell ref="C1:E1"/>
    <mergeCell ref="A16:D16"/>
    <mergeCell ref="B17:D17"/>
    <mergeCell ref="B18:D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Net Loan Servicing Fees Relating to MSRs (Detail)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Contractually-specified servicing fees</t>
        </is>
      </c>
      <c r="B4" s="5" t="n">
        <v>406060</v>
      </c>
      <c r="C4" s="5" t="n">
        <v>295390</v>
      </c>
      <c r="D4" s="5" t="n">
        <v>204663</v>
      </c>
    </row>
    <row r="5">
      <c r="A5" s="4" t="inlineStr">
        <is>
          <t>Late charges</t>
        </is>
      </c>
      <c r="B5" s="6" t="n">
        <v>1498</v>
      </c>
      <c r="C5" s="6" t="n">
        <v>1658</v>
      </c>
      <c r="D5" s="6" t="n">
        <v>974</v>
      </c>
    </row>
    <row r="6">
      <c r="A6" s="4" t="inlineStr">
        <is>
          <t>Other</t>
        </is>
      </c>
      <c r="B6" s="6" t="n">
        <v>54959</v>
      </c>
      <c r="C6" s="6" t="n">
        <v>22441</v>
      </c>
      <c r="D6" s="6" t="n">
        <v>7088</v>
      </c>
    </row>
    <row r="7">
      <c r="A7" s="4" t="inlineStr">
        <is>
          <t>Net mortgage loan servicing fees</t>
        </is>
      </c>
      <c r="B7" s="5" t="n">
        <v>462517</v>
      </c>
      <c r="C7" s="5" t="n">
        <v>319489</v>
      </c>
      <c r="D7" s="5" t="n">
        <v>21272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ssets Sold Under Agreements to Repurchase - Summary of Financial Information Relating to Assets Sold under Agreements to Repurchase (Detail) - USD ($)</t>
        </is>
      </c>
      <c r="B1" s="2" t="inlineStr">
        <is>
          <t>12 Months Ended</t>
        </is>
      </c>
    </row>
    <row r="2">
      <c r="B2" s="2" t="inlineStr">
        <is>
          <t>Dec. 31, 2020</t>
        </is>
      </c>
      <c r="C2" s="2" t="inlineStr">
        <is>
          <t>Dec. 31, 2019</t>
        </is>
      </c>
      <c r="D2" s="2" t="inlineStr">
        <is>
          <t>Dec. 31, 2018</t>
        </is>
      </c>
    </row>
    <row r="3">
      <c r="A3" s="3" t="inlineStr">
        <is>
          <t>Assets Sold under Agreements to Repurchase [Line Items]</t>
        </is>
      </c>
    </row>
    <row r="4">
      <c r="A4" s="4" t="inlineStr">
        <is>
          <t>Weighted average interest rate</t>
        </is>
      </c>
      <c r="B4" s="4" t="inlineStr">
        <is>
          <t>1.62%</t>
        </is>
      </c>
      <c r="C4" s="4" t="inlineStr">
        <is>
          <t>3.25%</t>
        </is>
      </c>
      <c r="D4" s="4" t="inlineStr">
        <is>
          <t>3.25%</t>
        </is>
      </c>
    </row>
    <row r="5">
      <c r="A5" s="4" t="inlineStr">
        <is>
          <t>Average balance</t>
        </is>
      </c>
      <c r="B5" s="5" t="n">
        <v>5508147000</v>
      </c>
      <c r="C5" s="5" t="n">
        <v>5600469000</v>
      </c>
      <c r="D5" s="5" t="n">
        <v>3901772000</v>
      </c>
    </row>
    <row r="6">
      <c r="A6" s="4" t="inlineStr">
        <is>
          <t>Total interest expense</t>
        </is>
      </c>
      <c r="B6" s="6" t="n">
        <v>102131000</v>
      </c>
      <c r="C6" s="6" t="n">
        <v>178211000</v>
      </c>
      <c r="D6" s="6" t="n">
        <v>115383000</v>
      </c>
    </row>
    <row r="7">
      <c r="A7" s="4" t="inlineStr">
        <is>
          <t>Maximum daily amount outstanding</t>
        </is>
      </c>
      <c r="B7" s="6" t="n">
        <v>10433609000</v>
      </c>
      <c r="C7" s="6" t="n">
        <v>8577065000</v>
      </c>
      <c r="D7" s="5" t="n">
        <v>6665118000</v>
      </c>
    </row>
    <row r="8">
      <c r="A8" s="4" t="inlineStr">
        <is>
          <t>Unpaid principal balance</t>
        </is>
      </c>
      <c r="B8" s="6" t="n">
        <v>6317928000</v>
      </c>
      <c r="C8" s="6" t="n">
        <v>6649179000</v>
      </c>
    </row>
    <row r="9">
      <c r="A9" s="4" t="inlineStr">
        <is>
          <t>Assets sold under agreements to repurchase, At year end</t>
        </is>
      </c>
      <c r="B9" s="5" t="n">
        <v>6309418000</v>
      </c>
      <c r="C9" s="5" t="n">
        <v>6648890000</v>
      </c>
    </row>
    <row r="10">
      <c r="A10" s="4" t="inlineStr">
        <is>
          <t>Weighted average interest rate</t>
        </is>
      </c>
      <c r="B10" s="4" t="inlineStr">
        <is>
          <t>1.36%</t>
        </is>
      </c>
      <c r="C10" s="4" t="inlineStr">
        <is>
          <t>2.85%</t>
        </is>
      </c>
    </row>
    <row r="11">
      <c r="A11" s="4" t="inlineStr">
        <is>
          <t>Available borrowing capacity, Committed</t>
        </is>
      </c>
      <c r="B11" s="5" t="n">
        <v>483767000</v>
      </c>
      <c r="C11" s="5" t="n">
        <v>0</v>
      </c>
    </row>
    <row r="12">
      <c r="A12" s="4" t="inlineStr">
        <is>
          <t>Available borrowing capacity, Uncommitted</t>
        </is>
      </c>
      <c r="B12" s="6" t="n">
        <v>4151905000</v>
      </c>
      <c r="C12" s="6" t="n">
        <v>2278264000</v>
      </c>
    </row>
    <row r="13">
      <c r="A13" s="4" t="inlineStr">
        <is>
          <t>Available borrowing capacity</t>
        </is>
      </c>
      <c r="B13" s="6" t="n">
        <v>4635672000</v>
      </c>
      <c r="C13" s="6" t="n">
        <v>2278264000</v>
      </c>
    </row>
    <row r="14">
      <c r="A14" s="4" t="inlineStr">
        <is>
          <t>Margin deposits placed with counterparties included in Other assets</t>
        </is>
      </c>
      <c r="B14" s="6" t="n">
        <v>141808000</v>
      </c>
      <c r="C14" s="6" t="n">
        <v>91871000</v>
      </c>
    </row>
    <row r="15">
      <c r="A15" s="4" t="inlineStr">
        <is>
          <t>Assets Sold Under Agreements to Repurchase [Member]</t>
        </is>
      </c>
    </row>
    <row r="16">
      <c r="A16" s="3" t="inlineStr">
        <is>
          <t>Assets Sold under Agreements to Repurchase [Line Items]</t>
        </is>
      </c>
    </row>
    <row r="17">
      <c r="A17" s="4" t="inlineStr">
        <is>
          <t>Unamortized debt issuance costs, net</t>
        </is>
      </c>
      <c r="B17" s="6" t="n">
        <v>-8510000</v>
      </c>
      <c r="C17" s="6" t="n">
        <v>-289000</v>
      </c>
    </row>
    <row r="18">
      <c r="A18" s="4" t="inlineStr">
        <is>
          <t>Mortgage Backed Securities [Member]</t>
        </is>
      </c>
    </row>
    <row r="19">
      <c r="A19" s="3" t="inlineStr">
        <is>
          <t>Assets Sold under Agreements to Repurchase [Line Items]</t>
        </is>
      </c>
    </row>
    <row r="20">
      <c r="A20" s="4" t="inlineStr">
        <is>
          <t>Assets securing agreements to repurchase</t>
        </is>
      </c>
      <c r="B20" s="6" t="n">
        <v>2213922000</v>
      </c>
      <c r="C20" s="6" t="n">
        <v>2839633000</v>
      </c>
    </row>
    <row r="21">
      <c r="A21" s="4" t="inlineStr">
        <is>
          <t>Loans Acquired For Sale At Fair Value [Member]</t>
        </is>
      </c>
    </row>
    <row r="22">
      <c r="A22" s="3" t="inlineStr">
        <is>
          <t>Assets Sold under Agreements to Repurchase [Line Items]</t>
        </is>
      </c>
    </row>
    <row r="23">
      <c r="A23" s="4" t="inlineStr">
        <is>
          <t>Assets securing agreements to repurchase</t>
        </is>
      </c>
      <c r="B23" s="6" t="n">
        <v>3484202000</v>
      </c>
      <c r="C23" s="6" t="n">
        <v>4070134000</v>
      </c>
    </row>
    <row r="24">
      <c r="A24" s="4" t="inlineStr">
        <is>
          <t>Loans at Fair Value [Member]</t>
        </is>
      </c>
    </row>
    <row r="25">
      <c r="A25" s="3" t="inlineStr">
        <is>
          <t>Assets Sold under Agreements to Repurchase [Line Items]</t>
        </is>
      </c>
    </row>
    <row r="26">
      <c r="A26" s="4" t="inlineStr">
        <is>
          <t>Assets securing agreements to repurchase</t>
        </is>
      </c>
      <c r="B26" s="6" t="n">
        <v>3703000</v>
      </c>
      <c r="C26" s="6" t="n">
        <v>12390000</v>
      </c>
    </row>
    <row r="27">
      <c r="A27" s="4" t="inlineStr">
        <is>
          <t>Real estate acquired in settlement of loans [Member]</t>
        </is>
      </c>
    </row>
    <row r="28">
      <c r="A28" s="3" t="inlineStr">
        <is>
          <t>Assets Sold under Agreements to Repurchase [Line Items]</t>
        </is>
      </c>
    </row>
    <row r="29">
      <c r="A29" s="4" t="inlineStr">
        <is>
          <t>Assets securing agreements to repurchase</t>
        </is>
      </c>
      <c r="B29" s="6" t="n">
        <v>15365000</v>
      </c>
      <c r="C29" s="6" t="n">
        <v>40938000</v>
      </c>
    </row>
    <row r="30">
      <c r="A30" s="4" t="inlineStr">
        <is>
          <t>Mortgage service rights [Member]</t>
        </is>
      </c>
    </row>
    <row r="31">
      <c r="A31" s="3" t="inlineStr">
        <is>
          <t>Assets Sold under Agreements to Repurchase [Line Items]</t>
        </is>
      </c>
    </row>
    <row r="32">
      <c r="A32" s="4" t="inlineStr">
        <is>
          <t>Assets securing agreements to repurchase</t>
        </is>
      </c>
      <c r="B32" s="6" t="n">
        <v>1166090000</v>
      </c>
      <c r="C32" s="6" t="n">
        <v>1354907000</v>
      </c>
    </row>
    <row r="33">
      <c r="A33" s="4" t="inlineStr">
        <is>
          <t>Deposits securing CRT Agreements [Member]</t>
        </is>
      </c>
    </row>
    <row r="34">
      <c r="A34" s="3" t="inlineStr">
        <is>
          <t>Assets Sold under Agreements to Repurchase [Line Items]</t>
        </is>
      </c>
    </row>
    <row r="35">
      <c r="A35" s="4" t="inlineStr">
        <is>
          <t>Assets securing agreements to repurchase</t>
        </is>
      </c>
      <c r="B35" s="6" t="n">
        <v>2799263000</v>
      </c>
      <c r="C35" s="6" t="n">
        <v>445194000</v>
      </c>
    </row>
    <row r="36">
      <c r="A36" s="4" t="inlineStr">
        <is>
          <t>Credit Risk Transfer Strips [Member]</t>
        </is>
      </c>
    </row>
    <row r="37">
      <c r="A37" s="3" t="inlineStr">
        <is>
          <t>Assets Sold under Agreements to Repurchase [Line Items]</t>
        </is>
      </c>
    </row>
    <row r="38">
      <c r="A38" s="4" t="inlineStr">
        <is>
          <t>Assets securing agreements to repurchase</t>
        </is>
      </c>
      <c r="B38" s="5" t="n">
        <v>0</v>
      </c>
      <c r="C38" s="5" t="n">
        <v>27073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Sold Under Agreements to Repurchase - Summary of Financial Information Relating to Assets Sold under Agreements to Repurchase (Parenthetical) (Detail) - USD ($) $ in Thousands</t>
        </is>
      </c>
      <c r="B1" s="2" t="inlineStr">
        <is>
          <t>12 Months Ended</t>
        </is>
      </c>
    </row>
    <row r="2">
      <c r="B2" s="2" t="inlineStr">
        <is>
          <t>Dec. 31, 2020</t>
        </is>
      </c>
      <c r="C2" s="2" t="inlineStr">
        <is>
          <t>Dec. 31, 2019</t>
        </is>
      </c>
      <c r="D2" s="2" t="inlineStr">
        <is>
          <t>Dec. 31, 2018</t>
        </is>
      </c>
    </row>
    <row r="3">
      <c r="A3" s="3" t="inlineStr">
        <is>
          <t>Assets Sold under Agreements to Repurchase [Line Items]</t>
        </is>
      </c>
    </row>
    <row r="4">
      <c r="A4" s="4" t="inlineStr">
        <is>
          <t>Amortization of debt issuance costs</t>
        </is>
      </c>
      <c r="B4" s="5" t="n">
        <v>18987</v>
      </c>
      <c r="C4" s="5" t="n">
        <v>34</v>
      </c>
      <c r="D4" s="5" t="n">
        <v>-9323</v>
      </c>
    </row>
    <row r="5">
      <c r="A5" s="4" t="inlineStr">
        <is>
          <t>Master Repurchase Agreement [Member]</t>
        </is>
      </c>
    </row>
    <row r="6">
      <c r="A6" s="3" t="inlineStr">
        <is>
          <t>Assets Sold under Agreements to Repurchase [Line Items]</t>
        </is>
      </c>
    </row>
    <row r="7">
      <c r="A7" s="4" t="inlineStr">
        <is>
          <t>Incentives as a reductions to finance mortgage loans included in interest expense</t>
        </is>
      </c>
      <c r="C7" s="6" t="n">
        <v>10800</v>
      </c>
      <c r="D7" s="6" t="n">
        <v>19700</v>
      </c>
    </row>
    <row r="8">
      <c r="A8" s="4" t="inlineStr">
        <is>
          <t>Repurchase expiration date</t>
        </is>
      </c>
      <c r="B8" s="4" t="inlineStr">
        <is>
          <t>Aug. 21,
		2019</t>
        </is>
      </c>
    </row>
    <row r="9">
      <c r="A9" s="4" t="inlineStr">
        <is>
          <t>Assets Sold Under Agreements to Repurchase [Member]</t>
        </is>
      </c>
    </row>
    <row r="10">
      <c r="A10" s="3" t="inlineStr">
        <is>
          <t>Assets Sold under Agreements to Repurchase [Line Items]</t>
        </is>
      </c>
    </row>
    <row r="11">
      <c r="A11" s="4" t="inlineStr">
        <is>
          <t>Amortization of debt issuance premiums</t>
        </is>
      </c>
      <c r="C11" s="5" t="n">
        <v>4000</v>
      </c>
      <c r="D11" s="5" t="n">
        <v>11700</v>
      </c>
    </row>
    <row r="12">
      <c r="A12" s="4" t="inlineStr">
        <is>
          <t>Amortization of debt issuance costs</t>
        </is>
      </c>
      <c r="B12" s="5" t="n">
        <v>129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ssets Sold Under Agreements to Repurchase - Summary of Maturities of Outstanding Advances Under Repurchase Agreements by Maturity Date (Detail) $ in Thousands</t>
        </is>
      </c>
      <c r="B1" s="2" t="inlineStr">
        <is>
          <t>12 Months Ended</t>
        </is>
      </c>
    </row>
    <row r="2">
      <c r="B2" s="2" t="inlineStr">
        <is>
          <t>Dec. 31, 2020USD ($)</t>
        </is>
      </c>
    </row>
    <row r="3">
      <c r="A3" s="3" t="inlineStr">
        <is>
          <t>Assets Sold under Agreements to Repurchase [Line Items]</t>
        </is>
      </c>
    </row>
    <row r="4">
      <c r="A4" s="4" t="inlineStr">
        <is>
          <t>Maturity of repurchase agreements</t>
        </is>
      </c>
      <c r="B4" s="5" t="n">
        <v>6317928</v>
      </c>
    </row>
    <row r="5">
      <c r="A5" s="4" t="inlineStr">
        <is>
          <t>Weighted average maturity (in months)</t>
        </is>
      </c>
      <c r="B5" s="4" t="inlineStr">
        <is>
          <t>2 months 6 days</t>
        </is>
      </c>
    </row>
    <row r="6">
      <c r="A6" s="4" t="inlineStr">
        <is>
          <t>Within 30 days [Member]</t>
        </is>
      </c>
    </row>
    <row r="7">
      <c r="A7" s="3" t="inlineStr">
        <is>
          <t>Assets Sold under Agreements to Repurchase [Line Items]</t>
        </is>
      </c>
    </row>
    <row r="8">
      <c r="A8" s="4" t="inlineStr">
        <is>
          <t>Maturity of repurchase agreements</t>
        </is>
      </c>
      <c r="B8" s="5" t="n">
        <v>2335100</v>
      </c>
    </row>
    <row r="9">
      <c r="A9" s="4" t="inlineStr">
        <is>
          <t>Over 30 to 90 days [Member]</t>
        </is>
      </c>
    </row>
    <row r="10">
      <c r="A10" s="3" t="inlineStr">
        <is>
          <t>Assets Sold under Agreements to Repurchase [Line Items]</t>
        </is>
      </c>
    </row>
    <row r="11">
      <c r="A11" s="4" t="inlineStr">
        <is>
          <t>Maturity of repurchase agreements</t>
        </is>
      </c>
      <c r="B11" s="6" t="n">
        <v>2425275</v>
      </c>
    </row>
    <row r="12">
      <c r="A12" s="4" t="inlineStr">
        <is>
          <t>Over 90 days to 180 days [Member]</t>
        </is>
      </c>
    </row>
    <row r="13">
      <c r="A13" s="3" t="inlineStr">
        <is>
          <t>Assets Sold under Agreements to Repurchase [Line Items]</t>
        </is>
      </c>
    </row>
    <row r="14">
      <c r="A14" s="4" t="inlineStr">
        <is>
          <t>Maturity of repurchase agreements</t>
        </is>
      </c>
      <c r="B14" s="6" t="n">
        <v>1376521</v>
      </c>
    </row>
    <row r="15">
      <c r="A15" s="4" t="inlineStr">
        <is>
          <t>Over 180 days to one year [Member]</t>
        </is>
      </c>
    </row>
    <row r="16">
      <c r="A16" s="3" t="inlineStr">
        <is>
          <t>Assets Sold under Agreements to Repurchase [Line Items]</t>
        </is>
      </c>
    </row>
    <row r="17">
      <c r="A17" s="4" t="inlineStr">
        <is>
          <t>Maturity of repurchase agreements</t>
        </is>
      </c>
      <c r="B17" s="5" t="n">
        <v>18103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Assets Sold Under Agreements to Repurchase - Summary of Assets Sold under Agreements to Repurchase by Counterparty (Detail) $ in Thousands</t>
        </is>
      </c>
      <c r="B1" s="2" t="inlineStr">
        <is>
          <t>Dec. 31, 2020USD ($)</t>
        </is>
      </c>
    </row>
    <row r="2">
      <c r="A2" s="4" t="inlineStr">
        <is>
          <t>Credit Suisse First Boston Mortgage Capital LLC Maturity in 2020 [Member] | Mortgage loans acquired for sale, mortgage loans, REO and MSRs sold under agreements to repurchase [Member]</t>
        </is>
      </c>
    </row>
    <row r="3">
      <c r="A3" s="3" t="inlineStr">
        <is>
          <t>Assets Sold under Agreements to Repurchase [Line Items]</t>
        </is>
      </c>
    </row>
    <row r="4">
      <c r="A4" s="4" t="inlineStr">
        <is>
          <t>Amount at risk</t>
        </is>
      </c>
      <c r="B4" s="5" t="n">
        <v>88921</v>
      </c>
    </row>
    <row r="5">
      <c r="A5" s="4" t="inlineStr">
        <is>
          <t>Citibank, N.A. [Member]</t>
        </is>
      </c>
    </row>
    <row r="6">
      <c r="A6" s="3" t="inlineStr">
        <is>
          <t>Assets Sold under Agreements to Repurchase [Line Items]</t>
        </is>
      </c>
    </row>
    <row r="7">
      <c r="A7" s="4" t="inlineStr">
        <is>
          <t>Amount at risk</t>
        </is>
      </c>
      <c r="B7" s="6" t="n">
        <v>112628</v>
      </c>
    </row>
    <row r="8">
      <c r="A8" s="4" t="inlineStr">
        <is>
          <t>Citibank, N.A. [Member] | Mortgage loans acquired for sale, mortgage loans, REO and MSRs sold under agreements to repurchase [Member]</t>
        </is>
      </c>
    </row>
    <row r="9">
      <c r="A9" s="3" t="inlineStr">
        <is>
          <t>Assets Sold under Agreements to Repurchase [Line Items]</t>
        </is>
      </c>
    </row>
    <row r="10">
      <c r="A10" s="4" t="inlineStr">
        <is>
          <t>Amount at risk</t>
        </is>
      </c>
      <c r="B10" s="6" t="n">
        <v>31938</v>
      </c>
    </row>
    <row r="11">
      <c r="A11" s="4" t="inlineStr">
        <is>
          <t>Morgan Stanley &amp; Co. LLC [Member]</t>
        </is>
      </c>
    </row>
    <row r="12">
      <c r="A12" s="3" t="inlineStr">
        <is>
          <t>Assets Sold under Agreements to Repurchase [Line Items]</t>
        </is>
      </c>
    </row>
    <row r="13">
      <c r="A13" s="4" t="inlineStr">
        <is>
          <t>Amount at risk</t>
        </is>
      </c>
      <c r="B13" s="6" t="n">
        <v>60325</v>
      </c>
    </row>
    <row r="14">
      <c r="A14" s="4" t="inlineStr">
        <is>
          <t>Morgan Stanley &amp; Co. LLC [Member] | Mortgage loans acquired for sale, mortgage loans, REO and MSRs sold under agreements to repurchase [Member]</t>
        </is>
      </c>
    </row>
    <row r="15">
      <c r="A15" s="3" t="inlineStr">
        <is>
          <t>Assets Sold under Agreements to Repurchase [Line Items]</t>
        </is>
      </c>
    </row>
    <row r="16">
      <c r="A16" s="4" t="inlineStr">
        <is>
          <t>Amount at risk</t>
        </is>
      </c>
      <c r="B16" s="6" t="n">
        <v>15395</v>
      </c>
    </row>
    <row r="17">
      <c r="A17" s="4" t="inlineStr">
        <is>
          <t>Bank of America, N.A. [Member]</t>
        </is>
      </c>
    </row>
    <row r="18">
      <c r="A18" s="3" t="inlineStr">
        <is>
          <t>Assets Sold under Agreements to Repurchase [Line Items]</t>
        </is>
      </c>
    </row>
    <row r="19">
      <c r="A19" s="4" t="inlineStr">
        <is>
          <t>Amount at risk</t>
        </is>
      </c>
      <c r="B19" s="6" t="n">
        <v>3939</v>
      </c>
    </row>
    <row r="20">
      <c r="A20" s="4" t="inlineStr">
        <is>
          <t>Bank of America, N.A. [Member] | Mortgage loans acquired for sale, mortgage loans, REO and MSRs sold under agreements to repurchase [Member]</t>
        </is>
      </c>
    </row>
    <row r="21">
      <c r="A21" s="3" t="inlineStr">
        <is>
          <t>Assets Sold under Agreements to Repurchase [Line Items]</t>
        </is>
      </c>
    </row>
    <row r="22">
      <c r="A22" s="4" t="inlineStr">
        <is>
          <t>Amount at risk</t>
        </is>
      </c>
      <c r="B22" s="6" t="n">
        <v>21807</v>
      </c>
    </row>
    <row r="23">
      <c r="A23" s="4" t="inlineStr">
        <is>
          <t>RBC Capital Markets L.P. [Member] | Mortgage loans acquired for sale, mortgage loans, REO and MSRs sold under agreements to repurchase [Member]</t>
        </is>
      </c>
    </row>
    <row r="24">
      <c r="A24" s="3" t="inlineStr">
        <is>
          <t>Assets Sold under Agreements to Repurchase [Line Items]</t>
        </is>
      </c>
    </row>
    <row r="25">
      <c r="A25" s="4" t="inlineStr">
        <is>
          <t>Amount at risk</t>
        </is>
      </c>
      <c r="B25" s="6" t="n">
        <v>55831</v>
      </c>
    </row>
    <row r="26">
      <c r="A26" s="4" t="inlineStr">
        <is>
          <t>Barclays Capital Inc. [Member]</t>
        </is>
      </c>
    </row>
    <row r="27">
      <c r="A27" s="3" t="inlineStr">
        <is>
          <t>Assets Sold under Agreements to Repurchase [Line Items]</t>
        </is>
      </c>
    </row>
    <row r="28">
      <c r="A28" s="4" t="inlineStr">
        <is>
          <t>Amount at risk</t>
        </is>
      </c>
      <c r="B28" s="6" t="n">
        <v>5598</v>
      </c>
    </row>
    <row r="29">
      <c r="A29" s="4" t="inlineStr">
        <is>
          <t>Barclays Capital Inc. [Member] | Mortgage loans acquired for sale, mortgage loans, REO and MSRs sold under agreements to repurchase [Member]</t>
        </is>
      </c>
    </row>
    <row r="30">
      <c r="A30" s="3" t="inlineStr">
        <is>
          <t>Assets Sold under Agreements to Repurchase [Line Items]</t>
        </is>
      </c>
    </row>
    <row r="31">
      <c r="A31" s="4" t="inlineStr">
        <is>
          <t>Amount at risk</t>
        </is>
      </c>
      <c r="B31" s="6" t="n">
        <v>28319</v>
      </c>
    </row>
    <row r="32">
      <c r="A32" s="4" t="inlineStr">
        <is>
          <t>JPMorgan Chase &amp; Co. [Member]</t>
        </is>
      </c>
    </row>
    <row r="33">
      <c r="A33" s="3" t="inlineStr">
        <is>
          <t>Assets Sold under Agreements to Repurchase [Line Items]</t>
        </is>
      </c>
    </row>
    <row r="34">
      <c r="A34" s="4" t="inlineStr">
        <is>
          <t>Amount at risk</t>
        </is>
      </c>
      <c r="B34" s="6" t="n">
        <v>13672</v>
      </c>
    </row>
    <row r="35">
      <c r="A35" s="4" t="inlineStr">
        <is>
          <t>JPMorgan Chase &amp; Co. [Member] | Mortgage loans acquired for sale, mortgage loans, REO and MSRs sold under agreements to repurchase [Member]</t>
        </is>
      </c>
    </row>
    <row r="36">
      <c r="A36" s="3" t="inlineStr">
        <is>
          <t>Assets Sold under Agreements to Repurchase [Line Items]</t>
        </is>
      </c>
    </row>
    <row r="37">
      <c r="A37" s="4" t="inlineStr">
        <is>
          <t>Amount at risk</t>
        </is>
      </c>
      <c r="B37" s="6" t="n">
        <v>6077</v>
      </c>
    </row>
    <row r="38">
      <c r="A38" s="4" t="inlineStr">
        <is>
          <t>BNP Paribas [Member] | Mortgage loans acquired for sale, mortgage loans, REO and MSRs sold under agreements to repurchase [Member]</t>
        </is>
      </c>
    </row>
    <row r="39">
      <c r="A39" s="3" t="inlineStr">
        <is>
          <t>Assets Sold under Agreements to Repurchase [Line Items]</t>
        </is>
      </c>
    </row>
    <row r="40">
      <c r="A40" s="4" t="inlineStr">
        <is>
          <t>Amount at risk</t>
        </is>
      </c>
      <c r="B40" s="6" t="n">
        <v>11197</v>
      </c>
    </row>
    <row r="41">
      <c r="A41" s="4" t="inlineStr">
        <is>
          <t>Wells Fargo Securities, LLC [Member] | Mortgage loans acquired for sale, mortgage loans, REO and MSRs sold under agreements to repurchase [Member]</t>
        </is>
      </c>
    </row>
    <row r="42">
      <c r="A42" s="3" t="inlineStr">
        <is>
          <t>Assets Sold under Agreements to Repurchase [Line Items]</t>
        </is>
      </c>
    </row>
    <row r="43">
      <c r="A43" s="4" t="inlineStr">
        <is>
          <t>Amount at risk</t>
        </is>
      </c>
      <c r="B43" s="6" t="n">
        <v>9996</v>
      </c>
    </row>
    <row r="44">
      <c r="A44" s="4" t="inlineStr">
        <is>
          <t>Daiwa Capital Markets [Member]</t>
        </is>
      </c>
    </row>
    <row r="45">
      <c r="A45" s="3" t="inlineStr">
        <is>
          <t>Assets Sold under Agreements to Repurchase [Line Items]</t>
        </is>
      </c>
    </row>
    <row r="46">
      <c r="A46" s="4" t="inlineStr">
        <is>
          <t>Amount at risk</t>
        </is>
      </c>
      <c r="B46" s="6" t="n">
        <v>22714</v>
      </c>
    </row>
    <row r="47">
      <c r="A47" s="4" t="inlineStr">
        <is>
          <t>Goldman Sachs &amp; Co. LLC [Member]</t>
        </is>
      </c>
    </row>
    <row r="48">
      <c r="A48" s="3" t="inlineStr">
        <is>
          <t>Assets Sold under Agreements to Repurchase [Line Items]</t>
        </is>
      </c>
    </row>
    <row r="49">
      <c r="A49" s="4" t="inlineStr">
        <is>
          <t>Amount at risk</t>
        </is>
      </c>
      <c r="B49" s="6" t="n">
        <v>59654</v>
      </c>
    </row>
    <row r="50">
      <c r="A50" s="4" t="inlineStr">
        <is>
          <t>Mizuho Securities [Member]</t>
        </is>
      </c>
    </row>
    <row r="51">
      <c r="A51" s="3" t="inlineStr">
        <is>
          <t>Assets Sold under Agreements to Repurchase [Line Items]</t>
        </is>
      </c>
    </row>
    <row r="52">
      <c r="A52" s="4" t="inlineStr">
        <is>
          <t>Amount at risk</t>
        </is>
      </c>
      <c r="B52" s="6" t="n">
        <v>13041</v>
      </c>
    </row>
    <row r="53">
      <c r="A53" s="4" t="inlineStr">
        <is>
          <t>Amherst Pierpont Securities LLC [Member]</t>
        </is>
      </c>
    </row>
    <row r="54">
      <c r="A54" s="3" t="inlineStr">
        <is>
          <t>Assets Sold under Agreements to Repurchase [Line Items]</t>
        </is>
      </c>
    </row>
    <row r="55">
      <c r="A55" s="4" t="inlineStr">
        <is>
          <t>Amount at risk</t>
        </is>
      </c>
      <c r="B55" s="5" t="n">
        <v>71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s - Summary of Mortgage Loan Participation Purchase and Sale Agreements (Detail) - USD ($) $ in Thousands</t>
        </is>
      </c>
      <c r="B1" s="2" t="inlineStr">
        <is>
          <t>12 Months Ended</t>
        </is>
      </c>
    </row>
    <row r="2">
      <c r="B2" s="2" t="inlineStr">
        <is>
          <t>Dec. 31, 2020</t>
        </is>
      </c>
      <c r="C2" s="2" t="inlineStr">
        <is>
          <t>Dec. 31, 2019</t>
        </is>
      </c>
      <c r="D2" s="2" t="inlineStr">
        <is>
          <t>Dec. 31, 2018</t>
        </is>
      </c>
    </row>
    <row r="3">
      <c r="A3" s="3" t="inlineStr">
        <is>
          <t>At period end:</t>
        </is>
      </c>
    </row>
    <row r="4">
      <c r="A4" s="4" t="inlineStr">
        <is>
          <t>Mortgage loan participation purchase and sale agreements, At year end</t>
        </is>
      </c>
      <c r="B4" s="5" t="n">
        <v>16851</v>
      </c>
      <c r="C4" s="5" t="n">
        <v>0</v>
      </c>
    </row>
    <row r="5">
      <c r="A5" s="4" t="inlineStr">
        <is>
          <t>Mortgage Loan Participation Purchase and Sale Agreement [Member]</t>
        </is>
      </c>
    </row>
    <row r="6">
      <c r="A6" s="3" t="inlineStr">
        <is>
          <t>Mortgage Loan Participation Purchase And Sale Agreement [Line Items]</t>
        </is>
      </c>
    </row>
    <row r="7">
      <c r="A7" s="4" t="inlineStr">
        <is>
          <t>Weighted average interest rate</t>
        </is>
      </c>
      <c r="B7" s="4" t="inlineStr">
        <is>
          <t>1.63%</t>
        </is>
      </c>
      <c r="C7" s="4" t="inlineStr">
        <is>
          <t>3.53%</t>
        </is>
      </c>
      <c r="D7" s="4" t="inlineStr">
        <is>
          <t>3.42%</t>
        </is>
      </c>
    </row>
    <row r="8">
      <c r="A8" s="4" t="inlineStr">
        <is>
          <t>Average balance</t>
        </is>
      </c>
      <c r="B8" s="5" t="n">
        <v>44432</v>
      </c>
      <c r="C8" s="5" t="n">
        <v>40036</v>
      </c>
      <c r="D8" s="5" t="n">
        <v>64512</v>
      </c>
    </row>
    <row r="9">
      <c r="A9" s="4" t="inlineStr">
        <is>
          <t>Total interest expense</t>
        </is>
      </c>
      <c r="B9" s="6" t="n">
        <v>902</v>
      </c>
      <c r="C9" s="6" t="n">
        <v>1570</v>
      </c>
      <c r="D9" s="6" t="n">
        <v>2422</v>
      </c>
    </row>
    <row r="10">
      <c r="A10" s="4" t="inlineStr">
        <is>
          <t>Maximum daily amount outstanding</t>
        </is>
      </c>
      <c r="B10" s="6" t="n">
        <v>96570</v>
      </c>
      <c r="C10" s="5" t="n">
        <v>207065</v>
      </c>
      <c r="D10" s="5" t="n">
        <v>287862</v>
      </c>
    </row>
    <row r="11">
      <c r="A11" s="3" t="inlineStr">
        <is>
          <t>At period end:</t>
        </is>
      </c>
    </row>
    <row r="12">
      <c r="A12" s="4" t="inlineStr">
        <is>
          <t>Amount outstanding</t>
        </is>
      </c>
      <c r="B12" s="6" t="n">
        <v>16851</v>
      </c>
    </row>
    <row r="13">
      <c r="A13" s="4" t="inlineStr">
        <is>
          <t>Unamortized debt issuance costs</t>
        </is>
      </c>
      <c r="B13" s="6" t="n">
        <v>0</v>
      </c>
    </row>
    <row r="14">
      <c r="A14" s="4" t="inlineStr">
        <is>
          <t>Mortgage loan participation purchase and sale agreements, At year end</t>
        </is>
      </c>
      <c r="B14" s="6" t="n">
        <v>16851</v>
      </c>
    </row>
    <row r="15">
      <c r="A15" s="4" t="inlineStr">
        <is>
          <t>Weighted average interest rate</t>
        </is>
      </c>
      <c r="D15" s="4" t="inlineStr">
        <is>
          <t>1.39%</t>
        </is>
      </c>
    </row>
    <row r="16">
      <c r="A16" s="4" t="inlineStr">
        <is>
          <t>Loans acquired for sale pledged to secure mortgage loan participation purchase and sale agreements</t>
        </is>
      </c>
      <c r="B16" s="5" t="n">
        <v>1764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s - Summary of Mortgage Loan Participation Purchase and Sale Agreements (Parenthetical) (Detail) - USD ($)</t>
        </is>
      </c>
      <c r="B1" s="2" t="inlineStr">
        <is>
          <t>12 Months Ended</t>
        </is>
      </c>
    </row>
    <row r="2">
      <c r="B2" s="2" t="inlineStr">
        <is>
          <t>Dec. 31, 2020</t>
        </is>
      </c>
      <c r="C2" s="2" t="inlineStr">
        <is>
          <t>Dec. 31, 2019</t>
        </is>
      </c>
      <c r="D2" s="2" t="inlineStr">
        <is>
          <t>Dec. 31, 2018</t>
        </is>
      </c>
    </row>
    <row r="3">
      <c r="A3" s="3" t="inlineStr">
        <is>
          <t>Mortgage Loan Participation Purchase And Sale Agreement [Line Items]</t>
        </is>
      </c>
    </row>
    <row r="4">
      <c r="A4" s="4" t="inlineStr">
        <is>
          <t>Amortization of debt issuance costs</t>
        </is>
      </c>
      <c r="B4" s="5" t="n">
        <v>18987000</v>
      </c>
      <c r="C4" s="5" t="n">
        <v>34000</v>
      </c>
      <c r="D4" s="5" t="n">
        <v>-9323000</v>
      </c>
    </row>
    <row r="5">
      <c r="A5" s="4" t="inlineStr">
        <is>
          <t>Mortgage Loan Participation Purchase and Sale Agreement [Member]</t>
        </is>
      </c>
    </row>
    <row r="6">
      <c r="A6" s="3" t="inlineStr">
        <is>
          <t>Mortgage Loan Participation Purchase And Sale Agreement [Line Items]</t>
        </is>
      </c>
    </row>
    <row r="7">
      <c r="A7" s="4" t="inlineStr">
        <is>
          <t>Amortization of debt issuance costs</t>
        </is>
      </c>
      <c r="B7" s="5" t="n">
        <v>176000</v>
      </c>
      <c r="C7" s="5" t="n">
        <v>158000</v>
      </c>
      <c r="D7" s="5" t="n">
        <v>217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otes Payable Secured By Credit Risk Transfer and Mortgage Servicing Assets - Additional Information (Detail) - USD ($)</t>
        </is>
      </c>
      <c r="B1" s="2" t="inlineStr">
        <is>
          <t>Aug. 04, 2020</t>
        </is>
      </c>
      <c r="C1" s="2" t="inlineStr">
        <is>
          <t>Apr. 25, 2018</t>
        </is>
      </c>
      <c r="D1" s="2" t="inlineStr">
        <is>
          <t>Feb. 01, 2018</t>
        </is>
      </c>
      <c r="E1" s="2" t="inlineStr">
        <is>
          <t>Dec. 31, 2020</t>
        </is>
      </c>
    </row>
    <row r="2">
      <c r="A2" s="3" t="inlineStr">
        <is>
          <t>Short-term Debt [Line Items]</t>
        </is>
      </c>
    </row>
    <row r="3">
      <c r="A3" s="4" t="inlineStr">
        <is>
          <t>Extended termination date of debt instrument</t>
        </is>
      </c>
      <c r="D3" s="4" t="inlineStr">
        <is>
          <t>Apr. 23,
		2021</t>
        </is>
      </c>
    </row>
    <row r="4">
      <c r="A4" s="4" t="inlineStr">
        <is>
          <t>Secured Term Notes [Member]</t>
        </is>
      </c>
    </row>
    <row r="5">
      <c r="A5" s="3" t="inlineStr">
        <is>
          <t>Short-term Debt [Line Items]</t>
        </is>
      </c>
    </row>
    <row r="6">
      <c r="A6" s="4" t="inlineStr">
        <is>
          <t>Aggregate loan amount</t>
        </is>
      </c>
      <c r="C6" s="5" t="n">
        <v>450000000</v>
      </c>
    </row>
    <row r="7">
      <c r="A7" s="4" t="inlineStr">
        <is>
          <t>Maturity date of debt instrument</t>
        </is>
      </c>
      <c r="C7" s="4" t="inlineStr">
        <is>
          <t>Apr. 25,
		2023</t>
        </is>
      </c>
    </row>
    <row r="8">
      <c r="A8" s="4" t="inlineStr">
        <is>
          <t>Debt instrument extended maturity date subject to term note indenture</t>
        </is>
      </c>
      <c r="C8" s="4" t="inlineStr">
        <is>
          <t>Apr. 25,
		2025</t>
        </is>
      </c>
    </row>
    <row r="9">
      <c r="A9" s="4" t="inlineStr">
        <is>
          <t>Secured Term Notes [Member] | Fixed-rate and prepayments sensitive assets and LIBOR- indexed repurchase agreements [Member]</t>
        </is>
      </c>
    </row>
    <row r="10">
      <c r="A10" s="3" t="inlineStr">
        <is>
          <t>Short-term Debt [Line Items]</t>
        </is>
      </c>
    </row>
    <row r="11">
      <c r="A11" s="4" t="inlineStr">
        <is>
          <t>Debt Instrument, Description of Variable Rate Basis</t>
        </is>
      </c>
      <c r="E11" s="4" t="inlineStr">
        <is>
          <t>one-month</t>
        </is>
      </c>
    </row>
    <row r="12">
      <c r="A12" s="4" t="inlineStr">
        <is>
          <t>Debt instrument interest rate spread</t>
        </is>
      </c>
      <c r="C12" s="4" t="inlineStr">
        <is>
          <t>2.35%</t>
        </is>
      </c>
    </row>
    <row r="13">
      <c r="A13" s="4" t="inlineStr">
        <is>
          <t>Loan and Security Agreement with Credit Suisse First Boston Mortgage Capital LLC [Member] | Maximum [Member]</t>
        </is>
      </c>
    </row>
    <row r="14">
      <c r="A14" s="3" t="inlineStr">
        <is>
          <t>Short-term Debt [Line Items]</t>
        </is>
      </c>
    </row>
    <row r="15">
      <c r="A15" s="4" t="inlineStr">
        <is>
          <t>Aggregate loan amount</t>
        </is>
      </c>
      <c r="D15" s="5" t="n">
        <v>175000000</v>
      </c>
    </row>
    <row r="16">
      <c r="A16" s="4" t="inlineStr">
        <is>
          <t>PennyMac Loan Services, LLC [Member]</t>
        </is>
      </c>
    </row>
    <row r="17">
      <c r="A17" s="3" t="inlineStr">
        <is>
          <t>Short-term Debt [Line Items]</t>
        </is>
      </c>
    </row>
    <row r="18">
      <c r="A18" s="4" t="inlineStr">
        <is>
          <t>Line of credit, maximum borrowing capacity</t>
        </is>
      </c>
      <c r="B18" s="5" t="n">
        <v>700000000</v>
      </c>
    </row>
    <row r="19">
      <c r="A19" s="4" t="inlineStr">
        <is>
          <t>Extended termination date of debt instrument</t>
        </is>
      </c>
      <c r="B19" s="4" t="inlineStr">
        <is>
          <t>Aug. 3,
		202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Notes Payable Secured By Credit Risk Transfer and Mortgage Servicing Assets - Summary of Term Note Issued to Qualified Institutional Buyers (Detail) - Secured Debt $ in Thousands</t>
        </is>
      </c>
      <c r="B1" s="2" t="inlineStr">
        <is>
          <t>12 Months Ended</t>
        </is>
      </c>
    </row>
    <row r="2">
      <c r="B2" s="2" t="inlineStr">
        <is>
          <t>Dec. 31, 2020USD ($)</t>
        </is>
      </c>
    </row>
    <row r="3">
      <c r="A3" s="3" t="inlineStr">
        <is>
          <t>Debt Instrument [Line Items]</t>
        </is>
      </c>
    </row>
    <row r="4">
      <c r="A4" s="4" t="inlineStr">
        <is>
          <t>Unpaid principal balance</t>
        </is>
      </c>
      <c r="B4" s="5" t="n">
        <v>1480019</v>
      </c>
    </row>
    <row r="5">
      <c r="A5" s="4" t="inlineStr">
        <is>
          <t>December 22, 2020 [Member]</t>
        </is>
      </c>
    </row>
    <row r="6">
      <c r="A6" s="3" t="inlineStr">
        <is>
          <t>Debt Instrument [Line Items]</t>
        </is>
      </c>
    </row>
    <row r="7">
      <c r="A7" s="4" t="inlineStr">
        <is>
          <t>Notes Issued</t>
        </is>
      </c>
      <c r="B7" s="6" t="n">
        <v>500000</v>
      </c>
    </row>
    <row r="8">
      <c r="A8" s="4" t="inlineStr">
        <is>
          <t>Unpaid principal balance</t>
        </is>
      </c>
      <c r="B8" s="5" t="n">
        <v>500000</v>
      </c>
    </row>
    <row r="9">
      <c r="A9" s="4" t="inlineStr">
        <is>
          <t>Interest rate spread (Annual)</t>
        </is>
      </c>
      <c r="B9" s="4" t="inlineStr">
        <is>
          <t>3.81%</t>
        </is>
      </c>
    </row>
    <row r="10">
      <c r="A10" s="4" t="inlineStr">
        <is>
          <t>Maturity date, Stated</t>
        </is>
      </c>
      <c r="B10" s="4" t="inlineStr">
        <is>
          <t>Dec. 28,
		2022</t>
        </is>
      </c>
    </row>
    <row r="11">
      <c r="A11" s="4" t="inlineStr">
        <is>
          <t>February 14, 2020 [Member]</t>
        </is>
      </c>
    </row>
    <row r="12">
      <c r="A12" s="3" t="inlineStr">
        <is>
          <t>Debt Instrument [Line Items]</t>
        </is>
      </c>
    </row>
    <row r="13">
      <c r="A13" s="4" t="inlineStr">
        <is>
          <t>Notes Issued</t>
        </is>
      </c>
      <c r="B13" s="5" t="n">
        <v>350000</v>
      </c>
    </row>
    <row r="14">
      <c r="A14" s="4" t="inlineStr">
        <is>
          <t>Unpaid principal balance</t>
        </is>
      </c>
      <c r="B14" s="5" t="n">
        <v>190905</v>
      </c>
    </row>
    <row r="15">
      <c r="A15" s="4" t="inlineStr">
        <is>
          <t>Interest rate spread (Annual)</t>
        </is>
      </c>
      <c r="B15" s="4" t="inlineStr">
        <is>
          <t>2.35%</t>
        </is>
      </c>
    </row>
    <row r="16">
      <c r="A16" s="4" t="inlineStr">
        <is>
          <t>Maturity date, Stated</t>
        </is>
      </c>
      <c r="B16" s="4" t="inlineStr">
        <is>
          <t>Mar. 1,
		2023</t>
        </is>
      </c>
    </row>
    <row r="17">
      <c r="A17" s="4" t="inlineStr">
        <is>
          <t>Maturity date, Optional extension</t>
        </is>
      </c>
      <c r="B17" s="4" t="inlineStr">
        <is>
          <t>Feb. 27,
		2025</t>
        </is>
      </c>
    </row>
    <row r="18">
      <c r="A18" s="4" t="inlineStr">
        <is>
          <t>October 16, 2019 [Member]</t>
        </is>
      </c>
    </row>
    <row r="19">
      <c r="A19" s="3" t="inlineStr">
        <is>
          <t>Debt Instrument [Line Items]</t>
        </is>
      </c>
    </row>
    <row r="20">
      <c r="A20" s="4" t="inlineStr">
        <is>
          <t>Notes Issued</t>
        </is>
      </c>
      <c r="B20" s="5" t="n">
        <v>375000</v>
      </c>
    </row>
    <row r="21">
      <c r="A21" s="4" t="inlineStr">
        <is>
          <t>Unpaid principal balance</t>
        </is>
      </c>
      <c r="B21" s="5" t="n">
        <v>185551</v>
      </c>
    </row>
    <row r="22">
      <c r="A22" s="4" t="inlineStr">
        <is>
          <t>Interest rate spread (Annual)</t>
        </is>
      </c>
      <c r="B22" s="4" t="inlineStr">
        <is>
          <t>2.70%</t>
        </is>
      </c>
    </row>
    <row r="23">
      <c r="A23" s="4" t="inlineStr">
        <is>
          <t>Maturity date, Stated</t>
        </is>
      </c>
      <c r="B23" s="4" t="inlineStr">
        <is>
          <t>Oct. 27,
		2022</t>
        </is>
      </c>
    </row>
    <row r="24">
      <c r="A24" s="4" t="inlineStr">
        <is>
          <t>Maturity date, Optional extension</t>
        </is>
      </c>
      <c r="B24" s="4" t="inlineStr">
        <is>
          <t>Oct. 29,
		2024</t>
        </is>
      </c>
    </row>
    <row r="25">
      <c r="A25" s="4" t="inlineStr">
        <is>
          <t>June 11, 2019 [Member]</t>
        </is>
      </c>
    </row>
    <row r="26">
      <c r="A26" s="3" t="inlineStr">
        <is>
          <t>Debt Instrument [Line Items]</t>
        </is>
      </c>
    </row>
    <row r="27">
      <c r="A27" s="4" t="inlineStr">
        <is>
          <t>Notes Issued</t>
        </is>
      </c>
      <c r="B27" s="5" t="n">
        <v>638000</v>
      </c>
    </row>
    <row r="28">
      <c r="A28" s="4" t="inlineStr">
        <is>
          <t>Unpaid principal balance</t>
        </is>
      </c>
      <c r="B28" s="5" t="n">
        <v>436473</v>
      </c>
    </row>
    <row r="29">
      <c r="A29" s="4" t="inlineStr">
        <is>
          <t>Interest rate spread (Annual)</t>
        </is>
      </c>
      <c r="B29" s="4" t="inlineStr">
        <is>
          <t>2.75%</t>
        </is>
      </c>
    </row>
    <row r="30">
      <c r="A30" s="4" t="inlineStr">
        <is>
          <t>Maturity date, Stated</t>
        </is>
      </c>
      <c r="B30" s="4" t="inlineStr">
        <is>
          <t>May 29,
		2023</t>
        </is>
      </c>
    </row>
    <row r="31">
      <c r="A31" s="4" t="inlineStr">
        <is>
          <t>Maturity date, Optional extension</t>
        </is>
      </c>
      <c r="B31" s="4" t="inlineStr">
        <is>
          <t>May 29,
		2025</t>
        </is>
      </c>
    </row>
    <row r="32">
      <c r="A32" s="4" t="inlineStr">
        <is>
          <t>March 29, 2019 [Member]</t>
        </is>
      </c>
    </row>
    <row r="33">
      <c r="A33" s="3" t="inlineStr">
        <is>
          <t>Debt Instrument [Line Items]</t>
        </is>
      </c>
    </row>
    <row r="34">
      <c r="A34" s="4" t="inlineStr">
        <is>
          <t>Notes Issued</t>
        </is>
      </c>
      <c r="B34" s="5" t="n">
        <v>295700</v>
      </c>
    </row>
    <row r="35">
      <c r="A35" s="4" t="inlineStr">
        <is>
          <t>Unpaid principal balance</t>
        </is>
      </c>
      <c r="B35" s="5" t="n">
        <v>167090</v>
      </c>
    </row>
    <row r="36">
      <c r="A36" s="4" t="inlineStr">
        <is>
          <t>Interest rate spread (Annual)</t>
        </is>
      </c>
      <c r="B36" s="4" t="inlineStr">
        <is>
          <t>2.00%</t>
        </is>
      </c>
    </row>
    <row r="37">
      <c r="A37" s="4" t="inlineStr">
        <is>
          <t>Maturity date, Stated</t>
        </is>
      </c>
      <c r="B37" s="4" t="inlineStr">
        <is>
          <t>Mar. 29,
		2022</t>
        </is>
      </c>
    </row>
    <row r="38">
      <c r="A38" s="4" t="inlineStr">
        <is>
          <t>Maturity date, Optional extension</t>
        </is>
      </c>
      <c r="B38" s="4" t="inlineStr">
        <is>
          <t>Mar. 27,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Note 6—Variable Interest Entities The Company is a variable interest holder in various VIEs that relate to its investing and financing activities. Credit Risk Transfer Arrangements The Company has entered into certain loan sales arrangements pursuant to which it accepts credit risk relating to the loans sold in exchange for a portion of the interest earned on such loans. These arrangements absorb credit losses on such loans and include CRT Agreements, CRT strips and sales of loans that include firm commitments to purchase CRT securities. The Company, through its subsidiary, PMC, entered into CRT Agreements with Fannie Mae, pursuant to which PMC, through subsidiary trust entities, sold pools of loans into Fannie Mae-guaranteed securitizations while retaining Recourse Obligations as part of the retention of IO ownership interests in such loans. The transfers of loans subject to CRT arrangements were accounted for as sales. The Company placed Deposits securing CRT arrangements Deposits securing CRT arrangements The Company’s exposure to losses under its Recourse Obligations was initially established at rates ranging from 3.5% to 4.0% of the UPB of the loans sold under the CRT arrangements. As the UPB of the underlying loans subject to each CRT arrangements is reduced through repayments, the percentage exposure of each CRT arrangement will increase to maximums ranging from 4.5% to 5.0% of outstanding UPB, although the total dollar amount of exposure to losses does not increase. The final sales of loans subject to the CRT Agreements were made during May 2018. Effective in June 2018, the Company began entering into different types of CRT arrangements. Under the new arrangements, the Company sold loans subject to agreements that require d the Company to purchase securities that absorb incurred credit losses on such loans. The Company recognize d these purchase commitments initially as a component of Net gain on loans acquired for sale ; subsequent changes in fair value were recognized in Net (loss) gain on investments . The final sales of loans subject to this CRT arrangement were made during September 2020. The Company purchased securities subject to the firm commitments. Similar to the CRT Agreements, the Company accounts for the deposits collateralizing these securities as Deposits securing CRT arrangements CRT strips Derivative and credit risk transfer strip assets Derivative and credit risk transfer strip liabilities. Deposits securing CRT arrangements Net (loss) gain on investments Following is a summary of the CRT arrangements:
Year ended December 31,
2020
2019
2018
(in thousands)
UPB of loans sold
$
18,277,263
$
47,748,300
$
21,939,277
Investments:
Deposits securing CRT arrangements
$
1,700,000
$
933,370
$
596,626
Change in expected face amount of firm commitment to purchase CRT securities
(1,502,203
)
897,151
122,581
$
197,797
$
1,830,521
$
719,207
Investment (loss) income:
Net (loss) gain on loans acquired for sale — Fair value of firm commitment to purchase CRT securities recognized upon sale of loans
$
(38,161
)
$
99,305
$
30,595
Net (loss) gain on investments:
Derivative and CRT strips:
CRT derivatives
Realized
(53,965
)
79,619
86,928
Valuation changes
(82,633
)
(9,571
)
25,347
(136,598
)
70,048
112,275
CRT strips
Realized
54,929
32,200
—
Valuation changes
(79,221
)
(1,874
)
—
(24,292
)
30,326
—
Interest-only security payable at fair value
14,952
10,302
(19,332
)
(145,938
)
110,676
92,943
Firm commitments to purchase CRT securities
(121,067
)
60,943
7,399
(267,005
)
171,619
100,342
Interest income — Deposits securing CRT arrangements
7,012
34,229
15,441
$
(298,154
)
$
305,153
$
146,378
Payments made to settle losses on CRT arrangements
$
115,475
$
5,165
$
2,133
December 31, 2020
December 31, 2019
(in thousands)
Carrying value of CRT arrangements:
Derivative and credit risk transfer strip assets (liabilities), net
CRT derivatives
$
31,795
$
115,863
CRT strips
(202,792
)
54,930
$
(170,997
)
$
170,793
Firm commitment to purchase credit risk transfer securities at fair value
$
—
$
109,513
Deposits securing CRT arrangements
$
2,799,263
$
1,969,784
Interest-only security payable at fair value
$
10,757
$
25,709
CRT arrangement assets pledged to secure borrowings:
Derivative and credit risk transfer strip assets
$
58,699
$
142,183
Deposits securing CRT arrangements (1)
$
2,799,263
$
1,969,784
Face amount of firm commitment to purchase CRT securities
$
1,502,203
UPB of loans — funded CRT arrangements
$
58,697,942
$
41,944,117
Collection status (UPB):
Delinquency (2)
Current
$
54,990,381
$
41,355,622
30-89 days delinquent
$
710,872
$
463,331
90-180 days delinquent
$
693,315
$
106,234
180 or more days delinquent
$
2,297,365
$
8,802
Foreclosure
$
6,009
$
10,128
Bankruptcy
$
75,700
$
55,452
UPB of loans — firm commitment to purchase CRT securities
$
38,738,396
Collection status (UPB):
Delinquency
Current
$
38,581,080
30-89 days delinquent
$
146,256
90-180 days delinquent
$
9,109
180 or more days delinquent
$
—
Foreclosure
$
1,951
Bankruptcy
$
2,980
(1)
Deposits securing credit risk transfer strip liabilities also secure $229.7 million in CRT strip and CRT derivative liabilities at December 31, 2020 .
(2)
At December 31, 2020, delinquent loans include loans subject to forbearance agreements entered into under the CARES Act with UPBs totaling $383.0 million in the 30-89 days delinquent category; $548.0 million in the 90-180 days delinquent category; and $1.9 billion in the 180 or more days delinquent category. Jumbo Loan Financing On September 30, 2013, the Company completed a securitization transaction in which PMT Loan Trust 2013-J1 issued $537.0 million in UPB of certificates backed by fixed-rate prime jumbo loans, at a 3.9% weighted yield. The Company includes the balance of the loans held in the trust in Loans at fair value Asset backed financing of a variable interest entity at fair value . Interest Income – from nonaffiliates Interest Expense – to nonaffiliates Following is a summary of the Company’s jumbo loan financing:
Year ended December 31,
2020
2019
2018
(in thousands)
Interest income
$
10,609
$
11,734
$
11,813
Interest expense
$
10,971
$
11,324
$
10,821
December 31, 2020
December 31, 2019
(in thousands)
Loans at fair value
$
143,707
$
256,367
Asset-backed financing at fair value
$
134,726
$
243,360
Certificates retained at fair value
$
8,981
$
13,00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s Payable Secured By Credit Risk Transfer and Mortgage Servicing Assets - Summary of Financial Information Relating to Note Payable (Detail) - USD ($)</t>
        </is>
      </c>
      <c r="B1" s="2" t="inlineStr">
        <is>
          <t>12 Months Ended</t>
        </is>
      </c>
    </row>
    <row r="2">
      <c r="B2" s="2" t="inlineStr">
        <is>
          <t>Dec. 31, 2020</t>
        </is>
      </c>
      <c r="C2" s="2" t="inlineStr">
        <is>
          <t>Dec. 31, 2019</t>
        </is>
      </c>
      <c r="D2" s="2" t="inlineStr">
        <is>
          <t>Dec. 31, 2018</t>
        </is>
      </c>
    </row>
    <row r="3">
      <c r="A3" s="3" t="inlineStr">
        <is>
          <t>Carrying value:</t>
        </is>
      </c>
    </row>
    <row r="4">
      <c r="A4" s="4" t="inlineStr">
        <is>
          <t>Amount outstanding</t>
        </is>
      </c>
      <c r="B4" s="5" t="n">
        <v>1930018000</v>
      </c>
      <c r="C4" s="5" t="n">
        <v>1702262000</v>
      </c>
    </row>
    <row r="5">
      <c r="A5" s="4" t="inlineStr">
        <is>
          <t>Balance</t>
        </is>
      </c>
      <c r="B5" s="6" t="n">
        <v>1924999000</v>
      </c>
      <c r="C5" s="6" t="n">
        <v>1696295000</v>
      </c>
    </row>
    <row r="6">
      <c r="A6" s="3" t="inlineStr">
        <is>
          <t>Assets securing notes payable:</t>
        </is>
      </c>
    </row>
    <row r="7">
      <c r="A7" s="4" t="inlineStr">
        <is>
          <t>MSRs</t>
        </is>
      </c>
      <c r="B7" s="6" t="n">
        <v>1742905000</v>
      </c>
      <c r="C7" s="6" t="n">
        <v>1510651000</v>
      </c>
    </row>
    <row r="8">
      <c r="A8" s="4" t="inlineStr">
        <is>
          <t>Deposits securing CRT arrangements</t>
        </is>
      </c>
      <c r="B8" s="6" t="n">
        <v>2799263000</v>
      </c>
      <c r="C8" s="6" t="n">
        <v>1524590000</v>
      </c>
    </row>
    <row r="9">
      <c r="A9" s="4" t="inlineStr">
        <is>
          <t>Derivative assets</t>
        </is>
      </c>
      <c r="B9" s="5" t="n">
        <v>58699000</v>
      </c>
      <c r="C9" s="5" t="n">
        <v>142183000</v>
      </c>
    </row>
    <row r="10">
      <c r="A10" s="4" t="inlineStr">
        <is>
          <t>Notes Payable [Member]</t>
        </is>
      </c>
    </row>
    <row r="11">
      <c r="A11" s="3" t="inlineStr">
        <is>
          <t>Debt Instrument [Line Items]</t>
        </is>
      </c>
    </row>
    <row r="12">
      <c r="A12" s="4" t="inlineStr">
        <is>
          <t>Weighted-average interest rate</t>
        </is>
      </c>
      <c r="B12" s="4" t="inlineStr">
        <is>
          <t>3.19%</t>
        </is>
      </c>
      <c r="C12" s="4" t="inlineStr">
        <is>
          <t>4.70%</t>
        </is>
      </c>
      <c r="D12" s="4" t="inlineStr">
        <is>
          <t>4.68%</t>
        </is>
      </c>
    </row>
    <row r="13">
      <c r="A13" s="4" t="inlineStr">
        <is>
          <t>Average balance</t>
        </is>
      </c>
      <c r="B13" s="5" t="n">
        <v>1771370000</v>
      </c>
      <c r="C13" s="5" t="n">
        <v>1101501000</v>
      </c>
      <c r="D13" s="5" t="n">
        <v>300035000</v>
      </c>
    </row>
    <row r="14">
      <c r="A14" s="4" t="inlineStr">
        <is>
          <t>Total interest expense</t>
        </is>
      </c>
      <c r="B14" s="6" t="n">
        <v>59261000</v>
      </c>
      <c r="C14" s="6" t="n">
        <v>53968000</v>
      </c>
      <c r="D14" s="6" t="n">
        <v>14623000</v>
      </c>
    </row>
    <row r="15">
      <c r="A15" s="4" t="inlineStr">
        <is>
          <t>Maximum daily amount outstanding</t>
        </is>
      </c>
      <c r="B15" s="6" t="n">
        <v>2032665000</v>
      </c>
      <c r="C15" s="6" t="n">
        <v>1742227000</v>
      </c>
      <c r="D15" s="5" t="n">
        <v>450000000</v>
      </c>
    </row>
    <row r="16">
      <c r="A16" s="3" t="inlineStr">
        <is>
          <t>Carrying value:</t>
        </is>
      </c>
    </row>
    <row r="17">
      <c r="A17" s="4" t="inlineStr">
        <is>
          <t>Unamortized debt issuance costs</t>
        </is>
      </c>
      <c r="B17" s="5" t="n">
        <v>-5019000</v>
      </c>
      <c r="C17" s="5" t="n">
        <v>-5967000</v>
      </c>
    </row>
    <row r="18">
      <c r="A18" s="4" t="inlineStr">
        <is>
          <t>Weighted average interest rate</t>
        </is>
      </c>
      <c r="B18" s="4" t="inlineStr">
        <is>
          <t>2.99%</t>
        </is>
      </c>
      <c r="C18" s="4" t="inlineStr">
        <is>
          <t>4.30%</t>
        </is>
      </c>
    </row>
    <row r="19">
      <c r="A19" s="3" t="inlineStr">
        <is>
          <t>Assets securing notes payable:</t>
        </is>
      </c>
    </row>
    <row r="20">
      <c r="A20" s="4" t="inlineStr">
        <is>
          <t>Derivative assets</t>
        </is>
      </c>
      <c r="B20" s="5" t="n">
        <v>58699000</v>
      </c>
      <c r="C20" s="5" t="n">
        <v>11511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Secured By Credit Risk Transfer and Mortgage Servicing Assets - Summary of Financial Information Relating to Note Payable (Parenthetical) (Detail)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issuance costs</t>
        </is>
      </c>
      <c r="B4" s="5" t="n">
        <v>18987000</v>
      </c>
      <c r="C4" s="5" t="n">
        <v>34000</v>
      </c>
      <c r="D4" s="5" t="n">
        <v>-9323000</v>
      </c>
    </row>
    <row r="5">
      <c r="A5" s="4" t="inlineStr">
        <is>
          <t>Notes Payable [Member]</t>
        </is>
      </c>
    </row>
    <row r="6">
      <c r="A6" s="3" t="inlineStr">
        <is>
          <t>Debt Instrument [Line Items]</t>
        </is>
      </c>
    </row>
    <row r="7">
      <c r="A7" s="4" t="inlineStr">
        <is>
          <t>Amortization of debt issuance costs</t>
        </is>
      </c>
      <c r="B7" s="5" t="n">
        <v>2700000</v>
      </c>
      <c r="C7" s="5" t="n">
        <v>2200000</v>
      </c>
      <c r="D7" s="5" t="n">
        <v>681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xchangeable Notes - Additional Information (Detail)</t>
        </is>
      </c>
      <c r="B1" s="2" t="inlineStr">
        <is>
          <t>Nov. 04, 2019USD ($)</t>
        </is>
      </c>
      <c r="C1" s="2" t="inlineStr">
        <is>
          <t>Dec. 31, 2020USD ($)</t>
        </is>
      </c>
      <c r="D1" s="2" t="inlineStr">
        <is>
          <t>Dec. 31, 2019USD ($)</t>
        </is>
      </c>
      <c r="E1" s="2" t="inlineStr">
        <is>
          <t>Dec. 31, 2018USD ($)</t>
        </is>
      </c>
      <c r="F1" s="2" t="inlineStr">
        <is>
          <t>Apr. 30, 2013USD ($)</t>
        </is>
      </c>
    </row>
    <row r="2">
      <c r="A2" s="3" t="inlineStr">
        <is>
          <t>Debt Instrument [Line Items]</t>
        </is>
      </c>
    </row>
    <row r="3">
      <c r="A3" s="4" t="inlineStr">
        <is>
          <t>Gain on extinguishment of debt</t>
        </is>
      </c>
      <c r="C3" s="5" t="n">
        <v>1738000</v>
      </c>
      <c r="D3" s="5" t="n">
        <v>0</v>
      </c>
      <c r="E3" s="5" t="n">
        <v>0</v>
      </c>
    </row>
    <row r="4">
      <c r="A4" s="4" t="inlineStr">
        <is>
          <t>Exchangeable Senior Notes due November 1, 2024 [Member]</t>
        </is>
      </c>
    </row>
    <row r="5">
      <c r="A5" s="3" t="inlineStr">
        <is>
          <t>Debt Instrument [Line Items]</t>
        </is>
      </c>
    </row>
    <row r="6">
      <c r="A6" s="4" t="inlineStr">
        <is>
          <t>Issuance of debt through private offering</t>
        </is>
      </c>
      <c r="B6" s="5" t="n">
        <v>210000000</v>
      </c>
    </row>
    <row r="7">
      <c r="A7" s="4" t="inlineStr">
        <is>
          <t>Percentage of interest on debt</t>
        </is>
      </c>
      <c r="B7" s="4" t="inlineStr">
        <is>
          <t>5.50%</t>
        </is>
      </c>
    </row>
    <row r="8">
      <c r="A8" s="4" t="inlineStr">
        <is>
          <t>Principal amount of the exchangeable notes</t>
        </is>
      </c>
      <c r="B8" s="5" t="n">
        <v>1000</v>
      </c>
    </row>
    <row r="9">
      <c r="A9" s="4" t="inlineStr">
        <is>
          <t>Maturity date of debt instrument</t>
        </is>
      </c>
      <c r="B9" s="4" t="inlineStr">
        <is>
          <t>Nov. 1,
		2024</t>
        </is>
      </c>
    </row>
    <row r="10">
      <c r="A10" s="4" t="inlineStr">
        <is>
          <t>Exchangeable Senior Notes due November 1, 2024 [Member] | Initial Exchangeable Rate [Member]</t>
        </is>
      </c>
    </row>
    <row r="11">
      <c r="A11" s="3" t="inlineStr">
        <is>
          <t>Debt Instrument [Line Items]</t>
        </is>
      </c>
    </row>
    <row r="12">
      <c r="A12" s="4" t="inlineStr">
        <is>
          <t>Number of shares exchanged per exchangeable notes</t>
        </is>
      </c>
      <c r="B12" s="8" t="n">
        <v>40.101</v>
      </c>
    </row>
    <row r="13">
      <c r="A13" s="4" t="inlineStr">
        <is>
          <t>Exchangeable Senior Notes due May 1, 2020 [Member]</t>
        </is>
      </c>
    </row>
    <row r="14">
      <c r="A14" s="3" t="inlineStr">
        <is>
          <t>Debt Instrument [Line Items]</t>
        </is>
      </c>
    </row>
    <row r="15">
      <c r="A15" s="4" t="inlineStr">
        <is>
          <t>Issuance of debt through private offering</t>
        </is>
      </c>
      <c r="C15" s="5" t="n">
        <v>210000000</v>
      </c>
      <c r="F15" s="5" t="n">
        <v>250000000</v>
      </c>
    </row>
    <row r="16">
      <c r="A16" s="4" t="inlineStr">
        <is>
          <t>Percentage of interest on debt</t>
        </is>
      </c>
      <c r="F16" s="4" t="inlineStr">
        <is>
          <t>5.375%</t>
        </is>
      </c>
    </row>
    <row r="17">
      <c r="A17" s="4" t="inlineStr">
        <is>
          <t>Maturity date of debt instrument</t>
        </is>
      </c>
      <c r="C17" s="4" t="inlineStr">
        <is>
          <t>May 1,
		2020</t>
        </is>
      </c>
    </row>
    <row r="18">
      <c r="A18" s="4" t="inlineStr">
        <is>
          <t>Gain on extinguishment of debt</t>
        </is>
      </c>
      <c r="C18" s="5" t="n">
        <v>17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able Notes - Summary of Financial Information Relating to Exchangeable Senior Notes (Detail) - USD ($) $ in Thousands</t>
        </is>
      </c>
      <c r="B1" s="2" t="inlineStr">
        <is>
          <t>12 Months Ended</t>
        </is>
      </c>
    </row>
    <row r="2">
      <c r="B2" s="2" t="inlineStr">
        <is>
          <t>Dec. 31, 2020</t>
        </is>
      </c>
      <c r="C2" s="2" t="inlineStr">
        <is>
          <t>Dec. 31, 2019</t>
        </is>
      </c>
      <c r="D2" s="2" t="inlineStr">
        <is>
          <t>Dec. 31, 2018</t>
        </is>
      </c>
    </row>
    <row r="3">
      <c r="A3" s="3" t="inlineStr">
        <is>
          <t>Carrying value:</t>
        </is>
      </c>
    </row>
    <row r="4">
      <c r="A4" s="4" t="inlineStr">
        <is>
          <t>UPB</t>
        </is>
      </c>
      <c r="B4" s="5" t="n">
        <v>210000</v>
      </c>
      <c r="C4" s="5" t="n">
        <v>460000</v>
      </c>
    </row>
    <row r="5">
      <c r="A5" s="4" t="inlineStr">
        <is>
          <t>Exchangeable senior notes</t>
        </is>
      </c>
      <c r="B5" s="6" t="n">
        <v>196796</v>
      </c>
      <c r="C5" s="6" t="n">
        <v>443506</v>
      </c>
    </row>
    <row r="6">
      <c r="A6" s="4" t="inlineStr">
        <is>
          <t>Convertible Debt [Member]</t>
        </is>
      </c>
    </row>
    <row r="7">
      <c r="A7" s="3" t="inlineStr">
        <is>
          <t>Carrying value:</t>
        </is>
      </c>
    </row>
    <row r="8">
      <c r="A8" s="4" t="inlineStr">
        <is>
          <t>Unamortized debt issuance costs and conversion option</t>
        </is>
      </c>
      <c r="B8" s="6" t="n">
        <v>-13204</v>
      </c>
      <c r="C8" s="6" t="n">
        <v>-16494</v>
      </c>
    </row>
    <row r="9">
      <c r="A9" s="4" t="inlineStr">
        <is>
          <t>Convertible Debt [Member] | Nonaffiliates [Member]</t>
        </is>
      </c>
    </row>
    <row r="10">
      <c r="A10" s="3" t="inlineStr">
        <is>
          <t>Debt Instrument [Line Items]</t>
        </is>
      </c>
    </row>
    <row r="11">
      <c r="A11" s="4" t="inlineStr">
        <is>
          <t>Average balance</t>
        </is>
      </c>
      <c r="B11" s="6" t="n">
        <v>269247</v>
      </c>
      <c r="C11" s="6" t="n">
        <v>279207</v>
      </c>
      <c r="D11" s="5" t="n">
        <v>250000</v>
      </c>
    </row>
    <row r="12">
      <c r="A12" s="4" t="inlineStr">
        <is>
          <t>Total interest expense</t>
        </is>
      </c>
      <c r="B12" s="5" t="n">
        <v>18847</v>
      </c>
      <c r="C12" s="5" t="n">
        <v>17037</v>
      </c>
      <c r="D12" s="5" t="n">
        <v>146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Backed Financing of a Variable Interest Entity at Fair Value - Summary of Financial Information Relating to Asset-Backed Financing of a VIE at Fair Value (Detail)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Asset-backed financing of a variable interest entity at fair value</t>
        </is>
      </c>
      <c r="B4" s="5" t="n">
        <v>134726</v>
      </c>
      <c r="C4" s="5" t="n">
        <v>243360</v>
      </c>
    </row>
    <row r="5">
      <c r="A5" s="4" t="inlineStr">
        <is>
          <t>Variable Interest Entities [Member]</t>
        </is>
      </c>
    </row>
    <row r="6">
      <c r="A6" s="3" t="inlineStr">
        <is>
          <t>Variable Interest Entity [Line Items]</t>
        </is>
      </c>
    </row>
    <row r="7">
      <c r="A7" s="4" t="inlineStr">
        <is>
          <t>Asset-backed financing of a variable interest entity at fair value</t>
        </is>
      </c>
      <c r="B7" s="6" t="n">
        <v>134726</v>
      </c>
      <c r="C7" s="6" t="n">
        <v>243360</v>
      </c>
    </row>
    <row r="8">
      <c r="A8" s="4" t="inlineStr">
        <is>
          <t>Asset-Backed Financing of the VIE at Fair Value [Member] | Variable Interest Entities [Member]</t>
        </is>
      </c>
    </row>
    <row r="9">
      <c r="A9" s="3" t="inlineStr">
        <is>
          <t>Variable Interest Entity [Line Items]</t>
        </is>
      </c>
    </row>
    <row r="10">
      <c r="A10" s="4" t="inlineStr">
        <is>
          <t>Asset-backed financing of a variable interest entity at fair value</t>
        </is>
      </c>
      <c r="B10" s="6" t="n">
        <v>134726</v>
      </c>
      <c r="C10" s="6" t="n">
        <v>243360</v>
      </c>
    </row>
    <row r="11">
      <c r="A11" s="4" t="inlineStr">
        <is>
          <t>UPB</t>
        </is>
      </c>
      <c r="B11" s="6" t="n">
        <v>131835</v>
      </c>
      <c r="C11" s="6" t="n">
        <v>239169</v>
      </c>
    </row>
    <row r="12">
      <c r="A12" s="4" t="inlineStr">
        <is>
          <t>Asset-Backed Financing of the VIE at Fair Value [Member] | Variable Interest Entities [Member] | Asset Backed Secured Financing Liability Fair Value [Member]</t>
        </is>
      </c>
    </row>
    <row r="13">
      <c r="A13" s="3" t="inlineStr">
        <is>
          <t>Variable Interest Entity [Line Items]</t>
        </is>
      </c>
    </row>
    <row r="14">
      <c r="A14" s="4" t="inlineStr">
        <is>
          <t>Average balance</t>
        </is>
      </c>
      <c r="B14" s="6" t="n">
        <v>203795</v>
      </c>
      <c r="C14" s="6" t="n">
        <v>267539</v>
      </c>
      <c r="D14" s="5" t="n">
        <v>288244</v>
      </c>
    </row>
    <row r="15">
      <c r="A15" s="4" t="inlineStr">
        <is>
          <t>Total interest expense</t>
        </is>
      </c>
      <c r="B15" s="5" t="n">
        <v>10971</v>
      </c>
      <c r="C15" s="5" t="n">
        <v>11324</v>
      </c>
      <c r="D15" s="5" t="n">
        <v>10821</v>
      </c>
    </row>
    <row r="16">
      <c r="A16" s="4" t="inlineStr">
        <is>
          <t>Weighted average interest rate</t>
        </is>
      </c>
      <c r="B16" s="4" t="inlineStr">
        <is>
          <t>3.30%</t>
        </is>
      </c>
      <c r="C16" s="4" t="inlineStr">
        <is>
          <t>3.46%</t>
        </is>
      </c>
      <c r="D16" s="4" t="inlineStr">
        <is>
          <t>3.55%</t>
        </is>
      </c>
    </row>
    <row r="17">
      <c r="A17" s="4" t="inlineStr">
        <is>
          <t>Weighted average interest rate</t>
        </is>
      </c>
      <c r="B17" s="4" t="inlineStr">
        <is>
          <t>3.56%</t>
        </is>
      </c>
      <c r="C17" s="4" t="inlineStr">
        <is>
          <t>3.51%</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Backed Financing of a Variable Interest Entity at Fair Value - Summary of Financial Information Relating to Asset-Backed Financing of a VIE at Fair Value (Parenthetical) (Detail) - USD ($)</t>
        </is>
      </c>
      <c r="B1" s="2" t="inlineStr">
        <is>
          <t>12 Months Ended</t>
        </is>
      </c>
    </row>
    <row r="2">
      <c r="B2" s="2" t="inlineStr">
        <is>
          <t>Dec. 31, 2020</t>
        </is>
      </c>
      <c r="C2" s="2" t="inlineStr">
        <is>
          <t>Dec. 31, 2019</t>
        </is>
      </c>
      <c r="D2" s="2" t="inlineStr">
        <is>
          <t>Dec. 31, 2018</t>
        </is>
      </c>
    </row>
    <row r="3">
      <c r="A3" s="4" t="inlineStr">
        <is>
          <t>Asset-Backed Financing of the VIE at Fair Value [Member] | Variable Interest Entities [Member] | Asset Backed Secured Financing Liability Fair Value [Member]</t>
        </is>
      </c>
    </row>
    <row r="4">
      <c r="A4" s="3" t="inlineStr">
        <is>
          <t>Variable Interest Entity [Line Items]</t>
        </is>
      </c>
    </row>
    <row r="5">
      <c r="A5" s="4" t="inlineStr">
        <is>
          <t>Debt issuance costs</t>
        </is>
      </c>
      <c r="B5" s="5" t="n">
        <v>4200000</v>
      </c>
      <c r="C5" s="5" t="n">
        <v>2100000</v>
      </c>
      <c r="D5" s="5" t="n">
        <v>577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under Representations and Warranties - Summary of Company's Liability for Losses under Representations and Warranties (Detail) - USD ($) $ in Thousands</t>
        </is>
      </c>
      <c r="B1" s="2" t="inlineStr">
        <is>
          <t>12 Months Ended</t>
        </is>
      </c>
    </row>
    <row r="2">
      <c r="B2" s="2" t="inlineStr">
        <is>
          <t>Dec. 31, 2020</t>
        </is>
      </c>
      <c r="C2" s="2" t="inlineStr">
        <is>
          <t>Dec. 31, 2019</t>
        </is>
      </c>
      <c r="D2" s="2" t="inlineStr">
        <is>
          <t>Dec. 31, 2018</t>
        </is>
      </c>
    </row>
    <row r="3">
      <c r="A3" s="3" t="inlineStr">
        <is>
          <t>Mortgage Banking [Abstract]</t>
        </is>
      </c>
    </row>
    <row r="4">
      <c r="A4" s="4" t="inlineStr">
        <is>
          <t>Balance, beginning of year</t>
        </is>
      </c>
      <c r="B4" s="5" t="n">
        <v>7614</v>
      </c>
      <c r="C4" s="5" t="n">
        <v>7514</v>
      </c>
      <c r="D4" s="5" t="n">
        <v>8678</v>
      </c>
    </row>
    <row r="5">
      <c r="A5" s="3" t="inlineStr">
        <is>
          <t>Provision for losses:</t>
        </is>
      </c>
    </row>
    <row r="6">
      <c r="A6" s="4" t="inlineStr">
        <is>
          <t>Pursuant to loan sales</t>
        </is>
      </c>
      <c r="B6" s="6" t="n">
        <v>19316</v>
      </c>
      <c r="C6" s="6" t="n">
        <v>3778</v>
      </c>
      <c r="D6" s="6" t="n">
        <v>2531</v>
      </c>
    </row>
    <row r="7">
      <c r="A7" s="4" t="inlineStr">
        <is>
          <t>Reduction in liability due to change in estimate</t>
        </is>
      </c>
      <c r="B7" s="6" t="n">
        <v>-4457</v>
      </c>
      <c r="C7" s="6" t="n">
        <v>-3550</v>
      </c>
      <c r="D7" s="6" t="n">
        <v>-3707</v>
      </c>
    </row>
    <row r="8">
      <c r="A8" s="4" t="inlineStr">
        <is>
          <t>Losses incurred, net</t>
        </is>
      </c>
      <c r="B8" s="6" t="n">
        <v>-580</v>
      </c>
      <c r="C8" s="6" t="n">
        <v>-128</v>
      </c>
      <c r="D8" s="6" t="n">
        <v>12</v>
      </c>
    </row>
    <row r="9">
      <c r="A9" s="4" t="inlineStr">
        <is>
          <t>Balance, end of year</t>
        </is>
      </c>
      <c r="B9" s="6" t="n">
        <v>21893</v>
      </c>
      <c r="C9" s="6" t="n">
        <v>7614</v>
      </c>
      <c r="D9" s="6" t="n">
        <v>7514</v>
      </c>
    </row>
    <row r="10">
      <c r="A10" s="4" t="inlineStr">
        <is>
          <t>UPB of loans subject to representations and warranties at end of year</t>
        </is>
      </c>
      <c r="B10" s="5" t="n">
        <v>163592788</v>
      </c>
      <c r="C10" s="5" t="n">
        <v>122163186</v>
      </c>
      <c r="D10" s="5" t="n">
        <v>904271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any's Outstanding Contractual Commitments (Detail) $ in Thousands</t>
        </is>
      </c>
      <c r="B1" s="2" t="inlineStr">
        <is>
          <t>Dec. 31, 2020USD ($)</t>
        </is>
      </c>
    </row>
    <row r="2">
      <c r="A2" s="3" t="inlineStr">
        <is>
          <t>Commitments to purchase mortgage loans:</t>
        </is>
      </c>
    </row>
    <row r="3">
      <c r="A3" s="4" t="inlineStr">
        <is>
          <t>Commitments to purchase loans acquired for sale</t>
        </is>
      </c>
      <c r="B3" s="5" t="n">
        <v>1058820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Shares of Beneficial Interest (Detail)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umber of shares</t>
        </is>
      </c>
      <c r="B4" s="6" t="n">
        <v>12400000</v>
      </c>
      <c r="C4" s="6" t="n">
        <v>12400000</v>
      </c>
    </row>
    <row r="5">
      <c r="A5" s="4" t="inlineStr">
        <is>
          <t>Liquidation preference</t>
        </is>
      </c>
      <c r="B5" s="5" t="n">
        <v>310000</v>
      </c>
      <c r="C5" s="5" t="n">
        <v>310000</v>
      </c>
    </row>
    <row r="6">
      <c r="A6" s="4" t="inlineStr">
        <is>
          <t>Issuance discount</t>
        </is>
      </c>
      <c r="B6" s="6" t="n">
        <v>10293</v>
      </c>
    </row>
    <row r="7">
      <c r="A7" s="4" t="inlineStr">
        <is>
          <t>Carrying value</t>
        </is>
      </c>
      <c r="B7" s="5" t="n">
        <v>299707</v>
      </c>
      <c r="C7" s="5" t="n">
        <v>299707</v>
      </c>
    </row>
    <row r="8">
      <c r="A8" s="4" t="inlineStr">
        <is>
          <t>8.125% Series A Preferred Stock [Member]</t>
        </is>
      </c>
    </row>
    <row r="9">
      <c r="A9" s="3" t="inlineStr">
        <is>
          <t>Class Of Stock [Line Items]</t>
        </is>
      </c>
    </row>
    <row r="10">
      <c r="A10" s="4" t="inlineStr">
        <is>
          <t>Number of shares</t>
        </is>
      </c>
      <c r="B10" s="6" t="n">
        <v>4600000</v>
      </c>
    </row>
    <row r="11">
      <c r="A11" s="4" t="inlineStr">
        <is>
          <t>Liquidation preference</t>
        </is>
      </c>
      <c r="B11" s="5" t="n">
        <v>115000</v>
      </c>
    </row>
    <row r="12">
      <c r="A12" s="4" t="inlineStr">
        <is>
          <t>Issuance discount</t>
        </is>
      </c>
      <c r="B12" s="6" t="n">
        <v>3828</v>
      </c>
    </row>
    <row r="13">
      <c r="A13" s="4" t="inlineStr">
        <is>
          <t>Carrying value</t>
        </is>
      </c>
      <c r="B13" s="5" t="n">
        <v>111172</v>
      </c>
    </row>
    <row r="14">
      <c r="A14" s="4" t="inlineStr">
        <is>
          <t>Dividends per share</t>
        </is>
      </c>
      <c r="B14" s="7" t="n">
        <v>2.03</v>
      </c>
      <c r="C14" s="7" t="n">
        <v>2.03</v>
      </c>
      <c r="D14" s="7" t="n">
        <v>2.03</v>
      </c>
    </row>
    <row r="15">
      <c r="A15" s="4" t="inlineStr">
        <is>
          <t>8.00% Series B Preferred Stock [Member]</t>
        </is>
      </c>
    </row>
    <row r="16">
      <c r="A16" s="3" t="inlineStr">
        <is>
          <t>Class Of Stock [Line Items]</t>
        </is>
      </c>
    </row>
    <row r="17">
      <c r="A17" s="4" t="inlineStr">
        <is>
          <t>Number of shares</t>
        </is>
      </c>
      <c r="B17" s="6" t="n">
        <v>7800000</v>
      </c>
    </row>
    <row r="18">
      <c r="A18" s="4" t="inlineStr">
        <is>
          <t>Liquidation preference</t>
        </is>
      </c>
      <c r="B18" s="5" t="n">
        <v>195000</v>
      </c>
    </row>
    <row r="19">
      <c r="A19" s="4" t="inlineStr">
        <is>
          <t>Issuance discount</t>
        </is>
      </c>
      <c r="B19" s="6" t="n">
        <v>6465</v>
      </c>
    </row>
    <row r="20">
      <c r="A20" s="4" t="inlineStr">
        <is>
          <t>Carrying value</t>
        </is>
      </c>
      <c r="B20" s="5" t="n">
        <v>188535</v>
      </c>
    </row>
    <row r="21">
      <c r="A21" s="4" t="inlineStr">
        <is>
          <t>Dividends per share</t>
        </is>
      </c>
      <c r="B21" s="5" t="n">
        <v>2</v>
      </c>
      <c r="C21" s="5" t="n">
        <v>2</v>
      </c>
      <c r="D21" s="5" t="n">
        <v>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 Summary of Preferred Shares of Beneficial Interest (Parenthetical) (Detail) - $ / shares</t>
        </is>
      </c>
      <c r="B1" s="2" t="inlineStr">
        <is>
          <t>1 Months Ended</t>
        </is>
      </c>
      <c r="C1" s="2" t="inlineStr">
        <is>
          <t>3 Months Ended</t>
        </is>
      </c>
      <c r="D1" s="2" t="inlineStr">
        <is>
          <t>12 Months Ended</t>
        </is>
      </c>
    </row>
    <row r="2">
      <c r="B2" s="2" t="inlineStr">
        <is>
          <t>Jul. 31, 2017</t>
        </is>
      </c>
      <c r="C2" s="2" t="inlineStr">
        <is>
          <t>Mar. 31, 2017</t>
        </is>
      </c>
      <c r="D2" s="2" t="inlineStr">
        <is>
          <t>Dec. 31, 2020</t>
        </is>
      </c>
      <c r="E2" s="2" t="inlineStr">
        <is>
          <t>Dec. 31, 2019</t>
        </is>
      </c>
    </row>
    <row r="3">
      <c r="A3" s="3" t="inlineStr">
        <is>
          <t>Class Of Stock [Line Items]</t>
        </is>
      </c>
    </row>
    <row r="4">
      <c r="A4" s="4" t="inlineStr">
        <is>
          <t>Preferred stock, par value</t>
        </is>
      </c>
      <c r="D4" s="7" t="n">
        <v>0.01</v>
      </c>
      <c r="E4" s="7" t="n">
        <v>0.01</v>
      </c>
    </row>
    <row r="5">
      <c r="A5" s="4" t="inlineStr">
        <is>
          <t>8.125% Series A Preferred Stock [Member]</t>
        </is>
      </c>
    </row>
    <row r="6">
      <c r="A6" s="3" t="inlineStr">
        <is>
          <t>Class Of Stock [Line Items]</t>
        </is>
      </c>
    </row>
    <row r="7">
      <c r="A7" s="4" t="inlineStr">
        <is>
          <t>Cumulative dividend, beneficial interest rate</t>
        </is>
      </c>
      <c r="C7" s="4" t="inlineStr">
        <is>
          <t>8.125%</t>
        </is>
      </c>
      <c r="D7" s="4" t="inlineStr">
        <is>
          <t>8.125%</t>
        </is>
      </c>
    </row>
    <row r="8">
      <c r="A8" s="4" t="inlineStr">
        <is>
          <t>Sale of Stock, Transaction Date</t>
        </is>
      </c>
      <c r="D8" s="4" t="inlineStr">
        <is>
          <t>Mar. 31,
		2017</t>
        </is>
      </c>
    </row>
    <row r="9">
      <c r="A9" s="4" t="inlineStr">
        <is>
          <t>Preferred stock, par value</t>
        </is>
      </c>
      <c r="D9" s="7" t="n">
        <v>0.01</v>
      </c>
    </row>
    <row r="10">
      <c r="A10" s="4" t="inlineStr">
        <is>
          <t>8.00% Series B Preferred Stock [Member]</t>
        </is>
      </c>
    </row>
    <row r="11">
      <c r="A11" s="3" t="inlineStr">
        <is>
          <t>Class Of Stock [Line Items]</t>
        </is>
      </c>
    </row>
    <row r="12">
      <c r="A12" s="4" t="inlineStr">
        <is>
          <t>Cumulative dividend, beneficial interest rate</t>
        </is>
      </c>
      <c r="B12" s="4" t="inlineStr">
        <is>
          <t>5.99%</t>
        </is>
      </c>
      <c r="D12" s="4" t="inlineStr">
        <is>
          <t>8.00%</t>
        </is>
      </c>
    </row>
    <row r="13">
      <c r="A13" s="4" t="inlineStr">
        <is>
          <t>Sale of Stock, Transaction Date</t>
        </is>
      </c>
      <c r="D13" s="4" t="inlineStr">
        <is>
          <t>Jul. 31,
		2017</t>
        </is>
      </c>
    </row>
    <row r="14">
      <c r="A14" s="4" t="inlineStr">
        <is>
          <t>Preferred stock, par value</t>
        </is>
      </c>
      <c r="D14" s="7" t="n">
        <v>0.0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7—Fair Value Fair Value Accounting Elections We identified all of the Company’s non-cash financial assets, firm commitment to purchase CRT securities and MSRs to be accounted for at fair value. The Company has elected to account for these assets at fair value so such changes in fair value will be reflected in income as they occur and more timely reflect the results of the Company’s performance. Before January 1, 2018, originated MSRs backed by mortgage loans with initial interest rates of less than or equal to 4.5% were accounted for using the amortization method. Beginning January 1, 2018, the Company elected to account for all MSRs at fair value prospectively. The Company determined that this change makes the accounting treatment for MSRs consistent with lender valuation under financing arrangements and simplifies hedging activities. We also identified the Company’s asset-backed financing of a VIE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December 31, 2020
Level 1
Level 2
Level 3
Total
(in thousands)
Assets:
Short-term investments
$
127,295
$
—
$
—
$
127,295
Mortgage-backed securities at fair value
—
2,213,922
—
2,213,922
Loans acquired for sale at fair value
—
3,518,015
33,875
3,551,890
Loans at fair value
—
143,707
8,027
151,734
Excess servicing spread purchased from PFSI
—
—
131,750
131,750
Derivative and credit risk transfer strip assets:
Call options on interest rate futures
3,070
—
—
3,070
Put options on interest rate futures
4,742
—
—
4,742
Forward purchase contracts
—
72,526
—
72,526
Forward sale contracts
—
92
—
92
MBS put options
—
3,220
—
3,220
Swaption
—
8,505
—
8,505
CRT derivatives
—
—
58,699
58,699
Interest rate lock commitments
—
—
72,794
72,794
Total derivative assets before netting
7,812
84,343
131,493
223,648
Netting
—
—
—
(59,330
)
Total derivative and credit risk transfer strip assets after netting
7,812
84,343
131,493
164,318
Mortgage servicing rights at fair value
—
—
1,755,236
1,755,236
$
135,107
$
5,959,987
$
2,060,381
$
8,096,145
Liabilities:
Asset-backed financing of a VIE at fair value
$
—
$
134,726
$
—
$
134,726
Interest-only security payable at fair value
—
—
10,757
10,757
Derivative and credit risk transfer strip liabilities:
Forward purchase contracts
—
17
—
17
Forward sales contracts
—
122,884
—
122,884
CRT derivatives
—
—
26,904
26,904
Interest rate lock commitments
—
—
408
408
Total derivative liabilities before netting
—
122,901
27,312
150,213
Netting
—
—
—
(89,532
)
Total derivative liabilities after netting
—
122,901
27,312
60,681
Credit risk transfer strips
—
—
202,792
202,792
Total derivative and credit risk transfer strips liabilities
—
122,901
230,104
263,473
$
—
$
257,627
$
240,861
$
408,956
December 31, 2019
Level 1
Level 2
Level 3
Total
(in thousands)
Assets:
Short-term investments
$
90,836
$
—
$
—
$
90,836
Mortgage-backed securities at fair value
—
2,839,633
—
2,839,633
Loans acquired for sale at fair value
—
4,129,858
18,567
4,148,425
Loans at fair value
—
256,367
14,426
270,793
Excess servicing spread purchased from PFSI
—
—
178,586
178,586
Derivative and credit risk transfer strip assets:
Call options on interest rate futures
3,809
—
—
3,809
Put options on interest rate futures
2,859
—
—
2,859
Forward purchase contracts
—
7,525
—
7,525
Forward sale contracts
—
637
—
637
MBS put options
—
1,625
—
1,625
Swaption
—
4,347
—
4,347
CRT derivatives
—
—
115,863
115,863
Interest rate lock commitments
—
—
11,726
11,726
Repurchase agreement derivatives
—
—
5,275
5,275
Total derivative assets before netting
6,668
14,134
132,864
153,666
Netting
—
—
—
(6,278
)
Total derivative assets after netting
6,668
14,134
132,864
147,388
Credit risk transfer strips
—
—
54,930
54,930
Total derivative and credit risk transfer strips assets
6,668
14,134
187,794
202,318
Firm commitment to purchase credit risk transfer securities at fair value
—
—
109,513
109,513
Mortgage servicing rights at fair value
—
—
1,535,705
1,535,705
$
97,504
$
7,239,992
$
2,044,591
$
9,375,809
Liabilities:
Asset-backed financing of a VIE at fair value
$
—
$
243,360
$
—
$
243,360
Interest-only security payable at fair value
—
—
25,709
25,709
Derivative liabilities:
Forward purchase contracts
—
3,600
—
3,600
Forward sales contracts
—
15,644
—
15,644
Interest rate lock commitments
—
—
572
572
Total derivative liabilities before netting
—
19,244
572
19,816
Netting
—
—
—
(13,393
)
Total derivative liabilities after netting
—
19,244
572
6,423
$
—
$
262,604
$
26,281
$
275,492
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0
Assets (1)
Loans acquired for sale
Loans at fair value
Excess servicing spread
CRT derivatives
Interest rate lock commitments
Repurchase agreement derivatives
CRT strips
Firm commitment to purchase CRT securities
Mortgage servicing rights
Total
(in thousands)
Balance, December 31, 2019
$
18,567
$
14,426
$
178,586
$
115,863
$
11,154
$
5,275
$
54,930
$
109,513
$
1,535,705
$
2,044,019
Purchases and issuances
74,339
1,058
—
—
369,802
—
—
—
—
445,199
Repayments and sales
(58,290
)
(5,734
)
(32,377
)
52,530
—
(5,328
)
(54,929
)
(128,786
)
(7
)
(232,921
)
Capitalization of interest and fees
—
—
8,418
—
—
—
—
—
—
8,418
ESS received pursuant to a recapture agreement with PFSI
—
—
2,093
—
—
—
—
—
—
2,093
Amounts (incurred) received pursuant to sales of loans
—
—
—
—
—
—
—
(38,161
)
1,158,475
1,120,314
Changes in fair value included in results of operations arising from:
Changes in instrument- specific credit risk
—
—
—
—
—
—
—
—
—
—
Other factors
(741
)
(837
)
(24,970
)
(136,598
)
536,943
53
(24,292
)
(121,067
)
(938,937
)
(710,446
)
(741
)
(837
)
(24,970
)
(136,598
)
536,943
53
(24,292
)
(121,067
)
(938,937
)
(710,446
)
Transfers:
Loans to REO
—
(886
)
—
—
—
—
—
—
—
(886
)
Firm commitment to purchase CRT securities to CRT strips
—
—
—
—
—
—
(178,501
)
178,501
—
—
Interest rate lock commitments to loans acquired for sale (2)
—
—
—
—
(845,513
)
—
—
—
—
(845,513
)
Balance, December 31, 2020
$
33,875
$
8,027
$
131,750
$
31,795
$
72,386
$
—
$
(202,792
)
$
—
$
1,755,236
$
1,830,277
Changes in fair value recognized during the year relating to assets still held at December 31, 2020
$
(899
)
$
(1,033
)
$
(24,970
)
$
(82,633
)
$
72,386
$
—
$
(79,221
)
$
—
$
(938,937
)
$
(1,055,307
)
(1)
For the purpose of this table, CRT derivatives, IRLC and CRT strip asset and liability positions are shown net.
(2)
The Company had transfers among the fair value levels arising from transfers of IRLCs to loans acquired for sale at fair value upon purchase of the respective loans.
Liabilities
Year ended December 31, 2020
(in thousands)
Interest-only security payable:
Balance, December 31, 2019
$
25,709
Changes in fair value included in results of operations arising from:
Changes in instrument-specific credit risk
—
Other factors
(14,952
)
(14,952
)
Balance, December 31, 2020
$
10,757
Changes in fair value recognized during the year relating to liability outstanding at December 31, 2020
$
(14,952
)
Year ended December 31, 2019
Assets (1)
Loans acquired for sale
Loans at fair value
Excess servicing spread
CRT derivatives
Interest rate lock commitments
Repurchase agreement derivatives
CRT strips
Firm commitment to purchase CRT securities
Mortgage servicing rights
Total
(in thousands)
Balance, December 31, 2018
$
17,474
$
117,732
$
216,110
$
123,987
$
11,988
$
14,511
$
—
$
37,994
$
1,162,369
$
1,702,165
Purchases and issuances
26,823
1,077
—
—
65,051
10,057
—
—
—
103,008
Repayments and sales
(27,609
)
(88,460
)
(40,316
)
(78,172
)
—
(19,317
)
(32,200
)
(31,925
)
(17
)
(318,016
)
Capitalization of interest
—
2,318
10,291
—
—
—
—
—
—
12,609
Capitalization of advances
—
1,340
—
—
—
—
—
—
—
1,340
ESS received pursuant to a recapture agreement with PFSI
—
—
1,757
—
—
—
—
—
—
1,757
Amounts received pursuant to sales of loans
—
—
—
—
—
—
—
99,305
837,706
937,011
Changes in fair value included in results of operations arising from:
Changes in instrument- specific credit risk
—
3,737
—
—
—
—
—
—
—
3,737
Other factors
1,070
(10,906
)
(9,256
)
70,048
80,133
24
30,326
60,943
(464,353
)
(241,971
)
1,070
(7,169
)
(9,256
)
70,048
80,133
24
30,326
60,943
(464,353
)
(238,234
)
Transfers:
Loans to REO
—
(12,412
)
—
—
—
—
—
—
—
(12,412
)
Loans acquired for sale at fair value from "Level 2" to "Level 3" (2)
809
—
—
—
—
—
—
—
—
809
Firm commitment to purchase CRT securities to CRT strips
—
—
—
—
—
—
56,804
(56,804
)
—
—
Interest rate lock commitments to loans acquired for sale (3)
—
—
—
—
(146,018
)
—
—
—
—
(146,018
)
Balance, December 31, 2019
$
18,567
$
14,426
$
178,586
$
115,863
$
11,154
$
5,275
$
54,930
$
109,513
$
1,535,705
$
2,044,019
Changes in fair value recognized during the year relating to assets still held at December 31, 2019
$
121
$
(8,255
)
$
(9,256
)
$
(9,571
)
$
11,154
$
107
$
(1,874
)
$
29,808
$
(464,353
)
$
(452,119
)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9
(in thousands)
Interest-only security payable:
Balance, December 31, 2018
$
36,011
Changes in fair value included in income arising from:
Changes in instrument- specific credit risk
—
Other factors
(10,302
)
(10,302
)
Balance, December 31, 2019
$
25,709
Changes in fair value recognized during the year relating to liability outstanding at December 31, 2019
$
(10,302
)
Year ended December 31, 2018
Assets (1)
Loans acquired for sale
Loans at fair value
Excess servicing spread
CRT derivatives
Interest rate lock commitments
Repurchase agreement derivatives
Firm commitments to purchase CRT securities
Mortgage servicing rights
Total
(in thousands)
Balance, December 31, 2017
$
8,135
$
768,433
$
236,534
$
98,640
$
4,632
$
3,748
$
—
$
91,459
$
1,211,581
Cumulative effect of a change in accounting principle — Adoption of fair value accounting for mortgage servicing rights
—
—
—
—
—
—
—
773,035
773,035
Balance, January 1, 2018
8,135
768,433
236,534
98,640
4,632
3,748
—
864,494
1,984,616
Purchases and issuances
12,208
—
—
—
4,655
19,918
—
—
36,781
Repayments and sales
(12,934
)
(600,638
)
(46,750
)
(86,928
)
—
(8,964
)
—
(100
)
(756,314
)
Capitalization of interest
—
7,439
15,138
—
—
—
—
—
22,577
Capitalization of advances
—
5,481
—
—
—
—
—
—
5,481
ESS received pursuant to a recapture agreement with PFSI
—
—
2,688
—
—
—
—
—
2,688
Amounts received as proceeds from sales of loans
—
—
—
—
—
—
30,595
356,755
387,350
Changes in fair value included in income arising from:
Changes in instrument- specific credit risk
—
2,907
—
—
—
—
—
—
2,907
Other factors
(16
)
(18,104
)
8,500
112,275
(14,016
)
(191
)
7,399
(58,780
)
37,067
(16
)
(15,197
)
8,500
112,275
(14,016
)
(191
)
7,399
(58,780
)
39,974
Transfers:
Loans to REO
—
(47,786
)
—
—
—
—
—
—
(47,786
)
Transfers of mortgage loans acquired for sale at fair value from "Level 2" to "Level 3" (2)
10,081
—
—
—
—
—
—
—
10,081
Interest rate lock commitments to loans acquired for sale (3)
—
—
—
—
16,717
—
—
—
16,717
Balance, December 31, 2018
$
17,474
$
117,732
$
216,110
$
123,987
$
11,988
$
14,511
$
37,994
$
1,162,369
$
1,702,165
Changes in fair value recognized during the year relating to assets still held at December 31, 2018
$
(158
)
$
(18,428
)
$
8,500
$
25,347
$
11,988
$
77
$
37,994
$
(58,780
)
$
6,540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8
(in thousands)
Interest-only security payable:
Balance, December 31, 2017
$
7,070
Changes in fair value included in income arising from:
Changes in instrument-specific credit risk
—
Other factors
28,941
28,941
Balance, December 31, 2018
$
36,011
Changes in fair value recognized during the year relating to liability outstanding at December 31, 2018
$
28,941
Financial Statement Items Measured at Fair Value under the Fair Value Option Following are the fair values and related principal amounts due upon maturity of loans accounted for under the fair value option (including loans acquired for sale, loans held in a consolidated VIE, and distressed loans):
December 31, 2020
December 31, 2019
Fair value
Principal amount due upon maturity
Difference
Fair value
Principal amount due upon maturity
Difference
(in thousands)
Loans acquired for sale at fair value:
Current through 89 days delinquent
$
3,545,100
$
3,377,970
$
167,130
$
4,147,374
$
4,010,444
$
136,930
90 or more days delinquent:
Not in foreclosure
6,591
8,006
(1,415
)
572
615
(43
)
In foreclosure
199
235
(36
)
479
566
(87
)
6,790
8,241
(1,451
)
1,051
1,181
(130
)
$
3,551,890
$
3,386,211
$
165,679
$
4,148,425
$
4,011,625
$
136,800
Loans at fair value:
Loans held in a consolidated VIE:
Current through 89 days delinquent
$
140,052
$
128,787
$
11,265
$
255,706
$
251,425
$
4,281
90 or more days delinquent:
Not in foreclosure
3,655
4,240
(585
)
661
809
(148
)
In foreclosure
—
—
—
—
—
—
3,655
4,240
(585
)
661
809
(148
)
143,707
133,027
10,680
256,367
252,234
4,133
Distressed loans:
Current through 89 days delinquent
2,071
4,099
(2,028
)
3,179
6,202
(3,023
)
90 or more days delinquent:
Not in foreclosure
3,714
12,357
(8,643
)
4,897
13,154
(8,257
)
In foreclosure
2,242
4,641
(2,399
)
6,350
15,698
(9,348
)
5,956
16,998
(11,042
)
11,247
28,852
(17,605
)
8,027
21,097
(13,070
)
14,426
35,054
(20,628
)
$
151,734
$
154,124
$
(2,390
)
$
270,793
$
287,288
$
(16,495
) Following are the changes in fair value included in current period income by consolidated statement of income line item for financial statement items accounted for under the fair value option:
Year ended December 31, 2020
Net gain on loans acquired for sale
Net (loss) gain on investments
Net loan servicing fees
Net interest (expense) income
Total
(in thousands)
Assets:
Mortgage-backed securities at fair value
$
—
$
87,852
$
—
$
(23,323
)
$
64,529
Credit risk transfer strips
—
(24,292
)
—
—
(24,292
)
Loans acquired for sale at fair value
817,158
—
—
—
817,158
Loans at fair value
—
(7,454
)
—
2,776
(4,678
)
ESS at fair value
—
(24,970
)
—
8,418
(16,552
)
Firm commitment to purchase CRT securities at fair value
(38,161
)
(121,067
)
—
—
(159,228
)
MSRs at fair value
—
—
(938,937
)
—
(938,937
)
$
778,997
$
(89,931
)
$
(938,937
)
$
(12,129
)
$
(262,000
)
Liabilities:
Interest-only security payable at fair value
$
—
$
14,952
$
—
$
—
$
14,952
Asset-backed financing of a VIE at fair value
—
5,519
—
(4,218
)
1,301
$
—
$
20,471
$
—
$
(4,218
)
$
16,253
Year ended December 31, 2019
Net gain on loans acquired for sale
Net (loss) gain on investments
Net loan servicing fees
Net interest (expense) income
Total
(in thousands)
Assets:
Mortgage-backed securities at fair value
$
—
$
77,283
$
—
$
(12,853
)
$
64,430
Loans acquired for sale at fair value
163,244
—
—
—
163,244
Loans at fair value
—
714
—
3,420
4,134
ESS at fair value
—
(9,256
)
—
10,291
1,035
Credit risk transfer strips
—
30,326
—
—
30,326
Firm commitment to purchase CRT securities at fair value
99,305
60,943
—
—
160,248
MSRs at fair value
—
—
(464,353
)
—
(464,353
)
$
262,549
$
160,010
$
(464,353
)
$
858
$
(40,936
)
Liabilities:
Interest-only security payable
$
—
$
10,302
$
—
$
—
$
10,302
Asset-backed financing of a VIE at fair value
—
(7,553
)
—
(2,061
)
(9,614
)
$
—
$
2,749
$
—
$
(2,061
)
$
688
Year ended December 31, 2018
Net gain on loans acquired for sale
Net (loss) gain on investments
Net loan servicing fees
Net interest (expense) income
Total
(in thousands)
Assets:
Mortgage-backed securities at fair value
$
—
$
(11,262
)
$
—
$
(4,793
)
$
(16,055
)
Loans acquired for sale at fair value
(5,298
)
—
—
—
(5,298
)
Loans at fair value
—
(23,696
)
—
7,539
(16,157
)
ESS at fair value
—
8,500
—
15,138
23,638
Firm commitment to purchase CRT securities at fair value
30,595
7,399
—
—
37,994
MSRs at fair value
—
—
(58,780
)
—
(58,780
)
$
25,297
$
(19,059
)
$
(58,780
)
$
17,884
$
(34,658
)
Liabilities:
Interest-only security payable at fair value
$
—
$
(28,941
)
$
—
$
—
$
(28,941
)
Asset-backed financing of a VIE at fair value
—
9,610
—
(577
)
9,033
$
—
$
(19,331
)
$
—
$
(577
)
$
(19,908
) Financial Statement Item Measured at Fair Value on a Nonrecurring Basis Following is a summary of the carrying value of assets that were re-measured during the year based on fair value on a nonrecurring basis:
Real estate acquired in settlement of loans
Level 1
Level 2
Level 3
Total
(in thousands)
December 31, 2020
$
—
$
—
$
12,656
$
12,656
December 31, 2019
$
—
$
—
$
24,115
$
24,115
The following table summarizes the fair value changes recognized during the year on assets held at year end that were remeasured at fair value on a nonrecurring basis:
Year ended December 31,
2020
2019
2018
(in thousands)
Real estate asset acquired in settlement of loans
$
(1,638
)
$
(2,155
)
$
(4,434
) The Company remeasures its REO based on fair value when it evaluates the REO for impairment. The Company evaluates its REO for impairment with reference to the respective properties’ fair values less cost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Fair Value of Financial Instruments Carried at Amortized Cost Most of the Company’s borrowings are carried at amortized cost. The Company’s Assets sold under agreements to repurchase Mortgage loan participation purchase and sale agreements Notes payable secured by credit risk transfer and mortgage servicing assets, Exchangeable senior notes, Assets sold to PennyMac Financial Services, Inc. under agreements to repurchase The Company has concluded that the fair values of these borrowings other than Notes payable secured by credit risk transfer and mortgage servicing assets Exchangeable senior notes Following are the fair values of the Notes payable secured by credit risk transfer and mortgage servicing assets Exchangeable senior notes
December 31, 2020
December 31, 2019
Instrument
Carrying value
Fair value
Carrying value
Fair value
(in thousands)
Notes payable secured by credit risk transfer and mortgage servicing assets
$
1,924,999
$
1,871,276
$
1,696,295
$
1,705,544
Exchangeable senior notes
$
196,796
$
207,428
$
443,506
$
462,117
The fair value of the Notes payable secured by credit risk transfer and mortgage servicing assets Exchangeable senior notes Valuation Governance Most of the Company’s assets, its Asset-backed financing of a VIE at fair value, Interest-only security payable at fair value Derivative and credit risk transfer strip liabilities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PFSI’s Financial Analysis and Valuation group (the “FAV group”) is responsible for estimating the fair values of “Level 3” fair value assets and liabilities other than IRLCs and maintaining its valuation policies and procedures. The fair value of the Company’s IRLCs is developed by PFSI’s Capital Markets Risk Management staff and is reviewed by the PFSI’s Capital Markets Operations group. With respect to the non-IRLC “Level 3” valuations, the FAV group reports to PFSI’s senior management valuation committee, which oversees the valuations. The FAV group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investment, and risk officers as well as other senior members of the Company’s finance, capital markets and risk management staff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Valuation Techniques and Inputs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holdings or similar securities. Changes in the fair value of MBS are included in Net (loss) gain on investments Loans Fair value of loans is estimated based on whether the loans are saleable into active markets:
•
Loans that are saleable into active markets, comprised of most of the Company’s loans acquired for sale at fair value and all of the loans at fair value held in a VIE, are categorized as “Level 2” fair value assets:
•
For loans acquired for sale, the fair values are established using the loans’ contracted selling price or quoted market price or market price equivalent.
•
For the loans at fair value held in a VIE, the quoted indications of fair value of all of the individual securities issued by the securitization trust are used to derive a fair value for the loans. The Company obtains indications of fair value from nonaffiliated brokers based on comparable securities and validates the brokers’ indications of fair value using pricing models and inputs the Company believes are similar to the models and inputs used by other market participants.
•
Loans that are not saleable into active markets, comprised of previously sold loans that the Company repurchased pursuant to the representation and warranties it provided to the purchaser and distressed loans, are categorized as “Level 3” fair value assets:
•
For loans held for sale categorized as “Level 3” fair value assets and, before September 30, 2019, distressed loans, fair values were estimated using a discounted cash flow approach. Inputs to the discounted cash flow model include current interest rates, loan amount, payment status, property type, discount rates and forecasts of future interest rates, home prices, prepayment speeds, default speeds, loss severities or contracted selling price when applicable.
•
Beginning September 30, 2019, the Company changed its discounted cash flow approach and the inputs to the model for distressed loans. Distressed loan fair values are now estimated based on the expected resolution to be realized from the individual asset’s disposition strategies. When a cash flow projection is used to estimate the fair value of the resolution, those cash flows are discounted at annual rates up to 20%. The Company changed its approach to valuation of distressed loans during the quarter ended September 30, 2019 because it substantially liquidated its investment in distressed loans during that quarter and concluded that the small number of remaining assets are most accurately valued on an individual expected resolution basis. Excess Servicing Spread Purchased from PFSI The Company categorizes ESS as a “Level 3” fair value asset. The Company uses a discounted cash flow approach to estimate the fair value of ESS. The key inputs used in the estimation of the fair value of ESS include pricing spread (discount rate) and prepayment speed. Significant changes to those inputs in isolation may result in a significant change in the ESS fair value measurement. Changes in these key inputs are not directly related. Changes in the fair value of ESS are included in Net (loss) gain on investments Following are the key inputs used in determining the fair value of ESS:
December 31, 2020
December 31, 2019
Fair value (in thousands)
$
131,750
$
178,586
UPB of underlying loans (in thousands)
$
15,833,050
$
19,904,571
Average servicing fee rate (in basis points)
34
34
Average ESS rate (in basis points)
19
19
Key inputs (1)
Pricing spread (2)
Range
4.9% – 5.3%
3.0% – 3.3%
Weighted average
5.1%
3.1%
Annual total prepayment speed (3)
Range
9.6% – 18.3%
8.7% – 16.2%
Weighted average
11.7%
11.0%
Equivalent life (in years)
Range
2.3 - 6.6
2.7 - 7.2
Weighted average
5.8
6.1
(1)
Weighted-average inputs are based on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onditional Prepayment Rate (“CPR”). Equivalent life is provided for informational purposes. Derivative and Credit Risk Transfer Strip Assets and Liabilities CRT Derivatives The Company categorizes CRT derivatives as “Level 3” fair value assets and liabilities. The fair value of CRT derivatives is based on indications of fair value provided to the Company by nonaffiliated brokers for the certificates representing the beneficial interests in the trust holding the Deposits securing credit risk transfer arrangements pledged to creditors Deposits securing credit risk transfer arrangements pledged to creditors The Company assesses the fair values it receives from nonaffiliated brokers using the discounted cash flow approach. The significant unobservable inputs used by the Company in its review and approval of the valuation of CRT derivatives are the discount rate, voluntary and involuntary prepayment speeds and the remaining loss expectations of the reference loans. Changes in fair value of CRT derivatives are included in Net (loss) gain on investments Following is a quantitative summary of key unobservable inputs used in the Company’s review and approval of broker-provided fair values for CRT Agreements:
December 31, 2020
December 31, 2019
(dollars in thousands)
Fair value
CRT derivatives:
Assets
$
58,699
$
115,863
Liabilities
$
26,904
$
—
UPB of loans in reference pools
$
13,854,426
$
24,824,616
Key inputs (1)
Discount rate
Range
6.7% – 9.0%
4.7% – 5.3%
Weighted average
7.3%
5.2%
Voluntary prepayment speed (2)
Range
20.8% – 23.5%
16.4% – 18.5%
Weighted average
21.9%
17.9%
Involuntary prepayment speed (3)
Range
(0.8)% – 1.1%
0.2% – 0.3%
Weighted average
(0.2)%
0.3%
Remaining loss expectation (4)
Range
(0.6)% – 0.6%
0.1% – 0.1%
Weighted average
(0.3)%
0.1%
(1)
Weighted average inputs are based on fair value amounts of the CRT Agreements.
(2)
Voluntary prepayment speed is measured using Life Voluntary CPR.
(3)
Involuntary prepayment speed is measured using Life Involuntary CPR. The negative involuntary prepayment speed at December 31, 2020, reflects the expectation for reinstatement to the reference pool of a significant portion of the loans that had triggered losses due to delinquency while under CARES act forbearance upon their projected reperformance, as contractually provided for in certain CRT Agreements.
(4)
Remaining loss expectation is measured as expected future contractual losses divided by the UPB of the reference loans. The negative remaining loss expectation at December 31, 2020 reflects the expectation of contractual reversals of previously incurred contractual losses due to the projected reperformance of a significant portion of the related loans in the future. Interest Rate Lock Commitments The Company categorizes IRLCs as “Level 3” fair value assets and liabilities. The Company estimates the fair value of IRLCs based on quoted Agency MBS prices, the probability that the loan will be purchased under the commitment (the “pull-through rate”) and the Company’s estimate of the fair value of the MSRs it expects to receive upon sale of the loan. The significant unobservable inputs used in the fair value measurement of the Company’s IRLCs are the pull-through rate and the MSR component of the Company’s estimate of the fair value of the loans it has committed to purchase.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IRLC fair value, but also increase the pull-through rate for the loan principal and interest payment cash flow component that has decreased in fair value. Changes in fair value of IRLCs are included in Net gain on loans acquired for sale Following is a quantitative summary of key unobservable inputs used in the valuation of IRLCs:
December 31, 2020
December 31, 2019
Fair value (in thousands) (1)
$
72,386
$
11,154
Key inputs (2)
Pull-through rate
Range
44.6% – 100%
64.6% – 100%
Weighted average
86.3%
93.3%
MSR fair value expressed as
Servicing fee multiple
Range
2.0 – 5.3
2.1 – 5.8
Weighted average
4.4
4.7
Percentage of UPB
Range
0.5% – 1.9%
0.7% – 2.2%
Weighted average
1.2%
1.4%
(1)
For purposes of this table, IRLC asset and liability positions are shown net.
(2)
Weighted-average inputs are based on the committed amounts. Repurchase Agreement Derivatives The Company had a master repurchase agreement that included incentives for financing loans approved for satisfying certain consumer relief characteristics. These incentives are classified as embedded derivatives for reporting purposes and are reported separately from the repurchase agreements. The Company classifies repurchase agreement derivatives as “Level 3” fair value assets. The significant unobservable inputs into the valuation of repurchase agreement derivative assets are the discount rate and the expected approval rate of the loans financed under the master repurchase agreement. The resulting ratio included in the Company’s fair value estimate was 99% at December 31, 2019. Changes in fair value of repurchase agreement derivatives are included in Interest expense Hedging Derivatives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 of hedging derivatives are included in Net gain on loans acquired for sale, Net (loss) gain on investments Net loan servicing fees – from nonaffiliates – Hedging results, Credit Risk Transfer Strips The Company categorizes CRT strips as “Level 3” fair value assets or liabilities. The fair value of CRT strips is based on indications of fair value provided to the Company by nonaffiliated brokers for the certificates representing the beneficial interest in the trust holding the CRT strips and Deposits securing CRT arrangements Deposits securing CRT arrange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holders' Equity - Additional Information (Detail) - USD ($)</t>
        </is>
      </c>
      <c r="B1" s="2" t="inlineStr">
        <is>
          <t>1 Months Ended</t>
        </is>
      </c>
      <c r="C1" s="2" t="inlineStr">
        <is>
          <t>3 Months Ended</t>
        </is>
      </c>
      <c r="D1" s="2" t="inlineStr">
        <is>
          <t>12 Months Ended</t>
        </is>
      </c>
    </row>
    <row r="2">
      <c r="B2" s="2" t="inlineStr">
        <is>
          <t>Jul. 31, 2017</t>
        </is>
      </c>
      <c r="C2" s="2" t="inlineStr">
        <is>
          <t>Mar. 31, 2017</t>
        </is>
      </c>
      <c r="D2" s="2" t="inlineStr">
        <is>
          <t>Dec. 31, 2020</t>
        </is>
      </c>
      <c r="E2" s="2" t="inlineStr">
        <is>
          <t>Dec. 31, 2019</t>
        </is>
      </c>
      <c r="F2" s="2" t="inlineStr">
        <is>
          <t>Dec. 31, 2018</t>
        </is>
      </c>
      <c r="G2" s="2" t="inlineStr">
        <is>
          <t>Mar. 31, 2019</t>
        </is>
      </c>
      <c r="H2" s="2" t="inlineStr">
        <is>
          <t>Aug. 31, 2015</t>
        </is>
      </c>
    </row>
    <row r="3">
      <c r="A3" s="3" t="inlineStr">
        <is>
          <t>Schedule Of Capitalization Equity [Line Items]</t>
        </is>
      </c>
    </row>
    <row r="4">
      <c r="A4" s="4" t="inlineStr">
        <is>
          <t>Reimbursement paid for every $100 of performance incentive fees earned</t>
        </is>
      </c>
      <c r="D4" s="5" t="n">
        <v>10000000</v>
      </c>
    </row>
    <row r="5">
      <c r="A5" s="4" t="inlineStr">
        <is>
          <t>Performance incentive fees earned</t>
        </is>
      </c>
      <c r="D5" s="6" t="n">
        <v>100000000</v>
      </c>
    </row>
    <row r="6">
      <c r="A6" s="4" t="inlineStr">
        <is>
          <t>Payments of contingent underwriting fees to underwriters</t>
        </is>
      </c>
      <c r="D6" s="6" t="n">
        <v>76000</v>
      </c>
      <c r="E6" s="5" t="n">
        <v>580000</v>
      </c>
      <c r="F6" s="5" t="n">
        <v>137000</v>
      </c>
    </row>
    <row r="7">
      <c r="A7" s="4" t="inlineStr">
        <is>
          <t>IPO [Member]</t>
        </is>
      </c>
    </row>
    <row r="8">
      <c r="A8" s="3" t="inlineStr">
        <is>
          <t>Schedule Of Capitalization Equity [Line Items]</t>
        </is>
      </c>
    </row>
    <row r="9">
      <c r="A9" s="4" t="inlineStr">
        <is>
          <t>Reimbursement paid for every $100 of performance incentive fees earned</t>
        </is>
      </c>
      <c r="D9" s="6" t="n">
        <v>20</v>
      </c>
    </row>
    <row r="10">
      <c r="A10" s="4" t="inlineStr">
        <is>
          <t>Performance incentive fees earned</t>
        </is>
      </c>
      <c r="D10" s="5" t="n">
        <v>100</v>
      </c>
    </row>
    <row r="11">
      <c r="A11" s="4" t="inlineStr">
        <is>
          <t>Reimbursement agreement expiry date</t>
        </is>
      </c>
      <c r="D11" s="4" t="inlineStr">
        <is>
          <t>Feb. 1,
		2023</t>
        </is>
      </c>
    </row>
    <row r="12">
      <c r="A12" s="4" t="inlineStr">
        <is>
          <t>Underwriting fees waived</t>
        </is>
      </c>
      <c r="E12" s="6" t="n">
        <v>1100000</v>
      </c>
    </row>
    <row r="13">
      <c r="A13" s="4" t="inlineStr">
        <is>
          <t>Management [Member]</t>
        </is>
      </c>
    </row>
    <row r="14">
      <c r="A14" s="3" t="inlineStr">
        <is>
          <t>Schedule Of Capitalization Equity [Line Items]</t>
        </is>
      </c>
    </row>
    <row r="15">
      <c r="A15" s="4" t="inlineStr">
        <is>
          <t>Payments of contingent underwriting fees to underwriters</t>
        </is>
      </c>
      <c r="D15" s="5" t="n">
        <v>211000</v>
      </c>
      <c r="E15" s="5" t="n">
        <v>393000</v>
      </c>
      <c r="F15" s="5" t="n">
        <v>68000</v>
      </c>
    </row>
    <row r="16">
      <c r="A16" s="4" t="inlineStr">
        <is>
          <t>Maximum [Member]</t>
        </is>
      </c>
    </row>
    <row r="17">
      <c r="A17" s="3" t="inlineStr">
        <is>
          <t>Schedule Of Capitalization Equity [Line Items]</t>
        </is>
      </c>
    </row>
    <row r="18">
      <c r="A18" s="4" t="inlineStr">
        <is>
          <t>Common stock shares Repurchase authorized amount</t>
        </is>
      </c>
      <c r="H18" s="5" t="n">
        <v>300000000</v>
      </c>
    </row>
    <row r="19">
      <c r="A19" s="4" t="inlineStr">
        <is>
          <t>Equity Distribution Agreement [Member]</t>
        </is>
      </c>
    </row>
    <row r="20">
      <c r="A20" s="3" t="inlineStr">
        <is>
          <t>Schedule Of Capitalization Equity [Line Items]</t>
        </is>
      </c>
    </row>
    <row r="21">
      <c r="A21" s="4" t="inlineStr">
        <is>
          <t>Maximum aggregate offering price</t>
        </is>
      </c>
      <c r="G21" s="5" t="n">
        <v>200000000</v>
      </c>
    </row>
    <row r="22">
      <c r="A22" s="4" t="inlineStr">
        <is>
          <t>8.125% Series A Preferred Stock [Member]</t>
        </is>
      </c>
    </row>
    <row r="23">
      <c r="A23" s="3" t="inlineStr">
        <is>
          <t>Schedule Of Capitalization Equity [Line Items]</t>
        </is>
      </c>
    </row>
    <row r="24">
      <c r="A24" s="4" t="inlineStr">
        <is>
          <t>Cumulative dividend, beneficial interest rate</t>
        </is>
      </c>
      <c r="C24" s="4" t="inlineStr">
        <is>
          <t>8.125%</t>
        </is>
      </c>
      <c r="D24" s="4" t="inlineStr">
        <is>
          <t>8.125%</t>
        </is>
      </c>
    </row>
    <row r="25">
      <c r="A25" s="4" t="inlineStr">
        <is>
          <t>8.125% Series A Preferred Stock [Member] | Fixed Annuity | Date Of Original Issuance To March 14,2024 [Member]</t>
        </is>
      </c>
    </row>
    <row r="26">
      <c r="A26" s="3" t="inlineStr">
        <is>
          <t>Schedule Of Capitalization Equity [Line Items]</t>
        </is>
      </c>
    </row>
    <row r="27">
      <c r="A27" s="4" t="inlineStr">
        <is>
          <t>Preferred stock, liquidation preference</t>
        </is>
      </c>
      <c r="C27" s="5" t="n">
        <v>25</v>
      </c>
    </row>
    <row r="28">
      <c r="A28" s="4" t="inlineStr">
        <is>
          <t>8.125% Series A Preferred Stock [Member] | Floating Rate [Member] | March 15,2024 and Thereafter [member]</t>
        </is>
      </c>
    </row>
    <row r="29">
      <c r="A29" s="3" t="inlineStr">
        <is>
          <t>Schedule Of Capitalization Equity [Line Items]</t>
        </is>
      </c>
    </row>
    <row r="30">
      <c r="A30" s="4" t="inlineStr">
        <is>
          <t>Cumulative dividend, beneficial interest rate</t>
        </is>
      </c>
      <c r="C30" s="4" t="inlineStr">
        <is>
          <t>5.831%</t>
        </is>
      </c>
    </row>
    <row r="31">
      <c r="A31" s="4" t="inlineStr">
        <is>
          <t>8.00% Series B Preferred Stock [Member]</t>
        </is>
      </c>
    </row>
    <row r="32">
      <c r="A32" s="3" t="inlineStr">
        <is>
          <t>Schedule Of Capitalization Equity [Line Items]</t>
        </is>
      </c>
    </row>
    <row r="33">
      <c r="A33" s="4" t="inlineStr">
        <is>
          <t>Cumulative dividend, beneficial interest rate</t>
        </is>
      </c>
      <c r="B33" s="4" t="inlineStr">
        <is>
          <t>5.99%</t>
        </is>
      </c>
      <c r="D33" s="4" t="inlineStr">
        <is>
          <t>8.00%</t>
        </is>
      </c>
    </row>
    <row r="34">
      <c r="A34" s="4" t="inlineStr">
        <is>
          <t>Preferred stock, liquidation preference</t>
        </is>
      </c>
      <c r="B34" s="5" t="n">
        <v>25</v>
      </c>
    </row>
    <row r="35">
      <c r="A35" s="4" t="inlineStr">
        <is>
          <t>8.125% Series A And 8.00% Series B Preferred Stock [Member]</t>
        </is>
      </c>
    </row>
    <row r="36">
      <c r="A36" s="3" t="inlineStr">
        <is>
          <t>Schedule Of Capitalization Equity [Line Items]</t>
        </is>
      </c>
    </row>
    <row r="37">
      <c r="A37" s="4" t="inlineStr">
        <is>
          <t>Preferred stock redemption price per share</t>
        </is>
      </c>
      <c r="E37" s="5" t="n">
        <v>25</v>
      </c>
    </row>
  </sheetData>
  <mergeCells count="2">
    <mergeCell ref="A1:A2"/>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Underwritten Offerings of Common Shares (Detail) - USD ($) shares in Thousand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et proceeds</t>
        </is>
      </c>
      <c r="B4" s="5" t="n">
        <v>5654</v>
      </c>
      <c r="C4" s="5" t="n">
        <v>839682</v>
      </c>
      <c r="D4" s="5" t="n">
        <v>0</v>
      </c>
    </row>
    <row r="5">
      <c r="A5" s="4" t="inlineStr">
        <is>
          <t>Purchase Agreement [Member]</t>
        </is>
      </c>
    </row>
    <row r="6">
      <c r="A6" s="3" t="inlineStr">
        <is>
          <t>Class Of Stock [Line Items]</t>
        </is>
      </c>
    </row>
    <row r="7">
      <c r="A7" s="4" t="inlineStr">
        <is>
          <t>Number of common shares issued</t>
        </is>
      </c>
      <c r="C7" s="6" t="n">
        <v>33527</v>
      </c>
    </row>
    <row r="8">
      <c r="A8" s="4" t="inlineStr">
        <is>
          <t>Gross proceeds</t>
        </is>
      </c>
      <c r="C8" s="5" t="n">
        <v>719777</v>
      </c>
    </row>
    <row r="9">
      <c r="A9" s="4" t="inlineStr">
        <is>
          <t>Net proceeds</t>
        </is>
      </c>
      <c r="C9" s="5" t="n">
        <v>71075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ctivities under ATM Equity Offering Program (Detail) - USD ($) shares in Thousand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et proceeds</t>
        </is>
      </c>
      <c r="B4" s="5" t="n">
        <v>5654</v>
      </c>
      <c r="C4" s="5" t="n">
        <v>839682</v>
      </c>
      <c r="D4" s="5" t="n">
        <v>0</v>
      </c>
    </row>
    <row r="5">
      <c r="A5" s="4" t="inlineStr">
        <is>
          <t>Common Shares [Member]</t>
        </is>
      </c>
    </row>
    <row r="6">
      <c r="A6" s="3" t="inlineStr">
        <is>
          <t>Class Of Stock [Line Items]</t>
        </is>
      </c>
    </row>
    <row r="7">
      <c r="A7" s="4" t="inlineStr">
        <is>
          <t>Number of common shares issued</t>
        </is>
      </c>
      <c r="B7" s="6" t="n">
        <v>241</v>
      </c>
      <c r="C7" s="6" t="n">
        <v>38990</v>
      </c>
    </row>
    <row r="8">
      <c r="A8" s="4" t="inlineStr">
        <is>
          <t>Equity Distribution Agreement [Member]</t>
        </is>
      </c>
    </row>
    <row r="9">
      <c r="A9" s="3" t="inlineStr">
        <is>
          <t>Class Of Stock [Line Items]</t>
        </is>
      </c>
    </row>
    <row r="10">
      <c r="A10" s="4" t="inlineStr">
        <is>
          <t>Gross proceeds</t>
        </is>
      </c>
      <c r="B10" s="5" t="n">
        <v>5654</v>
      </c>
      <c r="C10" s="5" t="n">
        <v>119905</v>
      </c>
    </row>
    <row r="11">
      <c r="A11" s="4" t="inlineStr">
        <is>
          <t>Net proceeds</t>
        </is>
      </c>
      <c r="B11" s="5" t="n">
        <v>5597</v>
      </c>
      <c r="C11" s="5" t="n">
        <v>118705</v>
      </c>
    </row>
    <row r="12">
      <c r="A12" s="4" t="inlineStr">
        <is>
          <t>Equity Distribution Agreement [Member] | Common Shares [Member]</t>
        </is>
      </c>
    </row>
    <row r="13">
      <c r="A13" s="3" t="inlineStr">
        <is>
          <t>Class Of Stock [Line Items]</t>
        </is>
      </c>
    </row>
    <row r="14">
      <c r="A14" s="4" t="inlineStr">
        <is>
          <t>Number of common shares issued</t>
        </is>
      </c>
      <c r="B14" s="6" t="n">
        <v>241</v>
      </c>
      <c r="C14" s="6" t="n">
        <v>546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Repurchase Activity (Detail) - USD ($)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hares repurchased</t>
        </is>
      </c>
      <c r="B4" s="6" t="n">
        <v>2767</v>
      </c>
      <c r="C4" s="6" t="n">
        <v>0</v>
      </c>
      <c r="D4" s="6" t="n">
        <v>671</v>
      </c>
    </row>
    <row r="5">
      <c r="A5" s="4" t="inlineStr">
        <is>
          <t>Cumulative shares repurchased</t>
        </is>
      </c>
      <c r="B5" s="6" t="n">
        <v>17498</v>
      </c>
    </row>
    <row r="6">
      <c r="A6" s="4" t="inlineStr">
        <is>
          <t>Cost of common shares repurchased</t>
        </is>
      </c>
      <c r="B6" s="5" t="n">
        <v>37267</v>
      </c>
      <c r="C6" s="5" t="n">
        <v>0</v>
      </c>
      <c r="D6" s="5" t="n">
        <v>10719</v>
      </c>
    </row>
    <row r="7">
      <c r="A7" s="4" t="inlineStr">
        <is>
          <t>Cumulative cost of shares repurchased</t>
        </is>
      </c>
      <c r="B7" s="5" t="n">
        <v>2538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Loans Acquired for Sale - Summary of Net Gain on Mortgage Loans Acquired for Sale (Detail) - USD ($) $ in Thousands</t>
        </is>
      </c>
      <c r="B1" s="2" t="inlineStr">
        <is>
          <t>12 Months Ended</t>
        </is>
      </c>
    </row>
    <row r="2">
      <c r="B2" s="2" t="inlineStr">
        <is>
          <t>Dec. 31, 2020</t>
        </is>
      </c>
      <c r="C2" s="2" t="inlineStr">
        <is>
          <t>Dec. 31, 2019</t>
        </is>
      </c>
      <c r="D2" s="2" t="inlineStr">
        <is>
          <t>Dec. 31, 2018</t>
        </is>
      </c>
    </row>
    <row r="3">
      <c r="A3" s="3" t="inlineStr">
        <is>
          <t>Provision for losses relating to representations and warranties provided in mortgage loan sales:</t>
        </is>
      </c>
    </row>
    <row r="4">
      <c r="A4" s="4" t="inlineStr">
        <is>
          <t>Pursuant to loans sales</t>
        </is>
      </c>
      <c r="B4" s="5" t="n">
        <v>-19316</v>
      </c>
      <c r="C4" s="5" t="n">
        <v>-3778</v>
      </c>
      <c r="D4" s="5" t="n">
        <v>-2531</v>
      </c>
    </row>
    <row r="5">
      <c r="A5" s="3" t="inlineStr">
        <is>
          <t>Change in fair value of loans and derivatives held at end of year:</t>
        </is>
      </c>
    </row>
    <row r="6">
      <c r="A6" s="4" t="inlineStr">
        <is>
          <t>Net cash of gain on mortgage loans acquired for sale</t>
        </is>
      </c>
      <c r="B6" s="6" t="n">
        <v>1199605</v>
      </c>
      <c r="C6" s="6" t="n">
        <v>931733</v>
      </c>
      <c r="D6" s="6" t="n">
        <v>402359</v>
      </c>
    </row>
    <row r="7">
      <c r="A7" s="4" t="inlineStr">
        <is>
          <t>Net gain (loss) on loans acquired for sale</t>
        </is>
      </c>
      <c r="B7" s="6" t="n">
        <v>379922</v>
      </c>
      <c r="C7" s="6" t="n">
        <v>170164</v>
      </c>
      <c r="D7" s="6" t="n">
        <v>59185</v>
      </c>
    </row>
    <row r="8">
      <c r="A8" s="4" t="inlineStr">
        <is>
          <t>PennyMac Financial Services, Inc. [Member]</t>
        </is>
      </c>
    </row>
    <row r="9">
      <c r="A9" s="3" t="inlineStr">
        <is>
          <t>Change in fair value of loans and derivatives held at end of year:</t>
        </is>
      </c>
    </row>
    <row r="10">
      <c r="A10" s="4" t="inlineStr">
        <is>
          <t>Net gain (loss) on loans acquired for sale</t>
        </is>
      </c>
      <c r="B10" s="6" t="n">
        <v>11037</v>
      </c>
      <c r="C10" s="6" t="n">
        <v>14381</v>
      </c>
      <c r="D10" s="6" t="n">
        <v>10925</v>
      </c>
    </row>
    <row r="11">
      <c r="A11" s="4" t="inlineStr">
        <is>
          <t>Nonaffiliates [Member]</t>
        </is>
      </c>
    </row>
    <row r="12">
      <c r="A12" s="3" t="inlineStr">
        <is>
          <t>Cash loss:</t>
        </is>
      </c>
    </row>
    <row r="13">
      <c r="A13" s="4" t="inlineStr">
        <is>
          <t>Loans</t>
        </is>
      </c>
      <c r="B13" s="6" t="n">
        <v>-326214</v>
      </c>
      <c r="C13" s="6" t="n">
        <v>-687317</v>
      </c>
      <c r="D13" s="6" t="n">
        <v>-363271</v>
      </c>
    </row>
    <row r="14">
      <c r="A14" s="4" t="inlineStr">
        <is>
          <t>Hedging activities</t>
        </is>
      </c>
      <c r="B14" s="6" t="n">
        <v>-504506</v>
      </c>
      <c r="C14" s="6" t="n">
        <v>-88633</v>
      </c>
      <c r="D14" s="6" t="n">
        <v>9172</v>
      </c>
    </row>
    <row r="15">
      <c r="A15" s="4" t="inlineStr">
        <is>
          <t>Cash gain, net of effects of cash hedging, on sale of mortgage loans acquired for sale</t>
        </is>
      </c>
      <c r="B15" s="6" t="n">
        <v>-830720</v>
      </c>
      <c r="C15" s="6" t="n">
        <v>-775950</v>
      </c>
      <c r="D15" s="6" t="n">
        <v>-354099</v>
      </c>
    </row>
    <row r="16">
      <c r="A16" s="3" t="inlineStr">
        <is>
          <t>Non-cash gain:</t>
        </is>
      </c>
    </row>
    <row r="17">
      <c r="A17" s="4" t="inlineStr">
        <is>
          <t>Recognition of fair value of firm commitment to purchase CRT securities</t>
        </is>
      </c>
      <c r="B17" s="6" t="n">
        <v>-38161</v>
      </c>
      <c r="C17" s="6" t="n">
        <v>99305</v>
      </c>
      <c r="D17" s="6" t="n">
        <v>30595</v>
      </c>
    </row>
    <row r="18">
      <c r="A18" s="4" t="inlineStr">
        <is>
          <t>Receipt of MSRs in mortgage loan sale transactions</t>
        </is>
      </c>
      <c r="B18" s="6" t="n">
        <v>1158475</v>
      </c>
      <c r="C18" s="6" t="n">
        <v>837706</v>
      </c>
      <c r="D18" s="6" t="n">
        <v>356755</v>
      </c>
    </row>
    <row r="19">
      <c r="A19" s="3" t="inlineStr">
        <is>
          <t>Provision for losses relating to representations and warranties provided in mortgage loan sales:</t>
        </is>
      </c>
    </row>
    <row r="20">
      <c r="A20" s="4" t="inlineStr">
        <is>
          <t>Pursuant to loans sales</t>
        </is>
      </c>
      <c r="B20" s="6" t="n">
        <v>-19316</v>
      </c>
      <c r="C20" s="6" t="n">
        <v>-3778</v>
      </c>
      <c r="D20" s="6" t="n">
        <v>-2531</v>
      </c>
    </row>
    <row r="21">
      <c r="A21" s="4" t="inlineStr">
        <is>
          <t>Reduction of liability due to change in estimate</t>
        </is>
      </c>
      <c r="B21" s="6" t="n">
        <v>4457</v>
      </c>
      <c r="C21" s="6" t="n">
        <v>3550</v>
      </c>
      <c r="D21" s="6" t="n">
        <v>3707</v>
      </c>
    </row>
    <row r="22">
      <c r="A22" s="4" t="inlineStr">
        <is>
          <t>Provision for losses relating to representations and warranties</t>
        </is>
      </c>
      <c r="B22" s="6" t="n">
        <v>-14859</v>
      </c>
      <c r="C22" s="6" t="n">
        <v>-228</v>
      </c>
      <c r="D22" s="6" t="n">
        <v>1176</v>
      </c>
    </row>
    <row r="23">
      <c r="A23" s="3" t="inlineStr">
        <is>
          <t>Change in fair value of loans and derivatives held at end of year:</t>
        </is>
      </c>
    </row>
    <row r="24">
      <c r="A24" s="4" t="inlineStr">
        <is>
          <t>IRLCs</t>
        </is>
      </c>
      <c r="B24" s="6" t="n">
        <v>61232</v>
      </c>
      <c r="C24" s="6" t="n">
        <v>-834</v>
      </c>
      <c r="D24" s="6" t="n">
        <v>7356</v>
      </c>
    </row>
    <row r="25">
      <c r="A25" s="4" t="inlineStr">
        <is>
          <t>Loans</t>
        </is>
      </c>
      <c r="B25" s="6" t="n">
        <v>-12279</v>
      </c>
      <c r="C25" s="6" t="n">
        <v>-1765</v>
      </c>
      <c r="D25" s="6" t="n">
        <v>-9685</v>
      </c>
    </row>
    <row r="26">
      <c r="A26" s="4" t="inlineStr">
        <is>
          <t>Hedging derivatives</t>
        </is>
      </c>
      <c r="B26" s="6" t="n">
        <v>45197</v>
      </c>
      <c r="C26" s="6" t="n">
        <v>-2451</v>
      </c>
      <c r="D26" s="6" t="n">
        <v>16162</v>
      </c>
    </row>
    <row r="27">
      <c r="A27" s="4" t="inlineStr">
        <is>
          <t>Total non cash portion of gain on mortgage loans acquired for sale</t>
        </is>
      </c>
      <c r="B27" s="6" t="n">
        <v>94150</v>
      </c>
      <c r="C27" s="6" t="n">
        <v>-5050</v>
      </c>
      <c r="D27" s="6" t="n">
        <v>13833</v>
      </c>
    </row>
    <row r="28">
      <c r="A28" s="4" t="inlineStr">
        <is>
          <t>Net gain (loss) on loans acquired for sale</t>
        </is>
      </c>
      <c r="B28" s="5" t="n">
        <v>368885</v>
      </c>
      <c r="C28" s="5" t="n">
        <v>155783</v>
      </c>
      <c r="D28" s="5" t="n">
        <v>4826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Gain on Investments - Summary of Net (Loss) Gain on Investments (Detail) - USD ($) $ in Thousands</t>
        </is>
      </c>
      <c r="B1" s="2" t="inlineStr">
        <is>
          <t>12 Months Ended</t>
        </is>
      </c>
    </row>
    <row r="2">
      <c r="B2" s="2" t="inlineStr">
        <is>
          <t>Dec. 31, 2020</t>
        </is>
      </c>
      <c r="C2" s="2" t="inlineStr">
        <is>
          <t>Dec. 31, 2019</t>
        </is>
      </c>
      <c r="D2" s="2" t="inlineStr">
        <is>
          <t>Dec. 31, 2018</t>
        </is>
      </c>
    </row>
    <row r="3">
      <c r="A3" s="3" t="inlineStr">
        <is>
          <t>Schedule Of Gain Loss On Investments Including Marketable Securities And Investments Held At Cost Income Statement Reported Amounts Summary [Line Items]</t>
        </is>
      </c>
    </row>
    <row r="4">
      <c r="A4" s="4" t="inlineStr">
        <is>
          <t>Loans at fair value</t>
        </is>
      </c>
      <c r="B4" s="5" t="n">
        <v>1199605</v>
      </c>
      <c r="C4" s="5" t="n">
        <v>931733</v>
      </c>
      <c r="D4" s="5" t="n">
        <v>402359</v>
      </c>
    </row>
    <row r="5">
      <c r="A5" s="4" t="inlineStr">
        <is>
          <t>Net (loss) gain on investments</t>
        </is>
      </c>
      <c r="B5" s="6" t="n">
        <v>-170885</v>
      </c>
      <c r="C5" s="6" t="n">
        <v>263318</v>
      </c>
      <c r="D5" s="6" t="n">
        <v>81926</v>
      </c>
    </row>
    <row r="6">
      <c r="A6" s="4" t="inlineStr">
        <is>
          <t>Nonaffiliates [Member]</t>
        </is>
      </c>
    </row>
    <row r="7">
      <c r="A7" s="3" t="inlineStr">
        <is>
          <t>Schedule Of Gain Loss On Investments Including Marketable Securities And Investments Held At Cost Income Statement Reported Amounts Summary [Line Items]</t>
        </is>
      </c>
    </row>
    <row r="8">
      <c r="A8" s="4" t="inlineStr">
        <is>
          <t>Investment securities at fair value, Mortgage-backed securities</t>
        </is>
      </c>
      <c r="B8" s="6" t="n">
        <v>87852</v>
      </c>
      <c r="C8" s="6" t="n">
        <v>77283</v>
      </c>
      <c r="D8" s="6" t="n">
        <v>-11262</v>
      </c>
    </row>
    <row r="9">
      <c r="A9" s="4" t="inlineStr">
        <is>
          <t>CRT arrangements</t>
        </is>
      </c>
      <c r="B9" s="6" t="n">
        <v>-145938</v>
      </c>
      <c r="C9" s="6" t="n">
        <v>110676</v>
      </c>
      <c r="D9" s="6" t="n">
        <v>92943</v>
      </c>
    </row>
    <row r="10">
      <c r="A10" s="4" t="inlineStr">
        <is>
          <t>Firm commitment to purchase CRT securities</t>
        </is>
      </c>
      <c r="B10" s="6" t="n">
        <v>-121067</v>
      </c>
      <c r="C10" s="6" t="n">
        <v>60943</v>
      </c>
      <c r="D10" s="6" t="n">
        <v>7399</v>
      </c>
    </row>
    <row r="11">
      <c r="A11" s="4" t="inlineStr">
        <is>
          <t>Asset-backed financing of a VIE at fair value</t>
        </is>
      </c>
      <c r="B11" s="6" t="n">
        <v>5519</v>
      </c>
      <c r="C11" s="6" t="n">
        <v>-7553</v>
      </c>
      <c r="D11" s="6" t="n">
        <v>9610</v>
      </c>
    </row>
    <row r="12">
      <c r="A12" s="4" t="inlineStr">
        <is>
          <t>Hedging derivatives</t>
        </is>
      </c>
      <c r="B12" s="6" t="n">
        <v>32932</v>
      </c>
      <c r="C12" s="6" t="n">
        <v>28785</v>
      </c>
      <c r="D12" s="6" t="n">
        <v>-4152</v>
      </c>
    </row>
    <row r="13">
      <c r="A13" s="4" t="inlineStr">
        <is>
          <t>Net (loss) gain on investments</t>
        </is>
      </c>
      <c r="B13" s="6" t="n">
        <v>-148156</v>
      </c>
      <c r="C13" s="6" t="n">
        <v>270848</v>
      </c>
      <c r="D13" s="6" t="n">
        <v>70842</v>
      </c>
    </row>
    <row r="14">
      <c r="A14" s="4" t="inlineStr">
        <is>
          <t>PennyMac Financial Services, Inc. [Member]</t>
        </is>
      </c>
    </row>
    <row r="15">
      <c r="A15" s="3" t="inlineStr">
        <is>
          <t>Schedule Of Gain Loss On Investments Including Marketable Securities And Investments Held At Cost Income Statement Reported Amounts Summary [Line Items]</t>
        </is>
      </c>
    </row>
    <row r="16">
      <c r="A16" s="4" t="inlineStr">
        <is>
          <t>Net (loss) gain on investments</t>
        </is>
      </c>
      <c r="B16" s="6" t="n">
        <v>-22729</v>
      </c>
      <c r="C16" s="6" t="n">
        <v>-7530</v>
      </c>
      <c r="D16" s="6" t="n">
        <v>11084</v>
      </c>
    </row>
    <row r="17">
      <c r="A17" s="4" t="inlineStr">
        <is>
          <t>Variable Interest Entities [Member] | Nonaffiliates [Member]</t>
        </is>
      </c>
    </row>
    <row r="18">
      <c r="A18" s="3" t="inlineStr">
        <is>
          <t>Schedule Of Gain Loss On Investments Including Marketable Securities And Investments Held At Cost Income Statement Reported Amounts Summary [Line Items]</t>
        </is>
      </c>
    </row>
    <row r="19">
      <c r="A19" s="4" t="inlineStr">
        <is>
          <t>Loans at fair value</t>
        </is>
      </c>
      <c r="B19" s="6" t="n">
        <v>-6617</v>
      </c>
      <c r="C19" s="6" t="n">
        <v>7883</v>
      </c>
      <c r="D19" s="6" t="n">
        <v>-8499</v>
      </c>
    </row>
    <row r="20">
      <c r="A20" s="4" t="inlineStr">
        <is>
          <t>Distressed [Member] | Nonaffiliates [Member]</t>
        </is>
      </c>
    </row>
    <row r="21">
      <c r="A21" s="3" t="inlineStr">
        <is>
          <t>Schedule Of Gain Loss On Investments Including Marketable Securities And Investments Held At Cost Income Statement Reported Amounts Summary [Line Items]</t>
        </is>
      </c>
    </row>
    <row r="22">
      <c r="A22" s="4" t="inlineStr">
        <is>
          <t>Loans at fair value</t>
        </is>
      </c>
      <c r="B22" s="5" t="n">
        <v>-837</v>
      </c>
      <c r="C22" s="5" t="n">
        <v>-7169</v>
      </c>
      <c r="D22" s="5" t="n">
        <v>-1519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income</t>
        </is>
      </c>
      <c r="B4" s="5" t="n">
        <v>222135</v>
      </c>
      <c r="C4" s="5" t="n">
        <v>317885</v>
      </c>
      <c r="D4" s="5" t="n">
        <v>222772</v>
      </c>
    </row>
    <row r="5">
      <c r="A5" s="3" t="inlineStr">
        <is>
          <t>Interest expense:</t>
        </is>
      </c>
    </row>
    <row r="6">
      <c r="A6" s="4" t="inlineStr">
        <is>
          <t>Assets sold under agreements to repurchase</t>
        </is>
      </c>
      <c r="B6" s="6" t="n">
        <v>102131</v>
      </c>
      <c r="C6" s="6" t="n">
        <v>178211</v>
      </c>
      <c r="D6" s="6" t="n">
        <v>115383</v>
      </c>
    </row>
    <row r="7">
      <c r="A7" s="4" t="inlineStr">
        <is>
          <t>Interest expense, total</t>
        </is>
      </c>
      <c r="B7" s="6" t="n">
        <v>270770</v>
      </c>
      <c r="C7" s="6" t="n">
        <v>297446</v>
      </c>
      <c r="D7" s="6" t="n">
        <v>175171</v>
      </c>
    </row>
    <row r="8">
      <c r="A8" s="4" t="inlineStr">
        <is>
          <t>Net interest (expense) income</t>
        </is>
      </c>
      <c r="B8" s="6" t="n">
        <v>-48635</v>
      </c>
      <c r="C8" s="6" t="n">
        <v>20439</v>
      </c>
      <c r="D8" s="6" t="n">
        <v>47601</v>
      </c>
    </row>
    <row r="9">
      <c r="A9" s="4" t="inlineStr">
        <is>
          <t>PennyMac Financial Services, Inc. [Member]</t>
        </is>
      </c>
    </row>
    <row r="10">
      <c r="A10" s="3" t="inlineStr">
        <is>
          <t>Interest income:</t>
        </is>
      </c>
    </row>
    <row r="11">
      <c r="A11" s="4" t="inlineStr">
        <is>
          <t>Interest income</t>
        </is>
      </c>
      <c r="B11" s="6" t="n">
        <v>8418</v>
      </c>
      <c r="C11" s="6" t="n">
        <v>10291</v>
      </c>
      <c r="D11" s="6" t="n">
        <v>15138</v>
      </c>
    </row>
    <row r="12">
      <c r="A12" s="3" t="inlineStr">
        <is>
          <t>Interest expense:</t>
        </is>
      </c>
    </row>
    <row r="13">
      <c r="A13" s="4" t="inlineStr">
        <is>
          <t>Assets sold under agreements to repurchase</t>
        </is>
      </c>
      <c r="B13" s="6" t="n">
        <v>3325</v>
      </c>
      <c r="C13" s="6" t="n">
        <v>6302</v>
      </c>
      <c r="D13" s="6" t="n">
        <v>7462</v>
      </c>
    </row>
    <row r="14">
      <c r="A14" s="4" t="inlineStr">
        <is>
          <t>Nonaffiliates [Member]</t>
        </is>
      </c>
    </row>
    <row r="15">
      <c r="A15" s="3" t="inlineStr">
        <is>
          <t>Interest income:</t>
        </is>
      </c>
    </row>
    <row r="16">
      <c r="A16" s="4" t="inlineStr">
        <is>
          <t>Cash and short-term investments</t>
        </is>
      </c>
      <c r="B16" s="6" t="n">
        <v>3804</v>
      </c>
      <c r="C16" s="6" t="n">
        <v>4559</v>
      </c>
      <c r="D16" s="6" t="n">
        <v>852</v>
      </c>
    </row>
    <row r="17">
      <c r="A17" s="4" t="inlineStr">
        <is>
          <t>Mortgage-backed securities</t>
        </is>
      </c>
      <c r="B17" s="6" t="n">
        <v>59461</v>
      </c>
      <c r="C17" s="6" t="n">
        <v>78450</v>
      </c>
      <c r="D17" s="6" t="n">
        <v>55487</v>
      </c>
    </row>
    <row r="18">
      <c r="A18" s="4" t="inlineStr">
        <is>
          <t>Loans acquired for sale at fair value</t>
        </is>
      </c>
      <c r="B18" s="6" t="n">
        <v>103221</v>
      </c>
      <c r="C18" s="6" t="n">
        <v>121387</v>
      </c>
      <c r="D18" s="6" t="n">
        <v>75610</v>
      </c>
    </row>
    <row r="19">
      <c r="A19" s="4" t="inlineStr">
        <is>
          <t>Distressed</t>
        </is>
      </c>
      <c r="B19" s="6" t="n">
        <v>493</v>
      </c>
      <c r="C19" s="6" t="n">
        <v>3848</v>
      </c>
      <c r="D19" s="6" t="n">
        <v>21666</v>
      </c>
    </row>
    <row r="20">
      <c r="A20" s="4" t="inlineStr">
        <is>
          <t>Deposits securing CRT arrangements</t>
        </is>
      </c>
      <c r="B20" s="6" t="n">
        <v>7012</v>
      </c>
      <c r="C20" s="6" t="n">
        <v>34229</v>
      </c>
      <c r="D20" s="6" t="n">
        <v>15441</v>
      </c>
    </row>
    <row r="21">
      <c r="A21" s="4" t="inlineStr">
        <is>
          <t>Placement fees relating to custodial funds</t>
        </is>
      </c>
      <c r="B21" s="6" t="n">
        <v>28804</v>
      </c>
      <c r="C21" s="6" t="n">
        <v>52587</v>
      </c>
      <c r="D21" s="6" t="n">
        <v>26065</v>
      </c>
    </row>
    <row r="22">
      <c r="A22" s="4" t="inlineStr">
        <is>
          <t>Other</t>
        </is>
      </c>
      <c r="B22" s="6" t="n">
        <v>313</v>
      </c>
      <c r="C22" s="6" t="n">
        <v>800</v>
      </c>
      <c r="D22" s="6" t="n">
        <v>700</v>
      </c>
    </row>
    <row r="23">
      <c r="A23" s="4" t="inlineStr">
        <is>
          <t>Interest income</t>
        </is>
      </c>
      <c r="B23" s="6" t="n">
        <v>213717</v>
      </c>
      <c r="C23" s="6" t="n">
        <v>307594</v>
      </c>
      <c r="D23" s="6" t="n">
        <v>207634</v>
      </c>
    </row>
    <row r="24">
      <c r="A24" s="3" t="inlineStr">
        <is>
          <t>Interest expense:</t>
        </is>
      </c>
    </row>
    <row r="25">
      <c r="A25" s="4" t="inlineStr">
        <is>
          <t>Assets sold under agreements to repurchase</t>
        </is>
      </c>
      <c r="B25" s="6" t="n">
        <v>102131</v>
      </c>
      <c r="C25" s="6" t="n">
        <v>178211</v>
      </c>
      <c r="D25" s="6" t="n">
        <v>115383</v>
      </c>
    </row>
    <row r="26">
      <c r="A26" s="4" t="inlineStr">
        <is>
          <t>Mortgage loan participation purchase and sale agreements</t>
        </is>
      </c>
      <c r="B26" s="6" t="n">
        <v>902</v>
      </c>
      <c r="C26" s="6" t="n">
        <v>1570</v>
      </c>
      <c r="D26" s="6" t="n">
        <v>2422</v>
      </c>
    </row>
    <row r="27">
      <c r="A27" s="4" t="inlineStr">
        <is>
          <t>Notes payable secured by credit risk transfer and mortgage servicing assets</t>
        </is>
      </c>
      <c r="B27" s="6" t="n">
        <v>59261</v>
      </c>
      <c r="C27" s="6" t="n">
        <v>53968</v>
      </c>
      <c r="D27" s="6" t="n">
        <v>14623</v>
      </c>
    </row>
    <row r="28">
      <c r="A28" s="4" t="inlineStr">
        <is>
          <t>Asset-backed financings of a VIE at fair value</t>
        </is>
      </c>
      <c r="B28" s="6" t="n">
        <v>10971</v>
      </c>
      <c r="C28" s="6" t="n">
        <v>11324</v>
      </c>
      <c r="D28" s="6" t="n">
        <v>10821</v>
      </c>
    </row>
    <row r="29">
      <c r="A29" s="4" t="inlineStr">
        <is>
          <t>Interest shortfall on repayments of loans serviced for Agency securitizations</t>
        </is>
      </c>
      <c r="B29" s="6" t="n">
        <v>71516</v>
      </c>
      <c r="C29" s="6" t="n">
        <v>25776</v>
      </c>
      <c r="D29" s="6" t="n">
        <v>7324</v>
      </c>
    </row>
    <row r="30">
      <c r="A30" s="4" t="inlineStr">
        <is>
          <t>Interest on loan impound deposits</t>
        </is>
      </c>
      <c r="B30" s="6" t="n">
        <v>3817</v>
      </c>
      <c r="C30" s="6" t="n">
        <v>3258</v>
      </c>
      <c r="D30" s="6" t="n">
        <v>2535</v>
      </c>
    </row>
    <row r="31">
      <c r="A31" s="4" t="inlineStr">
        <is>
          <t>Interest expense, total</t>
        </is>
      </c>
      <c r="B31" s="6" t="n">
        <v>267445</v>
      </c>
      <c r="C31" s="6" t="n">
        <v>291144</v>
      </c>
      <c r="D31" s="6" t="n">
        <v>167709</v>
      </c>
    </row>
    <row r="32">
      <c r="A32" s="4" t="inlineStr">
        <is>
          <t>Nonaffiliates [Member] | Exchangeable Notes [Member]</t>
        </is>
      </c>
    </row>
    <row r="33">
      <c r="A33" s="3" t="inlineStr">
        <is>
          <t>Interest expense:</t>
        </is>
      </c>
    </row>
    <row r="34">
      <c r="A34" s="4" t="inlineStr">
        <is>
          <t>Total interest expense</t>
        </is>
      </c>
      <c r="B34" s="6" t="n">
        <v>18847</v>
      </c>
      <c r="C34" s="6" t="n">
        <v>17037</v>
      </c>
      <c r="D34" s="6" t="n">
        <v>14601</v>
      </c>
    </row>
    <row r="35">
      <c r="A35" s="4" t="inlineStr">
        <is>
          <t>Nonaffiliates [Member] | Variable Interest Entities [Member]</t>
        </is>
      </c>
    </row>
    <row r="36">
      <c r="A36" s="3" t="inlineStr">
        <is>
          <t>Interest income:</t>
        </is>
      </c>
    </row>
    <row r="37">
      <c r="A37" s="4" t="inlineStr">
        <is>
          <t>Loans at fair value</t>
        </is>
      </c>
      <c r="B37" s="5" t="n">
        <v>10609</v>
      </c>
      <c r="C37" s="5" t="n">
        <v>11734</v>
      </c>
      <c r="D37" s="5" t="n">
        <v>1181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Net Interest Income - Summary of Net Interest Income (Parenthetical) (Detail) - Master Repurchase Agreement [Member] - USD ($) $ in Millions</t>
        </is>
      </c>
      <c r="B1" s="2" t="inlineStr">
        <is>
          <t>12 Months Ended</t>
        </is>
      </c>
    </row>
    <row r="2">
      <c r="B2" s="2" t="inlineStr">
        <is>
          <t>Dec. 31, 2020</t>
        </is>
      </c>
      <c r="C2" s="2" t="inlineStr">
        <is>
          <t>Dec. 31, 2019</t>
        </is>
      </c>
      <c r="D2" s="2" t="inlineStr">
        <is>
          <t>Dec. 31, 2018</t>
        </is>
      </c>
    </row>
    <row r="3">
      <c r="A3" s="3" t="inlineStr">
        <is>
          <t>Schedule Of Investment Income Reported Amounts By Category [Line Items]</t>
        </is>
      </c>
    </row>
    <row r="4">
      <c r="A4" s="4" t="inlineStr">
        <is>
          <t>Incentives as a reductions to finance loans included in interest expense</t>
        </is>
      </c>
      <c r="C4" s="10" t="n">
        <v>10.8</v>
      </c>
      <c r="D4" s="10" t="n">
        <v>19.7</v>
      </c>
    </row>
    <row r="5">
      <c r="A5" s="4" t="inlineStr">
        <is>
          <t>Repurchase agreement expiration date</t>
        </is>
      </c>
      <c r="B5" s="4" t="inlineStr">
        <is>
          <t>Aug. 21,
		2019</t>
        </is>
      </c>
    </row>
    <row r="6">
      <c r="A6" s="4" t="inlineStr">
        <is>
          <t>Maturity date description</t>
        </is>
      </c>
      <c r="B6" s="4" t="inlineStr">
        <is>
          <t>The master repurchase agreement expired on August 21, 2019.</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Plans - Additional Information (Detail)</t>
        </is>
      </c>
      <c r="B1" s="2" t="inlineStr">
        <is>
          <t>12 Months Ended</t>
        </is>
      </c>
    </row>
    <row r="2">
      <c r="B2" s="2" t="inlineStr">
        <is>
          <t>Dec. 31, 2020</t>
        </is>
      </c>
    </row>
    <row r="3">
      <c r="A3" s="4" t="inlineStr">
        <is>
          <t>Maximum [Member]</t>
        </is>
      </c>
    </row>
    <row r="4">
      <c r="A4" s="3" t="inlineStr">
        <is>
          <t>Share Based Compensation Arrangement By Share Based Payment Award [Line Items]</t>
        </is>
      </c>
    </row>
    <row r="5">
      <c r="A5" s="4" t="inlineStr">
        <is>
          <t>Percentage of Company's issued and outstanding shares</t>
        </is>
      </c>
      <c r="B5" s="4" t="inlineStr">
        <is>
          <t>8.00%</t>
        </is>
      </c>
    </row>
    <row r="6">
      <c r="A6" s="4" t="inlineStr">
        <is>
          <t>Maximum [Member] | Restricted Share Units [Member]</t>
        </is>
      </c>
    </row>
    <row r="7">
      <c r="A7" s="3" t="inlineStr">
        <is>
          <t>Share Based Compensation Arrangement By Share Based Payment Award [Line Items]</t>
        </is>
      </c>
    </row>
    <row r="8">
      <c r="A8" s="4" t="inlineStr">
        <is>
          <t>Vesting period</t>
        </is>
      </c>
      <c r="B8" s="4" t="inlineStr">
        <is>
          <t>3 years</t>
        </is>
      </c>
    </row>
    <row r="9">
      <c r="A9" s="4" t="inlineStr">
        <is>
          <t>Minimum [Member] | Restricted Share Units [Member]</t>
        </is>
      </c>
    </row>
    <row r="10">
      <c r="A10" s="3" t="inlineStr">
        <is>
          <t>Share Based Compensation Arrangement By Share Based Payment Award [Line Items]</t>
        </is>
      </c>
    </row>
    <row r="11">
      <c r="A11" s="4" t="inlineStr">
        <is>
          <t>Vesting period</t>
        </is>
      </c>
      <c r="B11" s="4" t="inlineStr">
        <is>
          <t>1 year</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hare-Based Compensation Activity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hare units granted</t>
        </is>
      </c>
      <c r="B4" s="6" t="n">
        <v>204000</v>
      </c>
      <c r="C4" s="6" t="n">
        <v>212000</v>
      </c>
      <c r="D4" s="6" t="n">
        <v>245000</v>
      </c>
    </row>
    <row r="5">
      <c r="A5" s="4" t="inlineStr">
        <is>
          <t>Total grant date value of share units</t>
        </is>
      </c>
      <c r="B5" s="5" t="n">
        <v>4403</v>
      </c>
      <c r="C5" s="5" t="n">
        <v>4358</v>
      </c>
      <c r="D5" s="5" t="n">
        <v>3823</v>
      </c>
    </row>
    <row r="6">
      <c r="A6" s="4" t="inlineStr">
        <is>
          <t>Total share units vested</t>
        </is>
      </c>
      <c r="B6" s="6" t="n">
        <v>272000</v>
      </c>
      <c r="C6" s="6" t="n">
        <v>345000</v>
      </c>
      <c r="D6" s="6" t="n">
        <v>288000</v>
      </c>
    </row>
    <row r="7">
      <c r="A7" s="4" t="inlineStr">
        <is>
          <t>Total share units forfeited</t>
        </is>
      </c>
      <c r="B7" s="6" t="n">
        <v>4000</v>
      </c>
      <c r="C7" s="6" t="n">
        <v>1000</v>
      </c>
      <c r="D7" s="6" t="n">
        <v>2000</v>
      </c>
    </row>
    <row r="8">
      <c r="A8" s="4" t="inlineStr">
        <is>
          <t>Compensation expense relating to share-based grants</t>
        </is>
      </c>
      <c r="B8" s="5" t="n">
        <v>2294</v>
      </c>
      <c r="C8" s="5" t="n">
        <v>5530</v>
      </c>
      <c r="D8" s="5" t="n">
        <v>5318</v>
      </c>
    </row>
    <row r="9">
      <c r="A9" s="4" t="inlineStr">
        <is>
          <t>Restricted Shares Units [Member]</t>
        </is>
      </c>
    </row>
    <row r="10">
      <c r="A10" s="3" t="inlineStr">
        <is>
          <t>Share Based Compensation Arrangement By Share Based Payment Award [Line Items]</t>
        </is>
      </c>
    </row>
    <row r="11">
      <c r="A11" s="4" t="inlineStr">
        <is>
          <t>Total share units granted</t>
        </is>
      </c>
      <c r="B11" s="6" t="n">
        <v>92000</v>
      </c>
      <c r="C11" s="6" t="n">
        <v>96000</v>
      </c>
      <c r="D11" s="6" t="n">
        <v>129000</v>
      </c>
    </row>
    <row r="12">
      <c r="A12" s="4" t="inlineStr">
        <is>
          <t>Total grant date value of share units</t>
        </is>
      </c>
      <c r="B12" s="5" t="n">
        <v>1978</v>
      </c>
      <c r="C12" s="5" t="n">
        <v>1978</v>
      </c>
      <c r="D12" s="5" t="n">
        <v>2281</v>
      </c>
    </row>
    <row r="13">
      <c r="A13" s="4" t="inlineStr">
        <is>
          <t>Total share units vested</t>
        </is>
      </c>
      <c r="B13" s="6" t="n">
        <v>129000</v>
      </c>
      <c r="C13" s="6" t="n">
        <v>227000</v>
      </c>
      <c r="D13" s="6" t="n">
        <v>261000</v>
      </c>
    </row>
    <row r="14">
      <c r="A14" s="4" t="inlineStr">
        <is>
          <t>Total share units forfeited</t>
        </is>
      </c>
      <c r="B14" s="6" t="n">
        <v>4000</v>
      </c>
      <c r="C14" s="6" t="n">
        <v>0</v>
      </c>
      <c r="D14" s="6" t="n">
        <v>2000</v>
      </c>
    </row>
    <row r="15">
      <c r="A15" s="4" t="inlineStr">
        <is>
          <t>Performance Shares Units [Member]</t>
        </is>
      </c>
    </row>
    <row r="16">
      <c r="A16" s="3" t="inlineStr">
        <is>
          <t>Share Based Compensation Arrangement By Share Based Payment Award [Line Items]</t>
        </is>
      </c>
    </row>
    <row r="17">
      <c r="A17" s="4" t="inlineStr">
        <is>
          <t>Total share units granted</t>
        </is>
      </c>
      <c r="B17" s="6" t="n">
        <v>112000</v>
      </c>
      <c r="C17" s="6" t="n">
        <v>116000</v>
      </c>
      <c r="D17" s="6" t="n">
        <v>116000</v>
      </c>
    </row>
    <row r="18">
      <c r="A18" s="4" t="inlineStr">
        <is>
          <t>Total grant date value of share units</t>
        </is>
      </c>
      <c r="B18" s="5" t="n">
        <v>2425</v>
      </c>
      <c r="C18" s="5" t="n">
        <v>2380</v>
      </c>
      <c r="D18" s="5" t="n">
        <v>1542</v>
      </c>
    </row>
    <row r="19">
      <c r="A19" s="4" t="inlineStr">
        <is>
          <t>Total share units vested</t>
        </is>
      </c>
      <c r="B19" s="6" t="n">
        <v>143000</v>
      </c>
      <c r="C19" s="6" t="n">
        <v>118000</v>
      </c>
      <c r="D19" s="6" t="n">
        <v>27000</v>
      </c>
    </row>
    <row r="20">
      <c r="A20" s="4" t="inlineStr">
        <is>
          <t>Total share units forfeited</t>
        </is>
      </c>
      <c r="B20" s="6" t="n">
        <v>0</v>
      </c>
      <c r="C20" s="6" t="n">
        <v>1000</v>
      </c>
      <c r="D20"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Backed Securities</t>
        </is>
      </c>
      <c r="B1" s="2" t="inlineStr">
        <is>
          <t>12 Months Ended</t>
        </is>
      </c>
    </row>
    <row r="2">
      <c r="B2" s="2" t="inlineStr">
        <is>
          <t>Dec. 31, 2020</t>
        </is>
      </c>
    </row>
    <row r="3">
      <c r="A3" s="3" t="inlineStr">
        <is>
          <t>Mortgage Backed Securities [Abstract]</t>
        </is>
      </c>
    </row>
    <row r="4">
      <c r="A4" s="4" t="inlineStr">
        <is>
          <t>Mortgage Backed Securities</t>
        </is>
      </c>
      <c r="B4" s="4" t="inlineStr">
        <is>
          <t xml:space="preserve">Note 8—Mortgage Backed Securities Following is a summary of activity in the Company’s investment in MBS:
Year ended December 31,
2020
2019
2018
(in thousands)
Balance at beginning of year
$
2,839,633
$
2,610,422
$
989,461
Purchases
2,332,096
1,250,289
1,810,877
Sales
(1,979,789
)
(704,178
)
—
Repayments
(1,042,547
)
(381,330
)
(173,862
)
Changes in fair value included in income arising from:
Amortization of net purchase premiums
(23,323
)
(12,853
)
(4,792
)
Valuation adjustments
87,852
77,283
(11,262
)
64,529
64,430
(16,054
)
Balance at end of year
$
2,213,922
$
2,839,633
$
2,610,422
Following is a summary of the Company’s investment in MBS:
December 31, 2020
December 31, 2019
Agency: (1)
Principal balance
Unamortized net purchase premiums
Accumulated valuation changes
Fair value
Principal balance
Unamortized net purchase premiums
Accumulated valuation changes
Fair value
(in thousands)
Freddie Mac
$
1,253,755
$
32,414
$
24,867
$
1,311,036
$
809,595
$
11,083
$
9,862
$
830,540
Fannie Mae
863,758
23,692
15,436
902,886
1,946,203
29,657
33,233
2,009,093
$
2,117,513
$
56,106
$
40,303
$
2,213,922
$
2,755,798
$
40,740
$
43,095
$
2,839,633
(1)
All MBS are fixed-rate pass-through securities with maturities of more than ten years and pledged to secure Assets sold under agreements to repurchas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hare-Based Compensation Activity (Parenthetical) (Detail)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hare units vested</t>
        </is>
      </c>
      <c r="B4" s="6" t="n">
        <v>272000</v>
      </c>
      <c r="C4" s="6" t="n">
        <v>345000</v>
      </c>
      <c r="D4" s="6" t="n">
        <v>288000</v>
      </c>
    </row>
    <row r="5">
      <c r="A5" s="4" t="inlineStr">
        <is>
          <t>Performance Shares Units [Member]</t>
        </is>
      </c>
    </row>
    <row r="6">
      <c r="A6" s="3" t="inlineStr">
        <is>
          <t>Share Based Compensation Arrangement By Share Based Payment Award [Line Items]</t>
        </is>
      </c>
    </row>
    <row r="7">
      <c r="A7" s="4" t="inlineStr">
        <is>
          <t>Share vested due to exceeding performance goal</t>
        </is>
      </c>
      <c r="B7" s="6" t="n">
        <v>196000</v>
      </c>
    </row>
    <row r="8">
      <c r="A8" s="4" t="inlineStr">
        <is>
          <t>Vesting percentage</t>
        </is>
      </c>
      <c r="B8" s="4" t="inlineStr">
        <is>
          <t>137.00%</t>
        </is>
      </c>
    </row>
    <row r="9">
      <c r="A9" s="4" t="inlineStr">
        <is>
          <t>Total share units vested</t>
        </is>
      </c>
      <c r="B9" s="6" t="n">
        <v>143000</v>
      </c>
      <c r="C9" s="6" t="n">
        <v>118000</v>
      </c>
      <c r="D9" s="6" t="n">
        <v>270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Restricted Share Units and Performance Share Units Expected to Vest (Detail) shares in Thousands</t>
        </is>
      </c>
      <c r="B1" s="2" t="inlineStr">
        <is>
          <t>Dec. 31, 2020$ / sharesshares</t>
        </is>
      </c>
    </row>
    <row r="2">
      <c r="A2" s="4" t="inlineStr">
        <is>
          <t>Restricted Share Units [Member]</t>
        </is>
      </c>
    </row>
    <row r="3">
      <c r="A3" s="3" t="inlineStr">
        <is>
          <t>Shares expected to vest:</t>
        </is>
      </c>
    </row>
    <row r="4">
      <c r="A4" s="4" t="inlineStr">
        <is>
          <t>Number of units (in thousands) | shares</t>
        </is>
      </c>
      <c r="B4" s="6" t="n">
        <v>188</v>
      </c>
    </row>
    <row r="5">
      <c r="A5" s="4" t="inlineStr">
        <is>
          <t>Grant date average fair value per unit | $ / shares</t>
        </is>
      </c>
      <c r="B5" s="7" t="n">
        <v>20.49</v>
      </c>
    </row>
    <row r="6">
      <c r="A6" s="4" t="inlineStr">
        <is>
          <t>Performance Share Units [Member]</t>
        </is>
      </c>
    </row>
    <row r="7">
      <c r="A7" s="3" t="inlineStr">
        <is>
          <t>Shares expected to vest:</t>
        </is>
      </c>
    </row>
    <row r="8">
      <c r="A8" s="4" t="inlineStr">
        <is>
          <t>Number of units (in thousands) | shares</t>
        </is>
      </c>
      <c r="B8" s="6" t="n">
        <v>204</v>
      </c>
    </row>
    <row r="9">
      <c r="A9" s="4" t="inlineStr">
        <is>
          <t>Grant date average fair value per unit | $ / shares</t>
        </is>
      </c>
      <c r="B9" s="7" t="n">
        <v>19.7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7</t>
        </is>
      </c>
      <c r="E2" s="2" t="inlineStr">
        <is>
          <t>Dec. 31, 2016</t>
        </is>
      </c>
    </row>
    <row r="3">
      <c r="A3" s="3" t="inlineStr">
        <is>
          <t>Income Tax [Line Items]</t>
        </is>
      </c>
    </row>
    <row r="4">
      <c r="A4" s="4" t="inlineStr">
        <is>
          <t>Percentage of deduction from taxable income</t>
        </is>
      </c>
      <c r="D4" s="4" t="inlineStr">
        <is>
          <t>20.00%</t>
        </is>
      </c>
    </row>
    <row r="5">
      <c r="A5" s="4" t="inlineStr">
        <is>
          <t>Net operating loss carryforwards</t>
        </is>
      </c>
      <c r="B5" s="5" t="n">
        <v>237500000</v>
      </c>
      <c r="C5" s="5" t="n">
        <v>365400000</v>
      </c>
    </row>
    <row r="6">
      <c r="A6" s="4" t="inlineStr">
        <is>
          <t>Net operating loss carryforwards, expiration year</t>
        </is>
      </c>
      <c r="B6" s="4" t="inlineStr">
        <is>
          <t>2033</t>
        </is>
      </c>
      <c r="C6" s="4" t="inlineStr">
        <is>
          <t>2036</t>
        </is>
      </c>
    </row>
    <row r="7">
      <c r="A7" s="4" t="inlineStr">
        <is>
          <t>Net operating loss carryforwards, maximum percentage of taxable income</t>
        </is>
      </c>
      <c r="B7" s="4" t="inlineStr">
        <is>
          <t>80.00%</t>
        </is>
      </c>
    </row>
    <row r="8">
      <c r="A8" s="4" t="inlineStr">
        <is>
          <t>Deferred tax valuation allowance</t>
        </is>
      </c>
      <c r="B8" s="5" t="n">
        <v>110000</v>
      </c>
      <c r="C8" s="5" t="n">
        <v>13612000</v>
      </c>
    </row>
    <row r="9">
      <c r="A9" s="4" t="inlineStr">
        <is>
          <t>Unrecognized tax benefits</t>
        </is>
      </c>
      <c r="B9" s="5" t="n">
        <v>0</v>
      </c>
      <c r="C9" s="5" t="n">
        <v>0</v>
      </c>
    </row>
    <row r="10">
      <c r="A10" s="4" t="inlineStr">
        <is>
          <t>TRS [Member]</t>
        </is>
      </c>
    </row>
    <row r="11">
      <c r="A11" s="3" t="inlineStr">
        <is>
          <t>Income Tax [Line Items]</t>
        </is>
      </c>
    </row>
    <row r="12">
      <c r="A12" s="4" t="inlineStr">
        <is>
          <t>Distribution</t>
        </is>
      </c>
      <c r="D12" s="5" t="n">
        <v>20000000</v>
      </c>
      <c r="E12" s="5" t="n">
        <v>0</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Tax Characterization of Distribution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income</t>
        </is>
      </c>
      <c r="B4" s="4" t="inlineStr">
        <is>
          <t>75.00%</t>
        </is>
      </c>
      <c r="C4" s="4" t="inlineStr">
        <is>
          <t>66.00%</t>
        </is>
      </c>
      <c r="D4" s="4" t="inlineStr">
        <is>
          <t>49.00%</t>
        </is>
      </c>
    </row>
    <row r="5">
      <c r="A5" s="4" t="inlineStr">
        <is>
          <t>Long term capital gain</t>
        </is>
      </c>
      <c r="B5" s="4" t="inlineStr">
        <is>
          <t>25.00%</t>
        </is>
      </c>
      <c r="C5" s="4" t="inlineStr">
        <is>
          <t>0.00%</t>
        </is>
      </c>
      <c r="D5" s="4" t="inlineStr">
        <is>
          <t>0.00%</t>
        </is>
      </c>
    </row>
    <row r="6">
      <c r="A6" s="4" t="inlineStr">
        <is>
          <t>Return of capital</t>
        </is>
      </c>
      <c r="B6" s="4" t="inlineStr">
        <is>
          <t>0.00%</t>
        </is>
      </c>
      <c r="C6" s="4" t="inlineStr">
        <is>
          <t>34.00%</t>
        </is>
      </c>
      <c r="D6" s="4" t="inlineStr">
        <is>
          <t>51.00%</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Benefit from)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 expense (benefit):</t>
        </is>
      </c>
    </row>
    <row r="4">
      <c r="A4" s="4" t="inlineStr">
        <is>
          <t>Federal</t>
        </is>
      </c>
      <c r="B4" s="5" t="n">
        <v>0</v>
      </c>
      <c r="C4" s="5" t="n">
        <v>-120</v>
      </c>
      <c r="D4" s="5" t="n">
        <v>19</v>
      </c>
    </row>
    <row r="5">
      <c r="A5" s="4" t="inlineStr">
        <is>
          <t>State</t>
        </is>
      </c>
      <c r="B5" s="6" t="n">
        <v>12</v>
      </c>
      <c r="C5" s="6" t="n">
        <v>12</v>
      </c>
      <c r="D5" s="6" t="n">
        <v>6</v>
      </c>
    </row>
    <row r="6">
      <c r="A6" s="4" t="inlineStr">
        <is>
          <t>Total current (benefit) expense</t>
        </is>
      </c>
      <c r="B6" s="6" t="n">
        <v>12</v>
      </c>
      <c r="C6" s="6" t="n">
        <v>-108</v>
      </c>
      <c r="D6" s="6" t="n">
        <v>25</v>
      </c>
    </row>
    <row r="7">
      <c r="A7" s="3" t="inlineStr">
        <is>
          <t>Deferred expense (benefit):</t>
        </is>
      </c>
    </row>
    <row r="8">
      <c r="A8" s="4" t="inlineStr">
        <is>
          <t>Federal</t>
        </is>
      </c>
      <c r="B8" s="6" t="n">
        <v>20440</v>
      </c>
      <c r="C8" s="6" t="n">
        <v>-39592</v>
      </c>
      <c r="D8" s="6" t="n">
        <v>7587</v>
      </c>
    </row>
    <row r="9">
      <c r="A9" s="4" t="inlineStr">
        <is>
          <t>State</t>
        </is>
      </c>
      <c r="B9" s="6" t="n">
        <v>6905</v>
      </c>
      <c r="C9" s="6" t="n">
        <v>3984</v>
      </c>
      <c r="D9" s="6" t="n">
        <v>-2422</v>
      </c>
    </row>
    <row r="10">
      <c r="A10" s="4" t="inlineStr">
        <is>
          <t>Total deferred expense (benefit)</t>
        </is>
      </c>
      <c r="B10" s="6" t="n">
        <v>27345</v>
      </c>
      <c r="C10" s="6" t="n">
        <v>-35608</v>
      </c>
      <c r="D10" s="6" t="n">
        <v>5165</v>
      </c>
    </row>
    <row r="11">
      <c r="A11" s="4" t="inlineStr">
        <is>
          <t>Total provision for (benefit from) income taxes</t>
        </is>
      </c>
      <c r="B11" s="5" t="n">
        <v>27357</v>
      </c>
      <c r="C11" s="5" t="n">
        <v>-35716</v>
      </c>
      <c r="D11" s="5" t="n">
        <v>519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Benefit from)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at statutory tax rate, Amount</t>
        </is>
      </c>
      <c r="B4" s="5" t="n">
        <v>16743</v>
      </c>
      <c r="C4" s="5" t="n">
        <v>40035</v>
      </c>
      <c r="D4" s="5" t="n">
        <v>33177</v>
      </c>
    </row>
    <row r="5">
      <c r="A5" s="4" t="inlineStr">
        <is>
          <t>Effect of non-taxable REIT income, Amount</t>
        </is>
      </c>
      <c r="B5" s="6" t="n">
        <v>15076</v>
      </c>
      <c r="C5" s="6" t="n">
        <v>-79467</v>
      </c>
      <c r="D5" s="6" t="n">
        <v>-26647</v>
      </c>
    </row>
    <row r="6">
      <c r="A6" s="4" t="inlineStr">
        <is>
          <t>State income taxes, net of federal benefit, Amount</t>
        </is>
      </c>
      <c r="B6" s="6" t="n">
        <v>5370</v>
      </c>
      <c r="C6" s="6" t="n">
        <v>-7417</v>
      </c>
      <c r="D6" s="6" t="n">
        <v>-2044</v>
      </c>
    </row>
    <row r="7">
      <c r="A7" s="4" t="inlineStr">
        <is>
          <t>Convertible debt permanent adjustment</t>
        </is>
      </c>
      <c r="B7" s="6" t="n">
        <v>3446</v>
      </c>
      <c r="C7" s="6" t="n">
        <v>0</v>
      </c>
      <c r="D7" s="6" t="n">
        <v>0</v>
      </c>
    </row>
    <row r="8">
      <c r="A8" s="4" t="inlineStr">
        <is>
          <t>Valuation allowance, Amount</t>
        </is>
      </c>
      <c r="B8" s="6" t="n">
        <v>-13502</v>
      </c>
      <c r="C8" s="6" t="n">
        <v>13612</v>
      </c>
      <c r="D8" s="6" t="n">
        <v>0</v>
      </c>
    </row>
    <row r="9">
      <c r="A9" s="4" t="inlineStr">
        <is>
          <t>Other, Amount</t>
        </is>
      </c>
      <c r="B9" s="6" t="n">
        <v>224</v>
      </c>
      <c r="C9" s="6" t="n">
        <v>-2479</v>
      </c>
      <c r="D9" s="6" t="n">
        <v>704</v>
      </c>
    </row>
    <row r="10">
      <c r="A10" s="4" t="inlineStr">
        <is>
          <t>Total provision for (benefit from) income taxes</t>
        </is>
      </c>
      <c r="B10" s="5" t="n">
        <v>27357</v>
      </c>
      <c r="C10" s="5" t="n">
        <v>-35716</v>
      </c>
      <c r="D10" s="5" t="n">
        <v>5190</v>
      </c>
    </row>
    <row r="11">
      <c r="A11" s="4" t="inlineStr">
        <is>
          <t>Federal income tax expense at statutory tax rate, Rate</t>
        </is>
      </c>
      <c r="B11" s="4" t="inlineStr">
        <is>
          <t>21.00%</t>
        </is>
      </c>
      <c r="C11" s="4" t="inlineStr">
        <is>
          <t>21.00%</t>
        </is>
      </c>
      <c r="D11" s="4" t="inlineStr">
        <is>
          <t>21.00%</t>
        </is>
      </c>
    </row>
    <row r="12">
      <c r="A12" s="4" t="inlineStr">
        <is>
          <t>Effect of non-taxable REIT income, Rate</t>
        </is>
      </c>
      <c r="B12" s="4" t="inlineStr">
        <is>
          <t>18.90%</t>
        </is>
      </c>
      <c r="C12" s="4" t="inlineStr">
        <is>
          <t>(41.70%)</t>
        </is>
      </c>
      <c r="D12" s="4" t="inlineStr">
        <is>
          <t>(16.90%)</t>
        </is>
      </c>
    </row>
    <row r="13">
      <c r="A13" s="4" t="inlineStr">
        <is>
          <t>State income taxes, net of federal benefit, Rate</t>
        </is>
      </c>
      <c r="B13" s="4" t="inlineStr">
        <is>
          <t>6.70%</t>
        </is>
      </c>
      <c r="C13" s="4" t="inlineStr">
        <is>
          <t>(3.90%)</t>
        </is>
      </c>
      <c r="D13" s="4" t="inlineStr">
        <is>
          <t>(1.30%)</t>
        </is>
      </c>
    </row>
    <row r="14">
      <c r="A14" s="4" t="inlineStr">
        <is>
          <t>Convertible debt permanent adjustment</t>
        </is>
      </c>
      <c r="B14" s="4" t="inlineStr">
        <is>
          <t>4.30%</t>
        </is>
      </c>
      <c r="C14" s="4" t="inlineStr">
        <is>
          <t>0.00%</t>
        </is>
      </c>
      <c r="D14" s="4" t="inlineStr">
        <is>
          <t>0.00%</t>
        </is>
      </c>
    </row>
    <row r="15">
      <c r="A15" s="4" t="inlineStr">
        <is>
          <t>Valuation allowance, Rate</t>
        </is>
      </c>
      <c r="B15" s="4" t="inlineStr">
        <is>
          <t>(16.90%)</t>
        </is>
      </c>
      <c r="C15" s="4" t="inlineStr">
        <is>
          <t>7.00%</t>
        </is>
      </c>
      <c r="D15" s="4" t="inlineStr">
        <is>
          <t>0.00%</t>
        </is>
      </c>
    </row>
    <row r="16">
      <c r="A16" s="4" t="inlineStr">
        <is>
          <t>Other, Rate</t>
        </is>
      </c>
      <c r="B16" s="4" t="inlineStr">
        <is>
          <t>0.30%</t>
        </is>
      </c>
      <c r="C16" s="4" t="inlineStr">
        <is>
          <t>(1.20%)</t>
        </is>
      </c>
      <c r="D16" s="4" t="inlineStr">
        <is>
          <t>0.40%</t>
        </is>
      </c>
    </row>
    <row r="17">
      <c r="A17" s="4" t="inlineStr">
        <is>
          <t>Provision for (benefit from) income taxes</t>
        </is>
      </c>
      <c r="B17" s="4" t="inlineStr">
        <is>
          <t>34.30%</t>
        </is>
      </c>
      <c r="C17" s="4" t="inlineStr">
        <is>
          <t>(18.80%)</t>
        </is>
      </c>
      <c r="D17" s="4" t="inlineStr">
        <is>
          <t>3.2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Provision for Deferred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Real estate valuation loss</t>
        </is>
      </c>
      <c r="B4" s="5" t="n">
        <v>437</v>
      </c>
      <c r="C4" s="5" t="n">
        <v>1140</v>
      </c>
      <c r="D4" s="5" t="n">
        <v>1565</v>
      </c>
    </row>
    <row r="5">
      <c r="A5" s="4" t="inlineStr">
        <is>
          <t>Mortgage servicing rights</t>
        </is>
      </c>
      <c r="B5" s="6" t="n">
        <v>27179</v>
      </c>
      <c r="C5" s="6" t="n">
        <v>-212</v>
      </c>
      <c r="D5" s="6" t="n">
        <v>4797</v>
      </c>
    </row>
    <row r="6">
      <c r="A6" s="4" t="inlineStr">
        <is>
          <t>Net operating loss carryforward</t>
        </is>
      </c>
      <c r="B6" s="6" t="n">
        <v>31622</v>
      </c>
      <c r="C6" s="6" t="n">
        <v>-56339</v>
      </c>
      <c r="D6" s="6" t="n">
        <v>-1109</v>
      </c>
    </row>
    <row r="7">
      <c r="A7" s="4" t="inlineStr">
        <is>
          <t>Liability for losses under representations and warranties</t>
        </is>
      </c>
      <c r="B7" s="6" t="n">
        <v>-3486</v>
      </c>
      <c r="C7" s="6" t="n">
        <v>111</v>
      </c>
      <c r="D7" s="6" t="n">
        <v>405</v>
      </c>
    </row>
    <row r="8">
      <c r="A8" s="4" t="inlineStr">
        <is>
          <t>Excess interest expense disallowance</t>
        </is>
      </c>
      <c r="B8" s="6" t="n">
        <v>-15749</v>
      </c>
      <c r="C8" s="6" t="n">
        <v>4667</v>
      </c>
      <c r="D8" s="6" t="n">
        <v>234</v>
      </c>
    </row>
    <row r="9">
      <c r="A9" s="4" t="inlineStr">
        <is>
          <t>Other</t>
        </is>
      </c>
      <c r="B9" s="6" t="n">
        <v>844</v>
      </c>
      <c r="C9" s="6" t="n">
        <v>1413</v>
      </c>
      <c r="D9" s="6" t="n">
        <v>-727</v>
      </c>
    </row>
    <row r="10">
      <c r="A10" s="4" t="inlineStr">
        <is>
          <t>Valuation allowance, Amount</t>
        </is>
      </c>
      <c r="B10" s="6" t="n">
        <v>-13502</v>
      </c>
      <c r="C10" s="6" t="n">
        <v>13612</v>
      </c>
      <c r="D10" s="6" t="n">
        <v>0</v>
      </c>
    </row>
    <row r="11">
      <c r="A11" s="4" t="inlineStr">
        <is>
          <t>Total provision for (benefit from) deferred income taxes</t>
        </is>
      </c>
      <c r="B11" s="5" t="n">
        <v>27345</v>
      </c>
      <c r="C11" s="5" t="n">
        <v>-35608</v>
      </c>
      <c r="D11" s="5" t="n">
        <v>516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Income Taxes Payable (Detail) - USD ($) $ in Thousands</t>
        </is>
      </c>
      <c r="B1" s="2" t="inlineStr">
        <is>
          <t>Dec. 31, 2020</t>
        </is>
      </c>
      <c r="C1" s="2" t="inlineStr">
        <is>
          <t>Dec. 31, 2019</t>
        </is>
      </c>
    </row>
    <row r="2">
      <c r="A2" s="3" t="inlineStr">
        <is>
          <t>Income Tax Disclosure [Abstract]</t>
        </is>
      </c>
    </row>
    <row r="3">
      <c r="A3" s="4" t="inlineStr">
        <is>
          <t>Taxes currently receivable</t>
        </is>
      </c>
      <c r="B3" s="5" t="n">
        <v>-5859</v>
      </c>
      <c r="C3" s="5" t="n">
        <v>-259</v>
      </c>
    </row>
    <row r="4">
      <c r="A4" s="4" t="inlineStr">
        <is>
          <t>Deferred income taxes payable</t>
        </is>
      </c>
      <c r="B4" s="6" t="n">
        <v>29422</v>
      </c>
      <c r="C4" s="6" t="n">
        <v>2078</v>
      </c>
    </row>
    <row r="5">
      <c r="A5" s="4" t="inlineStr">
        <is>
          <t>Income taxes payable</t>
        </is>
      </c>
      <c r="B5" s="5" t="n">
        <v>23563</v>
      </c>
      <c r="C5" s="5" t="n">
        <v>181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t>
        </is>
      </c>
      <c r="B1" s="2" t="inlineStr">
        <is>
          <t>Dec. 31, 2020</t>
        </is>
      </c>
      <c r="C1" s="2" t="inlineStr">
        <is>
          <t>Dec. 31, 2019</t>
        </is>
      </c>
    </row>
    <row r="2">
      <c r="A2" s="3" t="inlineStr">
        <is>
          <t>Deferred income tax assets:</t>
        </is>
      </c>
    </row>
    <row r="3">
      <c r="A3" s="4" t="inlineStr">
        <is>
          <t>Net operating loss carryforward</t>
        </is>
      </c>
      <c r="B3" s="5" t="n">
        <v>65615000</v>
      </c>
      <c r="C3" s="5" t="n">
        <v>97236000</v>
      </c>
    </row>
    <row r="4">
      <c r="A4" s="4" t="inlineStr">
        <is>
          <t>Excess interest expense disallowance</t>
        </is>
      </c>
      <c r="B4" s="6" t="n">
        <v>30983000</v>
      </c>
      <c r="C4" s="6" t="n">
        <v>15234000</v>
      </c>
    </row>
    <row r="5">
      <c r="A5" s="4" t="inlineStr">
        <is>
          <t>REO valuation loss</t>
        </is>
      </c>
      <c r="B5" s="6" t="n">
        <v>1001000</v>
      </c>
      <c r="C5" s="6" t="n">
        <v>1438000</v>
      </c>
    </row>
    <row r="6">
      <c r="A6" s="4" t="inlineStr">
        <is>
          <t>Liability for losses under representations and warranties</t>
        </is>
      </c>
      <c r="B6" s="6" t="n">
        <v>5386000</v>
      </c>
      <c r="C6" s="6" t="n">
        <v>1900000</v>
      </c>
    </row>
    <row r="7">
      <c r="A7" s="4" t="inlineStr">
        <is>
          <t>Valuation allowance</t>
        </is>
      </c>
      <c r="B7" s="6" t="n">
        <v>-110000</v>
      </c>
      <c r="C7" s="6" t="n">
        <v>-13612000</v>
      </c>
    </row>
    <row r="8">
      <c r="A8" s="4" t="inlineStr">
        <is>
          <t>Other</t>
        </is>
      </c>
      <c r="B8" s="6" t="n">
        <v>-682000</v>
      </c>
      <c r="C8" s="6" t="n">
        <v>162000</v>
      </c>
    </row>
    <row r="9">
      <c r="A9" s="4" t="inlineStr">
        <is>
          <t>Gross deferred tax assets</t>
        </is>
      </c>
      <c r="B9" s="6" t="n">
        <v>102193000</v>
      </c>
      <c r="C9" s="6" t="n">
        <v>102358000</v>
      </c>
    </row>
    <row r="10">
      <c r="A10" s="3" t="inlineStr">
        <is>
          <t>Deferred income tax liabilities:</t>
        </is>
      </c>
    </row>
    <row r="11">
      <c r="A11" s="4" t="inlineStr">
        <is>
          <t>Mortgage servicing rights</t>
        </is>
      </c>
      <c r="B11" s="6" t="n">
        <v>131615000</v>
      </c>
      <c r="C11" s="6" t="n">
        <v>104436000</v>
      </c>
    </row>
    <row r="12">
      <c r="A12" s="4" t="inlineStr">
        <is>
          <t>Other</t>
        </is>
      </c>
      <c r="B12" s="6" t="n">
        <v>0</v>
      </c>
      <c r="C12" s="6" t="n">
        <v>0</v>
      </c>
    </row>
    <row r="13">
      <c r="A13" s="4" t="inlineStr">
        <is>
          <t>Gross deferred tax liabilities</t>
        </is>
      </c>
      <c r="B13" s="6" t="n">
        <v>131615000</v>
      </c>
      <c r="C13" s="6" t="n">
        <v>104436000</v>
      </c>
    </row>
    <row r="14">
      <c r="A14" s="4" t="inlineStr">
        <is>
          <t>Net deferred income tax liability</t>
        </is>
      </c>
      <c r="B14" s="5" t="n">
        <v>29422000</v>
      </c>
      <c r="C14" s="5" t="n">
        <v>2078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52373</v>
      </c>
      <c r="C4" s="5" t="n">
        <v>226357</v>
      </c>
      <c r="D4" s="5" t="n">
        <v>152798</v>
      </c>
    </row>
    <row r="5">
      <c r="A5" s="4" t="inlineStr">
        <is>
          <t>Dividends on preferred shares</t>
        </is>
      </c>
      <c r="B5" s="6" t="n">
        <v>-24938</v>
      </c>
      <c r="C5" s="6" t="n">
        <v>-24938</v>
      </c>
      <c r="D5" s="6" t="n">
        <v>-24938</v>
      </c>
    </row>
    <row r="6">
      <c r="A6" s="4" t="inlineStr">
        <is>
          <t>Effect of participating securities—share-based compensation awards</t>
        </is>
      </c>
      <c r="B6" s="6" t="n">
        <v>-287</v>
      </c>
      <c r="C6" s="6" t="n">
        <v>-566</v>
      </c>
      <c r="D6" s="6" t="n">
        <v>-750</v>
      </c>
    </row>
    <row r="7">
      <c r="A7" s="4" t="inlineStr">
        <is>
          <t>Net income attributable to common shareholders</t>
        </is>
      </c>
      <c r="B7" s="6" t="n">
        <v>27148</v>
      </c>
      <c r="C7" s="6" t="n">
        <v>200853</v>
      </c>
      <c r="D7" s="6" t="n">
        <v>127110</v>
      </c>
    </row>
    <row r="8">
      <c r="A8" s="4" t="inlineStr">
        <is>
          <t>Interest on 2020 Notes, net of income taxes</t>
        </is>
      </c>
      <c r="B8" s="6" t="n">
        <v>0</v>
      </c>
      <c r="C8" s="6" t="n">
        <v>11827</v>
      </c>
      <c r="D8" s="6" t="n">
        <v>10637</v>
      </c>
    </row>
    <row r="9">
      <c r="A9" s="4" t="inlineStr">
        <is>
          <t>Diluted net income attributable to common shareholders</t>
        </is>
      </c>
      <c r="B9" s="5" t="n">
        <v>27148</v>
      </c>
      <c r="C9" s="5" t="n">
        <v>212680</v>
      </c>
      <c r="D9" s="5" t="n">
        <v>137747</v>
      </c>
    </row>
    <row r="10">
      <c r="A10" s="4" t="inlineStr">
        <is>
          <t>Weighted average basic shares outstanding</t>
        </is>
      </c>
      <c r="B10" s="6" t="n">
        <v>99373</v>
      </c>
      <c r="C10" s="6" t="n">
        <v>78990</v>
      </c>
      <c r="D10" s="6" t="n">
        <v>60898</v>
      </c>
    </row>
    <row r="11">
      <c r="A11" s="3" t="inlineStr">
        <is>
          <t>Dilutive securities:</t>
        </is>
      </c>
    </row>
    <row r="12">
      <c r="A12" s="4" t="inlineStr">
        <is>
          <t>Shares issuable under share-based compensation plan</t>
        </is>
      </c>
      <c r="B12" s="6" t="n">
        <v>0</v>
      </c>
      <c r="C12" s="6" t="n">
        <v>254</v>
      </c>
      <c r="D12" s="6" t="n">
        <v>0</v>
      </c>
    </row>
    <row r="13">
      <c r="A13" s="4" t="inlineStr">
        <is>
          <t>Shares issuable pursuant to exchange of the 2020 Notes</t>
        </is>
      </c>
      <c r="B13" s="6" t="n">
        <v>0</v>
      </c>
      <c r="C13" s="6" t="n">
        <v>8467</v>
      </c>
      <c r="D13" s="6" t="n">
        <v>8467</v>
      </c>
    </row>
    <row r="14">
      <c r="A14" s="4" t="inlineStr">
        <is>
          <t>Diluted weighted average number of shares outstanding</t>
        </is>
      </c>
      <c r="B14" s="6" t="n">
        <v>99373</v>
      </c>
      <c r="C14" s="6" t="n">
        <v>87711</v>
      </c>
      <c r="D14" s="6" t="n">
        <v>69365</v>
      </c>
    </row>
    <row r="15">
      <c r="A15" s="4" t="inlineStr">
        <is>
          <t>Basic</t>
        </is>
      </c>
      <c r="B15" s="7" t="n">
        <v>0.27</v>
      </c>
      <c r="C15" s="7" t="n">
        <v>2.54</v>
      </c>
      <c r="D15" s="7" t="n">
        <v>2.09</v>
      </c>
    </row>
    <row r="16">
      <c r="A16" s="4" t="inlineStr">
        <is>
          <t>Diluted</t>
        </is>
      </c>
      <c r="B16" s="7" t="n">
        <v>0.27</v>
      </c>
      <c r="C16" s="7" t="n">
        <v>2.42</v>
      </c>
      <c r="D16" s="7" t="n">
        <v>1.9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cquired for Sale at Fair Value</t>
        </is>
      </c>
      <c r="B1" s="2" t="inlineStr">
        <is>
          <t>12 Months Ended</t>
        </is>
      </c>
    </row>
    <row r="2">
      <c r="B2" s="2" t="inlineStr">
        <is>
          <t>Dec. 31, 2020</t>
        </is>
      </c>
    </row>
    <row r="3">
      <c r="A3" s="3" t="inlineStr">
        <is>
          <t>Mortgage Loans On Real Estate [Abstract]</t>
        </is>
      </c>
    </row>
    <row r="4">
      <c r="A4" s="4" t="inlineStr">
        <is>
          <t>Loans Acquired for Sale at Fair Value</t>
        </is>
      </c>
      <c r="B4" s="4" t="inlineStr">
        <is>
          <t>Note 9—Loans Acquired for Sale at Fair Value Loans acquired for sale at fair value is comprised of recently originated loans purchased by the Company for resale.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 Following is a summary of the distribution of the Company’s loans acquired for sale at fair value:
Loan type
December 31, 2020
December 31, 2019
(in thousands)
Agency-eligible
$
3,057,601
$
3,626,038
Held for sale to PLS — Government insured or guaranteed
460,414
490,383
Jumbo
—
13,437
Home equity lines of credit
5,566
4,632
Commercial real estate
1,010
1,015
Repurchased pursuant to representations and warranties
27,299
12,920
$
3,551,890
$
4,148,425
Loans pledged to secure:
Assets sold under agreements to repurchase
$
3,484,202
$
4,070,134
Mortgage loan participation purchase and sale agreements
17,645
—
$
3,501,847
$
4,070,13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Potentially Dilutive Shares Excluded from Computation of Diluted Earnings Per Share (Detail) - shares shares in Thousands</t>
        </is>
      </c>
      <c r="B1" s="2" t="inlineStr">
        <is>
          <t>12 Months Ended</t>
        </is>
      </c>
    </row>
    <row r="2">
      <c r="B2" s="2" t="inlineStr">
        <is>
          <t>Dec. 31, 2020</t>
        </is>
      </c>
      <c r="C2" s="2" t="inlineStr">
        <is>
          <t>Dec. 31, 2019</t>
        </is>
      </c>
      <c r="D2" s="2" t="inlineStr">
        <is>
          <t>Dec. 31, 2018</t>
        </is>
      </c>
    </row>
    <row r="3">
      <c r="A3" s="4" t="inlineStr">
        <is>
          <t>Share-based Compensation Plan [Member]</t>
        </is>
      </c>
    </row>
    <row r="4">
      <c r="A4" s="3" t="inlineStr">
        <is>
          <t>Antidilutive Securities Excluded From Computation Of Earnings Per Share [Line Items]</t>
        </is>
      </c>
    </row>
    <row r="5">
      <c r="A5" s="4" t="inlineStr">
        <is>
          <t>Potentially dilutive stock excluded from the diluted earnings per share</t>
        </is>
      </c>
      <c r="B5" s="6" t="n">
        <v>172</v>
      </c>
      <c r="C5" s="6" t="n">
        <v>152</v>
      </c>
      <c r="D5" s="6" t="n">
        <v>252</v>
      </c>
    </row>
    <row r="6">
      <c r="A6" s="4" t="inlineStr">
        <is>
          <t>Shares Issuable Pursuant to Exchange of 2020 Notes [Member]</t>
        </is>
      </c>
    </row>
    <row r="7">
      <c r="A7" s="3" t="inlineStr">
        <is>
          <t>Antidilutive Securities Excluded From Computation Of Earnings Per Share [Line Items]</t>
        </is>
      </c>
    </row>
    <row r="8">
      <c r="A8" s="4" t="inlineStr">
        <is>
          <t>Potentially dilutive stock excluded from the diluted earnings per share</t>
        </is>
      </c>
      <c r="B8" s="6" t="n">
        <v>2529</v>
      </c>
      <c r="C8" s="6" t="n">
        <v>0</v>
      </c>
      <c r="D8" s="6"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12 Months Ended</t>
        </is>
      </c>
    </row>
    <row r="2">
      <c r="B2" s="2" t="inlineStr">
        <is>
          <t>Dec. 31, 2020Segment</t>
        </is>
      </c>
    </row>
    <row r="3">
      <c r="A3" s="3" t="inlineStr">
        <is>
          <t>Segment Reporting [Abstract]</t>
        </is>
      </c>
    </row>
    <row r="4">
      <c r="A4" s="4" t="inlineStr">
        <is>
          <t>Number of business segments</t>
        </is>
      </c>
      <c r="B4" s="6" t="n">
        <v>4</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Highlights by Operating Segment (Detail) - USD ($) $ in Thousand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Net (loss) gain on investments</t>
        </is>
      </c>
      <c r="B4" s="5" t="n">
        <v>-170885</v>
      </c>
      <c r="C4" s="5" t="n">
        <v>263318</v>
      </c>
      <c r="D4" s="5" t="n">
        <v>81926</v>
      </c>
    </row>
    <row r="5">
      <c r="A5" s="4" t="inlineStr">
        <is>
          <t>Net loan servicing fees</t>
        </is>
      </c>
      <c r="B5" s="6" t="n">
        <v>153696</v>
      </c>
      <c r="C5" s="6" t="n">
        <v>-58918</v>
      </c>
      <c r="D5" s="6" t="n">
        <v>120587</v>
      </c>
    </row>
    <row r="6">
      <c r="A6" s="4" t="inlineStr">
        <is>
          <t>Net gain on loans acquired for sale</t>
        </is>
      </c>
      <c r="B6" s="6" t="n">
        <v>379922</v>
      </c>
      <c r="C6" s="6" t="n">
        <v>170164</v>
      </c>
      <c r="D6" s="6" t="n">
        <v>59185</v>
      </c>
    </row>
    <row r="7">
      <c r="A7" s="4" t="inlineStr">
        <is>
          <t>Net gain (loss) on loans acquired for sale</t>
        </is>
      </c>
      <c r="B7" s="6" t="n">
        <v>379922</v>
      </c>
      <c r="C7" s="6" t="n">
        <v>170164</v>
      </c>
      <c r="D7" s="6" t="n">
        <v>59185</v>
      </c>
    </row>
    <row r="8">
      <c r="A8" s="3" t="inlineStr">
        <is>
          <t>Net interest (expense) income :</t>
        </is>
      </c>
    </row>
    <row r="9">
      <c r="A9" s="4" t="inlineStr">
        <is>
          <t>Interest income</t>
        </is>
      </c>
      <c r="B9" s="6" t="n">
        <v>222135</v>
      </c>
      <c r="C9" s="6" t="n">
        <v>317885</v>
      </c>
      <c r="D9" s="6" t="n">
        <v>222772</v>
      </c>
    </row>
    <row r="10">
      <c r="A10" s="4" t="inlineStr">
        <is>
          <t>Interest expense</t>
        </is>
      </c>
      <c r="B10" s="6" t="n">
        <v>270770</v>
      </c>
      <c r="C10" s="6" t="n">
        <v>297446</v>
      </c>
      <c r="D10" s="6" t="n">
        <v>175171</v>
      </c>
    </row>
    <row r="11">
      <c r="A11" s="4" t="inlineStr">
        <is>
          <t>Net interest (expense) income</t>
        </is>
      </c>
      <c r="B11" s="6" t="n">
        <v>-48635</v>
      </c>
      <c r="C11" s="6" t="n">
        <v>20439</v>
      </c>
      <c r="D11" s="6" t="n">
        <v>47601</v>
      </c>
    </row>
    <row r="12">
      <c r="A12" s="4" t="inlineStr">
        <is>
          <t>Other</t>
        </is>
      </c>
      <c r="B12" s="6" t="n">
        <v>155253</v>
      </c>
      <c r="C12" s="6" t="n">
        <v>93812</v>
      </c>
      <c r="D12" s="6" t="n">
        <v>41768</v>
      </c>
    </row>
    <row r="13">
      <c r="A13" s="4" t="inlineStr">
        <is>
          <t>Net investment income</t>
        </is>
      </c>
      <c r="B13" s="6" t="n">
        <v>469351</v>
      </c>
      <c r="C13" s="6" t="n">
        <v>488815</v>
      </c>
      <c r="D13" s="6" t="n">
        <v>351067</v>
      </c>
    </row>
    <row r="14">
      <c r="A14" s="3" t="inlineStr">
        <is>
          <t>Expenses:</t>
        </is>
      </c>
    </row>
    <row r="15">
      <c r="A15" s="4" t="inlineStr">
        <is>
          <t>Loan fulfillment and servicing fees payable to PFSI</t>
        </is>
      </c>
      <c r="B15" s="6" t="n">
        <v>289381</v>
      </c>
      <c r="C15" s="6" t="n">
        <v>209407</v>
      </c>
      <c r="D15" s="6" t="n">
        <v>123395</v>
      </c>
    </row>
    <row r="16">
      <c r="A16" s="4" t="inlineStr">
        <is>
          <t>Management fees</t>
        </is>
      </c>
      <c r="B16" s="6" t="n">
        <v>34538</v>
      </c>
      <c r="C16" s="6" t="n">
        <v>36492</v>
      </c>
      <c r="D16" s="6" t="n">
        <v>24465</v>
      </c>
    </row>
    <row r="17">
      <c r="A17" s="4" t="inlineStr">
        <is>
          <t>Other</t>
        </is>
      </c>
      <c r="B17" s="6" t="n">
        <v>65702</v>
      </c>
      <c r="C17" s="6" t="n">
        <v>52275</v>
      </c>
      <c r="D17" s="6" t="n">
        <v>45219</v>
      </c>
    </row>
    <row r="18">
      <c r="A18" s="4" t="inlineStr">
        <is>
          <t>Total expenses</t>
        </is>
      </c>
      <c r="B18" s="6" t="n">
        <v>389621</v>
      </c>
      <c r="C18" s="6" t="n">
        <v>298174</v>
      </c>
      <c r="D18" s="6" t="n">
        <v>193079</v>
      </c>
    </row>
    <row r="19">
      <c r="A19" s="4" t="inlineStr">
        <is>
          <t>Pretax income (loss)</t>
        </is>
      </c>
      <c r="B19" s="6" t="n">
        <v>79730</v>
      </c>
      <c r="C19" s="6" t="n">
        <v>190641</v>
      </c>
      <c r="D19" s="6" t="n">
        <v>157988</v>
      </c>
    </row>
    <row r="20">
      <c r="A20" s="4" t="inlineStr">
        <is>
          <t>Total assets at year end</t>
        </is>
      </c>
      <c r="B20" s="6" t="n">
        <v>11492011</v>
      </c>
      <c r="C20" s="6" t="n">
        <v>11771351</v>
      </c>
      <c r="D20" s="6" t="n">
        <v>7813361</v>
      </c>
    </row>
    <row r="21">
      <c r="A21" s="4" t="inlineStr">
        <is>
          <t>Interest income</t>
        </is>
      </c>
      <c r="B21" s="6" t="n">
        <v>222135</v>
      </c>
      <c r="C21" s="6" t="n">
        <v>317885</v>
      </c>
      <c r="D21" s="6" t="n">
        <v>222772</v>
      </c>
    </row>
    <row r="22">
      <c r="A22" s="4" t="inlineStr">
        <is>
          <t>Interest expense</t>
        </is>
      </c>
      <c r="B22" s="6" t="n">
        <v>270770</v>
      </c>
      <c r="C22" s="6" t="n">
        <v>297446</v>
      </c>
      <c r="D22" s="6" t="n">
        <v>175171</v>
      </c>
    </row>
    <row r="23">
      <c r="A23" s="4" t="inlineStr">
        <is>
          <t>Net interest (expense) income</t>
        </is>
      </c>
      <c r="B23" s="6" t="n">
        <v>-48635</v>
      </c>
      <c r="C23" s="6" t="n">
        <v>20439</v>
      </c>
      <c r="D23" s="6" t="n">
        <v>47601</v>
      </c>
    </row>
    <row r="24">
      <c r="A24" s="4" t="inlineStr">
        <is>
          <t>Net gain (loss) on investments</t>
        </is>
      </c>
      <c r="B24" s="6" t="n">
        <v>-170885</v>
      </c>
      <c r="C24" s="6" t="n">
        <v>263318</v>
      </c>
      <c r="D24" s="6" t="n">
        <v>81926</v>
      </c>
    </row>
    <row r="25">
      <c r="A25" s="4" t="inlineStr">
        <is>
          <t>Credit Sensitive Strategies [Member]</t>
        </is>
      </c>
    </row>
    <row r="26">
      <c r="A26" s="3" t="inlineStr">
        <is>
          <t>Net investment income:</t>
        </is>
      </c>
    </row>
    <row r="27">
      <c r="A27" s="4" t="inlineStr">
        <is>
          <t>Net (loss) gain on investments</t>
        </is>
      </c>
      <c r="B27" s="6" t="n">
        <v>-237049</v>
      </c>
      <c r="C27" s="6" t="n">
        <v>164413</v>
      </c>
      <c r="D27" s="6" t="n">
        <v>84943</v>
      </c>
    </row>
    <row r="28">
      <c r="A28" s="4" t="inlineStr">
        <is>
          <t>Net loan servicing fees</t>
        </is>
      </c>
      <c r="B28" s="6" t="n">
        <v>0</v>
      </c>
      <c r="C28" s="6" t="n">
        <v>0</v>
      </c>
      <c r="D28" s="6" t="n">
        <v>29</v>
      </c>
    </row>
    <row r="29">
      <c r="A29" s="4" t="inlineStr">
        <is>
          <t>Net gain on loans acquired for sale</t>
        </is>
      </c>
      <c r="B29" s="6" t="n">
        <v>-43813</v>
      </c>
      <c r="C29" s="6" t="n">
        <v>51014</v>
      </c>
      <c r="D29" s="6" t="n">
        <v>30740</v>
      </c>
    </row>
    <row r="30">
      <c r="A30" s="4" t="inlineStr">
        <is>
          <t>Net gain (loss) on loans acquired for sale</t>
        </is>
      </c>
      <c r="B30" s="6" t="n">
        <v>-43813</v>
      </c>
      <c r="C30" s="6" t="n">
        <v>51014</v>
      </c>
      <c r="D30" s="6" t="n">
        <v>30740</v>
      </c>
    </row>
    <row r="31">
      <c r="A31" s="3" t="inlineStr">
        <is>
          <t>Net interest (expense) income :</t>
        </is>
      </c>
    </row>
    <row r="32">
      <c r="A32" s="4" t="inlineStr">
        <is>
          <t>Interest income</t>
        </is>
      </c>
      <c r="B32" s="6" t="n">
        <v>8902</v>
      </c>
      <c r="C32" s="6" t="n">
        <v>39343</v>
      </c>
      <c r="D32" s="6" t="n">
        <v>37786</v>
      </c>
    </row>
    <row r="33">
      <c r="A33" s="4" t="inlineStr">
        <is>
          <t>Interest expense</t>
        </is>
      </c>
      <c r="B33" s="6" t="n">
        <v>39237</v>
      </c>
      <c r="C33" s="6" t="n">
        <v>67412</v>
      </c>
      <c r="D33" s="6" t="n">
        <v>41523</v>
      </c>
    </row>
    <row r="34">
      <c r="A34" s="4" t="inlineStr">
        <is>
          <t>Net interest (expense) income</t>
        </is>
      </c>
      <c r="B34" s="6" t="n">
        <v>-30335</v>
      </c>
      <c r="C34" s="6" t="n">
        <v>-28069</v>
      </c>
      <c r="D34" s="6" t="n">
        <v>-3737</v>
      </c>
    </row>
    <row r="35">
      <c r="A35" s="4" t="inlineStr">
        <is>
          <t>Other</t>
        </is>
      </c>
      <c r="B35" s="6" t="n">
        <v>5857</v>
      </c>
      <c r="C35" s="6" t="n">
        <v>4507</v>
      </c>
      <c r="D35" s="6" t="n">
        <v>-1704</v>
      </c>
    </row>
    <row r="36">
      <c r="A36" s="4" t="inlineStr">
        <is>
          <t>Net investment income</t>
        </is>
      </c>
      <c r="B36" s="6" t="n">
        <v>-305340</v>
      </c>
      <c r="C36" s="6" t="n">
        <v>191865</v>
      </c>
      <c r="D36" s="6" t="n">
        <v>110271</v>
      </c>
    </row>
    <row r="37">
      <c r="A37" s="3" t="inlineStr">
        <is>
          <t>Expenses:</t>
        </is>
      </c>
    </row>
    <row r="38">
      <c r="A38" s="4" t="inlineStr">
        <is>
          <t>Loan fulfillment and servicing fees payable to PFSI</t>
        </is>
      </c>
      <c r="B38" s="6" t="n">
        <v>807</v>
      </c>
      <c r="C38" s="6" t="n">
        <v>2213</v>
      </c>
      <c r="D38" s="6" t="n">
        <v>7561</v>
      </c>
    </row>
    <row r="39">
      <c r="A39" s="4" t="inlineStr">
        <is>
          <t>Management fees</t>
        </is>
      </c>
      <c r="B39" s="6" t="n">
        <v>0</v>
      </c>
      <c r="C39" s="6" t="n">
        <v>0</v>
      </c>
    </row>
    <row r="40">
      <c r="A40" s="4" t="inlineStr">
        <is>
          <t>Other</t>
        </is>
      </c>
      <c r="B40" s="6" t="n">
        <v>10996</v>
      </c>
      <c r="C40" s="6" t="n">
        <v>7476</v>
      </c>
      <c r="D40" s="6" t="n">
        <v>15459</v>
      </c>
    </row>
    <row r="41">
      <c r="A41" s="4" t="inlineStr">
        <is>
          <t>Total expenses</t>
        </is>
      </c>
      <c r="B41" s="6" t="n">
        <v>11803</v>
      </c>
      <c r="C41" s="6" t="n">
        <v>9689</v>
      </c>
      <c r="D41" s="6" t="n">
        <v>23020</v>
      </c>
    </row>
    <row r="42">
      <c r="A42" s="4" t="inlineStr">
        <is>
          <t>Pretax income (loss)</t>
        </is>
      </c>
      <c r="B42" s="6" t="n">
        <v>-317143</v>
      </c>
      <c r="C42" s="6" t="n">
        <v>182176</v>
      </c>
      <c r="D42" s="6" t="n">
        <v>87251</v>
      </c>
    </row>
    <row r="43">
      <c r="A43" s="4" t="inlineStr">
        <is>
          <t>Total assets at year end</t>
        </is>
      </c>
      <c r="B43" s="6" t="n">
        <v>2920558</v>
      </c>
      <c r="C43" s="6" t="n">
        <v>2364749</v>
      </c>
      <c r="D43" s="6" t="n">
        <v>1602776</v>
      </c>
    </row>
    <row r="44">
      <c r="A44" s="4" t="inlineStr">
        <is>
          <t>Interest income</t>
        </is>
      </c>
      <c r="B44" s="6" t="n">
        <v>8902</v>
      </c>
      <c r="C44" s="6" t="n">
        <v>39343</v>
      </c>
      <c r="D44" s="6" t="n">
        <v>37786</v>
      </c>
    </row>
    <row r="45">
      <c r="A45" s="4" t="inlineStr">
        <is>
          <t>Interest expense</t>
        </is>
      </c>
      <c r="B45" s="6" t="n">
        <v>39237</v>
      </c>
      <c r="C45" s="6" t="n">
        <v>67412</v>
      </c>
      <c r="D45" s="6" t="n">
        <v>41523</v>
      </c>
    </row>
    <row r="46">
      <c r="A46" s="4" t="inlineStr">
        <is>
          <t>Net interest (expense) income</t>
        </is>
      </c>
      <c r="B46" s="6" t="n">
        <v>-30335</v>
      </c>
      <c r="C46" s="6" t="n">
        <v>-28069</v>
      </c>
      <c r="D46" s="6" t="n">
        <v>-3737</v>
      </c>
    </row>
    <row r="47">
      <c r="A47" s="4" t="inlineStr">
        <is>
          <t>Net gain (loss) on investments</t>
        </is>
      </c>
      <c r="B47" s="6" t="n">
        <v>-237049</v>
      </c>
      <c r="C47" s="6" t="n">
        <v>164413</v>
      </c>
      <c r="D47" s="6" t="n">
        <v>84943</v>
      </c>
    </row>
    <row r="48">
      <c r="A48" s="4" t="inlineStr">
        <is>
          <t>Interest Rate Sensitive Strategies [Member]</t>
        </is>
      </c>
    </row>
    <row r="49">
      <c r="A49" s="3" t="inlineStr">
        <is>
          <t>Net investment income:</t>
        </is>
      </c>
    </row>
    <row r="50">
      <c r="A50" s="4" t="inlineStr">
        <is>
          <t>Net (loss) gain on investments</t>
        </is>
      </c>
      <c r="B50" s="6" t="n">
        <v>66164</v>
      </c>
      <c r="C50" s="6" t="n">
        <v>98905</v>
      </c>
      <c r="D50" s="6" t="n">
        <v>-3017</v>
      </c>
    </row>
    <row r="51">
      <c r="A51" s="4" t="inlineStr">
        <is>
          <t>Net loan servicing fees</t>
        </is>
      </c>
      <c r="B51" s="6" t="n">
        <v>153696</v>
      </c>
      <c r="C51" s="6" t="n">
        <v>-58918</v>
      </c>
      <c r="D51" s="6" t="n">
        <v>120558</v>
      </c>
    </row>
    <row r="52">
      <c r="A52" s="3" t="inlineStr">
        <is>
          <t>Net interest (expense) income :</t>
        </is>
      </c>
    </row>
    <row r="53">
      <c r="A53" s="4" t="inlineStr">
        <is>
          <t>Interest income</t>
        </is>
      </c>
      <c r="B53" s="6" t="n">
        <v>108036</v>
      </c>
      <c r="C53" s="6" t="n">
        <v>155176</v>
      </c>
      <c r="D53" s="6" t="n">
        <v>108366</v>
      </c>
    </row>
    <row r="54">
      <c r="A54" s="4" t="inlineStr">
        <is>
          <t>Interest expense</t>
        </is>
      </c>
      <c r="B54" s="6" t="n">
        <v>153338</v>
      </c>
      <c r="C54" s="6" t="n">
        <v>144513</v>
      </c>
      <c r="D54" s="6" t="n">
        <v>92294</v>
      </c>
    </row>
    <row r="55">
      <c r="A55" s="4" t="inlineStr">
        <is>
          <t>Net interest (expense) income</t>
        </is>
      </c>
      <c r="B55" s="6" t="n">
        <v>-45302</v>
      </c>
      <c r="C55" s="6" t="n">
        <v>10663</v>
      </c>
      <c r="D55" s="6" t="n">
        <v>16072</v>
      </c>
    </row>
    <row r="56">
      <c r="A56" s="4" t="inlineStr">
        <is>
          <t>Other</t>
        </is>
      </c>
      <c r="B56" s="6" t="n">
        <v>0</v>
      </c>
      <c r="C56" s="6" t="n">
        <v>0</v>
      </c>
    </row>
    <row r="57">
      <c r="A57" s="4" t="inlineStr">
        <is>
          <t>Net investment income</t>
        </is>
      </c>
      <c r="B57" s="6" t="n">
        <v>174558</v>
      </c>
      <c r="C57" s="6" t="n">
        <v>50650</v>
      </c>
      <c r="D57" s="6" t="n">
        <v>133613</v>
      </c>
    </row>
    <row r="58">
      <c r="A58" s="3" t="inlineStr">
        <is>
          <t>Expenses:</t>
        </is>
      </c>
    </row>
    <row r="59">
      <c r="A59" s="4" t="inlineStr">
        <is>
          <t>Loan fulfillment and servicing fees payable to PFSI</t>
        </is>
      </c>
      <c r="B59" s="6" t="n">
        <v>66374</v>
      </c>
      <c r="C59" s="6" t="n">
        <v>46584</v>
      </c>
      <c r="D59" s="6" t="n">
        <v>34484</v>
      </c>
    </row>
    <row r="60">
      <c r="A60" s="4" t="inlineStr">
        <is>
          <t>Management fees</t>
        </is>
      </c>
      <c r="B60" s="6" t="n">
        <v>0</v>
      </c>
      <c r="C60" s="6" t="n">
        <v>0</v>
      </c>
    </row>
    <row r="61">
      <c r="A61" s="4" t="inlineStr">
        <is>
          <t>Other</t>
        </is>
      </c>
      <c r="B61" s="6" t="n">
        <v>2487</v>
      </c>
      <c r="C61" s="6" t="n">
        <v>2918</v>
      </c>
      <c r="D61" s="6" t="n">
        <v>697</v>
      </c>
    </row>
    <row r="62">
      <c r="A62" s="4" t="inlineStr">
        <is>
          <t>Total expenses</t>
        </is>
      </c>
      <c r="B62" s="6" t="n">
        <v>68861</v>
      </c>
      <c r="C62" s="6" t="n">
        <v>49502</v>
      </c>
      <c r="D62" s="6" t="n">
        <v>35181</v>
      </c>
    </row>
    <row r="63">
      <c r="A63" s="4" t="inlineStr">
        <is>
          <t>Pretax income (loss)</t>
        </is>
      </c>
      <c r="B63" s="6" t="n">
        <v>105697</v>
      </c>
      <c r="C63" s="6" t="n">
        <v>1148</v>
      </c>
      <c r="D63" s="6" t="n">
        <v>98432</v>
      </c>
    </row>
    <row r="64">
      <c r="A64" s="4" t="inlineStr">
        <is>
          <t>Total assets at year end</t>
        </is>
      </c>
      <c r="B64" s="6" t="n">
        <v>4593127</v>
      </c>
      <c r="C64" s="6" t="n">
        <v>4993840</v>
      </c>
      <c r="D64" s="6" t="n">
        <v>4373488</v>
      </c>
    </row>
    <row r="65">
      <c r="A65" s="4" t="inlineStr">
        <is>
          <t>Interest income</t>
        </is>
      </c>
      <c r="B65" s="6" t="n">
        <v>108036</v>
      </c>
      <c r="C65" s="6" t="n">
        <v>155176</v>
      </c>
      <c r="D65" s="6" t="n">
        <v>108366</v>
      </c>
    </row>
    <row r="66">
      <c r="A66" s="4" t="inlineStr">
        <is>
          <t>Interest expense</t>
        </is>
      </c>
      <c r="B66" s="6" t="n">
        <v>153338</v>
      </c>
      <c r="C66" s="6" t="n">
        <v>144513</v>
      </c>
      <c r="D66" s="6" t="n">
        <v>92294</v>
      </c>
    </row>
    <row r="67">
      <c r="A67" s="4" t="inlineStr">
        <is>
          <t>Net interest (expense) income</t>
        </is>
      </c>
      <c r="B67" s="6" t="n">
        <v>-45302</v>
      </c>
      <c r="C67" s="6" t="n">
        <v>10663</v>
      </c>
      <c r="D67" s="6" t="n">
        <v>16072</v>
      </c>
    </row>
    <row r="68">
      <c r="A68" s="4" t="inlineStr">
        <is>
          <t>Net gain (loss) on investments</t>
        </is>
      </c>
      <c r="B68" s="6" t="n">
        <v>66164</v>
      </c>
      <c r="C68" s="6" t="n">
        <v>98905</v>
      </c>
      <c r="D68" s="6" t="n">
        <v>-3017</v>
      </c>
    </row>
    <row r="69">
      <c r="A69" s="4" t="inlineStr">
        <is>
          <t>Correspondent production [Member]</t>
        </is>
      </c>
    </row>
    <row r="70">
      <c r="A70" s="3" t="inlineStr">
        <is>
          <t>Net investment income:</t>
        </is>
      </c>
    </row>
    <row r="71">
      <c r="A71" s="4" t="inlineStr">
        <is>
          <t>Net loan servicing fees</t>
        </is>
      </c>
      <c r="B71" s="6" t="n">
        <v>0</v>
      </c>
      <c r="C71" s="6" t="n">
        <v>0</v>
      </c>
    </row>
    <row r="72">
      <c r="A72" s="4" t="inlineStr">
        <is>
          <t>Net gain on loans acquired for sale</t>
        </is>
      </c>
      <c r="B72" s="6" t="n">
        <v>423735</v>
      </c>
      <c r="C72" s="6" t="n">
        <v>119150</v>
      </c>
      <c r="D72" s="6" t="n">
        <v>28445</v>
      </c>
    </row>
    <row r="73">
      <c r="A73" s="4" t="inlineStr">
        <is>
          <t>Net gain (loss) on loans acquired for sale</t>
        </is>
      </c>
      <c r="B73" s="6" t="n">
        <v>423735</v>
      </c>
      <c r="C73" s="6" t="n">
        <v>119150</v>
      </c>
      <c r="D73" s="6" t="n">
        <v>28445</v>
      </c>
    </row>
    <row r="74">
      <c r="A74" s="3" t="inlineStr">
        <is>
          <t>Net interest (expense) income :</t>
        </is>
      </c>
    </row>
    <row r="75">
      <c r="A75" s="4" t="inlineStr">
        <is>
          <t>Interest income</t>
        </is>
      </c>
      <c r="B75" s="6" t="n">
        <v>102779</v>
      </c>
      <c r="C75" s="6" t="n">
        <v>120974</v>
      </c>
      <c r="D75" s="6" t="n">
        <v>75068</v>
      </c>
    </row>
    <row r="76">
      <c r="A76" s="4" t="inlineStr">
        <is>
          <t>Interest expense</t>
        </is>
      </c>
      <c r="B76" s="6" t="n">
        <v>76892</v>
      </c>
      <c r="C76" s="6" t="n">
        <v>85521</v>
      </c>
      <c r="D76" s="6" t="n">
        <v>41354</v>
      </c>
    </row>
    <row r="77">
      <c r="A77" s="4" t="inlineStr">
        <is>
          <t>Net interest (expense) income</t>
        </is>
      </c>
      <c r="B77" s="6" t="n">
        <v>25887</v>
      </c>
      <c r="C77" s="6" t="n">
        <v>35453</v>
      </c>
      <c r="D77" s="6" t="n">
        <v>33714</v>
      </c>
    </row>
    <row r="78">
      <c r="A78" s="4" t="inlineStr">
        <is>
          <t>Other</t>
        </is>
      </c>
      <c r="B78" s="6" t="n">
        <v>147600</v>
      </c>
      <c r="C78" s="6" t="n">
        <v>88159</v>
      </c>
      <c r="D78" s="6" t="n">
        <v>43447</v>
      </c>
    </row>
    <row r="79">
      <c r="A79" s="4" t="inlineStr">
        <is>
          <t>Net investment income</t>
        </is>
      </c>
      <c r="B79" s="6" t="n">
        <v>597222</v>
      </c>
      <c r="C79" s="6" t="n">
        <v>242762</v>
      </c>
      <c r="D79" s="6" t="n">
        <v>105606</v>
      </c>
    </row>
    <row r="80">
      <c r="A80" s="3" t="inlineStr">
        <is>
          <t>Expenses:</t>
        </is>
      </c>
    </row>
    <row r="81">
      <c r="A81" s="4" t="inlineStr">
        <is>
          <t>Loan fulfillment and servicing fees payable to PFSI</t>
        </is>
      </c>
      <c r="B81" s="6" t="n">
        <v>222200</v>
      </c>
      <c r="C81" s="6" t="n">
        <v>160610</v>
      </c>
      <c r="D81" s="6" t="n">
        <v>81350</v>
      </c>
    </row>
    <row r="82">
      <c r="A82" s="4" t="inlineStr">
        <is>
          <t>Management fees</t>
        </is>
      </c>
      <c r="B82" s="6" t="n">
        <v>0</v>
      </c>
      <c r="C82" s="6" t="n">
        <v>0</v>
      </c>
    </row>
    <row r="83">
      <c r="A83" s="4" t="inlineStr">
        <is>
          <t>Other</t>
        </is>
      </c>
      <c r="B83" s="6" t="n">
        <v>30383</v>
      </c>
      <c r="C83" s="6" t="n">
        <v>17559</v>
      </c>
      <c r="D83" s="6" t="n">
        <v>7784</v>
      </c>
    </row>
    <row r="84">
      <c r="A84" s="4" t="inlineStr">
        <is>
          <t>Total expenses</t>
        </is>
      </c>
      <c r="B84" s="6" t="n">
        <v>252583</v>
      </c>
      <c r="C84" s="6" t="n">
        <v>178169</v>
      </c>
      <c r="D84" s="6" t="n">
        <v>89134</v>
      </c>
    </row>
    <row r="85">
      <c r="A85" s="4" t="inlineStr">
        <is>
          <t>Pretax income (loss)</t>
        </is>
      </c>
      <c r="B85" s="6" t="n">
        <v>344639</v>
      </c>
      <c r="C85" s="6" t="n">
        <v>64593</v>
      </c>
      <c r="D85" s="6" t="n">
        <v>16472</v>
      </c>
    </row>
    <row r="86">
      <c r="A86" s="4" t="inlineStr">
        <is>
          <t>Total assets at year end</t>
        </is>
      </c>
      <c r="B86" s="6" t="n">
        <v>3781010</v>
      </c>
      <c r="C86" s="6" t="n">
        <v>4216806</v>
      </c>
      <c r="D86" s="6" t="n">
        <v>1698656</v>
      </c>
    </row>
    <row r="87">
      <c r="A87" s="4" t="inlineStr">
        <is>
          <t>Interest income</t>
        </is>
      </c>
      <c r="B87" s="6" t="n">
        <v>102779</v>
      </c>
      <c r="C87" s="6" t="n">
        <v>120974</v>
      </c>
      <c r="D87" s="6" t="n">
        <v>75068</v>
      </c>
    </row>
    <row r="88">
      <c r="A88" s="4" t="inlineStr">
        <is>
          <t>Interest expense</t>
        </is>
      </c>
      <c r="B88" s="6" t="n">
        <v>76892</v>
      </c>
      <c r="C88" s="6" t="n">
        <v>85521</v>
      </c>
      <c r="D88" s="6" t="n">
        <v>41354</v>
      </c>
    </row>
    <row r="89">
      <c r="A89" s="4" t="inlineStr">
        <is>
          <t>Net interest (expense) income</t>
        </is>
      </c>
      <c r="B89" s="6" t="n">
        <v>25887</v>
      </c>
      <c r="C89" s="6" t="n">
        <v>35453</v>
      </c>
      <c r="D89" s="6" t="n">
        <v>33714</v>
      </c>
    </row>
    <row r="90">
      <c r="A90" s="4" t="inlineStr">
        <is>
          <t>Corporate [Member]</t>
        </is>
      </c>
    </row>
    <row r="91">
      <c r="A91" s="3" t="inlineStr">
        <is>
          <t>Net investment income:</t>
        </is>
      </c>
    </row>
    <row r="92">
      <c r="A92" s="4" t="inlineStr">
        <is>
          <t>Net loan servicing fees</t>
        </is>
      </c>
      <c r="B92" s="6" t="n">
        <v>0</v>
      </c>
      <c r="C92" s="6" t="n">
        <v>0</v>
      </c>
    </row>
    <row r="93">
      <c r="A93" s="3" t="inlineStr">
        <is>
          <t>Net interest (expense) income :</t>
        </is>
      </c>
    </row>
    <row r="94">
      <c r="A94" s="4" t="inlineStr">
        <is>
          <t>Interest income</t>
        </is>
      </c>
      <c r="B94" s="6" t="n">
        <v>2418</v>
      </c>
      <c r="C94" s="6" t="n">
        <v>2392</v>
      </c>
      <c r="D94" s="6" t="n">
        <v>1552</v>
      </c>
    </row>
    <row r="95">
      <c r="A95" s="4" t="inlineStr">
        <is>
          <t>Interest expense</t>
        </is>
      </c>
      <c r="B95" s="6" t="n">
        <v>1303</v>
      </c>
      <c r="C95" s="6" t="n">
        <v>0</v>
      </c>
    </row>
    <row r="96">
      <c r="A96" s="4" t="inlineStr">
        <is>
          <t>Net interest (expense) income</t>
        </is>
      </c>
      <c r="B96" s="6" t="n">
        <v>1115</v>
      </c>
      <c r="C96" s="6" t="n">
        <v>2392</v>
      </c>
      <c r="D96" s="6" t="n">
        <v>1552</v>
      </c>
    </row>
    <row r="97">
      <c r="A97" s="4" t="inlineStr">
        <is>
          <t>Other</t>
        </is>
      </c>
      <c r="B97" s="6" t="n">
        <v>1796</v>
      </c>
      <c r="C97" s="6" t="n">
        <v>1146</v>
      </c>
      <c r="D97" s="6" t="n">
        <v>25</v>
      </c>
    </row>
    <row r="98">
      <c r="A98" s="4" t="inlineStr">
        <is>
          <t>Net investment income</t>
        </is>
      </c>
      <c r="B98" s="6" t="n">
        <v>2911</v>
      </c>
      <c r="C98" s="6" t="n">
        <v>3538</v>
      </c>
      <c r="D98" s="6" t="n">
        <v>1577</v>
      </c>
    </row>
    <row r="99">
      <c r="A99" s="3" t="inlineStr">
        <is>
          <t>Expenses:</t>
        </is>
      </c>
    </row>
    <row r="100">
      <c r="A100" s="4" t="inlineStr">
        <is>
          <t>Loan fulfillment and servicing fees payable to PFSI</t>
        </is>
      </c>
      <c r="B100" s="6" t="n">
        <v>0</v>
      </c>
      <c r="C100" s="6" t="n">
        <v>0</v>
      </c>
    </row>
    <row r="101">
      <c r="A101" s="4" t="inlineStr">
        <is>
          <t>Management fees</t>
        </is>
      </c>
      <c r="B101" s="6" t="n">
        <v>34538</v>
      </c>
      <c r="C101" s="6" t="n">
        <v>36492</v>
      </c>
      <c r="D101" s="6" t="n">
        <v>24465</v>
      </c>
    </row>
    <row r="102">
      <c r="A102" s="4" t="inlineStr">
        <is>
          <t>Other</t>
        </is>
      </c>
      <c r="B102" s="6" t="n">
        <v>21836</v>
      </c>
      <c r="C102" s="6" t="n">
        <v>24322</v>
      </c>
      <c r="D102" s="6" t="n">
        <v>21279</v>
      </c>
    </row>
    <row r="103">
      <c r="A103" s="4" t="inlineStr">
        <is>
          <t>Total expenses</t>
        </is>
      </c>
      <c r="B103" s="6" t="n">
        <v>56374</v>
      </c>
      <c r="C103" s="6" t="n">
        <v>60814</v>
      </c>
      <c r="D103" s="6" t="n">
        <v>45744</v>
      </c>
    </row>
    <row r="104">
      <c r="A104" s="4" t="inlineStr">
        <is>
          <t>Pretax income (loss)</t>
        </is>
      </c>
      <c r="B104" s="6" t="n">
        <v>-53463</v>
      </c>
      <c r="C104" s="6" t="n">
        <v>-57276</v>
      </c>
      <c r="D104" s="6" t="n">
        <v>-44167</v>
      </c>
    </row>
    <row r="105">
      <c r="A105" s="4" t="inlineStr">
        <is>
          <t>Total assets at year end</t>
        </is>
      </c>
      <c r="B105" s="6" t="n">
        <v>197316</v>
      </c>
      <c r="C105" s="6" t="n">
        <v>195956</v>
      </c>
      <c r="D105" s="6" t="n">
        <v>138441</v>
      </c>
    </row>
    <row r="106">
      <c r="A106" s="4" t="inlineStr">
        <is>
          <t>Interest income</t>
        </is>
      </c>
      <c r="B106" s="6" t="n">
        <v>2418</v>
      </c>
      <c r="C106" s="6" t="n">
        <v>2392</v>
      </c>
      <c r="D106" s="6" t="n">
        <v>1552</v>
      </c>
    </row>
    <row r="107">
      <c r="A107" s="4" t="inlineStr">
        <is>
          <t>Interest expense</t>
        </is>
      </c>
      <c r="B107" s="6" t="n">
        <v>1303</v>
      </c>
      <c r="C107" s="6" t="n">
        <v>0</v>
      </c>
    </row>
    <row r="108">
      <c r="A108" s="4" t="inlineStr">
        <is>
          <t>Net interest (expense) income</t>
        </is>
      </c>
      <c r="B108" s="5" t="n">
        <v>1115</v>
      </c>
      <c r="C108" s="5" t="n">
        <v>2392</v>
      </c>
      <c r="D108" s="5" t="n">
        <v>155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s - Financial Highlights by Operating Segment (Parenthetical) (Detail) $ in Millions</t>
        </is>
      </c>
      <c r="B1" s="2" t="inlineStr">
        <is>
          <t>12 Months Ended</t>
        </is>
      </c>
    </row>
    <row r="2">
      <c r="B2" s="2" t="inlineStr">
        <is>
          <t>Dec. 31, 2019USD ($)</t>
        </is>
      </c>
    </row>
    <row r="3">
      <c r="A3" s="4" t="inlineStr">
        <is>
          <t>Correspondent production [Member]</t>
        </is>
      </c>
    </row>
    <row r="4">
      <c r="A4" s="3" t="inlineStr">
        <is>
          <t>Segment Reporting Information [Line Items]</t>
        </is>
      </c>
    </row>
    <row r="5">
      <c r="A5" s="4" t="inlineStr">
        <is>
          <t>Initial firm commitment recognized gain allocated to net gain on loans acquired for sale</t>
        </is>
      </c>
      <c r="B5" s="5" t="n">
        <v>49</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Cash Flow Information (Detail) - USD ($) $ in Thousands</t>
        </is>
      </c>
      <c r="B1" s="2" t="inlineStr">
        <is>
          <t>12 Months Ended</t>
        </is>
      </c>
    </row>
    <row r="2">
      <c r="B2" s="2" t="inlineStr">
        <is>
          <t>Dec. 31, 2020</t>
        </is>
      </c>
      <c r="C2" s="2" t="inlineStr">
        <is>
          <t>Dec. 31, 2019</t>
        </is>
      </c>
      <c r="D2" s="2" t="inlineStr">
        <is>
          <t>Dec. 31, 2018</t>
        </is>
      </c>
    </row>
    <row r="3">
      <c r="A3" s="3" t="inlineStr">
        <is>
          <t>Payments:</t>
        </is>
      </c>
    </row>
    <row r="4">
      <c r="A4" s="4" t="inlineStr">
        <is>
          <t>Income taxes, net</t>
        </is>
      </c>
      <c r="B4" s="5" t="n">
        <v>5613</v>
      </c>
      <c r="C4" s="5" t="n">
        <v>-1009</v>
      </c>
      <c r="D4" s="5" t="n">
        <v>1333</v>
      </c>
    </row>
    <row r="5">
      <c r="A5" s="4" t="inlineStr">
        <is>
          <t>Interest</t>
        </is>
      </c>
      <c r="B5" s="6" t="n">
        <v>290225</v>
      </c>
      <c r="C5" s="6" t="n">
        <v>298591</v>
      </c>
      <c r="D5" s="6" t="n">
        <v>170435</v>
      </c>
    </row>
    <row r="6">
      <c r="A6" s="4" t="inlineStr">
        <is>
          <t>Cumulative effect of accumulated deficit of conversion to fair value accounting for mortgage servicing rights</t>
        </is>
      </c>
      <c r="B6" s="6" t="n">
        <v>0</v>
      </c>
      <c r="C6" s="6" t="n">
        <v>0</v>
      </c>
      <c r="D6" s="6" t="n">
        <v>-14361</v>
      </c>
    </row>
    <row r="7">
      <c r="A7" s="3" t="inlineStr">
        <is>
          <t>Non-cash investing activities:</t>
        </is>
      </c>
    </row>
    <row r="8">
      <c r="A8" s="4" t="inlineStr">
        <is>
          <t>Transfer of loans and advances to real estate acquired in settlement of loans</t>
        </is>
      </c>
      <c r="B8" s="6" t="n">
        <v>1166</v>
      </c>
      <c r="C8" s="6" t="n">
        <v>23672</v>
      </c>
      <c r="D8" s="6" t="n">
        <v>32578</v>
      </c>
    </row>
    <row r="9">
      <c r="A9" s="4" t="inlineStr">
        <is>
          <t>Transfer of real estate acquired in settlement of mortgage loans to real estate held for investment</t>
        </is>
      </c>
      <c r="B9" s="6" t="n">
        <v>0</v>
      </c>
      <c r="C9" s="6" t="n">
        <v>0</v>
      </c>
      <c r="D9" s="6" t="n">
        <v>5183</v>
      </c>
    </row>
    <row r="10">
      <c r="A10" s="4" t="inlineStr">
        <is>
          <t>Transfer from real estate held for investment to real estate acquired in settlement of loans</t>
        </is>
      </c>
      <c r="B10" s="6" t="n">
        <v>0</v>
      </c>
      <c r="C10" s="6" t="n">
        <v>30432</v>
      </c>
      <c r="D10" s="6" t="n">
        <v>3401</v>
      </c>
    </row>
    <row r="11">
      <c r="A11" s="4" t="inlineStr">
        <is>
          <t>Receipt of mortgage servicing rights as proceeds from sales of loans at fair value</t>
        </is>
      </c>
      <c r="B11" s="6" t="n">
        <v>1158475</v>
      </c>
      <c r="C11" s="6" t="n">
        <v>837706</v>
      </c>
      <c r="D11" s="6" t="n">
        <v>356755</v>
      </c>
    </row>
    <row r="12">
      <c r="A12" s="4" t="inlineStr">
        <is>
          <t>Receipt of excess servicing spread pursuant to recapture agreement with PennyMac Financial Services, Inc.</t>
        </is>
      </c>
      <c r="B12" s="6" t="n">
        <v>2093</v>
      </c>
      <c r="C12" s="6" t="n">
        <v>1757</v>
      </c>
      <c r="D12" s="6" t="n">
        <v>2688</v>
      </c>
    </row>
    <row r="13">
      <c r="A13" s="4" t="inlineStr">
        <is>
          <t>Capitalization of servicing advances pursuant to mortgage loan modifications</t>
        </is>
      </c>
      <c r="B13" s="6" t="n">
        <v>0</v>
      </c>
      <c r="C13" s="6" t="n">
        <v>1340</v>
      </c>
      <c r="D13" s="6" t="n">
        <v>5481</v>
      </c>
    </row>
    <row r="14">
      <c r="A14" s="4" t="inlineStr">
        <is>
          <t>Transfer of firm commitment to purchase CRT securities to investment securities</t>
        </is>
      </c>
      <c r="B14" s="6" t="n">
        <v>178501</v>
      </c>
      <c r="C14" s="6" t="n">
        <v>56804</v>
      </c>
      <c r="D14" s="6" t="n">
        <v>0</v>
      </c>
    </row>
    <row r="15">
      <c r="A15" s="3" t="inlineStr">
        <is>
          <t>Non-cash financing activities:</t>
        </is>
      </c>
    </row>
    <row r="16">
      <c r="A16" s="4" t="inlineStr">
        <is>
          <t>Dividends declared, not paid</t>
        </is>
      </c>
      <c r="B16" s="5" t="n">
        <v>46093</v>
      </c>
      <c r="C16" s="5" t="n">
        <v>47193</v>
      </c>
      <c r="D16" s="5" t="n">
        <v>2881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and Liquidity Requirements - Additional Information (Detail) - USD ($)</t>
        </is>
      </c>
      <c r="B1" s="2" t="inlineStr">
        <is>
          <t>Dec. 31, 2020</t>
        </is>
      </c>
      <c r="C1" s="2" t="inlineStr">
        <is>
          <t>Jul. 01, 2020</t>
        </is>
      </c>
      <c r="D1" s="2" t="inlineStr">
        <is>
          <t>Jun. 30, 2020</t>
        </is>
      </c>
      <c r="E1" s="2" t="inlineStr">
        <is>
          <t>Jan. 31, 2020</t>
        </is>
      </c>
    </row>
    <row r="2">
      <c r="A2" s="3" t="inlineStr">
        <is>
          <t>Compliance with Regulatory Capital Requirements for Mortgage Companies [Line Items]</t>
        </is>
      </c>
    </row>
    <row r="3">
      <c r="A3" s="4" t="inlineStr">
        <is>
          <t>Basis point</t>
        </is>
      </c>
      <c r="E3" s="4" t="inlineStr">
        <is>
          <t>0.25%</t>
        </is>
      </c>
    </row>
    <row r="4">
      <c r="A4" s="4" t="inlineStr">
        <is>
          <t>Nonperforming mortgage loans [Member]</t>
        </is>
      </c>
    </row>
    <row r="5">
      <c r="A5" s="3" t="inlineStr">
        <is>
          <t>Compliance with Regulatory Capital Requirements for Mortgage Companies [Line Items]</t>
        </is>
      </c>
    </row>
    <row r="6">
      <c r="A6" s="4" t="inlineStr">
        <is>
          <t>Basis point</t>
        </is>
      </c>
      <c r="E6" s="4" t="inlineStr">
        <is>
          <t>3.00%</t>
        </is>
      </c>
    </row>
    <row r="7">
      <c r="A7" s="4" t="inlineStr">
        <is>
          <t>Minimum [Member]</t>
        </is>
      </c>
    </row>
    <row r="8">
      <c r="A8" s="3" t="inlineStr">
        <is>
          <t>Compliance with Regulatory Capital Requirements for Mortgage Companies [Line Items]</t>
        </is>
      </c>
    </row>
    <row r="9">
      <c r="A9" s="4" t="inlineStr">
        <is>
          <t>Basis point</t>
        </is>
      </c>
      <c r="B9" s="4" t="inlineStr">
        <is>
          <t>6.00%</t>
        </is>
      </c>
    </row>
    <row r="10">
      <c r="A10" s="4" t="inlineStr">
        <is>
          <t>Minimum [Member] | Nonperforming mortgage loans [Member]</t>
        </is>
      </c>
    </row>
    <row r="11">
      <c r="A11" s="3" t="inlineStr">
        <is>
          <t>Compliance with Regulatory Capital Requirements for Mortgage Companies [Line Items]</t>
        </is>
      </c>
    </row>
    <row r="12">
      <c r="A12" s="4" t="inlineStr">
        <is>
          <t>Basis point</t>
        </is>
      </c>
      <c r="E12" s="4" t="inlineStr">
        <is>
          <t>4.00%</t>
        </is>
      </c>
    </row>
    <row r="13">
      <c r="A13" s="4" t="inlineStr">
        <is>
          <t>Fannie Mae Or Freddie Mac Mortgage Loans [Member]</t>
        </is>
      </c>
    </row>
    <row r="14">
      <c r="A14" s="3" t="inlineStr">
        <is>
          <t>Compliance with Regulatory Capital Requirements for Mortgage Companies [Line Items]</t>
        </is>
      </c>
    </row>
    <row r="15">
      <c r="A15" s="4" t="inlineStr">
        <is>
          <t>Minimum net worth amount</t>
        </is>
      </c>
      <c r="B15" s="5" t="n">
        <v>2500000</v>
      </c>
    </row>
    <row r="16">
      <c r="A16" s="4" t="inlineStr">
        <is>
          <t>Basis point</t>
        </is>
      </c>
      <c r="B16" s="4" t="inlineStr">
        <is>
          <t>0.25%</t>
        </is>
      </c>
      <c r="C16" s="4" t="inlineStr">
        <is>
          <t>2.00%</t>
        </is>
      </c>
    </row>
    <row r="17">
      <c r="A17" s="4" t="inlineStr">
        <is>
          <t>Fannie Mae Or Freddie Mac Mortgage Loans [Member] | Unpaid Principal Balance [Member]</t>
        </is>
      </c>
    </row>
    <row r="18">
      <c r="A18" s="3" t="inlineStr">
        <is>
          <t>Compliance with Regulatory Capital Requirements for Mortgage Companies [Line Items]</t>
        </is>
      </c>
    </row>
    <row r="19">
      <c r="A19" s="4" t="inlineStr">
        <is>
          <t>Liquidity requirement basis point</t>
        </is>
      </c>
      <c r="C19" s="4" t="inlineStr">
        <is>
          <t>0.035%</t>
        </is>
      </c>
      <c r="D19" s="4" t="inlineStr">
        <is>
          <t>0.035%</t>
        </is>
      </c>
      <c r="E19" s="4" t="inlineStr">
        <is>
          <t>0.04%</t>
        </is>
      </c>
    </row>
    <row r="20">
      <c r="A20" s="4" t="inlineStr">
        <is>
          <t>Fannie Mae Or Freddie Mac Mortgage Loans [Member] | Nonperforming mortgage loans [Member]</t>
        </is>
      </c>
    </row>
    <row r="21">
      <c r="A21" s="3" t="inlineStr">
        <is>
          <t>Compliance with Regulatory Capital Requirements for Mortgage Companies [Line Items]</t>
        </is>
      </c>
    </row>
    <row r="22">
      <c r="A22" s="4" t="inlineStr">
        <is>
          <t>Basis point</t>
        </is>
      </c>
      <c r="C22" s="4" t="inlineStr">
        <is>
          <t>0.70%</t>
        </is>
      </c>
      <c r="D22" s="4" t="inlineStr">
        <is>
          <t>2.00%</t>
        </is>
      </c>
    </row>
    <row r="23">
      <c r="A23" s="4" t="inlineStr">
        <is>
          <t>Fannie Mae Or Freddie Mac Mortgage Loans [Member] | Minimum [Member] | Nonperforming mortgage loans [Member]</t>
        </is>
      </c>
    </row>
    <row r="24">
      <c r="A24" s="3" t="inlineStr">
        <is>
          <t>Compliance with Regulatory Capital Requirements for Mortgage Companies [Line Items]</t>
        </is>
      </c>
    </row>
    <row r="25">
      <c r="A25" s="4" t="inlineStr">
        <is>
          <t>Basis point</t>
        </is>
      </c>
      <c r="C25" s="4" t="inlineStr">
        <is>
          <t>6.00%</t>
        </is>
      </c>
      <c r="D25" s="4" t="inlineStr">
        <is>
          <t>6.00%</t>
        </is>
      </c>
    </row>
    <row r="26">
      <c r="A26" s="4" t="inlineStr">
        <is>
          <t>Ginnie Mae Mortgage Loans [Member] | Unpaid Principal Balance [Member]</t>
        </is>
      </c>
    </row>
    <row r="27">
      <c r="A27" s="3" t="inlineStr">
        <is>
          <t>Compliance with Regulatory Capital Requirements for Mortgage Companies [Line Items]</t>
        </is>
      </c>
    </row>
    <row r="28">
      <c r="A28" s="4" t="inlineStr">
        <is>
          <t>Minimum net worth amount</t>
        </is>
      </c>
      <c r="E28" s="5" t="n">
        <v>2500000</v>
      </c>
    </row>
    <row r="29">
      <c r="A29" s="4" t="inlineStr">
        <is>
          <t>Basis point</t>
        </is>
      </c>
      <c r="E29" s="4" t="inlineStr">
        <is>
          <t>0.35%</t>
        </is>
      </c>
    </row>
    <row r="30">
      <c r="A30" s="4" t="inlineStr">
        <is>
          <t>Liquidity requirement basis point</t>
        </is>
      </c>
      <c r="E30" s="4" t="inlineStr">
        <is>
          <t>0.1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and Liquidity Requirements - Summary of Capital and Liquidity Amounts and Requirements by Agencies (Detail) - Fannie Mae and Freddie Mac [Member] $ in Thousands</t>
        </is>
      </c>
      <c r="B1" s="2" t="inlineStr">
        <is>
          <t>Dec. 31, 2020USD ($)</t>
        </is>
      </c>
      <c r="C1" s="2" t="inlineStr">
        <is>
          <t>Dec. 31, 2019USD ($)</t>
        </is>
      </c>
    </row>
    <row r="2">
      <c r="A2" s="3" t="inlineStr">
        <is>
          <t>Capital Requirements By Agencies [Line Items]</t>
        </is>
      </c>
    </row>
    <row r="3">
      <c r="A3" s="4" t="inlineStr">
        <is>
          <t>Net Worth, Actual</t>
        </is>
      </c>
      <c r="B3" s="5" t="n">
        <v>1101318</v>
      </c>
      <c r="C3" s="5" t="n">
        <v>627144</v>
      </c>
    </row>
    <row r="4">
      <c r="A4" s="4" t="inlineStr">
        <is>
          <t>Net Worth, Required</t>
        </is>
      </c>
      <c r="B4" s="5" t="n">
        <v>438530</v>
      </c>
      <c r="C4" s="5" t="n">
        <v>341009</v>
      </c>
    </row>
    <row r="5">
      <c r="A5" s="4" t="inlineStr">
        <is>
          <t>Tangible Net Worth / Total Assets Ratio, Actual</t>
        </is>
      </c>
      <c r="B5" s="6" t="n">
        <v>16</v>
      </c>
      <c r="C5" s="6" t="n">
        <v>8</v>
      </c>
    </row>
    <row r="6">
      <c r="A6" s="4" t="inlineStr">
        <is>
          <t>Tangible Net Worth / Total Assets Ratio, Required</t>
        </is>
      </c>
      <c r="B6" s="6" t="n">
        <v>6</v>
      </c>
      <c r="C6" s="6" t="n">
        <v>6</v>
      </c>
    </row>
    <row r="7">
      <c r="A7" s="4" t="inlineStr">
        <is>
          <t>Liquidity, Actual</t>
        </is>
      </c>
      <c r="B7" s="5" t="n">
        <v>101116</v>
      </c>
      <c r="C7" s="5" t="n">
        <v>128806</v>
      </c>
    </row>
    <row r="8">
      <c r="A8" s="4" t="inlineStr">
        <is>
          <t>Liquidity, Required</t>
        </is>
      </c>
      <c r="B8" s="5" t="n">
        <v>59158</v>
      </c>
      <c r="C8" s="5" t="n">
        <v>4497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Parent Company Information - Summary of Financial Covenants that Include a Minimum Tangible Net Worth (Detail) $ in Thousands</t>
        </is>
      </c>
      <c r="B1" s="2" t="inlineStr">
        <is>
          <t>Dec. 31, 2020USD ($)</t>
        </is>
      </c>
    </row>
    <row r="2">
      <c r="A2" s="4" t="inlineStr">
        <is>
          <t>Operating Partnership [Member]</t>
        </is>
      </c>
    </row>
    <row r="3">
      <c r="A3" s="4" t="inlineStr">
        <is>
          <t>Debt covenant requirement</t>
        </is>
      </c>
      <c r="B3" s="5" t="n">
        <v>1250000</v>
      </c>
    </row>
    <row r="4">
      <c r="A4" s="4" t="inlineStr">
        <is>
          <t>Calculated balance</t>
        </is>
      </c>
      <c r="B4" s="6" t="n">
        <v>2313725</v>
      </c>
      <c r="C4" s="4" t="inlineStr">
        <is>
          <t>[1]</t>
        </is>
      </c>
    </row>
    <row r="5">
      <c r="A5" s="4" t="inlineStr">
        <is>
          <t>PennyMac Holdings [Member]</t>
        </is>
      </c>
    </row>
    <row r="6">
      <c r="A6" s="4" t="inlineStr">
        <is>
          <t>Debt covenant requirement</t>
        </is>
      </c>
      <c r="B6" s="6" t="n">
        <v>250000</v>
      </c>
    </row>
    <row r="7">
      <c r="A7" s="4" t="inlineStr">
        <is>
          <t>Calculated balance</t>
        </is>
      </c>
      <c r="B7" s="6" t="n">
        <v>710723</v>
      </c>
      <c r="C7" s="4" t="inlineStr">
        <is>
          <t>[1]</t>
        </is>
      </c>
    </row>
    <row r="8">
      <c r="A8" s="4" t="inlineStr">
        <is>
          <t>PennyMac Corp [Member]</t>
        </is>
      </c>
    </row>
    <row r="9">
      <c r="A9" s="4" t="inlineStr">
        <is>
          <t>Debt covenant requirement</t>
        </is>
      </c>
      <c r="B9" s="6" t="n">
        <v>300000</v>
      </c>
    </row>
    <row r="10">
      <c r="A10" s="4" t="inlineStr">
        <is>
          <t>Calculated balance</t>
        </is>
      </c>
      <c r="B10" s="6" t="n">
        <v>1082973</v>
      </c>
      <c r="C10" s="4" t="inlineStr">
        <is>
          <t>[1]</t>
        </is>
      </c>
    </row>
    <row r="11">
      <c r="A11" s="4" t="inlineStr">
        <is>
          <t>PennyMac Mortgage Investment Trust [Member]</t>
        </is>
      </c>
    </row>
    <row r="12">
      <c r="A12" s="4" t="inlineStr">
        <is>
          <t>Debt covenant requirement</t>
        </is>
      </c>
      <c r="B12" s="6" t="n">
        <v>1250000</v>
      </c>
    </row>
    <row r="13">
      <c r="A13" s="4" t="inlineStr">
        <is>
          <t>Calculated balance</t>
        </is>
      </c>
      <c r="B13" s="5" t="n">
        <v>2296859</v>
      </c>
      <c r="C13" s="4" t="inlineStr">
        <is>
          <t>[1]</t>
        </is>
      </c>
    </row>
    <row r="14"/>
    <row r="15">
      <c r="A15" s="4" t="inlineStr">
        <is>
          <t>[1]</t>
        </is>
      </c>
      <c r="B15" s="4" t="inlineStr">
        <is>
          <t>Calculated in accordance with the lenders’ requirements.</t>
        </is>
      </c>
    </row>
  </sheetData>
  <mergeCells count="3">
    <mergeCell ref="B1:C1"/>
    <mergeCell ref="A14:C14"/>
    <mergeCell ref="B15:C15"/>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Short-term investments at fair value</t>
        </is>
      </c>
      <c r="B3" s="5" t="n">
        <v>127295</v>
      </c>
      <c r="C3" s="5" t="n">
        <v>90836</v>
      </c>
    </row>
    <row r="4">
      <c r="A4" s="4" t="inlineStr">
        <is>
          <t>Other</t>
        </is>
      </c>
      <c r="B4" s="6" t="n">
        <v>380218</v>
      </c>
      <c r="C4" s="6" t="n">
        <v>204388</v>
      </c>
    </row>
    <row r="5">
      <c r="A5" s="4" t="inlineStr">
        <is>
          <t>Total assets</t>
        </is>
      </c>
      <c r="B5" s="6" t="n">
        <v>11492011</v>
      </c>
      <c r="C5" s="6" t="n">
        <v>11771351</v>
      </c>
      <c r="D5" s="5" t="n">
        <v>7813361</v>
      </c>
    </row>
    <row r="6">
      <c r="A6" s="3" t="inlineStr">
        <is>
          <t>LIABILITIES</t>
        </is>
      </c>
    </row>
    <row r="7">
      <c r="A7" s="4" t="inlineStr">
        <is>
          <t>Accounts payable and accrued liabilities</t>
        </is>
      </c>
      <c r="B7" s="6" t="n">
        <v>124809</v>
      </c>
      <c r="C7" s="6" t="n">
        <v>91149</v>
      </c>
    </row>
    <row r="8">
      <c r="A8" s="4" t="inlineStr">
        <is>
          <t>Total liabilities</t>
        </is>
      </c>
      <c r="B8" s="6" t="n">
        <v>9195152</v>
      </c>
      <c r="C8" s="6" t="n">
        <v>9320436</v>
      </c>
    </row>
    <row r="9">
      <c r="A9" s="4" t="inlineStr">
        <is>
          <t>Shareholders' equity</t>
        </is>
      </c>
      <c r="B9" s="6" t="n">
        <v>2296859</v>
      </c>
      <c r="C9" s="6" t="n">
        <v>2450915</v>
      </c>
      <c r="D9" s="5" t="n">
        <v>1566132</v>
      </c>
      <c r="E9" s="5" t="n">
        <v>1544585</v>
      </c>
    </row>
    <row r="10">
      <c r="A10" s="4" t="inlineStr">
        <is>
          <t>Total liabilities and shareholders’ equity</t>
        </is>
      </c>
      <c r="B10" s="6" t="n">
        <v>11492011</v>
      </c>
      <c r="C10" s="6" t="n">
        <v>11771351</v>
      </c>
    </row>
    <row r="11">
      <c r="A11" s="4" t="inlineStr">
        <is>
          <t>PennyMac Mortgage Investment Trust [Member]</t>
        </is>
      </c>
    </row>
    <row r="12">
      <c r="A12" s="3" t="inlineStr">
        <is>
          <t>ASSETS</t>
        </is>
      </c>
    </row>
    <row r="13">
      <c r="A13" s="4" t="inlineStr">
        <is>
          <t>Short-term investments at fair value</t>
        </is>
      </c>
      <c r="B13" s="6" t="n">
        <v>6482</v>
      </c>
      <c r="C13" s="6" t="n">
        <v>2819</v>
      </c>
    </row>
    <row r="14">
      <c r="A14" s="4" t="inlineStr">
        <is>
          <t>Investments in subsidiaries</t>
        </is>
      </c>
      <c r="B14" s="6" t="n">
        <v>2368592</v>
      </c>
      <c r="C14" s="6" t="n">
        <v>2501015</v>
      </c>
    </row>
    <row r="15">
      <c r="A15" s="4" t="inlineStr">
        <is>
          <t>Due from subsidiaries</t>
        </is>
      </c>
      <c r="B15" s="6" t="n">
        <v>463</v>
      </c>
      <c r="C15" s="6" t="n">
        <v>469</v>
      </c>
    </row>
    <row r="16">
      <c r="A16" s="4" t="inlineStr">
        <is>
          <t>Other</t>
        </is>
      </c>
      <c r="B16" s="6" t="n">
        <v>571</v>
      </c>
      <c r="C16" s="6" t="n">
        <v>595</v>
      </c>
    </row>
    <row r="17">
      <c r="A17" s="4" t="inlineStr">
        <is>
          <t>Total assets</t>
        </is>
      </c>
      <c r="B17" s="6" t="n">
        <v>2376108</v>
      </c>
      <c r="C17" s="6" t="n">
        <v>2504898</v>
      </c>
    </row>
    <row r="18">
      <c r="A18" s="3" t="inlineStr">
        <is>
          <t>LIABILITIES</t>
        </is>
      </c>
    </row>
    <row r="19">
      <c r="A19" s="4" t="inlineStr">
        <is>
          <t>Dividends payable</t>
        </is>
      </c>
      <c r="B19" s="6" t="n">
        <v>46093</v>
      </c>
      <c r="C19" s="6" t="n">
        <v>47193</v>
      </c>
    </row>
    <row r="20">
      <c r="A20" s="4" t="inlineStr">
        <is>
          <t>Capital notes due to subsidiaries</t>
        </is>
      </c>
      <c r="B20" s="6" t="n">
        <v>-44380</v>
      </c>
      <c r="C20" s="6" t="n">
        <v>0</v>
      </c>
    </row>
    <row r="21">
      <c r="A21" s="4" t="inlineStr">
        <is>
          <t>Accounts payable and accrued liabilities</t>
        </is>
      </c>
      <c r="B21" s="6" t="n">
        <v>298</v>
      </c>
      <c r="C21" s="6" t="n">
        <v>1564</v>
      </c>
    </row>
    <row r="22">
      <c r="A22" s="4" t="inlineStr">
        <is>
          <t>Due to PennyMac Financial Services, Inc.</t>
        </is>
      </c>
      <c r="B22" s="6" t="n">
        <v>373</v>
      </c>
      <c r="C22" s="6" t="n">
        <v>399</v>
      </c>
    </row>
    <row r="23">
      <c r="A23" s="4" t="inlineStr">
        <is>
          <t>Due to subsidiaries</t>
        </is>
      </c>
      <c r="B23" s="6" t="n">
        <v>27</v>
      </c>
      <c r="C23" s="6" t="n">
        <v>1</v>
      </c>
    </row>
    <row r="24">
      <c r="A24" s="4" t="inlineStr">
        <is>
          <t>Total liabilities</t>
        </is>
      </c>
      <c r="B24" s="6" t="n">
        <v>91171</v>
      </c>
      <c r="C24" s="6" t="n">
        <v>49157</v>
      </c>
    </row>
    <row r="25">
      <c r="A25" s="4" t="inlineStr">
        <is>
          <t>Shareholders' equity</t>
        </is>
      </c>
      <c r="B25" s="6" t="n">
        <v>2284937</v>
      </c>
      <c r="C25" s="6" t="n">
        <v>2455741</v>
      </c>
    </row>
    <row r="26">
      <c r="A26" s="4" t="inlineStr">
        <is>
          <t>Total liabilities and shareholders’ equity</t>
        </is>
      </c>
      <c r="B26" s="5" t="n">
        <v>2376108</v>
      </c>
      <c r="C26" s="5" t="n">
        <v>250489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Income (Detail) - USD ($) $ in Thousand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Other</t>
        </is>
      </c>
      <c r="B4" s="5" t="n">
        <v>2516</v>
      </c>
      <c r="C4" s="5" t="n">
        <v>5044</v>
      </c>
      <c r="D4" s="5" t="n">
        <v>7233</v>
      </c>
    </row>
    <row r="5">
      <c r="A5" s="3" t="inlineStr">
        <is>
          <t>Expenses</t>
        </is>
      </c>
    </row>
    <row r="6">
      <c r="A6" s="4" t="inlineStr">
        <is>
          <t>Interest expense</t>
        </is>
      </c>
      <c r="B6" s="6" t="n">
        <v>270770</v>
      </c>
      <c r="C6" s="6" t="n">
        <v>297446</v>
      </c>
      <c r="D6" s="6" t="n">
        <v>175171</v>
      </c>
    </row>
    <row r="7">
      <c r="A7" s="4" t="inlineStr">
        <is>
          <t>Other</t>
        </is>
      </c>
      <c r="B7" s="6" t="n">
        <v>11517</v>
      </c>
      <c r="C7" s="6" t="n">
        <v>15020</v>
      </c>
      <c r="D7" s="6" t="n">
        <v>15839</v>
      </c>
    </row>
    <row r="8">
      <c r="A8" s="4" t="inlineStr">
        <is>
          <t>Total expenses</t>
        </is>
      </c>
      <c r="B8" s="6" t="n">
        <v>389621</v>
      </c>
      <c r="C8" s="6" t="n">
        <v>298174</v>
      </c>
      <c r="D8" s="6" t="n">
        <v>193079</v>
      </c>
    </row>
    <row r="9">
      <c r="A9" s="4" t="inlineStr">
        <is>
          <t>Income before provision for (benefit from) income taxes and (distribution in excess of earnings) equity in undistributed earnings in subsidiaries</t>
        </is>
      </c>
      <c r="B9" s="6" t="n">
        <v>79730</v>
      </c>
      <c r="C9" s="6" t="n">
        <v>190641</v>
      </c>
      <c r="D9" s="6" t="n">
        <v>157988</v>
      </c>
    </row>
    <row r="10">
      <c r="A10" s="4" t="inlineStr">
        <is>
          <t>Provision for (benefit from) income taxes</t>
        </is>
      </c>
      <c r="B10" s="6" t="n">
        <v>27357</v>
      </c>
      <c r="C10" s="6" t="n">
        <v>-35716</v>
      </c>
      <c r="D10" s="6" t="n">
        <v>5190</v>
      </c>
    </row>
    <row r="11">
      <c r="A11" s="4" t="inlineStr">
        <is>
          <t>Net income</t>
        </is>
      </c>
      <c r="B11" s="6" t="n">
        <v>52373</v>
      </c>
      <c r="C11" s="6" t="n">
        <v>226357</v>
      </c>
      <c r="D11" s="6" t="n">
        <v>152798</v>
      </c>
    </row>
    <row r="12">
      <c r="A12" s="4" t="inlineStr">
        <is>
          <t>PennyMac Mortgage Investment Trust [Member]</t>
        </is>
      </c>
    </row>
    <row r="13">
      <c r="A13" s="3" t="inlineStr">
        <is>
          <t>Net investment income</t>
        </is>
      </c>
    </row>
    <row r="14">
      <c r="A14" s="4" t="inlineStr">
        <is>
          <t>Dividends from subsidiaries</t>
        </is>
      </c>
      <c r="B14" s="6" t="n">
        <v>176216</v>
      </c>
      <c r="C14" s="6" t="n">
        <v>165451</v>
      </c>
      <c r="D14" s="6" t="n">
        <v>221469</v>
      </c>
    </row>
    <row r="15">
      <c r="A15" s="4" t="inlineStr">
        <is>
          <t>Intercompany interest</t>
        </is>
      </c>
      <c r="B15" s="6" t="n">
        <v>140</v>
      </c>
      <c r="C15" s="6" t="n">
        <v>34</v>
      </c>
      <c r="D15" s="6" t="n">
        <v>8</v>
      </c>
    </row>
    <row r="16">
      <c r="A16" s="4" t="inlineStr">
        <is>
          <t>Other</t>
        </is>
      </c>
      <c r="B16" s="6" t="n">
        <v>475</v>
      </c>
      <c r="C16" s="6" t="n">
        <v>2389</v>
      </c>
      <c r="D16" s="6" t="n">
        <v>1250</v>
      </c>
    </row>
    <row r="17">
      <c r="A17" s="4" t="inlineStr">
        <is>
          <t>Total income</t>
        </is>
      </c>
      <c r="B17" s="6" t="n">
        <v>176831</v>
      </c>
      <c r="C17" s="6" t="n">
        <v>167874</v>
      </c>
      <c r="D17" s="6" t="n">
        <v>222727</v>
      </c>
    </row>
    <row r="18">
      <c r="A18" s="3" t="inlineStr">
        <is>
          <t>Expenses</t>
        </is>
      </c>
    </row>
    <row r="19">
      <c r="A19" s="4" t="inlineStr">
        <is>
          <t>Interest expense</t>
        </is>
      </c>
      <c r="B19" s="6" t="n">
        <v>1509</v>
      </c>
      <c r="C19" s="6" t="n">
        <v>27</v>
      </c>
      <c r="D19" s="6" t="n">
        <v>414</v>
      </c>
    </row>
    <row r="20">
      <c r="A20" s="4" t="inlineStr">
        <is>
          <t>Other</t>
        </is>
      </c>
      <c r="B20" s="6" t="n">
        <v>62</v>
      </c>
      <c r="C20" s="6" t="n">
        <v>3</v>
      </c>
      <c r="D20" s="6" t="n">
        <v>0</v>
      </c>
    </row>
    <row r="21">
      <c r="A21" s="4" t="inlineStr">
        <is>
          <t>Total expenses</t>
        </is>
      </c>
      <c r="B21" s="6" t="n">
        <v>1571</v>
      </c>
      <c r="C21" s="6" t="n">
        <v>30</v>
      </c>
      <c r="D21" s="6" t="n">
        <v>414</v>
      </c>
    </row>
    <row r="22">
      <c r="A22" s="4" t="inlineStr">
        <is>
          <t>Income before provision for (benefit from) income taxes and (distribution in excess of earnings) equity in undistributed earnings in subsidiaries</t>
        </is>
      </c>
      <c r="B22" s="6" t="n">
        <v>175260</v>
      </c>
      <c r="C22" s="6" t="n">
        <v>167844</v>
      </c>
      <c r="D22" s="6" t="n">
        <v>222313</v>
      </c>
    </row>
    <row r="23">
      <c r="A23" s="4" t="inlineStr">
        <is>
          <t>Provision for (benefit from) income taxes</t>
        </is>
      </c>
      <c r="B23" s="6" t="n">
        <v>13</v>
      </c>
      <c r="C23" s="6" t="n">
        <v>-109</v>
      </c>
      <c r="D23" s="6" t="n">
        <v>24</v>
      </c>
    </row>
    <row r="24">
      <c r="A24" s="4" t="inlineStr">
        <is>
          <t>Income before equity in undistributed earnings of subsidiaries</t>
        </is>
      </c>
      <c r="B24" s="6" t="n">
        <v>175247</v>
      </c>
      <c r="C24" s="6" t="n">
        <v>167953</v>
      </c>
      <c r="D24" s="6" t="n">
        <v>222289</v>
      </c>
    </row>
    <row r="25">
      <c r="A25" s="4" t="inlineStr">
        <is>
          <t>(Distributions of earnings in excess of current year earnings of subsidiaries) increase in undistributed earnings of subsidiaries</t>
        </is>
      </c>
      <c r="B25" s="6" t="n">
        <v>-139620</v>
      </c>
      <c r="C25" s="6" t="n">
        <v>60937</v>
      </c>
      <c r="D25" s="6" t="n">
        <v>-71180</v>
      </c>
    </row>
    <row r="26">
      <c r="A26" s="4" t="inlineStr">
        <is>
          <t>Net income</t>
        </is>
      </c>
      <c r="B26" s="5" t="n">
        <v>35627</v>
      </c>
      <c r="C26" s="5" t="n">
        <v>228890</v>
      </c>
      <c r="D26" s="5" t="n">
        <v>15110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12 Months Ended</t>
        </is>
      </c>
    </row>
    <row r="2">
      <c r="B2" s="2" t="inlineStr">
        <is>
          <t>Dec. 31, 2020</t>
        </is>
      </c>
    </row>
    <row r="3">
      <c r="A3" s="3" t="inlineStr">
        <is>
          <t>Mortgage Loans At Fair Value [Abstract]</t>
        </is>
      </c>
    </row>
    <row r="4">
      <c r="A4" s="4" t="inlineStr">
        <is>
          <t>Loans at Fair Value</t>
        </is>
      </c>
      <c r="B4" s="4" t="inlineStr">
        <is>
          <t>Note 10—Loans at Fair Value Loans at fair value are comprised primarily of fixed interest rate jumbo loans held in a VIE securing an asset-backed financing and distressed loans that were not acquired for sale but may be sold at a later date pursuant to the Company’s determination that such a sale represents the most advantageous disposition strategy for the identified loan. Following is a summary of the distribution of the Company’s loans at fair value:
Loan type
December 31, 2020
December 31, 2019
(in thousands)
Fixed interest rate jumbo loans held in a VIE
$
143,707
$
256,367
Distressed loans
8,027
14,426
$
151,734
$
270,793
Loans at fair value pledged to secure:
Asset-backed financing of a VIE at fair value
$
143,707
$
256,367
Assets sold under agreements to repurchase
3,703
12,390
$
147,410
$
268,75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2373</v>
      </c>
      <c r="C4" s="5" t="n">
        <v>226357</v>
      </c>
      <c r="D4" s="5" t="n">
        <v>152798</v>
      </c>
    </row>
    <row r="5">
      <c r="A5" s="4" t="inlineStr">
        <is>
          <t>Decrease (increase) in other assets</t>
        </is>
      </c>
      <c r="B5" s="6" t="n">
        <v>604211</v>
      </c>
      <c r="C5" s="6" t="n">
        <v>102215</v>
      </c>
      <c r="D5" s="6" t="n">
        <v>-23482</v>
      </c>
    </row>
    <row r="6">
      <c r="A6" s="4" t="inlineStr">
        <is>
          <t>Increase in accounts payable and accrued liabilities</t>
        </is>
      </c>
      <c r="B6" s="6" t="n">
        <v>34836</v>
      </c>
      <c r="C6" s="6" t="n">
        <v>3613</v>
      </c>
      <c r="D6" s="6" t="n">
        <v>6400</v>
      </c>
    </row>
    <row r="7">
      <c r="A7" s="4" t="inlineStr">
        <is>
          <t>Net cash provided by (used in) operating activities</t>
        </is>
      </c>
      <c r="B7" s="6" t="n">
        <v>671656</v>
      </c>
      <c r="C7" s="6" t="n">
        <v>-2985074</v>
      </c>
      <c r="D7" s="6" t="n">
        <v>-573752</v>
      </c>
    </row>
    <row r="8">
      <c r="A8" s="3" t="inlineStr">
        <is>
          <t>Cash flows from investing activities</t>
        </is>
      </c>
    </row>
    <row r="9">
      <c r="A9" s="4" t="inlineStr">
        <is>
          <t>Net cash used in investing activities</t>
        </is>
      </c>
      <c r="B9" s="6" t="n">
        <v>-15367</v>
      </c>
      <c r="C9" s="6" t="n">
        <v>-704677</v>
      </c>
      <c r="D9" s="6" t="n">
        <v>-1424292</v>
      </c>
    </row>
    <row r="10">
      <c r="A10" s="3" t="inlineStr">
        <is>
          <t>Cash flows from financing activities</t>
        </is>
      </c>
    </row>
    <row r="11">
      <c r="A11" s="4" t="inlineStr">
        <is>
          <t>Issuance of common shares</t>
        </is>
      </c>
      <c r="B11" s="6" t="n">
        <v>5654</v>
      </c>
      <c r="C11" s="6" t="n">
        <v>839682</v>
      </c>
      <c r="D11" s="6" t="n">
        <v>0</v>
      </c>
    </row>
    <row r="12">
      <c r="A12" s="4" t="inlineStr">
        <is>
          <t>Payment of issuance costs related to common shares</t>
        </is>
      </c>
      <c r="B12" s="6" t="n">
        <v>-57</v>
      </c>
      <c r="C12" s="6" t="n">
        <v>-10225</v>
      </c>
      <c r="D12" s="6" t="n">
        <v>0</v>
      </c>
    </row>
    <row r="13">
      <c r="A13" s="4" t="inlineStr">
        <is>
          <t>Payment of vested share-based compensation withholdings</t>
        </is>
      </c>
      <c r="B13" s="6" t="n">
        <v>-1629</v>
      </c>
      <c r="C13" s="6" t="n">
        <v>-2600</v>
      </c>
      <c r="D13" s="6" t="n">
        <v>0</v>
      </c>
    </row>
    <row r="14">
      <c r="A14" s="4" t="inlineStr">
        <is>
          <t>Payment of dividends to preferred shareholders</t>
        </is>
      </c>
      <c r="B14" s="6" t="n">
        <v>-24945</v>
      </c>
      <c r="C14" s="6" t="n">
        <v>-24944</v>
      </c>
      <c r="D14" s="6" t="n">
        <v>-24944</v>
      </c>
    </row>
    <row r="15">
      <c r="A15" s="4" t="inlineStr">
        <is>
          <t>Payment of dividends to common shareholders</t>
        </is>
      </c>
      <c r="B15" s="6" t="n">
        <v>-151580</v>
      </c>
      <c r="C15" s="6" t="n">
        <v>-141001</v>
      </c>
      <c r="D15" s="6" t="n">
        <v>-115596</v>
      </c>
    </row>
    <row r="16">
      <c r="A16" s="4" t="inlineStr">
        <is>
          <t>Repurchase of common shares</t>
        </is>
      </c>
      <c r="B16" s="6" t="n">
        <v>-37267</v>
      </c>
      <c r="C16" s="6" t="n">
        <v>0</v>
      </c>
      <c r="D16" s="6" t="n">
        <v>-10719</v>
      </c>
    </row>
    <row r="17">
      <c r="A17" s="4" t="inlineStr">
        <is>
          <t>Net cash (used in) provided by financing activities</t>
        </is>
      </c>
      <c r="B17" s="6" t="n">
        <v>-702641</v>
      </c>
      <c r="C17" s="6" t="n">
        <v>3733962</v>
      </c>
      <c r="D17" s="6" t="n">
        <v>1980242</v>
      </c>
    </row>
    <row r="18">
      <c r="A18" s="4" t="inlineStr">
        <is>
          <t>Net (decrease) increase in cash</t>
        </is>
      </c>
      <c r="B18" s="6" t="n">
        <v>-46352</v>
      </c>
      <c r="C18" s="6" t="n">
        <v>44211</v>
      </c>
      <c r="D18" s="6" t="n">
        <v>-17802</v>
      </c>
    </row>
    <row r="19">
      <c r="A19" s="4" t="inlineStr">
        <is>
          <t>Cash at beginning of year</t>
        </is>
      </c>
      <c r="B19" s="6" t="n">
        <v>104056</v>
      </c>
      <c r="C19" s="6" t="n">
        <v>59845</v>
      </c>
      <c r="D19" s="6" t="n">
        <v>77647</v>
      </c>
    </row>
    <row r="20">
      <c r="A20" s="4" t="inlineStr">
        <is>
          <t>Cash at end of year</t>
        </is>
      </c>
      <c r="B20" s="6" t="n">
        <v>57704</v>
      </c>
      <c r="C20" s="6" t="n">
        <v>104056</v>
      </c>
      <c r="D20" s="6" t="n">
        <v>59845</v>
      </c>
    </row>
    <row r="21">
      <c r="A21" s="3" t="inlineStr">
        <is>
          <t>Non-cash financing activities:</t>
        </is>
      </c>
    </row>
    <row r="22">
      <c r="A22" s="4" t="inlineStr">
        <is>
          <t>Dividends declared, not paid</t>
        </is>
      </c>
      <c r="B22" s="6" t="n">
        <v>46093</v>
      </c>
      <c r="C22" s="6" t="n">
        <v>47193</v>
      </c>
      <c r="D22" s="6" t="n">
        <v>28816</v>
      </c>
    </row>
    <row r="23">
      <c r="A23" s="4" t="inlineStr">
        <is>
          <t>PennyMac Mortgage Investment Trust [Member]</t>
        </is>
      </c>
    </row>
    <row r="24">
      <c r="A24" s="3" t="inlineStr">
        <is>
          <t>Cash flows from operating activities</t>
        </is>
      </c>
    </row>
    <row r="25">
      <c r="A25" s="4" t="inlineStr">
        <is>
          <t>Net income</t>
        </is>
      </c>
      <c r="B25" s="6" t="n">
        <v>35627</v>
      </c>
      <c r="C25" s="6" t="n">
        <v>228890</v>
      </c>
      <c r="D25" s="6" t="n">
        <v>151109</v>
      </c>
    </row>
    <row r="26">
      <c r="A26" s="4" t="inlineStr">
        <is>
          <t>(Distributions of earnings in excess of current year earnings of subsidiaries) increase in undistributed earnings of subsidiaries</t>
        </is>
      </c>
      <c r="B26" s="6" t="n">
        <v>139620</v>
      </c>
      <c r="C26" s="6" t="n">
        <v>-60937</v>
      </c>
      <c r="D26" s="6" t="n">
        <v>71180</v>
      </c>
    </row>
    <row r="27">
      <c r="A27" s="4" t="inlineStr">
        <is>
          <t>Decrease in due from affiliates</t>
        </is>
      </c>
      <c r="B27" s="6" t="n">
        <v>697</v>
      </c>
      <c r="C27" s="6" t="n">
        <v>261</v>
      </c>
      <c r="D27" s="6" t="n">
        <v>490</v>
      </c>
    </row>
    <row r="28">
      <c r="A28" s="4" t="inlineStr">
        <is>
          <t>Decrease (increase) in other assets</t>
        </is>
      </c>
      <c r="B28" s="6" t="n">
        <v>24</v>
      </c>
      <c r="C28" s="6" t="n">
        <v>52</v>
      </c>
      <c r="D28" s="6" t="n">
        <v>-58</v>
      </c>
    </row>
    <row r="29">
      <c r="A29" s="4" t="inlineStr">
        <is>
          <t>Increase in accounts payable and accrued liabilities</t>
        </is>
      </c>
      <c r="B29" s="6" t="n">
        <v>-1266</v>
      </c>
      <c r="C29" s="6" t="n">
        <v>-697</v>
      </c>
      <c r="D29" s="6" t="n">
        <v>-3320</v>
      </c>
    </row>
    <row r="30">
      <c r="A30" s="4" t="inlineStr">
        <is>
          <t>(Increase) decrease in due from PennyMac Financial Services, Inc.</t>
        </is>
      </c>
      <c r="B30" s="6" t="n">
        <v>-26</v>
      </c>
      <c r="C30" s="6" t="n">
        <v>-489</v>
      </c>
      <c r="D30" s="6" t="n">
        <v>-185</v>
      </c>
    </row>
    <row r="31">
      <c r="A31" s="4" t="inlineStr">
        <is>
          <t>Increase in due to PennyMac Financial Services, Inc.</t>
        </is>
      </c>
      <c r="B31" s="6" t="n">
        <v>27</v>
      </c>
      <c r="C31" s="6" t="n">
        <v>33</v>
      </c>
      <c r="D31" s="6" t="n">
        <v>84</v>
      </c>
    </row>
    <row r="32">
      <c r="A32" s="4" t="inlineStr">
        <is>
          <t>Net cash provided by (used in) operating activities</t>
        </is>
      </c>
      <c r="B32" s="6" t="n">
        <v>174703</v>
      </c>
      <c r="C32" s="6" t="n">
        <v>167113</v>
      </c>
      <c r="D32" s="6" t="n">
        <v>219300</v>
      </c>
    </row>
    <row r="33">
      <c r="A33" s="3" t="inlineStr">
        <is>
          <t>Cash flows from investing activities</t>
        </is>
      </c>
    </row>
    <row r="34">
      <c r="A34" s="4" t="inlineStr">
        <is>
          <t>Increase in investment in subsidiaries</t>
        </is>
      </c>
      <c r="B34" s="6" t="n">
        <v>-5596</v>
      </c>
      <c r="C34" s="6" t="n">
        <v>-825920</v>
      </c>
      <c r="D34" s="6" t="n">
        <v>0</v>
      </c>
    </row>
    <row r="35">
      <c r="A35" s="4" t="inlineStr">
        <is>
          <t>Net (increase) decrease in short-term investments</t>
        </is>
      </c>
      <c r="B35" s="6" t="n">
        <v>-3663</v>
      </c>
      <c r="C35" s="6" t="n">
        <v>-2105</v>
      </c>
      <c r="D35" s="6" t="n">
        <v>1159</v>
      </c>
    </row>
    <row r="36">
      <c r="A36" s="4" t="inlineStr">
        <is>
          <t>Net cash used in investing activities</t>
        </is>
      </c>
      <c r="B36" s="6" t="n">
        <v>-9259</v>
      </c>
      <c r="C36" s="6" t="n">
        <v>-828025</v>
      </c>
      <c r="D36" s="6" t="n">
        <v>1159</v>
      </c>
    </row>
    <row r="37">
      <c r="A37" s="3" t="inlineStr">
        <is>
          <t>Cash flows from financing activities</t>
        </is>
      </c>
    </row>
    <row r="38">
      <c r="A38" s="4" t="inlineStr">
        <is>
          <t>Net increase (decrease) in intercompany unsecured note payable</t>
        </is>
      </c>
      <c r="B38" s="6" t="n">
        <v>44380</v>
      </c>
      <c r="C38" s="6" t="n">
        <v>0</v>
      </c>
      <c r="D38" s="6" t="n">
        <v>-69200</v>
      </c>
    </row>
    <row r="39">
      <c r="A39" s="4" t="inlineStr">
        <is>
          <t>Issuance of common shares</t>
        </is>
      </c>
      <c r="B39" s="6" t="n">
        <v>5654</v>
      </c>
      <c r="C39" s="6" t="n">
        <v>839682</v>
      </c>
      <c r="D39" s="6" t="n">
        <v>0</v>
      </c>
    </row>
    <row r="40">
      <c r="A40" s="4" t="inlineStr">
        <is>
          <t>Payment of issuance costs related to common shares</t>
        </is>
      </c>
      <c r="B40" s="6" t="n">
        <v>-57</v>
      </c>
      <c r="C40" s="6" t="n">
        <v>-10225</v>
      </c>
      <c r="D40" s="6" t="n">
        <v>0</v>
      </c>
    </row>
    <row r="41">
      <c r="A41" s="4" t="inlineStr">
        <is>
          <t>Payment of vested share-based compensation withholdings</t>
        </is>
      </c>
      <c r="B41" s="6" t="n">
        <v>-1629</v>
      </c>
      <c r="C41" s="6" t="n">
        <v>-2600</v>
      </c>
      <c r="D41" s="6" t="n">
        <v>0</v>
      </c>
    </row>
    <row r="42">
      <c r="A42" s="4" t="inlineStr">
        <is>
          <t>Payment of dividends to preferred shareholders</t>
        </is>
      </c>
      <c r="B42" s="6" t="n">
        <v>-24945</v>
      </c>
      <c r="C42" s="6" t="n">
        <v>-24944</v>
      </c>
      <c r="D42" s="6" t="n">
        <v>-24944</v>
      </c>
    </row>
    <row r="43">
      <c r="A43" s="4" t="inlineStr">
        <is>
          <t>Payment of dividends to common shareholders</t>
        </is>
      </c>
      <c r="B43" s="6" t="n">
        <v>-151580</v>
      </c>
      <c r="C43" s="6" t="n">
        <v>-141001</v>
      </c>
      <c r="D43" s="6" t="n">
        <v>-115596</v>
      </c>
    </row>
    <row r="44">
      <c r="A44" s="4" t="inlineStr">
        <is>
          <t>Repurchase of common shares</t>
        </is>
      </c>
      <c r="B44" s="6" t="n">
        <v>-37267</v>
      </c>
      <c r="C44" s="6" t="n">
        <v>0</v>
      </c>
      <c r="D44" s="6" t="n">
        <v>-10719</v>
      </c>
    </row>
    <row r="45">
      <c r="A45" s="4" t="inlineStr">
        <is>
          <t>Net cash (used in) provided by financing activities</t>
        </is>
      </c>
      <c r="B45" s="6" t="n">
        <v>-165444</v>
      </c>
      <c r="C45" s="6" t="n">
        <v>660912</v>
      </c>
      <c r="D45" s="6" t="n">
        <v>-220459</v>
      </c>
    </row>
    <row r="46">
      <c r="A46" s="4" t="inlineStr">
        <is>
          <t>Net (decrease) increase in cash</t>
        </is>
      </c>
      <c r="B46" s="6" t="n">
        <v>0</v>
      </c>
      <c r="C46" s="6" t="n">
        <v>0</v>
      </c>
      <c r="D46" s="6" t="n">
        <v>0</v>
      </c>
    </row>
    <row r="47">
      <c r="A47" s="4" t="inlineStr">
        <is>
          <t>Cash at beginning of year</t>
        </is>
      </c>
      <c r="B47" s="6" t="n">
        <v>0</v>
      </c>
      <c r="C47" s="6" t="n">
        <v>0</v>
      </c>
      <c r="D47" s="6" t="n">
        <v>0</v>
      </c>
    </row>
    <row r="48">
      <c r="A48" s="4" t="inlineStr">
        <is>
          <t>Cash at end of year</t>
        </is>
      </c>
      <c r="B48" s="6" t="n">
        <v>0</v>
      </c>
      <c r="C48" s="6" t="n">
        <v>0</v>
      </c>
      <c r="D48" s="6" t="n">
        <v>0</v>
      </c>
    </row>
    <row r="49">
      <c r="A49" s="3" t="inlineStr">
        <is>
          <t>Non-cash investing activities:</t>
        </is>
      </c>
    </row>
    <row r="50">
      <c r="A50" s="4" t="inlineStr">
        <is>
          <t>Investment in subsidiary pursuant to share based compensation plan</t>
        </is>
      </c>
      <c r="B50" s="6" t="n">
        <v>2289</v>
      </c>
      <c r="C50" s="6" t="n">
        <v>5529</v>
      </c>
      <c r="D50" s="6" t="n">
        <v>5314</v>
      </c>
    </row>
    <row r="51">
      <c r="A51" s="3" t="inlineStr">
        <is>
          <t>Non-cash financing activities:</t>
        </is>
      </c>
    </row>
    <row r="52">
      <c r="A52" s="4" t="inlineStr">
        <is>
          <t>Investment in subsidiary pursuant to share based compensation plan</t>
        </is>
      </c>
      <c r="B52" s="6" t="n">
        <v>2289</v>
      </c>
      <c r="C52" s="6" t="n">
        <v>5529</v>
      </c>
      <c r="D52" s="6" t="n">
        <v>5314</v>
      </c>
    </row>
    <row r="53">
      <c r="A53" s="4" t="inlineStr">
        <is>
          <t>Dividends declared, not paid</t>
        </is>
      </c>
      <c r="B53" s="5" t="n">
        <v>46093</v>
      </c>
      <c r="C53" s="5" t="n">
        <v>47193</v>
      </c>
      <c r="D53" s="5" t="n">
        <v>2881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12 Months Ended</t>
        </is>
      </c>
    </row>
    <row r="2">
      <c r="B2" s="2" t="inlineStr">
        <is>
          <t>Dec. 31, 2020</t>
        </is>
      </c>
    </row>
    <row r="3">
      <c r="A3" s="3" t="inlineStr">
        <is>
          <t>Derivative Instruments And Hedging Activities Disclosure [Abstract]</t>
        </is>
      </c>
    </row>
    <row r="4">
      <c r="A4" s="4" t="inlineStr">
        <is>
          <t>Derivative and Credit Risk Transfer Strip Assets and Liabilities</t>
        </is>
      </c>
      <c r="B4" s="4" t="inlineStr">
        <is>
          <t>Note 11— Derivative and Credit Risk Transfer Strip Assets and Liabilities Derivative and credit risk transfer assets are summarized below:
December 31, 2020
December 31, 2019
(in thousands)
Derivative assets
$
164,318
$
147,388
Credit risk transfer strip assets
—
54,930
$
164,318
$
202,318
Derivative liabilities
$
60,681
$
6,423
Credit risk transfer strip liabilities
202,792
—
$
263,473
$
6,423
The Company records all derivative and CRT strip assets and liabilities at fair value and records changes in fair value in current period income. Derivative Notional Amounts and Fair Value of Derivatives The Company had the following derivative assets and liabilities recorded within Derivative assets Derivative liabilities Other
December 31, 2020
December 31, 2019
Fair value
Fair value
Notional
Derivative
Derivative
Notional
Derivative
Derivative
Instrument
amount (1)
assets
liabilities
amount (1)
assets
liabilities
(in thousands)
Subject to master netting agreements ─ economic hedging purposes (2):
Call options on interest rate futures
1,450,000
$
3,070
$
—
2,662,500
$
3,809
$
—
Put options on interest rate futures
2,800,000
4,742
—
950,000
2,859
—
Forward purchase contracts
17,563,549
72,526
17
5,883,198
7,525
3,600
Forward sale contracts
26,615,716
92
122,884
9,297,179
637
15,644
MBS put options
3,625,000
3,220
—
4,000,000
1,625
—
Swaptions
3,655,000
8,505
—
2,075,000
4,347
—
Swap futures
1,950,000
—
—
2,700,000
—
—
Bond futures
66,500
—
—
114,500
—
—
Not subject to master netting arrangements:
CRT derivatives
13,854,426
58,699
26,904
24,824,616
115,863
—
Interest rate lock commitments
10,588,208
72,794
408
3,199,680
11,726
572
Repurchase agreement derivatives
—
—
5,275
—
Total derivative instruments before netting
223,648
150,213
153,666
19,816
Netting
(59,330
)
(89,532
)
(6,278
)
(13,393
)
$
164,318
$
60,681
$
147,388
$
6,423
Margin deposits placed with derivatives counterparties, net
$
30,197
$
7,114
Derivative assets pledged to secure:
Assets sold under agreements to repurchase
$
—
$
27,073
Notes payable
58,699
115,110
$
58,699
$
142,183
(1)
Notional amounts provide an indication of the volume of the Company’s derivative activity.
(2)
All hedging derivatives are interest rate derivatives and are used as economic hedges.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CRT derivatives, IRLCs and repurchase agreement derivatives. As of December 31, 2020 and December 31, 2019, the Company was not a party to any reverse repurchase agreements or securities lending transactions that are required to be disclosed in the following tables. Offsetting of Derivative Assets Following is a summary of net derivative assets.
December 31, 2020
December 31, 2019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Subject to master netting arrangements:
Call options on interest rate futures
$
3,070
$
—
$
3,070
$
3,809
$
—
$
3,809
Put options on interest rate futures
4,742
—
4,742
2,859
—
2,859
Forward purchase contracts
72,526
—
72,526
7,525
—
7,525
Forward sale contracts
92
—
92
637
—
637
MBS put options
3,220
—
3,220
1,625
—
1,625
Swaptions
8,505
—
8,505
4,347
—
4,347
Netting
—
(59,330
)
(59,330
)
—
(6,278
)
(6,278
)
92,155
(59,330
)
32,825
20,802
(6,278
)
14,524
Not subject to master netting arrangements:
CRT derivatives
58,699
—
58,699
115,863
—
115,863
Interest rate lock commitments
72,794
—
72,794
11,726
—
11,726
Repurchase agreement derivatives
—
—
—
5,275
—
5,275
131,493
—
131,493
132,864
—
132,864
$
223,648
$
(59,330
)
$
164,318
$
153,666
$
(6,278
)
$
147,388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December 31, 2020
December 31, 2019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Interest rate lock commitments
$
72,794
$
—
$
—
$
72,794
$
11,726
$
—
$
—
$
11,726
CRT derivatives
58,699
—
—
58,699
115,863
—
—
115,863
Bank of America, N.A.
15,406
—
—
15,406
2,489
—
—
2,489
RJ O’Brien &amp; Associates, LLC
7,813
—
—
7,813
6,668
—
—
6,668
PNC Capital Markets LLC
3,138
—
—
3,138
—
—
—
—
Citigroup Global Markets Inc.
2,416
—
—
2,416
—
—
—
—
Deutsche Bank Securities LLC
1,602
—
—
1,602
5,398
—
—
5,398
Mitsubishi UFJ Sec
1,070
—
—
1,070
45
—
—
45
J.P. Morgan Securities LLC
—
—
—
—
1,551
—
—
1,551
Other
1,380
—
—
1,380
3,648
—
—
3,648
$
164,318
$
—
$
—
$
164,318
$
147,388
$
—
$
—
$
147,388
Offsetting of Derivative Liabilities and Financial Liabilities Following is a summary of net derivative liabilities and assets sold under agreements to repurchase. Assets sold under agreements to repurchase do not qualify for setoff accounting.
December 31, 2020
December 31, 2019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Subject to master netting arrangements:
Forward purchase contracts
$
17
$
—
$
17
$
3,600
$
—
$
3,600
Forward sales contracts
122,884
—
122,884
15,644
—
15,644
Netting
—
(89,532
)
(89,532
)
—
(13,393
)
(13,393
)
122,901
(89,532
)
33,369
19,244
(13,393
)
5,851
Not subject to master netting arrangements
CRT derivatives
26,904
—
26,904
—
—
—
Interest rate lock commitments
408
—
408
572
—
572
150,213
(89,532
)
60,681
19,816
(13,393
)
6,423
Assets sold under agreements to repurchase:
UPB
6,317,928
—
6,317,928
6,649,179
—
6,649,179
Unamortized debt issuance costs
(8,510
)
—
(8,510
)
(289
)
—
(289
)
6,309,418
—
6,309,418
6,648,890
—
6,648,890
$
6,459,631
$
(89,532
)
$
6,370,099
$
6,668,706
$
(13,393
)
$
6,655,313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December 31, 2020
December 31, 2019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CRT derivatives
$
26,904
$
—
$
—
$
26,904
$
—
$
—
$
—
$
—
Interest rate lock commitments
408
—
—
408
572
—
—
572
Credit Suisse Securities (USA) LLC
1,059,547
(1,054,636
)
—
4,911
720,411
(719,902
)
—
509
Barclays Capital Inc.
922,959
(922,035
)
—
924
52
—
—
52
Citigroup Global Markets Inc.
830,161
(830,161
)
—
—
412,999
(411,933
)
—
1,066
RBC Capital Markets, L.P.
765,892
(765,892
)
—
—
290,388
(290,388
)
—
—
Daiwa Capital Markets
728,207
(727,562
)
—
645
906,439
(906,439
)
—
—
Bank of America, N.A.
414,044
(414,044
)
—
—
1,339,291
(1,339,291
)
—
—
Morgan Stanley &amp; Co. LLC
367,493
(366,415
)
—
1,078
656,728
(656,728
)
—
—
J.P. Morgan Securities LLC
359,573
(357,211
)
—
2,362
1,736,829
(1,736,829
)
—
—
Mizuho Securities
279,321
(277,521
)
—
1,800
392,038
(391,627
)
—
411
BNP Paribas
164,414
(163,548
)
—
866
116,155
(115,733
)
—
422
Amherst Pierpont Securities LLC
153,224
(153,224
)
—
—
80,309
(80,309
)
—
—
Goldman Sachs &amp; Co. LLC
149,272
(144,883
)
—
4,389
—
—
—
—
Wells Fargo Securities, LLC
148,854
(140,796
)
—
8,058
—
—
—
—
Federal Home Loan Mortgage Corporation
5,883
—
—
5,883
—
—
—
—
Federal National Mortgage Association
—
—
—
—
1,996
—
—
1,996
Other
2,453
—
—
2,453
1,395
—
—
1,395
$
6,378,609
$
(6,317,928
)
$
—
$
60,681
$
6,655,602
$
(6,649,179
)
$
—
$
6,423
Following are the net gains (losses) recognized by the Company on derivative financial instruments and the consolidated statements of income line items where such gains and losses are included:
Year ended December 31,
Derivative activity
Consolidated statement of income line
2020
2019
2018
(in thousands)
Interest rate lock commitments
Net gain on loans acquired for sale (1)
$
61,232
$
(834
)
$
7,356
CRT derivatives
Net (loss) gain on investments
$
(136,598
)
$
70,048
$
112,275
Repurchase agreement derivatives
Interest expense
$
53
$
24
$
191
Hedged item:
Interest rate lock commitments and loans acquired for sale
Net gain on loans acquired for sale
$
(459,309
)
$
(91,084
)
$
25,334
Mortgage servicing rights
Net loan servicing fees
$
601,743
$
80,622
$
(35,550
)
Fixed-rate and prepayment sensitive assets and LIBOR- indexed repurchase agreements
Net (loss) gain on investments
$
32,932
$
28,785
$
(4,152
)
(1)
Represents net increase in fair value of IRLCs from the beginning to the end of the reporting period. Amounts recognized at the date of commitment and fair value changes recognized during the period until purchase of the underlying loan are shown in the
rollforward of IRLCs for the period in Note 7 – Fair Value - Financial Statement Items Measured at Fair Value on a Recurring Basis . Credit Risk Transfer Strips Following is a summary of the Company’s investment in CRT strips:
Credit risk transfer strips contractually restricted from sale (1)
December 31, 2020
December 31, 2019
(in thousands)
Assets
Through June 13, 2020
$
—
$
17,629
To maturity
—
37,301
$
—
$
54,930
Liabilities
Through December 4, 2021
$
168,539
$
—
To maturity
34,253
—
$
202,792
$
—
(1)
The terms of the agreement underlying the CRT securities restricts sales of the securities, other than sales under agreements to repurchase, without the approval of Fannie Mae, for specified period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0</t>
        </is>
      </c>
    </row>
    <row r="3">
      <c r="A3" s="3" t="inlineStr">
        <is>
          <t>Text Block [Abstract]</t>
        </is>
      </c>
    </row>
    <row r="4">
      <c r="A4" s="4" t="inlineStr">
        <is>
          <t>Mortgage Servicing Rights</t>
        </is>
      </c>
      <c r="B4" s="4" t="inlineStr">
        <is>
          <t>Note 12—Mortgage Servicing Rights Following is a summary of MSRs:
Year ended December 31,
2020
2019
2018
(in thousands)
Balance at beginning of year
$
1,535,705
$
1,162,369
$
91,459
Transfer of mortgage servicing rights from mortgage servicing rights carried at lower of amortized cost or fair value pursuant to a change in accounting principle
—
—
773,035
Balance after reclassification
1,535,705
1,162,369
864,494
Sales
(7
)
(17
)
(100
)
MSRs resulting from loan sales
1,158,475
837,706
356,755
Changes in fair value:
Due to changes in valuation inputs used in valuation model (1)
(706,107
)
(262,031
)
60,772
Other changes in fair value (2)
(232,830
)
(202,322
)
(119,552
)
(938,937
)
(464,353
)
(58,780
)
Balance at end of year
$
1,755,236
$
1,535,705
$
1,162,369
December 31, 2020
December 31, 2019
(in thousands)
Fair value of mortgage servicing rights pledged to secure Assets sold under agreements to repurchase and risk transfer and mortgage servicing assets
$
1,742,905
$
1,510,651
(1)
Primarily reflects changes in pricing spread (discount rate), prepayment speed, and servicing cost inputs.
(2)
Represents changes due to realization of expected cash flows. Servicing fees relating to MSRs are recorded in Net loan servicing fees - from nonaffiliates
Year ended December 31,
2020
2019
2018
(in thousands)
Contractually-specified servicing fees
$
406,060
$
295,390
$
204,663
Ancillary and other fees:
Late charges
1,498
1,658
974
Other
54,959
22,441
7,088
$
462,517
$
319,489
$
212,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t>
        </is>
      </c>
      <c r="B3" s="5" t="n">
        <v>57704</v>
      </c>
      <c r="C3" s="5" t="n">
        <v>104056</v>
      </c>
    </row>
    <row r="4">
      <c r="A4" s="4" t="inlineStr">
        <is>
          <t>Short-term investments at fair value</t>
        </is>
      </c>
      <c r="B4" s="6" t="n">
        <v>127295</v>
      </c>
      <c r="C4" s="6" t="n">
        <v>90836</v>
      </c>
    </row>
    <row r="5">
      <c r="A5" s="4" t="inlineStr">
        <is>
          <t>Mortgage-backed securities at fair value pledged to creditors</t>
        </is>
      </c>
      <c r="B5" s="6" t="n">
        <v>2213922</v>
      </c>
      <c r="C5" s="6" t="n">
        <v>2839633</v>
      </c>
    </row>
    <row r="6">
      <c r="A6" s="4" t="inlineStr">
        <is>
          <t>Loans acquired for sale at fair value ($3,501,847 and $4,070,134 pledged to creditors, respectively)</t>
        </is>
      </c>
      <c r="B6" s="6" t="n">
        <v>3551890</v>
      </c>
      <c r="C6" s="6" t="n">
        <v>4148425</v>
      </c>
    </row>
    <row r="7">
      <c r="A7" s="4" t="inlineStr">
        <is>
          <t>Loans at fair value ($147,410 and $268,757 pledged to creditors, respectively)</t>
        </is>
      </c>
      <c r="B7" s="6" t="n">
        <v>151734</v>
      </c>
      <c r="C7" s="6" t="n">
        <v>270793</v>
      </c>
    </row>
    <row r="8">
      <c r="A8" s="4" t="inlineStr">
        <is>
          <t>Excess servicing spread purchased from PennyMac Financial Services, Inc. at fair value pledged to secure Assets sold to PennyMac Financial Services, Inc. under agreements to repurchase</t>
        </is>
      </c>
      <c r="B8" s="6" t="n">
        <v>131750</v>
      </c>
      <c r="C8" s="6" t="n">
        <v>178586</v>
      </c>
    </row>
    <row r="9">
      <c r="A9" s="4" t="inlineStr">
        <is>
          <t>Derivative and credit risk transfer strip assets ($58,699 and $142,183 pledged to creditors, respectively)</t>
        </is>
      </c>
      <c r="B9" s="6" t="n">
        <v>164318</v>
      </c>
      <c r="C9" s="6" t="n">
        <v>202318</v>
      </c>
    </row>
    <row r="10">
      <c r="A10" s="4" t="inlineStr">
        <is>
          <t>Firm commitment to purchase credit risk transfer securities at fair value</t>
        </is>
      </c>
      <c r="B10" s="6" t="n">
        <v>0</v>
      </c>
      <c r="C10" s="6" t="n">
        <v>109513</v>
      </c>
    </row>
    <row r="11">
      <c r="A11" s="4" t="inlineStr">
        <is>
          <t>Deposits securing credit risk transfer arrangements pledged to creditors</t>
        </is>
      </c>
      <c r="B11" s="6" t="n">
        <v>2799263</v>
      </c>
      <c r="C11" s="6" t="n">
        <v>1969784</v>
      </c>
    </row>
    <row r="12">
      <c r="A12" s="4" t="inlineStr">
        <is>
          <t>Mortgage servicing rights at fair value ($1,742,905 and $1,510,651 pledged to creditors, respectively)</t>
        </is>
      </c>
      <c r="B12" s="6" t="n">
        <v>1755236</v>
      </c>
      <c r="C12" s="6" t="n">
        <v>1535705</v>
      </c>
    </row>
    <row r="13">
      <c r="A13" s="4" t="inlineStr">
        <is>
          <t>Servicing advances</t>
        </is>
      </c>
      <c r="B13" s="6" t="n">
        <v>121820</v>
      </c>
      <c r="C13" s="6" t="n">
        <v>48971</v>
      </c>
    </row>
    <row r="14">
      <c r="A14" s="4" t="inlineStr">
        <is>
          <t>Real estate acquired in settlement of loans ($15,365 and $40,938 pledged to creditors, respectively)</t>
        </is>
      </c>
      <c r="B14" s="6" t="n">
        <v>28709</v>
      </c>
      <c r="C14" s="6" t="n">
        <v>65583</v>
      </c>
    </row>
    <row r="15">
      <c r="A15" s="4" t="inlineStr">
        <is>
          <t>Other</t>
        </is>
      </c>
      <c r="B15" s="6" t="n">
        <v>380218</v>
      </c>
      <c r="C15" s="6" t="n">
        <v>204388</v>
      </c>
    </row>
    <row r="16">
      <c r="A16" s="4" t="inlineStr">
        <is>
          <t>Total assets</t>
        </is>
      </c>
      <c r="B16" s="6" t="n">
        <v>11492011</v>
      </c>
      <c r="C16" s="6" t="n">
        <v>11771351</v>
      </c>
    </row>
    <row r="17">
      <c r="A17" s="3" t="inlineStr">
        <is>
          <t>LIABILITIES</t>
        </is>
      </c>
    </row>
    <row r="18">
      <c r="A18" s="4" t="inlineStr">
        <is>
          <t>Assets sold under agreements to repurchase</t>
        </is>
      </c>
      <c r="B18" s="6" t="n">
        <v>6309418</v>
      </c>
      <c r="C18" s="6" t="n">
        <v>6648890</v>
      </c>
    </row>
    <row r="19">
      <c r="A19" s="4" t="inlineStr">
        <is>
          <t>Mortgage loan participation purchase and sale agreements</t>
        </is>
      </c>
      <c r="B19" s="6" t="n">
        <v>16851</v>
      </c>
      <c r="C19" s="6" t="n">
        <v>0</v>
      </c>
    </row>
    <row r="20">
      <c r="A20" s="4" t="inlineStr">
        <is>
          <t>Notes payable secured by credit risk transfer and mortgage servicing assets</t>
        </is>
      </c>
      <c r="B20" s="6" t="n">
        <v>1924999</v>
      </c>
      <c r="C20" s="6" t="n">
        <v>1696295</v>
      </c>
    </row>
    <row r="21">
      <c r="A21" s="4" t="inlineStr">
        <is>
          <t>Exchangeable senior notes</t>
        </is>
      </c>
      <c r="B21" s="6" t="n">
        <v>196796</v>
      </c>
      <c r="C21" s="6" t="n">
        <v>443506</v>
      </c>
    </row>
    <row r="22">
      <c r="A22" s="4" t="inlineStr">
        <is>
          <t>Asset-backed financing of a variable interest entity at fair value</t>
        </is>
      </c>
      <c r="B22" s="6" t="n">
        <v>134726</v>
      </c>
      <c r="C22" s="6" t="n">
        <v>243360</v>
      </c>
    </row>
    <row r="23">
      <c r="A23" s="4" t="inlineStr">
        <is>
          <t>Interest-only security payable at fair value</t>
        </is>
      </c>
      <c r="B23" s="6" t="n">
        <v>10757</v>
      </c>
      <c r="C23" s="6" t="n">
        <v>25709</v>
      </c>
    </row>
    <row r="24">
      <c r="A24" s="4" t="inlineStr">
        <is>
          <t>Derivative and credit risk transfer strip liabilities at fair value</t>
        </is>
      </c>
      <c r="B24" s="6" t="n">
        <v>263473</v>
      </c>
      <c r="C24" s="6" t="n">
        <v>6423</v>
      </c>
    </row>
    <row r="25">
      <c r="A25" s="4" t="inlineStr">
        <is>
          <t>Accounts payable and accrued liabilities</t>
        </is>
      </c>
      <c r="B25" s="6" t="n">
        <v>124809</v>
      </c>
      <c r="C25" s="6" t="n">
        <v>91149</v>
      </c>
    </row>
    <row r="26">
      <c r="A26" s="4" t="inlineStr">
        <is>
          <t>Income taxes payable</t>
        </is>
      </c>
      <c r="B26" s="6" t="n">
        <v>23563</v>
      </c>
      <c r="C26" s="6" t="n">
        <v>1819</v>
      </c>
    </row>
    <row r="27">
      <c r="A27" s="4" t="inlineStr">
        <is>
          <t>Liability for losses under representations and warranties</t>
        </is>
      </c>
      <c r="B27" s="6" t="n">
        <v>21893</v>
      </c>
      <c r="C27" s="6" t="n">
        <v>7614</v>
      </c>
    </row>
    <row r="28">
      <c r="A28" s="4" t="inlineStr">
        <is>
          <t>Total liabilities</t>
        </is>
      </c>
      <c r="B28" s="6" t="n">
        <v>9195152</v>
      </c>
      <c r="C28" s="6" t="n">
        <v>9320436</v>
      </c>
    </row>
    <row r="29">
      <c r="A29" s="4" t="inlineStr">
        <is>
          <t>Commitments and contingencies ─ Note 19</t>
        </is>
      </c>
      <c r="B29" s="6" t="n">
        <v>0</v>
      </c>
      <c r="C29" s="4" t="inlineStr">
        <is>
          <t xml:space="preserve"> </t>
        </is>
      </c>
    </row>
    <row r="30">
      <c r="A30" s="3" t="inlineStr">
        <is>
          <t>SHAREHOLDERS’ EQUITY</t>
        </is>
      </c>
    </row>
    <row r="31">
      <c r="A31" s="4" t="inlineStr">
        <is>
          <t>Preferred shares of beneficial interest, $0.01 par value per share, authorized 100,000,000 shares, issued and outstanding 12,400,000 shares, liquidation preference $310,000,000</t>
        </is>
      </c>
      <c r="B31" s="6" t="n">
        <v>299707</v>
      </c>
      <c r="C31" s="6" t="n">
        <v>299707</v>
      </c>
    </row>
    <row r="32">
      <c r="A32" s="4" t="inlineStr">
        <is>
          <t>Common shares of beneficial interest—authorized, 500,000,000 common shares of $0.01 par value; issued and outstanding, 97,862,625 and 100,182,227 common shares, respectively</t>
        </is>
      </c>
      <c r="B32" s="6" t="n">
        <v>979</v>
      </c>
      <c r="C32" s="6" t="n">
        <v>1002</v>
      </c>
    </row>
    <row r="33">
      <c r="A33" s="4" t="inlineStr">
        <is>
          <t>Additional paid-in capital</t>
        </is>
      </c>
      <c r="B33" s="6" t="n">
        <v>2096907</v>
      </c>
      <c r="C33" s="6" t="n">
        <v>2127889</v>
      </c>
    </row>
    <row r="34">
      <c r="A34" s="4" t="inlineStr">
        <is>
          <t>(Accumulated deficit) retained earnings</t>
        </is>
      </c>
      <c r="B34" s="6" t="n">
        <v>-100734</v>
      </c>
      <c r="C34" s="6" t="n">
        <v>22317</v>
      </c>
    </row>
    <row r="35">
      <c r="A35" s="4" t="inlineStr">
        <is>
          <t>Total shareholders’ equity</t>
        </is>
      </c>
      <c r="B35" s="6" t="n">
        <v>2296859</v>
      </c>
      <c r="C35" s="6" t="n">
        <v>2450915</v>
      </c>
    </row>
    <row r="36">
      <c r="A36" s="4" t="inlineStr">
        <is>
          <t>Total liabilities and shareholders’ equity</t>
        </is>
      </c>
      <c r="B36" s="6" t="n">
        <v>11492011</v>
      </c>
      <c r="C36" s="6" t="n">
        <v>11771351</v>
      </c>
    </row>
    <row r="37">
      <c r="A37" s="4" t="inlineStr">
        <is>
          <t>Variable Interest Entities [Member]</t>
        </is>
      </c>
    </row>
    <row r="38">
      <c r="A38" s="3" t="inlineStr">
        <is>
          <t>ASSETS</t>
        </is>
      </c>
    </row>
    <row r="39">
      <c r="A39" s="4" t="inlineStr">
        <is>
          <t>Loans at fair value ($147,410 and $268,757 pledged to creditors, respectively)</t>
        </is>
      </c>
      <c r="B39" s="6" t="n">
        <v>143707</v>
      </c>
      <c r="C39" s="6" t="n">
        <v>256367</v>
      </c>
    </row>
    <row r="40">
      <c r="A40" s="4" t="inlineStr">
        <is>
          <t>Derivative and credit risk transfer strip assets ($58,699 and $142,183 pledged to creditors, respectively)</t>
        </is>
      </c>
      <c r="B40" s="6" t="n">
        <v>58699</v>
      </c>
      <c r="C40" s="6" t="n">
        <v>170793</v>
      </c>
    </row>
    <row r="41">
      <c r="A41" s="4" t="inlineStr">
        <is>
          <t>Deposits securing credit risk transfer arrangements pledged to creditors</t>
        </is>
      </c>
      <c r="B41" s="6" t="n">
        <v>2799263</v>
      </c>
      <c r="C41" s="6" t="n">
        <v>1969784</v>
      </c>
    </row>
    <row r="42">
      <c r="A42" s="4" t="inlineStr">
        <is>
          <t>Other—interest receivable</t>
        </is>
      </c>
      <c r="B42" s="6" t="n">
        <v>392</v>
      </c>
      <c r="C42" s="6" t="n">
        <v>712</v>
      </c>
    </row>
    <row r="43">
      <c r="A43" s="4" t="inlineStr">
        <is>
          <t>Total assets</t>
        </is>
      </c>
      <c r="B43" s="6" t="n">
        <v>3002061</v>
      </c>
      <c r="C43" s="6" t="n">
        <v>2397656</v>
      </c>
    </row>
    <row r="44">
      <c r="A44" s="3" t="inlineStr">
        <is>
          <t>LIABILITIES</t>
        </is>
      </c>
    </row>
    <row r="45">
      <c r="A45" s="4" t="inlineStr">
        <is>
          <t>Asset-backed financing of a variable interest entity at fair value</t>
        </is>
      </c>
      <c r="B45" s="6" t="n">
        <v>134726</v>
      </c>
      <c r="C45" s="6" t="n">
        <v>243360</v>
      </c>
    </row>
    <row r="46">
      <c r="A46" s="4" t="inlineStr">
        <is>
          <t>Derivative and credit risk transfer liabilities at fair value</t>
        </is>
      </c>
      <c r="B46" s="6" t="n">
        <v>229696</v>
      </c>
      <c r="C46" s="6" t="n">
        <v>0</v>
      </c>
    </row>
    <row r="47">
      <c r="A47" s="4" t="inlineStr">
        <is>
          <t>Interest-only security payable at fair value</t>
        </is>
      </c>
      <c r="B47" s="6" t="n">
        <v>10757</v>
      </c>
      <c r="C47" s="6" t="n">
        <v>25709</v>
      </c>
    </row>
    <row r="48">
      <c r="A48" s="4" t="inlineStr">
        <is>
          <t>Accounts payable and accrued liabilities—interest payable</t>
        </is>
      </c>
      <c r="B48" s="6" t="n">
        <v>392</v>
      </c>
      <c r="C48" s="6" t="n">
        <v>712</v>
      </c>
    </row>
    <row r="49">
      <c r="A49" s="4" t="inlineStr">
        <is>
          <t>Total liabilities</t>
        </is>
      </c>
      <c r="B49" s="6" t="n">
        <v>375571</v>
      </c>
      <c r="C49" s="6" t="n">
        <v>269781</v>
      </c>
    </row>
    <row r="50">
      <c r="A50" s="4" t="inlineStr">
        <is>
          <t>PennyMac Financial Services, Inc. [Member]</t>
        </is>
      </c>
    </row>
    <row r="51">
      <c r="A51" s="3" t="inlineStr">
        <is>
          <t>ASSETS</t>
        </is>
      </c>
    </row>
    <row r="52">
      <c r="A52" s="4" t="inlineStr">
        <is>
          <t>Excess servicing spread purchased from PennyMac Financial Services, Inc. at fair value pledged to secure Assets sold to PennyMac Financial Services, Inc. under agreements to repurchase</t>
        </is>
      </c>
      <c r="B52" s="6" t="n">
        <v>131750</v>
      </c>
      <c r="C52" s="6" t="n">
        <v>178586</v>
      </c>
    </row>
    <row r="53">
      <c r="A53" s="4" t="inlineStr">
        <is>
          <t>Due from PennyMac Financial Services, Inc.</t>
        </is>
      </c>
      <c r="B53" s="6" t="n">
        <v>8152</v>
      </c>
      <c r="C53" s="6" t="n">
        <v>2760</v>
      </c>
    </row>
    <row r="54">
      <c r="A54" s="3" t="inlineStr">
        <is>
          <t>LIABILITIES</t>
        </is>
      </c>
    </row>
    <row r="55">
      <c r="A55" s="4" t="inlineStr">
        <is>
          <t>Assets sold under agreements to repurchase</t>
        </is>
      </c>
      <c r="B55" s="6" t="n">
        <v>80862</v>
      </c>
      <c r="C55" s="6" t="n">
        <v>107512</v>
      </c>
    </row>
    <row r="56">
      <c r="A56" s="4" t="inlineStr">
        <is>
          <t>Due to PennyMac Financial Services, Inc.</t>
        </is>
      </c>
      <c r="B56" s="5" t="n">
        <v>87005</v>
      </c>
      <c r="C56" s="5" t="n">
        <v>48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Sold Under Agreements to Repurchase</t>
        </is>
      </c>
      <c r="B1" s="2" t="inlineStr">
        <is>
          <t>12 Months Ended</t>
        </is>
      </c>
    </row>
    <row r="2">
      <c r="B2" s="2" t="inlineStr">
        <is>
          <t>Dec. 31, 2020</t>
        </is>
      </c>
    </row>
    <row r="3">
      <c r="A3" s="3" t="inlineStr">
        <is>
          <t>Brokers And Dealers [Abstract]</t>
        </is>
      </c>
    </row>
    <row r="4">
      <c r="A4" s="4" t="inlineStr">
        <is>
          <t>Assets Sold Under Agreements to Repurchase</t>
        </is>
      </c>
      <c r="B4" s="4" t="inlineStr">
        <is>
          <t xml:space="preserve">Note 13—Assets Sold Under Agreements to Repurchase Following is a summary of financial information relating to assets sold under agreements to repurchase:
Year ended December 31,
2020
2019
2018
(dollars in thousands)
Weighted average interest rate (1)
1.62
%
3.25
%
3.25
%
Average balance
$
5,508,147
$
5,600,469
$
3,901,772
Total interest expense (2)
$
102,131
$
178,211
$
115,383
Maximum daily amount outstanding
$
10,433,609
$
8,577,065
$
6,665,118
(1)
Excludes the effect of amortization of net debt issuance costs of $12.9 million for the year ended December 31, 2020 and net issuance premiums of $4.0 million and $11.7 million for the years ended December 31, 2019 and 2018, respectively.
(2)
The Company’s interest expense relating to assets sold under agreements to repurchase for the years ended December 31, 2019 and 2018 includes recognition of incentives it received for financing certain of its loans acquired for sale satisfying certain consumer debt relief characteristics under a master repurchase agreement. During the years ended December 31, 2019 and 2018, the Company recognized $10.8 million and $19.7 million, respectively, in such incentives as a reduction of interest expense. The master repurchase agreement expired on August 21, 2019.
December 31, 2020
December 31, 2019
(dollars in thousands)
Carrying value:
Unpaid principal balance
$
6,317,928
$
6,649,179
Unamortized debt issuance costs, net
(8,510
)
(289
)
$
6,309,418
$
6,648,890
Weighted average interest rate
1.36
%
2.85
%
Available borrowing capacity (1):
Committed
$
483,767
$
—
Uncommitted
4,151,905
2,278,264
$
4,635,672
$
2,278,264
Margin deposits placed with counterparties included in Other
$
141,808
$
91,871
Assets securing agreements to repurchase:
Mortgage-backed securities
$
2,213,922
$
2,839,633
Loans acquired for sale at fair value
$
3,484,202
$
4,070,134
Loans at fair value
$
3,703
$
12,390
CRT strips
$
—
$
27,073
MSRs (2)
$
1,166,090
$
1,354,907
Real estate acquired in settlement of loans
$
15,365
$
40,938
Deposits securing CRT arrangements
$
2,799,263
$
445,194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as collateral under both Assets sold under agreements to repurchase. Following is a summary of maturities of outstanding advances under repurchase agreements by maturity date:
Remaining maturity at December 31, 2020
Unpaid principal balance
(in thousands)
Within 30 days
$
2,335,100
Over 30 to 90 days
2,425,275
Over 90 days to 180 days
1,376,521
Over 180 days to one year
181,032
$
6,317,928
Weighted average maturity (in months)
2.2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December 31, 2020: Loans, REO and MSRs
Counterparty
Amount
Weighted average maturity
Facility maturity
(in thousands)
Citibank, N.A.
$
31,938
February 1, 2021
August 3, 2021
Credit Suisse First Boston Mortgage Capital LLC
$
88,921
March 22, 2021
April 23, 2021
Morgan Stanley &amp; Co. LLC
$
15,395
March 21, 2021
November 2, 2022
RBC Capital Markets, L.P.
$
55,831
April 22, 2021
November 10, 2021
Barclays Capital Inc.
$
28,319
March 26, 2021
November 3, 2022
Bank of America, N.A.
$
21,807
February 1, 2021
March 11, 2021
JPMorgan Chase &amp; Co.
$
6,077
January 29, 2021
April 7, 2021
BNP Paribas
$
11,197
March 23, 2021
July 30, 2021
Wells Fargo Securities, LLC
$
9,996
March 21, 2021
October 6, 2022 Securities
Counterparty
Amount at risk
Weighted average maturity
(in thousands)
Citibank, N.A.
$
112,628
June 4, 2021
Morgan Stanley &amp; Co. LLC
$
60,325
June 4, 2021
Goldman Sachs &amp; Co. LLC
$
59,654
June 4, 2021
Barclays Capital Inc.
$
5,598
January 9, 2021
Bank of America, N.A.
$
3,939
January 22, 2021
Daiwa Capital Markets America Inc.
$
22,714
January 15, 2021
JPMorgan Chase &amp; Co.
$
13,672
January 4, 2021
Mizuho Securities
$
13,041
January 11, 2021
Amherst Pierpont Securities LLC
$
7,161
January 15,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Loan Participation Purchase and Sale Agreements</t>
        </is>
      </c>
      <c r="B1" s="2" t="inlineStr">
        <is>
          <t>12 Months Ended</t>
        </is>
      </c>
    </row>
    <row r="2">
      <c r="B2" s="2" t="inlineStr">
        <is>
          <t>Dec. 31, 2020</t>
        </is>
      </c>
    </row>
    <row r="3">
      <c r="A3" s="3" t="inlineStr">
        <is>
          <t>Text Block [Abstract]</t>
        </is>
      </c>
    </row>
    <row r="4">
      <c r="A4" s="4" t="inlineStr">
        <is>
          <t>Mortgage Loan Participation Purchase and Sale Agreements</t>
        </is>
      </c>
      <c r="B4" s="4" t="inlineStr">
        <is>
          <t>Note 14—Mortgage Loan Participation Purchase and Sale Agreements Certain borrowing facilities secured by loans acquired for sale are in the form of mortgage loan participation purchase and sale agreements. Participation certificates, each of which represents an undivided beneficial ownership interest in a pool of loans that have been pooled with Fannie Mae or Freddie Mac, are sold to a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Year ended December 31,
2020
2019
2018
(dollars in thousands)
Weighted average interest rate (1)
1.63
%
3.53
%
3.42
%
Average balance
$
44,432
$
40,036
$
64,512
Total interest expense
$
902
$
1,570
$
2,422
Maximum daily amount outstanding
$
96,570
$
207,065
$
287,862
(1)
Excludes the effect of amortization of debt issuance costs of $176,000, $158,000 and $217,000 for the years ended December 31, 2020, 2019 and 2018, respectively.
December 31, 2020
(dollars in thousands)
Carrying value:
Amount outstanding
$
16,851
Unamortized debt issuance costs
—
$
16,851
Weighted average interest rate
1.39
%
Loans acquired for sale pledged to secure mortgage loan participation purchase and sale agreements
$
17,6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Payable Secured By Credit Risk Transfer and Mortgage Servicing Assets</t>
        </is>
      </c>
      <c r="B1" s="2" t="inlineStr">
        <is>
          <t>12 Months Ended</t>
        </is>
      </c>
    </row>
    <row r="2">
      <c r="B2" s="2" t="inlineStr">
        <is>
          <t>Dec. 31, 2020</t>
        </is>
      </c>
    </row>
    <row r="3">
      <c r="A3" s="3" t="inlineStr">
        <is>
          <t>Debt Disclosure [Abstract]</t>
        </is>
      </c>
    </row>
    <row r="4">
      <c r="A4" s="4" t="inlineStr">
        <is>
          <t>Notes Payable Secured By Credit Risk Transfer and Mortgage Servicing Assets</t>
        </is>
      </c>
      <c r="B4" s="4" t="inlineStr">
        <is>
          <t>Note 15— Notes Payable Secured By Credit Risk Transfer and Mortgage Servicing Assets The Company, through its indirect subsidiary, PMT CREDIT RISK TRANSFER TRUST (the “Issuer Trust”), issued Term Notes to qualified institutional buyers under Rule 144A of the Securities Act of 1933, as amended (the “Securities Act”). All of the Term Notes rank pari passu with each other and with the Series 2017-VF1 Note dated December 20, 2017 (the "FMSR VFN") issued by another one of the Company’s indirect subsidiaries. PMC finances mortgage servicing rights through the issuance of the FMSR VFN sold to institutional buyers under an agreement to repurchase. On August 4, 2020, PMC increased the committed borrowing capacity to $700 million and extended the VFN termination date to August 3, 2021. Following is a summary of the secured Term Notes issued:
Maturity date (2)
Term Notes
Issuance date
Issued
Unpaid principal balance
Annual interest rate spread (1)
Stated
Optional extension
(in thousands)
2020 2R
December 22, 2020
$
500,000
$
500,000
3.81
%
December 28, 2022
—
2020 1R
February 14, 2020
$
350,000
$
190,905
2.35
%
March 1, 2023
February 27, 2025
2019 3R
October 16, 2019
$
375,000
185,551
2.70
%
October 27, 2022
October 29, 2024
2019 2R
June 11, 2019
$
638,000
436,473
2.75
%
May 29, 2023
May 29, 2025
2019 1R
March 29, 2019
$
295,700
167,090
2.00
%
March 29, 2022
March 27, 2024
$
1,480,019
(1)
Spread over one-month LIBOR.
(2)
The indentures relating to these issuances provide the Company with the option of extending the maturity dates of the Term Notes under the conditions specified in respective agreements. On April 25, 2018, the Company, through its indirect subsidiary, PMT ISSUER TRUST-FMSR, issued an aggregate principal amount of $450 million in secured term notes (the “2018-FT1 Notes”) to qualified institutional buyers under Rule 144A of the Securities Act. The 2018-FT1 Notes bear interest at a rate equal to one-month LIBOR plus 2.35% per annum. The 2018-FT1 Notes mature on April 25, 2023 or, if extended pursuant to the terms of the related term note indenture supplement, April 25, 2025 (unless earlier redeemed in accordance with their terms). The 2018-FT1 Notes rank pari passu with the FMSR VFN pledged to Credit Suisse under an agreement to repurchase. The 2018-FT1 Notes and the FMSR VFN are secured by certain participation certificates relating to Fannie Mae MSRs and ESS relating to such MSRs. On February 1, 2018, the Company, through PMC and PMH, entered into a Loan and Security Agreement with Credit Suisse First Boston Mortgage Capital LLC, pursuant to which PMC and PMH may finance certain mortgage servicing rights (inclusive of any related excess servicing spread arising therefrom and that may be transferred from PMC to PMH from time to time) relating to loans pooled into Freddie Mac securities (collectively, the “Freddie MSRs”), in an aggregate loan amount not to exceed $175 million. The Freddie MSR note has been extended through April 23, 2021. Following is a summary of financial information relating to the notes payable:
Year ended December 31,
2020
2019
2018
(dollars in thousands)
Weighted average interest rate (1)
3.19
%
4.70
%
4.68
%
Average balance
$
1,771,370
$
1,101,501
$
300,035
Total interest expense
$
59,261
$
53,968
$
14,623
Maximum daily amount outstanding
$
2,032,665
$
1,742,227
$
450,000
(1)
Excludes the effect of amortization of debt issuance costs of $2.7 million, $2.2 million and $681,000 for the years ended December 31, 2020, 2019 and 2018, respectively.
December 31, 2020
December 31, 2019
(dollars in thousands)
Carrying value:
Amount outstanding
$
1,930,018
$
1,702,262
Unamortized debt issuance costs
(5,019
)
(5,967
)
$
1,924,999
$
1,696,295
Weighted average interest rate
2.99
%
4.30
%
Assets securing notes payable:
MSRs (1)
$
1,742,905
$
1,510,651
CRT Agreements:
Deposits securing CRT arrangements
$
2,799,263
$
1,524,590
Derivative assets
$
58,699
$
115,110
(1)
Beneficial interests in Freddie Mac and Fannie Mae MSRs are pledged as collateral for Notes payable secured by credit risk transfer and mortgage servicing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hangeable Notes</t>
        </is>
      </c>
      <c r="B1" s="2" t="inlineStr">
        <is>
          <t>12 Months Ended</t>
        </is>
      </c>
    </row>
    <row r="2">
      <c r="B2" s="2" t="inlineStr">
        <is>
          <t>Dec. 31, 2020</t>
        </is>
      </c>
    </row>
    <row r="3">
      <c r="A3" s="3" t="inlineStr">
        <is>
          <t>Text Block [Abstract]</t>
        </is>
      </c>
    </row>
    <row r="4">
      <c r="A4" s="4" t="inlineStr">
        <is>
          <t>Exchangeable Notes</t>
        </is>
      </c>
      <c r="B4" s="4" t="inlineStr">
        <is>
          <t>Note 16—Exchangeable Notes On November 4, 2019, PMC issued $210 million in principal amount of 5.50% exchangeable senior notes due 2024 (the “2024 Notes”) in a private offering. The 2024 Notes will mature on November 1, 2024 unless repurchased or exchanged in accordance with their terms before such date. The 2024 Notes are fully and unconditionally guaranteed by the Company and are exchangeable for PMT common shares, cash, or a combination thereof, at PMC’s election, at any time until the close of business on the second scheduled trading day immediately preceding the maturity date, subject to the satisfaction of certain conditions if the exchange occurs before August 1, 2024. The exchange rate initially equals 40.1010 common shares per $1,000 principal amount of the 2024 Notes and is subject to adjustment upon the occurrence of certain events, but will not be adjusted for any accrued and unpaid interest. On April 30, 2013, PMC issued in a private offering $250 million in principal amount of 5.375% exchangeable notes due May 1, 2020 (the “2020 Notes”, together with the 2024 Exchangeable Notes, the “Exchangeable Notes”). The 2020 Notes bore interest at a rate of 5.375% per year, payable semiannually. PMC repurchased and repaid the 2020 Notes during the quarter ended June 30, 2020 and recorded a gain on early extinguishment of debt relating to the repurchased notes totaling $1.7 million in O ther Following is financial information relating to the Exchangeable Notes:
Year ended December 31,
2020
2019
2018
(in thousands)
Average balance
$
269,247
$
279,207
$
250,000
Total interest expense
$
18,847
$
17,037
$
14,601
December 31, 2020
December 31, 2019
(in thousands)
Carrying value:
UPB
$
210,000
$
460,000
Unamortized debt issuance costs and conversion option
(13,204
)
(16,494
)
$
196,796
$
443,5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Backed Financing of a Variable Interest Entity at Fair Value</t>
        </is>
      </c>
      <c r="B1" s="2" t="inlineStr">
        <is>
          <t>12 Months Ended</t>
        </is>
      </c>
    </row>
    <row r="2">
      <c r="B2" s="2" t="inlineStr">
        <is>
          <t>Dec. 31, 2020</t>
        </is>
      </c>
    </row>
    <row r="3">
      <c r="A3" s="3" t="inlineStr">
        <is>
          <t>Text Block [Abstract]</t>
        </is>
      </c>
    </row>
    <row r="4">
      <c r="A4" s="4" t="inlineStr">
        <is>
          <t>Asset-Backed Financing of a Variable Interest Entity at Fair Value</t>
        </is>
      </c>
      <c r="B4" s="4" t="inlineStr">
        <is>
          <t>Note 17—Asset-Backed Financing of a Variable Interest Entity at Fair Value Following is a summary of financial information relating to the asset-backed financing of a VIE at fair value described in Note 6 — Variable Interest Entities-Jumbo Loan Financing
Year ended December 31,
2020
2019
2018
(dollars in thousands)
Average balance
$
203,795
$
267,539
$
288,244
Total interest expense
$
10,971
$
11,324
$
10,821
Weighted average interest rate
3.30
%
3.46
%
3.55
%
(1)
Excludes the effect of debt issuance costs of $4.2 million, $2.1 million and $577,000, for the year ended December 31, 2020, 2019 and 2018, respectively.
December 31, 2020
December 31, 2019
(dollars in thousands)
Fair value
$
134,726
$
243,360
UPB
$
131,835
$
239,169
Weighted average interest rate
3.56
%
3.51
% The asset-backed financing of a VIE is a non-recourse liability and is secured solely by the assets of a consolidated VIE and not by any other assets of the Company. The assets of the VIE are the only source of funds for repayment of the certific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12 Months Ended</t>
        </is>
      </c>
    </row>
    <row r="2">
      <c r="B2" s="2" t="inlineStr">
        <is>
          <t>Dec. 31, 2020</t>
        </is>
      </c>
    </row>
    <row r="3">
      <c r="A3" s="3" t="inlineStr">
        <is>
          <t>Liability For Representations And Warranties [Abstract]</t>
        </is>
      </c>
    </row>
    <row r="4">
      <c r="A4" s="4" t="inlineStr">
        <is>
          <t>Liability for Losses Under Representations and Warranties</t>
        </is>
      </c>
      <c r="B4" s="4" t="inlineStr">
        <is>
          <t>Note 18—Liability for Losses Under Representations and Warranties Following is a summary of the Company’s liability for losses under representations and warranties:
Year ended December 31,
2020
2019
2018
(in thousands)
Balance, beginning of year
$
7,614
$
7,514
$
8,678
Provision for losses:
Pursuant to loan sales
19,316
3,778
2,531
Reduction in liability due to change in estimate
(4,457
)
(3,550
)
(3,707
)
Losses incurred, net
(580
)
(128
)
12
Balance, end of year
$
21,893
$
7,614
$
7,514
UPB of loans subject to representations and warranties at end of year
$
163,592,788
$
122,163,186
$
90,427,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9—Commitments and Contingencies Litigation From time to time, the Company may be involved in various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Commitments The following table summarizes the Company’s outstanding contractual commitments:
December 31, 2020
(in thousands)
Commitments to purchase loans acquired for sale
$
10,588,2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20—Shareholders’ Equity Preferred Shares of Beneficial Interest Preferred shares of beneficial interest are summarized below:
Preferred
Dividends per share, year ended December 31,
Shared Series
Description (1)
Number of shares
Liquidation preference
Issuance discount
Carrying value
2020
2019
2018
Fixed-to-floating rate cumulative redeemable preferred
(in thousands, except dividends per share)
A
8.125% Issued March 2017
4,600
$
115,000
$
3,828
$
111,172
$
2.03
$
2.03
$
2.03
B
8.00% Issued July 2017
7,800
195,000
6,465
188,535
$
2.00
$
2.00
$
2.00
12,400
$
310,000
$
10,293
$
299,707
(1)
Par value is $0.01 per share. The Company’s Series A Fixed-to-Floating Rate Cumulative Redeemable Preferred Shares of Beneficial Interest (the “Series A Preferred Shares”) pay cumulative dividends at a fixed rate of 8.125% per annum based on the $25.00 per share liquidation preference to, but not including, March 15, 2024.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The Company’s Series B Fixed-to-Floating Rate Cumulative Redeemable Preferred Shares of Beneficial Interest (the “Series B Preferred Shares”) (together with the Series A Preferred Shares, the “Preferred Shares”) pay cumulative dividends at a fixed rate of 8.00% per annum based on the $25.00 per share liquidation preference to, but not including, June 15, 2024.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Series A and Series B Preferred Shares will not be redeemable before March 15, 2024 and June 15, 2024,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hereon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Underwritten Equity Offerings During 2019, the Company completed the following underwritten offerings of common shares:
Year ended December 31, 2019
(in thousands)
Number of common shares issued
33,527
Gross proceeds
$
719,777
Net proceeds
$
710,752
“At-The-Market” (ATM) Equity Offering Program During March 2019, the Company entered into separate equity distribution agreements to sell from time to time, through an ATM equity offering program under which the counterparties will act as sales agent and/or principal, the Company’s common shares having an aggregate offering price of up to $ 200 million . Following is a summary of the activities under the ATM equity offering program:
Year ended December 31,
2020
2019
(in thousands)
Number of common shares issued
241
5,463
Gross proceeds
$
5,654
$
119,905
Net proceeds
$
5,597
$
118,705
Common Share Repurchases During August 2015, the Company’s board of trustees authorized a common share repurchase program. Under the program, as amended, the Company may repurchase up to $300 million of its outstanding common shares of beneficial interest. The following table summarizes the Company’s share repurchase activity:
Year ended December 31,
Cumulative
2020
2019
2018
total (1)
(in thousands)
Common shares repurchased
2,767
—
671
17,498
Cost of common shares repurchased
$
37,267
$
—
$
10,719
$
253,892
(1)
Amounts represent the share repurchase program total from its inception in August 2015 through December 31, 2020. Conditional Reimbursement of IPO Underwriting Costs As more fully described in Note 4— Transactions with Affiliates The Reimbursement Agreement also provides for the payment to the IPO underwriters of the amount that the Company agreed to pay to them at the time of the IPO if the Company satisfied certain performance measures over a specified period. As the Manager earns performance incentive fees under the management agreement, the IPO underwriters will be paid at a rate of $20 of payments for every $100 of performance incentive fees earned by PCM. The Reimbursement Agreement was amended and now expires on February 1, 2023. The Company made payments totaling $76,000, $580,000 and $137,000 during the years ended December 31, 2020, 2019 and 2018, respectively. During the year ended December 31, 2019, certain of the IPO underwriters waived their rights to approximately $1.1 million of conditional underwriting fees, which the Company recorded in Oth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Gain on Loans Acquired for Sale</t>
        </is>
      </c>
      <c r="B1" s="2" t="inlineStr">
        <is>
          <t>12 Months Ended</t>
        </is>
      </c>
    </row>
    <row r="2">
      <c r="B2" s="2" t="inlineStr">
        <is>
          <t>Dec. 31, 2020</t>
        </is>
      </c>
    </row>
    <row r="3">
      <c r="A3" s="3" t="inlineStr">
        <is>
          <t>Text Block [Abstract]</t>
        </is>
      </c>
    </row>
    <row r="4">
      <c r="A4" s="4" t="inlineStr">
        <is>
          <t>Net Gain on Loans Acquired for Sale</t>
        </is>
      </c>
      <c r="B4" s="4" t="inlineStr">
        <is>
          <t>Note 21—Net Gain on Loans Acquired for Sale Net gain on loans acquired for sale is summarized below:
Year ended December 31,
2020
2019
2018
(in thousands)
From nonaffiliates:
Cash loss:
Loans
$
(326,214
)
$
(687,317
)
$
(363,271
)
Hedging activities
(504,506
)
(88,633
)
9,172
(830,720
)
(775,950
)
(354,099
)
Non-cash gain:
Recognition of fair value of firm commitment to purchase CRT securities
(38,161
)
99,305
30,595
Receipt of MSRs in mortgage loan sale transactions
1,158,475
837,706
356,755
Provision for losses relating to representations and warranties provided in mortgage loan sales:
Pursuant to loans sales
(19,316
)
(3,778
)
(2,531
)
Reduction of liability due to change in estimate
4,457
3,550
3,707
(14,859
)
(228
)
1,176
Change in fair value of loans and derivatives held at end of year:
IRLCs
61,232
(834
)
7,356
Loans
(12,279
)
(1,765
)
(9,685
)
Hedging derivatives
45,197
(2,451
)
16,162
94,150
(5,050
)
13,833
1,199,605
931,733
402,359
Total from nonaffiliates
368,885
155,783
48,260
From PFSI—cash gain
11,037
14,381
10,925
$
379,922
$
170,164
$
59,1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Gain on Investments</t>
        </is>
      </c>
      <c r="B1" s="2" t="inlineStr">
        <is>
          <t>12 Months Ended</t>
        </is>
      </c>
    </row>
    <row r="2">
      <c r="B2" s="2" t="inlineStr">
        <is>
          <t>Dec. 31, 2020</t>
        </is>
      </c>
    </row>
    <row r="3">
      <c r="A3" s="3" t="inlineStr">
        <is>
          <t>Investments Debt And Equity Securities [Abstract]</t>
        </is>
      </c>
    </row>
    <row r="4">
      <c r="A4" s="4" t="inlineStr">
        <is>
          <t>Net (Loss) Gain on Investments</t>
        </is>
      </c>
      <c r="B4" s="4" t="inlineStr">
        <is>
          <t>Note 22—Net (Loss) Gain on Investments Net (loss) gain on investments is summarized below:
Year ended December 31,
2020
2019
2018
(in thousands)
From nonaffiliates:
Mortgage-backed securities
$
87,852
$
77,283
$
(11,262
)
Loans at fair value:
Held in a VIE
(6,617
)
7,883
(8,499
)
Distressed
(837
)
(7,169
)
(15,197
)
CRT arrangements
(145,938
)
110,676
92,943
Firm commitment to purchase CRT securities
(121,067
)
60,943
7,399
Asset-backed financing of a VIE at fair value
5,519
(7,553
)
9,610
Hedging derivatives
32,932
28,785
(4,152
)
(148,156
)
270,848
70,842
From PFSI—ESS
(22,729
)
(7,530
)
11,084
$
(170,885
)
$
263,318
$
81,9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Loans acquired for sale at fair value, pledged to creditors</t>
        </is>
      </c>
      <c r="B2" s="5" t="n">
        <v>3501847</v>
      </c>
      <c r="C2" s="5" t="n">
        <v>4070134</v>
      </c>
    </row>
    <row r="3">
      <c r="A3" s="4" t="inlineStr">
        <is>
          <t>Loans at fair value, pledged to creditors</t>
        </is>
      </c>
      <c r="B3" s="6" t="n">
        <v>147410</v>
      </c>
      <c r="C3" s="6" t="n">
        <v>268757</v>
      </c>
    </row>
    <row r="4">
      <c r="A4" s="4" t="inlineStr">
        <is>
          <t>Derivative assets, pledged to creditors</t>
        </is>
      </c>
      <c r="B4" s="6" t="n">
        <v>58699</v>
      </c>
      <c r="C4" s="6" t="n">
        <v>142183</v>
      </c>
    </row>
    <row r="5">
      <c r="A5" s="4" t="inlineStr">
        <is>
          <t>Mortgage servicing rights pledged to creditors</t>
        </is>
      </c>
      <c r="B5" s="5" t="n">
        <v>1742905</v>
      </c>
      <c r="C5" s="5" t="n">
        <v>1510651</v>
      </c>
    </row>
    <row r="6">
      <c r="A6" s="4" t="inlineStr">
        <is>
          <t>Preferred stock, par value</t>
        </is>
      </c>
      <c r="B6" s="7" t="n">
        <v>0.01</v>
      </c>
      <c r="C6" s="7" t="n">
        <v>0.01</v>
      </c>
    </row>
    <row r="7">
      <c r="A7" s="4" t="inlineStr">
        <is>
          <t>Preferred stock, shares authorized</t>
        </is>
      </c>
      <c r="B7" s="6" t="n">
        <v>100000000</v>
      </c>
      <c r="C7" s="6" t="n">
        <v>100000000</v>
      </c>
    </row>
    <row r="8">
      <c r="A8" s="4" t="inlineStr">
        <is>
          <t>Preferred stock, shares issued</t>
        </is>
      </c>
      <c r="B8" s="6" t="n">
        <v>12400000</v>
      </c>
      <c r="C8" s="6" t="n">
        <v>12400000</v>
      </c>
    </row>
    <row r="9">
      <c r="A9" s="4" t="inlineStr">
        <is>
          <t>Preferred stock, shares outstanding</t>
        </is>
      </c>
      <c r="B9" s="6" t="n">
        <v>12400000</v>
      </c>
      <c r="C9" s="6" t="n">
        <v>12400000</v>
      </c>
    </row>
    <row r="10">
      <c r="A10" s="4" t="inlineStr">
        <is>
          <t>Preferred stock, liquidation preference, value</t>
        </is>
      </c>
      <c r="B10" s="5" t="n">
        <v>310000</v>
      </c>
      <c r="C10" s="5" t="n">
        <v>310000</v>
      </c>
    </row>
    <row r="11">
      <c r="A11" s="4" t="inlineStr">
        <is>
          <t>Common shares, authorized</t>
        </is>
      </c>
      <c r="B11" s="6" t="n">
        <v>500000000</v>
      </c>
      <c r="C11" s="6" t="n">
        <v>500000000</v>
      </c>
    </row>
    <row r="12">
      <c r="A12" s="4" t="inlineStr">
        <is>
          <t>Common shares, par value</t>
        </is>
      </c>
      <c r="B12" s="7" t="n">
        <v>0.01</v>
      </c>
      <c r="C12" s="7" t="n">
        <v>0.01</v>
      </c>
    </row>
    <row r="13">
      <c r="A13" s="4" t="inlineStr">
        <is>
          <t>Common shares, issued</t>
        </is>
      </c>
      <c r="B13" s="6" t="n">
        <v>97862625</v>
      </c>
      <c r="C13" s="6" t="n">
        <v>100182227</v>
      </c>
    </row>
    <row r="14">
      <c r="A14" s="4" t="inlineStr">
        <is>
          <t>Common shares, outstanding</t>
        </is>
      </c>
      <c r="B14" s="6" t="n">
        <v>97862625</v>
      </c>
      <c r="C14" s="6" t="n">
        <v>100182227</v>
      </c>
    </row>
    <row r="15">
      <c r="A15" s="4" t="inlineStr">
        <is>
          <t>Real Estate Acquired in Satisfaction of Debt [Member]</t>
        </is>
      </c>
    </row>
    <row r="16">
      <c r="A16" s="4" t="inlineStr">
        <is>
          <t>Real estate pledged to creditors</t>
        </is>
      </c>
      <c r="B16" s="5" t="n">
        <v>15365</v>
      </c>
      <c r="C16" s="5" t="n">
        <v>4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 Income</t>
        </is>
      </c>
      <c r="B1" s="2" t="inlineStr">
        <is>
          <t>12 Months Ended</t>
        </is>
      </c>
    </row>
    <row r="2">
      <c r="B2" s="2" t="inlineStr">
        <is>
          <t>Dec. 31, 2020</t>
        </is>
      </c>
    </row>
    <row r="3">
      <c r="A3" s="3" t="inlineStr">
        <is>
          <t>Banking And Thrift Interest [Abstract]</t>
        </is>
      </c>
    </row>
    <row r="4">
      <c r="A4" s="4" t="inlineStr">
        <is>
          <t>Net Interest (Expense) Income</t>
        </is>
      </c>
      <c r="B4" s="4" t="inlineStr">
        <is>
          <t xml:space="preserve">Note 23—Net Interest (Expense) Income Net interest income is summarized below:
Year ended December 31,
2020
2019
2018
(in thousands)
Interest income:
From nonaffiliates:
Cash and short-term investments
$
3,804
$
4,559
$
852
Mortgage-backed securities
59,461
78,450
55,487
Loans acquired for sale at fair value
103,221
121,387
75,610
Loans at fair value:
Held in a VIE
10,609
11,734
11,813
Distressed
493
3,848
21,666
Deposits securing CRT arrangements
7,012
34,229
15,441
Placement fees relating to custodial funds
28,804
52,587
26,065
Other
313
800
700
213,717
307,594
207,634
From PFSI—ESS
8,418
10,291
15,138
222,135
317,885
222,772
Interest expense:
To nonaffiliates:
Assets sold under agreements to repurchase (1)
102,131
178,211
115,383
Mortgage loan participation purchase and sale agreements
902
1,570
2,422
Notes payable secured by credit risk transfer and mortgage servicing assets
59,261
53,968
14,623
Exchangeable Notes
18,847
17,037
14,601
Asset-backed financings of a VIE at fair value
10,971
11,324
10,821
Interest shortfall on repayments of loans serviced for Agency securitizations
71,516
25,776
7,324
Interest on loan impound deposits
3,817
3,258
2,535
267,445
291,144
167,709
To PFSI—Assets sold under agreement to repurchase
3,325
6,302
7,462
270,770
297,446
175,171
Net interest (expense) income
$
(48,635
)
$
20,439
$
47,601
(1)
In 2017, the Company entered into a master repurchase agreement that provides the Company with incentives to finance loans approved for satisfying certain consumer relief characteristics as provided in the agreement. During the years ended December 31, 2019 and 2018, the Company included $10.8 million and $19.7 million, respectively, of such incentives as a reduction of Interest expense . The master repurchase agreement expired on August 21,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Dec. 31, 2020</t>
        </is>
      </c>
    </row>
    <row r="3">
      <c r="A3" s="3" t="inlineStr">
        <is>
          <t>Disclosure Of Compensation Related Costs Sharebased Payments [Abstract]</t>
        </is>
      </c>
    </row>
    <row r="4">
      <c r="A4" s="4" t="inlineStr">
        <is>
          <t>Share-Based Compensation Plans</t>
        </is>
      </c>
      <c r="B4" s="4" t="inlineStr">
        <is>
          <t>Note 24—Share-Based Compensation Plans The Company has adopted an equity incentive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 The Company’s equity incentive plan allows for grants of share-based awards up to an aggregate of 8 % of PMT’s issued and outstanding shares on a diluted basis at the time of the award .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to three-year The following table summarizes the Company’s share-based compensation activity:
Year ended December 31,
2020
2019
2018
(in thousands)
Grants:
Restricted share units
92
96
129
Performance share units
112
116
116
Total share units granted
204
212
245
Grant date fair value:
Restricted share units
$
1,978
$
1,978
$
2,281
Performance share units
2,425
2,380
1,542
Total grant date value of share units
$
4,403
$
4,358
$
3,823
Vestings:
Restricted share units
129
227
261
Performance share units (1)
143
118
27
Total share units vested
272
345
288
Forfeitures:
Restricted share units
4
—
2
Performance share units
—
1
—
Total share units forfeited
4
1
2
Compensation expense relating to share-based grants
$
2,294
$
5,530
$
5,318
(1)
The actual number of performance-based RSUs vested during the year ended December 31, 2020 was 196,000 common shares, which is approximately 137% of the 143,000 originally granted performance-based RSUs, due to the Company exceeding the established performance targets.
December 31, 2020
Restricted share units
Performance share units
Shares expected to vest:
Number of units (in thousands)
188
204
Grant date average fair value per unit
$
20.49
$
19.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25—Income Taxes 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the REIT requirements including the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RS and the method of determining the income or loss related to valuation of the REMIC and excess servicing interests owned by the qualified REIT subsidiary.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Tax Cuts and Jobs Act (the “Tax Act”) (subject to certain limitations) provides a 20% deduction from taxable income for ordinary REIT dividends. The approximate tax characterization of the Company’s distributions is as follows:
Year ended December 31,
Ordinary income
Long term capital gain
Return of capital
2020
75
%
25
%
0
%
2019
66
%
0
%
34
%
2018
49
%
0
%
51
% The Company has elected to treat its subsidiary, PMC, as a TRS. Income from a TRS is only included as a component of REIT taxable income to the extent that the TRS makes dividend distributions of income to the Company. The TRS made a $20 million distribution in 2017 that resulted in dividend income to the Company but has made no other distributions in the preceding or subsequent years. A TRS is subject to corporate federal and state income tax. Accordingly, a provision for income taxes for PMC is included in the consolidated statements of income. The following table details the Company’s (benefit from) provision for income taxes which relates primarily to the TRS for the years presented:
Year ended December 31,
2020
2019
2018
(in thousands)
Current expense (benefit):
Federal
$
—
$
(120
)
$
19
State
12
12
6
Total current (benefit) expense
12
(108
)
25
Deferred expense (benefit):
Federal
20,440
(39,592
)
7,587
State
6,905
3,984
(2,422
)
Total deferred expense (benefit)
27,345
(35,608
)
5,165
Total provision for (benefit from) income taxes
$
27,357
$
(35,716
)
$
5,190
The following table is a reconciliation of the Company’s (benefit from) provision for income taxes at statutory rates to the (benefit from) provision for income taxes at the Company’s effective rate for the years presented:
Year ended December 31,
2020
2019
2018
Amount
Rate
Amount
Rate
Amount
Rate
(dollars in thousands)
Federal income tax expense at statutory tax rate
$
16,743
21.0
%
$
40,035
21.0
%
$
33,177
21.0
%
Effect of non-taxable REIT income
15,076
18.9
%
(79,467
)
(41.7
)%
(26,647
)
(16.9
)%
State income taxes, net of federal benefit
5,370
6.7
%
(7,417
)
(3.9
)%
(2,044
)
(1.3
)%
Convertible debt permanent adjustment
3,446
4.3
%
—
(—
)%
—
(—
)%
Valuation allowance
(13,502
)
(16.9
)%
13,612
7
%
—
0
%
Other
224
0.3
%
(2,479
)
(1.2
)%
704
0.4
%
Provision for (benefit from) income taxes
$
27,357
34.3
%
$
(35,716
)
(18.8
)%
$
5,190
3.2
% The Company’s components of the (benefit from) provision for deferred income taxes are as follows:
Year ended December 31,
2020
2019
2018
(in thousands)
Real estate valuation loss
$
437
$
1,140
$
1,565
Mortgage servicing rights
27,179
(212
)
4,797
Net operating loss carryforward
31,622
(56,339
)
(1,109
)
Liability for losses under representations and warranties
(3,486
)
111
405
Excess interest expense disallowance
(15,749
)
4,667
234
Other
844
1,413
(727
)
Valuation allowance
(13,502
)
13,612
—
Total provision for (benefit from) deferred income taxes
$
27,345
$
(35,608
)
$
5,165
The components of income taxes payable are as follows:
December 31, 2020
December 31, 2019
(in thousands)
Taxes currently receivable
$
(5,859
)
$
(259
)
Deferred income taxes payable
29,422
2,078
Income taxes payable
$
23,563
$
1,819
The tax effects of temporary differences that gave rise to deferred income tax assets and liabilities are presented below:
December 31, 2020
December 31, 2019
(in thousands)
Deferred income tax assets:
Net operating loss carryforward
$
65,615
$
97,236
Excess interest expense disallowance
30,983
15,234
REO valuation loss
1,001
1,438
Liability for losses under representations and warranties
5,386
1,900
Valuation allowance
(110
)
(13,612
)
Other
(682
)
162
Gross deferred tax assets
102,193
102,358
Deferred income tax liabilities:
Mortgage servicing rights
131,615
104,436
Other
—
—
Gross deferred tax liabilities
131,615
104,436
Net deferred income tax liability
$
29,422
$
2,078
The net deferred income tax liability is included in Income taxes payable The Company has net operating loss carryforwards of $237.5 million and $365.4 million at December 31, 2020 and December 31, 2019, respectively. Losses that occurred prior to 2018 expire between 2033 and 2036. Net operating losses arising in tax years beginning after December 31, 2017 can be carried forward indefinitely but their use is limited to 80% of taxable income for tax years beginning after December 31, 2020. We evaluated the net deferred tax asset of our TRS and established a deferred tax valuation allowance in the amount of $110,000. In our evaluation, we consider, among other things, taxable loss carryback availability, expectations of sufficient future taxable income, trends in earnings, existence of taxable income in recent years, the future reversal of temporary differences, and available tax planning strategies that could be implemented, if required. We establish valuation allowances based on the consideration of all available evidence using a more-likely-than-not standard. At December 31, 2020 and December 31, 2019,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20 and December 31, 2019. The Company files U.S. federal and state income tax returns for both the REIT and the TRS. These federal income tax returns for 2017 and forward are subject to examination. The Company’s state income tax returns are generally subject to examination for 2016 and forward. The examination of the TRS’s Georgia state income tax returns for tax years 2016 through 2018 was completed in April 2020 and the returns were accepted as fil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6—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2020 Notes, by the weighted average common shares outstanding, assuming all dilutive securities were issued. During 2019, the Company issued the 2024 Notes. The 2024 Notes include a cash conversion option. The Company intends to cash settle the 2024 Notes. Therefore, the effect of conversion of the 2024 Notes is excluded from diluted earnings per share. The following table summarizes the basic and diluted earnings per share calculations:
Year ended December 31,
2020
2019
2018
(in thousands except per share amounts)
Net income
$
52,373
$
226,357
$
152,798
Dividends on preferred shares
(24,938
)
(24,938
)
(24,938
)
Effect of participating securities—share-based compensation awards
(287
)
(566
)
(750
)
Net income attributable to common shareholders
27,148
200,853
127,110
Interest on 2020 Notes, net of income taxes
—
11,827
10,637
Diluted net income attributable to common shareholders
$
27,148
$
212,680
$
137,747
Weighted average basic shares outstanding
99,373
78,990
60,898
Dilutive securities:
Shares issuable under share-based compensation plan
—
254
—
Shares issuable pursuant to exchange of the 2020 Notes
—
8,467
8,467
Diluted weighted average number of shares outstanding
99,373
87,711
69,365
Basic earnings per share
$
0.27
$
2.54
$
2.09
Diluted earnings per share
$
0.27
$
2.42
$
1.99
Calculation of diluted earnings per share requires certain potentially dilutive shares to be excluded when the inclusion of such shares in the diluted earnings per share calculation would be antidilutive. The following table summarizes the potentially dilutive shares excluded from the diluted earnings per share calculation as inclusion of such shares would have been antidilutive:
Year ended December 31,
2020
2019
2018
(in thousands)
Shares issuable under share-based compensation plan
172
152
252
Shares issuable pursuant to exchange of the 2020 Notes
2,5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Note 27—Segments The Company operates in four segments: credit sensitive strategies, interest rate sensitive strategies, correspondent production, and corporate:
•
The credit sensitive strategies segment represents the Company’s investments in CRT arrangements, firm commitments to purchase CRT securities, distressed loans, real estate and non-Agency subordinated bonds.
•
The interest rate sensitive strategies segment represents the Company’s investments in MSRs, ESS, Agency and senior non-Agency MBS and the related interest rate hedging activities.
•
The correspondent production segment represents the Company’s operations aimed at serving as an intermediary between mortgage lenders and the capital markets by purchasing, pooling and reselling newly originated prime credit quality loans either directly or in the form of MBS, using the services of the Manager and PLS.
•
The corporate segment includes management fees, corporate expense amounts and certain interest income. Financial highlights by operating segment are summarized below:
Credit
Interest rate
sensitive
sensitive
Correspondent
Year ended December 31, 2020
strategies
strategies
production
Corporate
Total
(in thousands)
Net investment income:
Net (loss) gain on loans acquired for sale (1)
$
(43,813
)
$
—
$
423,735
$
—
$
379,922
Net (loss) gain on investments
(237,049
)
66,164
—
—
(170,885
)
Net loan servicing fees
—
153,696
—
—
153,696
Net interest (expense) income :
Interest income
8,902
108,036
102,779
2,418
222,135
Interest expense
39,237
153,338
76,892
1,303
270,770
(30,335
)
(45,302
)
25,887
1,115
(48,635
)
Other
5,857
—
147,600
1,796
155,253
(305,340
)
174,558
597,222
2,911
469,351
Expenses:
Loan fulfillment and servicing fees payable to PFSI
807
66,374
222,200
—
289,381
Management fees
—
—
—
34,538
34,538
Other
10,996
2,487
30,383
21,836
65,702
11,803
68,861
252,583
56,374
389,621
Pretax (loss) income
$
(317,143
)
$
105,697
$
344,639
$
(53,463
)
$
79,730
Total assets at year end
$
2,920,558
$
4,593,127
$
3,781,010
$
197,316
$
11,492,011
Credit
Interest rate
sensitive
sensitive
Correspondent
Year ended December 31, 2019
strategies
strategies
production
Corporate
Total
(in thousands)
Net investment income:
Net gain on loans acquired for sale (1)
$
51,014
$
—
$
119,150
$
—
$
170,164
Net gain on investments
164,413
98,905
—
—
263,318
Net loan servicing fees
—
(58,918
)
—
—
(58,918
)
Net interest (expense) income:
Interest income
39,343
155,176
120,974
2,392
317,885
Interest expense
67,412
144,513
85,521
—
297,446
(28,069
)
10,663
35,453
2,392
20,439
Other
4,507
—
88,159
1,146
93,812
191,865
50,650
242,762
3,538
488,815
Expenses:
Loan fulfillment and servicing fees payable to PFSI
2,213
46,584
160,610
—
209,407
Management fees
—
—
—
36,492
36,492
Other
7,476
2,918
17,559
24,322
52,275
9,689
49,502
178,169
60,814
298,174
Pretax income (loss)
$
182,176
$
1,148
$
64,593
$
(57,276
)
$
190,641
Total assets at year end
$
2,364,749
$
4,993,840
$
4,216,806
$
195,956
$
11,771,351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5.7 million and $49.0 million of the initial firm commitment recognized in Net gain on loans acquired for sale in the correspondent production segment for the year ended December 31, 2020 and December 31, 2019, respectively.
Credit
Interest rate
sensitive
sensitive
Correspondent
Year ended December 31, 2018
strategies
strategies
production
Corporate
Total
(in thousands)
Net investment income:
Net gain on loans acquired for sale
$
30,740
$
—
$
28,445
$
—
$
59,185
Net gain (loss) on investments
84,943
(3,017
)
—
—
81,926
Net loan servicing fees
29
120,558
—
—
120,587
Net interest (expense) income:
Interest income
37,786
108,366
75,068
1,552
222,772
Interest expense
41,523
92,294
41,354
—
175,171
(3,737
)
16,072
33,714
1,552
47,601
Other
(1,704
)
—
43,447
25
41,768
110,271
133,613
105,606
1,577
351,067
Expenses:
Loan fulfillment and servicing fees payable to PFSI
7,561
34,484
81,350
—
123,395
Management fees
—
—
—
24,465
24,465
Other
15,459
697
7,784
21,279
45,219
23,020
35,181
89,134
45,744
193,079
Pretax income (loss)
$
87,251
$
98,432
$
16,472
$
(44,167
)
$
157,988
Total assets at year end
$
1,602,776
$
4,373,488
$
1,698,656
$
138,441
$
7,813,3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Note 28—Supplemental Cash Flow Information
Year ended December 31,
2020
2019
2018
(in thousands)
Payments:
Income taxes, net
$
5,613
$
(1,009
)
$
1,333
Interest
$
290,225
$
298,591
$
170,435
Cumulative effect of accumulated deficit of conversion to fair value accounting for mortgage servicing rights
$
—
$
—
$
(14,361
)
Non-cash investing activities:
Transfer of loans and advances to real estate acquired in settlement of loans
$
1,166
$
23,672
$
32,578
Transfer of real estate acquired in settlement of mortgage loans to real estate held for investment
$
—
$
—
$
5,183
Transfer from real estate held for investment to real estate acquired in settlement of loans
$
—
$
30,432
$
3,401
Receipt of mortgage servicing rights as proceeds from sales of loans at fair value
$
1,158,475
$
837,706
$
356,755
Receipt of excess servicing spread pursuant to recapture agreement with PennyMac Financial Services, Inc.
$
2,093
$
1,757
$
2,688
Capitalization of servicing advances pursuant to mortgage loan modifications
$
—
$
1,340
$
5,481
Transfer of firm commitment to purchase CRT securities to investment securities
$
178,501
$
56,804
$
—
Non-cash financing activities:
Dividends declared, not paid
$
46,093
$
47,193
$
28,8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0</t>
        </is>
      </c>
    </row>
    <row r="3">
      <c r="A3" s="3" t="inlineStr">
        <is>
          <t>Mortgage Banking [Abstract]</t>
        </is>
      </c>
    </row>
    <row r="4">
      <c r="A4" s="4" t="inlineStr">
        <is>
          <t>Regulatory Capital and Liquidity Requirements</t>
        </is>
      </c>
      <c r="B4" s="4" t="inlineStr">
        <is>
          <t xml:space="preserve">Note 29—Regulatory Capital and Liquidity Requirements The Company is subject to financial eligibility requirements established by the Federal Housing Finance Agency (“FHFA”) for sellers/servicers eligible to sell or service mortgage loans with Fannie Mae and Freddie Mac. The eligibility requirements include:
•
A tangible net worth of $2.5 million plus 25 basis points of the UPB of the Company’s total 1-4 unit servicing portfolio, excluding mortgage loans subserviced for others;
•
A tangible net worth/total assets ratio greater than or equal to 6%; and
•
A liquidity requirement:
•
Before June 30, 2020, equal to 3.5 basis points of the aggregate UPB serviced for the Agencies plus 200 basis points of total nonperforming Agency servicing UPB (including nonperforming Agency loans that are in payment forbearance) in excess of 600 basis points
•
Effective June 30, 2020, equal to 3.5 basis points of the aggregate UPB serviced for the Agencies plus 200 basis points of total nonperforming Agency servicing UPB less 70% of such nonperforming Agency servicing UPB in excess of 600 basis points where the underlying loans are in forbearance but were current at the time they entered forbearance. On January 31, 2020, FHFA proposed changes to the eligibility requirements, which would increase the tangible net worth requirement to $2.5 million plus 35 basis points of the UPB of loans serviced for Ginnie Mae and 25 basis points of the UPB of all other 1-4 unit loans serviced, and increase the liquidity requirement to 4 basis points of the aggregate UPB serviced for Fannie Mae and Freddie Mac and 10 basis points of the UPB serviced for Ginnie Mae plus 300 basis points of total nonperforming Agency servicing UPB (including nonperforming Agency loans that are in payment forbearance) in excess of 400 basis points. On June 15, 2020, FHFA announced that it will be re-proposing changes to these requirements. The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December 31, 2020
$
1,101,318
$
438,530
16
%
6
%
$
101,116
$
59,158
December 31, 2019
$
627,144
$
341,009
8
%
6
%
$
128,806
$
44,970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Information</t>
        </is>
      </c>
      <c r="B4" s="4" t="inlineStr">
        <is>
          <t>Note 30—Parent Company Information The Company’s debt financing agreements require PMT and certain of its subsidiaries to comply with financial covenants that include a minimum tangible net worth as summarized below:
December 31, 2020
Company consolidated
Debt covenant requirement
Calculated balance (1)
(in thousands)
PennyMac Mortgage Investment Trust
$
1,250,000
$
2,296,859
Operating Partnership
$
1,250,000
$
2,313,725
PennyMac Holdings
$
250,000
$
710,723
PennyMac Corp
$
300,000
$
1,082,973
(1)
Calculated in accordance with the lenders’ requirements. The Company’s subsidiaries are limited from transferring funds to the Parent by these minimum tangible net worth requirements. PENNYMAC MORTGAGE INVESTMENT TRUST CONDENSED BALANCE SHEETS Following are condensed parent-only financial statements for the Company:
December 31,
2020
2019
(in thousands)
Assets
Short-term investment
$
6,482
$
2,819
Investments in subsidiaries
2,368,592
2,501,015
Due from subsidiaries
463
469
Other assets
571
595
Total assets
$
2,376,108
$
2,504,898
Liabilities
Dividends payable
$
46,093
$
47,193
Capital notes due to subsidiaries
44,380
—
Accounts payable and accrued liabilities
298
1,564
Due to affiliates
373
399
Due to subsidiaries
27
1
Total liabilities
91,171
49,157
Shareholders' equity
2,284,937
2,455,741
Total liabilities and shareholders' equity
$
2,376,108
$
2,504,898
PENNYMAC MORTGAGE INVESTMENT TRUST CONDENSED STATEMENTS OF INCOME
Year ended December 31,
2020
2019
2018
(in thousands)
Income
Dividends from subsidiaries
$
176,216
$
165,451
$
221,469
Intercompany interest
140
34
8
Other
475
2,389
1,250
Total income
176,831
167,874
222,727
Expenses
Intercompany interest
1,509
27
414
Other
62
3
—
Total expenses
1,571
30
414
Income before provision for (benefit from) income taxes and (distribution in excess of earnings) equity in undistributed earnings in subsidiaries
175,260
167,844
222,313
Provision for (benefit from) income taxes
13
(109
)
24
Income before equity in undistributed earnings of subsidiaries
175,247
167,953
222,289
(Distributions of earnings in excess of current year earnings of subsidiaries) increase in undistributed earnings of subsidiaries
(139,620
)
60,937
(71,180
)
Net income
$
35,627
$
228,890
$
151,109
PENNYMAC MORTGAGE INVESTMENT TRUST CONDENSED STATEMENTS OF CASH FLOWS
Year ended December 31,
2020
2019
2018
(in thousands)
Cash flows from operating activities:
Net income
$
35,627
$
228,890
$
151,109
(Distributions of earnings in excess of current year earnings of subsidiaries) increase in undistributed earnings of subsidiaries
139,620
(60,937
)
71,180
Decrease in due from affiliates
697
261
490
Decrease (increase) in other assets
24
52
(58
)
Decrease in accounts payable and accrued liabilities
(1,266
)
(697
)
(3,320
)
Increase in due from affiliates
(26
)
(489
)
(185
)
Increase in due to affiliates
27
33
84
Net cash provided by operating activities
174,703
167,113
219,300
Cash flows from investing activities:
Increase in investment in subsidiaries
(5,596
)
(825,920
)
—
Net (increase) decrease in short-term investments
(3,663
)
(2,105
)
1,159
Net cash (used in) provided by investing activities
(9,259
)
(828,025
)
1,159
Cash flows from financing activities:
Net increase (decrease) in intercompany unsecured note payable
44,380
—
(69,200
)
Proceeds from issuance of common shares
5,654
839,682
—
Payment of issuance costs related to common shares
(57
)
(10,225
)
—
Payment of withholding taxes related to share-based compensation
(1,629
)
(2,600
)
—
Payment of dividends to preferred shareholders
(24,945
)
(24,944
)
(24,944
)
Payment of dividends to common shareholders
(151,580
)
(141,001
)
(115,596
)
Repurchases of common shares
(37,267
)
—
(10,719
)
Net cash (used in) provided by financing activities
(165,444
)
660,912
(220,459
)
Net change in cash
—
—
—
Cash at beginning of year
—
—
—
Cash at end of year
$
—
$
—
$
—
Non-cash investing activities:
Investment in subsidiary pursuant to share based compensation plan
$
2,289
$
5,529
$
5,314
Non-cash financing activities:
Investment in subsidiary pursuant to share based compensation plan
$
2,289
$
5,529
$
5,314
Dividends payable
$
46,093
$
47,193
$
28,8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31—Subsequent Events Management has evaluated all events and transactions through the date the Company issued these consolidated financial statements. During this period:
•
All agreements to repurchase assets that matured before the date of this Report were extended or renew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Segment Reporting</t>
        </is>
      </c>
      <c r="B4" s="4" t="inlineStr">
        <is>
          <t>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distressed loans, real estate, and non-Agency subordinated bonds.
•
The interest rate sensitive strategies segment represents the Company’s investments in mortgage servicing rights (“MSRs”), excess servicing spread (“ESS”) purchased from PennyMac Financial Services, Inc. (“PFSI”),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t>
        </is>
      </c>
    </row>
    <row r="5">
      <c r="A5" s="4" t="inlineStr">
        <is>
          <t>Basis of Presentation</t>
        </is>
      </c>
      <c r="B5" s="4" t="inlineStr">
        <is>
          <t>Basis of Presentation The Company’s consolidated financial statements have been prepared in compliance with accounting principles generally accepted in the United States (“GAAP”) as codified in the Financial Accounting Standards Board’s (“FASB”) Accounting Standards Codification</t>
        </is>
      </c>
    </row>
    <row r="6">
      <c r="A6" s="4" t="inlineStr">
        <is>
          <t>Use of Estimates</t>
        </is>
      </c>
      <c r="B6" s="4" t="inlineStr">
        <is>
          <t xml:space="preserve">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is>
      </c>
    </row>
    <row r="7">
      <c r="A7" s="4" t="inlineStr">
        <is>
          <t>Consolidation</t>
        </is>
      </c>
      <c r="B7" s="4" t="inlineStr">
        <is>
          <t xml:space="preserve">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ariable Interest Entities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assets are transferred to determine whether the entity is a VIE and whether the Company is the primary beneficiary and therefore is required to consolidate the securitization trust. Credit Risk Transfer Arrangements The Company holds CRT arrangements with Fannie Mae, pursuant to which PennyMac Corp. (“PMC”), through subsidiary trust entities, sells pools of loans into Fannie Mae-guaranteed loan securitizations while retaining Recourse Obligations for credit losses in addition to IO ownership interests in such loans. The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the deposits pledged to fulfill the Recourse Obligations and an interest only security payable at fair value. The deposits represent the Company’s maximum contractual exposure to claims under its Recourse Obligations and are the sole source of settlement of losses under the CRT arrangements. Gains and losses on the derivative and interest-only strip assets related to CRT arrangements are included in Net (loss) gain on investments Jumbo Loan Securitization Transaction On September 30, 2013, the Company completed a securitization transaction in which PMT Loan Trust 2013-J1, a VIE, issued $537.0 million in unpaid principal balance (“UPB”) of certificates backed by fixed-rate prime jumbo loans at a 3.9% weighted cost. The securities issued by the VIE are backed by the expected cash flows from its underlying fixed-rate prime jumbo loans. Cash inflows from these fixed-rate prime jumbo loans are distributed to investors and service providers in accordance with the contractual priority of payments and, as such, most of these inflows must be directed first to service and repay the senior certificates. After the senior certificates are repai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beneficial interests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The VIE is consolidated by PMT as the Company determined that it is the primary beneficiary of the VIE. The Company concluded that it is the primary beneficiary of the VIE as it has the power, through its affiliate, PLS, in its role as servicer of the loans, to direct the activities of the trust that most significantly impact the trust’s economic performance and the retained subordinated and residual interest trust certificates expose PMT to losses and returns that could potentially be significant to the VIE. For financial reporting purposes, the loans owned by the consolidated VIE are included in Loans at fair value and the securities issued to third parties by the consolidated VIE are included in Asset-backed financing of a variable interest entity at fair value on the Company’s consolidated balance sheets. Both the Loans at fair value and the Asset-backed financing of a variable interest entity at fair value included in the consolidated VIE are also included in a separate statement following the Company’s consolidated balance sheets. The Company recognizes the interest income earned on the loans owned by the VIE and the interest expense attributable to the asset-backed securities issued to nonaffiliates by the VIE on its consolidated statements of income. </t>
        </is>
      </c>
    </row>
    <row r="8">
      <c r="A8" s="4" t="inlineStr">
        <is>
          <t>Fair Value</t>
        </is>
      </c>
      <c r="B8" s="4" t="inlineStr">
        <is>
          <t>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The Company has also identified its Asset-backed financing of a VIE at fair value Interest-only security payable at fair value</t>
        </is>
      </c>
    </row>
    <row r="9">
      <c r="A9" s="4" t="inlineStr">
        <is>
          <t>Short-Term Investments</t>
        </is>
      </c>
      <c r="B9" s="4" t="inlineStr">
        <is>
          <t xml:space="preserve">Short-Term Investments Short-term investments are carried at fair value with changes in fair value recognized in current period income. Short-term investments represent deposit accounts. The Company categorizes its short-term investments as “Level 1” fair value assets. </t>
        </is>
      </c>
    </row>
    <row r="10">
      <c r="A10" s="4" t="inlineStr">
        <is>
          <t>Mortgage-Backed Securities</t>
        </is>
      </c>
      <c r="B10" s="4" t="inlineStr">
        <is>
          <t>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loss) gain on investment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t>
        </is>
      </c>
    </row>
    <row r="11">
      <c r="A11" s="4" t="inlineStr">
        <is>
          <t>Loans</t>
        </is>
      </c>
      <c r="B11" s="4" t="inlineStr">
        <is>
          <t xml:space="preserve">Loans Loans are carried at their fair values. Changes in the fair value of loans are recognized in current period income. Changes in fair value, other than changes in fair value attributable to accrual of unearned discounts and amortization of purchase premiums, are included in Net (loss) gain on investments Loans at fair value Net gain on loans acquired for sale Loans acquired for sale at fair value Interest income Loans acquired for sale at fair value Loans at fair value held in VIE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
•
For loans that are transferred to a VIE, the Company recognizes the transfer as a sale when it determines that the Company is not the primary beneficiary of the VIE. Interest Income Recognition The Company has the ability but not the intent to hold loans acquired for sale and loans at fair value other than loans held in a VIE for the foreseeable future. Therefore, interest income on loans acquired for sale and loans at fair value other than loans held in a VIE is recognized over the life of the loans using their contractual interest rates. The Company has both the ability and intent to hold loans held in a VIE for the foreseeable future. Therefore, interest income on loans held in a variable interest entity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loans become 90 days delinquent. Income recognition is resumed when the loan becomes contractually current. </t>
        </is>
      </c>
    </row>
    <row r="12">
      <c r="A12" s="4" t="inlineStr">
        <is>
          <t>Excess Servicing Spread</t>
        </is>
      </c>
      <c r="B12" s="4" t="inlineStr">
        <is>
          <t>Excess Servicing Spread The Company has acquired the right to receive the ESS related to certain of the MSRs owned by PFSI. ESS is carried at its fair value. The Company categorizes ESS as a “Level 3” fair value asset. Interest Income Recognition Interest income for ESS is accrued using the interest method, based upon the expected yield from the ESS through the expected life of the underlying mortgages.</t>
        </is>
      </c>
    </row>
    <row r="13">
      <c r="A13" s="4" t="inlineStr">
        <is>
          <t>Derivative and Credit Risk Transfer Strip Assets</t>
        </is>
      </c>
      <c r="B13" s="4" t="inlineStr">
        <is>
          <t>Derivative and Credit Risk Transfer Strip Asset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
CRT Agreements whereby the Company retained a Recourse Obligation relating to certain loans it sold into Fannie Mae guaranteed securitizations as part of the retention of an IO ownership interest in such loans; and
•
Derivatives that were embedded in a master repurchase agreement that provided for the Company to receive interest expense offsets if it financed loans approved as satisfying certain consumer credit relief characteristics under that master repurchase agreement.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and ES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loans held in a VIE, IRLCs, MSRs and MBS financing. Cash flows from derivative financial instruments relating to hedging of IRLCs and loans acquired for sale are included in Cash flows from operating activities Sale and repayment of loans acquired for sale at fair value to nonaffiliates. Cash flows from investing activities Cash flows from operating activities The Company records all derivative and CRT strip assets at fair value and records changes in fair value in current period income. The Company does not designate and qualify any of its derivative financial instruments for hedge accounting.</t>
        </is>
      </c>
    </row>
    <row r="14">
      <c r="A14" s="4" t="inlineStr">
        <is>
          <t>Firm Commitment to Purchase Credit Risk Transfer Securities</t>
        </is>
      </c>
      <c r="B14" s="4" t="inlineStr">
        <is>
          <t>Firm Commitment to Purchase Credit Risk Transfer Securities The Company carried its firm commitment to purchase CRT securities at fair value. The firm commitment to purchase CRT securities was recognized initially as a component of Net gain on loans acquired for sale Net (loss) gain on investments</t>
        </is>
      </c>
    </row>
    <row r="15">
      <c r="A15" s="4" t="inlineStr">
        <is>
          <t>Real Estate Acquired in Settlement of Loans</t>
        </is>
      </c>
      <c r="B15" s="4" t="inlineStr">
        <is>
          <t>Real Estate Acquired in Settlement of Loans Real estate acquired in settlement of loans (“REO”) is measured at the lower of the acquisition cost of the property (as measured by the fair value of the loan immediately before REO acquisition in settlement of a loan) or its fair value reduced by estimated costs to sell. Changes in fair value to levels that are less than or equal to acquisition cost and gains or losses on sale of REO are recognized in the consolidated statements of income under the caption Results of real estate acquired in settlement of loans</t>
        </is>
      </c>
    </row>
    <row r="16">
      <c r="A16" s="4" t="inlineStr">
        <is>
          <t>Mortgage Servicing Rights</t>
        </is>
      </c>
      <c r="B16" s="4" t="inlineStr">
        <is>
          <t>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borrowers; and supervising the acquisition and disposition of REO.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its MSR as a “Level 3” fair value asset. Through December 31, 2017, the Company accounted for MSRs at either the asset’s fair value with changes in fair value recorded in current period earnings or using the amortization method with the MSRs carried at the lower of amortized cost or fair value based on the class of MSR. The Company identified two classes of MSRs: originated MSRs backed by loans with initial interest rates of less than or equal to 4.5%; and originated MSRs backed by loans with initial interest rates of more than 4.5%. Originated MSRs backed by loans with initial interest rates of less than or equal to 4.5% were accounted for using the amortization method. Originated MSRs backed by loans with initial interest rates of more than 4.5% were accounted for at fair value with changes in fair value recorded in current period income. Effective January 1, 2018, the Company accounts for all current classes of MSRs at fair value. Changes in fair value of MSRs accounted for at fair value are recognized in current period income as a component of Net loan servicing fees-from nonaffiliates- Changes fair value of mortgage servicing rights</t>
        </is>
      </c>
    </row>
    <row r="17">
      <c r="A17" s="4" t="inlineStr">
        <is>
          <t>Servicing Advances</t>
        </is>
      </c>
      <c r="B17" s="4" t="inlineStr">
        <is>
          <t xml:space="preserve">Servicing Advances Servicing advances represent advances made on behalf of borrowers and the loans’ investors to fund property tax and insurance premiums for impounded loans with inadequate impound balances and for non-impounded loans with delinquent property tax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is>
      </c>
    </row>
    <row r="18">
      <c r="A18" s="4" t="inlineStr">
        <is>
          <t>Borrowings</t>
        </is>
      </c>
      <c r="B18" s="4" t="inlineStr">
        <is>
          <t>Borrowings Borrowings, other than Asset-backed financing of a VIE at fair value Interest-only security payable at fair value Interest expense Notes payable secured by credit risk transfer and mortgage servicing assets Exchangeable senior notes Asset-backed financing of a VIE at Fair Value The certificates issued to nonaffiliates by the Company relating to the asset-backed financing are recorded as borrowings. Certificates issued to nonaffiliates have the right to receive principal and interest payments of the loans held by the consolidated VIE. Asset-backed financings of the VIE are carried at fair value. Changes in fair value are recognized in current period income as a component of Net (loss) gain on investments</t>
        </is>
      </c>
    </row>
    <row r="19">
      <c r="A19" s="4" t="inlineStr">
        <is>
          <t>Liability for Losses Under Representation and Warranties</t>
        </is>
      </c>
      <c r="B19" s="4" t="inlineStr">
        <is>
          <t xml:space="preserve">Liability for Losses Under Representations and Warranties The Company provides for its estimate of the losses that it expects to incur in the future as a result of its breach of the representations and warranties that it provides to the purchasers and insurers of the loans it has sold.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against credit losses arising from such loans. In either case,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by PMT to date represents the maximum exposure to repurchases related to representations and warranties. </t>
        </is>
      </c>
    </row>
    <row r="20">
      <c r="A20" s="4" t="inlineStr">
        <is>
          <t>Loan Servicing Fees</t>
        </is>
      </c>
      <c r="B20" s="4" t="inlineStr">
        <is>
          <t>Loan Servicing Fees Loan servicing fees and other remuneration are received by the Company for servicing residential loans. Loan servicing activities are described under Mortgage servicing rights Loan servicing fee amounts are based upon fee schedules established by the applicable investor and upon the unpaid principal balance of the loans. Loan servicing fees are recorded net of Agency guarantee fees paid by the Company and are recognized in the period which they are earned.</t>
        </is>
      </c>
    </row>
    <row r="21">
      <c r="A21" s="4" t="inlineStr">
        <is>
          <t>Share-Based Compensation</t>
        </is>
      </c>
      <c r="B21" s="4" t="inlineStr">
        <is>
          <t>Share-Based Compensation The Company amortizes the fair value of previously granted share-based awards to Compensation Compensation The initial cost of share-based awards is established at the Company’s closing share price adjusted for the portion of the awards expected to vest on the date of the award. The Company adjusts the cost of its share-based awards for changes in estimates of the portion of the awards it expects to be forfeited by grantees and for changes in expected performance attainment in each subsequent reporting period until the units have vested or have been forfeited, the service being provided is subsequently completed, or, under certain circumstances, is likely to be completed, whichever occurs first.</t>
        </is>
      </c>
    </row>
    <row r="22">
      <c r="A22" s="4" t="inlineStr">
        <is>
          <t>Income Taxes</t>
        </is>
      </c>
      <c r="B22" s="4" t="inlineStr">
        <is>
          <t>Income Taxes The Company has elected to be taxed as a REIT and the Company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income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t>
        </is>
      </c>
    </row>
    <row r="23">
      <c r="A23" s="4" t="inlineStr">
        <is>
          <t>Recently Issued Accounting Pronouncements</t>
        </is>
      </c>
      <c r="B23" s="4" t="inlineStr">
        <is>
          <t>Recently Issued Accounting Pronouncements Adopted during 2020 In June 2016, the FASB issued Accounting Standard Update No. 2016-13, Financial Instruments-Credit Losses (Topic 326): Measurement of Credit Losses on Financial Instruments Pending Accounting Change In August 2020, the FASB issued Accounting Standards Update 2020-06, Debt – Debt with Conversion and Other Options (Subtopic 470-20) and Derivatives and Hedging – Contracts in Entity’s Own Equity (Subtopic 815-40) Debt – Debt with Conversion and Other Options
•
the embedded conversion features in debt instrument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generally be accounted for as a single liability measured at its amortized cost;
•
Diluted earnings per share guidance is changed to require that:
•
an entity is required to include shares issuable pursuant to conversion of convertible debt instruments in the determination of diluted earnings per share; current guidance allows an entity to exclude such shares from the diluted earnings per share calculation if the company has a history and policy of cash settlement;
•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
an entity should use the weighted-average share count from each quarter when calculating the year-to-date weighted-average share count. ASU 2020-06 is effective for the Company beginning in the quarter ending March 31, 2022, with early adoption allowed beginning in the quarter ending March 31, 2021 using either the modified retrospective or full retrospective method. As detailed in Note 1 6 – Exchangeable Senior Notes , the Company has issued $ million in unpaid principal balance of exchangeable senior notes that are convertible to 40.101 common shares of beneficial interest (“common shares”) per $ 1,000 principal amount (the “2024 Notes”). The 2024 Notes are subject to the guidance included in ASU 2020-06. Adoption of ASU 2020-06 will have the following effects on PMT :
•
The conversion feature included in the 2024 Notes can be settled either in cash or common shares at the option of the Company. As a result of this feature and PMT’s intent to cash settle the 2024 Notes, the Company presently excludes the effect of conversion of the 2024 Notes from diluted earnings per share as allowed under current accounting standards. Adoption of ASU 2020-06 will require the Company to include common shares issuable pursuant to conversion of the 2024 Notes in its determination of diluted earnings per share.
•
The Company recognized the fair value of the conversion feature as a component of Additional paid-in capital as of the date of issuance of the 2024 Notes as required by current guidance. The issuance discount charged to the 2024 Notes resulting from the allocation of the issuance discount to Additional paid-in capital is presently accrued to interest expense using the interest method. Upon adoption of ASU 2020-06, the value originally attributed to Additional paid-in capital as of the date of issuance of the 2024 Notes will be added to the carrying value of the 2024 Notes and the accumulated accrual of the conversion value to interest expense through the date of adoption of ASU 2020-06 will be credited to retained earnings net of income taxes as the cumulative effect of the adoption of ASU 2020-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Net gain (loss) on loans acquired for sale</t>
        </is>
      </c>
      <c r="B4" s="5" t="n">
        <v>379922</v>
      </c>
      <c r="C4" s="5" t="n">
        <v>170164</v>
      </c>
      <c r="D4" s="5" t="n">
        <v>59185</v>
      </c>
    </row>
    <row r="5">
      <c r="A5" s="4" t="inlineStr">
        <is>
          <t>Loan origination fees</t>
        </is>
      </c>
      <c r="B5" s="6" t="n">
        <v>147272</v>
      </c>
      <c r="C5" s="6" t="n">
        <v>87997</v>
      </c>
      <c r="D5" s="6" t="n">
        <v>43321</v>
      </c>
    </row>
    <row r="6">
      <c r="A6" s="4" t="inlineStr">
        <is>
          <t>Net gain (loss) on investments</t>
        </is>
      </c>
      <c r="B6" s="6" t="n">
        <v>-170885</v>
      </c>
      <c r="C6" s="6" t="n">
        <v>263318</v>
      </c>
      <c r="D6" s="6" t="n">
        <v>81926</v>
      </c>
    </row>
    <row r="7">
      <c r="A7" s="4" t="inlineStr">
        <is>
          <t>Contractually specified</t>
        </is>
      </c>
      <c r="B7" s="6" t="n">
        <v>406060</v>
      </c>
      <c r="C7" s="6" t="n">
        <v>295390</v>
      </c>
      <c r="D7" s="6" t="n">
        <v>204663</v>
      </c>
    </row>
    <row r="8">
      <c r="A8" s="4" t="inlineStr">
        <is>
          <t>Net mortgage loan servicing fees</t>
        </is>
      </c>
      <c r="B8" s="6" t="n">
        <v>462517</v>
      </c>
      <c r="C8" s="6" t="n">
        <v>319489</v>
      </c>
      <c r="D8" s="6" t="n">
        <v>212725</v>
      </c>
    </row>
    <row r="9">
      <c r="A9" s="4" t="inlineStr">
        <is>
          <t>Change in fair value of mortgage servicing rights</t>
        </is>
      </c>
      <c r="B9" s="6" t="n">
        <v>-938937</v>
      </c>
      <c r="C9" s="6" t="n">
        <v>-464353</v>
      </c>
      <c r="D9" s="6" t="n">
        <v>-58780</v>
      </c>
    </row>
    <row r="10">
      <c r="A10" s="4" t="inlineStr">
        <is>
          <t>Hedging results</t>
        </is>
      </c>
      <c r="B10" s="6" t="n">
        <v>601743</v>
      </c>
      <c r="C10" s="6" t="n">
        <v>80622</v>
      </c>
      <c r="D10" s="6" t="n">
        <v>-35550</v>
      </c>
    </row>
    <row r="11">
      <c r="A11" s="4" t="inlineStr">
        <is>
          <t>Net servicing fees from non-affiliates</t>
        </is>
      </c>
      <c r="B11" s="6" t="n">
        <v>153696</v>
      </c>
      <c r="C11" s="6" t="n">
        <v>-58918</v>
      </c>
      <c r="D11" s="6" t="n">
        <v>120587</v>
      </c>
    </row>
    <row r="12">
      <c r="A12" s="4" t="inlineStr">
        <is>
          <t>Interest income</t>
        </is>
      </c>
      <c r="B12" s="6" t="n">
        <v>222135</v>
      </c>
      <c r="C12" s="6" t="n">
        <v>317885</v>
      </c>
      <c r="D12" s="6" t="n">
        <v>222772</v>
      </c>
    </row>
    <row r="13">
      <c r="A13" s="4" t="inlineStr">
        <is>
          <t>Interest expense</t>
        </is>
      </c>
      <c r="B13" s="6" t="n">
        <v>270770</v>
      </c>
      <c r="C13" s="6" t="n">
        <v>297446</v>
      </c>
      <c r="D13" s="6" t="n">
        <v>175171</v>
      </c>
    </row>
    <row r="14">
      <c r="A14" s="4" t="inlineStr">
        <is>
          <t>Net interest (expense) income</t>
        </is>
      </c>
      <c r="B14" s="6" t="n">
        <v>-48635</v>
      </c>
      <c r="C14" s="6" t="n">
        <v>20439</v>
      </c>
      <c r="D14" s="6" t="n">
        <v>47601</v>
      </c>
    </row>
    <row r="15">
      <c r="A15" s="4" t="inlineStr">
        <is>
          <t>Results of real estate acquired in settlement of loans</t>
        </is>
      </c>
      <c r="B15" s="6" t="n">
        <v>5465</v>
      </c>
      <c r="C15" s="6" t="n">
        <v>771</v>
      </c>
      <c r="D15" s="6" t="n">
        <v>-8786</v>
      </c>
    </row>
    <row r="16">
      <c r="A16" s="4" t="inlineStr">
        <is>
          <t>Other</t>
        </is>
      </c>
      <c r="B16" s="6" t="n">
        <v>2516</v>
      </c>
      <c r="C16" s="6" t="n">
        <v>5044</v>
      </c>
      <c r="D16" s="6" t="n">
        <v>7233</v>
      </c>
    </row>
    <row r="17">
      <c r="A17" s="4" t="inlineStr">
        <is>
          <t>Net investment income</t>
        </is>
      </c>
      <c r="B17" s="6" t="n">
        <v>469351</v>
      </c>
      <c r="C17" s="6" t="n">
        <v>488815</v>
      </c>
      <c r="D17" s="6" t="n">
        <v>351067</v>
      </c>
    </row>
    <row r="18">
      <c r="A18" s="3" t="inlineStr">
        <is>
          <t>Expenses</t>
        </is>
      </c>
    </row>
    <row r="19">
      <c r="A19" s="4" t="inlineStr">
        <is>
          <t>Management fees</t>
        </is>
      </c>
      <c r="B19" s="6" t="n">
        <v>34538</v>
      </c>
      <c r="C19" s="6" t="n">
        <v>36492</v>
      </c>
      <c r="D19" s="6" t="n">
        <v>24465</v>
      </c>
    </row>
    <row r="20">
      <c r="A20" s="4" t="inlineStr">
        <is>
          <t>Loan origination</t>
        </is>
      </c>
      <c r="B20" s="6" t="n">
        <v>26437</v>
      </c>
      <c r="C20" s="6" t="n">
        <v>15105</v>
      </c>
      <c r="D20" s="6" t="n">
        <v>6562</v>
      </c>
    </row>
    <row r="21">
      <c r="A21" s="4" t="inlineStr">
        <is>
          <t>Loan collection and liquidation</t>
        </is>
      </c>
      <c r="B21" s="6" t="n">
        <v>10363</v>
      </c>
      <c r="C21" s="6" t="n">
        <v>4600</v>
      </c>
      <c r="D21" s="6" t="n">
        <v>7852</v>
      </c>
    </row>
    <row r="22">
      <c r="A22" s="4" t="inlineStr">
        <is>
          <t>Safekeeping</t>
        </is>
      </c>
      <c r="B22" s="6" t="n">
        <v>7090</v>
      </c>
      <c r="C22" s="6" t="n">
        <v>5097</v>
      </c>
      <c r="D22" s="6" t="n">
        <v>1805</v>
      </c>
    </row>
    <row r="23">
      <c r="A23" s="4" t="inlineStr">
        <is>
          <t>Professional services</t>
        </is>
      </c>
      <c r="B23" s="6" t="n">
        <v>6405</v>
      </c>
      <c r="C23" s="6" t="n">
        <v>5556</v>
      </c>
      <c r="D23" s="6" t="n">
        <v>6380</v>
      </c>
    </row>
    <row r="24">
      <c r="A24" s="4" t="inlineStr">
        <is>
          <t>Compensation</t>
        </is>
      </c>
      <c r="B24" s="6" t="n">
        <v>3890</v>
      </c>
      <c r="C24" s="6" t="n">
        <v>6897</v>
      </c>
      <c r="D24" s="6" t="n">
        <v>6781</v>
      </c>
    </row>
    <row r="25">
      <c r="A25" s="4" t="inlineStr">
        <is>
          <t>Other</t>
        </is>
      </c>
      <c r="B25" s="6" t="n">
        <v>11517</v>
      </c>
      <c r="C25" s="6" t="n">
        <v>15020</v>
      </c>
      <c r="D25" s="6" t="n">
        <v>15839</v>
      </c>
    </row>
    <row r="26">
      <c r="A26" s="4" t="inlineStr">
        <is>
          <t>Total expenses</t>
        </is>
      </c>
      <c r="B26" s="6" t="n">
        <v>389621</v>
      </c>
      <c r="C26" s="6" t="n">
        <v>298174</v>
      </c>
      <c r="D26" s="6" t="n">
        <v>193079</v>
      </c>
    </row>
    <row r="27">
      <c r="A27" s="4" t="inlineStr">
        <is>
          <t>Income before provision for (benefit from) income taxes</t>
        </is>
      </c>
      <c r="B27" s="6" t="n">
        <v>79730</v>
      </c>
      <c r="C27" s="6" t="n">
        <v>190641</v>
      </c>
      <c r="D27" s="6" t="n">
        <v>157988</v>
      </c>
    </row>
    <row r="28">
      <c r="A28" s="4" t="inlineStr">
        <is>
          <t>Provision for (benefit from) income taxes</t>
        </is>
      </c>
      <c r="B28" s="6" t="n">
        <v>27357</v>
      </c>
      <c r="C28" s="6" t="n">
        <v>-35716</v>
      </c>
      <c r="D28" s="6" t="n">
        <v>5190</v>
      </c>
    </row>
    <row r="29">
      <c r="A29" s="4" t="inlineStr">
        <is>
          <t>Net income</t>
        </is>
      </c>
      <c r="B29" s="6" t="n">
        <v>52373</v>
      </c>
      <c r="C29" s="6" t="n">
        <v>226357</v>
      </c>
      <c r="D29" s="6" t="n">
        <v>152798</v>
      </c>
    </row>
    <row r="30">
      <c r="A30" s="4" t="inlineStr">
        <is>
          <t>Dividends on preferred shares</t>
        </is>
      </c>
      <c r="B30" s="6" t="n">
        <v>24938</v>
      </c>
      <c r="C30" s="6" t="n">
        <v>24938</v>
      </c>
      <c r="D30" s="6" t="n">
        <v>24938</v>
      </c>
    </row>
    <row r="31">
      <c r="A31" s="4" t="inlineStr">
        <is>
          <t>Net income attributable to common shareholders</t>
        </is>
      </c>
      <c r="B31" s="5" t="n">
        <v>27435</v>
      </c>
      <c r="C31" s="5" t="n">
        <v>201419</v>
      </c>
      <c r="D31" s="5" t="n">
        <v>127860</v>
      </c>
    </row>
    <row r="32">
      <c r="A32" s="3" t="inlineStr">
        <is>
          <t>Earnings per common share</t>
        </is>
      </c>
    </row>
    <row r="33">
      <c r="A33" s="4" t="inlineStr">
        <is>
          <t>Basic</t>
        </is>
      </c>
      <c r="B33" s="7" t="n">
        <v>0.27</v>
      </c>
      <c r="C33" s="7" t="n">
        <v>2.54</v>
      </c>
      <c r="D33" s="7" t="n">
        <v>2.09</v>
      </c>
    </row>
    <row r="34">
      <c r="A34" s="4" t="inlineStr">
        <is>
          <t>Diluted</t>
        </is>
      </c>
      <c r="B34" s="7" t="n">
        <v>0.27</v>
      </c>
      <c r="C34" s="7" t="n">
        <v>2.42</v>
      </c>
      <c r="D34" s="7" t="n">
        <v>1.99</v>
      </c>
    </row>
    <row r="35">
      <c r="A35" s="3" t="inlineStr">
        <is>
          <t>Weighted average common shares outstanding</t>
        </is>
      </c>
    </row>
    <row r="36">
      <c r="A36" s="4" t="inlineStr">
        <is>
          <t>Basic</t>
        </is>
      </c>
      <c r="B36" s="6" t="n">
        <v>99373</v>
      </c>
      <c r="C36" s="6" t="n">
        <v>78990</v>
      </c>
      <c r="D36" s="6" t="n">
        <v>60898</v>
      </c>
    </row>
    <row r="37">
      <c r="A37" s="4" t="inlineStr">
        <is>
          <t>Diluted</t>
        </is>
      </c>
      <c r="B37" s="6" t="n">
        <v>99373</v>
      </c>
      <c r="C37" s="6" t="n">
        <v>87711</v>
      </c>
      <c r="D37" s="6" t="n">
        <v>69365</v>
      </c>
    </row>
    <row r="38">
      <c r="A38" s="4" t="inlineStr">
        <is>
          <t>Nonaffiliates [Member]</t>
        </is>
      </c>
    </row>
    <row r="39">
      <c r="A39" s="3" t="inlineStr">
        <is>
          <t>Net investment income</t>
        </is>
      </c>
    </row>
    <row r="40">
      <c r="A40" s="4" t="inlineStr">
        <is>
          <t>Net gain (loss) on loans acquired for sale</t>
        </is>
      </c>
      <c r="B40" s="5" t="n">
        <v>368885</v>
      </c>
      <c r="C40" s="5" t="n">
        <v>155783</v>
      </c>
      <c r="D40" s="5" t="n">
        <v>48260</v>
      </c>
    </row>
    <row r="41">
      <c r="A41" s="4" t="inlineStr">
        <is>
          <t>Net gain (loss) on investments</t>
        </is>
      </c>
      <c r="B41" s="6" t="n">
        <v>-148156</v>
      </c>
      <c r="C41" s="6" t="n">
        <v>270848</v>
      </c>
      <c r="D41" s="6" t="n">
        <v>70842</v>
      </c>
    </row>
    <row r="42">
      <c r="A42" s="4" t="inlineStr">
        <is>
          <t>Other</t>
        </is>
      </c>
      <c r="B42" s="6" t="n">
        <v>56457</v>
      </c>
      <c r="C42" s="6" t="n">
        <v>24099</v>
      </c>
      <c r="D42" s="6" t="n">
        <v>8062</v>
      </c>
    </row>
    <row r="43">
      <c r="A43" s="4" t="inlineStr">
        <is>
          <t>Net servicing fees from non-affiliates</t>
        </is>
      </c>
      <c r="B43" s="6" t="n">
        <v>125323</v>
      </c>
      <c r="C43" s="6" t="n">
        <v>-64242</v>
      </c>
      <c r="D43" s="6" t="n">
        <v>118395</v>
      </c>
    </row>
    <row r="44">
      <c r="A44" s="4" t="inlineStr">
        <is>
          <t>Interest income</t>
        </is>
      </c>
      <c r="B44" s="6" t="n">
        <v>213717</v>
      </c>
      <c r="C44" s="6" t="n">
        <v>307594</v>
      </c>
      <c r="D44" s="6" t="n">
        <v>207634</v>
      </c>
    </row>
    <row r="45">
      <c r="A45" s="4" t="inlineStr">
        <is>
          <t>Interest expense</t>
        </is>
      </c>
      <c r="B45" s="6" t="n">
        <v>267445</v>
      </c>
      <c r="C45" s="6" t="n">
        <v>291144</v>
      </c>
      <c r="D45" s="6" t="n">
        <v>167709</v>
      </c>
    </row>
    <row r="46">
      <c r="A46" s="4" t="inlineStr">
        <is>
          <t>PennyMac Financial Services, Inc. [Member]</t>
        </is>
      </c>
    </row>
    <row r="47">
      <c r="A47" s="3" t="inlineStr">
        <is>
          <t>Net investment income</t>
        </is>
      </c>
    </row>
    <row r="48">
      <c r="A48" s="4" t="inlineStr">
        <is>
          <t>Net gain (loss) on loans acquired for sale</t>
        </is>
      </c>
      <c r="B48" s="6" t="n">
        <v>11037</v>
      </c>
      <c r="C48" s="6" t="n">
        <v>14381</v>
      </c>
      <c r="D48" s="6" t="n">
        <v>10925</v>
      </c>
    </row>
    <row r="49">
      <c r="A49" s="4" t="inlineStr">
        <is>
          <t>Net gain (loss) on investments</t>
        </is>
      </c>
      <c r="B49" s="6" t="n">
        <v>-22729</v>
      </c>
      <c r="C49" s="6" t="n">
        <v>-7530</v>
      </c>
      <c r="D49" s="6" t="n">
        <v>11084</v>
      </c>
    </row>
    <row r="50">
      <c r="A50" s="4" t="inlineStr">
        <is>
          <t>From PennyMac Financial Services, Inc.</t>
        </is>
      </c>
      <c r="B50" s="6" t="n">
        <v>28373</v>
      </c>
      <c r="C50" s="6" t="n">
        <v>5324</v>
      </c>
      <c r="D50" s="6" t="n">
        <v>2192</v>
      </c>
    </row>
    <row r="51">
      <c r="A51" s="4" t="inlineStr">
        <is>
          <t>Interest income</t>
        </is>
      </c>
      <c r="B51" s="6" t="n">
        <v>8418</v>
      </c>
      <c r="C51" s="6" t="n">
        <v>10291</v>
      </c>
      <c r="D51" s="6" t="n">
        <v>15138</v>
      </c>
    </row>
    <row r="52">
      <c r="A52" s="4" t="inlineStr">
        <is>
          <t>Interest expense</t>
        </is>
      </c>
      <c r="B52" s="6" t="n">
        <v>3325</v>
      </c>
      <c r="C52" s="6" t="n">
        <v>6302</v>
      </c>
      <c r="D52" s="6" t="n">
        <v>7462</v>
      </c>
    </row>
    <row r="53">
      <c r="A53" s="3" t="inlineStr">
        <is>
          <t>Expenses</t>
        </is>
      </c>
    </row>
    <row r="54">
      <c r="A54" s="4" t="inlineStr">
        <is>
          <t>Loan fulfillment fees</t>
        </is>
      </c>
      <c r="B54" s="6" t="n">
        <v>222200</v>
      </c>
      <c r="C54" s="6" t="n">
        <v>160610</v>
      </c>
      <c r="D54" s="6" t="n">
        <v>81350</v>
      </c>
    </row>
    <row r="55">
      <c r="A55" s="4" t="inlineStr">
        <is>
          <t>Loan servicing fees</t>
        </is>
      </c>
      <c r="B55" s="6" t="n">
        <v>67181</v>
      </c>
      <c r="C55" s="6" t="n">
        <v>48797</v>
      </c>
      <c r="D55" s="6" t="n">
        <v>42045</v>
      </c>
    </row>
    <row r="56">
      <c r="A56" s="4" t="inlineStr">
        <is>
          <t>Management fees</t>
        </is>
      </c>
      <c r="B56" s="5" t="n">
        <v>34538</v>
      </c>
      <c r="C56" s="5" t="n">
        <v>36492</v>
      </c>
      <c r="D56" s="5" t="n">
        <v>244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12 Months Ended</t>
        </is>
      </c>
    </row>
    <row r="2">
      <c r="B2" s="2" t="inlineStr">
        <is>
          <t>Dec. 31, 2020</t>
        </is>
      </c>
    </row>
    <row r="3">
      <c r="A3" s="3" t="inlineStr">
        <is>
          <t>Organization Consolidation And Presentation Of Financial Statements [Abstract]</t>
        </is>
      </c>
    </row>
    <row r="4">
      <c r="A4" s="4" t="inlineStr">
        <is>
          <t>Fair Value Measurement</t>
        </is>
      </c>
      <c r="B4" s="4" t="inlineStr">
        <is>
          <t>Fair Value Accounting Elections We identified all of the Company’s non-cash financial assets, firm commitment to purchase CRT securities and MSRs to be accounted for at fair value. The Company has elected to account for these assets at fair value so such changes in fair value will be reflected in income as they occur and more timely reflect the results of the Company’s performance. Before January 1, 2018, originated MSRs backed by mortgage loans with initial interest rates of less than or equal to 4.5% were accounted for using the amortization method. Beginning January 1, 2018, the Company elected to account for all MSRs at fair value prospectively. The Company determined that this change makes the accounting treatment for MSRs consistent with lender valuation under financing arrangements and simplifies hedging activities. We also identified the Company’s asset-backed financing of a VIE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Earnings Per Share</t>
        </is>
      </c>
      <c r="B4" s="4" t="inlineStr">
        <is>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2020 Notes, by the weighted average common shares outstanding, assuming all dilutive securities were issued. During 2019, the Company issued the 2024 Notes. The 2024 Notes include a cash conversion option. The Company intends to cash settle the 2024 Notes. Therefore, the effect of conversion of the 2024 Notes is excluded from diluted earnings per sha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Summary of Correspondent Production Activity</t>
        </is>
      </c>
      <c r="B4" s="4" t="inlineStr">
        <is>
          <t>Following is a summary of correspondent production activity between the Company and PLS:
Year ended December 31,
2020
2019
2018
(in thousands)
Loan fulfillment fees earned by PLS
$
222,200
$
160,610
$
81,350
Sourcing fees received from PLS included in Net gain on loans acquired for sale
$
11,037
$
14,381
$
10,925
UPB of loans sold to PLS
$
60,540,530
$
47,937,306
$
36,415,933
Purchases of loans acquired for sale from PLS
$
2,248,896
$
6,255,915
$
3,343,028
Tax service fees paid to PLS
$
23,408
$
14,697
$
7,433
December 31, 2020
December 31, 2019
(in thousands)
Loans included in Loans acquired for sale at fair value pending sale to PLS
$
460,414
$
490,383</t>
        </is>
      </c>
    </row>
    <row r="5">
      <c r="A5" s="4" t="inlineStr">
        <is>
          <t>Summary of Loan Servicing Fees Earned and Mortgage Servicing Rights Recaptured Income Earned</t>
        </is>
      </c>
      <c r="B5" s="4" t="inlineStr">
        <is>
          <t>Following is a summary of loan servicing fees earned by PLS:
Year ended December 31,
2020
2019
2018
(in thousands)
Loan servicing fees:
Loans acquired for sale at fair value
$
2,067
$
1,772
$
1,037
Loans at fair value
807
2,207
7,555
MSRs
64,307
44,818
33,453
$
67,181
$
48,797
$
42,045
Average investment in:
Loans acquired for sale at fair value
$
3,469,392
$
2,754,955
$
1,577,395
Loans at fair value:
Distressed
$
9,032
$
75,251
$
473,458
Held in a VIE
$
214,596
$
281,449
$
301,398
Average MSR portfolio UPB
$
147,832,880
$
110,075,179
$
80,500,212</t>
        </is>
      </c>
    </row>
    <row r="6">
      <c r="A6" s="4" t="inlineStr">
        <is>
          <t>Summary of Management Fee Expense</t>
        </is>
      </c>
      <c r="B6" s="4" t="inlineStr">
        <is>
          <t>Following is a summary of management fee expenses:
Year ended December 31,
2020
2019
2018
(in thousands)
Base management
$
34,538
$
29,303
$
23,033
Performance incentive
—
7,189
1,432
$
34,538
$
36,492
$
24,465
Average shareholders' equity amounts used to calculate base management fee expense
$
2,330,154
$
1,958,970
$
1,535,590</t>
        </is>
      </c>
    </row>
    <row r="7">
      <c r="A7" s="4" t="inlineStr">
        <is>
          <t>Summary of Expenses</t>
        </is>
      </c>
      <c r="B7" s="4" t="inlineStr">
        <is>
          <t>Following is a summary of the Company’s reimbursements to PCM and its affiliates for expenses:
Year ended December 31,
2020
2019
2018
(in thousands)
Reimbursement of:
Common overhead incurred by PCM and its affiliates
$
5,172
$
5,340
$
4,640
Compensation
570
480
480
Expenses incurred on the Company’s behalf, net
22,583
4,362
1,113
$
28,325
$
10,182
$
6,233
Payments and settlements during the year (1)
$
378,162
$
177,116
$
71,943
(1)
Payments and settlements include payments and netting settlements made pursuant to master netting agreements between the Company and PFSI for the operating, investing and financing activities itemized in this Note.</t>
        </is>
      </c>
    </row>
    <row r="8">
      <c r="A8" s="4" t="inlineStr">
        <is>
          <t>Summary of Investing Activity</t>
        </is>
      </c>
      <c r="B8" s="4" t="inlineStr">
        <is>
          <t>Following is a summary of investing activities between the Company and PFSI:
Year ended December 31,
2020
2019
2018
(in thousands)
ESS:
Received pursuant to a recapture agreement
$
2,093
$
1,757
$
2,688
Repayments
$
32,377
$
40,316
$
46,750
Interest income
$
8,418
$
10,291
$
15,138
Net loss included in Net (loss) gain on investments:
Valuation changes
$
(24,970
)
$
(9,256
)
$
8,500
Recapture income
2,241
1,726
2,584
$
(22,729
)
$
(7,530
)
$
11,084
December 31, 2020
December 31, 2019
(in thousands)
Excess servicing spread purchased from PennyMac Financial Services, Inc. at fair value
$
131,750
$
178,586</t>
        </is>
      </c>
    </row>
    <row r="9">
      <c r="A9" s="4" t="inlineStr">
        <is>
          <t>Summary of Financing Transactions</t>
        </is>
      </c>
      <c r="B9" s="4" t="inlineStr">
        <is>
          <t>Following is a summary of financing activities between the Company and PFSI:
Year ended December 31,
2020
2019
2018
(in thousands)
Net repayments of assets sold under agreements to repurchase
$
26,650
$
23,513
$
13,103
Interest expense
$
3,325
$
6,302
$
7,462
Payment of conditional reimbursement to PCM
$
211
$
580
$
69
December 31, 2020
December 31, 2019
(in thousands)
Assets sold to PFSI under agreement to repurchase
$
80,862
$
107,512
Conditional Reimbursement payable to PCM included in Due to PennyMac Financial Services, Inc.
$
10
$
221</t>
        </is>
      </c>
    </row>
    <row r="10">
      <c r="A10" s="4" t="inlineStr">
        <is>
          <t>Summary of Amounts Receivable From and Payable to PFSI</t>
        </is>
      </c>
      <c r="B10" s="4" t="inlineStr">
        <is>
          <t>Amounts receivable from and payable to PFSI are summarized below:
December 31, 2020
December 31, 2019
(in thousands)
Due from PFSI:
MSR recapture
$
296
$
149
Other
7,856
2,611
$
8,152
$
2,760
Due to PFSI:
Allocated expenses and expenses paid by PFSI on PMT’s behalf
$
38,132
$
3,724
Fulfillment fees
20,873
18,285
Correspondent production fees
13,065
10,606
Management fees
8,686
10,579
Loan servicing fees
6,213
4,659
Interest on Assets sold to PFSI under agreement to repurchase
26
85
Conditional Reimbursement
10
221
$
87,005
$
48,159</t>
        </is>
      </c>
    </row>
    <row r="11">
      <c r="A11" s="4" t="inlineStr">
        <is>
          <t>Summary of Transfer Cash to Fund Loan Servicing Advances</t>
        </is>
      </c>
      <c r="B11" s="4" t="inlineStr">
        <is>
          <t>The Company has also transferred cash to fund loan servicing advances and REO property acquisition and preservation costs advanced on its behalf by PLS. Such amounts are included on various balance sheet items as summarized below:
Balance sheet line including advance amount
December 31, 2020
December 31, 2019
(in thousands)
Loan servicing advances
$
121,820
$
48,971
Real estate acquired in settlement of loans
10,334
21,549
$
132,154
$
70,5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12 Months Ended</t>
        </is>
      </c>
    </row>
    <row r="2">
      <c r="B2" s="2" t="inlineStr">
        <is>
          <t>Dec. 31, 2020</t>
        </is>
      </c>
    </row>
    <row r="3">
      <c r="A3" s="3" t="inlineStr">
        <is>
          <t>Loan Sales [Abstract]</t>
        </is>
      </c>
    </row>
    <row r="4">
      <c r="A4" s="4" t="inlineStr">
        <is>
          <t>Summary of Cash Flows between Company and Transferees in Transfers Accounted for Sales</t>
        </is>
      </c>
      <c r="B4" s="4" t="inlineStr">
        <is>
          <t>The following table summarizes cash flows between the Company and transferees in transfers of loans that are accounted for as sales where the Company maintains continuing involvement with the loans:
Year ended December 31,
2020
2019
2018
(in thousands)
Cash flows:
Proceeds from sales
$
106,306,805
$
61,128,081
$
29,369,656
Loan servicing fees received net of guarantee fees
$
406,060
$
295,390
$
204,663</t>
        </is>
      </c>
    </row>
    <row r="5">
      <c r="A5" s="4" t="inlineStr">
        <is>
          <t>Summary of Collection Status Information for Loans Accounted for Sales</t>
        </is>
      </c>
      <c r="B5" s="4" t="inlineStr">
        <is>
          <t>The following table summarizes for the dates presented collection status information for loans that are accounted for as sales where the Company maintains continuing involvement:
December 31, 2020
December 31, 2019
(in thousands)
UPB of loans outstanding
$
170,502,361
$
130,663,117
Collection Status (UPB)
Delinquency (1):
30-89 days delinquent
$
1,235,981
$
1,014,094
90 or more days delinquent:
Not in foreclosure
$
4,428,915
$
258,036
In foreclosure
$
27,494
$
53,697
Bankruptcy
$
148,866
$
130,936
Custodial funds managed by the Company (2)
$
6,086,724
$
2,529,984
(1)
At December 31, 2020, delinquent loans include loans subject to forbearance agreements entered into under the CARES Act with UPBs totaling $530.4 million in the 30-89 days delinquent category and $3.1 billion in the 90 or more days delinquent-not in foreclosure category.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in the Company’s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 - Variable Interest Entities [Member]</t>
        </is>
      </c>
      <c r="B1" s="2" t="inlineStr">
        <is>
          <t>12 Months Ended</t>
        </is>
      </c>
    </row>
    <row r="2">
      <c r="B2" s="2" t="inlineStr">
        <is>
          <t>Dec. 31, 2020</t>
        </is>
      </c>
    </row>
    <row r="3">
      <c r="A3" s="4" t="inlineStr">
        <is>
          <t>Jumbo Mortgage Loan Financing [Member]</t>
        </is>
      </c>
    </row>
    <row r="4">
      <c r="A4" s="4" t="inlineStr">
        <is>
          <t>Summary of Jumbo Mortgage Loan Financing</t>
        </is>
      </c>
      <c r="B4" s="4" t="inlineStr">
        <is>
          <t>Following is a summary of the Company’s jumbo loan financing:
Year ended December 31,
2020
2019
2018
(in thousands)
Interest income
$
10,609
$
11,734
$
11,813
Interest expense
$
10,971
$
11,324
$
10,821
December 31, 2020
December 31, 2019
(in thousands)
Loans at fair value
$
143,707
$
256,367
Asset-backed financing at fair value
$
134,726
$
243,360
Certificates retained at fair value
$
8,981
$
13,007</t>
        </is>
      </c>
    </row>
    <row r="5">
      <c r="A5" s="4" t="inlineStr">
        <is>
          <t>Credit Risk Transfer Agreements [Member]</t>
        </is>
      </c>
    </row>
    <row r="6">
      <c r="A6" s="4" t="inlineStr">
        <is>
          <t>Summary of Credit Risk Transfer Agreements</t>
        </is>
      </c>
      <c r="B6" s="4" t="inlineStr">
        <is>
          <t xml:space="preserve">Following is a summary of the CRT arrangements:
Year ended December 31,
2020
2019
2018
(in thousands)
UPB of loans sold
$
18,277,263
$
47,748,300
$
21,939,277
Investments:
Deposits securing CRT arrangements
$
1,700,000
$
933,370
$
596,626
Change in expected face amount of firm commitment to purchase CRT securities
(1,502,203
)
897,151
122,581
$
197,797
$
1,830,521
$
719,207
Investment (loss) income:
Net (loss) gain on loans acquired for sale — Fair value of firm commitment to purchase CRT securities recognized upon sale of loans
$
(38,161
)
$
99,305
$
30,595
Net (loss) gain on investments:
Derivative and CRT strips:
CRT derivatives
Realized
(53,965
)
79,619
86,928
Valuation changes
(82,633
)
(9,571
)
25,347
(136,598
)
70,048
112,275
CRT strips
Realized
54,929
32,200
—
Valuation changes
(79,221
)
(1,874
)
—
(24,292
)
30,326
—
Interest-only security payable at fair value
14,952
10,302
(19,332
)
(145,938
)
110,676
92,943
Firm commitments to purchase CRT securities
(121,067
)
60,943
7,399
(267,005
)
171,619
100,342
Interest income — Deposits securing CRT arrangements
7,012
34,229
15,441
$
(298,154
)
$
305,153
$
146,378
Payments made to settle losses on CRT arrangements
$
115,475
$
5,165
$
2,133
December 31, 2020
December 31, 2019
(in thousands)
Carrying value of CRT arrangements:
Derivative and credit risk transfer strip assets (liabilities), net
CRT derivatives
$
31,795
$
115,863
CRT strips
(202,792
)
54,930
$
(170,997
)
$
170,793
Firm commitment to purchase credit risk transfer securities at fair value
$
—
$
109,513
Deposits securing CRT arrangements
$
2,799,263
$
1,969,784
Interest-only security payable at fair value
$
10,757
$
25,709
CRT arrangement assets pledged to secure borrowings:
Derivative and credit risk transfer strip assets
$
58,699
$
142,183
Deposits securing CRT arrangements (1)
$
2,799,263
$
1,969,784
Face amount of firm commitment to purchase CRT securities
$
1,502,203
UPB of loans — funded CRT arrangements
$
58,697,942
$
41,944,117
Collection status (UPB):
Delinquency (2)
Current
$
54,990,381
$
41,355,622
30-89 days delinquent
$
710,872
$
463,331
90-180 days delinquent
$
693,315
$
106,234
180 or more days delinquent
$
2,297,365
$
8,802
Foreclosure
$
6,009
$
10,128
Bankruptcy
$
75,700
$
55,452
UPB of loans — firm commitment to purchase CRT securities
$
38,738,396
Collection status (UPB):
Delinquency
Current
$
38,581,080
30-89 days delinquent
$
146,256
90-180 days delinquent
$
9,109
180 or more days delinquent
$
—
Foreclosure
$
1,951
Bankruptcy
$
2,980
(1)
Deposits securing credit risk transfer strip liabilities also secure $229.7 million in CRT strip and CRT derivative liabilities at December 31, 2020 .
(2)
At December 31, 2020, delinquent loans include loans subject to forbearance agreements entered into under the CARES Act with UPBs totaling $383.0 million in the 30-89 days delinquent category; $548.0 million in the 90-180 days delinquent category; and $1.9 billion in the 180 or more days delinquent categor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Financial Statement Items Measured at Fair Value on Recurring Basis</t>
        </is>
      </c>
      <c r="B4" s="4" t="inlineStr">
        <is>
          <t>Following is a summary of financial statement items that are measured at fair value on a recurring basis:
December 31, 2020
Level 1
Level 2
Level 3
Total
(in thousands)
Assets:
Short-term investments
$
127,295
$
—
$
—
$
127,295
Mortgage-backed securities at fair value
—
2,213,922
—
2,213,922
Loans acquired for sale at fair value
—
3,518,015
33,875
3,551,890
Loans at fair value
—
143,707
8,027
151,734
Excess servicing spread purchased from PFSI
—
—
131,750
131,750
Derivative and credit risk transfer strip assets:
Call options on interest rate futures
3,070
—
—
3,070
Put options on interest rate futures
4,742
—
—
4,742
Forward purchase contracts
—
72,526
—
72,526
Forward sale contracts
—
92
—
92
MBS put options
—
3,220
—
3,220
Swaption
—
8,505
—
8,505
CRT derivatives
—
—
58,699
58,699
Interest rate lock commitments
—
—
72,794
72,794
Total derivative assets before netting
7,812
84,343
131,493
223,648
Netting
—
—
—
(59,330
)
Total derivative and credit risk transfer strip assets after netting
7,812
84,343
131,493
164,318
Mortgage servicing rights at fair value
—
—
1,755,236
1,755,236
$
135,107
$
5,959,987
$
2,060,381
$
8,096,145
Liabilities:
Asset-backed financing of a VIE at fair value
$
—
$
134,726
$
—
$
134,726
Interest-only security payable at fair value
—
—
10,757
10,757
Derivative and credit risk transfer strip liabilities:
Forward purchase contracts
—
17
—
17
Forward sales contracts
—
122,884
—
122,884
CRT derivatives
—
—
26,904
26,904
Interest rate lock commitments
—
—
408
408
Total derivative liabilities before netting
—
122,901
27,312
150,213
Netting
—
—
—
(89,532
)
Total derivative liabilities after netting
—
122,901
27,312
60,681
Credit risk transfer strips
—
—
202,792
202,792
Total derivative and credit risk transfer strips liabilities
—
122,901
230,104
263,473
$
—
$
257,627
$
240,861
$
408,956
December 31, 2019
Level 1
Level 2
Level 3
Total
(in thousands)
Assets:
Short-term investments
$
90,836
$
—
$
—
$
90,836
Mortgage-backed securities at fair value
—
2,839,633
—
2,839,633
Loans acquired for sale at fair value
—
4,129,858
18,567
4,148,425
Loans at fair value
—
256,367
14,426
270,793
Excess servicing spread purchased from PFSI
—
—
178,586
178,586
Derivative and credit risk transfer strip assets:
Call options on interest rate futures
3,809
—
—
3,809
Put options on interest rate futures
2,859
—
—
2,859
Forward purchase contracts
—
7,525
—
7,525
Forward sale contracts
—
637
—
637
MBS put options
—
1,625
—
1,625
Swaption
—
4,347
—
4,347
CRT derivatives
—
—
115,863
115,863
Interest rate lock commitments
—
—
11,726
11,726
Repurchase agreement derivatives
—
—
5,275
5,275
Total derivative assets before netting
6,668
14,134
132,864
153,666
Netting
—
—
—
(6,278
)
Total derivative assets after netting
6,668
14,134
132,864
147,388
Credit risk transfer strips
—
—
54,930
54,930
Total derivative and credit risk transfer strips assets
6,668
14,134
187,794
202,318
Firm commitment to purchase credit risk transfer securities at fair value
—
—
109,513
109,513
Mortgage servicing rights at fair value
—
—
1,535,705
1,535,705
$
97,504
$
7,239,992
$
2,044,591
$
9,375,809
Liabilities:
Asset-backed financing of a VIE at fair value
$
—
$
243,360
$
—
$
243,360
Interest-only security payable at fair value
—
—
25,709
25,709
Derivative liabilities:
Forward purchase contracts
—
3,600
—
3,600
Forward sales contracts
—
15,644
—
15,644
Interest rate lock commitments
—
—
572
572
Total derivative liabilities before netting
—
19,244
572
19,816
Netting
—
—
—
(13,393
)
Total derivative liabilities after netting
—
19,244
572
6,423
$
—
$
262,604
$
26,281
$
275,492</t>
        </is>
      </c>
    </row>
    <row r="5">
      <c r="A5" s="4" t="inlineStr">
        <is>
          <t>Summary of Changes in Items Measured Using Level 3 Inputs on Recurring Basis</t>
        </is>
      </c>
      <c r="B5" s="4" t="inlineStr">
        <is>
          <t>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0
Assets (1)
Loans acquired for sale
Loans at fair value
Excess servicing spread
CRT derivatives
Interest rate lock commitments
Repurchase agreement derivatives
CRT strips
Firm commitment to purchase CRT securities
Mortgage servicing rights
Total
(in thousands)
Balance, December 31, 2019
$
18,567
$
14,426
$
178,586
$
115,863
$
11,154
$
5,275
$
54,930
$
109,513
$
1,535,705
$
2,044,019
Purchases and issuances
74,339
1,058
—
—
369,802
—
—
—
—
445,199
Repayments and sales
(58,290
)
(5,734
)
(32,377
)
52,530
—
(5,328
)
(54,929
)
(128,786
)
(7
)
(232,921
)
Capitalization of interest and fees
—
—
8,418
—
—
—
—
—
—
8,418
ESS received pursuant to a recapture agreement with PFSI
—
—
2,093
—
—
—
—
—
—
2,093
Amounts (incurred) received pursuant to sales of loans
—
—
—
—
—
—
—
(38,161
)
1,158,475
1,120,314
Changes in fair value included in results of operations arising from:
Changes in instrument- specific credit risk
—
—
—
—
—
—
—
—
—
—
Other factors
(741
)
(837
)
(24,970
)
(136,598
)
536,943
53
(24,292
)
(121,067
)
(938,937
)
(710,446
)
(741
)
(837
)
(24,970
)
(136,598
)
536,943
53
(24,292
)
(121,067
)
(938,937
)
(710,446
)
Transfers:
Loans to REO
—
(886
)
—
—
—
—
—
—
—
(886
)
Firm commitment to purchase CRT securities to CRT strips
—
—
—
—
—
—
(178,501
)
178,501
—
—
Interest rate lock commitments to loans acquired for sale (2)
—
—
—
—
(845,513
)
—
—
—
—
(845,513
)
Balance, December 31, 2020
$
33,875
$
8,027
$
131,750
$
31,795
$
72,386
$
—
$
(202,792
)
$
—
$
1,755,236
$
1,830,277
Changes in fair value recognized during the year relating to assets still held at December 31, 2020
$
(899
)
$
(1,033
)
$
(24,970
)
$
(82,633
)
$
72,386
$
—
$
(79,221
)
$
—
$
(938,937
)
$
(1,055,307
)
(1)
For the purpose of this table, CRT derivatives, IRLC and CRT strip asset and liability positions are shown net.
(2)
The Company had transfers among the fair value levels arising from transfers of IRLCs to loans acquired for sale at fair value upon purchase of the respective loans.
Liabilities
Year ended December 31, 2020
(in thousands)
Interest-only security payable:
Balance, December 31, 2019
$
25,709
Changes in fair value included in results of operations arising from:
Changes in instrument-specific credit risk
—
Other factors
(14,952
)
(14,952
)
Balance, December 31, 2020
$
10,757
Changes in fair value recognized during the year relating to liability outstanding at December 31, 2020
$
(14,952
)
Year ended December 31, 2019
Assets (1)
Loans acquired for sale
Loans at fair value
Excess servicing spread
CRT derivatives
Interest rate lock commitments
Repurchase agreement derivatives
CRT strips
Firm commitment to purchase CRT securities
Mortgage servicing rights
Total
(in thousands)
Balance, December 31, 2018
$
17,474
$
117,732
$
216,110
$
123,987
$
11,988
$
14,511
$
—
$
37,994
$
1,162,369
$
1,702,165
Purchases and issuances
26,823
1,077
—
—
65,051
10,057
—
—
—
103,008
Repayments and sales
(27,609
)
(88,460
)
(40,316
)
(78,172
)
—
(19,317
)
(32,200
)
(31,925
)
(17
)
(318,016
)
Capitalization of interest
—
2,318
10,291
—
—
—
—
—
—
12,609
Capitalization of advances
—
1,340
—
—
—
—
—
—
—
1,340
ESS received pursuant to a recapture agreement with PFSI
—
—
1,757
—
—
—
—
—
—
1,757
Amounts received pursuant to sales of loans
—
—
—
—
—
—
—
99,305
837,706
937,011
Changes in fair value included in results of operations arising from:
Changes in instrument- specific credit risk
—
3,737
—
—
—
—
—
—
—
3,737
Other factors
1,070
(10,906
)
(9,256
)
70,048
80,133
24
30,326
60,943
(464,353
)
(241,971
)
1,070
(7,169
)
(9,256
)
70,048
80,133
24
30,326
60,943
(464,353
)
(238,234
)
Transfers:
Loans to REO
—
(12,412
)
—
—
—
—
—
—
—
(12,412
)
Loans acquired for sale at fair value from "Level 2" to "Level 3" (2)
809
—
—
—
—
—
—
—
—
809
Firm commitment to purchase CRT securities to CRT strips
—
—
—
—
—
—
56,804
(56,804
)
—
—
Interest rate lock commitments to loans acquired for sale (3)
—
—
—
—
(146,018
)
—
—
—
—
(146,018
)
Balance, December 31, 2019
$
18,567
$
14,426
$
178,586
$
115,863
$
11,154
$
5,275
$
54,930
$
109,513
$
1,535,705
$
2,044,019
Changes in fair value recognized during the year relating to assets still held at December 31, 2019
$
121
$
(8,255
)
$
(9,256
)
$
(9,571
)
$
11,154
$
107
$
(1,874
)
$
29,808
$
(464,353
)
$
(452,119
)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9
(in thousands)
Interest-only security payable:
Balance, December 31, 2018
$
36,011
Changes in fair value included in income arising from:
Changes in instrument- specific credit risk
—
Other factors
(10,302
)
(10,302
)
Balance, December 31, 2019
$
25,709
Changes in fair value recognized during the year relating to liability outstanding at December 31, 2019
$
(10,302
)
Year ended December 31, 2018
Assets (1)
Loans acquired for sale
Loans at fair value
Excess servicing spread
CRT derivatives
Interest rate lock commitments
Repurchase agreement derivatives
Firm commitments to purchase CRT securities
Mortgage servicing rights
Total
(in thousands)
Balance, December 31, 2017
$
8,135
$
768,433
$
236,534
$
98,640
$
4,632
$
3,748
$
—
$
91,459
$
1,211,581
Cumulative effect of a change in accounting principle — Adoption of fair value accounting for mortgage servicing rights
—
—
—
—
—
—
—
773,035
773,035
Balance, January 1, 2018
8,135
768,433
236,534
98,640
4,632
3,748
—
864,494
1,984,616
Purchases and issuances
12,208
—
—
—
4,655
19,918
—
—
36,781
Repayments and sales
(12,934
)
(600,638
)
(46,750
)
(86,928
)
—
(8,964
)
—
(100
)
(756,314
)
Capitalization of interest
—
7,439
15,138
—
—
—
—
—
22,577
Capitalization of advances
—
5,481
—
—
—
—
—
—
5,481
ESS received pursuant to a recapture agreement with PFSI
—
—
2,688
—
—
—
—
—
2,688
Amounts received as proceeds from sales of loans
—
—
—
—
—
—
30,595
356,755
387,350
Changes in fair value included in income arising from:
Changes in instrument- specific credit risk
—
2,907
—
—
—
—
—
—
2,907
Other factors
(16
)
(18,104
)
8,500
112,275
(14,016
)
(191
)
7,399
(58,780
)
37,067
(16
)
(15,197
)
8,500
112,275
(14,016
)
(191
)
7,399
(58,780
)
39,974
Transfers:
Loans to REO
—
(47,786
)
—
—
—
—
—
—
(47,786
)
Transfers of mortgage loans acquired for sale at fair value from "Level 2" to "Level 3" (2)
10,081
—
—
—
—
—
—
—
10,081
Interest rate lock commitments to loans acquired for sale (3)
—
—
—
—
16,717
—
—
—
16,717
Balance, December 31, 2018
$
17,474
$
117,732
$
216,110
$
123,987
$
11,988
$
14,511
$
37,994
$
1,162,369
$
1,702,165
Changes in fair value recognized during the year relating to assets still held at December 31, 2018
$
(158
)
$
(18,428
)
$
8,500
$
25,347
$
11,988
$
77
$
37,994
$
(58,780
)
$
6,540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8
(in thousands)
Interest-only security payable:
Balance, December 31, 2017
$
7,070
Changes in fair value included in income arising from:
Changes in instrument-specific credit risk
—
Other factors
28,941
28,941
Balance, December 31, 2018
$
36,011
Changes in fair value recognized during the year relating to liability outstanding at December 31, 2018
$
28,941</t>
        </is>
      </c>
    </row>
    <row r="6">
      <c r="A6" s="4" t="inlineStr">
        <is>
          <t>Fair Values and Related Principal Amounts Due upon Maturity of Mortgage Loans Accounted for Under Fair Value Option</t>
        </is>
      </c>
      <c r="B6" s="4" t="inlineStr">
        <is>
          <t>Following are the fair values and related principal amounts due upon maturity of loans accounted for under the fair value option (including loans acquired for sale, loans held in a consolidated VIE, and distressed loans):
December 31, 2020
December 31, 2019
Fair value
Principal amount due upon maturity
Difference
Fair value
Principal amount due upon maturity
Difference
(in thousands)
Loans acquired for sale at fair value:
Current through 89 days delinquent
$
3,545,100
$
3,377,970
$
167,130
$
4,147,374
$
4,010,444
$
136,930
90 or more days delinquent:
Not in foreclosure
6,591
8,006
(1,415
)
572
615
(43
)
In foreclosure
199
235
(36
)
479
566
(87
)
6,790
8,241
(1,451
)
1,051
1,181
(130
)
$
3,551,890
$
3,386,211
$
165,679
$
4,148,425
$
4,011,625
$
136,800
Loans at fair value:
Loans held in a consolidated VIE:
Current through 89 days delinquent
$
140,052
$
128,787
$
11,265
$
255,706
$
251,425
$
4,281
90 or more days delinquent:
Not in foreclosure
3,655
4,240
(585
)
661
809
(148
)
In foreclosure
—
—
—
—
—
—
3,655
4,240
(585
)
661
809
(148
)
143,707
133,027
10,680
256,367
252,234
4,133
Distressed loans:
Current through 89 days delinquent
2,071
4,099
(2,028
)
3,179
6,202
(3,023
)
90 or more days delinquent:
Not in foreclosure
3,714
12,357
(8,643
)
4,897
13,154
(8,257
)
In foreclosure
2,242
4,641
(2,399
)
6,350
15,698
(9,348
)
5,956
16,998
(11,042
)
11,247
28,852
(17,605
)
8,027
21,097
(13,070
)
14,426
35,054
(20,628
)
$
151,734
$
154,124
$
(2,390
)
$
270,793
$
287,288
$
(16,495
)</t>
        </is>
      </c>
    </row>
    <row r="7">
      <c r="A7" s="4" t="inlineStr">
        <is>
          <t>Summary of Changes in Fair Value Included in Current Period Income</t>
        </is>
      </c>
      <c r="B7" s="4" t="inlineStr">
        <is>
          <t xml:space="preserve">Following are the changes in fair value included in current period income by consolidated statement of income line item for financial statement items accounted for under the fair value option:
Year ended December 31, 2020
Net gain on loans acquired for sale
Net (loss) gain on investments
Net loan servicing fees
Net interest (expense) income
Total
(in thousands)
Assets:
Mortgage-backed securities at fair value
$
—
$
87,852
$
—
$
(23,323
)
$
64,529
Credit risk transfer strips
—
(24,292
)
—
—
(24,292
)
Loans acquired for sale at fair value
817,158
—
—
—
817,158
Loans at fair value
—
(7,454
)
—
2,776
(4,678
)
ESS at fair value
—
(24,970
)
—
8,418
(16,552
)
Firm commitment to purchase CRT securities at fair value
(38,161
)
(121,067
)
—
—
(159,228
)
MSRs at fair value
—
—
(938,937
)
—
(938,937
)
$
778,997
$
(89,931
)
$
(938,937
)
$
(12,129
)
$
(262,000
)
Liabilities:
Interest-only security payable at fair value
$
—
$
14,952
$
—
$
—
$
14,952
Asset-backed financing of a VIE at fair value
—
5,519
—
(4,218
)
1,301
$
—
$
20,471
$
—
$
(4,218
)
$
16,253
Year ended December 31, 2019
Net gain on loans acquired for sale
Net (loss) gain on investments
Net loan servicing fees
Net interest (expense) income
Total
(in thousands)
Assets:
Mortgage-backed securities at fair value
$
—
$
77,283
$
—
$
(12,853
)
$
64,430
Loans acquired for sale at fair value
163,244
—
—
—
163,244
Loans at fair value
—
714
—
3,420
4,134
ESS at fair value
—
(9,256
)
—
10,291
1,035
Credit risk transfer strips
—
30,326
—
—
30,326
Firm commitment to purchase CRT securities at fair value
99,305
60,943
—
—
160,248
MSRs at fair value
—
—
(464,353
)
—
(464,353
)
$
262,549
$
160,010
$
(464,353
)
$
858
$
(40,936
)
Liabilities:
Interest-only security payable
$
—
$
10,302
$
—
$
—
$
10,302
Asset-backed financing of a VIE at fair value
—
(7,553
)
—
(2,061
)
(9,614
)
$
—
$
2,749
$
—
$
(2,061
)
$
688
Year ended December 31, 2018
Net gain on loans acquired for sale
Net (loss) gain on investments
Net loan servicing fees
Net interest (expense) income
Total
(in thousands)
Assets:
Mortgage-backed securities at fair value
$
—
$
(11,262
)
$
—
$
(4,793
)
$
(16,055
)
Loans acquired for sale at fair value
(5,298
)
—
—
—
(5,298
)
Loans at fair value
—
(23,696
)
—
7,539
(16,157
)
ESS at fair value
—
8,500
—
15,138
23,638
Firm commitment to purchase CRT securities at fair value
30,595
7,399
—
—
37,994
MSRs at fair value
—
—
(58,780
)
—
(58,780
)
$
25,297
$
(19,059
)
$
(58,780
)
$
17,884
$
(34,658
)
Liabilities:
Interest-only security payable at fair value
$
—
$
(28,941
)
$
—
$
—
$
(28,941
)
Asset-backed financing of a VIE at fair value
—
9,610
—
(577
)
9,033
$
—
$
(19,331
)
$
—
$
(577
)
$
(19,908
) </t>
        </is>
      </c>
    </row>
    <row r="8">
      <c r="A8" s="4" t="inlineStr">
        <is>
          <t>Summary of Carrying Value of Financial Statement Items Re-measured Based on Fair Value on Nonrecurring Basis</t>
        </is>
      </c>
      <c r="B8" s="4" t="inlineStr">
        <is>
          <t>Following is a summary of the carrying value of assets that were re-measured during the year based on fair value on a nonrecurring basis:
Real estate acquired in settlement of loans
Level 1
Level 2
Level 3
Total
(in thousands)
December 31, 2020
$
—
$
—
$
12,656
$
12,656
December 31, 2019
$
—
$
—
$
24,115
$
24,115</t>
        </is>
      </c>
    </row>
    <row r="9">
      <c r="A9" s="4" t="inlineStr">
        <is>
          <t>Summary of Changes in Fair Value Recognized in Assets that Remeasured at Fair Value on a Nonrecurring Basis</t>
        </is>
      </c>
      <c r="B9" s="4" t="inlineStr">
        <is>
          <t>The following table summarizes the fair value changes recognized during the year on assets held at year end that were remeasured at fair value on a nonrecurring basis:
Year ended December 31,
2020
2019
2018
(in thousands)
Real estate asset acquired in settlement of loans
$
(1,638
)
$
(2,155
)
$
(4,434
)</t>
        </is>
      </c>
    </row>
    <row r="10">
      <c r="A10" s="4" t="inlineStr">
        <is>
          <t>Fair Values of Notes Payable Secured by Credit Risk Transfer and Mortgage Servicing Rights and Exchangeable Senior Notes</t>
        </is>
      </c>
      <c r="B10" s="4" t="inlineStr">
        <is>
          <t>Following are the fair values of the Notes payable secured by credit risk transfer and mortgage servicing assets Exchangeable senior notes
December 31, 2020
December 31, 2019
Instrument
Carrying value
Fair value
Carrying value
Fair value
(in thousands)
Notes payable secured by credit risk transfer and mortgage servicing assets
$
1,924,999
$
1,871,276
$
1,696,295
$
1,705,544
Exchangeable senior notes
$
196,796
$
207,428
$
443,506
$
462,117</t>
        </is>
      </c>
    </row>
    <row r="11">
      <c r="A11" s="4" t="inlineStr">
        <is>
          <t>Summary of Key Inputs Used in Determining Fair Value of ESS</t>
        </is>
      </c>
      <c r="B11" s="4" t="inlineStr">
        <is>
          <t xml:space="preserve">Following are the key inputs used in determining the fair value of ESS:
December 31, 2020
December 31, 2019
Fair value (in thousands)
$
131,750
$
178,586
UPB of underlying loans (in thousands)
$
15,833,050
$
19,904,571
Average servicing fee rate (in basis points)
34
34
Average ESS rate (in basis points)
19
19
Key inputs (1)
Pricing spread (2)
Range
4.9% – 5.3%
3.0% – 3.3%
Weighted average
5.1%
3.1%
Annual total prepayment speed (3)
Range
9.6% – 18.3%
8.7% – 16.2%
Weighted average
11.7%
11.0%
Equivalent life (in years)
Range
2.3 - 6.6
2.7 - 7.2
Weighted average
5.8
6.1
(1)
Weighted-average inputs are based on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onditional Prepayment Rate (“CPR”). Equivalent life is provided for informational purposes. </t>
        </is>
      </c>
    </row>
    <row r="12">
      <c r="A12" s="4" t="inlineStr">
        <is>
          <t>Quantitative Summary of Key Unobservable Inputs Used in Valuation of CRT Agreements</t>
        </is>
      </c>
      <c r="B12" s="4" t="inlineStr">
        <is>
          <t xml:space="preserve">Following is a quantitative summary of key unobservable inputs used in the Company’s review and approval of broker-provided fair values for CRT Agreements:
December 31, 2020
December 31, 2019
(dollars in thousands)
Fair value
CRT derivatives:
Assets
$
58,699
$
115,863
Liabilities
$
26,904
$
—
UPB of loans in reference pools
$
13,854,426
$
24,824,616
Key inputs (1)
Discount rate
Range
6.7% – 9.0%
4.7% – 5.3%
Weighted average
7.3%
5.2%
Voluntary prepayment speed (2)
Range
20.8% – 23.5%
16.4% – 18.5%
Weighted average
21.9%
17.9%
Involuntary prepayment speed (3)
Range
(0.8)% – 1.1%
0.2% – 0.3%
Weighted average
(0.2)%
0.3%
Remaining loss expectation (4)
Range
(0.6)% – 0.6%
0.1% – 0.1%
Weighted average
(0.3)%
0.1%
(1)
Weighted average inputs are based on fair value amounts of the CRT Agreements.
(2)
Voluntary prepayment speed is measured using Life Voluntary CPR.
(3)
Involuntary prepayment speed is measured using Life Involuntary CPR. The negative involuntary prepayment speed at December 31, 2020, reflects the expectation for reinstatement to the reference pool of a significant portion of the loans that had triggered losses due to delinquency while under CARES act forbearance upon their projected reperformance, as contractually provided for in certain CRT Agreements.
(4)
Remaining loss expectation is measured as expected future contractual losses divided by the UPB of the reference loans. The negative remaining loss expectation at December 31, 2020 reflects the expectation of contractual reversals of previously incurred contractual losses due to the projected reperformance of a significant portion of the related loans in the future. </t>
        </is>
      </c>
    </row>
    <row r="13">
      <c r="A13" s="4" t="inlineStr">
        <is>
          <t>Quantitative Summary of Key Unobservable Inputs Used in Valuation of Interest Rate Lock Commitments</t>
        </is>
      </c>
      <c r="B13" s="4" t="inlineStr">
        <is>
          <t xml:space="preserve">Following is a quantitative summary of key unobservable inputs used in the valuation of IRLCs:
December 31, 2020
December 31, 2019
Fair value (in thousands) (1)
$
72,386
$
11,154
Key inputs (2)
Pull-through rate
Range
44.6% – 100%
64.6% – 100%
Weighted average
86.3%
93.3%
MSR fair value expressed as
Servicing fee multiple
Range
2.0 – 5.3
2.1 – 5.8
Weighted average
4.4
4.7
Percentage of UPB
Range
0.5% – 1.9%
0.7% – 2.2%
Weighted average
1.2%
1.4%
(1)
For purposes of this table, IRLC asset and liability positions are shown net.
(2)
Weighted-average inputs are based on the committed amounts. </t>
        </is>
      </c>
    </row>
    <row r="14">
      <c r="A14" s="4" t="inlineStr">
        <is>
          <t>Summary of Key Unobservable Inputs Used in Valuation of Credit Risk Transfer Strips</t>
        </is>
      </c>
      <c r="B14" s="4" t="inlineStr">
        <is>
          <t>Following is a quantitative summary of key unobservable inputs used in the Company’s review and approval of the adjusted broker-provided fair values used to derive the value of the CRT strips:
December 31, 2020
December 31, 2019
(dollars in thousands)
Carrying value
CRT strips:
Assets
$
—
$
54,930
Liabilities
$
202,792
$
—
UPB of loans in the reference pools
$
44,843,516
$
17,119,501
Key inputs (1)
Discount rate
Range
6.0% – 8.4%
Weighted average
8.0%
6.3%
Voluntary prepayment speed (2)
Range
25.0% – 30.2%
Weighted average
26.2%
23.4%
Involuntary prepayment speed (3)
Range
0.8% – 1.7%
Weighted average
1.0%
0.2%
Remaining loss expectation (4)
Range
0.3% – 0.6%
Weighted average
0.4%
0.1%
(1)
Weighted average inputs are based on the UPB of the reference loans in the reference pools.
(2)
Voluntary prepayment speed is measured using Life Voluntary CPR.
(3)
Involuntary prepayment speed is measured using Life Involuntary CPR.
(4)
Remaining loss expectation is measured as expected future losses divided by the UPB of the loans in the reference pools.</t>
        </is>
      </c>
    </row>
    <row r="15">
      <c r="A15" s="4" t="inlineStr">
        <is>
          <t>Summary of Key Unobservable Inputs Used in Valuation of Firm Commitment to Purchase CRT Securities</t>
        </is>
      </c>
      <c r="B15" s="4" t="inlineStr">
        <is>
          <t xml:space="preserve">The Company categorizes its firm commitment to purchase CRT securities as a “Level 3” fair value asset or liability. The fair value of the firm commitment is estimated using a discounted cash flow approach to estimate the fair value of the CRT securities to be purchased less the contractual purchase price. Key inputs used in the estimation of fair value of the firm commitment are the discount rate, and the voluntary and involuntary prepayment speeds and remaining loss expectations of the loans in the reference pools. The firm commitment to purchase CRT securities is recognized initially as a component of Net gain on loans acquired for sale; Net (loss) gain on investments Following is a quantitative summary of key unobservable inputs in the valuation of firm commitment to purchase CRT securities:
December 31, 2019
(dollars in thousands)
Fair value:
$
109,513
UPB of loans in the reference pools
$
38,738,396
Key inputs (1)
Discount rate
6.5
%
Voluntary prepayment speed (2)
14.3
%
Involuntary prepayment speed (3)
0.1
%
Remaining loss expectation (4)
0.1
%
(1)
Weighted average inputs are based on the UPB of the loans in the reference pools.
(2)
Voluntary prepayment speed is measured using Life Voluntary CPR.
(3)
Involuntary prepayment speed is measured using Life Involuntary CPR.
(4)
Remaining loss expectation is measured as expected future losses divided by the UPB of the related loans in the reference pools. </t>
        </is>
      </c>
    </row>
    <row r="16">
      <c r="A16" s="4" t="inlineStr">
        <is>
          <t>Key Assumptions Used in Determining Fair Value of MSRs at Time of Initial Recognition</t>
        </is>
      </c>
      <c r="B16" s="4" t="inlineStr">
        <is>
          <t xml:space="preserve">Following are the key inputs used in determining the fair value of MSRs at the time of initial recognition:
Year ended December 31,
2020
2019
2018
(MSR recognized and UPB of underlying loans amounts in thousands)
MSR recognized
$
1,158,475
$
837,706
$
356,755
UPB of underlying loans
$
103,136,121
$
59,951,884
$
28,923,523
Weighted average annual servicing fee rate (in basis points)
28
31
26
Key inputs (1)
Pricing spread (2)
Range
6.7% – 11.3%
5.6% – 9.9%
5.8% – 12.9%
Weighted average
7.8%
6.1%
6.9%
Prepayment speed (3)
Range
7.0% – 20.9%
8.5% – 26.1%
3.2% – 35.3%
Weighted average
10.0%
11.7%
9.9%
Equivalent average life (in years)
Range
3.5 – 9.2
3.1 – 7.7
2.3 – 11.9
Weighted average
7.4
6.8
7.6
Annual per-loan cost of servicing
Range
$78 – $81
$78 – $78
$77 – $79
Weighted average
$80
$78
$79
(1)
Weighted average inputs are based on UPB of the underlying loans.
(2)
The Company applies pricing spreads to the forward rates implied by the United States Dollar LIBOR/swap curve for purposes of discounting cash flows relating to MSRs.
(3)
Prepayment speed is measured using Life Total CPR, which includes both voluntary and involuntary prepayments. Equivalent average life is provided for informational purposes. </t>
        </is>
      </c>
    </row>
    <row r="17">
      <c r="A17" s="4" t="inlineStr">
        <is>
          <t>Quantitative Summary of Key Assumptions Used in Valuation of MSRs as of Dates Presented, and Effect on Estimated Fair Value from Adverse Changes in Those Inputs</t>
        </is>
      </c>
      <c r="B17" s="4" t="inlineStr">
        <is>
          <t>Following is a quantitative summary of key inputs used in the valuation of MSRs as of the dates presented, and the effect on the fair value from adverse changes in those inputs:
December 31, 2020
December 31, 2019
(Fair value, UPB of underlying loans and effect on fair value amounts in thousands)
Fair value
$
1,755,236
$
1,535,705
UPB of underlying loans
$
170,728,322
$
131,024,381
Weighted average annual servicing fee rate (in basis points)
28
28
Weighted average note interest rate
3.6%
4.2%
Key inputs (1):
Pricing spread (2)
Range
8.0% – 11.1%
6.8% – 9.9%
Weighted average
8.0%
6.8%
Effect on fair value of:
5% adverse change
$(31,400)
$(20,666)
10% adverse change
$(61,718)
$(40,783)
20% adverse change
$(119,305)
$(79,453)
Prepayment speed (3)
Range
12.4% – 28.8%
10.2% – 22.0%
Weighted average
12.8%
12.1%
Equivalent average life (in years)
Range
2.9 – 6.8
2.4 – 6.5
Weighted average
6.5
6.3
Effect on fair value of:
5% adverse change
$(48,136)
$(35,768)
10% adverse change
$(94,244)
$(69,973)
20% adverse change
$(180,820)
$(134,068)
Annual per-loan cost of servicing
Range
$78 – $121
$77 – $78
Weighted average
$81
$78
Effect on fair value of:
5% adverse change
$(11,846)
$(9,964)
10% adverse change
$(23,692)
$(19,928)
20% adverse change
$(47,385)
$(39,856)
(1)
Weighted-average inputs are based on the UPB of the underlying loans.
(2)
The Company applies pricing spreads to the forward rates implied by the United States Dollar LIBOR/swap curve for purposes of discounting cash flows relating to MSRs.
(3)
Prepayment speed is measured using Life Total CPR, which includes both voluntary and involuntary prepayments. Equivalent average life is provided for informational purpo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Backed Securities (Tables)</t>
        </is>
      </c>
      <c r="B1" s="2" t="inlineStr">
        <is>
          <t>12 Months Ended</t>
        </is>
      </c>
    </row>
    <row r="2">
      <c r="B2" s="2" t="inlineStr">
        <is>
          <t>Dec. 31, 2020</t>
        </is>
      </c>
    </row>
    <row r="3">
      <c r="A3" s="3" t="inlineStr">
        <is>
          <t>Mortgage Backed Securities [Abstract]</t>
        </is>
      </c>
    </row>
    <row r="4">
      <c r="A4" s="4" t="inlineStr">
        <is>
          <t>Schedule of Investment in Mortgage Backed Securities Activity</t>
        </is>
      </c>
      <c r="B4" s="4" t="inlineStr">
        <is>
          <t>Following is a summary of activity in the Company’s investment in MBS:
Year ended December 31,
2020
2019
2018
(in thousands)
Balance at beginning of year
$
2,839,633
$
2,610,422
$
989,461
Purchases
2,332,096
1,250,289
1,810,877
Sales
(1,979,789
)
(704,178
)
—
Repayments
(1,042,547
)
(381,330
)
(173,862
)
Changes in fair value included in income arising from:
Amortization of net purchase premiums
(23,323
)
(12,853
)
(4,792
)
Valuation adjustments
87,852
77,283
(11,262
)
64,529
64,430
(16,054
)
Balance at end of year
$
2,213,922
$
2,839,633
$
2,610,422</t>
        </is>
      </c>
    </row>
    <row r="5">
      <c r="A5" s="4" t="inlineStr">
        <is>
          <t>Schedule of Investment in Mortgage Backed Securities</t>
        </is>
      </c>
      <c r="B5" s="4" t="inlineStr">
        <is>
          <t>Following is a summary of the Company’s investment in MBS:
December 31, 2020
December 31, 2019
Agency: (1)
Principal balance
Unamortized net purchase premiums
Accumulated valuation changes
Fair value
Principal balance
Unamortized net purchase premiums
Accumulated valuation changes
Fair value
(in thousands)
Freddie Mac
$
1,253,755
$
32,414
$
24,867
$
1,311,036
$
809,595
$
11,083
$
9,862
$
830,540
Fannie Mae
863,758
23,692
15,436
902,886
1,946,203
29,657
33,233
2,009,093
$
2,117,513
$
56,106
$
40,303
$
2,213,922
$
2,755,798
$
40,740
$
43,095
$
2,839,633
(1)
All MBS are fixed-rate pass-through securities with maturities of more than ten years and pledged to secure Assets sold under agreements to repurch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s Acquired for Sale at Fair Value (Tables)</t>
        </is>
      </c>
      <c r="B1" s="2" t="inlineStr">
        <is>
          <t>12 Months Ended</t>
        </is>
      </c>
    </row>
    <row r="2">
      <c r="B2" s="2" t="inlineStr">
        <is>
          <t>Dec. 31, 2020</t>
        </is>
      </c>
    </row>
    <row r="3">
      <c r="A3" s="3" t="inlineStr">
        <is>
          <t>Mortgage Loans On Real Estate [Abstract]</t>
        </is>
      </c>
    </row>
    <row r="4">
      <c r="A4" s="4" t="inlineStr">
        <is>
          <t>Summary of Distribution of Company's Loans Acquired for Sale at Fair Value</t>
        </is>
      </c>
      <c r="B4" s="4" t="inlineStr">
        <is>
          <t>Following is a summary of the distribution of the Company’s loans acquired for sale at fair value:
Loan type
December 31, 2020
December 31, 2019
(in thousands)
Agency-eligible
$
3,057,601
$
3,626,038
Held for sale to PLS — Government insured or guaranteed
460,414
490,383
Jumbo
—
13,437
Home equity lines of credit
5,566
4,632
Commercial real estate
1,010
1,015
Repurchased pursuant to representations and warranties
27,299
12,920
$
3,551,890
$
4,148,425
Loans pledged to secure:
Assets sold under agreements to repurchase
$
3,484,202
$
4,070,134
Mortgage loan participation purchase and sale agreements
17,645
—
$
3,501,847
$
4,070,1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12 Months Ended</t>
        </is>
      </c>
    </row>
    <row r="2">
      <c r="B2" s="2" t="inlineStr">
        <is>
          <t>Dec. 31, 2020</t>
        </is>
      </c>
    </row>
    <row r="3">
      <c r="A3" s="3" t="inlineStr">
        <is>
          <t>Mortgage Loans At Fair Value [Abstract]</t>
        </is>
      </c>
    </row>
    <row r="4">
      <c r="A4" s="4" t="inlineStr">
        <is>
          <t>Summary of Distribution of Company's Loans at Fair Value</t>
        </is>
      </c>
      <c r="B4" s="4" t="inlineStr">
        <is>
          <t>Following is a summary of the distribution of the Company’s loans at fair value:
Loan type
December 31, 2020
December 31, 2019
(in thousands)
Fixed interest rate jumbo loans held in a VIE
$
143,707
$
256,367
Distressed loans
8,027
14,426
$
151,734
$
270,793
Loans at fair value pledged to secure:
Asset-backed financing of a VIE at fair value
$
143,707
$
256,367
Assets sold under agreements to repurchase
3,703
12,390
$
147,410
$
268,7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12 Months Ended</t>
        </is>
      </c>
    </row>
    <row r="2">
      <c r="B2" s="2" t="inlineStr">
        <is>
          <t>Dec. 31, 2020</t>
        </is>
      </c>
    </row>
    <row r="3">
      <c r="A3" s="3" t="inlineStr">
        <is>
          <t>Derivative Instruments And Hedging Activities Disclosure [Abstract]</t>
        </is>
      </c>
    </row>
    <row r="4">
      <c r="A4" s="4" t="inlineStr">
        <is>
          <t>Summary of Derivative and Credit Risk Transfer Assets and Liabilities</t>
        </is>
      </c>
      <c r="B4" s="4" t="inlineStr">
        <is>
          <t>Derivative and credit risk transfer assets are summarized below:
December 31, 2020
December 31, 2019
(in thousands)
Derivative assets
$
164,318
$
147,388
Credit risk transfer strip assets
—
54,930
$
164,318
$
202,318
Derivative liabilities
$
60,681
$
6,423
Credit risk transfer strip liabilities
202,792
—
$
263,473
$
6,423</t>
        </is>
      </c>
    </row>
    <row r="5">
      <c r="A5" s="4" t="inlineStr">
        <is>
          <t>Derivative Assets and Derivative Liabilities and Related Margin Deposits Recorded in Other Assets</t>
        </is>
      </c>
      <c r="B5" s="4" t="inlineStr">
        <is>
          <t>The Company had the following derivative assets and liabilities recorded within Derivative assets Derivative liabilities Other
December 31, 2020
December 31, 2019
Fair value
Fair value
Notional
Derivative
Derivative
Notional
Derivative
Derivative
Instrument
amount (1)
assets
liabilities
amount (1)
assets
liabilities
(in thousands)
Subject to master netting agreements ─ economic hedging purposes (2):
Call options on interest rate futures
1,450,000
$
3,070
$
—
2,662,500
$
3,809
$
—
Put options on interest rate futures
2,800,000
4,742
—
950,000
2,859
—
Forward purchase contracts
17,563,549
72,526
17
5,883,198
7,525
3,600
Forward sale contracts
26,615,716
92
122,884
9,297,179
637
15,644
MBS put options
3,625,000
3,220
—
4,000,000
1,625
—
Swaptions
3,655,000
8,505
—
2,075,000
4,347
—
Swap futures
1,950,000
—
—
2,700,000
—
—
Bond futures
66,500
—
—
114,500
—
—
Not subject to master netting arrangements:
CRT derivatives
13,854,426
58,699
26,904
24,824,616
115,863
—
Interest rate lock commitments
10,588,208
72,794
408
3,199,680
11,726
572
Repurchase agreement derivatives
—
—
5,275
—
Total derivative instruments before netting
223,648
150,213
153,666
19,816
Netting
(59,330
)
(89,532
)
(6,278
)
(13,393
)
$
164,318
$
60,681
$
147,388
$
6,423
Margin deposits placed with derivatives counterparties, net
$
30,197
$
7,114
Derivative assets pledged to secure:
Assets sold under agreements to repurchase
$
—
$
27,073
Notes payable
58,699
115,110
$
58,699
$
142,183
(1)
Notional amounts provide an indication of the volume of the Company’s derivative activity.
(2)
All hedging derivatives are interest rate derivatives and are used as economic hedges.</t>
        </is>
      </c>
    </row>
    <row r="6">
      <c r="A6" s="4" t="inlineStr">
        <is>
          <t>Summary of Net Derivative Assets</t>
        </is>
      </c>
      <c r="B6" s="4" t="inlineStr">
        <is>
          <t>Following is a summary of net derivative assets.
December 31, 2020
December 31, 2019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Subject to master netting arrangements:
Call options on interest rate futures
$
3,070
$
—
$
3,070
$
3,809
$
—
$
3,809
Put options on interest rate futures
4,742
—
4,742
2,859
—
2,859
Forward purchase contracts
72,526
—
72,526
7,525
—
7,525
Forward sale contracts
92
—
92
637
—
637
MBS put options
3,220
—
3,220
1,625
—
1,625
Swaptions
8,505
—
8,505
4,347
—
4,347
Netting
—
(59,330
)
(59,330
)
—
(6,278
)
(6,278
)
92,155
(59,330
)
32,825
20,802
(6,278
)
14,524
Not subject to master netting arrangements:
CRT derivatives
58,699
—
58,699
115,863
—
115,863
Interest rate lock commitments
72,794
—
72,794
11,726
—
11,726
Repurchase agreement derivatives
—
—
—
5,275
—
5,275
131,493
—
131,493
132,864
—
132,864
$
223,648
$
(59,330
)
$
164,318
$
153,666
$
(6,278
)
$
147,388</t>
        </is>
      </c>
    </row>
    <row r="7">
      <c r="A7" s="4" t="inlineStr">
        <is>
          <t>Summary of Derivative Assets, Financial Instruments and Collateral Held by Counterparty</t>
        </is>
      </c>
      <c r="B7" s="4" t="inlineStr">
        <is>
          <t>The following table summarizes by significant counterparty the amount of derivative asset positions after considering master netting arrangements and financial instruments or cash pledged that do not meet the accounting guidance qualifying for setoff accounting.
December 31, 2020
December 31, 2019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Interest rate lock commitments
$
72,794
$
—
$
—
$
72,794
$
11,726
$
—
$
—
$
11,726
CRT derivatives
58,699
—
—
58,699
115,863
—
—
115,863
Bank of America, N.A.
15,406
—
—
15,406
2,489
—
—
2,489
RJ O’Brien &amp; Associates, LLC
7,813
—
—
7,813
6,668
—
—
6,668
PNC Capital Markets LLC
3,138
—
—
3,138
—
—
—
—
Citigroup Global Markets Inc.
2,416
—
—
2,416
—
—
—
—
Deutsche Bank Securities LLC
1,602
—
—
1,602
5,398
—
—
5,398
Mitsubishi UFJ Sec
1,070
—
—
1,070
45
—
—
45
J.P. Morgan Securities LLC
—
—
—
—
1,551
—
—
1,551
Other
1,380
—
—
1,380
3,648
—
—
3,648
$
164,318
$
—
$
—
$
164,318
$
147,388
$
—
$
—
$
147,388</t>
        </is>
      </c>
    </row>
    <row r="8">
      <c r="A8" s="4" t="inlineStr">
        <is>
          <t>Schedule of Offsetting of Derivative Liabilities and Financial Liabilities</t>
        </is>
      </c>
      <c r="B8" s="4" t="inlineStr">
        <is>
          <t>Following is a summary of net derivative liabilities and assets sold under agreements to repurchase. Assets sold under agreements to repurchase do not qualify for setoff accounting.
December 31, 2020
December 31, 2019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Subject to master netting arrangements:
Forward purchase contracts
$
17
$
—
$
17
$
3,600
$
—
$
3,600
Forward sales contracts
122,884
—
122,884
15,644
—
15,644
Netting
—
(89,532
)
(89,532
)
—
(13,393
)
(13,393
)
122,901
(89,532
)
33,369
19,244
(13,393
)
5,851
Not subject to master netting arrangements
CRT derivatives
26,904
—
26,904
—
—
—
Interest rate lock commitments
408
—
408
572
—
572
150,213
(89,532
)
60,681
19,816
(13,393
)
6,423
Assets sold under agreements to repurchase:
UPB
6,317,928
—
6,317,928
6,649,179
—
6,649,179
Unamortized debt issuance costs
(8,510
)
—
(8,510
)
(289
)
—
(289
)
6,309,418
—
6,309,418
6,648,890
—
6,648,890
$
6,459,631
$
(89,532
)
$
6,370,099
$
6,668,706
$
(13,393
)
$
6,655,313</t>
        </is>
      </c>
    </row>
    <row r="9">
      <c r="A9" s="4" t="inlineStr">
        <is>
          <t>Summary of Derivative Liabilities, Financial Liabilities and Collateral Pledged by Counterparty</t>
        </is>
      </c>
      <c r="B9" s="4" t="inlineStr">
        <is>
          <t>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December 31, 2020
December 31, 2019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CRT derivatives
$
26,904
$
—
$
—
$
26,904
$
—
$
—
$
—
$
—
Interest rate lock commitments
408
—
—
408
572
—
—
572
Credit Suisse Securities (USA) LLC
1,059,547
(1,054,636
)
—
4,911
720,411
(719,902
)
—
509
Barclays Capital Inc.
922,959
(922,035
)
—
924
52
—
—
52
Citigroup Global Markets Inc.
830,161
(830,161
)
—
—
412,999
(411,933
)
—
1,066
RBC Capital Markets, L.P.
765,892
(765,892
)
—
—
290,388
(290,388
)
—
—
Daiwa Capital Markets
728,207
(727,562
)
—
645
906,439
(906,439
)
—
—
Bank of America, N.A.
414,044
(414,044
)
—
—
1,339,291
(1,339,291
)
—
—
Morgan Stanley &amp; Co. LLC
367,493
(366,415
)
—
1,078
656,728
(656,728
)
—
—
J.P. Morgan Securities LLC
359,573
(357,211
)
—
2,362
1,736,829
(1,736,829
)
—
—
Mizuho Securities
279,321
(277,521
)
—
1,800
392,038
(391,627
)
—
411
BNP Paribas
164,414
(163,548
)
—
866
116,155
(115,733
)
—
422
Amherst Pierpont Securities LLC
153,224
(153,224
)
—
—
80,309
(80,309
)
—
—
Goldman Sachs &amp; Co. LLC
149,272
(144,883
)
—
4,389
—
—
—
—
Wells Fargo Securities, LLC
148,854
(140,796
)
—
8,058
—
—
—
—
Federal Home Loan Mortgage Corporation
5,883
—
—
5,883
—
—
—
—
Federal National Mortgage Association
—
—
—
—
1,996
—
—
1,996
Other
2,453
—
—
2,453
1,395
—
—
1,395
$
6,378,609
$
(6,317,928
)
$
—
$
60,681
$
6,655,602
$
(6,649,179
)
$
—
$
6,423</t>
        </is>
      </c>
    </row>
    <row r="10">
      <c r="A10" s="4" t="inlineStr">
        <is>
          <t>Net Gains (Losses) Recognized on Derivative Financial Instruments</t>
        </is>
      </c>
      <c r="B10" s="4" t="inlineStr">
        <is>
          <t>Following are the net gains (losses) recognized by the Company on derivative financial instruments and the consolidated statements of income line items where such gains and losses are included:
Year ended December 31,
Derivative activity
Consolidated statement of income line
2020
2019
2018
(in thousands)
Interest rate lock commitments
Net gain on loans acquired for sale (1)
$
61,232
$
(834
)
$
7,356
CRT derivatives
Net (loss) gain on investments
$
(136,598
)
$
70,048
$
112,275
Repurchase agreement derivatives
Interest expense
$
53
$
24
$
191
Hedged item:
Interest rate lock commitments and loans acquired for sale
Net gain on loans acquired for sale
$
(459,309
)
$
(91,084
)
$
25,334
Mortgage servicing rights
Net loan servicing fees
$
601,743
$
80,622
$
(35,550
)
Fixed-rate and prepayment sensitive assets and LIBOR- indexed repurchase agreements
Net (loss) gain on investments
$
32,932
$
28,785
$
(4,152
)
(1)
Represents net increase in fair value of IRLCs from the beginning to the end of the reporting period. Amounts recognized at the date of commitment and fair value changes recognized during the period until purchase of the underlying loan are shown in the
rollforward of IRLCs for the period in Note 7 – Fair Value - Financial Statement Items Measured at Fair Value on a Recurring Basis .</t>
        </is>
      </c>
    </row>
    <row r="11">
      <c r="A11" s="4" t="inlineStr">
        <is>
          <t>Summary of Investment In CRT Strips</t>
        </is>
      </c>
      <c r="B11" s="4" t="inlineStr">
        <is>
          <t>Following is a summary of the Company’s investment in CRT strips:
Credit risk transfer strips contractually restricted from sale (1)
December 31, 2020
December 31, 2019
(in thousands)
Assets
Through June 13, 2020
$
—
$
17,629
To maturity
—
37,301
$
—
$
54,930
Liabilities
Through December 4, 2021
$
168,539
$
—
To maturity
34,253
—
$
202,792
$
—
(1)
The terms of the agreement underlying the CRT securities restricts sales of the securities, other than sales under agreements to repurchase, without the approval of Fannie Mae, for specified periods from the date of issu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75" customWidth="1" min="5" max="5"/>
    <col width="23" customWidth="1" min="6" max="6"/>
    <col width="72" customWidth="1" min="7" max="7"/>
    <col width="36" customWidth="1" min="8" max="8"/>
    <col width="80" customWidth="1" min="9" max="9"/>
    <col width="49" customWidth="1" min="10" max="10"/>
    <col width="80" customWidth="1" min="11" max="11"/>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Preferred Shares [Member]</t>
        </is>
      </c>
      <c r="E1" s="2" t="inlineStr">
        <is>
          <t>Preferred Shares [Member]Cumulative Effect, Period of Adoption, Adjustment</t>
        </is>
      </c>
      <c r="F1" s="2" t="inlineStr">
        <is>
          <t>Common Shares [Member]</t>
        </is>
      </c>
      <c r="G1" s="2" t="inlineStr">
        <is>
          <t>Common Shares [Member]Cumulative Effect, Period of Adoption, Adjustment</t>
        </is>
      </c>
      <c r="H1" s="2" t="inlineStr">
        <is>
          <t>Additional Paid-in Capital [Member]</t>
        </is>
      </c>
      <c r="I1" s="2" t="inlineStr">
        <is>
          <t>Additional Paid-in Capital [Member]Cumulative Effect, Period of Adoption, Adjustment</t>
        </is>
      </c>
      <c r="J1" s="2" t="inlineStr">
        <is>
          <t>(Accumulated Deficit) Retained Earnings [Member]</t>
        </is>
      </c>
      <c r="K1" s="2" t="inlineStr">
        <is>
          <t>(Accumulated Deficit) Retained Earnings [Member]Cumulative Effect, Period of Adoption, Adjustment</t>
        </is>
      </c>
    </row>
    <row r="2">
      <c r="A2" s="4" t="inlineStr">
        <is>
          <t>Balance, Amount at Dec. 31, 2017</t>
        </is>
      </c>
      <c r="B2" s="5" t="n">
        <v>1544585</v>
      </c>
      <c r="C2" s="5" t="n">
        <v>14361</v>
      </c>
      <c r="D2" s="5" t="n">
        <v>299707</v>
      </c>
      <c r="E2" s="5" t="n">
        <v>0</v>
      </c>
      <c r="F2" s="5" t="n">
        <v>613</v>
      </c>
      <c r="G2" s="5" t="n">
        <v>0</v>
      </c>
      <c r="H2" s="5" t="n">
        <v>1290931</v>
      </c>
      <c r="I2" s="5" t="n">
        <v>0</v>
      </c>
      <c r="J2" s="5" t="n">
        <v>-46666</v>
      </c>
      <c r="K2" s="5" t="n">
        <v>14361</v>
      </c>
    </row>
    <row r="3">
      <c r="A3" s="4" t="inlineStr">
        <is>
          <t>Balance, Shares at Dec. 31, 2017</t>
        </is>
      </c>
      <c r="D3" s="6" t="n">
        <v>12400</v>
      </c>
      <c r="F3" s="6" t="n">
        <v>61334</v>
      </c>
    </row>
    <row r="4">
      <c r="A4" s="4" t="inlineStr">
        <is>
          <t>Balance, Amount at Dec. 31, 2017</t>
        </is>
      </c>
      <c r="B4" s="6" t="n">
        <v>1558946</v>
      </c>
      <c r="D4" s="5" t="n">
        <v>299707</v>
      </c>
      <c r="F4" s="5" t="n">
        <v>613</v>
      </c>
      <c r="H4" s="6" t="n">
        <v>1290931</v>
      </c>
      <c r="J4" s="6" t="n">
        <v>-32305</v>
      </c>
    </row>
    <row r="5">
      <c r="A5" s="4" t="inlineStr">
        <is>
          <t>Net income</t>
        </is>
      </c>
      <c r="B5" s="6" t="n">
        <v>152798</v>
      </c>
      <c r="D5" s="6" t="n">
        <v>0</v>
      </c>
      <c r="F5" s="6" t="n">
        <v>0</v>
      </c>
      <c r="H5" s="6" t="n">
        <v>0</v>
      </c>
      <c r="J5" s="6" t="n">
        <v>152798</v>
      </c>
    </row>
    <row r="6">
      <c r="A6" s="4" t="inlineStr">
        <is>
          <t>Share-based compensation, Amount</t>
        </is>
      </c>
      <c r="B6" s="6" t="n">
        <v>5318</v>
      </c>
      <c r="D6" s="6" t="n">
        <v>0</v>
      </c>
      <c r="F6" s="5" t="n">
        <v>3</v>
      </c>
      <c r="H6" s="6" t="n">
        <v>5315</v>
      </c>
      <c r="J6" s="6" t="n">
        <v>0</v>
      </c>
    </row>
    <row r="7">
      <c r="A7" s="4" t="inlineStr">
        <is>
          <t>Share-based compensation, Shares</t>
        </is>
      </c>
      <c r="F7" s="6" t="n">
        <v>288</v>
      </c>
    </row>
    <row r="8">
      <c r="A8" s="3" t="inlineStr">
        <is>
          <t>Dividends:</t>
        </is>
      </c>
    </row>
    <row r="9">
      <c r="A9" s="4" t="inlineStr">
        <is>
          <t>Preferred shares dividends</t>
        </is>
      </c>
      <c r="B9" s="6" t="n">
        <v>-24944</v>
      </c>
      <c r="D9" s="6" t="n">
        <v>0</v>
      </c>
      <c r="F9" s="5" t="n">
        <v>0</v>
      </c>
      <c r="H9" s="6" t="n">
        <v>0</v>
      </c>
      <c r="J9" s="6" t="n">
        <v>-24944</v>
      </c>
    </row>
    <row r="10">
      <c r="A10" s="4" t="inlineStr">
        <is>
          <t>Common share dividends</t>
        </is>
      </c>
      <c r="B10" s="6" t="n">
        <v>-115267</v>
      </c>
      <c r="D10" s="6" t="n">
        <v>0</v>
      </c>
      <c r="F10" s="6" t="n">
        <v>0</v>
      </c>
      <c r="H10" s="6" t="n">
        <v>0</v>
      </c>
      <c r="J10" s="6" t="n">
        <v>-115267</v>
      </c>
    </row>
    <row r="11">
      <c r="A11" s="4" t="inlineStr">
        <is>
          <t>Repurchase of common shares, Amount</t>
        </is>
      </c>
      <c r="B11" s="5" t="n">
        <v>-10719</v>
      </c>
      <c r="D11" s="6" t="n">
        <v>0</v>
      </c>
      <c r="F11" s="5" t="n">
        <v>-6</v>
      </c>
      <c r="H11" s="6" t="n">
        <v>-10713</v>
      </c>
      <c r="J11" s="6" t="n">
        <v>0</v>
      </c>
    </row>
    <row r="12">
      <c r="A12" s="4" t="inlineStr">
        <is>
          <t>Repurchase of common shares, Shares</t>
        </is>
      </c>
      <c r="B12" s="6" t="n">
        <v>-671</v>
      </c>
      <c r="F12" s="6" t="n">
        <v>-671</v>
      </c>
    </row>
    <row r="13">
      <c r="A13" s="4" t="inlineStr">
        <is>
          <t>Balance, Amount at Dec. 31, 2018</t>
        </is>
      </c>
      <c r="B13" s="5" t="n">
        <v>1566132</v>
      </c>
      <c r="D13" s="5" t="n">
        <v>299707</v>
      </c>
      <c r="F13" s="5" t="n">
        <v>610</v>
      </c>
      <c r="H13" s="6" t="n">
        <v>1285533</v>
      </c>
      <c r="J13" s="6" t="n">
        <v>-19718</v>
      </c>
    </row>
    <row r="14">
      <c r="A14" s="4" t="inlineStr">
        <is>
          <t>Balance, Shares at Dec. 31, 2018</t>
        </is>
      </c>
      <c r="D14" s="6" t="n">
        <v>12400</v>
      </c>
      <c r="F14" s="6" t="n">
        <v>60951</v>
      </c>
    </row>
    <row r="15">
      <c r="A15" s="4" t="inlineStr">
        <is>
          <t>Net income</t>
        </is>
      </c>
      <c r="B15" s="6" t="n">
        <v>226357</v>
      </c>
      <c r="D15" s="5" t="n">
        <v>0</v>
      </c>
      <c r="F15" s="5" t="n">
        <v>0</v>
      </c>
      <c r="H15" s="6" t="n">
        <v>0</v>
      </c>
      <c r="J15" s="6" t="n">
        <v>226357</v>
      </c>
    </row>
    <row r="16">
      <c r="A16" s="4" t="inlineStr">
        <is>
          <t>Share-based compensation, Amount</t>
        </is>
      </c>
      <c r="B16" s="6" t="n">
        <v>2930</v>
      </c>
      <c r="D16" s="6" t="n">
        <v>0</v>
      </c>
      <c r="F16" s="5" t="n">
        <v>2</v>
      </c>
      <c r="H16" s="6" t="n">
        <v>2928</v>
      </c>
      <c r="J16" s="6" t="n">
        <v>0</v>
      </c>
    </row>
    <row r="17">
      <c r="A17" s="4" t="inlineStr">
        <is>
          <t>Share-based compensation, Shares</t>
        </is>
      </c>
      <c r="F17" s="6" t="n">
        <v>241</v>
      </c>
    </row>
    <row r="18">
      <c r="A18" s="4" t="inlineStr">
        <is>
          <t>Issuance of exchangeable notes with cash conversion option, Amount</t>
        </is>
      </c>
      <c r="B18" s="6" t="n">
        <v>10361</v>
      </c>
      <c r="D18" s="6" t="n">
        <v>0</v>
      </c>
      <c r="F18" s="5" t="n">
        <v>0</v>
      </c>
      <c r="H18" s="6" t="n">
        <v>10361</v>
      </c>
      <c r="J18" s="6" t="n">
        <v>0</v>
      </c>
    </row>
    <row r="19">
      <c r="A19" s="4" t="inlineStr">
        <is>
          <t>Issuance of exchangeable notes with cash conversion option, Shares</t>
        </is>
      </c>
      <c r="F19" s="6" t="n">
        <v>0</v>
      </c>
    </row>
    <row r="20">
      <c r="A20" s="4" t="inlineStr">
        <is>
          <t>Issuance of shares, Amount</t>
        </is>
      </c>
      <c r="B20" s="6" t="n">
        <v>839682</v>
      </c>
      <c r="D20" s="6" t="n">
        <v>0</v>
      </c>
      <c r="F20" s="5" t="n">
        <v>390</v>
      </c>
      <c r="H20" s="6" t="n">
        <v>839292</v>
      </c>
      <c r="J20" s="6" t="n">
        <v>0</v>
      </c>
    </row>
    <row r="21">
      <c r="A21" s="4" t="inlineStr">
        <is>
          <t>Issuance of common shares, Shares</t>
        </is>
      </c>
      <c r="F21" s="6" t="n">
        <v>38990</v>
      </c>
    </row>
    <row r="22">
      <c r="A22" s="4" t="inlineStr">
        <is>
          <t>Issuance costs relating to shares</t>
        </is>
      </c>
      <c r="B22" s="6" t="n">
        <v>-10225</v>
      </c>
      <c r="D22" s="6" t="n">
        <v>0</v>
      </c>
      <c r="F22" s="5" t="n">
        <v>0</v>
      </c>
      <c r="H22" s="6" t="n">
        <v>-10225</v>
      </c>
      <c r="J22" s="6" t="n">
        <v>0</v>
      </c>
    </row>
    <row r="23">
      <c r="A23" s="3" t="inlineStr">
        <is>
          <t>Dividends:</t>
        </is>
      </c>
    </row>
    <row r="24">
      <c r="A24" s="4" t="inlineStr">
        <is>
          <t>Preferred shares dividends</t>
        </is>
      </c>
      <c r="B24" s="6" t="n">
        <v>-24944</v>
      </c>
      <c r="D24" s="6" t="n">
        <v>0</v>
      </c>
      <c r="F24" s="6" t="n">
        <v>0</v>
      </c>
      <c r="H24" s="6" t="n">
        <v>0</v>
      </c>
      <c r="J24" s="6" t="n">
        <v>-24944</v>
      </c>
    </row>
    <row r="25">
      <c r="A25" s="4" t="inlineStr">
        <is>
          <t>Common share dividends</t>
        </is>
      </c>
      <c r="B25" s="6" t="n">
        <v>-159378</v>
      </c>
      <c r="D25" s="6" t="n">
        <v>0</v>
      </c>
      <c r="F25" s="6" t="n">
        <v>0</v>
      </c>
      <c r="H25" s="6" t="n">
        <v>0</v>
      </c>
      <c r="J25" s="6" t="n">
        <v>-159378</v>
      </c>
    </row>
    <row r="26">
      <c r="A26" s="4" t="inlineStr">
        <is>
          <t>Repurchase of common shares, Amount</t>
        </is>
      </c>
      <c r="B26" s="5" t="n">
        <v>0</v>
      </c>
    </row>
    <row r="27">
      <c r="A27" s="4" t="inlineStr">
        <is>
          <t>Repurchase of common shares, Shares</t>
        </is>
      </c>
      <c r="B27" s="6" t="n">
        <v>0</v>
      </c>
    </row>
    <row r="28">
      <c r="A28" s="4" t="inlineStr">
        <is>
          <t>Balance, Amount at Dec. 31, 2019</t>
        </is>
      </c>
      <c r="B28" s="5" t="n">
        <v>2450915</v>
      </c>
      <c r="D28" s="5" t="n">
        <v>299707</v>
      </c>
      <c r="F28" s="5" t="n">
        <v>1002</v>
      </c>
      <c r="H28" s="6" t="n">
        <v>2127889</v>
      </c>
      <c r="J28" s="6" t="n">
        <v>22317</v>
      </c>
    </row>
    <row r="29">
      <c r="A29" s="4" t="inlineStr">
        <is>
          <t>Balance, Shares at Dec. 31, 2019</t>
        </is>
      </c>
      <c r="D29" s="6" t="n">
        <v>12400</v>
      </c>
      <c r="F29" s="6" t="n">
        <v>100182</v>
      </c>
    </row>
    <row r="30">
      <c r="A30" s="4" t="inlineStr">
        <is>
          <t>Net income</t>
        </is>
      </c>
      <c r="B30" s="6" t="n">
        <v>52373</v>
      </c>
      <c r="D30" s="5" t="n">
        <v>0</v>
      </c>
      <c r="F30" s="5" t="n">
        <v>0</v>
      </c>
      <c r="H30" s="6" t="n">
        <v>0</v>
      </c>
      <c r="J30" s="6" t="n">
        <v>52373</v>
      </c>
    </row>
    <row r="31">
      <c r="A31" s="4" t="inlineStr">
        <is>
          <t>Share-based compensation, Amount</t>
        </is>
      </c>
      <c r="B31" s="6" t="n">
        <v>665</v>
      </c>
      <c r="D31" s="6" t="n">
        <v>0</v>
      </c>
      <c r="F31" s="5" t="n">
        <v>2</v>
      </c>
      <c r="H31" s="6" t="n">
        <v>663</v>
      </c>
      <c r="J31" s="6" t="n">
        <v>0</v>
      </c>
    </row>
    <row r="32">
      <c r="A32" s="4" t="inlineStr">
        <is>
          <t>Share-based compensation, Shares</t>
        </is>
      </c>
      <c r="F32" s="6" t="n">
        <v>207</v>
      </c>
    </row>
    <row r="33">
      <c r="A33" s="4" t="inlineStr">
        <is>
          <t>Issuance of shares, Amount</t>
        </is>
      </c>
      <c r="B33" s="6" t="n">
        <v>5654</v>
      </c>
      <c r="D33" s="6" t="n">
        <v>0</v>
      </c>
      <c r="F33" s="5" t="n">
        <v>2</v>
      </c>
      <c r="H33" s="6" t="n">
        <v>5652</v>
      </c>
      <c r="J33" s="6" t="n">
        <v>0</v>
      </c>
    </row>
    <row r="34">
      <c r="A34" s="4" t="inlineStr">
        <is>
          <t>Issuance of common shares, Shares</t>
        </is>
      </c>
      <c r="F34" s="6" t="n">
        <v>241</v>
      </c>
    </row>
    <row r="35">
      <c r="A35" s="4" t="inlineStr">
        <is>
          <t>Issuance costs relating to shares</t>
        </is>
      </c>
      <c r="B35" s="6" t="n">
        <v>-57</v>
      </c>
      <c r="D35" s="6" t="n">
        <v>0</v>
      </c>
      <c r="F35" s="5" t="n">
        <v>0</v>
      </c>
      <c r="H35" s="6" t="n">
        <v>-57</v>
      </c>
      <c r="J35" s="6" t="n">
        <v>0</v>
      </c>
    </row>
    <row r="36">
      <c r="A36" s="3" t="inlineStr">
        <is>
          <t>Dividends:</t>
        </is>
      </c>
    </row>
    <row r="37">
      <c r="A37" s="4" t="inlineStr">
        <is>
          <t>Preferred shares dividends</t>
        </is>
      </c>
      <c r="B37" s="6" t="n">
        <v>-24945</v>
      </c>
      <c r="D37" s="6" t="n">
        <v>0</v>
      </c>
      <c r="F37" s="6" t="n">
        <v>0</v>
      </c>
      <c r="H37" s="6" t="n">
        <v>0</v>
      </c>
      <c r="J37" s="6" t="n">
        <v>-24945</v>
      </c>
    </row>
    <row r="38">
      <c r="A38" s="4" t="inlineStr">
        <is>
          <t>Common share dividends</t>
        </is>
      </c>
      <c r="B38" s="6" t="n">
        <v>-150479</v>
      </c>
      <c r="D38" s="6" t="n">
        <v>0</v>
      </c>
      <c r="F38" s="6" t="n">
        <v>0</v>
      </c>
      <c r="H38" s="6" t="n">
        <v>0</v>
      </c>
      <c r="J38" s="6" t="n">
        <v>-150479</v>
      </c>
    </row>
    <row r="39">
      <c r="A39" s="4" t="inlineStr">
        <is>
          <t>Repurchase of common shares, Amount</t>
        </is>
      </c>
      <c r="B39" s="5" t="n">
        <v>-37267</v>
      </c>
      <c r="D39" s="6" t="n">
        <v>0</v>
      </c>
      <c r="F39" s="5" t="n">
        <v>-27</v>
      </c>
      <c r="H39" s="6" t="n">
        <v>-37240</v>
      </c>
      <c r="J39" s="6" t="n">
        <v>0</v>
      </c>
    </row>
    <row r="40">
      <c r="A40" s="4" t="inlineStr">
        <is>
          <t>Repurchase of common shares, Shares</t>
        </is>
      </c>
      <c r="B40" s="6" t="n">
        <v>-2767</v>
      </c>
      <c r="F40" s="6" t="n">
        <v>-2767</v>
      </c>
    </row>
    <row r="41">
      <c r="A41" s="4" t="inlineStr">
        <is>
          <t>Balance, Amount at Dec. 31, 2020</t>
        </is>
      </c>
      <c r="B41" s="5" t="n">
        <v>2296859</v>
      </c>
      <c r="D41" s="5" t="n">
        <v>299707</v>
      </c>
      <c r="F41" s="5" t="n">
        <v>979</v>
      </c>
      <c r="H41" s="5" t="n">
        <v>2096907</v>
      </c>
      <c r="J41" s="5" t="n">
        <v>-100734</v>
      </c>
    </row>
    <row r="42">
      <c r="A42" s="4" t="inlineStr">
        <is>
          <t>Balance, Shares at Dec. 31, 2020</t>
        </is>
      </c>
      <c r="D42" s="6" t="n">
        <v>12400</v>
      </c>
      <c r="F42" s="6" t="n">
        <v>97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12 Months Ended</t>
        </is>
      </c>
    </row>
    <row r="2">
      <c r="B2" s="2" t="inlineStr">
        <is>
          <t>Dec. 31, 2020</t>
        </is>
      </c>
    </row>
    <row r="3">
      <c r="A3" s="3" t="inlineStr">
        <is>
          <t>Text Block [Abstract]</t>
        </is>
      </c>
    </row>
    <row r="4">
      <c r="A4" s="4" t="inlineStr">
        <is>
          <t>Summary of MSRs Carried at Fair Value</t>
        </is>
      </c>
      <c r="B4" s="4" t="inlineStr">
        <is>
          <t>Following is a summary of MSRs:
Year ended December 31,
2020
2019
2018
(in thousands)
Balance at beginning of year
$
1,535,705
$
1,162,369
$
91,459
Transfer of mortgage servicing rights from mortgage servicing rights carried at lower of amortized cost or fair value pursuant to a change in accounting principle
—
—
773,035
Balance after reclassification
1,535,705
1,162,369
864,494
Sales
(7
)
(17
)
(100
)
MSRs resulting from loan sales
1,158,475
837,706
356,755
Changes in fair value:
Due to changes in valuation inputs used in valuation model (1)
(706,107
)
(262,031
)
60,772
Other changes in fair value (2)
(232,830
)
(202,322
)
(119,552
)
(938,937
)
(464,353
)
(58,780
)
Balance at end of year
$
1,755,236
$
1,535,705
$
1,162,369
December 31, 2020
December 31, 2019
(in thousands)
Fair value of mortgage servicing rights pledged to secure Assets sold under agreements to repurchase and risk transfer and mortgage servicing assets
$
1,742,905
$
1,510,651
(1)
Primarily reflects changes in pricing spread (discount rate), prepayment speed, and servicing cost inputs.
(2)
Represents changes due to realization of expected cash flows.</t>
        </is>
      </c>
    </row>
    <row r="5">
      <c r="A5" s="4" t="inlineStr">
        <is>
          <t>Summary of Net Loan Servicing Fees Relating to MSRs</t>
        </is>
      </c>
      <c r="B5" s="4" t="inlineStr">
        <is>
          <t>Servicing fees relating to MSRs are recorded in Net loan servicing fees - from nonaffiliates
Year ended December 31,
2020
2019
2018
(in thousands)
Contractually-specified servicing fees
$
406,060
$
295,390
$
204,663
Ancillary and other fees:
Late charges
1,498
1,658
974
Other
54,959
22,441
7,088
$
462,517
$
319,489
$
212,7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Sold Under Agreements to Repurchase (Tables)</t>
        </is>
      </c>
      <c r="B1" s="2" t="inlineStr">
        <is>
          <t>12 Months Ended</t>
        </is>
      </c>
    </row>
    <row r="2">
      <c r="B2" s="2" t="inlineStr">
        <is>
          <t>Dec. 31, 2020</t>
        </is>
      </c>
    </row>
    <row r="3">
      <c r="A3" s="4" t="inlineStr">
        <is>
          <t>Summary of Financial Information Relating to Assets Sold under Agreements to Repurchase</t>
        </is>
      </c>
      <c r="B3" s="4" t="inlineStr">
        <is>
          <t xml:space="preserve">Following is a summary of financial information relating to assets sold under agreements to repurchase:
Year ended December 31,
2020
2019
2018
(dollars in thousands)
Weighted average interest rate (1)
1.62
%
3.25
%
3.25
%
Average balance
$
5,508,147
$
5,600,469
$
3,901,772
Total interest expense (2)
$
102,131
$
178,211
$
115,383
Maximum daily amount outstanding
$
10,433,609
$
8,577,065
$
6,665,118
(1)
Excludes the effect of amortization of net debt issuance costs of $12.9 million for the year ended December 31, 2020 and net issuance premiums of $4.0 million and $11.7 million for the years ended December 31, 2019 and 2018, respectively.
(2)
The Company’s interest expense relating to assets sold under agreements to repurchase for the years ended December 31, 2019 and 2018 includes recognition of incentives it received for financing certain of its loans acquired for sale satisfying certain consumer debt relief characteristics under a master repurchase agreement. During the years ended December 31, 2019 and 2018, the Company recognized $10.8 million and $19.7 million, respectively, in such incentives as a reduction of interest expense. The master repurchase agreement expired on August 21, 2019.
December 31, 2020
December 31, 2019
(dollars in thousands)
Carrying value:
Unpaid principal balance
$
6,317,928
$
6,649,179
Unamortized debt issuance costs, net
(8,510
)
(289
)
$
6,309,418
$
6,648,890
Weighted average interest rate
1.36
%
2.85
%
Available borrowing capacity (1):
Committed
$
483,767
$
—
Uncommitted
4,151,905
2,278,264
$
4,635,672
$
2,278,264
Margin deposits placed with counterparties included in Other
$
141,808
$
91,871
Assets securing agreements to repurchase:
Mortgage-backed securities
$
2,213,922
$
2,839,633
Loans acquired for sale at fair value
$
3,484,202
$
4,070,134
Loans at fair value
$
3,703
$
12,390
CRT strips
$
—
$
27,073
MSRs (2)
$
1,166,090
$
1,354,907
Real estate acquired in settlement of loans
$
15,365
$
40,938
Deposits securing CRT arrangements
$
2,799,263
$
445,194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as collateral under both Assets sold under agreements to repurchase. </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December 31, 2020
Unpaid principal balance
(in thousands)
Within 30 days
$
2,335,100
Over 30 to 90 days
2,425,275
Over 90 days to 180 days
1,376,521
Over 180 days to one year
181,032
$
6,317,928
Weighted average maturity (in months)
2.2</t>
        </is>
      </c>
    </row>
    <row r="5">
      <c r="A5" s="4" t="inlineStr">
        <is>
          <t>Summary of Assets Sold under Agreements to Repurchase by Counterparty</t>
        </is>
      </c>
      <c r="B5" s="4" t="inlineStr">
        <is>
          <t xml:space="preserve">Securities
Counterparty
Amount at risk
Weighted average maturity
(in thousands)
Citibank, N.A.
$
112,628
June 4, 2021
Morgan Stanley &amp; Co. LLC
$
60,325
June 4, 2021
Goldman Sachs &amp; Co. LLC
$
59,654
June 4, 2021
Barclays Capital Inc.
$
5,598
January 9, 2021
Bank of America, N.A.
$
3,939
January 22, 2021
Daiwa Capital Markets America Inc.
$
22,714
January 15, 2021
JPMorgan Chase &amp; Co.
$
13,672
January 4, 2021
Mizuho Securities
$
13,041
January 11, 2021
Amherst Pierpont Securities LLC
$
7,161
January 15, 2021 </t>
        </is>
      </c>
    </row>
    <row r="6">
      <c r="A6" s="4" t="inlineStr">
        <is>
          <t>Loans RE and MSRs Sold Under Agreements to Repurchase [Member]</t>
        </is>
      </c>
    </row>
    <row r="7">
      <c r="A7" s="4" t="inlineStr">
        <is>
          <t>Summary of Assets Sold under Agreements to Repurchase by Counterparty</t>
        </is>
      </c>
      <c r="B7" s="4" t="inlineStr">
        <is>
          <t>Loans, REO and MSRs
Counterparty
Amount
Weighted average maturity
Facility maturity
(in thousands)
Citibank, N.A.
$
31,938
February 1, 2021
August 3, 2021
Credit Suisse First Boston Mortgage Capital LLC
$
88,921
March 22, 2021
April 23, 2021
Morgan Stanley &amp; Co. LLC
$
15,395
March 21, 2021
November 2, 2022
RBC Capital Markets, L.P.
$
55,831
April 22, 2021
November 10, 2021
Barclays Capital Inc.
$
28,319
March 26, 2021
November 3, 2022
Bank of America, N.A.
$
21,807
February 1, 2021
March 11, 2021
JPMorgan Chase &amp; Co.
$
6,077
January 29, 2021
April 7, 2021
BNP Paribas
$
11,197
March 23, 2021
July 30, 2021
Wells Fargo Securities, LLC
$
9,996
March 21, 2021
October 6,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Loan Participation Purchase and Sale Agreements (Tables)</t>
        </is>
      </c>
      <c r="B1" s="2" t="inlineStr">
        <is>
          <t>12 Months Ended</t>
        </is>
      </c>
    </row>
    <row r="2">
      <c r="B2" s="2" t="inlineStr">
        <is>
          <t>Dec. 31, 2020</t>
        </is>
      </c>
    </row>
    <row r="3">
      <c r="A3" s="3" t="inlineStr">
        <is>
          <t>Text Block [Abstract]</t>
        </is>
      </c>
    </row>
    <row r="4">
      <c r="A4" s="4" t="inlineStr">
        <is>
          <t>Summary of Mortgage Loan Participation Purchase and Sale Agreements</t>
        </is>
      </c>
      <c r="B4" s="4" t="inlineStr">
        <is>
          <t>Mortgage loan participation purchase and sale agreements are summarized below:
Year ended December 31,
2020
2019
2018
(dollars in thousands)
Weighted average interest rate (1)
1.63
%
3.53
%
3.42
%
Average balance
$
44,432
$
40,036
$
64,512
Total interest expense
$
902
$
1,570
$
2,422
Maximum daily amount outstanding
$
96,570
$
207,065
$
287,862
(1)
Excludes the effect of amortization of debt issuance costs of $176,000, $158,000 and $217,000 for the years ended December 31, 2020, 2019 and 2018, respectively.
December 31, 2020
(dollars in thousands)
Carrying value:
Amount outstanding
$
16,851
Unamortized debt issuance costs
—
$
16,851
Weighted average interest rate
1.39
%
Loans acquired for sale pledged to secure mortgage loan participation purchase and sale agreements
$
17,6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Secured By Credit Risk Transfer and Mortgage Servicing Assets (Tables)</t>
        </is>
      </c>
      <c r="B1" s="2" t="inlineStr">
        <is>
          <t>12 Months Ended</t>
        </is>
      </c>
    </row>
    <row r="2">
      <c r="B2" s="2" t="inlineStr">
        <is>
          <t>Dec. 31, 2020</t>
        </is>
      </c>
    </row>
    <row r="3">
      <c r="A3" s="3" t="inlineStr">
        <is>
          <t>Debt Disclosure [Abstract]</t>
        </is>
      </c>
    </row>
    <row r="4">
      <c r="A4" s="4" t="inlineStr">
        <is>
          <t>Summary of Term Note Issued to Qualified Institutional Buyers</t>
        </is>
      </c>
      <c r="B4" s="4" t="inlineStr">
        <is>
          <t>Following is a summary of the secured Term Notes issued:
Maturity date (2)
Term Notes
Issuance date
Issued
Unpaid principal balance
Annual interest rate spread (1)
Stated
Optional extension
(in thousands)
2020 2R
December 22, 2020
$
500,000
$
500,000
3.81
%
December 28, 2022
—
2020 1R
February 14, 2020
$
350,000
$
190,905
2.35
%
March 1, 2023
February 27, 2025
2019 3R
October 16, 2019
$
375,000
185,551
2.70
%
October 27, 2022
October 29, 2024
2019 2R
June 11, 2019
$
638,000
436,473
2.75
%
May 29, 2023
May 29, 2025
2019 1R
March 29, 2019
$
295,700
167,090
2.00
%
March 29, 2022
March 27, 2024
$
1,480,019
(1)
Spread over one-month LIBOR.
(2)
The indentures relating to these issuances provide the Company with the option of extending the maturity dates of the Term Notes under the conditions specified in respective agreements.</t>
        </is>
      </c>
    </row>
    <row r="5">
      <c r="A5" s="4" t="inlineStr">
        <is>
          <t>Summary of Financial Information Relating to Note Payable</t>
        </is>
      </c>
      <c r="B5" s="4" t="inlineStr">
        <is>
          <t>Following is a summary of financial information relating to the notes payable:
Year ended December 31,
2020
2019
2018
(dollars in thousands)
Weighted average interest rate (1)
3.19
%
4.70
%
4.68
%
Average balance
$
1,771,370
$
1,101,501
$
300,035
Total interest expense
$
59,261
$
53,968
$
14,623
Maximum daily amount outstanding
$
2,032,665
$
1,742,227
$
450,000
(1)
Excludes the effect of amortization of debt issuance costs of $2.7 million, $2.2 million and $681,000 for the years ended December 31, 2020, 2019 and 2018, respectively.
December 31, 2020
December 31, 2019
(dollars in thousands)
Carrying value:
Amount outstanding
$
1,930,018
$
1,702,262
Unamortized debt issuance costs
(5,019
)
(5,967
)
$
1,924,999
$
1,696,295
Weighted average interest rate
2.99
%
4.30
%
Assets securing notes payable:
MSRs (1)
$
1,742,905
$
1,510,651
CRT Agreements:
Deposits securing CRT arrangements
$
2,799,263
$
1,524,590
Derivative assets
$
58,699
$
115,110
(1)
Beneficial interests in Freddie Mac and Fannie Mae MSRs are pledged as collateral for Notes payable secured by credit risk transfer and mortgage servicing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changeable Notes (Tables)</t>
        </is>
      </c>
      <c r="B1" s="2" t="inlineStr">
        <is>
          <t>12 Months Ended</t>
        </is>
      </c>
    </row>
    <row r="2">
      <c r="B2" s="2" t="inlineStr">
        <is>
          <t>Dec. 31, 2020</t>
        </is>
      </c>
    </row>
    <row r="3">
      <c r="A3" s="3" t="inlineStr">
        <is>
          <t>Text Block [Abstract]</t>
        </is>
      </c>
    </row>
    <row r="4">
      <c r="A4" s="4" t="inlineStr">
        <is>
          <t>Summary of Financial Information Relating to Exchangeable Notes</t>
        </is>
      </c>
      <c r="B4" s="4" t="inlineStr">
        <is>
          <t>Following is financial information relating to the Exchangeable Notes:
Year ended December 31,
2020
2019
2018
(in thousands)
Average balance
$
269,247
$
279,207
$
250,000
Total interest expense
$
18,847
$
17,037
$
14,601
December 31, 2020
December 31, 2019
(in thousands)
Carrying value:
UPB
$
210,000
$
460,000
Unamortized debt issuance costs and conversion option
(13,204
)
(16,494
)
$
196,796
$
443,5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Backed Financing of a Variable Interest Entity at Fair Value (Tables)</t>
        </is>
      </c>
      <c r="B1" s="2" t="inlineStr">
        <is>
          <t>12 Months Ended</t>
        </is>
      </c>
    </row>
    <row r="2">
      <c r="B2" s="2" t="inlineStr">
        <is>
          <t>Dec. 31, 2020</t>
        </is>
      </c>
    </row>
    <row r="3">
      <c r="A3" s="3" t="inlineStr">
        <is>
          <t>Text Block [Abstract]</t>
        </is>
      </c>
    </row>
    <row r="4">
      <c r="A4" s="4" t="inlineStr">
        <is>
          <t>Summary of Financial Information Relating to Asset-Backed Financing of a VIE at Fair Value</t>
        </is>
      </c>
      <c r="B4" s="4" t="inlineStr">
        <is>
          <t>Following is a summary of financial information relating to the asset-backed financing of a VIE at fair value described in Note 6 — Variable Interest Entities-Jumbo Loan Financing
Year ended December 31,
2020
2019
2018
(dollars in thousands)
Average balance
$
203,795
$
267,539
$
288,244
Total interest expense
$
10,971
$
11,324
$
10,821
Weighted average interest rate
3.30
%
3.46
%
3.55
%
(1)
Excludes the effect of debt issuance costs of $4.2 million, $2.1 million and $577,000, for the year ended December 31, 2020, 2019 and 2018, respectively.
December 31, 2020
December 31, 2019
(dollars in thousands)
Fair value
$
134,726
$
243,360
UPB
$
131,835
$
239,169
Weighted average interest rate
3.56
%
3.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12 Months Ended</t>
        </is>
      </c>
    </row>
    <row r="2">
      <c r="B2" s="2" t="inlineStr">
        <is>
          <t>Dec. 31, 2020</t>
        </is>
      </c>
    </row>
    <row r="3">
      <c r="A3" s="3" t="inlineStr">
        <is>
          <t>Liability For Representations And Warranties [Abstract]</t>
        </is>
      </c>
    </row>
    <row r="4">
      <c r="A4" s="4" t="inlineStr">
        <is>
          <t>Summary of Company's Liability for Losses under Representations and Warranties</t>
        </is>
      </c>
      <c r="B4" s="4" t="inlineStr">
        <is>
          <t>Following is a summary of the Company’s liability for losses under representations and warranties:
Year ended December 31,
2020
2019
2018
(in thousands)
Balance, beginning of year
$
7,614
$
7,514
$
8,678
Provision for losses:
Pursuant to loan sales
19,316
3,778
2,531
Reduction in liability due to change in estimate
(4,457
)
(3,550
)
(3,707
)
Losses incurred, net
(580
)
(128
)
12
Balance, end of year
$
21,893
$
7,614
$
7,514
UPB of loans subject to representations and warranties at end of year
$
163,592,788
$
122,163,186
$
90,427,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any's Outstanding Contractual Commitments</t>
        </is>
      </c>
      <c r="B4" s="4" t="inlineStr">
        <is>
          <t>The following table summarizes the Company’s outstanding contractual commitments:
December 31, 2020
(in thousands)
Commitments to purchase loans acquired for sale
$
10,588,20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Preferred Shares of Beneficial Interest</t>
        </is>
      </c>
      <c r="B4" s="4" t="inlineStr">
        <is>
          <t>Preferred shares of beneficial interest are summarized below:
Preferred
Dividends per share, year ended December 31,
Shared Series
Description (1)
Number of shares
Liquidation preference
Issuance discount
Carrying value
2020
2019
2018
Fixed-to-floating rate cumulative redeemable preferred
(in thousands, except dividends per share)
A
8.125% Issued March 2017
4,600
$
115,000
$
3,828
$
111,172
$
2.03
$
2.03
$
2.03
B
8.00% Issued July 2017
7,800
195,000
6,465
188,535
$
2.00
$
2.00
$
2.00
12,400
$
310,000
$
10,293
$
299,707
(1)
Par value is $0.01 per share.</t>
        </is>
      </c>
    </row>
    <row r="5">
      <c r="A5" s="4" t="inlineStr">
        <is>
          <t>Summary of Underwritten Offerings of Common Shares</t>
        </is>
      </c>
      <c r="B5" s="4" t="inlineStr">
        <is>
          <t>During 2019, the Company completed the following underwritten offerings of common shares:
Year ended December 31, 2019
(in thousands)
Number of common shares issued
33,527
Gross proceeds
$
719,777
Net proceeds
$
710,752</t>
        </is>
      </c>
    </row>
    <row r="6">
      <c r="A6" s="4" t="inlineStr">
        <is>
          <t>Summary of Activities under ATM Equity Offering Program</t>
        </is>
      </c>
      <c r="B6" s="4" t="inlineStr">
        <is>
          <t>Following is a summary of the activities under the ATM equity offering program:
Year ended December 31,
2020
2019
(in thousands)
Number of common shares issued
241
5,463
Gross proceeds
$
5,654
$
119,905
Net proceeds
$
5,597
$
118,705</t>
        </is>
      </c>
    </row>
    <row r="7">
      <c r="A7" s="4" t="inlineStr">
        <is>
          <t>Summary of Share Repurchase Activity</t>
        </is>
      </c>
      <c r="B7" s="4" t="inlineStr">
        <is>
          <t xml:space="preserve">The following table summarizes the Company’s share repurchase activity:
Year ended December 31,
Cumulative
2020
2019
2018
total (1)
(in thousands)
Common shares repurchased
2,767
—
671
17,498
Cost of common shares repurchased
$
37,267
$
—
$
10,719
$
253,892
(1)
Amounts represent the share repurchase program total from its inception in August 2015 through December 31, 20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Gain on Loans Acquired for Sale (Tables)</t>
        </is>
      </c>
      <c r="B1" s="2" t="inlineStr">
        <is>
          <t>12 Months Ended</t>
        </is>
      </c>
    </row>
    <row r="2">
      <c r="B2" s="2" t="inlineStr">
        <is>
          <t>Dec. 31, 2020</t>
        </is>
      </c>
    </row>
    <row r="3">
      <c r="A3" s="3" t="inlineStr">
        <is>
          <t>Text Block [Abstract]</t>
        </is>
      </c>
    </row>
    <row r="4">
      <c r="A4" s="4" t="inlineStr">
        <is>
          <t>Schedule of Net Gain on Loans Acquired for Sale</t>
        </is>
      </c>
      <c r="B4" s="4" t="inlineStr">
        <is>
          <t>Net gain on loans acquired for sale is summarized below:
Year ended December 31,
2020
2019
2018
(in thousands)
From nonaffiliates:
Cash loss:
Loans
$
(326,214
)
$
(687,317
)
$
(363,271
)
Hedging activities
(504,506
)
(88,633
)
9,172
(830,720
)
(775,950
)
(354,099
)
Non-cash gain:
Recognition of fair value of firm commitment to purchase CRT securities
(38,161
)
99,305
30,595
Receipt of MSRs in mortgage loan sale transactions
1,158,475
837,706
356,755
Provision for losses relating to representations and warranties provided in mortgage loan sales:
Pursuant to loans sales
(19,316
)
(3,778
)
(2,531
)
Reduction of liability due to change in estimate
4,457
3,550
3,707
(14,859
)
(228
)
1,176
Change in fair value of loans and derivatives held at end of year:
IRLCs
61,232
(834
)
7,356
Loans
(12,279
)
(1,765
)
(9,685
)
Hedging derivatives
45,197
(2,451
)
16,162
94,150
(5,050
)
13,833
1,199,605
931,733
402,359
Total from nonaffiliates
368,885
155,783
48,260
From PFSI—cash gain
11,037
14,381
10,925
$
379,922
$
170,164
$
59,18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Accumulated Deficit) Retained Earnings [Member]</t>
        </is>
      </c>
    </row>
    <row r="4">
      <c r="A4" s="4" t="inlineStr">
        <is>
          <t>Common share dividends declared per share</t>
        </is>
      </c>
      <c r="B4" s="7" t="n">
        <v>1.52</v>
      </c>
      <c r="C4" s="7" t="n">
        <v>1.88</v>
      </c>
      <c r="D4" s="7" t="n">
        <v>1.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Gain on Investments (Tables)</t>
        </is>
      </c>
      <c r="B1" s="2" t="inlineStr">
        <is>
          <t>12 Months Ended</t>
        </is>
      </c>
    </row>
    <row r="2">
      <c r="B2" s="2" t="inlineStr">
        <is>
          <t>Dec. 31, 2020</t>
        </is>
      </c>
    </row>
    <row r="3">
      <c r="A3" s="3" t="inlineStr">
        <is>
          <t>Investments Debt And Equity Securities [Abstract]</t>
        </is>
      </c>
    </row>
    <row r="4">
      <c r="A4" s="4" t="inlineStr">
        <is>
          <t>Summary of Net (Loss) Gain on Investments</t>
        </is>
      </c>
      <c r="B4" s="4" t="inlineStr">
        <is>
          <t>Net (loss) gain on investments is summarized below:
Year ended December 31,
2020
2019
2018
(in thousands)
From nonaffiliates:
Mortgage-backed securities
$
87,852
$
77,283
$
(11,262
)
Loans at fair value:
Held in a VIE
(6,617
)
7,883
(8,499
)
Distressed
(837
)
(7,169
)
(15,197
)
CRT arrangements
(145,938
)
110,676
92,943
Firm commitment to purchase CRT securities
(121,067
)
60,943
7,399
Asset-backed financing of a VIE at fair value
5,519
(7,553
)
9,610
Hedging derivatives
32,932
28,785
(4,152
)
(148,156
)
270,848
70,842
From PFSI—ESS
(22,729
)
(7,530
)
11,084
$
(170,885
)
$
263,318
$
81,9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Income (Tables)</t>
        </is>
      </c>
      <c r="B1" s="2" t="inlineStr">
        <is>
          <t>12 Months Ended</t>
        </is>
      </c>
    </row>
    <row r="2">
      <c r="B2" s="2" t="inlineStr">
        <is>
          <t>Dec. 31, 2020</t>
        </is>
      </c>
    </row>
    <row r="3">
      <c r="A3" s="3" t="inlineStr">
        <is>
          <t>Banking And Thrift Interest [Abstract]</t>
        </is>
      </c>
    </row>
    <row r="4">
      <c r="A4" s="4" t="inlineStr">
        <is>
          <t>Summary of Net Interest Income</t>
        </is>
      </c>
      <c r="B4" s="4" t="inlineStr">
        <is>
          <t>Net interest income is summarized below:
Year ended December 31,
2020
2019
2018
(in thousands)
Interest income:
From nonaffiliates:
Cash and short-term investments
$
3,804
$
4,559
$
852
Mortgage-backed securities
59,461
78,450
55,487
Loans acquired for sale at fair value
103,221
121,387
75,610
Loans at fair value:
Held in a VIE
10,609
11,734
11,813
Distressed
493
3,848
21,666
Deposits securing CRT arrangements
7,012
34,229
15,441
Placement fees relating to custodial funds
28,804
52,587
26,065
Other
313
800
700
213,717
307,594
207,634
From PFSI—ESS
8,418
10,291
15,138
222,135
317,885
222,772
Interest expense:
To nonaffiliates:
Assets sold under agreements to repurchase (1)
102,131
178,211
115,383
Mortgage loan participation purchase and sale agreements
902
1,570
2,422
Notes payable secured by credit risk transfer and mortgage servicing assets
59,261
53,968
14,623
Exchangeable Notes
18,847
17,037
14,601
Asset-backed financings of a VIE at fair value
10,971
11,324
10,821
Interest shortfall on repayments of loans serviced for Agency securitizations
71,516
25,776
7,324
Interest on loan impound deposits
3,817
3,258
2,535
267,445
291,144
167,709
To PFSI—Assets sold under agreement to repurchase
3,325
6,302
7,462
270,770
297,446
175,171
Net interest (expense) income
$
(48,635
)
$
20,439
$
47,601
(1)
In 2017, the Company entered into a master repurchase agreement that provides the Company with incentives to finance loans approved for satisfying certain consumer relief characteristics as provided in the agreement. During the years ended December 31, 2019 and 2018, the Company included $10.8 million and $19.7 million, respectively, of such incentives as a reduction of Interest expense . The master repurchase agreement expired on August 21, 20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Summary of Share-Based Compensation Activity</t>
        </is>
      </c>
      <c r="B4" s="4" t="inlineStr">
        <is>
          <t xml:space="preserve">The following table summarizes the Company’s share-based compensation activity:
Year ended December 31,
2020
2019
2018
(in thousands)
Grants:
Restricted share units
92
96
129
Performance share units
112
116
116
Total share units granted
204
212
245
Grant date fair value:
Restricted share units
$
1,978
$
1,978
$
2,281
Performance share units
2,425
2,380
1,542
Total grant date value of share units
$
4,403
$
4,358
$
3,823
Vestings:
Restricted share units
129
227
261
Performance share units (1)
143
118
27
Total share units vested
272
345
288
Forfeitures:
Restricted share units
4
—
2
Performance share units
—
1
—
Total share units forfeited
4
1
2
Compensation expense relating to share-based grants
$
2,294
$
5,530
$
5,318
(1)
The actual number of performance-based RSUs vested during the year ended December 31, 2020 was 196,000 common shares, which is approximately 137% of the 143,000 originally granted performance-based RSUs, due to the Company exceeding the established performance targets. </t>
        </is>
      </c>
    </row>
    <row r="5">
      <c r="A5" s="4" t="inlineStr">
        <is>
          <t>Summary of Restricted Share Units and Performance Share Units Expected to Vest</t>
        </is>
      </c>
      <c r="B5" s="4" t="inlineStr">
        <is>
          <t>December 31, 2020
Restricted share units
Performance share units
Shares expected to vest:
Number of units (in thousands)
188
204
Grant date average fair value per unit
$
20.49
$
19.7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Characterization of Distributions</t>
        </is>
      </c>
      <c r="B4" s="4" t="inlineStr">
        <is>
          <t>The approximate tax characterization of the Company’s distributions is as follows:
Year ended December 31,
Ordinary income
Long term capital gain
Return of capital
2020
75
%
25
%
0
%
2019
66
%
0
%
34
%
2018
49
%
0
%
51
%</t>
        </is>
      </c>
    </row>
    <row r="5">
      <c r="A5" s="4" t="inlineStr">
        <is>
          <t>Summary of Company's (Benefit from) Provision for Income Taxes</t>
        </is>
      </c>
      <c r="B5" s="4" t="inlineStr">
        <is>
          <t>The following table details the Company’s (benefit from) provision for income taxes which relates primarily to the TRS for the years presented:
Year ended December 31,
2020
2019
2018
(in thousands)
Current expense (benefit):
Federal
$
—
$
(120
)
$
19
State
12
12
6
Total current (benefit) expense
12
(108
)
25
Deferred expense (benefit):
Federal
20,440
(39,592
)
7,587
State
6,905
3,984
(2,422
)
Total deferred expense (benefit)
27,345
(35,608
)
5,165
Total provision for (benefit from) income taxes
$
27,357
$
(35,716
)
$
5,190</t>
        </is>
      </c>
    </row>
    <row r="6">
      <c r="A6" s="4" t="inlineStr">
        <is>
          <t>Reconciliation of Company's (Benefit from) Provision for Income Taxes</t>
        </is>
      </c>
      <c r="B6" s="4" t="inlineStr">
        <is>
          <t>The following table is a reconciliation of the Company’s (benefit from) provision for income taxes at statutory rates to the (benefit from) provision for income taxes at the Company’s effective rate for the years presented:
Year ended December 31,
2020
2019
2018
Amount
Rate
Amount
Rate
Amount
Rate
(dollars in thousands)
Federal income tax expense at statutory tax rate
$
16,743
21.0
%
$
40,035
21.0
%
$
33,177
21.0
%
Effect of non-taxable REIT income
15,076
18.9
%
(79,467
)
(41.7
)%
(26,647
)
(16.9
)%
State income taxes, net of federal benefit
5,370
6.7
%
(7,417
)
(3.9
)%
(2,044
)
(1.3
)%
Convertible debt permanent adjustment
3,446
4.3
%
—
(—
)%
—
(—
)%
Valuation allowance
(13,502
)
(16.9
)%
13,612
7
%
—
0
%
Other
224
0.3
%
(2,479
)
(1.2
)%
704
0.4
%
Provision for (benefit from) income taxes
$
27,357
34.3
%
$
(35,716
)
(18.8
)%
$
5,190
3.2
%</t>
        </is>
      </c>
    </row>
    <row r="7">
      <c r="A7" s="4" t="inlineStr">
        <is>
          <t>Components of (Benefit from) Provision for Deferred Income Taxes</t>
        </is>
      </c>
      <c r="B7" s="4" t="inlineStr">
        <is>
          <t>The Company’s components of the (benefit from) provision for deferred income taxes are as follows:
Year ended December 31,
2020
2019
2018
(in thousands)
Real estate valuation loss
$
437
$
1,140
$
1,565
Mortgage servicing rights
27,179
(212
)
4,797
Net operating loss carryforward
31,622
(56,339
)
(1,109
)
Liability for losses under representations and warranties
(3,486
)
111
405
Excess interest expense disallowance
(15,749
)
4,667
234
Other
844
1,413
(727
)
Valuation allowance
(13,502
)
13,612
—
Total provision for (benefit from) deferred income taxes
$
27,345
$
(35,608
)
$
5,165</t>
        </is>
      </c>
    </row>
    <row r="8">
      <c r="A8" s="4" t="inlineStr">
        <is>
          <t>Components of Income Taxes Payable</t>
        </is>
      </c>
      <c r="B8" s="4" t="inlineStr">
        <is>
          <t>The components of income taxes payable are as follows:
December 31, 2020
December 31, 2019
(in thousands)
Taxes currently receivable
$
(5,859
)
$
(259
)
Deferred income taxes payable
29,422
2,078
Income taxes payable
$
23,563
$
1,819</t>
        </is>
      </c>
    </row>
    <row r="9">
      <c r="A9" s="4" t="inlineStr">
        <is>
          <t>Summary of Deferred Income Tax Assets and Liabilities</t>
        </is>
      </c>
      <c r="B9" s="4" t="inlineStr">
        <is>
          <t>The tax effects of temporary differences that gave rise to deferred income tax assets and liabilities are presented below:
December 31, 2020
December 31, 2019
(in thousands)
Deferred income tax assets:
Net operating loss carryforward
$
65,615
$
97,236
Excess interest expense disallowance
30,983
15,234
REO valuation loss
1,001
1,438
Liability for losses under representations and warranties
5,386
1,900
Valuation allowance
(110
)
(13,612
)
Other
(682
)
162
Gross deferred tax assets
102,193
102,358
Deferred income tax liabilities:
Mortgage servicing rights
131,615
104,436
Other
—
—
Gross deferred tax liabilities
131,615
104,436
Net deferred income tax liability
$
29,422
$
2,07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Basic and Diluted Earnings per Share</t>
        </is>
      </c>
      <c r="B4" s="4" t="inlineStr">
        <is>
          <t>The following table summarizes the basic and diluted earnings per share calculations:
Year ended December 31,
2020
2019
2018
(in thousands except per share amounts)
Net income
$
52,373
$
226,357
$
152,798
Dividends on preferred shares
(24,938
)
(24,938
)
(24,938
)
Effect of participating securities—share-based compensation awards
(287
)
(566
)
(750
)
Net income attributable to common shareholders
27,148
200,853
127,110
Interest on 2020 Notes, net of income taxes
—
11,827
10,637
Diluted net income attributable to common shareholders
$
27,148
$
212,680
$
137,747
Weighted average basic shares outstanding
99,373
78,990
60,898
Dilutive securities:
Shares issuable under share-based compensation plan
—
254
—
Shares issuable pursuant to exchange of the 2020 Notes
—
8,467
8,467
Diluted weighted average number of shares outstanding
99,373
87,711
69,365
Basic earnings per share
$
0.27
$
2.54
$
2.09
Diluted earnings per share
$
0.27
$
2.42
$
1.99</t>
        </is>
      </c>
    </row>
    <row r="5">
      <c r="A5" s="4" t="inlineStr">
        <is>
          <t>Summary of Potentially Dilutive Shares Excluded from Computation of Diluted Earnings Per Share</t>
        </is>
      </c>
      <c r="B5" s="4" t="inlineStr">
        <is>
          <t>The following table summarizes the potentially dilutive shares excluded from the diluted earnings per share calculation as inclusion of such shares would have been antidilutive:
Year ended December 31,
2020
2019
2018
(in thousands)
Shares issuable under share-based compensation plan
172
152
252
Shares issuable pursuant to exchange of the 2020 Notes
2,529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Financial Highlights by Operating Segment</t>
        </is>
      </c>
      <c r="B4" s="4" t="inlineStr">
        <is>
          <t>Financial highlights by operating segment are summarized below:
Credit
Interest rate
sensitive
sensitive
Correspondent
Year ended December 31, 2020
strategies
strategies
production
Corporate
Total
(in thousands)
Net investment income:
Net (loss) gain on loans acquired for sale (1)
$
(43,813
)
$
—
$
423,735
$
—
$
379,922
Net (loss) gain on investments
(237,049
)
66,164
—
—
(170,885
)
Net loan servicing fees
—
153,696
—
—
153,696
Net interest (expense) income :
Interest income
8,902
108,036
102,779
2,418
222,135
Interest expense
39,237
153,338
76,892
1,303
270,770
(30,335
)
(45,302
)
25,887
1,115
(48,635
)
Other
5,857
—
147,600
1,796
155,253
(305,340
)
174,558
597,222
2,911
469,351
Expenses:
Loan fulfillment and servicing fees payable to PFSI
807
66,374
222,200
—
289,381
Management fees
—
—
—
34,538
34,538
Other
10,996
2,487
30,383
21,836
65,702
11,803
68,861
252,583
56,374
389,621
Pretax (loss) income
$
(317,143
)
$
105,697
$
344,639
$
(53,463
)
$
79,730
Total assets at year end
$
2,920,558
$
4,593,127
$
3,781,010
$
197,316
$
11,492,011
Credit
Interest rate
sensitive
sensitive
Correspondent
Year ended December 31, 2019
strategies
strategies
production
Corporate
Total
(in thousands)
Net investment income:
Net gain on loans acquired for sale (1)
$
51,014
$
—
$
119,150
$
—
$
170,164
Net gain on investments
164,413
98,905
—
—
263,318
Net loan servicing fees
—
(58,918
)
—
—
(58,918
)
Net interest (expense) income:
Interest income
39,343
155,176
120,974
2,392
317,885
Interest expense
67,412
144,513
85,521
—
297,446
(28,069
)
10,663
35,453
2,392
20,439
Other
4,507
—
88,159
1,146
93,812
191,865
50,650
242,762
3,538
488,815
Expenses:
Loan fulfillment and servicing fees payable to PFSI
2,213
46,584
160,610
—
209,407
Management fees
—
—
—
36,492
36,492
Other
7,476
2,918
17,559
24,322
52,275
9,689
49,502
178,169
60,814
298,174
Pretax income (loss)
$
182,176
$
1,148
$
64,593
$
(57,276
)
$
190,641
Total assets at year end
$
2,364,749
$
4,993,840
$
4,216,806
$
195,956
$
11,771,351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5.7 million and $49.0 million of the initial firm commitment recognized in Net gain on loans acquired for sale in the correspondent production segment for the year ended December 31, 2020 and December 31, 2019, respectively.
Credit
Interest rate
sensitive
sensitive
Correspondent
Year ended December 31, 2018
strategies
strategies
production
Corporate
Total
(in thousands)
Net investment income:
Net gain on loans acquired for sale
$
30,740
$
—
$
28,445
$
—
$
59,185
Net gain (loss) on investments
84,943
(3,017
)
—
—
81,926
Net loan servicing fees
29
120,558
—
—
120,587
Net interest (expense) income:
Interest income
37,786
108,366
75,068
1,552
222,772
Interest expense
41,523
92,294
41,354
—
175,171
(3,737
)
16,072
33,714
1,552
47,601
Other
(1,704
)
—
43,447
25
41,768
110,271
133,613
105,606
1,577
351,067
Expenses:
Loan fulfillment and servicing fees payable to PFSI
7,561
34,484
81,350
—
123,395
Management fees
—
—
—
24,465
24,465
Other
15,459
697
7,784
21,279
45,219
23,020
35,181
89,134
45,744
193,079
Pretax income (loss)
$
87,251
$
98,432
$
16,472
$
(44,167
)
$
157,988
Total assets at year end
$
1,602,776
$
4,373,488
$
1,698,656
$
138,441
$
7,813,36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mmary of Supplemental Cash Flow Information</t>
        </is>
      </c>
      <c r="B4" s="4" t="inlineStr">
        <is>
          <t>Year ended December 31,
2020
2019
2018
(in thousands)
Payments:
Income taxes, net
$
5,613
$
(1,009
)
$
1,333
Interest
$
290,225
$
298,591
$
170,435
Cumulative effect of accumulated deficit of conversion to fair value accounting for mortgage servicing rights
$
—
$
—
$
(14,361
)
Non-cash investing activities:
Transfer of loans and advances to real estate acquired in settlement of loans
$
1,166
$
23,672
$
32,578
Transfer of real estate acquired in settlement of mortgage loans to real estate held for investment
$
—
$
—
$
5,183
Transfer from real estate held for investment to real estate acquired in settlement of loans
$
—
$
30,432
$
3,401
Receipt of mortgage servicing rights as proceeds from sales of loans at fair value
$
1,158,475
$
837,706
$
356,755
Receipt of excess servicing spread pursuant to recapture agreement with PennyMac Financial Services, Inc.
$
2,093
$
1,757
$
2,688
Capitalization of servicing advances pursuant to mortgage loan modifications
$
—
$
1,340
$
5,481
Transfer of firm commitment to purchase CRT securities to investment securities
$
178,501
$
56,804
$
—
Non-cash financing activities:
Dividends declared, not paid
$
46,093
$
47,193
$
28,81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12 Months Ended</t>
        </is>
      </c>
    </row>
    <row r="2">
      <c r="B2" s="2" t="inlineStr">
        <is>
          <t>Dec. 31, 2020</t>
        </is>
      </c>
    </row>
    <row r="3">
      <c r="A3" s="3" t="inlineStr">
        <is>
          <t>Mortgage Banking [Abstract]</t>
        </is>
      </c>
    </row>
    <row r="4">
      <c r="A4" s="4" t="inlineStr">
        <is>
          <t>Summary of Capital and Liquidity Amounts and Requirements by Agencies</t>
        </is>
      </c>
      <c r="B4" s="4" t="inlineStr">
        <is>
          <t>The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December 31, 2020
$
1,101,318
$
438,530
16
%
6
%
$
101,116
$
59,158
December 31, 2019
$
627,144
$
341,009
8
%
6
%
$
128,806
$
44,970
(1)
Calculated in accordance with the Agencies’ require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 (Tables)</t>
        </is>
      </c>
      <c r="B1" s="2" t="inlineStr">
        <is>
          <t>12 Months Ended</t>
        </is>
      </c>
    </row>
    <row r="2">
      <c r="B2" s="2" t="inlineStr">
        <is>
          <t>Dec. 31, 2020</t>
        </is>
      </c>
    </row>
    <row r="3">
      <c r="A3" s="3" t="inlineStr">
        <is>
          <t>Condensed Financial Information Of Parent Company Only Disclosure [Abstract]</t>
        </is>
      </c>
    </row>
    <row r="4">
      <c r="A4" s="4" t="inlineStr">
        <is>
          <t>Schedule of Financial Covenants that Include Minimum Tangible Net Worth</t>
        </is>
      </c>
      <c r="B4" s="4" t="inlineStr">
        <is>
          <t>The Company’s debt financing agreements require PMT and certain of its subsidiaries to comply with financial covenants that include a minimum tangible net worth as summarized below:
December 31, 2020
Company consolidated
Debt covenant requirement
Calculated balance (1)
(in thousands)
PennyMac Mortgage Investment Trust
$
1,250,000
$
2,296,859
Operating Partnership
$
1,250,000
$
2,313,725
PennyMac Holdings
$
250,000
$
710,723
PennyMac Corp
$
300,000
$
1,082,973
(1)
Calculated in accordance with the lenders’ requirements.</t>
        </is>
      </c>
    </row>
    <row r="5">
      <c r="A5" s="4" t="inlineStr">
        <is>
          <t>Schedule of Parent Company Information</t>
        </is>
      </c>
      <c r="B5" s="4" t="inlineStr">
        <is>
          <t>PENNYMAC MORTGAGE INVESTMENT TRUST CONDENSED BALANCE SHEETS Following are condensed parent-only financial statements for the Company:
December 31,
2020
2019
(in thousands)
Assets
Short-term investment
$
6,482
$
2,819
Investments in subsidiaries
2,368,592
2,501,015
Due from subsidiaries
463
469
Other assets
571
595
Total assets
$
2,376,108
$
2,504,898
Liabilities
Dividends payable
$
46,093
$
47,193
Capital notes due to subsidiaries
44,380
—
Accounts payable and accrued liabilities
298
1,564
Due to affiliates
373
399
Due to subsidiaries
27
1
Total liabilities
91,171
49,157
Shareholders' equity
2,284,937
2,455,741
Total liabilities and shareholders' equity
$
2,376,108
$
2,504,898
PENNYMAC MORTGAGE INVESTMENT TRUST CONDENSED STATEMENTS OF INCOME
Year ended December 31,
2020
2019
2018
(in thousands)
Income
Dividends from subsidiaries
$
176,216
$
165,451
$
221,469
Intercompany interest
140
34
8
Other
475
2,389
1,250
Total income
176,831
167,874
222,727
Expenses
Intercompany interest
1,509
27
414
Other
62
3
—
Total expenses
1,571
30
414
Income before provision for (benefit from) income taxes and (distribution in excess of earnings) equity in undistributed earnings in subsidiaries
175,260
167,844
222,313
Provision for (benefit from) income taxes
13
(109
)
24
Income before equity in undistributed earnings of subsidiaries
175,247
167,953
222,289
(Distributions of earnings in excess of current year earnings of subsidiaries) increase in undistributed earnings of subsidiaries
(139,620
)
60,937
(71,180
)
Net income
$
35,627
$
228,890
$
151,109
PENNYMAC MORTGAGE INVESTMENT TRUST CONDENSED STATEMENTS OF CASH FLOWS
Year ended December 31,
2020
2019
2018
(in thousands)
Cash flows from operating activities:
Net income
$
35,627
$
228,890
$
151,109
(Distributions of earnings in excess of current year earnings of subsidiaries) increase in undistributed earnings of subsidiaries
139,620
(60,937
)
71,180
Decrease in due from affiliates
697
261
490
Decrease (increase) in other assets
24
52
(58
)
Decrease in accounts payable and accrued liabilities
(1,266
)
(697
)
(3,320
)
Increase in due from affiliates
(26
)
(489
)
(185
)
Increase in due to affiliates
27
33
84
Net cash provided by operating activities
174,703
167,113
219,300
Cash flows from investing activities:
Increase in investment in subsidiaries
(5,596
)
(825,920
)
—
Net (increase) decrease in short-term investments
(3,663
)
(2,105
)
1,159
Net cash (used in) provided by investing activities
(9,259
)
(828,025
)
1,159
Cash flows from financing activities:
Net increase (decrease) in intercompany unsecured note payable
44,380
—
(69,200
)
Proceeds from issuance of common shares
5,654
839,682
—
Payment of issuance costs related to common shares
(57
)
(10,225
)
—
Payment of withholding taxes related to share-based compensation
(1,629
)
(2,600
)
—
Payment of dividends to preferred shareholders
(24,945
)
(24,944
)
(24,944
)
Payment of dividends to common shareholders
(151,580
)
(141,001
)
(115,596
)
Repurchases of common shares
(37,267
)
—
(10,719
)
Net cash (used in) provided by financing activities
(165,444
)
660,912
(220,459
)
Net change in cash
—
—
—
Cash at beginning of year
—
—
—
Cash at end of year
$
—
$
—
$
—
Non-cash investing activities:
Investment in subsidiary pursuant to share based compensation plan
$
2,289
$
5,529
$
5,314
Non-cash financing activities:
Investment in subsidiary pursuant to share based compensation plan
$
2,289
$
5,529
$
5,314
Dividends payable
$
46,093
$
47,193
$
28,81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Organization - Additional Information (Detail)</t>
        </is>
      </c>
      <c r="B1" s="2" t="inlineStr">
        <is>
          <t>12 Months Ended</t>
        </is>
      </c>
    </row>
    <row r="2">
      <c r="B2" s="2" t="inlineStr">
        <is>
          <t>Dec. 31, 2020Segment</t>
        </is>
      </c>
    </row>
    <row r="3">
      <c r="A3" s="3" t="inlineStr">
        <is>
          <t>Accounting Policies [Abstract]</t>
        </is>
      </c>
    </row>
    <row r="4">
      <c r="A4" s="4" t="inlineStr">
        <is>
          <t>Number of business segments</t>
        </is>
      </c>
      <c r="B4" s="6" t="n">
        <v>4</v>
      </c>
    </row>
    <row r="5">
      <c r="A5" s="4" t="inlineStr">
        <is>
          <t>Percentage of taxable income for distributions</t>
        </is>
      </c>
      <c r="B5" s="4" t="inlineStr">
        <is>
          <t>9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2373</v>
      </c>
      <c r="C4" s="5" t="n">
        <v>226357</v>
      </c>
      <c r="D4" s="5" t="n">
        <v>152798</v>
      </c>
    </row>
    <row r="5">
      <c r="A5" s="3" t="inlineStr">
        <is>
          <t>Adjustments to reconcile net income to net cash provided by (used in) operating activities:</t>
        </is>
      </c>
    </row>
    <row r="6">
      <c r="A6" s="4" t="inlineStr">
        <is>
          <t>Net gain on loans acquired for sale at fair value</t>
        </is>
      </c>
      <c r="B6" s="6" t="n">
        <v>-379922</v>
      </c>
      <c r="C6" s="6" t="n">
        <v>-170164</v>
      </c>
      <c r="D6" s="6" t="n">
        <v>-59185</v>
      </c>
    </row>
    <row r="7">
      <c r="A7" s="4" t="inlineStr">
        <is>
          <t>Net loss (gain) on investments</t>
        </is>
      </c>
      <c r="B7" s="6" t="n">
        <v>170885</v>
      </c>
      <c r="C7" s="6" t="n">
        <v>-263318</v>
      </c>
      <c r="D7" s="6" t="n">
        <v>-81926</v>
      </c>
    </row>
    <row r="8">
      <c r="A8" s="4" t="inlineStr">
        <is>
          <t>Change in fair value of mortgage servicing rights</t>
        </is>
      </c>
      <c r="B8" s="6" t="n">
        <v>938937</v>
      </c>
      <c r="C8" s="6" t="n">
        <v>464353</v>
      </c>
      <c r="D8" s="6" t="n">
        <v>58780</v>
      </c>
    </row>
    <row r="9">
      <c r="A9" s="4" t="inlineStr">
        <is>
          <t>Mortgage servicing rights hedging results</t>
        </is>
      </c>
      <c r="B9" s="6" t="n">
        <v>-601743</v>
      </c>
      <c r="C9" s="6" t="n">
        <v>-80622</v>
      </c>
      <c r="D9" s="6" t="n">
        <v>35550</v>
      </c>
    </row>
    <row r="10">
      <c r="A10" s="4" t="inlineStr">
        <is>
          <t>Capitalization of interest and fees on loans at fair value</t>
        </is>
      </c>
      <c r="B10" s="6" t="n">
        <v>0</v>
      </c>
      <c r="C10" s="6" t="n">
        <v>-2318</v>
      </c>
      <c r="D10" s="6" t="n">
        <v>-7439</v>
      </c>
    </row>
    <row r="11">
      <c r="A11" s="4" t="inlineStr">
        <is>
          <t>Accrual of unearned discounts and amortization of purchase premiums on mortgage-backed securities, loans at fair value, and asset-backed financing of a VIE</t>
        </is>
      </c>
      <c r="B11" s="6" t="n">
        <v>24712</v>
      </c>
      <c r="C11" s="6" t="n">
        <v>13574</v>
      </c>
      <c r="D11" s="6" t="n">
        <v>5270</v>
      </c>
    </row>
    <row r="12">
      <c r="A12" s="4" t="inlineStr">
        <is>
          <t>Amortization of debt issuance costs and (premiums), net</t>
        </is>
      </c>
      <c r="B12" s="6" t="n">
        <v>18987</v>
      </c>
      <c r="C12" s="6" t="n">
        <v>34</v>
      </c>
      <c r="D12" s="6" t="n">
        <v>-9323</v>
      </c>
    </row>
    <row r="13">
      <c r="A13" s="4" t="inlineStr">
        <is>
          <t>Results of real estate acquired in settlement of loans</t>
        </is>
      </c>
      <c r="B13" s="6" t="n">
        <v>-5465</v>
      </c>
      <c r="C13" s="6" t="n">
        <v>-771</v>
      </c>
      <c r="D13" s="6" t="n">
        <v>8786</v>
      </c>
    </row>
    <row r="14">
      <c r="A14" s="4" t="inlineStr">
        <is>
          <t>Gain on early extinguishment of debt</t>
        </is>
      </c>
      <c r="B14" s="6" t="n">
        <v>-1738</v>
      </c>
      <c r="C14" s="6" t="n">
        <v>0</v>
      </c>
      <c r="D14" s="6" t="n">
        <v>0</v>
      </c>
    </row>
    <row r="15">
      <c r="A15" s="4" t="inlineStr">
        <is>
          <t>Reversal of contingent underwriting fees</t>
        </is>
      </c>
      <c r="B15" s="6" t="n">
        <v>0</v>
      </c>
      <c r="C15" s="6" t="n">
        <v>-1134</v>
      </c>
      <c r="D15" s="6" t="n">
        <v>0</v>
      </c>
    </row>
    <row r="16">
      <c r="A16" s="4" t="inlineStr">
        <is>
          <t>Share-based compensation expense</t>
        </is>
      </c>
      <c r="B16" s="6" t="n">
        <v>2294</v>
      </c>
      <c r="C16" s="6" t="n">
        <v>5530</v>
      </c>
      <c r="D16" s="6" t="n">
        <v>5318</v>
      </c>
    </row>
    <row r="17">
      <c r="A17" s="4" t="inlineStr">
        <is>
          <t>Purchase of loans acquired for sale at fair value from nonaffiliates</t>
        </is>
      </c>
      <c r="B17" s="6" t="n">
        <v>-167768999</v>
      </c>
      <c r="C17" s="6" t="n">
        <v>-108251144</v>
      </c>
      <c r="D17" s="6" t="n">
        <v>-64671970</v>
      </c>
    </row>
    <row r="18">
      <c r="A18" s="4" t="inlineStr">
        <is>
          <t>Sale to nonaffiliates and repayment of loans acquired for sale at fair value</t>
        </is>
      </c>
      <c r="B18" s="6" t="n">
        <v>106306805</v>
      </c>
      <c r="C18" s="6" t="n">
        <v>61128081</v>
      </c>
      <c r="D18" s="6" t="n">
        <v>29369656</v>
      </c>
    </row>
    <row r="19">
      <c r="A19" s="4" t="inlineStr">
        <is>
          <t>Repurchase of loans subject to representation and warranties</t>
        </is>
      </c>
      <c r="B19" s="6" t="n">
        <v>-72493</v>
      </c>
      <c r="C19" s="6" t="n">
        <v>-22478</v>
      </c>
      <c r="D19" s="6" t="n">
        <v>-12208</v>
      </c>
    </row>
    <row r="20">
      <c r="A20" s="4" t="inlineStr">
        <is>
          <t>Settlement of repurchase agreement derivatives</t>
        </is>
      </c>
      <c r="B20" s="6" t="n">
        <v>5328</v>
      </c>
      <c r="C20" s="6" t="n">
        <v>19317</v>
      </c>
      <c r="D20" s="6" t="n">
        <v>8964</v>
      </c>
    </row>
    <row r="21">
      <c r="A21" s="4" t="inlineStr">
        <is>
          <t>(Increase) decrease in servicing advances</t>
        </is>
      </c>
      <c r="B21" s="6" t="n">
        <v>-73129</v>
      </c>
      <c r="C21" s="6" t="n">
        <v>18772</v>
      </c>
      <c r="D21" s="6" t="n">
        <v>20525</v>
      </c>
    </row>
    <row r="22">
      <c r="A22" s="4" t="inlineStr">
        <is>
          <t>Decrease (increase) in other assets</t>
        </is>
      </c>
      <c r="B22" s="6" t="n">
        <v>604211</v>
      </c>
      <c r="C22" s="6" t="n">
        <v>102215</v>
      </c>
      <c r="D22" s="6" t="n">
        <v>-23482</v>
      </c>
    </row>
    <row r="23">
      <c r="A23" s="4" t="inlineStr">
        <is>
          <t>Increase in accounts payable and accrued liabilities</t>
        </is>
      </c>
      <c r="B23" s="6" t="n">
        <v>34836</v>
      </c>
      <c r="C23" s="6" t="n">
        <v>3613</v>
      </c>
      <c r="D23" s="6" t="n">
        <v>6400</v>
      </c>
    </row>
    <row r="24">
      <c r="A24" s="4" t="inlineStr">
        <is>
          <t>Increase (decrease) in income taxes payable</t>
        </is>
      </c>
      <c r="B24" s="6" t="n">
        <v>21744</v>
      </c>
      <c r="C24" s="6" t="n">
        <v>-34707</v>
      </c>
      <c r="D24" s="6" t="n">
        <v>3857</v>
      </c>
    </row>
    <row r="25">
      <c r="A25" s="4" t="inlineStr">
        <is>
          <t>Net cash provided by (used in) operating activities</t>
        </is>
      </c>
      <c r="B25" s="6" t="n">
        <v>671656</v>
      </c>
      <c r="C25" s="6" t="n">
        <v>-2985074</v>
      </c>
      <c r="D25" s="6" t="n">
        <v>-573752</v>
      </c>
    </row>
    <row r="26">
      <c r="A26" s="3" t="inlineStr">
        <is>
          <t>Cash flows from investing activities</t>
        </is>
      </c>
    </row>
    <row r="27">
      <c r="A27" s="4" t="inlineStr">
        <is>
          <t>Net increase in short-term investments</t>
        </is>
      </c>
      <c r="B27" s="6" t="n">
        <v>-36459</v>
      </c>
      <c r="C27" s="6" t="n">
        <v>-15986</v>
      </c>
      <c r="D27" s="6" t="n">
        <v>-56452</v>
      </c>
    </row>
    <row r="28">
      <c r="A28" s="4" t="inlineStr">
        <is>
          <t>Purchase of mortgage-backed securities at fair value</t>
        </is>
      </c>
      <c r="B28" s="6" t="n">
        <v>-2332096</v>
      </c>
      <c r="C28" s="6" t="n">
        <v>-1250289</v>
      </c>
      <c r="D28" s="6" t="n">
        <v>-1810877</v>
      </c>
    </row>
    <row r="29">
      <c r="A29" s="4" t="inlineStr">
        <is>
          <t>Sale and repayment of mortgage-backed securities at fair value</t>
        </is>
      </c>
      <c r="B29" s="6" t="n">
        <v>3022336</v>
      </c>
      <c r="C29" s="6" t="n">
        <v>1085508</v>
      </c>
      <c r="D29" s="6" t="n">
        <v>173862</v>
      </c>
    </row>
    <row r="30">
      <c r="A30" s="4" t="inlineStr">
        <is>
          <t>Repurchase of loans at fair value</t>
        </is>
      </c>
      <c r="B30" s="6" t="n">
        <v>-1058</v>
      </c>
      <c r="C30" s="6" t="n">
        <v>-1077</v>
      </c>
      <c r="D30" s="6" t="n">
        <v>0</v>
      </c>
    </row>
    <row r="31">
      <c r="A31" s="4" t="inlineStr">
        <is>
          <t>Sale and repayment of loans at fair value</t>
        </is>
      </c>
      <c r="B31" s="6" t="n">
        <v>114553</v>
      </c>
      <c r="C31" s="6" t="n">
        <v>131652</v>
      </c>
      <c r="D31" s="6" t="n">
        <v>622705</v>
      </c>
    </row>
    <row r="32">
      <c r="A32" s="4" t="inlineStr">
        <is>
          <t>Net settlement of derivative financial instruments</t>
        </is>
      </c>
      <c r="B32" s="6" t="n">
        <v>-8029</v>
      </c>
      <c r="C32" s="6" t="n">
        <v>-929</v>
      </c>
      <c r="D32" s="6" t="n">
        <v>-4863</v>
      </c>
    </row>
    <row r="33">
      <c r="A33" s="4" t="inlineStr">
        <is>
          <t>Settlement of firm commitment to purchase credit risk transfer securities</t>
        </is>
      </c>
      <c r="B33" s="6" t="n">
        <v>128786</v>
      </c>
      <c r="C33" s="6" t="n">
        <v>31925</v>
      </c>
      <c r="D33" s="6" t="n">
        <v>0</v>
      </c>
    </row>
    <row r="34">
      <c r="A34" s="4" t="inlineStr">
        <is>
          <t>Deposit of cash securing credit risk transfer arrangements</t>
        </is>
      </c>
      <c r="B34" s="6" t="n">
        <v>-1700000</v>
      </c>
      <c r="C34" s="6" t="n">
        <v>-933370</v>
      </c>
      <c r="D34" s="6" t="n">
        <v>-596626</v>
      </c>
    </row>
    <row r="35">
      <c r="A35" s="4" t="inlineStr">
        <is>
          <t>Distribution from credit risk transfer agreements</t>
        </is>
      </c>
      <c r="B35" s="6" t="n">
        <v>871485</v>
      </c>
      <c r="C35" s="6" t="n">
        <v>221905</v>
      </c>
      <c r="D35" s="6" t="n">
        <v>125920</v>
      </c>
    </row>
    <row r="36">
      <c r="A36" s="4" t="inlineStr">
        <is>
          <t>Sale of mortgage servicing rights</t>
        </is>
      </c>
      <c r="B36" s="6" t="n">
        <v>7</v>
      </c>
      <c r="C36" s="6" t="n">
        <v>17</v>
      </c>
      <c r="D36" s="6" t="n">
        <v>100</v>
      </c>
    </row>
    <row r="37">
      <c r="A37" s="4" t="inlineStr">
        <is>
          <t>Sale of real estate acquired in settlement of loans</t>
        </is>
      </c>
      <c r="B37" s="6" t="n">
        <v>43505</v>
      </c>
      <c r="C37" s="6" t="n">
        <v>74973</v>
      </c>
      <c r="D37" s="6" t="n">
        <v>99194</v>
      </c>
    </row>
    <row r="38">
      <c r="A38" s="4" t="inlineStr">
        <is>
          <t>Increase in margin deposits</t>
        </is>
      </c>
      <c r="B38" s="6" t="n">
        <v>-150774</v>
      </c>
      <c r="C38" s="6" t="n">
        <v>-89322</v>
      </c>
      <c r="D38" s="6" t="n">
        <v>-24005</v>
      </c>
    </row>
    <row r="39">
      <c r="A39" s="4" t="inlineStr">
        <is>
          <t>Net cash used in investing activities</t>
        </is>
      </c>
      <c r="B39" s="6" t="n">
        <v>-15367</v>
      </c>
      <c r="C39" s="6" t="n">
        <v>-704677</v>
      </c>
      <c r="D39" s="6" t="n">
        <v>-1424292</v>
      </c>
    </row>
    <row r="40">
      <c r="A40" s="3" t="inlineStr">
        <is>
          <t>Cash flows from financing activities</t>
        </is>
      </c>
    </row>
    <row r="41">
      <c r="A41" s="4" t="inlineStr">
        <is>
          <t>Sale of assets under agreements to repurchase</t>
        </is>
      </c>
      <c r="B41" s="6" t="n">
        <v>190821908</v>
      </c>
      <c r="C41" s="6" t="n">
        <v>137742171</v>
      </c>
      <c r="D41" s="6" t="n">
        <v>85574226</v>
      </c>
    </row>
    <row r="42">
      <c r="A42" s="4" t="inlineStr">
        <is>
          <t>Repurchase of assets sold under agreements to repurchase</t>
        </is>
      </c>
      <c r="B42" s="6" t="n">
        <v>-191152716</v>
      </c>
      <c r="C42" s="6" t="n">
        <v>-135870355</v>
      </c>
      <c r="D42" s="6" t="n">
        <v>-83978547</v>
      </c>
    </row>
    <row r="43">
      <c r="A43" s="4" t="inlineStr">
        <is>
          <t>Issuance of mortgage loan participation purchase and sale agreements</t>
        </is>
      </c>
      <c r="B43" s="6" t="n">
        <v>5159029</v>
      </c>
      <c r="C43" s="6" t="n">
        <v>4825348</v>
      </c>
      <c r="D43" s="6" t="n">
        <v>7559680</v>
      </c>
    </row>
    <row r="44">
      <c r="A44" s="4" t="inlineStr">
        <is>
          <t>Repayment of mortgage loan participation purchase and sale agreements</t>
        </is>
      </c>
      <c r="B44" s="6" t="n">
        <v>-5142178</v>
      </c>
      <c r="C44" s="6" t="n">
        <v>-5004074</v>
      </c>
      <c r="D44" s="6" t="n">
        <v>-7425503</v>
      </c>
    </row>
    <row r="45">
      <c r="A45" s="4" t="inlineStr">
        <is>
          <t>Issuance of notes payable secured by credit risk transfer and mortgage servicing assets</t>
        </is>
      </c>
      <c r="B45" s="6" t="n">
        <v>850000</v>
      </c>
      <c r="C45" s="6" t="n">
        <v>1308730</v>
      </c>
      <c r="D45" s="6" t="n">
        <v>450000</v>
      </c>
    </row>
    <row r="46">
      <c r="A46" s="4" t="inlineStr">
        <is>
          <t>Repayment of notes payable secured by credit risk transfer and mortgage servicing assets</t>
        </is>
      </c>
      <c r="B46" s="6" t="n">
        <v>-622549</v>
      </c>
      <c r="C46" s="6" t="n">
        <v>-56468</v>
      </c>
      <c r="D46" s="6" t="n">
        <v>0</v>
      </c>
    </row>
    <row r="47">
      <c r="A47" s="4" t="inlineStr">
        <is>
          <t>Issuance of exchangeable senior notes</t>
        </is>
      </c>
      <c r="B47" s="6" t="n">
        <v>0</v>
      </c>
      <c r="C47" s="6" t="n">
        <v>210000</v>
      </c>
      <c r="D47" s="6" t="n">
        <v>0</v>
      </c>
    </row>
    <row r="48">
      <c r="A48" s="4" t="inlineStr">
        <is>
          <t>Repayment of exchangeable senior notes</t>
        </is>
      </c>
      <c r="B48" s="6" t="n">
        <v>-248262</v>
      </c>
      <c r="C48" s="6" t="n">
        <v>0</v>
      </c>
      <c r="D48" s="6" t="n">
        <v>0</v>
      </c>
    </row>
    <row r="49">
      <c r="A49" s="4" t="inlineStr">
        <is>
          <t>Repayment of asset-backed financing of a variable interest entity at fair value</t>
        </is>
      </c>
      <c r="B49" s="6" t="n">
        <v>-107333</v>
      </c>
      <c r="C49" s="6" t="n">
        <v>-42753</v>
      </c>
      <c r="D49" s="6" t="n">
        <v>-21886</v>
      </c>
    </row>
    <row r="50">
      <c r="A50" s="4" t="inlineStr">
        <is>
          <t>Payment of debt issuance costs</t>
        </is>
      </c>
      <c r="B50" s="6" t="n">
        <v>-23990</v>
      </c>
      <c r="C50" s="6" t="n">
        <v>-15642</v>
      </c>
      <c r="D50" s="6" t="n">
        <v>-13230</v>
      </c>
    </row>
    <row r="51">
      <c r="A51" s="4" t="inlineStr">
        <is>
          <t>Payment of contingent underwriting fees</t>
        </is>
      </c>
      <c r="B51" s="6" t="n">
        <v>-76</v>
      </c>
      <c r="C51" s="6" t="n">
        <v>-394</v>
      </c>
      <c r="D51" s="6" t="n">
        <v>-136</v>
      </c>
    </row>
    <row r="52">
      <c r="A52" s="4" t="inlineStr">
        <is>
          <t>Payment of dividends to preferred shareholders</t>
        </is>
      </c>
      <c r="B52" s="6" t="n">
        <v>-24945</v>
      </c>
      <c r="C52" s="6" t="n">
        <v>-24944</v>
      </c>
      <c r="D52" s="6" t="n">
        <v>-24944</v>
      </c>
    </row>
    <row r="53">
      <c r="A53" s="4" t="inlineStr">
        <is>
          <t>Payment of dividends to common shareholders</t>
        </is>
      </c>
      <c r="B53" s="6" t="n">
        <v>-151580</v>
      </c>
      <c r="C53" s="6" t="n">
        <v>-141001</v>
      </c>
      <c r="D53" s="6" t="n">
        <v>-115596</v>
      </c>
    </row>
    <row r="54">
      <c r="A54" s="4" t="inlineStr">
        <is>
          <t>Issuance of common shares</t>
        </is>
      </c>
      <c r="B54" s="6" t="n">
        <v>5654</v>
      </c>
      <c r="C54" s="6" t="n">
        <v>839682</v>
      </c>
      <c r="D54" s="6" t="n">
        <v>0</v>
      </c>
    </row>
    <row r="55">
      <c r="A55" s="4" t="inlineStr">
        <is>
          <t>Payment of issuance costs related to common shares</t>
        </is>
      </c>
      <c r="B55" s="6" t="n">
        <v>-57</v>
      </c>
      <c r="C55" s="6" t="n">
        <v>-10225</v>
      </c>
      <c r="D55" s="6" t="n">
        <v>0</v>
      </c>
    </row>
    <row r="56">
      <c r="A56" s="4" t="inlineStr">
        <is>
          <t>Payment of vested share-based compensation withholdings</t>
        </is>
      </c>
      <c r="B56" s="6" t="n">
        <v>-1629</v>
      </c>
      <c r="C56" s="6" t="n">
        <v>-2600</v>
      </c>
      <c r="D56" s="6" t="n">
        <v>0</v>
      </c>
    </row>
    <row r="57">
      <c r="A57" s="4" t="inlineStr">
        <is>
          <t>Repurchase of common shares</t>
        </is>
      </c>
      <c r="B57" s="6" t="n">
        <v>-37267</v>
      </c>
      <c r="C57" s="6" t="n">
        <v>0</v>
      </c>
      <c r="D57" s="6" t="n">
        <v>-10719</v>
      </c>
    </row>
    <row r="58">
      <c r="A58" s="4" t="inlineStr">
        <is>
          <t>Net cash (used in) provided by financing activities</t>
        </is>
      </c>
      <c r="B58" s="6" t="n">
        <v>-702641</v>
      </c>
      <c r="C58" s="6" t="n">
        <v>3733962</v>
      </c>
      <c r="D58" s="6" t="n">
        <v>1980242</v>
      </c>
    </row>
    <row r="59">
      <c r="A59" s="4" t="inlineStr">
        <is>
          <t>Net (decrease) increase in cash</t>
        </is>
      </c>
      <c r="B59" s="6" t="n">
        <v>-46352</v>
      </c>
      <c r="C59" s="6" t="n">
        <v>44211</v>
      </c>
      <c r="D59" s="6" t="n">
        <v>-17802</v>
      </c>
    </row>
    <row r="60">
      <c r="A60" s="4" t="inlineStr">
        <is>
          <t>Cash at beginning of year</t>
        </is>
      </c>
      <c r="B60" s="6" t="n">
        <v>104056</v>
      </c>
      <c r="C60" s="6" t="n">
        <v>59845</v>
      </c>
      <c r="D60" s="6" t="n">
        <v>77647</v>
      </c>
    </row>
    <row r="61">
      <c r="A61" s="4" t="inlineStr">
        <is>
          <t>Cash at end of year</t>
        </is>
      </c>
      <c r="B61" s="6" t="n">
        <v>57704</v>
      </c>
      <c r="C61" s="6" t="n">
        <v>104056</v>
      </c>
      <c r="D61" s="6" t="n">
        <v>59845</v>
      </c>
    </row>
    <row r="62">
      <c r="A62" s="4" t="inlineStr">
        <is>
          <t>PennyMac Loan Services, LLC [Member]</t>
        </is>
      </c>
    </row>
    <row r="63">
      <c r="A63" s="3" t="inlineStr">
        <is>
          <t>Adjustments to reconcile net income to net cash provided by (used in) operating activities:</t>
        </is>
      </c>
    </row>
    <row r="64">
      <c r="A64" s="4" t="inlineStr">
        <is>
          <t>Accrual of interest on excess servicing spread purchased from PennyMac Financial Services, Inc.</t>
        </is>
      </c>
      <c r="B64" s="6" t="n">
        <v>-8418</v>
      </c>
      <c r="C64" s="6" t="n">
        <v>-10291</v>
      </c>
      <c r="D64" s="6" t="n">
        <v>-15138</v>
      </c>
    </row>
    <row r="65">
      <c r="A65" s="4" t="inlineStr">
        <is>
          <t>Purchase of loans acquired for sale at fair value from PennyMac Financial Services, Inc.</t>
        </is>
      </c>
      <c r="B65" s="6" t="n">
        <v>-2248896</v>
      </c>
      <c r="C65" s="6" t="n">
        <v>-6255915</v>
      </c>
      <c r="D65" s="6" t="n">
        <v>-3343028</v>
      </c>
    </row>
    <row r="66">
      <c r="A66" s="4" t="inlineStr">
        <is>
          <t>Sale of loans acquired for sale to PennyMac Financial Services, Inc.</t>
        </is>
      </c>
      <c r="B66" s="6" t="n">
        <v>63618185</v>
      </c>
      <c r="C66" s="6" t="n">
        <v>50110085</v>
      </c>
      <c r="D66" s="6" t="n">
        <v>37967724</v>
      </c>
    </row>
    <row r="67">
      <c r="A67" s="4" t="inlineStr">
        <is>
          <t>(Increase) decrease in due from PennyMac Financial Services, Inc.</t>
        </is>
      </c>
      <c r="B67" s="6" t="n">
        <v>-5244</v>
      </c>
      <c r="C67" s="6" t="n">
        <v>1286</v>
      </c>
      <c r="D67" s="6" t="n">
        <v>-26</v>
      </c>
    </row>
    <row r="68">
      <c r="A68" s="4" t="inlineStr">
        <is>
          <t>Increase in due to PennyMac Financial Services, Inc.</t>
        </is>
      </c>
      <c r="B68" s="6" t="n">
        <v>38406</v>
      </c>
      <c r="C68" s="6" t="n">
        <v>14571</v>
      </c>
      <c r="D68" s="6" t="n">
        <v>6345</v>
      </c>
    </row>
    <row r="69">
      <c r="A69" s="3" t="inlineStr">
        <is>
          <t>Cash flows from investing activities</t>
        </is>
      </c>
    </row>
    <row r="70">
      <c r="A70" s="4" t="inlineStr">
        <is>
          <t>Repayment of excess servicing spread by PennyMac Financial Services, Inc.</t>
        </is>
      </c>
      <c r="B70" s="6" t="n">
        <v>32377</v>
      </c>
      <c r="C70" s="6" t="n">
        <v>40316</v>
      </c>
      <c r="D70" s="6" t="n">
        <v>46750</v>
      </c>
    </row>
    <row r="71">
      <c r="A71" s="3" t="inlineStr">
        <is>
          <t>Cash flows from financing activities</t>
        </is>
      </c>
    </row>
    <row r="72">
      <c r="A72" s="4" t="inlineStr">
        <is>
          <t>Sale of assets sold to PennyMac Financial Services, Inc. under agreement to repurchase</t>
        </is>
      </c>
      <c r="B72" s="6" t="n">
        <v>0</v>
      </c>
      <c r="C72" s="6" t="n">
        <v>26503</v>
      </c>
      <c r="D72" s="6" t="n">
        <v>2293</v>
      </c>
    </row>
    <row r="73">
      <c r="A73" s="4" t="inlineStr">
        <is>
          <t>Repurchase of assets sold to PennyMac Financial Services, Inc. under agreement to repurchase</t>
        </is>
      </c>
      <c r="B73" s="5" t="n">
        <v>-26650</v>
      </c>
      <c r="C73" s="5" t="n">
        <v>-50016</v>
      </c>
      <c r="D73" s="5" t="n">
        <v>-153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Significant Accounting Policies - Additional Information (Detail)</t>
        </is>
      </c>
      <c r="B1" s="2" t="inlineStr">
        <is>
          <t>Nov. 04, 2019USD ($)</t>
        </is>
      </c>
      <c r="C1" s="2" t="inlineStr">
        <is>
          <t>Sep. 30, 2013USD ($)</t>
        </is>
      </c>
      <c r="D1" s="2" t="inlineStr">
        <is>
          <t>Dec. 31, 2020USD ($)</t>
        </is>
      </c>
      <c r="E1" s="2" t="inlineStr">
        <is>
          <t>Apr. 30, 2013USD ($)</t>
        </is>
      </c>
    </row>
    <row r="2">
      <c r="A2" s="3" t="inlineStr">
        <is>
          <t>Mortgage Loans on Real Estate [Line Items]</t>
        </is>
      </c>
    </row>
    <row r="3">
      <c r="A3" s="4" t="inlineStr">
        <is>
          <t>Cost-basis investments</t>
        </is>
      </c>
      <c r="D3" s="5" t="n">
        <v>0</v>
      </c>
    </row>
    <row r="4">
      <c r="A4" s="4" t="inlineStr">
        <is>
          <t>Equity method investments</t>
        </is>
      </c>
      <c r="D4" s="5" t="n">
        <v>0</v>
      </c>
    </row>
    <row r="5">
      <c r="A5" s="4" t="inlineStr">
        <is>
          <t>Loan delinquent period</t>
        </is>
      </c>
      <c r="D5" s="4" t="inlineStr">
        <is>
          <t>90 days</t>
        </is>
      </c>
    </row>
    <row r="6">
      <c r="A6" s="4" t="inlineStr">
        <is>
          <t>Deciding percentage of class of MSRs</t>
        </is>
      </c>
      <c r="D6" s="4" t="inlineStr">
        <is>
          <t xml:space="preserve"> more than 4.5%.</t>
        </is>
      </c>
    </row>
    <row r="7">
      <c r="A7" s="4" t="inlineStr">
        <is>
          <t>Interest rate</t>
        </is>
      </c>
      <c r="D7" s="4" t="inlineStr">
        <is>
          <t>4.50%</t>
        </is>
      </c>
    </row>
    <row r="8">
      <c r="A8" s="4" t="inlineStr">
        <is>
          <t>Income tax positions likely to be recognized</t>
        </is>
      </c>
      <c r="D8" s="4" t="inlineStr">
        <is>
          <t>50.00%</t>
        </is>
      </c>
    </row>
    <row r="9">
      <c r="A9" s="4" t="inlineStr">
        <is>
          <t>Mortgage servicing rights [Member]</t>
        </is>
      </c>
    </row>
    <row r="10">
      <c r="A10" s="3" t="inlineStr">
        <is>
          <t>Mortgage Loans on Real Estate [Line Items]</t>
        </is>
      </c>
    </row>
    <row r="11">
      <c r="A11" s="4" t="inlineStr">
        <is>
          <t>Deciding percentage of class of MSRs</t>
        </is>
      </c>
      <c r="D11" s="4" t="inlineStr">
        <is>
          <t>The Company identified two classes of MSRs: originated MSRs backed by loans with initial interest rates of less than or equal to 4.5%; and originated MSRs backed by loans with initial interest rates of more than 4.5%.</t>
        </is>
      </c>
    </row>
    <row r="12">
      <c r="A12" s="4" t="inlineStr">
        <is>
          <t>Jumbo Mortgage Loan Financing [Member] | Variable Interest Entities [Member]</t>
        </is>
      </c>
    </row>
    <row r="13">
      <c r="A13" s="3" t="inlineStr">
        <is>
          <t>Mortgage Loans on Real Estate [Line Items]</t>
        </is>
      </c>
    </row>
    <row r="14">
      <c r="A14" s="4" t="inlineStr">
        <is>
          <t>Certificates issued</t>
        </is>
      </c>
      <c r="C14" s="5" t="n">
        <v>537000000</v>
      </c>
    </row>
    <row r="15">
      <c r="A15" s="4" t="inlineStr">
        <is>
          <t>Weighted cost</t>
        </is>
      </c>
      <c r="C15" s="4" t="inlineStr">
        <is>
          <t>3.90%</t>
        </is>
      </c>
    </row>
    <row r="16">
      <c r="A16" s="4" t="inlineStr">
        <is>
          <t>Exchangeable Senior Notes due May 1, 2020 [Member]</t>
        </is>
      </c>
    </row>
    <row r="17">
      <c r="A17" s="3" t="inlineStr">
        <is>
          <t>Mortgage Loans on Real Estate [Line Items]</t>
        </is>
      </c>
    </row>
    <row r="18">
      <c r="A18" s="4" t="inlineStr">
        <is>
          <t>Issuance of debt through private offering</t>
        </is>
      </c>
      <c r="D18" s="5" t="n">
        <v>210000000</v>
      </c>
      <c r="E18" s="5" t="n">
        <v>250000000</v>
      </c>
    </row>
    <row r="19">
      <c r="A19" s="4" t="inlineStr">
        <is>
          <t>Exchangeable Senior Notes due November 1, 2024 [Member]</t>
        </is>
      </c>
    </row>
    <row r="20">
      <c r="A20" s="3" t="inlineStr">
        <is>
          <t>Mortgage Loans on Real Estate [Line Items]</t>
        </is>
      </c>
    </row>
    <row r="21">
      <c r="A21" s="4" t="inlineStr">
        <is>
          <t>Issuance of debt through private offering</t>
        </is>
      </c>
      <c r="B21" s="5" t="n">
        <v>210000000</v>
      </c>
    </row>
    <row r="22">
      <c r="A22" s="4" t="inlineStr">
        <is>
          <t>Principal amount of the exchangeable notes</t>
        </is>
      </c>
      <c r="B22" s="5" t="n">
        <v>1000</v>
      </c>
    </row>
    <row r="23">
      <c r="A23" s="4" t="inlineStr">
        <is>
          <t>Exchangeable Senior Notes due November 1, 2024 [Member] | Initial Exchangeable Rate [Member]</t>
        </is>
      </c>
    </row>
    <row r="24">
      <c r="A24" s="3" t="inlineStr">
        <is>
          <t>Mortgage Loans on Real Estate [Line Items]</t>
        </is>
      </c>
    </row>
    <row r="25">
      <c r="A25" s="4" t="inlineStr">
        <is>
          <t>Number of shares exchanged per exchangeable notes</t>
        </is>
      </c>
      <c r="B25" s="8" t="n">
        <v>40.1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ransactions with Related Parties - Correspondent Production Activities - Additional Information (Detail) - USD ($)</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row>
    <row r="3">
      <c r="A3" s="4" t="inlineStr">
        <is>
          <t>Maximum [Member]</t>
        </is>
      </c>
    </row>
    <row r="4">
      <c r="A4" s="3" t="inlineStr">
        <is>
          <t>Mortgage Loans On Real Estate Schedule [Table]</t>
        </is>
      </c>
    </row>
    <row r="5">
      <c r="A5" s="4" t="inlineStr">
        <is>
          <t>Interest income and sourcing fee</t>
        </is>
      </c>
      <c r="D5" s="4" t="inlineStr">
        <is>
          <t>0.035%</t>
        </is>
      </c>
    </row>
    <row r="6">
      <c r="A6" s="4" t="inlineStr">
        <is>
          <t>Minimum [Member]</t>
        </is>
      </c>
    </row>
    <row r="7">
      <c r="A7" s="3" t="inlineStr">
        <is>
          <t>Mortgage Loans On Real Estate Schedule [Table]</t>
        </is>
      </c>
    </row>
    <row r="8">
      <c r="A8" s="4" t="inlineStr">
        <is>
          <t>Interest income and sourcing fee</t>
        </is>
      </c>
      <c r="D8" s="4" t="inlineStr">
        <is>
          <t>0.02%</t>
        </is>
      </c>
    </row>
    <row r="9">
      <c r="A9" s="4" t="inlineStr">
        <is>
          <t>PennyMac Loan Services, LLC [Member]</t>
        </is>
      </c>
    </row>
    <row r="10">
      <c r="A10" s="3" t="inlineStr">
        <is>
          <t>Mortgage Loans On Real Estate Schedule [Table]</t>
        </is>
      </c>
    </row>
    <row r="11">
      <c r="A11" s="4" t="inlineStr">
        <is>
          <t>Servicing agreement expiration date</t>
        </is>
      </c>
      <c r="D11" s="4" t="inlineStr">
        <is>
          <t>Jun. 30,
		2025</t>
        </is>
      </c>
    </row>
    <row r="12">
      <c r="A12" s="4" t="inlineStr">
        <is>
          <t>Service agreement maturity renewal term</t>
        </is>
      </c>
      <c r="D12" s="4" t="inlineStr">
        <is>
          <t>18 months</t>
        </is>
      </c>
    </row>
    <row r="13">
      <c r="A13" s="4" t="inlineStr">
        <is>
          <t>PennyMac Loan Services, LLC [Member] | Fannie Mae Or Freddie Mac Mortgage Loans [Member] | Maximum [Member]</t>
        </is>
      </c>
    </row>
    <row r="14">
      <c r="A14" s="3" t="inlineStr">
        <is>
          <t>Mortgage Loans On Real Estate Schedule [Table]</t>
        </is>
      </c>
    </row>
    <row r="15">
      <c r="A15" s="4" t="inlineStr">
        <is>
          <t>Basis point for monthly fulfillment fee</t>
        </is>
      </c>
      <c r="C15" s="4" t="inlineStr">
        <is>
          <t>0.35%</t>
        </is>
      </c>
    </row>
    <row r="16">
      <c r="A16" s="4" t="inlineStr">
        <is>
          <t>PennyMac Loan Services, LLC [Member] | Mortgage Loans Sold And Securitized | Maximum [Member]</t>
        </is>
      </c>
    </row>
    <row r="17">
      <c r="A17" s="3" t="inlineStr">
        <is>
          <t>Mortgage Loans On Real Estate Schedule [Table]</t>
        </is>
      </c>
    </row>
    <row r="18">
      <c r="A18" s="4" t="inlineStr">
        <is>
          <t>Basis point for monthly fulfillment fee</t>
        </is>
      </c>
      <c r="C18" s="4" t="inlineStr">
        <is>
          <t>0.50%</t>
        </is>
      </c>
    </row>
    <row r="19">
      <c r="A19" s="4" t="inlineStr">
        <is>
          <t>2020 MBS Agreement [Member]</t>
        </is>
      </c>
    </row>
    <row r="20">
      <c r="A20" s="3" t="inlineStr">
        <is>
          <t>Mortgage Loans On Real Estate Schedule [Table]</t>
        </is>
      </c>
    </row>
    <row r="21">
      <c r="A21" s="4" t="inlineStr">
        <is>
          <t>Services agreement effective date</t>
        </is>
      </c>
      <c r="C21" s="4" t="inlineStr">
        <is>
          <t>Jul. 1,
		2020</t>
        </is>
      </c>
    </row>
    <row r="22">
      <c r="A22" s="4" t="inlineStr">
        <is>
          <t>Servicing agreement expiration date</t>
        </is>
      </c>
      <c r="D22" s="4" t="inlineStr">
        <is>
          <t>Jun. 30,
		2025</t>
        </is>
      </c>
    </row>
    <row r="23">
      <c r="A23" s="4" t="inlineStr">
        <is>
          <t>Service agreement maturity renewal term</t>
        </is>
      </c>
      <c r="D23" s="4" t="inlineStr">
        <is>
          <t>18 months</t>
        </is>
      </c>
    </row>
    <row r="24">
      <c r="A24" s="4" t="inlineStr">
        <is>
          <t>2020 MBS Agreement [Member] | Maximum [Member]</t>
        </is>
      </c>
    </row>
    <row r="25">
      <c r="A25" s="3" t="inlineStr">
        <is>
          <t>Mortgage Loans On Real Estate Schedule [Table]</t>
        </is>
      </c>
    </row>
    <row r="26">
      <c r="A26" s="4" t="inlineStr">
        <is>
          <t>Interest income and sourcing fee</t>
        </is>
      </c>
      <c r="B26" s="4" t="inlineStr">
        <is>
          <t>0.02%</t>
        </is>
      </c>
    </row>
    <row r="27">
      <c r="A27" s="4" t="inlineStr">
        <is>
          <t>Mortgage loans commintments multiplier</t>
        </is>
      </c>
      <c r="B27" s="5" t="n">
        <v>585</v>
      </c>
    </row>
    <row r="28">
      <c r="A28" s="4" t="inlineStr">
        <is>
          <t>Mortgage adjusted loan commitments</t>
        </is>
      </c>
      <c r="B28" s="6" t="n">
        <v>16500</v>
      </c>
    </row>
    <row r="29">
      <c r="A29" s="4" t="inlineStr">
        <is>
          <t>Number of mortgage loans purchased multiplier</t>
        </is>
      </c>
      <c r="B29" s="6" t="n">
        <v>315</v>
      </c>
    </row>
    <row r="30">
      <c r="A30" s="4" t="inlineStr">
        <is>
          <t>Number of mortgage loans purchased</t>
        </is>
      </c>
      <c r="B30" s="5" t="n">
        <v>16500</v>
      </c>
    </row>
    <row r="31">
      <c r="A31" s="4" t="inlineStr">
        <is>
          <t>2020 MBS Agreement [Member] | Minimum [Member]</t>
        </is>
      </c>
    </row>
    <row r="32">
      <c r="A32" s="3" t="inlineStr">
        <is>
          <t>Mortgage Loans On Real Estate Schedule [Table]</t>
        </is>
      </c>
    </row>
    <row r="33">
      <c r="A33" s="4" t="inlineStr">
        <is>
          <t>Interest income and sourcing fee</t>
        </is>
      </c>
      <c r="B33" s="4" t="inlineStr">
        <is>
          <t>0.01%</t>
        </is>
      </c>
    </row>
    <row r="34">
      <c r="A34" s="4" t="inlineStr">
        <is>
          <t>Mortgage loans commintments multiplier</t>
        </is>
      </c>
      <c r="B34" s="5" t="n">
        <v>355</v>
      </c>
    </row>
    <row r="35">
      <c r="A35" s="4" t="inlineStr">
        <is>
          <t>Mortgage adjusted loan commitments</t>
        </is>
      </c>
      <c r="B35" s="6" t="n">
        <v>16500</v>
      </c>
    </row>
    <row r="36">
      <c r="A36" s="4" t="inlineStr">
        <is>
          <t>Number of mortgage loans purchased multiplier</t>
        </is>
      </c>
      <c r="B36" s="6" t="n">
        <v>195</v>
      </c>
    </row>
    <row r="37">
      <c r="A37" s="4" t="inlineStr">
        <is>
          <t>Number of mortgage loans purchased</t>
        </is>
      </c>
      <c r="B37" s="6" t="n">
        <v>16500</v>
      </c>
    </row>
    <row r="38">
      <c r="A38" s="4" t="inlineStr">
        <is>
          <t>2020 MBS Agreement [Member] | Fannie Mae Or Freddie Mac Mortgage Loans [Member]</t>
        </is>
      </c>
    </row>
    <row r="39">
      <c r="A39" s="3" t="inlineStr">
        <is>
          <t>Mortgage Loans On Real Estate Schedule [Table]</t>
        </is>
      </c>
    </row>
    <row r="40">
      <c r="A40" s="4" t="inlineStr">
        <is>
          <t>Number of mortgage loans purchased multiplier</t>
        </is>
      </c>
      <c r="B40" s="6" t="n">
        <v>750</v>
      </c>
    </row>
    <row r="41">
      <c r="A41" s="4" t="inlineStr">
        <is>
          <t>2020 MBS Agreement [Member] | Ginnie Mae Mortgage Loans [Member]</t>
        </is>
      </c>
    </row>
    <row r="42">
      <c r="A42" s="3" t="inlineStr">
        <is>
          <t>Mortgage Loans On Real Estate Schedule [Table]</t>
        </is>
      </c>
    </row>
    <row r="43">
      <c r="A43" s="4" t="inlineStr">
        <is>
          <t>Mortgage loan servicing fees sayable</t>
        </is>
      </c>
      <c r="B43" s="5" t="n">
        <v>0</v>
      </c>
      <c r="C43" s="5" t="n">
        <v>0</v>
      </c>
    </row>
    <row r="44">
      <c r="A44" s="4" t="inlineStr">
        <is>
          <t>Mortgage banking services [Member]</t>
        </is>
      </c>
    </row>
    <row r="45">
      <c r="A45" s="3" t="inlineStr">
        <is>
          <t>Mortgage Loans On Real Estate Schedule [Table]</t>
        </is>
      </c>
    </row>
    <row r="46">
      <c r="A46" s="4" t="inlineStr">
        <is>
          <t>Mortgage loan fees per annum</t>
        </is>
      </c>
      <c r="D46" s="5" t="n">
        <v>1500000</v>
      </c>
    </row>
    <row r="47">
      <c r="A47" s="4" t="inlineStr">
        <is>
          <t>Mortgage loan fees per loan</t>
        </is>
      </c>
      <c r="D47" s="5" t="n">
        <v>3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orrespondent Production Activity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Loans included in Loans acquired for sale at fair value pending sale to PLS</t>
        </is>
      </c>
      <c r="B4" s="5" t="n">
        <v>3551890</v>
      </c>
      <c r="C4" s="5" t="n">
        <v>4148425</v>
      </c>
    </row>
    <row r="5">
      <c r="A5" s="4" t="inlineStr">
        <is>
          <t>PennyMac Loan Services, LLC [Member]</t>
        </is>
      </c>
    </row>
    <row r="6">
      <c r="A6" s="3" t="inlineStr">
        <is>
          <t>Related Party Transaction [Line Items]</t>
        </is>
      </c>
    </row>
    <row r="7">
      <c r="A7" s="4" t="inlineStr">
        <is>
          <t>Loan fulfillment fees earned by PLS</t>
        </is>
      </c>
      <c r="B7" s="6" t="n">
        <v>222200</v>
      </c>
      <c r="C7" s="6" t="n">
        <v>160610</v>
      </c>
      <c r="D7" s="5" t="n">
        <v>81350</v>
      </c>
    </row>
    <row r="8">
      <c r="A8" s="4" t="inlineStr">
        <is>
          <t>Sourcing fees received from PLS included in Net gain on loans acquired for sale</t>
        </is>
      </c>
      <c r="B8" s="6" t="n">
        <v>11037</v>
      </c>
      <c r="C8" s="6" t="n">
        <v>14381</v>
      </c>
      <c r="D8" s="6" t="n">
        <v>10925</v>
      </c>
    </row>
    <row r="9">
      <c r="A9" s="4" t="inlineStr">
        <is>
          <t>UPB of loans sold to PLS</t>
        </is>
      </c>
      <c r="B9" s="6" t="n">
        <v>60540530</v>
      </c>
      <c r="C9" s="6" t="n">
        <v>47937306</v>
      </c>
      <c r="D9" s="6" t="n">
        <v>36415933</v>
      </c>
    </row>
    <row r="10">
      <c r="A10" s="4" t="inlineStr">
        <is>
          <t>Purchases of loans acquired for sale from PLS</t>
        </is>
      </c>
      <c r="B10" s="6" t="n">
        <v>2248896</v>
      </c>
      <c r="C10" s="6" t="n">
        <v>6255915</v>
      </c>
      <c r="D10" s="6" t="n">
        <v>3343028</v>
      </c>
    </row>
    <row r="11">
      <c r="A11" s="4" t="inlineStr">
        <is>
          <t>Tax service fees paid to PLS</t>
        </is>
      </c>
      <c r="B11" s="6" t="n">
        <v>23408</v>
      </c>
      <c r="C11" s="6" t="n">
        <v>14697</v>
      </c>
      <c r="D11" s="5" t="n">
        <v>7433</v>
      </c>
    </row>
    <row r="12">
      <c r="A12" s="4" t="inlineStr">
        <is>
          <t>Loans included in Loans acquired for sale at fair value pending sale to PLS</t>
        </is>
      </c>
      <c r="B12" s="5" t="n">
        <v>460414</v>
      </c>
      <c r="C12" s="5" t="n">
        <v>4903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Prime Servicing - Additional Information (Detail) - PennyMac Loan Services, LLC [Member]</t>
        </is>
      </c>
      <c r="B1" s="2" t="inlineStr">
        <is>
          <t>12 Months Ended</t>
        </is>
      </c>
    </row>
    <row r="2">
      <c r="B2" s="2" t="inlineStr">
        <is>
          <t>Dec. 31, 2020USD ($)</t>
        </is>
      </c>
    </row>
    <row r="3">
      <c r="A3" s="4" t="inlineStr">
        <is>
          <t>Subserviced loan [Member] | Fixed-Rate Mortgage Loans [Member]</t>
        </is>
      </c>
    </row>
    <row r="4">
      <c r="A4" s="3" t="inlineStr">
        <is>
          <t>Mortgage Loans On Real Estate [Line Items]</t>
        </is>
      </c>
    </row>
    <row r="5">
      <c r="A5" s="4" t="inlineStr">
        <is>
          <t>Base servicing fees per month</t>
        </is>
      </c>
      <c r="B5" s="7" t="n">
        <v>7.5</v>
      </c>
    </row>
    <row r="6">
      <c r="A6" s="4" t="inlineStr">
        <is>
          <t>Subserviced loan [Member] | Adjustable rate mortgage loans [Member]</t>
        </is>
      </c>
    </row>
    <row r="7">
      <c r="A7" s="3" t="inlineStr">
        <is>
          <t>Mortgage Loans On Real Estate [Line Items]</t>
        </is>
      </c>
    </row>
    <row r="8">
      <c r="A8" s="4" t="inlineStr">
        <is>
          <t>Base servicing fees per month</t>
        </is>
      </c>
      <c r="B8" s="9" t="n">
        <v>8.5</v>
      </c>
    </row>
    <row r="9">
      <c r="A9" s="4" t="inlineStr">
        <is>
          <t>Non-Distressed Mortgage Loans [Member]</t>
        </is>
      </c>
    </row>
    <row r="10">
      <c r="A10" s="3" t="inlineStr">
        <is>
          <t>Mortgage Loans On Real Estate [Line Items]</t>
        </is>
      </c>
    </row>
    <row r="11">
      <c r="A11" s="4" t="inlineStr">
        <is>
          <t>Base servicing fees for REO per month</t>
        </is>
      </c>
      <c r="B11" s="6" t="n">
        <v>75</v>
      </c>
    </row>
    <row r="12">
      <c r="A12" s="4" t="inlineStr">
        <is>
          <t>Non-Distressed Mortgage Loans [Member] | Minimum [Member]</t>
        </is>
      </c>
    </row>
    <row r="13">
      <c r="A13" s="3" t="inlineStr">
        <is>
          <t>Mortgage Loans On Real Estate [Line Items]</t>
        </is>
      </c>
    </row>
    <row r="14">
      <c r="A14" s="4" t="inlineStr">
        <is>
          <t>Additional servicing fees per loan per month</t>
        </is>
      </c>
      <c r="B14" s="6" t="n">
        <v>10</v>
      </c>
    </row>
    <row r="15">
      <c r="A15" s="4" t="inlineStr">
        <is>
          <t>Non-Distressed Mortgage Loans [Member] | Maximum [Member]</t>
        </is>
      </c>
    </row>
    <row r="16">
      <c r="A16" s="3" t="inlineStr">
        <is>
          <t>Mortgage Loans On Real Estate [Line Items]</t>
        </is>
      </c>
    </row>
    <row r="17">
      <c r="A17" s="4" t="inlineStr">
        <is>
          <t>Additional servicing fees per loan per month</t>
        </is>
      </c>
      <c r="B17" s="5" t="n">
        <v>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Special Servicing - Additional Information (Detail) - PennyMac Loan Services, LLC [Member]</t>
        </is>
      </c>
      <c r="B1" s="2" t="inlineStr">
        <is>
          <t>12 Months Ended</t>
        </is>
      </c>
    </row>
    <row r="2">
      <c r="B2" s="2" t="inlineStr">
        <is>
          <t>Dec. 31, 2020USD ($)</t>
        </is>
      </c>
    </row>
    <row r="3">
      <c r="A3" s="3" t="inlineStr">
        <is>
          <t>Mortgage Loans On Real Estate [Line Items]</t>
        </is>
      </c>
    </row>
    <row r="4">
      <c r="A4" s="4" t="inlineStr">
        <is>
          <t>REO rental fee</t>
        </is>
      </c>
      <c r="B4" s="5" t="n">
        <v>30</v>
      </c>
    </row>
    <row r="5">
      <c r="A5" s="4" t="inlineStr">
        <is>
          <t>Lease renewal fee for REO</t>
        </is>
      </c>
      <c r="B5" s="5" t="n">
        <v>100</v>
      </c>
    </row>
    <row r="6">
      <c r="A6" s="4" t="inlineStr">
        <is>
          <t>Rental income percentage gross</t>
        </is>
      </c>
      <c r="B6" s="4" t="inlineStr">
        <is>
          <t>9.00%</t>
        </is>
      </c>
    </row>
    <row r="7">
      <c r="A7" s="4" t="inlineStr">
        <is>
          <t>Servicing agreement expiration date</t>
        </is>
      </c>
      <c r="B7" s="4" t="inlineStr">
        <is>
          <t>Jun. 30,
		2025</t>
        </is>
      </c>
    </row>
    <row r="8">
      <c r="A8" s="4" t="inlineStr">
        <is>
          <t>Service agreement maturity renewal term</t>
        </is>
      </c>
      <c r="B8" s="4" t="inlineStr">
        <is>
          <t>18 months</t>
        </is>
      </c>
    </row>
    <row r="9">
      <c r="A9" s="4" t="inlineStr">
        <is>
          <t>Distressed loans [Member]</t>
        </is>
      </c>
    </row>
    <row r="10">
      <c r="A10" s="3" t="inlineStr">
        <is>
          <t>Mortgage Loans On Real Estate [Line Items]</t>
        </is>
      </c>
    </row>
    <row r="11">
      <c r="A11" s="4" t="inlineStr">
        <is>
          <t>Base servicing fees for REO per month</t>
        </is>
      </c>
      <c r="B11" s="5" t="n">
        <v>75</v>
      </c>
    </row>
    <row r="12">
      <c r="A12" s="4" t="inlineStr">
        <is>
          <t>Supplemental fee received per month</t>
        </is>
      </c>
      <c r="B12" s="6" t="n">
        <v>25</v>
      </c>
    </row>
    <row r="13">
      <c r="A13" s="4" t="inlineStr">
        <is>
          <t>Activity based fees</t>
        </is>
      </c>
      <c r="B13" s="5" t="n">
        <v>500</v>
      </c>
    </row>
    <row r="14">
      <c r="A14" s="4" t="inlineStr">
        <is>
          <t>Services agreement fees collection period</t>
        </is>
      </c>
      <c r="B14" s="4" t="inlineStr">
        <is>
          <t>18 months</t>
        </is>
      </c>
    </row>
    <row r="15">
      <c r="A15" s="4" t="inlineStr">
        <is>
          <t>Distressed loans [Member] | Minimum [Member]</t>
        </is>
      </c>
    </row>
    <row r="16">
      <c r="A16" s="3" t="inlineStr">
        <is>
          <t>Mortgage Loans On Real Estate [Line Items]</t>
        </is>
      </c>
    </row>
    <row r="17">
      <c r="A17" s="4" t="inlineStr">
        <is>
          <t>Base servicing fees per month</t>
        </is>
      </c>
      <c r="B17" s="5" t="n">
        <v>30</v>
      </c>
    </row>
    <row r="18">
      <c r="A18" s="4" t="inlineStr">
        <is>
          <t>Activity based fees</t>
        </is>
      </c>
      <c r="B18" s="6" t="n">
        <v>750</v>
      </c>
    </row>
    <row r="19">
      <c r="A19" s="4" t="inlineStr">
        <is>
          <t>Distressed loans [Member] | Maximum [Member]</t>
        </is>
      </c>
    </row>
    <row r="20">
      <c r="A20" s="3" t="inlineStr">
        <is>
          <t>Mortgage Loans On Real Estate [Line Items]</t>
        </is>
      </c>
    </row>
    <row r="21">
      <c r="A21" s="4" t="inlineStr">
        <is>
          <t>Base servicing fees per month</t>
        </is>
      </c>
      <c r="B21" s="6" t="n">
        <v>85</v>
      </c>
    </row>
    <row r="22">
      <c r="A22" s="4" t="inlineStr">
        <is>
          <t>Activity based fees</t>
        </is>
      </c>
      <c r="B22" s="5" t="n">
        <v>17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Transactions with Related Parties - MSR Recapture Agreement - Additional Information (Detail)</t>
        </is>
      </c>
      <c r="B1" s="2" t="inlineStr">
        <is>
          <t>6 Months Ended</t>
        </is>
      </c>
      <c r="C1" s="2" t="inlineStr">
        <is>
          <t>12 Months Ended</t>
        </is>
      </c>
    </row>
    <row r="2">
      <c r="B2" s="2" t="inlineStr">
        <is>
          <t>Jun. 30, 2020</t>
        </is>
      </c>
      <c r="C2" s="2" t="inlineStr">
        <is>
          <t>Dec. 31, 2020</t>
        </is>
      </c>
    </row>
    <row r="3">
      <c r="A3" s="4" t="inlineStr">
        <is>
          <t>MSR Recapture Agreement [Member]</t>
        </is>
      </c>
    </row>
    <row r="4">
      <c r="A4" s="3" t="inlineStr">
        <is>
          <t>Mortgage Loans On Real Estate [Line Items]</t>
        </is>
      </c>
    </row>
    <row r="5">
      <c r="A5" s="4" t="inlineStr">
        <is>
          <t>Percentage of cash in amount equal to fair market value of MSRs related to all loans</t>
        </is>
      </c>
      <c r="B5" s="4" t="inlineStr">
        <is>
          <t>30.00%</t>
        </is>
      </c>
    </row>
    <row r="6">
      <c r="A6" s="4" t="inlineStr">
        <is>
          <t>2020 MSR Recapture Agreement [Member]</t>
        </is>
      </c>
    </row>
    <row r="7">
      <c r="A7" s="3" t="inlineStr">
        <is>
          <t>Mortgage Loans On Real Estate [Line Items]</t>
        </is>
      </c>
    </row>
    <row r="8">
      <c r="A8" s="4" t="inlineStr">
        <is>
          <t>Services agreement effective date</t>
        </is>
      </c>
      <c r="C8" s="4" t="inlineStr">
        <is>
          <t>Jul. 1,
		2020</t>
        </is>
      </c>
    </row>
    <row r="9">
      <c r="A9" s="4" t="inlineStr">
        <is>
          <t>Servicing agreement expiration date</t>
        </is>
      </c>
      <c r="C9" s="4" t="inlineStr">
        <is>
          <t>Jun. 30,
		2025</t>
        </is>
      </c>
    </row>
    <row r="10">
      <c r="A10" s="4" t="inlineStr">
        <is>
          <t>Service agreement maturity renewal term</t>
        </is>
      </c>
      <c r="C10" s="4" t="inlineStr">
        <is>
          <t>18 months</t>
        </is>
      </c>
    </row>
    <row r="11">
      <c r="A11" s="4" t="inlineStr">
        <is>
          <t>Mortgage loans on real estate, renewed and Extended, description</t>
        </is>
      </c>
      <c r="C11" s="4" t="inlineStr">
        <is>
          <t xml:space="preserve">Effective July 1, 2020, the 2020 MSR recapture agreement changed the recapture fee payable by PLS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
        </is>
      </c>
    </row>
    <row r="12">
      <c r="A12" s="4" t="inlineStr">
        <is>
          <t>Recapture rate</t>
        </is>
      </c>
      <c r="C12" s="4" t="inlineStr">
        <is>
          <t>1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Loan Servicing Fees Earned and Mortgage Servicing Rights Recaptured Income Earned (Detail) - PennyMac Loan Services, LLC [Member]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Loan servicing fees</t>
        </is>
      </c>
      <c r="B4" s="5" t="n">
        <v>67181</v>
      </c>
      <c r="C4" s="5" t="n">
        <v>48797</v>
      </c>
      <c r="D4" s="5" t="n">
        <v>42045</v>
      </c>
    </row>
    <row r="5">
      <c r="A5" s="4" t="inlineStr">
        <is>
          <t>Average MSR portfolio UPB</t>
        </is>
      </c>
      <c r="B5" s="6" t="n">
        <v>147832880</v>
      </c>
      <c r="C5" s="6" t="n">
        <v>110075179</v>
      </c>
      <c r="D5" s="6" t="n">
        <v>80500212</v>
      </c>
    </row>
    <row r="6">
      <c r="A6" s="4" t="inlineStr">
        <is>
          <t>Loans acquired for sale at fair value [Member]</t>
        </is>
      </c>
    </row>
    <row r="7">
      <c r="A7" s="3" t="inlineStr">
        <is>
          <t>Related Party Transaction [Line Items]</t>
        </is>
      </c>
    </row>
    <row r="8">
      <c r="A8" s="4" t="inlineStr">
        <is>
          <t>Loan servicing fees</t>
        </is>
      </c>
      <c r="B8" s="6" t="n">
        <v>2067</v>
      </c>
      <c r="C8" s="6" t="n">
        <v>1772</v>
      </c>
      <c r="D8" s="6" t="n">
        <v>1037</v>
      </c>
    </row>
    <row r="9">
      <c r="A9" s="4" t="inlineStr">
        <is>
          <t>Average MSR portfolio UPB</t>
        </is>
      </c>
      <c r="B9" s="6" t="n">
        <v>3469392</v>
      </c>
      <c r="C9" s="6" t="n">
        <v>2754955</v>
      </c>
      <c r="D9" s="6" t="n">
        <v>1577395</v>
      </c>
    </row>
    <row r="10">
      <c r="A10" s="4" t="inlineStr">
        <is>
          <t>Loans at fair value [Member]</t>
        </is>
      </c>
    </row>
    <row r="11">
      <c r="A11" s="3" t="inlineStr">
        <is>
          <t>Related Party Transaction [Line Items]</t>
        </is>
      </c>
    </row>
    <row r="12">
      <c r="A12" s="4" t="inlineStr">
        <is>
          <t>Loan servicing fees</t>
        </is>
      </c>
      <c r="B12" s="6" t="n">
        <v>807</v>
      </c>
      <c r="C12" s="6" t="n">
        <v>2207</v>
      </c>
      <c r="D12" s="6" t="n">
        <v>7555</v>
      </c>
    </row>
    <row r="13">
      <c r="A13" s="4" t="inlineStr">
        <is>
          <t>Distressed [Member]</t>
        </is>
      </c>
    </row>
    <row r="14">
      <c r="A14" s="3" t="inlineStr">
        <is>
          <t>Related Party Transaction [Line Items]</t>
        </is>
      </c>
    </row>
    <row r="15">
      <c r="A15" s="4" t="inlineStr">
        <is>
          <t>Average MSR portfolio UPB</t>
        </is>
      </c>
      <c r="B15" s="6" t="n">
        <v>9032</v>
      </c>
      <c r="C15" s="6" t="n">
        <v>75251</v>
      </c>
      <c r="D15" s="6" t="n">
        <v>473458</v>
      </c>
    </row>
    <row r="16">
      <c r="A16" s="4" t="inlineStr">
        <is>
          <t>Held in a VIE [Member]</t>
        </is>
      </c>
    </row>
    <row r="17">
      <c r="A17" s="3" t="inlineStr">
        <is>
          <t>Related Party Transaction [Line Items]</t>
        </is>
      </c>
    </row>
    <row r="18">
      <c r="A18" s="4" t="inlineStr">
        <is>
          <t>Average MSR portfolio UPB</t>
        </is>
      </c>
      <c r="B18" s="6" t="n">
        <v>214596</v>
      </c>
      <c r="C18" s="6" t="n">
        <v>281449</v>
      </c>
      <c r="D18" s="6" t="n">
        <v>301398</v>
      </c>
    </row>
    <row r="19">
      <c r="A19" s="4" t="inlineStr">
        <is>
          <t>Mortgage servicing rights [Member]</t>
        </is>
      </c>
    </row>
    <row r="20">
      <c r="A20" s="3" t="inlineStr">
        <is>
          <t>Related Party Transaction [Line Items]</t>
        </is>
      </c>
    </row>
    <row r="21">
      <c r="A21" s="4" t="inlineStr">
        <is>
          <t>Loan servicing fees</t>
        </is>
      </c>
      <c r="B21" s="5" t="n">
        <v>64307</v>
      </c>
      <c r="C21" s="5" t="n">
        <v>44818</v>
      </c>
      <c r="D21" s="5" t="n">
        <v>334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nsactions with Related Parties - Management Fees - Additional Information (Detail) - USD ($)</t>
        </is>
      </c>
      <c r="B1" s="2" t="inlineStr">
        <is>
          <t>12 Months Ended</t>
        </is>
      </c>
    </row>
    <row r="2">
      <c r="B2" s="2" t="inlineStr">
        <is>
          <t>Dec. 31, 2020</t>
        </is>
      </c>
      <c r="C2" s="2" t="inlineStr">
        <is>
          <t>Jul. 01, 2020</t>
        </is>
      </c>
      <c r="D2" s="2" t="inlineStr">
        <is>
          <t>Dec. 31, 2019</t>
        </is>
      </c>
      <c r="E2" s="2" t="inlineStr">
        <is>
          <t>Aug. 04, 2009</t>
        </is>
      </c>
    </row>
    <row r="3">
      <c r="A3" s="3" t="inlineStr">
        <is>
          <t>Mortgage Loans On Real Estate [Line Items]</t>
        </is>
      </c>
    </row>
    <row r="4">
      <c r="A4" s="4" t="inlineStr">
        <is>
          <t>Termination fees, description</t>
        </is>
      </c>
      <c r="B4" s="4" t="inlineStr">
        <is>
          <t>The termination fee is equal to three times the sum of (a) the average annual base management fee, and (b) the average annual performance incentive fee earned by PCM, in each case during the 24-month period before termination.</t>
        </is>
      </c>
    </row>
    <row r="5">
      <c r="A5" s="4" t="inlineStr">
        <is>
          <t>Fannie Mae [Member]</t>
        </is>
      </c>
    </row>
    <row r="6">
      <c r="A6" s="3" t="inlineStr">
        <is>
          <t>Mortgage Loans On Real Estate [Line Items]</t>
        </is>
      </c>
    </row>
    <row r="7">
      <c r="A7" s="4" t="inlineStr">
        <is>
          <t>MBS yield, average number of year</t>
        </is>
      </c>
      <c r="B7" s="4" t="inlineStr">
        <is>
          <t>30 years</t>
        </is>
      </c>
    </row>
    <row r="8">
      <c r="A8" s="4" t="inlineStr">
        <is>
          <t>PNMAC Capital Management LLC [Member]</t>
        </is>
      </c>
    </row>
    <row r="9">
      <c r="A9" s="3" t="inlineStr">
        <is>
          <t>Mortgage Loans On Real Estate [Line Items]</t>
        </is>
      </c>
    </row>
    <row r="10">
      <c r="A10" s="4" t="inlineStr">
        <is>
          <t>Percentage of change in net income due to quarterly adjustments</t>
        </is>
      </c>
      <c r="B10" s="4" t="inlineStr">
        <is>
          <t>8.00%</t>
        </is>
      </c>
    </row>
    <row r="11">
      <c r="A11" s="4" t="inlineStr">
        <is>
          <t>PMT agreed to reimburse PCM for a payment</t>
        </is>
      </c>
      <c r="B11" s="5" t="n">
        <v>120000</v>
      </c>
      <c r="C11" s="5" t="n">
        <v>165000</v>
      </c>
    </row>
    <row r="12">
      <c r="A12" s="4" t="inlineStr">
        <is>
          <t>Services agreement effective date</t>
        </is>
      </c>
      <c r="B12" s="4" t="inlineStr">
        <is>
          <t>Jul. 1,
		2020</t>
        </is>
      </c>
    </row>
    <row r="13">
      <c r="A13" s="4" t="inlineStr">
        <is>
          <t>Compensation Expenses Description</t>
        </is>
      </c>
      <c r="B13" s="4" t="inlineStr">
        <is>
          <t>Effective July 1, 2020, PMT’s reimbursement of PCM’s and its affiliates’ compensation expenses was increased from $120,000 to $165,000 per fiscal quarter, such amount to be reviewed annually and to not preclude reimbursement for any other services performed by PCM or its affiliates</t>
        </is>
      </c>
    </row>
    <row r="14">
      <c r="A14" s="4" t="inlineStr">
        <is>
          <t>PNMAC Capital Management LLC [Member] | 1.5% per annum of stockholders equity [Member]</t>
        </is>
      </c>
    </row>
    <row r="15">
      <c r="A15" s="3" t="inlineStr">
        <is>
          <t>Mortgage Loans On Real Estate [Line Items]</t>
        </is>
      </c>
    </row>
    <row r="16">
      <c r="A16" s="4" t="inlineStr">
        <is>
          <t>Base management fee annual rate</t>
        </is>
      </c>
      <c r="B16" s="4" t="inlineStr">
        <is>
          <t>1.50%</t>
        </is>
      </c>
    </row>
    <row r="17">
      <c r="A17" s="4" t="inlineStr">
        <is>
          <t>PNMAC Capital Management LLC [Member] | 1.375% per annum of stockholders equity [Member]</t>
        </is>
      </c>
    </row>
    <row r="18">
      <c r="A18" s="3" t="inlineStr">
        <is>
          <t>Mortgage Loans On Real Estate [Line Items]</t>
        </is>
      </c>
    </row>
    <row r="19">
      <c r="A19" s="4" t="inlineStr">
        <is>
          <t>Base management fee annual rate</t>
        </is>
      </c>
      <c r="B19" s="4" t="inlineStr">
        <is>
          <t>1.375%</t>
        </is>
      </c>
    </row>
    <row r="20">
      <c r="A20" s="4" t="inlineStr">
        <is>
          <t>PNMAC Capital Management LLC [Member] | 1.25% per annum of stockholders equity [Member]</t>
        </is>
      </c>
    </row>
    <row r="21">
      <c r="A21" s="3" t="inlineStr">
        <is>
          <t>Mortgage Loans On Real Estate [Line Items]</t>
        </is>
      </c>
    </row>
    <row r="22">
      <c r="A22" s="4" t="inlineStr">
        <is>
          <t>Base management fee annual rate</t>
        </is>
      </c>
      <c r="B22" s="4" t="inlineStr">
        <is>
          <t>1.25%</t>
        </is>
      </c>
    </row>
    <row r="23">
      <c r="A23" s="4" t="inlineStr">
        <is>
          <t>PNMAC Capital Management LLC [Member] | Net income exceeds 10% [Member]</t>
        </is>
      </c>
    </row>
    <row r="24">
      <c r="A24" s="3" t="inlineStr">
        <is>
          <t>Mortgage Loans On Real Estate [Line Items]</t>
        </is>
      </c>
    </row>
    <row r="25">
      <c r="A25" s="4" t="inlineStr">
        <is>
          <t>Percentage of net income for calculation of performance incentive fees</t>
        </is>
      </c>
      <c r="B25" s="4" t="inlineStr">
        <is>
          <t>10.00%</t>
        </is>
      </c>
    </row>
    <row r="26">
      <c r="A26" s="4" t="inlineStr">
        <is>
          <t>Percentage of return on equity</t>
        </is>
      </c>
      <c r="B26" s="4" t="inlineStr">
        <is>
          <t>12.00%</t>
        </is>
      </c>
    </row>
    <row r="27">
      <c r="A27" s="4" t="inlineStr">
        <is>
          <t>PNMAC Capital Management LLC [Member] | Net income exceeds 15% [Member]</t>
        </is>
      </c>
    </row>
    <row r="28">
      <c r="A28" s="3" t="inlineStr">
        <is>
          <t>Mortgage Loans On Real Estate [Line Items]</t>
        </is>
      </c>
    </row>
    <row r="29">
      <c r="A29" s="4" t="inlineStr">
        <is>
          <t>Percentage of net income for calculation of performance incentive fees</t>
        </is>
      </c>
      <c r="B29" s="4" t="inlineStr">
        <is>
          <t>15.00%</t>
        </is>
      </c>
    </row>
    <row r="30">
      <c r="A30" s="4" t="inlineStr">
        <is>
          <t>Percentage of return on equity</t>
        </is>
      </c>
      <c r="B30" s="4" t="inlineStr">
        <is>
          <t>16.00%</t>
        </is>
      </c>
    </row>
    <row r="31">
      <c r="A31" s="4" t="inlineStr">
        <is>
          <t>PNMAC Capital Management LLC [Member] | Net income exceeds 20% [Member]</t>
        </is>
      </c>
    </row>
    <row r="32">
      <c r="A32" s="3" t="inlineStr">
        <is>
          <t>Mortgage Loans On Real Estate [Line Items]</t>
        </is>
      </c>
    </row>
    <row r="33">
      <c r="A33" s="4" t="inlineStr">
        <is>
          <t>Percentage of net income for calculation of performance incentive fees</t>
        </is>
      </c>
      <c r="B33" s="4" t="inlineStr">
        <is>
          <t>20.00%</t>
        </is>
      </c>
    </row>
    <row r="34">
      <c r="A34" s="4" t="inlineStr">
        <is>
          <t>PNMAC Capital Management LLC [Member] | Maximum [Member]</t>
        </is>
      </c>
    </row>
    <row r="35">
      <c r="A35" s="3" t="inlineStr">
        <is>
          <t>Mortgage Loans On Real Estate [Line Items]</t>
        </is>
      </c>
    </row>
    <row r="36">
      <c r="A36" s="4" t="inlineStr">
        <is>
          <t>Percentage of performance incentive fee paid in Company's common shares</t>
        </is>
      </c>
      <c r="B36" s="4" t="inlineStr">
        <is>
          <t>50.00%</t>
        </is>
      </c>
    </row>
    <row r="37">
      <c r="A37" s="4" t="inlineStr">
        <is>
          <t>PMT agreed to reimburse PCM for a payment</t>
        </is>
      </c>
      <c r="E37" s="5" t="n">
        <v>2900000</v>
      </c>
    </row>
    <row r="38">
      <c r="A38" s="4" t="inlineStr">
        <is>
          <t>PNMAC Capital Management LLC [Member] | Maximum [Member] | 1.5% per annum of stockholders equity [Member]</t>
        </is>
      </c>
    </row>
    <row r="39">
      <c r="A39" s="3" t="inlineStr">
        <is>
          <t>Mortgage Loans On Real Estate [Line Items]</t>
        </is>
      </c>
    </row>
    <row r="40">
      <c r="A40" s="4" t="inlineStr">
        <is>
          <t>Base management fee shareholders' equity limit</t>
        </is>
      </c>
      <c r="B40" s="5" t="n">
        <v>2000000000</v>
      </c>
    </row>
    <row r="41">
      <c r="A41" s="4" t="inlineStr">
        <is>
          <t>PNMAC Capital Management LLC [Member] | Maximum [Member] | 1.375% per annum of stockholders equity [Member]</t>
        </is>
      </c>
    </row>
    <row r="42">
      <c r="A42" s="3" t="inlineStr">
        <is>
          <t>Mortgage Loans On Real Estate [Line Items]</t>
        </is>
      </c>
    </row>
    <row r="43">
      <c r="A43" s="4" t="inlineStr">
        <is>
          <t>Base management fee shareholders' equity limit</t>
        </is>
      </c>
      <c r="B43" s="5" t="n">
        <v>5000000000</v>
      </c>
    </row>
    <row r="44">
      <c r="A44" s="4" t="inlineStr">
        <is>
          <t>PNMAC Capital Management LLC [Member] | Maximum [Member] | Net income exceeds 10% [Member]</t>
        </is>
      </c>
    </row>
    <row r="45">
      <c r="A45" s="3" t="inlineStr">
        <is>
          <t>Mortgage Loans On Real Estate [Line Items]</t>
        </is>
      </c>
    </row>
    <row r="46">
      <c r="A46" s="4" t="inlineStr">
        <is>
          <t>Percentage of return on equity</t>
        </is>
      </c>
      <c r="D46" s="4" t="inlineStr">
        <is>
          <t>8.00%</t>
        </is>
      </c>
    </row>
    <row r="47">
      <c r="A47" s="4" t="inlineStr">
        <is>
          <t>PNMAC Capital Management LLC [Member] | Maximum [Member] | Net income exceeds 15% [Member]</t>
        </is>
      </c>
    </row>
    <row r="48">
      <c r="A48" s="3" t="inlineStr">
        <is>
          <t>Mortgage Loans On Real Estate [Line Items]</t>
        </is>
      </c>
    </row>
    <row r="49">
      <c r="A49" s="4" t="inlineStr">
        <is>
          <t>Percentage of return on equity</t>
        </is>
      </c>
      <c r="B49" s="4" t="inlineStr">
        <is>
          <t>12.00%</t>
        </is>
      </c>
    </row>
    <row r="50">
      <c r="A50" s="4" t="inlineStr">
        <is>
          <t>PNMAC Capital Management LLC [Member] | Maximum [Member] | Net income exceeds 20% [Member]</t>
        </is>
      </c>
    </row>
    <row r="51">
      <c r="A51" s="3" t="inlineStr">
        <is>
          <t>Mortgage Loans On Real Estate [Line Items]</t>
        </is>
      </c>
    </row>
    <row r="52">
      <c r="A52" s="4" t="inlineStr">
        <is>
          <t>Percentage of return on equity</t>
        </is>
      </c>
      <c r="B52" s="4" t="inlineStr">
        <is>
          <t>16.00%</t>
        </is>
      </c>
    </row>
    <row r="53">
      <c r="A53" s="4" t="inlineStr">
        <is>
          <t>PNMAC Capital Management LLC [Member] | Minimum [Member] | 1.375% per annum of stockholders equity [Member]</t>
        </is>
      </c>
    </row>
    <row r="54">
      <c r="A54" s="3" t="inlineStr">
        <is>
          <t>Mortgage Loans On Real Estate [Line Items]</t>
        </is>
      </c>
    </row>
    <row r="55">
      <c r="A55" s="4" t="inlineStr">
        <is>
          <t>Base management fee shareholders' equity limit</t>
        </is>
      </c>
      <c r="B55" s="5" t="n">
        <v>2000000000</v>
      </c>
    </row>
    <row r="56">
      <c r="A56" s="4" t="inlineStr">
        <is>
          <t>PNMAC Capital Management LLC [Member] | Minimum [Member] | 1.25% per annum of stockholders equity [Member]</t>
        </is>
      </c>
    </row>
    <row r="57">
      <c r="A57" s="3" t="inlineStr">
        <is>
          <t>Mortgage Loans On Real Estate [Line Items]</t>
        </is>
      </c>
    </row>
    <row r="58">
      <c r="A58" s="4" t="inlineStr">
        <is>
          <t>Base management fee shareholders' equity limit</t>
        </is>
      </c>
      <c r="B58" s="5" t="n">
        <v>5000000000</v>
      </c>
    </row>
    <row r="59">
      <c r="A59" s="4" t="inlineStr">
        <is>
          <t>PennyMac Financial Services, Inc. [Member]</t>
        </is>
      </c>
    </row>
    <row r="60">
      <c r="A60" s="3" t="inlineStr">
        <is>
          <t>Mortgage Loans On Real Estate [Line Items]</t>
        </is>
      </c>
    </row>
    <row r="61">
      <c r="A61" s="4" t="inlineStr">
        <is>
          <t>Performance incentive fee description</t>
        </is>
      </c>
      <c r="B61" s="4" t="inlineStr">
        <is>
          <t xml:space="preserve">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Management Fee Expense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management fee incurred during the period</t>
        </is>
      </c>
      <c r="B4" s="5" t="n">
        <v>34538</v>
      </c>
      <c r="C4" s="5" t="n">
        <v>36492</v>
      </c>
      <c r="D4" s="5" t="n">
        <v>24465</v>
      </c>
    </row>
    <row r="5">
      <c r="A5" s="4" t="inlineStr">
        <is>
          <t>PNMAC Capital Management LLC [Member]</t>
        </is>
      </c>
    </row>
    <row r="6">
      <c r="A6" s="3" t="inlineStr">
        <is>
          <t>Related Party Transaction [Line Items]</t>
        </is>
      </c>
    </row>
    <row r="7">
      <c r="A7" s="4" t="inlineStr">
        <is>
          <t>Total management fee incurred during the period</t>
        </is>
      </c>
      <c r="B7" s="6" t="n">
        <v>34538</v>
      </c>
      <c r="C7" s="6" t="n">
        <v>36492</v>
      </c>
      <c r="D7" s="6" t="n">
        <v>24465</v>
      </c>
    </row>
    <row r="8">
      <c r="A8" s="4" t="inlineStr">
        <is>
          <t>Average shareholders' equity amounts used to calculate base management fee expense</t>
        </is>
      </c>
      <c r="B8" s="6" t="n">
        <v>2330154</v>
      </c>
      <c r="C8" s="6" t="n">
        <v>1958970</v>
      </c>
      <c r="D8" s="6" t="n">
        <v>1535590</v>
      </c>
    </row>
    <row r="9">
      <c r="A9" s="4" t="inlineStr">
        <is>
          <t>PNMAC Capital Management LLC [Member] | Base [Member]</t>
        </is>
      </c>
    </row>
    <row r="10">
      <c r="A10" s="3" t="inlineStr">
        <is>
          <t>Related Party Transaction [Line Items]</t>
        </is>
      </c>
    </row>
    <row r="11">
      <c r="A11" s="4" t="inlineStr">
        <is>
          <t>Total management fee incurred during the period</t>
        </is>
      </c>
      <c r="B11" s="6" t="n">
        <v>34538</v>
      </c>
      <c r="C11" s="6" t="n">
        <v>29303</v>
      </c>
      <c r="D11" s="6" t="n">
        <v>23033</v>
      </c>
    </row>
    <row r="12">
      <c r="A12" s="4" t="inlineStr">
        <is>
          <t>PNMAC Capital Management LLC [Member] | Performance incentive [Member]</t>
        </is>
      </c>
    </row>
    <row r="13">
      <c r="A13" s="3" t="inlineStr">
        <is>
          <t>Related Party Transaction [Line Items]</t>
        </is>
      </c>
    </row>
    <row r="14">
      <c r="A14" s="4" t="inlineStr">
        <is>
          <t>Total management fee incurred during the period</t>
        </is>
      </c>
      <c r="B14" s="5" t="n">
        <v>0</v>
      </c>
      <c r="C14" s="5" t="n">
        <v>7189</v>
      </c>
      <c r="D14" s="5" t="n">
        <v>14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Expenses (Detail) - PNMAC Capital Management LLC [Member]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mmon overhead incurred by PCM and its affiliates</t>
        </is>
      </c>
      <c r="B4" s="5" t="n">
        <v>5172</v>
      </c>
      <c r="C4" s="5" t="n">
        <v>5340</v>
      </c>
      <c r="D4" s="5" t="n">
        <v>4640</v>
      </c>
    </row>
    <row r="5">
      <c r="A5" s="4" t="inlineStr">
        <is>
          <t>Compensation</t>
        </is>
      </c>
      <c r="B5" s="6" t="n">
        <v>570</v>
      </c>
      <c r="C5" s="6" t="n">
        <v>480</v>
      </c>
      <c r="D5" s="6" t="n">
        <v>480</v>
      </c>
    </row>
    <row r="6">
      <c r="A6" s="4" t="inlineStr">
        <is>
          <t>Expenses incurred on the Company’s behalf, net</t>
        </is>
      </c>
      <c r="B6" s="6" t="n">
        <v>22583</v>
      </c>
      <c r="C6" s="6" t="n">
        <v>4362</v>
      </c>
      <c r="D6" s="6" t="n">
        <v>1113</v>
      </c>
    </row>
    <row r="7">
      <c r="A7" s="4" t="inlineStr">
        <is>
          <t>Total expenses incurred in transaction with affiliates</t>
        </is>
      </c>
      <c r="B7" s="6" t="n">
        <v>28325</v>
      </c>
      <c r="C7" s="6" t="n">
        <v>10182</v>
      </c>
      <c r="D7" s="6" t="n">
        <v>6233</v>
      </c>
    </row>
    <row r="8">
      <c r="A8" s="4" t="inlineStr">
        <is>
          <t>Payments and settlements during the year</t>
        </is>
      </c>
      <c r="B8" s="5" t="n">
        <v>378162</v>
      </c>
      <c r="C8" s="5" t="n">
        <v>177116</v>
      </c>
      <c r="D8" s="5" t="n">
        <v>719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Organization 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distressed loans, real estate, and non-Agency subordinated bonds.
•
The interest rate sensitive strategies segment represents the Company’s investments in mortgage servicing rights (“MSRs”), excess servicing spread (“ESS”) purchased from PennyMac Financial Services, Inc. (“PFSI”),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Transactions with Related Parties - Note Payable to PLS - Additional Information (Detail) - USD ($)</t>
        </is>
      </c>
      <c r="B1" s="2" t="inlineStr">
        <is>
          <t>Feb. 01, 2019</t>
        </is>
      </c>
      <c r="C1" s="2" t="inlineStr">
        <is>
          <t>Dec. 19, 2016</t>
        </is>
      </c>
      <c r="D1" s="2" t="inlineStr">
        <is>
          <t>Dec. 31, 2020</t>
        </is>
      </c>
      <c r="E1" s="2" t="inlineStr">
        <is>
          <t>Jul. 01, 2020</t>
        </is>
      </c>
      <c r="F1" s="2" t="inlineStr">
        <is>
          <t>Dec. 31, 2019</t>
        </is>
      </c>
      <c r="G1" s="2" t="inlineStr">
        <is>
          <t>Aug. 04, 2009</t>
        </is>
      </c>
    </row>
    <row r="2">
      <c r="A2" s="3" t="inlineStr">
        <is>
          <t>Related Party Transaction [Line Items]</t>
        </is>
      </c>
    </row>
    <row r="3">
      <c r="A3" s="4" t="inlineStr">
        <is>
          <t>Recapture percentage loan fee rate and unpaid principal balance refinance loans</t>
        </is>
      </c>
      <c r="C3" s="4" t="inlineStr">
        <is>
          <t>90.00%</t>
        </is>
      </c>
    </row>
    <row r="4">
      <c r="A4" s="4" t="inlineStr">
        <is>
          <t>Recapture percentage loan fee rate and unpaid principal balance modified loans</t>
        </is>
      </c>
      <c r="C4" s="4" t="inlineStr">
        <is>
          <t>90.00%</t>
        </is>
      </c>
    </row>
    <row r="5">
      <c r="A5" s="4" t="inlineStr">
        <is>
          <t>VFN [Member]</t>
        </is>
      </c>
    </row>
    <row r="6">
      <c r="A6" s="3" t="inlineStr">
        <is>
          <t>Related Party Transaction [Line Items]</t>
        </is>
      </c>
    </row>
    <row r="7">
      <c r="A7" s="4" t="inlineStr">
        <is>
          <t>Maximum principal balance</t>
        </is>
      </c>
      <c r="C7" s="5" t="n">
        <v>1000000000</v>
      </c>
    </row>
    <row r="8">
      <c r="A8" s="4" t="inlineStr">
        <is>
          <t>PennyMac Financial Services, Inc. [Member]</t>
        </is>
      </c>
    </row>
    <row r="9">
      <c r="A9" s="3" t="inlineStr">
        <is>
          <t>Related Party Transaction [Line Items]</t>
        </is>
      </c>
    </row>
    <row r="10">
      <c r="A10" s="4" t="inlineStr">
        <is>
          <t>Number of common shares held by affiliate</t>
        </is>
      </c>
      <c r="D10" s="6" t="n">
        <v>75000</v>
      </c>
      <c r="F10" s="6" t="n">
        <v>75000</v>
      </c>
    </row>
    <row r="11">
      <c r="A11" s="4" t="inlineStr">
        <is>
          <t>PNMAC Capital Management LLC [Member]</t>
        </is>
      </c>
    </row>
    <row r="12">
      <c r="A12" s="3" t="inlineStr">
        <is>
          <t>Related Party Transaction [Line Items]</t>
        </is>
      </c>
    </row>
    <row r="13">
      <c r="A13" s="4" t="inlineStr">
        <is>
          <t>PMT agreed to reimburse PCM for a payment</t>
        </is>
      </c>
      <c r="D13" s="5" t="n">
        <v>120000</v>
      </c>
      <c r="E13" s="5" t="n">
        <v>165000</v>
      </c>
    </row>
    <row r="14">
      <c r="A14" s="4" t="inlineStr">
        <is>
          <t>Servicing agreement expiration date</t>
        </is>
      </c>
      <c r="B14" s="4" t="inlineStr">
        <is>
          <t>Feb. 1,
		2023</t>
        </is>
      </c>
    </row>
    <row r="15">
      <c r="A15" s="4" t="inlineStr">
        <is>
          <t>Maximum [Member]</t>
        </is>
      </c>
    </row>
    <row r="16">
      <c r="A16" s="3" t="inlineStr">
        <is>
          <t>Related Party Transaction [Line Items]</t>
        </is>
      </c>
    </row>
    <row r="17">
      <c r="A17" s="4" t="inlineStr">
        <is>
          <t>Aggregate ESS transferred</t>
        </is>
      </c>
      <c r="C17" s="5" t="n">
        <v>200000</v>
      </c>
    </row>
    <row r="18">
      <c r="A18" s="4" t="inlineStr">
        <is>
          <t>Maximum [Member] | PNMAC Capital Management LLC [Member]</t>
        </is>
      </c>
    </row>
    <row r="19">
      <c r="A19" s="3" t="inlineStr">
        <is>
          <t>Related Party Transaction [Line Items]</t>
        </is>
      </c>
    </row>
    <row r="20">
      <c r="A20" s="4" t="inlineStr">
        <is>
          <t>PMT agreed to reimburse PCM for a payment</t>
        </is>
      </c>
      <c r="G20" s="5" t="n">
        <v>29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Investing Activity (Detail) - USD ($) $ in Thousands</t>
        </is>
      </c>
      <c r="B1" s="2" t="inlineStr">
        <is>
          <t>12 Months Ended</t>
        </is>
      </c>
    </row>
    <row r="2">
      <c r="B2" s="2" t="inlineStr">
        <is>
          <t>Dec. 31, 2020</t>
        </is>
      </c>
      <c r="C2" s="2" t="inlineStr">
        <is>
          <t>Dec. 31, 2019</t>
        </is>
      </c>
      <c r="D2" s="2" t="inlineStr">
        <is>
          <t>Dec. 31, 2018</t>
        </is>
      </c>
    </row>
    <row r="3">
      <c r="A3" s="3" t="inlineStr">
        <is>
          <t>ESS:</t>
        </is>
      </c>
    </row>
    <row r="4">
      <c r="A4" s="4" t="inlineStr">
        <is>
          <t>Interest income</t>
        </is>
      </c>
      <c r="B4" s="5" t="n">
        <v>222135</v>
      </c>
      <c r="C4" s="5" t="n">
        <v>317885</v>
      </c>
      <c r="D4" s="5" t="n">
        <v>222772</v>
      </c>
    </row>
    <row r="5">
      <c r="A5" s="3" t="inlineStr">
        <is>
          <t>Net loss included in Net (loss) gain on investments:</t>
        </is>
      </c>
    </row>
    <row r="6">
      <c r="A6" s="4" t="inlineStr">
        <is>
          <t>Net (loss) gain on investments</t>
        </is>
      </c>
      <c r="B6" s="6" t="n">
        <v>-170885</v>
      </c>
      <c r="C6" s="6" t="n">
        <v>263318</v>
      </c>
      <c r="D6" s="6" t="n">
        <v>81926</v>
      </c>
    </row>
    <row r="7">
      <c r="A7" s="4" t="inlineStr">
        <is>
          <t>Excess servicing spread purchased from PennyMac Financial Services, Inc. at fair value</t>
        </is>
      </c>
      <c r="B7" s="6" t="n">
        <v>131750</v>
      </c>
      <c r="C7" s="6" t="n">
        <v>178586</v>
      </c>
    </row>
    <row r="8">
      <c r="A8" s="4" t="inlineStr">
        <is>
          <t>PennyMac Financial Services, Inc. [Member]</t>
        </is>
      </c>
    </row>
    <row r="9">
      <c r="A9" s="3" t="inlineStr">
        <is>
          <t>ESS:</t>
        </is>
      </c>
    </row>
    <row r="10">
      <c r="A10" s="4" t="inlineStr">
        <is>
          <t>Received pursuant to a recapture agreement</t>
        </is>
      </c>
      <c r="B10" s="6" t="n">
        <v>2093</v>
      </c>
      <c r="C10" s="6" t="n">
        <v>1757</v>
      </c>
      <c r="D10" s="6" t="n">
        <v>2688</v>
      </c>
    </row>
    <row r="11">
      <c r="A11" s="4" t="inlineStr">
        <is>
          <t>Repayments</t>
        </is>
      </c>
      <c r="B11" s="6" t="n">
        <v>32377</v>
      </c>
      <c r="C11" s="6" t="n">
        <v>40316</v>
      </c>
      <c r="D11" s="6" t="n">
        <v>46750</v>
      </c>
    </row>
    <row r="12">
      <c r="A12" s="4" t="inlineStr">
        <is>
          <t>Interest income</t>
        </is>
      </c>
      <c r="B12" s="6" t="n">
        <v>8418</v>
      </c>
      <c r="C12" s="6" t="n">
        <v>10291</v>
      </c>
      <c r="D12" s="6" t="n">
        <v>15138</v>
      </c>
    </row>
    <row r="13">
      <c r="A13" s="3" t="inlineStr">
        <is>
          <t>Net loss included in Net (loss) gain on investments:</t>
        </is>
      </c>
    </row>
    <row r="14">
      <c r="A14" s="4" t="inlineStr">
        <is>
          <t>Valuation changes</t>
        </is>
      </c>
      <c r="B14" s="6" t="n">
        <v>-24970</v>
      </c>
      <c r="C14" s="6" t="n">
        <v>-9256</v>
      </c>
      <c r="D14" s="6" t="n">
        <v>8500</v>
      </c>
    </row>
    <row r="15">
      <c r="A15" s="4" t="inlineStr">
        <is>
          <t>Recapture income</t>
        </is>
      </c>
      <c r="B15" s="6" t="n">
        <v>2241</v>
      </c>
      <c r="C15" s="6" t="n">
        <v>1726</v>
      </c>
      <c r="D15" s="6" t="n">
        <v>2584</v>
      </c>
    </row>
    <row r="16">
      <c r="A16" s="4" t="inlineStr">
        <is>
          <t>Net (loss) gain on investments</t>
        </is>
      </c>
      <c r="B16" s="6" t="n">
        <v>-22729</v>
      </c>
      <c r="C16" s="6" t="n">
        <v>-7530</v>
      </c>
      <c r="D16" s="5" t="n">
        <v>11084</v>
      </c>
    </row>
    <row r="17">
      <c r="A17" s="4" t="inlineStr">
        <is>
          <t>Excess servicing spread purchased from PennyMac Financial Services, Inc. at fair value</t>
        </is>
      </c>
      <c r="B17" s="5" t="n">
        <v>131750</v>
      </c>
      <c r="C17" s="5" t="n">
        <v>1785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Financing Activities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terest expense</t>
        </is>
      </c>
      <c r="B4" s="5" t="n">
        <v>270770</v>
      </c>
      <c r="C4" s="5" t="n">
        <v>297446</v>
      </c>
      <c r="D4" s="5" t="n">
        <v>175171</v>
      </c>
    </row>
    <row r="5">
      <c r="A5" s="4" t="inlineStr">
        <is>
          <t>PennyMac Financial Services, Inc. [Member]</t>
        </is>
      </c>
    </row>
    <row r="6">
      <c r="A6" s="3" t="inlineStr">
        <is>
          <t>Related Party Transaction [Line Items]</t>
        </is>
      </c>
    </row>
    <row r="7">
      <c r="A7" s="4" t="inlineStr">
        <is>
          <t>Net repayments of assets sold under agreements to repurchase</t>
        </is>
      </c>
      <c r="B7" s="6" t="n">
        <v>26650</v>
      </c>
      <c r="C7" s="6" t="n">
        <v>23513</v>
      </c>
      <c r="D7" s="6" t="n">
        <v>13103</v>
      </c>
    </row>
    <row r="8">
      <c r="A8" s="4" t="inlineStr">
        <is>
          <t>Interest expense</t>
        </is>
      </c>
      <c r="B8" s="6" t="n">
        <v>3325</v>
      </c>
      <c r="C8" s="6" t="n">
        <v>6302</v>
      </c>
      <c r="D8" s="6" t="n">
        <v>7462</v>
      </c>
    </row>
    <row r="9">
      <c r="A9" s="4" t="inlineStr">
        <is>
          <t>Assets sold to PFSI under agreement to repurchase</t>
        </is>
      </c>
      <c r="B9" s="6" t="n">
        <v>80862</v>
      </c>
      <c r="C9" s="6" t="n">
        <v>107512</v>
      </c>
    </row>
    <row r="10">
      <c r="A10" s="4" t="inlineStr">
        <is>
          <t>Conditional Reimbursement payable to PCM included in Due to PennyMac Financial Services, Inc.</t>
        </is>
      </c>
      <c r="B10" s="6" t="n">
        <v>10</v>
      </c>
      <c r="C10" s="6" t="n">
        <v>221</v>
      </c>
    </row>
    <row r="11">
      <c r="A11" s="4" t="inlineStr">
        <is>
          <t>PNMAC Capital Management LLC [Member]</t>
        </is>
      </c>
    </row>
    <row r="12">
      <c r="A12" s="3" t="inlineStr">
        <is>
          <t>Related Party Transaction [Line Items]</t>
        </is>
      </c>
    </row>
    <row r="13">
      <c r="A13" s="4" t="inlineStr">
        <is>
          <t>Payment of conditional reimbursement to PCM</t>
        </is>
      </c>
      <c r="B13" s="5" t="n">
        <v>211</v>
      </c>
      <c r="C13" s="5" t="n">
        <v>580</v>
      </c>
      <c r="D13" s="5" t="n">
        <v>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PennyMac Financial Services, Inc. [Member] - USD ($) $ in Thousands</t>
        </is>
      </c>
      <c r="B1" s="2" t="inlineStr">
        <is>
          <t>Dec. 31, 2020</t>
        </is>
      </c>
      <c r="C1" s="2" t="inlineStr">
        <is>
          <t>Dec. 31, 2019</t>
        </is>
      </c>
    </row>
    <row r="2">
      <c r="A2" s="3" t="inlineStr">
        <is>
          <t>Due from PFSI:</t>
        </is>
      </c>
    </row>
    <row r="3">
      <c r="A3" s="4" t="inlineStr">
        <is>
          <t>MSR recapture</t>
        </is>
      </c>
      <c r="B3" s="5" t="n">
        <v>296</v>
      </c>
      <c r="C3" s="5" t="n">
        <v>149</v>
      </c>
    </row>
    <row r="4">
      <c r="A4" s="4" t="inlineStr">
        <is>
          <t>Other</t>
        </is>
      </c>
      <c r="B4" s="6" t="n">
        <v>7856</v>
      </c>
      <c r="C4" s="6" t="n">
        <v>2611</v>
      </c>
    </row>
    <row r="5">
      <c r="A5" s="4" t="inlineStr">
        <is>
          <t>Due from Affiliates</t>
        </is>
      </c>
      <c r="B5" s="6" t="n">
        <v>8152</v>
      </c>
      <c r="C5" s="6" t="n">
        <v>2760</v>
      </c>
    </row>
    <row r="6">
      <c r="A6" s="3" t="inlineStr">
        <is>
          <t>Due to PFSI:</t>
        </is>
      </c>
    </row>
    <row r="7">
      <c r="A7" s="4" t="inlineStr">
        <is>
          <t>Allocated expenses and expenses paid by PFSI on PMT’s behalf</t>
        </is>
      </c>
      <c r="B7" s="6" t="n">
        <v>38132</v>
      </c>
      <c r="C7" s="6" t="n">
        <v>3724</v>
      </c>
    </row>
    <row r="8">
      <c r="A8" s="4" t="inlineStr">
        <is>
          <t>Fulfillment fees</t>
        </is>
      </c>
      <c r="B8" s="6" t="n">
        <v>20873</v>
      </c>
      <c r="C8" s="6" t="n">
        <v>18285</v>
      </c>
    </row>
    <row r="9">
      <c r="A9" s="4" t="inlineStr">
        <is>
          <t>Correspondent production fees</t>
        </is>
      </c>
      <c r="B9" s="6" t="n">
        <v>13065</v>
      </c>
      <c r="C9" s="6" t="n">
        <v>10606</v>
      </c>
    </row>
    <row r="10">
      <c r="A10" s="4" t="inlineStr">
        <is>
          <t>Management fees</t>
        </is>
      </c>
      <c r="B10" s="6" t="n">
        <v>8686</v>
      </c>
      <c r="C10" s="6" t="n">
        <v>10579</v>
      </c>
    </row>
    <row r="11">
      <c r="A11" s="4" t="inlineStr">
        <is>
          <t>Loan servicing fees</t>
        </is>
      </c>
      <c r="B11" s="6" t="n">
        <v>6213</v>
      </c>
      <c r="C11" s="6" t="n">
        <v>4659</v>
      </c>
    </row>
    <row r="12">
      <c r="A12" s="4" t="inlineStr">
        <is>
          <t>Interest on Assets sold to PFSI under agreement to repurchase</t>
        </is>
      </c>
      <c r="B12" s="6" t="n">
        <v>26</v>
      </c>
      <c r="C12" s="6" t="n">
        <v>85</v>
      </c>
    </row>
    <row r="13">
      <c r="A13" s="4" t="inlineStr">
        <is>
          <t>Conditional Reimbursement</t>
        </is>
      </c>
      <c r="B13" s="6" t="n">
        <v>10</v>
      </c>
      <c r="C13" s="6" t="n">
        <v>221</v>
      </c>
    </row>
    <row r="14">
      <c r="A14" s="4" t="inlineStr">
        <is>
          <t>Total expense due to affiliate</t>
        </is>
      </c>
      <c r="B14" s="5" t="n">
        <v>87005</v>
      </c>
      <c r="C14" s="5" t="n">
        <v>481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Dec. 31, 2020</t>
        </is>
      </c>
      <c r="C1" s="2" t="inlineStr">
        <is>
          <t>Dec. 31, 2019</t>
        </is>
      </c>
    </row>
    <row r="2">
      <c r="A2" s="3" t="inlineStr">
        <is>
          <t>Related Party Transaction [Line Items]</t>
        </is>
      </c>
    </row>
    <row r="3">
      <c r="A3" s="4" t="inlineStr">
        <is>
          <t>Loan servicing advances</t>
        </is>
      </c>
      <c r="B3" s="5" t="n">
        <v>121820</v>
      </c>
      <c r="C3" s="5" t="n">
        <v>48971</v>
      </c>
    </row>
    <row r="4">
      <c r="A4" s="4" t="inlineStr">
        <is>
          <t>Real estate acquired in settlement of loans</t>
        </is>
      </c>
      <c r="B4" s="6" t="n">
        <v>28709</v>
      </c>
      <c r="C4" s="6" t="n">
        <v>65583</v>
      </c>
    </row>
    <row r="5">
      <c r="A5" s="4" t="inlineStr">
        <is>
          <t>PennyMac Loan Services, LLC [Member]</t>
        </is>
      </c>
    </row>
    <row r="6">
      <c r="A6" s="3" t="inlineStr">
        <is>
          <t>Related Party Transaction [Line Items]</t>
        </is>
      </c>
    </row>
    <row r="7">
      <c r="A7" s="4" t="inlineStr">
        <is>
          <t>Loan servicing advances</t>
        </is>
      </c>
      <c r="B7" s="6" t="n">
        <v>121820</v>
      </c>
      <c r="C7" s="6" t="n">
        <v>48971</v>
      </c>
    </row>
    <row r="8">
      <c r="A8" s="4" t="inlineStr">
        <is>
          <t>Real estate acquired in settlement of loans</t>
        </is>
      </c>
      <c r="B8" s="6" t="n">
        <v>10334</v>
      </c>
      <c r="C8" s="6" t="n">
        <v>21549</v>
      </c>
    </row>
    <row r="9">
      <c r="A9" s="4" t="inlineStr">
        <is>
          <t>Servicing advances and real estate acquired</t>
        </is>
      </c>
      <c r="B9" s="5" t="n">
        <v>132154</v>
      </c>
      <c r="C9" s="5" t="n">
        <v>705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 Summary of Cash Flows between Company and Transferees in Transfers Accounted for Sales (Detail) - USD ($) $ in Thousands</t>
        </is>
      </c>
      <c r="B1" s="2" t="inlineStr">
        <is>
          <t>12 Months Ended</t>
        </is>
      </c>
    </row>
    <row r="2">
      <c r="B2" s="2" t="inlineStr">
        <is>
          <t>Dec. 31, 2020</t>
        </is>
      </c>
      <c r="C2" s="2" t="inlineStr">
        <is>
          <t>Dec. 31, 2019</t>
        </is>
      </c>
      <c r="D2" s="2" t="inlineStr">
        <is>
          <t>Dec. 31, 2018</t>
        </is>
      </c>
    </row>
    <row r="3">
      <c r="A3" s="3" t="inlineStr">
        <is>
          <t>Cash flows:</t>
        </is>
      </c>
    </row>
    <row r="4">
      <c r="A4" s="4" t="inlineStr">
        <is>
          <t>Loan servicing fees received net of guarantee fees</t>
        </is>
      </c>
      <c r="B4" s="5" t="n">
        <v>406060</v>
      </c>
      <c r="C4" s="5" t="n">
        <v>295390</v>
      </c>
      <c r="D4" s="5" t="n">
        <v>204663</v>
      </c>
    </row>
    <row r="5">
      <c r="A5" s="4" t="inlineStr">
        <is>
          <t>Variable Interest Entity, Not Primary Beneficiary [Member]</t>
        </is>
      </c>
    </row>
    <row r="6">
      <c r="A6" s="3" t="inlineStr">
        <is>
          <t>Cash flows:</t>
        </is>
      </c>
    </row>
    <row r="7">
      <c r="A7" s="4" t="inlineStr">
        <is>
          <t>Proceeds from sales</t>
        </is>
      </c>
      <c r="B7" s="6" t="n">
        <v>106306805</v>
      </c>
      <c r="C7" s="6" t="n">
        <v>61128081</v>
      </c>
      <c r="D7" s="6" t="n">
        <v>29369656</v>
      </c>
    </row>
    <row r="8">
      <c r="A8" s="4" t="inlineStr">
        <is>
          <t>Loan servicing fees received net of guarantee fees</t>
        </is>
      </c>
      <c r="B8" s="5" t="n">
        <v>406060</v>
      </c>
      <c r="C8" s="5" t="n">
        <v>295390</v>
      </c>
      <c r="D8" s="5" t="n">
        <v>2046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Dec. 31, 2020</t>
        </is>
      </c>
      <c r="D1" s="2" t="inlineStr">
        <is>
          <t>Dec. 31, 2019</t>
        </is>
      </c>
    </row>
    <row r="2">
      <c r="A2" s="3" t="inlineStr">
        <is>
          <t>Mortgage Loans On Real Estate [Line Items]</t>
        </is>
      </c>
    </row>
    <row r="3">
      <c r="A3" s="4" t="inlineStr">
        <is>
          <t>UPB of loans outstanding</t>
        </is>
      </c>
      <c r="C3" s="5" t="n">
        <v>170502361</v>
      </c>
      <c r="D3" s="5" t="n">
        <v>130663117</v>
      </c>
    </row>
    <row r="4">
      <c r="A4" s="3" t="inlineStr">
        <is>
          <t>Collection Status (UPB)</t>
        </is>
      </c>
    </row>
    <row r="5">
      <c r="A5" s="4" t="inlineStr">
        <is>
          <t>30-89 days delinquent</t>
        </is>
      </c>
      <c r="B5" s="4" t="inlineStr">
        <is>
          <t>[1]</t>
        </is>
      </c>
      <c r="C5" s="6" t="n">
        <v>1235981</v>
      </c>
      <c r="D5" s="6" t="n">
        <v>1014094</v>
      </c>
    </row>
    <row r="6">
      <c r="A6" s="3" t="inlineStr">
        <is>
          <t>90 or more days delinquent:</t>
        </is>
      </c>
    </row>
    <row r="7">
      <c r="A7" s="4" t="inlineStr">
        <is>
          <t>Not in foreclosure</t>
        </is>
      </c>
      <c r="B7" s="4" t="inlineStr">
        <is>
          <t>[1]</t>
        </is>
      </c>
      <c r="C7" s="6" t="n">
        <v>4428915</v>
      </c>
      <c r="D7" s="6" t="n">
        <v>258036</v>
      </c>
    </row>
    <row r="8">
      <c r="A8" s="4" t="inlineStr">
        <is>
          <t>In foreclosure</t>
        </is>
      </c>
      <c r="B8" s="4" t="inlineStr">
        <is>
          <t>[1]</t>
        </is>
      </c>
      <c r="C8" s="6" t="n">
        <v>27494</v>
      </c>
      <c r="D8" s="6" t="n">
        <v>53697</v>
      </c>
    </row>
    <row r="9">
      <c r="A9" s="4" t="inlineStr">
        <is>
          <t>Bankruptcy</t>
        </is>
      </c>
      <c r="B9" s="4" t="inlineStr">
        <is>
          <t>[1]</t>
        </is>
      </c>
      <c r="C9" s="6" t="n">
        <v>148866</v>
      </c>
      <c r="D9" s="6" t="n">
        <v>130936</v>
      </c>
    </row>
    <row r="10">
      <c r="A10" s="4" t="inlineStr">
        <is>
          <t>Custodial funds managed by the Company</t>
        </is>
      </c>
      <c r="B10" s="4" t="inlineStr">
        <is>
          <t>[2]</t>
        </is>
      </c>
      <c r="C10" s="5" t="n">
        <v>6086724</v>
      </c>
      <c r="D10" s="5" t="n">
        <v>2529984</v>
      </c>
    </row>
    <row r="11"/>
    <row r="12">
      <c r="A12" s="4" t="inlineStr">
        <is>
          <t>[1]</t>
        </is>
      </c>
      <c r="B12" s="4" t="inlineStr">
        <is>
          <t>At December 31, 2020, delinquent loans include loans subject to forbearance agreements entered into under the CARES Act with UPBs totaling $530.4 million in the 30-89 days delinquent category and $3.1 billion in the 90 or more days delinquent-not in foreclosure category.</t>
        </is>
      </c>
    </row>
    <row r="13">
      <c r="A13" s="4" t="inlineStr">
        <is>
          <t>[2]</t>
        </is>
      </c>
      <c r="B13" s="4" t="inlineStr">
        <is>
          <t>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t>
        </is>
      </c>
    </row>
  </sheetData>
  <mergeCells count="4">
    <mergeCell ref="A1:B1"/>
    <mergeCell ref="A11:C11"/>
    <mergeCell ref="B12:C12"/>
    <mergeCell ref="B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 Sales - Summary of Collection Status Information for Loans Accounted for Sales (Parenthetical) (Detail) - CARES Act [Member] $ in Millions</t>
        </is>
      </c>
      <c r="B1" s="2" t="inlineStr">
        <is>
          <t>Dec. 31, 2020USD ($)</t>
        </is>
      </c>
    </row>
    <row r="2">
      <c r="A2" s="3" t="inlineStr">
        <is>
          <t>Mortgage Loans on Real Estate [Line Items]</t>
        </is>
      </c>
    </row>
    <row r="3">
      <c r="A3" s="4" t="inlineStr">
        <is>
          <t>30-89 days delinquent</t>
        </is>
      </c>
      <c r="B3" s="10" t="n">
        <v>530.4</v>
      </c>
    </row>
    <row r="4">
      <c r="A4" s="4" t="inlineStr">
        <is>
          <t>Not in foreclosure</t>
        </is>
      </c>
      <c r="B4" s="5" t="n">
        <v>3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Sep. 30, 2013</t>
        </is>
      </c>
      <c r="C1" s="2" t="inlineStr">
        <is>
          <t>Dec. 31, 2020</t>
        </is>
      </c>
    </row>
    <row r="2">
      <c r="A2" s="4" t="inlineStr">
        <is>
          <t>Variable Interest Entity, Primary Beneficiary [Member] | Jumbo Mortgage Loan Financing [Member]</t>
        </is>
      </c>
    </row>
    <row r="3">
      <c r="A3" s="3" t="inlineStr">
        <is>
          <t>Mortgage Loans on Real Estate [Line Items]</t>
        </is>
      </c>
    </row>
    <row r="4">
      <c r="A4" s="4" t="inlineStr">
        <is>
          <t>Certificates issued</t>
        </is>
      </c>
      <c r="B4" s="5" t="n">
        <v>537</v>
      </c>
    </row>
    <row r="5">
      <c r="A5" s="4" t="inlineStr">
        <is>
          <t>Weighted yield</t>
        </is>
      </c>
      <c r="B5" s="4" t="inlineStr">
        <is>
          <t>3.90%</t>
        </is>
      </c>
    </row>
    <row r="6">
      <c r="A6" s="4" t="inlineStr">
        <is>
          <t>Credit Risk Transfer Agreements [Member] | Minimum [Member]</t>
        </is>
      </c>
    </row>
    <row r="7">
      <c r="A7" s="3" t="inlineStr">
        <is>
          <t>Mortgage Loans on Real Estate [Line Items]</t>
        </is>
      </c>
    </row>
    <row r="8">
      <c r="A8" s="4" t="inlineStr">
        <is>
          <t>Initially established percentage of unpaid principal balance of loans sold under recourse obligation losses</t>
        </is>
      </c>
      <c r="C8" s="4" t="inlineStr">
        <is>
          <t>3.50%</t>
        </is>
      </c>
    </row>
    <row r="9">
      <c r="A9" s="4" t="inlineStr">
        <is>
          <t>Increase to maximum percentage of outstanding unpaid principal balance</t>
        </is>
      </c>
      <c r="C9" s="4" t="inlineStr">
        <is>
          <t>4.50%</t>
        </is>
      </c>
    </row>
    <row r="10">
      <c r="A10" s="4" t="inlineStr">
        <is>
          <t>Credit Risk Transfer Agreements [Member] | Maximum [Member]</t>
        </is>
      </c>
    </row>
    <row r="11">
      <c r="A11" s="3" t="inlineStr">
        <is>
          <t>Mortgage Loans on Real Estate [Line Items]</t>
        </is>
      </c>
    </row>
    <row r="12">
      <c r="A12" s="4" t="inlineStr">
        <is>
          <t>Initially established percentage of unpaid principal balance of loans sold under recourse obligation losses</t>
        </is>
      </c>
      <c r="C12" s="4" t="inlineStr">
        <is>
          <t>4.00%</t>
        </is>
      </c>
    </row>
    <row r="13">
      <c r="A13" s="4" t="inlineStr">
        <is>
          <t>Increase to maximum percentage of outstanding unpaid principal balance</t>
        </is>
      </c>
      <c r="C13"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riable Interest Entities - Summary of Credit Risk Transfer Agreements (Detail) - USD ($) $ in Thousands</t>
        </is>
      </c>
      <c r="C1" s="2" t="inlineStr">
        <is>
          <t>12 Months Ended</t>
        </is>
      </c>
    </row>
    <row r="2">
      <c r="C2" s="2" t="inlineStr">
        <is>
          <t>Dec. 31, 2020</t>
        </is>
      </c>
      <c r="D2" s="2" t="inlineStr">
        <is>
          <t>Dec. 31, 2019</t>
        </is>
      </c>
      <c r="E2" s="2" t="inlineStr">
        <is>
          <t>Dec. 31, 2018</t>
        </is>
      </c>
    </row>
    <row r="3">
      <c r="A3" s="3" t="inlineStr">
        <is>
          <t>CRT strips</t>
        </is>
      </c>
    </row>
    <row r="4">
      <c r="A4" s="4" t="inlineStr">
        <is>
          <t>Net investment income</t>
        </is>
      </c>
      <c r="C4" s="5" t="n">
        <v>469351</v>
      </c>
      <c r="D4" s="5" t="n">
        <v>488815</v>
      </c>
      <c r="E4" s="5" t="n">
        <v>351067</v>
      </c>
    </row>
    <row r="5">
      <c r="A5" s="3" t="inlineStr">
        <is>
          <t>Carrying value of CRT arrangements:</t>
        </is>
      </c>
    </row>
    <row r="6">
      <c r="A6" s="4" t="inlineStr">
        <is>
          <t>Derivative and credit risk transfer strip assets</t>
        </is>
      </c>
      <c r="C6" s="6" t="n">
        <v>164318</v>
      </c>
      <c r="D6" s="6" t="n">
        <v>202318</v>
      </c>
    </row>
    <row r="7">
      <c r="A7" s="4" t="inlineStr">
        <is>
          <t>Interest-only security payable at fair value</t>
        </is>
      </c>
      <c r="C7" s="6" t="n">
        <v>10757</v>
      </c>
      <c r="D7" s="6" t="n">
        <v>25709</v>
      </c>
    </row>
    <row r="8">
      <c r="A8" s="4" t="inlineStr">
        <is>
          <t>Variable Interest Entity, Primary Beneficiary [Member]</t>
        </is>
      </c>
    </row>
    <row r="9">
      <c r="A9" s="3" t="inlineStr">
        <is>
          <t>Carrying value of CRT arrangements:</t>
        </is>
      </c>
    </row>
    <row r="10">
      <c r="A10" s="4" t="inlineStr">
        <is>
          <t>Derivative and credit risk transfer strip assets</t>
        </is>
      </c>
      <c r="C10" s="6" t="n">
        <v>58699</v>
      </c>
      <c r="D10" s="6" t="n">
        <v>170793</v>
      </c>
    </row>
    <row r="11">
      <c r="A11" s="4" t="inlineStr">
        <is>
          <t>Interest-only security payable at fair value</t>
        </is>
      </c>
      <c r="C11" s="6" t="n">
        <v>10757</v>
      </c>
      <c r="D11" s="6" t="n">
        <v>25709</v>
      </c>
    </row>
    <row r="12">
      <c r="A12" s="4" t="inlineStr">
        <is>
          <t>Variable Interest Entity, Primary Beneficiary [Member] | Credit Risk Transfer Agreements [Member]</t>
        </is>
      </c>
    </row>
    <row r="13">
      <c r="A13" s="3" t="inlineStr">
        <is>
          <t>Transfer Of Financial Assets Accounted For As Sales [Line Items]</t>
        </is>
      </c>
    </row>
    <row r="14">
      <c r="A14" s="4" t="inlineStr">
        <is>
          <t>UPB of loans sold</t>
        </is>
      </c>
      <c r="C14" s="6" t="n">
        <v>18277263</v>
      </c>
      <c r="D14" s="6" t="n">
        <v>47748300</v>
      </c>
      <c r="E14" s="6" t="n">
        <v>21939277</v>
      </c>
    </row>
    <row r="15">
      <c r="A15" s="3" t="inlineStr">
        <is>
          <t>Investments:</t>
        </is>
      </c>
    </row>
    <row r="16">
      <c r="A16" s="4" t="inlineStr">
        <is>
          <t>Deposits securing CRT arrangements</t>
        </is>
      </c>
      <c r="C16" s="6" t="n">
        <v>1700000</v>
      </c>
      <c r="D16" s="6" t="n">
        <v>933370</v>
      </c>
      <c r="E16" s="6" t="n">
        <v>596626</v>
      </c>
    </row>
    <row r="17">
      <c r="A17" s="4" t="inlineStr">
        <is>
          <t>Change in expected face amount of firm commitment to purchase CRT securities</t>
        </is>
      </c>
      <c r="C17" s="6" t="n">
        <v>-1502203</v>
      </c>
      <c r="D17" s="6" t="n">
        <v>897151</v>
      </c>
      <c r="E17" s="6" t="n">
        <v>122581</v>
      </c>
    </row>
    <row r="18">
      <c r="A18" s="4" t="inlineStr">
        <is>
          <t>Deposits of cash securing credit risk transfer agreements net of adjustment</t>
        </is>
      </c>
      <c r="C18" s="6" t="n">
        <v>197797</v>
      </c>
      <c r="D18" s="6" t="n">
        <v>1830521</v>
      </c>
      <c r="E18" s="6" t="n">
        <v>719207</v>
      </c>
    </row>
    <row r="19">
      <c r="A19" s="3" t="inlineStr">
        <is>
          <t>Net investment income</t>
        </is>
      </c>
    </row>
    <row r="20">
      <c r="A20" s="4" t="inlineStr">
        <is>
          <t>Net (loss) gain on loans acquired for sale — Fair value of firm commitment to purchase CRT securities recognized upon sale of loans</t>
        </is>
      </c>
      <c r="C20" s="6" t="n">
        <v>-38161</v>
      </c>
      <c r="D20" s="6" t="n">
        <v>99305</v>
      </c>
      <c r="E20" s="6" t="n">
        <v>30595</v>
      </c>
    </row>
    <row r="21">
      <c r="A21" s="3" t="inlineStr">
        <is>
          <t>CRT derivatives</t>
        </is>
      </c>
    </row>
    <row r="22">
      <c r="A22" s="4" t="inlineStr">
        <is>
          <t>Realized</t>
        </is>
      </c>
      <c r="C22" s="6" t="n">
        <v>-53965</v>
      </c>
      <c r="D22" s="6" t="n">
        <v>79619</v>
      </c>
      <c r="E22" s="6" t="n">
        <v>86928</v>
      </c>
    </row>
    <row r="23">
      <c r="A23" s="4" t="inlineStr">
        <is>
          <t>Valuation changes</t>
        </is>
      </c>
      <c r="C23" s="6" t="n">
        <v>-82633</v>
      </c>
      <c r="D23" s="6" t="n">
        <v>-9571</v>
      </c>
      <c r="E23" s="6" t="n">
        <v>25347</v>
      </c>
    </row>
    <row r="24">
      <c r="A24" s="4" t="inlineStr">
        <is>
          <t>Gains (losses) recognized on gross derivative related to credit risk transactions</t>
        </is>
      </c>
      <c r="C24" s="6" t="n">
        <v>-136598</v>
      </c>
      <c r="D24" s="6" t="n">
        <v>70048</v>
      </c>
      <c r="E24" s="6" t="n">
        <v>112275</v>
      </c>
    </row>
    <row r="25">
      <c r="A25" s="3" t="inlineStr">
        <is>
          <t>CRT strips</t>
        </is>
      </c>
    </row>
    <row r="26">
      <c r="A26" s="4" t="inlineStr">
        <is>
          <t>Realized</t>
        </is>
      </c>
      <c r="C26" s="6" t="n">
        <v>54929</v>
      </c>
      <c r="D26" s="6" t="n">
        <v>32200</v>
      </c>
    </row>
    <row r="27">
      <c r="A27" s="4" t="inlineStr">
        <is>
          <t>Valuation changes</t>
        </is>
      </c>
      <c r="C27" s="6" t="n">
        <v>-79221</v>
      </c>
      <c r="D27" s="6" t="n">
        <v>-1874</v>
      </c>
    </row>
    <row r="28">
      <c r="A28" s="4" t="inlineStr">
        <is>
          <t>Credit risk transfer strips</t>
        </is>
      </c>
      <c r="C28" s="6" t="n">
        <v>-24292</v>
      </c>
      <c r="D28" s="6" t="n">
        <v>30326</v>
      </c>
    </row>
    <row r="29">
      <c r="A29" s="4" t="inlineStr">
        <is>
          <t>Interest-only security payable at fair value</t>
        </is>
      </c>
      <c r="C29" s="6" t="n">
        <v>14952</v>
      </c>
      <c r="D29" s="6" t="n">
        <v>10302</v>
      </c>
      <c r="E29" s="6" t="n">
        <v>-19332</v>
      </c>
    </row>
    <row r="30">
      <c r="A30" s="4" t="inlineStr">
        <is>
          <t>Gains (losses) recognized on gross derivative related to credit risk transactions</t>
        </is>
      </c>
      <c r="C30" s="6" t="n">
        <v>-145938</v>
      </c>
      <c r="D30" s="6" t="n">
        <v>110676</v>
      </c>
      <c r="E30" s="6" t="n">
        <v>92943</v>
      </c>
    </row>
    <row r="31">
      <c r="A31" s="4" t="inlineStr">
        <is>
          <t>Firm commitments to purchase CRT securities</t>
        </is>
      </c>
      <c r="C31" s="6" t="n">
        <v>-121067</v>
      </c>
      <c r="D31" s="6" t="n">
        <v>60943</v>
      </c>
      <c r="E31" s="6" t="n">
        <v>7399</v>
      </c>
    </row>
    <row r="32">
      <c r="A32" s="4" t="inlineStr">
        <is>
          <t>Gains (losses) recognized on CRT agreements upon firm commitments to purchase CRT securities</t>
        </is>
      </c>
      <c r="C32" s="6" t="n">
        <v>-267005</v>
      </c>
      <c r="D32" s="6" t="n">
        <v>171619</v>
      </c>
      <c r="E32" s="6" t="n">
        <v>100342</v>
      </c>
    </row>
    <row r="33">
      <c r="A33" s="4" t="inlineStr">
        <is>
          <t>Interest income — Deposits securing CRT arrangements</t>
        </is>
      </c>
      <c r="C33" s="6" t="n">
        <v>7012</v>
      </c>
      <c r="D33" s="6" t="n">
        <v>34229</v>
      </c>
      <c r="E33" s="6" t="n">
        <v>15441</v>
      </c>
    </row>
    <row r="34">
      <c r="A34" s="4" t="inlineStr">
        <is>
          <t>Net investment income</t>
        </is>
      </c>
      <c r="C34" s="6" t="n">
        <v>-298154</v>
      </c>
      <c r="D34" s="6" t="n">
        <v>305153</v>
      </c>
      <c r="E34" s="6" t="n">
        <v>146378</v>
      </c>
    </row>
    <row r="35">
      <c r="A35" s="4" t="inlineStr">
        <is>
          <t>Payments made to settle losses on CRT arrangements</t>
        </is>
      </c>
      <c r="C35" s="6" t="n">
        <v>115475</v>
      </c>
      <c r="D35" s="6" t="n">
        <v>5165</v>
      </c>
      <c r="E35" s="5" t="n">
        <v>2133</v>
      </c>
    </row>
    <row r="36">
      <c r="A36" s="3" t="inlineStr">
        <is>
          <t>Carrying value of CRT arrangements:</t>
        </is>
      </c>
    </row>
    <row r="37">
      <c r="A37" s="4" t="inlineStr">
        <is>
          <t>CRT derivatives</t>
        </is>
      </c>
      <c r="C37" s="6" t="n">
        <v>31795</v>
      </c>
      <c r="D37" s="6" t="n">
        <v>115863</v>
      </c>
    </row>
    <row r="38">
      <c r="A38" s="4" t="inlineStr">
        <is>
          <t>CRT strips</t>
        </is>
      </c>
      <c r="C38" s="6" t="n">
        <v>-202792</v>
      </c>
      <c r="D38" s="6" t="n">
        <v>54930</v>
      </c>
    </row>
    <row r="39">
      <c r="A39" s="4" t="inlineStr">
        <is>
          <t>Derivative and credit risk transfer strip assets</t>
        </is>
      </c>
      <c r="C39" s="6" t="n">
        <v>-170997</v>
      </c>
      <c r="D39" s="6" t="n">
        <v>170793</v>
      </c>
    </row>
    <row r="40">
      <c r="A40" s="4" t="inlineStr">
        <is>
          <t>Firm commitment to purchase credit risk transfer securities at fair value</t>
        </is>
      </c>
      <c r="C40" s="6" t="n">
        <v>0</v>
      </c>
      <c r="D40" s="6" t="n">
        <v>109513</v>
      </c>
    </row>
    <row r="41">
      <c r="A41" s="4" t="inlineStr">
        <is>
          <t>Deposits securing CRT arrangements</t>
        </is>
      </c>
      <c r="C41" s="6" t="n">
        <v>2799263</v>
      </c>
      <c r="D41" s="6" t="n">
        <v>1969784</v>
      </c>
    </row>
    <row r="42">
      <c r="A42" s="4" t="inlineStr">
        <is>
          <t>Interest-only security payable at fair value</t>
        </is>
      </c>
      <c r="C42" s="6" t="n">
        <v>10757</v>
      </c>
      <c r="D42" s="6" t="n">
        <v>25709</v>
      </c>
    </row>
    <row r="43">
      <c r="A43" s="4" t="inlineStr">
        <is>
          <t>Derivative and credit risk transfer strip assets</t>
        </is>
      </c>
      <c r="C43" s="6" t="n">
        <v>58699</v>
      </c>
      <c r="D43" s="6" t="n">
        <v>142183</v>
      </c>
    </row>
    <row r="44">
      <c r="A44" s="4" t="inlineStr">
        <is>
          <t>Derivative and credit risk transfer strip assets pledged to secure</t>
        </is>
      </c>
      <c r="B44" s="4" t="inlineStr">
        <is>
          <t>[1]</t>
        </is>
      </c>
      <c r="C44" s="6" t="n">
        <v>2799263</v>
      </c>
      <c r="D44" s="6" t="n">
        <v>1969784</v>
      </c>
    </row>
    <row r="45">
      <c r="A45" s="4" t="inlineStr">
        <is>
          <t>Face amount of firm commitment to purchase CRT securities</t>
        </is>
      </c>
      <c r="D45" s="6" t="n">
        <v>1502203</v>
      </c>
    </row>
    <row r="46">
      <c r="A46" s="4" t="inlineStr">
        <is>
          <t>UPB of loans — funded CRT arrangements</t>
        </is>
      </c>
      <c r="C46" s="6" t="n">
        <v>58697942</v>
      </c>
      <c r="D46" s="6" t="n">
        <v>41944117</v>
      </c>
    </row>
    <row r="47">
      <c r="A47" s="3" t="inlineStr">
        <is>
          <t>Collection status (UPB):</t>
        </is>
      </c>
    </row>
    <row r="48">
      <c r="A48" s="4" t="inlineStr">
        <is>
          <t>Current</t>
        </is>
      </c>
      <c r="C48" s="6" t="n">
        <v>54990381</v>
      </c>
      <c r="D48" s="6" t="n">
        <v>41355622</v>
      </c>
    </row>
    <row r="49">
      <c r="A49" s="4" t="inlineStr">
        <is>
          <t>30-89 days delinquent</t>
        </is>
      </c>
      <c r="C49" s="6" t="n">
        <v>710872</v>
      </c>
      <c r="D49" s="6" t="n">
        <v>463331</v>
      </c>
    </row>
    <row r="50">
      <c r="A50" s="4" t="inlineStr">
        <is>
          <t>90-180 days delinquent</t>
        </is>
      </c>
      <c r="C50" s="6" t="n">
        <v>693315</v>
      </c>
      <c r="D50" s="6" t="n">
        <v>106234</v>
      </c>
    </row>
    <row r="51">
      <c r="A51" s="4" t="inlineStr">
        <is>
          <t>180 or more days delinquent</t>
        </is>
      </c>
      <c r="C51" s="6" t="n">
        <v>2297365</v>
      </c>
      <c r="D51" s="6" t="n">
        <v>8802</v>
      </c>
    </row>
    <row r="52">
      <c r="A52" s="4" t="inlineStr">
        <is>
          <t>Foreclosure</t>
        </is>
      </c>
      <c r="C52" s="6" t="n">
        <v>6009</v>
      </c>
      <c r="D52" s="6" t="n">
        <v>10128</v>
      </c>
    </row>
    <row r="53">
      <c r="A53" s="4" t="inlineStr">
        <is>
          <t>Bankruptcy</t>
        </is>
      </c>
      <c r="C53" s="5" t="n">
        <v>75700</v>
      </c>
      <c r="D53" s="6" t="n">
        <v>55452</v>
      </c>
    </row>
    <row r="54">
      <c r="A54" s="4" t="inlineStr">
        <is>
          <t>UPB of loans — firm commitment to purchase CRT securities</t>
        </is>
      </c>
      <c r="D54" s="6" t="n">
        <v>38738396</v>
      </c>
    </row>
    <row r="55">
      <c r="A55" s="4" t="inlineStr">
        <is>
          <t>Variable Interest Entity, Primary Beneficiary [Member] | Credit Risk Transfer Agreements [Member] | Purchase Commitment [Member]</t>
        </is>
      </c>
    </row>
    <row r="56">
      <c r="A56" s="3" t="inlineStr">
        <is>
          <t>Collection status (UPB):</t>
        </is>
      </c>
    </row>
    <row r="57">
      <c r="A57" s="4" t="inlineStr">
        <is>
          <t>Current</t>
        </is>
      </c>
      <c r="D57" s="6" t="n">
        <v>38581080</v>
      </c>
    </row>
    <row r="58">
      <c r="A58" s="4" t="inlineStr">
        <is>
          <t>30-89 days delinquent</t>
        </is>
      </c>
      <c r="D58" s="6" t="n">
        <v>146256</v>
      </c>
    </row>
    <row r="59">
      <c r="A59" s="4" t="inlineStr">
        <is>
          <t>90-180 days delinquent</t>
        </is>
      </c>
      <c r="D59" s="6" t="n">
        <v>9109</v>
      </c>
    </row>
    <row r="60">
      <c r="A60" s="4" t="inlineStr">
        <is>
          <t>Foreclosure</t>
        </is>
      </c>
      <c r="D60" s="6" t="n">
        <v>1951</v>
      </c>
    </row>
    <row r="61">
      <c r="A61" s="4" t="inlineStr">
        <is>
          <t>Bankruptcy</t>
        </is>
      </c>
      <c r="D61" s="6" t="n">
        <v>2980</v>
      </c>
    </row>
    <row r="62">
      <c r="A62" s="4" t="inlineStr">
        <is>
          <t>180 or more days delinquent</t>
        </is>
      </c>
      <c r="D62" s="5" t="n">
        <v>0</v>
      </c>
    </row>
    <row r="63"/>
    <row r="64">
      <c r="A64" s="4" t="inlineStr">
        <is>
          <t>[1]</t>
        </is>
      </c>
      <c r="B64" s="4" t="inlineStr">
        <is>
          <t>Deposits securing credit risk transfer strip liabilities also secure $229.7 million in CRT strip and CRT derivative liabilities at December 31, 2020 .</t>
        </is>
      </c>
    </row>
  </sheetData>
  <mergeCells count="4">
    <mergeCell ref="A1:B2"/>
    <mergeCell ref="C1:E1"/>
    <mergeCell ref="A63:D63"/>
    <mergeCell ref="B64:D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0</t>
        </is>
      </c>
    </row>
    <row r="3">
      <c r="A3" s="3" t="inlineStr">
        <is>
          <t>Risks And Uncertainties [Abstract]</t>
        </is>
      </c>
    </row>
    <row r="4">
      <c r="A4" s="4" t="inlineStr">
        <is>
          <t>Concentration of Risks</t>
        </is>
      </c>
      <c r="B4" s="4" t="inlineStr">
        <is>
          <t>Note 2—Concentration of Risks As discussed in Note 1— Organization Credit Risk Note 6— Variable Interest Entities
•
through May 2018, entering into CRT Agreements, whereby it retained a portion of the credit risk underlying such loans as part of the retention of an interest-only (“IO”) ownership interest in such loans and an obligation to absorb scheduled credit losses arising from such loans reaching a specific number of days delinquent (“Recourse Obligations”); or
•
from June 2018 through 2020, entering into firm commitments to purchase and purchasing CRT securities and, upon purchase of such securities, holding CRT strips representing an IO ownership interest that absorbs realized credit losses arising from such loans. The Company’s retention of credit risk through its investment in CRT arrangements subjects it to risks associated with delinquency and foreclosure similar to the risks of loss associated with owning the underlying loans, which is greater than the risk of loss associated with selling such loans to Fannie Mae without the retention of such credit risk. CRT Agreements are structured such that loans that reach a specific number of days delinquent (including loans in forbearance which also includes those subject to the forbearance provided in the Coron avirus Aid, Relief, and Economic Security Act (“CAR ES Act”) )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 The structure of the Company’s investment in CRT strips requires PMT to absorb losses only when the reference loans realize actual losses. Fair Value Risk The Company is exposed to fair value risk in addition to the risks specific to credit and, as a result of prevailing market conditions or the economy generally, may be required to recognize losses associated with adverse changes to the fair value of its investments in MSRs and CRT arrangements:
•
MSRs are generally subject to loss in fair value when prepayment speeds increase as a result of decreasing mortgage interest rates, when estimates of cost to service the underlying loans increase or when the returns demanded by market participants increase.
•
The fair value of CRT arrangements is sensitive to market perceptions of future credit performance of the underlying loans as well as the actual credit performance of such loans and to the returns required by market participants to hold such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Summary of Credit Risk Transfer Agreements (Parenthetical) (Detail) $ in Millions</t>
        </is>
      </c>
      <c r="B1" s="2" t="inlineStr">
        <is>
          <t>Dec. 31, 2020USD ($)</t>
        </is>
      </c>
    </row>
    <row r="2">
      <c r="A2" s="3" t="inlineStr">
        <is>
          <t>Transfer Of Financial Assets Accounted For As Sales [Line Items]</t>
        </is>
      </c>
    </row>
    <row r="3">
      <c r="A3" s="4" t="inlineStr">
        <is>
          <t>Deposits securing CRT strips and derivatives liabilities</t>
        </is>
      </c>
      <c r="B3" s="10" t="n">
        <v>229.7</v>
      </c>
    </row>
    <row r="4">
      <c r="A4" s="4" t="inlineStr">
        <is>
          <t>Credit Risk Transfer Agreements [Member] | CARES Act [Member]</t>
        </is>
      </c>
    </row>
    <row r="5">
      <c r="A5" s="3" t="inlineStr">
        <is>
          <t>Transfer Of Financial Assets Accounted For As Sales [Line Items]</t>
        </is>
      </c>
    </row>
    <row r="6">
      <c r="A6" s="4" t="inlineStr">
        <is>
          <t>30-89 days delinquent</t>
        </is>
      </c>
      <c r="B6" s="6" t="n">
        <v>383</v>
      </c>
    </row>
    <row r="7">
      <c r="A7" s="4" t="inlineStr">
        <is>
          <t>90-180 days delinquent</t>
        </is>
      </c>
      <c r="B7" s="6" t="n">
        <v>548</v>
      </c>
    </row>
    <row r="8">
      <c r="A8" s="4" t="inlineStr">
        <is>
          <t>180 or more days delinquent</t>
        </is>
      </c>
      <c r="B8" s="10" t="n">
        <v>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Jumbo Mortgage Loan Financing (Detail) - USD ($) $ in Thousands</t>
        </is>
      </c>
      <c r="B1" s="2" t="inlineStr">
        <is>
          <t>12 Months Ended</t>
        </is>
      </c>
    </row>
    <row r="2">
      <c r="B2" s="2" t="inlineStr">
        <is>
          <t>Dec. 31, 2020</t>
        </is>
      </c>
      <c r="C2" s="2" t="inlineStr">
        <is>
          <t>Dec. 31, 2019</t>
        </is>
      </c>
      <c r="D2" s="2" t="inlineStr">
        <is>
          <t>Dec. 31, 2018</t>
        </is>
      </c>
    </row>
    <row r="3">
      <c r="A3" s="3" t="inlineStr">
        <is>
          <t>Mortgage Loans on Real Estate [Line Items]</t>
        </is>
      </c>
    </row>
    <row r="4">
      <c r="A4" s="4" t="inlineStr">
        <is>
          <t>Interest income</t>
        </is>
      </c>
      <c r="B4" s="5" t="n">
        <v>222135</v>
      </c>
      <c r="C4" s="5" t="n">
        <v>317885</v>
      </c>
      <c r="D4" s="5" t="n">
        <v>222772</v>
      </c>
    </row>
    <row r="5">
      <c r="A5" s="4" t="inlineStr">
        <is>
          <t>Interest expense</t>
        </is>
      </c>
      <c r="B5" s="6" t="n">
        <v>270770</v>
      </c>
      <c r="C5" s="6" t="n">
        <v>297446</v>
      </c>
      <c r="D5" s="6" t="n">
        <v>175171</v>
      </c>
    </row>
    <row r="6">
      <c r="A6" s="4" t="inlineStr">
        <is>
          <t>Loans at fair value</t>
        </is>
      </c>
      <c r="B6" s="6" t="n">
        <v>151734</v>
      </c>
      <c r="C6" s="6" t="n">
        <v>270793</v>
      </c>
    </row>
    <row r="7">
      <c r="A7" s="4" t="inlineStr">
        <is>
          <t>Asset-backed financing of a variable interest entity at fair value</t>
        </is>
      </c>
      <c r="B7" s="6" t="n">
        <v>134726</v>
      </c>
      <c r="C7" s="6" t="n">
        <v>243360</v>
      </c>
    </row>
    <row r="8">
      <c r="A8" s="4" t="inlineStr">
        <is>
          <t>Variable Interest Entity, Primary Beneficiary [Member]</t>
        </is>
      </c>
    </row>
    <row r="9">
      <c r="A9" s="3" t="inlineStr">
        <is>
          <t>Mortgage Loans on Real Estate [Line Items]</t>
        </is>
      </c>
    </row>
    <row r="10">
      <c r="A10" s="4" t="inlineStr">
        <is>
          <t>Loans at fair value</t>
        </is>
      </c>
      <c r="B10" s="6" t="n">
        <v>143707</v>
      </c>
      <c r="C10" s="6" t="n">
        <v>256367</v>
      </c>
    </row>
    <row r="11">
      <c r="A11" s="4" t="inlineStr">
        <is>
          <t>Asset-backed financing of a variable interest entity at fair value</t>
        </is>
      </c>
      <c r="B11" s="6" t="n">
        <v>134726</v>
      </c>
      <c r="C11" s="6" t="n">
        <v>243360</v>
      </c>
    </row>
    <row r="12">
      <c r="A12" s="4" t="inlineStr">
        <is>
          <t>Jumbo Mortgage Loan Financing [Member] | Variable Interest Entity, Primary Beneficiary [Member]</t>
        </is>
      </c>
    </row>
    <row r="13">
      <c r="A13" s="3" t="inlineStr">
        <is>
          <t>Mortgage Loans on Real Estate [Line Items]</t>
        </is>
      </c>
    </row>
    <row r="14">
      <c r="A14" s="4" t="inlineStr">
        <is>
          <t>Interest income</t>
        </is>
      </c>
      <c r="B14" s="6" t="n">
        <v>10609</v>
      </c>
      <c r="C14" s="6" t="n">
        <v>11734</v>
      </c>
      <c r="D14" s="6" t="n">
        <v>11813</v>
      </c>
    </row>
    <row r="15">
      <c r="A15" s="4" t="inlineStr">
        <is>
          <t>Interest expense</t>
        </is>
      </c>
      <c r="B15" s="6" t="n">
        <v>10971</v>
      </c>
      <c r="C15" s="6" t="n">
        <v>11324</v>
      </c>
      <c r="D15" s="5" t="n">
        <v>10821</v>
      </c>
    </row>
    <row r="16">
      <c r="A16" s="4" t="inlineStr">
        <is>
          <t>Loans at fair value</t>
        </is>
      </c>
      <c r="B16" s="6" t="n">
        <v>143707</v>
      </c>
      <c r="C16" s="6" t="n">
        <v>256367</v>
      </c>
    </row>
    <row r="17">
      <c r="A17" s="4" t="inlineStr">
        <is>
          <t>Asset-backed financing of a variable interest entity at fair value</t>
        </is>
      </c>
      <c r="B17" s="6" t="n">
        <v>134726</v>
      </c>
      <c r="C17" s="6" t="n">
        <v>243360</v>
      </c>
    </row>
    <row r="18">
      <c r="A18" s="4" t="inlineStr">
        <is>
          <t>Certificates retained at fair value</t>
        </is>
      </c>
      <c r="B18" s="5" t="n">
        <v>8981</v>
      </c>
      <c r="C18" s="5" t="n">
        <v>130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t>
        </is>
      </c>
      <c r="B1" s="2" t="inlineStr">
        <is>
          <t>12 Months Ended</t>
        </is>
      </c>
    </row>
    <row r="2">
      <c r="B2" s="2" t="inlineStr">
        <is>
          <t>Dec. 31, 2020</t>
        </is>
      </c>
      <c r="C2" s="2" t="inlineStr">
        <is>
          <t>Dec. 31, 2019</t>
        </is>
      </c>
    </row>
    <row r="3">
      <c r="A3" s="4" t="inlineStr">
        <is>
          <t>Level 3 [Member] | Repurchase Agreement Derivatives [Member]</t>
        </is>
      </c>
    </row>
    <row r="4">
      <c r="A4" s="3" t="inlineStr">
        <is>
          <t>Fair Value Assets And Liabilities Measured On Recurring And Nonrecurring Basis [Line Items]</t>
        </is>
      </c>
    </row>
    <row r="5">
      <c r="A5" s="4" t="inlineStr">
        <is>
          <t>Ratios included in estimated fair value</t>
        </is>
      </c>
      <c r="C5" s="4" t="inlineStr">
        <is>
          <t>99.00%</t>
        </is>
      </c>
    </row>
    <row r="6">
      <c r="A6" s="4" t="inlineStr">
        <is>
          <t>Maximum [Member]</t>
        </is>
      </c>
    </row>
    <row r="7">
      <c r="A7" s="3" t="inlineStr">
        <is>
          <t>Fair Value Assets And Liabilities Measured On Recurring And Nonrecurring Basis [Line Items]</t>
        </is>
      </c>
    </row>
    <row r="8">
      <c r="A8" s="4" t="inlineStr">
        <is>
          <t>Interest rate</t>
        </is>
      </c>
      <c r="B8" s="4" t="inlineStr">
        <is>
          <t>4.50%</t>
        </is>
      </c>
    </row>
    <row r="9">
      <c r="A9" s="4" t="inlineStr">
        <is>
          <t>Maximum [Member] | Level 3 [Member]</t>
        </is>
      </c>
    </row>
    <row r="10">
      <c r="A10" s="3" t="inlineStr">
        <is>
          <t>Fair Value Assets And Liabilities Measured On Recurring And Nonrecurring Basis [Line Items]</t>
        </is>
      </c>
    </row>
    <row r="11">
      <c r="A11" s="4" t="inlineStr">
        <is>
          <t>Estimated loans at fair value of cash flows valuation, discounted annual rate</t>
        </is>
      </c>
      <c r="C11" s="4" t="inlineStr">
        <is>
          <t>2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 Summary of Financial Statement Items Measured at Fair Value on Recurring Basis (Detail) - USD ($) $ in Thousands</t>
        </is>
      </c>
      <c r="C1" s="2" t="inlineStr">
        <is>
          <t>Dec. 31, 2020</t>
        </is>
      </c>
      <c r="D1" s="2" t="inlineStr">
        <is>
          <t>Dec. 31, 2019</t>
        </is>
      </c>
      <c r="E1" s="2" t="inlineStr">
        <is>
          <t>Dec. 31, 2018</t>
        </is>
      </c>
      <c r="F1" s="2" t="inlineStr">
        <is>
          <t>Dec. 31, 2017</t>
        </is>
      </c>
    </row>
    <row r="2">
      <c r="A2" s="3" t="inlineStr">
        <is>
          <t>Assets:</t>
        </is>
      </c>
    </row>
    <row r="3">
      <c r="A3" s="4" t="inlineStr">
        <is>
          <t>Short-term investments</t>
        </is>
      </c>
      <c r="C3" s="5" t="n">
        <v>127295</v>
      </c>
      <c r="D3" s="5" t="n">
        <v>90836</v>
      </c>
    </row>
    <row r="4">
      <c r="A4" s="4" t="inlineStr">
        <is>
          <t>Mortgage-backed securities at fair value pledged to creditors</t>
        </is>
      </c>
      <c r="C4" s="6" t="n">
        <v>2213922</v>
      </c>
      <c r="D4" s="6" t="n">
        <v>2839633</v>
      </c>
    </row>
    <row r="5">
      <c r="A5" s="4" t="inlineStr">
        <is>
          <t>Loans acquired for sale at fair value</t>
        </is>
      </c>
      <c r="C5" s="6" t="n">
        <v>3551890</v>
      </c>
      <c r="D5" s="6" t="n">
        <v>4148425</v>
      </c>
    </row>
    <row r="6">
      <c r="A6" s="4" t="inlineStr">
        <is>
          <t>Excess servicing spread purchased from PFSI</t>
        </is>
      </c>
      <c r="C6" s="6" t="n">
        <v>131750</v>
      </c>
      <c r="D6" s="6" t="n">
        <v>178586</v>
      </c>
    </row>
    <row r="7">
      <c r="A7" s="3" t="inlineStr">
        <is>
          <t>Derivative and CRT strips:</t>
        </is>
      </c>
    </row>
    <row r="8">
      <c r="A8" s="4" t="inlineStr">
        <is>
          <t>Derivative assets</t>
        </is>
      </c>
      <c r="C8" s="6" t="n">
        <v>223648</v>
      </c>
      <c r="D8" s="6" t="n">
        <v>153666</v>
      </c>
    </row>
    <row r="9">
      <c r="A9" s="4" t="inlineStr">
        <is>
          <t>Derivative assets, Netting</t>
        </is>
      </c>
      <c r="C9" s="6" t="n">
        <v>-59330</v>
      </c>
      <c r="D9" s="6" t="n">
        <v>-6278</v>
      </c>
    </row>
    <row r="10">
      <c r="A10" s="4" t="inlineStr">
        <is>
          <t>Total derivative and credit risk transfer strip assets after netting</t>
        </is>
      </c>
      <c r="C10" s="6" t="n">
        <v>164318</v>
      </c>
      <c r="D10" s="6" t="n">
        <v>147388</v>
      </c>
    </row>
    <row r="11">
      <c r="A11" s="4" t="inlineStr">
        <is>
          <t>Firm commitment to purchase credit risk transfer securities at fair value</t>
        </is>
      </c>
      <c r="C11" s="6" t="n">
        <v>0</v>
      </c>
      <c r="D11" s="6" t="n">
        <v>109513</v>
      </c>
    </row>
    <row r="12">
      <c r="A12" s="4" t="inlineStr">
        <is>
          <t>Mortgage servicing rights at fair value ($1,742,905 and $1,510,651 pledged to creditors, respectively)</t>
        </is>
      </c>
      <c r="C12" s="6" t="n">
        <v>1755236</v>
      </c>
      <c r="D12" s="6" t="n">
        <v>1535705</v>
      </c>
      <c r="E12" s="5" t="n">
        <v>1162369</v>
      </c>
      <c r="F12" s="5" t="n">
        <v>91459</v>
      </c>
    </row>
    <row r="13">
      <c r="A13" s="3" t="inlineStr">
        <is>
          <t>Liabilities:</t>
        </is>
      </c>
    </row>
    <row r="14">
      <c r="A14" s="4" t="inlineStr">
        <is>
          <t>Asset-backed financing of a variable interest entity at fair value</t>
        </is>
      </c>
      <c r="C14" s="6" t="n">
        <v>134726</v>
      </c>
      <c r="D14" s="6" t="n">
        <v>243360</v>
      </c>
    </row>
    <row r="15">
      <c r="A15" s="4" t="inlineStr">
        <is>
          <t>Interest-only security payable at fair value</t>
        </is>
      </c>
      <c r="C15" s="6" t="n">
        <v>10757</v>
      </c>
      <c r="D15" s="6" t="n">
        <v>25709</v>
      </c>
    </row>
    <row r="16">
      <c r="A16" s="4" t="inlineStr">
        <is>
          <t>Asset-backed financing of a VIE at fair value</t>
        </is>
      </c>
      <c r="C16" s="6" t="n">
        <v>134726</v>
      </c>
      <c r="D16" s="6" t="n">
        <v>243360</v>
      </c>
    </row>
    <row r="17">
      <c r="A17" s="3" t="inlineStr">
        <is>
          <t>Derivative liabilities:</t>
        </is>
      </c>
    </row>
    <row r="18">
      <c r="A18" s="4" t="inlineStr">
        <is>
          <t>Derivative liabilities</t>
        </is>
      </c>
      <c r="C18" s="6" t="n">
        <v>150213</v>
      </c>
      <c r="D18" s="6" t="n">
        <v>19816</v>
      </c>
    </row>
    <row r="19">
      <c r="A19" s="4" t="inlineStr">
        <is>
          <t>Derivative liabilities, Netting</t>
        </is>
      </c>
      <c r="C19" s="6" t="n">
        <v>-89532</v>
      </c>
      <c r="D19" s="6" t="n">
        <v>-13393</v>
      </c>
    </row>
    <row r="20">
      <c r="A20" s="4" t="inlineStr">
        <is>
          <t>Total derivative liabilities after netting</t>
        </is>
      </c>
      <c r="C20" s="6" t="n">
        <v>60681</v>
      </c>
      <c r="D20" s="6" t="n">
        <v>6423</v>
      </c>
    </row>
    <row r="21">
      <c r="A21" s="3" t="inlineStr">
        <is>
          <t>Derivative and credit risk transfer strip liabilities:</t>
        </is>
      </c>
    </row>
    <row r="22">
      <c r="A22" s="4" t="inlineStr">
        <is>
          <t>Derivative liabilities</t>
        </is>
      </c>
      <c r="C22" s="6" t="n">
        <v>150213</v>
      </c>
      <c r="D22" s="6" t="n">
        <v>19816</v>
      </c>
    </row>
    <row r="23">
      <c r="A23" s="4" t="inlineStr">
        <is>
          <t>Derivative liabilities, Netting</t>
        </is>
      </c>
      <c r="C23" s="6" t="n">
        <v>-89532</v>
      </c>
      <c r="D23" s="6" t="n">
        <v>-13393</v>
      </c>
    </row>
    <row r="24">
      <c r="A24" s="4" t="inlineStr">
        <is>
          <t>Total derivative liabilities after netting</t>
        </is>
      </c>
      <c r="C24" s="6" t="n">
        <v>60681</v>
      </c>
      <c r="D24" s="6" t="n">
        <v>6423</v>
      </c>
    </row>
    <row r="25">
      <c r="A25" s="4" t="inlineStr">
        <is>
          <t>Total derivative and credit risk transfer strips liabilities</t>
        </is>
      </c>
      <c r="C25" s="6" t="n">
        <v>263473</v>
      </c>
      <c r="D25" s="6" t="n">
        <v>6423</v>
      </c>
    </row>
    <row r="26">
      <c r="A26" s="4" t="inlineStr">
        <is>
          <t>Derivative assets</t>
        </is>
      </c>
      <c r="C26" s="6" t="n">
        <v>223648</v>
      </c>
      <c r="D26" s="6" t="n">
        <v>153666</v>
      </c>
    </row>
    <row r="27">
      <c r="A27" s="4" t="inlineStr">
        <is>
          <t>Derivative assets, Netting</t>
        </is>
      </c>
      <c r="C27" s="6" t="n">
        <v>-59330</v>
      </c>
      <c r="D27" s="6" t="n">
        <v>-6278</v>
      </c>
    </row>
    <row r="28">
      <c r="A28" s="4" t="inlineStr">
        <is>
          <t>Total derivative and credit risk transfer strip assets after netting</t>
        </is>
      </c>
      <c r="C28" s="6" t="n">
        <v>164318</v>
      </c>
      <c r="D28" s="6" t="n">
        <v>147388</v>
      </c>
    </row>
    <row r="29">
      <c r="A29" s="4" t="inlineStr">
        <is>
          <t>Repurchase Agreement Derivatives [Member]</t>
        </is>
      </c>
    </row>
    <row r="30">
      <c r="A30" s="3" t="inlineStr">
        <is>
          <t>Derivative and CRT strips:</t>
        </is>
      </c>
    </row>
    <row r="31">
      <c r="A31" s="4" t="inlineStr">
        <is>
          <t>Derivative assets</t>
        </is>
      </c>
      <c r="C31" s="6" t="n">
        <v>0</v>
      </c>
      <c r="D31" s="6" t="n">
        <v>5275</v>
      </c>
    </row>
    <row r="32">
      <c r="A32" s="4" t="inlineStr">
        <is>
          <t>Derivative assets, Netting</t>
        </is>
      </c>
      <c r="C32" s="6" t="n">
        <v>0</v>
      </c>
      <c r="D32" s="6" t="n">
        <v>0</v>
      </c>
    </row>
    <row r="33">
      <c r="A33" s="4" t="inlineStr">
        <is>
          <t>Total derivative and credit risk transfer strip assets after netting</t>
        </is>
      </c>
      <c r="C33" s="6" t="n">
        <v>0</v>
      </c>
      <c r="D33" s="6" t="n">
        <v>5275</v>
      </c>
    </row>
    <row r="34">
      <c r="A34" s="3" t="inlineStr">
        <is>
          <t>Derivative liabilities:</t>
        </is>
      </c>
    </row>
    <row r="35">
      <c r="A35" s="4" t="inlineStr">
        <is>
          <t>Derivative liabilities</t>
        </is>
      </c>
      <c r="C35" s="6" t="n">
        <v>0</v>
      </c>
      <c r="D35" s="6" t="n">
        <v>0</v>
      </c>
    </row>
    <row r="36">
      <c r="A36" s="3" t="inlineStr">
        <is>
          <t>Derivative and credit risk transfer strip liabilities:</t>
        </is>
      </c>
    </row>
    <row r="37">
      <c r="A37" s="4" t="inlineStr">
        <is>
          <t>Derivative liabilities</t>
        </is>
      </c>
      <c r="C37" s="6" t="n">
        <v>0</v>
      </c>
      <c r="D37" s="6" t="n">
        <v>0</v>
      </c>
    </row>
    <row r="38">
      <c r="A38" s="4" t="inlineStr">
        <is>
          <t>Derivative assets</t>
        </is>
      </c>
      <c r="C38" s="6" t="n">
        <v>0</v>
      </c>
      <c r="D38" s="6" t="n">
        <v>5275</v>
      </c>
    </row>
    <row r="39">
      <c r="A39" s="4" t="inlineStr">
        <is>
          <t>Derivative assets, Netting</t>
        </is>
      </c>
      <c r="C39" s="6" t="n">
        <v>0</v>
      </c>
      <c r="D39" s="6" t="n">
        <v>0</v>
      </c>
    </row>
    <row r="40">
      <c r="A40" s="4" t="inlineStr">
        <is>
          <t>Total derivative and credit risk transfer strip assets after netting</t>
        </is>
      </c>
      <c r="C40" s="6" t="n">
        <v>0</v>
      </c>
      <c r="D40" s="6" t="n">
        <v>5275</v>
      </c>
    </row>
    <row r="41">
      <c r="A41" s="4" t="inlineStr">
        <is>
          <t>CRT Derivatives [Member]</t>
        </is>
      </c>
    </row>
    <row r="42">
      <c r="A42" s="3" t="inlineStr">
        <is>
          <t>Derivative and CRT strips:</t>
        </is>
      </c>
    </row>
    <row r="43">
      <c r="A43" s="4" t="inlineStr">
        <is>
          <t>Derivative assets</t>
        </is>
      </c>
      <c r="C43" s="6" t="n">
        <v>58699</v>
      </c>
      <c r="D43" s="6" t="n">
        <v>115863</v>
      </c>
    </row>
    <row r="44">
      <c r="A44" s="4" t="inlineStr">
        <is>
          <t>Derivative assets, Netting</t>
        </is>
      </c>
      <c r="C44" s="6" t="n">
        <v>0</v>
      </c>
      <c r="D44" s="6" t="n">
        <v>0</v>
      </c>
    </row>
    <row r="45">
      <c r="A45" s="4" t="inlineStr">
        <is>
          <t>Total derivative and credit risk transfer strip assets after netting</t>
        </is>
      </c>
      <c r="C45" s="6" t="n">
        <v>58699</v>
      </c>
      <c r="D45" s="6" t="n">
        <v>115863</v>
      </c>
    </row>
    <row r="46">
      <c r="A46" s="3" t="inlineStr">
        <is>
          <t>Derivative liabilities:</t>
        </is>
      </c>
    </row>
    <row r="47">
      <c r="A47" s="4" t="inlineStr">
        <is>
          <t>Derivative liabilities</t>
        </is>
      </c>
      <c r="C47" s="6" t="n">
        <v>26904</v>
      </c>
      <c r="D47" s="6" t="n">
        <v>0</v>
      </c>
    </row>
    <row r="48">
      <c r="A48" s="3" t="inlineStr">
        <is>
          <t>Derivative and credit risk transfer strip liabilities:</t>
        </is>
      </c>
    </row>
    <row r="49">
      <c r="A49" s="4" t="inlineStr">
        <is>
          <t>Derivative liabilities</t>
        </is>
      </c>
      <c r="C49" s="6" t="n">
        <v>26904</v>
      </c>
      <c r="D49" s="6" t="n">
        <v>0</v>
      </c>
    </row>
    <row r="50">
      <c r="A50" s="4" t="inlineStr">
        <is>
          <t>Derivative assets</t>
        </is>
      </c>
      <c r="C50" s="6" t="n">
        <v>58699</v>
      </c>
      <c r="D50" s="6" t="n">
        <v>115863</v>
      </c>
    </row>
    <row r="51">
      <c r="A51" s="4" t="inlineStr">
        <is>
          <t>Derivative assets, Netting</t>
        </is>
      </c>
      <c r="C51" s="6" t="n">
        <v>0</v>
      </c>
      <c r="D51" s="6" t="n">
        <v>0</v>
      </c>
    </row>
    <row r="52">
      <c r="A52" s="4" t="inlineStr">
        <is>
          <t>Total derivative and credit risk transfer strip assets after netting</t>
        </is>
      </c>
      <c r="C52" s="6" t="n">
        <v>58699</v>
      </c>
      <c r="D52" s="6" t="n">
        <v>115863</v>
      </c>
    </row>
    <row r="53">
      <c r="A53" s="4" t="inlineStr">
        <is>
          <t>Swaption [Member]</t>
        </is>
      </c>
    </row>
    <row r="54">
      <c r="A54" s="3" t="inlineStr">
        <is>
          <t>Derivative and CRT strips:</t>
        </is>
      </c>
    </row>
    <row r="55">
      <c r="A55" s="4" t="inlineStr">
        <is>
          <t>Derivative assets</t>
        </is>
      </c>
      <c r="B55" s="4" t="inlineStr">
        <is>
          <t>[1]</t>
        </is>
      </c>
      <c r="C55" s="6" t="n">
        <v>8505</v>
      </c>
      <c r="D55" s="6" t="n">
        <v>4347</v>
      </c>
    </row>
    <row r="56">
      <c r="A56" s="3" t="inlineStr">
        <is>
          <t>Derivative and credit risk transfer strip liabilities:</t>
        </is>
      </c>
    </row>
    <row r="57">
      <c r="A57" s="4" t="inlineStr">
        <is>
          <t>Derivative assets</t>
        </is>
      </c>
      <c r="B57" s="4" t="inlineStr">
        <is>
          <t>[1]</t>
        </is>
      </c>
      <c r="C57" s="6" t="n">
        <v>8505</v>
      </c>
      <c r="D57" s="6" t="n">
        <v>4347</v>
      </c>
    </row>
    <row r="58">
      <c r="A58" s="4" t="inlineStr">
        <is>
          <t>Interest Rate Lock Commitments [Member]</t>
        </is>
      </c>
    </row>
    <row r="59">
      <c r="A59" s="3" t="inlineStr">
        <is>
          <t>Derivative and CRT strips:</t>
        </is>
      </c>
    </row>
    <row r="60">
      <c r="A60" s="4" t="inlineStr">
        <is>
          <t>Derivative assets</t>
        </is>
      </c>
      <c r="C60" s="6" t="n">
        <v>72794</v>
      </c>
      <c r="D60" s="6" t="n">
        <v>11726</v>
      </c>
    </row>
    <row r="61">
      <c r="A61" s="4" t="inlineStr">
        <is>
          <t>Total derivative and credit risk transfer strip assets after netting</t>
        </is>
      </c>
      <c r="C61" s="6" t="n">
        <v>72794</v>
      </c>
      <c r="D61" s="6" t="n">
        <v>11726</v>
      </c>
    </row>
    <row r="62">
      <c r="A62" s="3" t="inlineStr">
        <is>
          <t>Derivative liabilities:</t>
        </is>
      </c>
    </row>
    <row r="63">
      <c r="A63" s="4" t="inlineStr">
        <is>
          <t>Derivative liabilities</t>
        </is>
      </c>
      <c r="C63" s="6" t="n">
        <v>408</v>
      </c>
      <c r="D63" s="6" t="n">
        <v>572</v>
      </c>
    </row>
    <row r="64">
      <c r="A64" s="3" t="inlineStr">
        <is>
          <t>Derivative and credit risk transfer strip liabilities:</t>
        </is>
      </c>
    </row>
    <row r="65">
      <c r="A65" s="4" t="inlineStr">
        <is>
          <t>Derivative liabilities</t>
        </is>
      </c>
      <c r="C65" s="6" t="n">
        <v>408</v>
      </c>
      <c r="D65" s="6" t="n">
        <v>572</v>
      </c>
    </row>
    <row r="66">
      <c r="A66" s="4" t="inlineStr">
        <is>
          <t>Derivative assets</t>
        </is>
      </c>
      <c r="C66" s="6" t="n">
        <v>72794</v>
      </c>
      <c r="D66" s="6" t="n">
        <v>11726</v>
      </c>
    </row>
    <row r="67">
      <c r="A67" s="4" t="inlineStr">
        <is>
          <t>Total derivative and credit risk transfer strip assets after netting</t>
        </is>
      </c>
      <c r="C67" s="6" t="n">
        <v>72794</v>
      </c>
      <c r="D67" s="6" t="n">
        <v>11726</v>
      </c>
    </row>
    <row r="68">
      <c r="A68" s="4" t="inlineStr">
        <is>
          <t>Forward Purchase Contracts [Member]</t>
        </is>
      </c>
    </row>
    <row r="69">
      <c r="A69" s="3" t="inlineStr">
        <is>
          <t>Derivative and CRT strips:</t>
        </is>
      </c>
    </row>
    <row r="70">
      <c r="A70" s="4" t="inlineStr">
        <is>
          <t>Derivative assets</t>
        </is>
      </c>
      <c r="B70" s="4" t="inlineStr">
        <is>
          <t>[1]</t>
        </is>
      </c>
      <c r="C70" s="6" t="n">
        <v>72526</v>
      </c>
      <c r="D70" s="6" t="n">
        <v>7525</v>
      </c>
    </row>
    <row r="71">
      <c r="A71" s="4" t="inlineStr">
        <is>
          <t>Derivative assets, Netting</t>
        </is>
      </c>
      <c r="C71" s="6" t="n">
        <v>0</v>
      </c>
      <c r="D71" s="6" t="n">
        <v>0</v>
      </c>
    </row>
    <row r="72">
      <c r="A72" s="4" t="inlineStr">
        <is>
          <t>Total derivative and credit risk transfer strip assets after netting</t>
        </is>
      </c>
      <c r="C72" s="6" t="n">
        <v>72526</v>
      </c>
      <c r="D72" s="6" t="n">
        <v>7525</v>
      </c>
    </row>
    <row r="73">
      <c r="A73" s="3" t="inlineStr">
        <is>
          <t>Derivative liabilities:</t>
        </is>
      </c>
    </row>
    <row r="74">
      <c r="A74" s="4" t="inlineStr">
        <is>
          <t>Derivative liabilities</t>
        </is>
      </c>
      <c r="B74" s="4" t="inlineStr">
        <is>
          <t>[1]</t>
        </is>
      </c>
      <c r="C74" s="6" t="n">
        <v>17</v>
      </c>
      <c r="D74" s="6" t="n">
        <v>3600</v>
      </c>
    </row>
    <row r="75">
      <c r="A75" s="4" t="inlineStr">
        <is>
          <t>Derivative liabilities, Netting</t>
        </is>
      </c>
      <c r="C75" s="6" t="n">
        <v>0</v>
      </c>
      <c r="D75" s="6" t="n">
        <v>0</v>
      </c>
    </row>
    <row r="76">
      <c r="A76" s="3" t="inlineStr">
        <is>
          <t>Derivative and credit risk transfer strip liabilities:</t>
        </is>
      </c>
    </row>
    <row r="77">
      <c r="A77" s="4" t="inlineStr">
        <is>
          <t>Derivative liabilities</t>
        </is>
      </c>
      <c r="B77" s="4" t="inlineStr">
        <is>
          <t>[1]</t>
        </is>
      </c>
      <c r="C77" s="6" t="n">
        <v>17</v>
      </c>
      <c r="D77" s="6" t="n">
        <v>3600</v>
      </c>
    </row>
    <row r="78">
      <c r="A78" s="4" t="inlineStr">
        <is>
          <t>Derivative liabilities, Netting</t>
        </is>
      </c>
      <c r="C78" s="6" t="n">
        <v>0</v>
      </c>
      <c r="D78" s="6" t="n">
        <v>0</v>
      </c>
    </row>
    <row r="79">
      <c r="A79" s="4" t="inlineStr">
        <is>
          <t>Derivative assets</t>
        </is>
      </c>
      <c r="B79" s="4" t="inlineStr">
        <is>
          <t>[1]</t>
        </is>
      </c>
      <c r="C79" s="6" t="n">
        <v>72526</v>
      </c>
      <c r="D79" s="6" t="n">
        <v>7525</v>
      </c>
    </row>
    <row r="80">
      <c r="A80" s="4" t="inlineStr">
        <is>
          <t>Derivative assets, Netting</t>
        </is>
      </c>
      <c r="C80" s="6" t="n">
        <v>0</v>
      </c>
      <c r="D80" s="6" t="n">
        <v>0</v>
      </c>
    </row>
    <row r="81">
      <c r="A81" s="4" t="inlineStr">
        <is>
          <t>Total derivative and credit risk transfer strip assets after netting</t>
        </is>
      </c>
      <c r="C81" s="6" t="n">
        <v>72526</v>
      </c>
      <c r="D81" s="6" t="n">
        <v>7525</v>
      </c>
    </row>
    <row r="82">
      <c r="A82" s="4" t="inlineStr">
        <is>
          <t>Forward Sale Contracts [Member]</t>
        </is>
      </c>
    </row>
    <row r="83">
      <c r="A83" s="3" t="inlineStr">
        <is>
          <t>Derivative and CRT strips:</t>
        </is>
      </c>
    </row>
    <row r="84">
      <c r="A84" s="4" t="inlineStr">
        <is>
          <t>Derivative assets</t>
        </is>
      </c>
      <c r="B84" s="4" t="inlineStr">
        <is>
          <t>[1]</t>
        </is>
      </c>
      <c r="C84" s="6" t="n">
        <v>92</v>
      </c>
      <c r="D84" s="6" t="n">
        <v>637</v>
      </c>
    </row>
    <row r="85">
      <c r="A85" s="4" t="inlineStr">
        <is>
          <t>Derivative assets, Netting</t>
        </is>
      </c>
      <c r="C85" s="6" t="n">
        <v>0</v>
      </c>
      <c r="D85" s="6" t="n">
        <v>0</v>
      </c>
    </row>
    <row r="86">
      <c r="A86" s="4" t="inlineStr">
        <is>
          <t>Total derivative and credit risk transfer strip assets after netting</t>
        </is>
      </c>
      <c r="C86" s="6" t="n">
        <v>92</v>
      </c>
      <c r="D86" s="6" t="n">
        <v>637</v>
      </c>
    </row>
    <row r="87">
      <c r="A87" s="3" t="inlineStr">
        <is>
          <t>Derivative liabilities:</t>
        </is>
      </c>
    </row>
    <row r="88">
      <c r="A88" s="4" t="inlineStr">
        <is>
          <t>Derivative liabilities</t>
        </is>
      </c>
      <c r="B88" s="4" t="inlineStr">
        <is>
          <t>[1]</t>
        </is>
      </c>
      <c r="C88" s="6" t="n">
        <v>122884</v>
      </c>
      <c r="D88" s="6" t="n">
        <v>15644</v>
      </c>
    </row>
    <row r="89">
      <c r="A89" s="4" t="inlineStr">
        <is>
          <t>Derivative liabilities, Netting</t>
        </is>
      </c>
      <c r="C89" s="6" t="n">
        <v>0</v>
      </c>
      <c r="D89" s="6" t="n">
        <v>0</v>
      </c>
    </row>
    <row r="90">
      <c r="A90" s="3" t="inlineStr">
        <is>
          <t>Derivative and credit risk transfer strip liabilities:</t>
        </is>
      </c>
    </row>
    <row r="91">
      <c r="A91" s="4" t="inlineStr">
        <is>
          <t>Derivative liabilities</t>
        </is>
      </c>
      <c r="B91" s="4" t="inlineStr">
        <is>
          <t>[1]</t>
        </is>
      </c>
      <c r="C91" s="6" t="n">
        <v>122884</v>
      </c>
      <c r="D91" s="6" t="n">
        <v>15644</v>
      </c>
    </row>
    <row r="92">
      <c r="A92" s="4" t="inlineStr">
        <is>
          <t>Derivative liabilities, Netting</t>
        </is>
      </c>
      <c r="C92" s="6" t="n">
        <v>0</v>
      </c>
      <c r="D92" s="6" t="n">
        <v>0</v>
      </c>
    </row>
    <row r="93">
      <c r="A93" s="4" t="inlineStr">
        <is>
          <t>Derivative assets</t>
        </is>
      </c>
      <c r="B93" s="4" t="inlineStr">
        <is>
          <t>[1]</t>
        </is>
      </c>
      <c r="C93" s="6" t="n">
        <v>92</v>
      </c>
      <c r="D93" s="6" t="n">
        <v>637</v>
      </c>
    </row>
    <row r="94">
      <c r="A94" s="4" t="inlineStr">
        <is>
          <t>Derivative assets, Netting</t>
        </is>
      </c>
      <c r="C94" s="6" t="n">
        <v>0</v>
      </c>
      <c r="D94" s="6" t="n">
        <v>0</v>
      </c>
    </row>
    <row r="95">
      <c r="A95" s="4" t="inlineStr">
        <is>
          <t>Total derivative and credit risk transfer strip assets after netting</t>
        </is>
      </c>
      <c r="C95" s="6" t="n">
        <v>92</v>
      </c>
      <c r="D95" s="6" t="n">
        <v>637</v>
      </c>
    </row>
    <row r="96">
      <c r="A96" s="4" t="inlineStr">
        <is>
          <t>MBS Put Options [Member]</t>
        </is>
      </c>
    </row>
    <row r="97">
      <c r="A97" s="3" t="inlineStr">
        <is>
          <t>Derivative and CRT strips:</t>
        </is>
      </c>
    </row>
    <row r="98">
      <c r="A98" s="4" t="inlineStr">
        <is>
          <t>Derivative assets</t>
        </is>
      </c>
      <c r="B98" s="4" t="inlineStr">
        <is>
          <t>[1]</t>
        </is>
      </c>
      <c r="C98" s="6" t="n">
        <v>3220</v>
      </c>
      <c r="D98" s="6" t="n">
        <v>1625</v>
      </c>
    </row>
    <row r="99">
      <c r="A99" s="4" t="inlineStr">
        <is>
          <t>Derivative assets, Netting</t>
        </is>
      </c>
      <c r="C99" s="6" t="n">
        <v>0</v>
      </c>
      <c r="D99" s="6" t="n">
        <v>0</v>
      </c>
    </row>
    <row r="100">
      <c r="A100" s="4" t="inlineStr">
        <is>
          <t>Total derivative and credit risk transfer strip assets after netting</t>
        </is>
      </c>
      <c r="C100" s="6" t="n">
        <v>3220</v>
      </c>
      <c r="D100" s="6" t="n">
        <v>1625</v>
      </c>
    </row>
    <row r="101">
      <c r="A101" s="3" t="inlineStr">
        <is>
          <t>Derivative liabilities:</t>
        </is>
      </c>
    </row>
    <row r="102">
      <c r="A102" s="4" t="inlineStr">
        <is>
          <t>Derivative liabilities</t>
        </is>
      </c>
      <c r="B102" s="4" t="inlineStr">
        <is>
          <t>[1]</t>
        </is>
      </c>
      <c r="C102" s="6" t="n">
        <v>0</v>
      </c>
      <c r="D102" s="6" t="n">
        <v>0</v>
      </c>
    </row>
    <row r="103">
      <c r="A103" s="3" t="inlineStr">
        <is>
          <t>Derivative and credit risk transfer strip liabilities:</t>
        </is>
      </c>
    </row>
    <row r="104">
      <c r="A104" s="4" t="inlineStr">
        <is>
          <t>Derivative liabilities</t>
        </is>
      </c>
      <c r="B104" s="4" t="inlineStr">
        <is>
          <t>[1]</t>
        </is>
      </c>
      <c r="C104" s="6" t="n">
        <v>0</v>
      </c>
      <c r="D104" s="6" t="n">
        <v>0</v>
      </c>
    </row>
    <row r="105">
      <c r="A105" s="4" t="inlineStr">
        <is>
          <t>Derivative assets</t>
        </is>
      </c>
      <c r="B105" s="4" t="inlineStr">
        <is>
          <t>[1]</t>
        </is>
      </c>
      <c r="C105" s="6" t="n">
        <v>3220</v>
      </c>
      <c r="D105" s="6" t="n">
        <v>1625</v>
      </c>
    </row>
    <row r="106">
      <c r="A106" s="4" t="inlineStr">
        <is>
          <t>Derivative assets, Netting</t>
        </is>
      </c>
      <c r="C106" s="6" t="n">
        <v>0</v>
      </c>
      <c r="D106" s="6" t="n">
        <v>0</v>
      </c>
    </row>
    <row r="107">
      <c r="A107" s="4" t="inlineStr">
        <is>
          <t>Total derivative and credit risk transfer strip assets after netting</t>
        </is>
      </c>
      <c r="C107" s="6" t="n">
        <v>3220</v>
      </c>
      <c r="D107" s="6" t="n">
        <v>1625</v>
      </c>
    </row>
    <row r="108">
      <c r="A108" s="4" t="inlineStr">
        <is>
          <t>Put Options on Interest Rate Futures [Member]</t>
        </is>
      </c>
    </row>
    <row r="109">
      <c r="A109" s="3" t="inlineStr">
        <is>
          <t>Derivative and CRT strips:</t>
        </is>
      </c>
    </row>
    <row r="110">
      <c r="A110" s="4" t="inlineStr">
        <is>
          <t>Derivative assets</t>
        </is>
      </c>
      <c r="B110" s="4" t="inlineStr">
        <is>
          <t>[1]</t>
        </is>
      </c>
      <c r="C110" s="6" t="n">
        <v>4742</v>
      </c>
      <c r="D110" s="6" t="n">
        <v>2859</v>
      </c>
    </row>
    <row r="111">
      <c r="A111" s="4" t="inlineStr">
        <is>
          <t>Derivative assets, Netting</t>
        </is>
      </c>
      <c r="C111" s="6" t="n">
        <v>0</v>
      </c>
      <c r="D111" s="6" t="n">
        <v>0</v>
      </c>
    </row>
    <row r="112">
      <c r="A112" s="4" t="inlineStr">
        <is>
          <t>Total derivative and credit risk transfer strip assets after netting</t>
        </is>
      </c>
      <c r="C112" s="6" t="n">
        <v>4742</v>
      </c>
      <c r="D112" s="6" t="n">
        <v>2859</v>
      </c>
    </row>
    <row r="113">
      <c r="A113" s="3" t="inlineStr">
        <is>
          <t>Derivative liabilities:</t>
        </is>
      </c>
    </row>
    <row r="114">
      <c r="A114" s="4" t="inlineStr">
        <is>
          <t>Derivative liabilities</t>
        </is>
      </c>
      <c r="B114" s="4" t="inlineStr">
        <is>
          <t>[1]</t>
        </is>
      </c>
      <c r="C114" s="6" t="n">
        <v>0</v>
      </c>
      <c r="D114" s="6" t="n">
        <v>0</v>
      </c>
    </row>
    <row r="115">
      <c r="A115" s="3" t="inlineStr">
        <is>
          <t>Derivative and credit risk transfer strip liabilities:</t>
        </is>
      </c>
    </row>
    <row r="116">
      <c r="A116" s="4" t="inlineStr">
        <is>
          <t>Derivative liabilities</t>
        </is>
      </c>
      <c r="B116" s="4" t="inlineStr">
        <is>
          <t>[1]</t>
        </is>
      </c>
      <c r="C116" s="6" t="n">
        <v>0</v>
      </c>
      <c r="D116" s="6" t="n">
        <v>0</v>
      </c>
    </row>
    <row r="117">
      <c r="A117" s="4" t="inlineStr">
        <is>
          <t>Derivative assets</t>
        </is>
      </c>
      <c r="B117" s="4" t="inlineStr">
        <is>
          <t>[1]</t>
        </is>
      </c>
      <c r="C117" s="6" t="n">
        <v>4742</v>
      </c>
      <c r="D117" s="6" t="n">
        <v>2859</v>
      </c>
    </row>
    <row r="118">
      <c r="A118" s="4" t="inlineStr">
        <is>
          <t>Derivative assets, Netting</t>
        </is>
      </c>
      <c r="C118" s="6" t="n">
        <v>0</v>
      </c>
      <c r="D118" s="6" t="n">
        <v>0</v>
      </c>
    </row>
    <row r="119">
      <c r="A119" s="4" t="inlineStr">
        <is>
          <t>Total derivative and credit risk transfer strip assets after netting</t>
        </is>
      </c>
      <c r="C119" s="6" t="n">
        <v>4742</v>
      </c>
      <c r="D119" s="6" t="n">
        <v>2859</v>
      </c>
    </row>
    <row r="120">
      <c r="A120" s="4" t="inlineStr">
        <is>
          <t>Call Options on Interest Rate Futures [Member]</t>
        </is>
      </c>
    </row>
    <row r="121">
      <c r="A121" s="3" t="inlineStr">
        <is>
          <t>Derivative and CRT strips:</t>
        </is>
      </c>
    </row>
    <row r="122">
      <c r="A122" s="4" t="inlineStr">
        <is>
          <t>Derivative assets</t>
        </is>
      </c>
      <c r="B122" s="4" t="inlineStr">
        <is>
          <t>[1]</t>
        </is>
      </c>
      <c r="C122" s="6" t="n">
        <v>3070</v>
      </c>
      <c r="D122" s="6" t="n">
        <v>3809</v>
      </c>
    </row>
    <row r="123">
      <c r="A123" s="4" t="inlineStr">
        <is>
          <t>Derivative assets, Netting</t>
        </is>
      </c>
      <c r="C123" s="6" t="n">
        <v>0</v>
      </c>
      <c r="D123" s="6" t="n">
        <v>0</v>
      </c>
    </row>
    <row r="124">
      <c r="A124" s="4" t="inlineStr">
        <is>
          <t>Total derivative and credit risk transfer strip assets after netting</t>
        </is>
      </c>
      <c r="C124" s="6" t="n">
        <v>3070</v>
      </c>
      <c r="D124" s="6" t="n">
        <v>3809</v>
      </c>
    </row>
    <row r="125">
      <c r="A125" s="3" t="inlineStr">
        <is>
          <t>Derivative liabilities:</t>
        </is>
      </c>
    </row>
    <row r="126">
      <c r="A126" s="4" t="inlineStr">
        <is>
          <t>Derivative liabilities</t>
        </is>
      </c>
      <c r="B126" s="4" t="inlineStr">
        <is>
          <t>[1]</t>
        </is>
      </c>
      <c r="C126" s="6" t="n">
        <v>0</v>
      </c>
      <c r="D126" s="6" t="n">
        <v>0</v>
      </c>
    </row>
    <row r="127">
      <c r="A127" s="3" t="inlineStr">
        <is>
          <t>Derivative and credit risk transfer strip liabilities:</t>
        </is>
      </c>
    </row>
    <row r="128">
      <c r="A128" s="4" t="inlineStr">
        <is>
          <t>Derivative liabilities</t>
        </is>
      </c>
      <c r="B128" s="4" t="inlineStr">
        <is>
          <t>[1]</t>
        </is>
      </c>
      <c r="C128" s="6" t="n">
        <v>0</v>
      </c>
      <c r="D128" s="6" t="n">
        <v>0</v>
      </c>
    </row>
    <row r="129">
      <c r="A129" s="4" t="inlineStr">
        <is>
          <t>Derivative assets</t>
        </is>
      </c>
      <c r="B129" s="4" t="inlineStr">
        <is>
          <t>[1]</t>
        </is>
      </c>
      <c r="C129" s="6" t="n">
        <v>3070</v>
      </c>
      <c r="D129" s="6" t="n">
        <v>3809</v>
      </c>
    </row>
    <row r="130">
      <c r="A130" s="4" t="inlineStr">
        <is>
          <t>Derivative assets, Netting</t>
        </is>
      </c>
      <c r="C130" s="6" t="n">
        <v>0</v>
      </c>
      <c r="D130" s="6" t="n">
        <v>0</v>
      </c>
    </row>
    <row r="131">
      <c r="A131" s="4" t="inlineStr">
        <is>
          <t>Total derivative and credit risk transfer strip assets after netting</t>
        </is>
      </c>
      <c r="C131" s="6" t="n">
        <v>3070</v>
      </c>
      <c r="D131" s="6" t="n">
        <v>3809</v>
      </c>
    </row>
    <row r="132">
      <c r="A132" s="4" t="inlineStr">
        <is>
          <t>Recurring [Member]</t>
        </is>
      </c>
    </row>
    <row r="133">
      <c r="A133" s="3" t="inlineStr">
        <is>
          <t>Assets:</t>
        </is>
      </c>
    </row>
    <row r="134">
      <c r="A134" s="4" t="inlineStr">
        <is>
          <t>Short-term investments</t>
        </is>
      </c>
      <c r="C134" s="6" t="n">
        <v>127295</v>
      </c>
      <c r="D134" s="6" t="n">
        <v>90836</v>
      </c>
    </row>
    <row r="135">
      <c r="A135" s="4" t="inlineStr">
        <is>
          <t>Mortgage-backed securities at fair value pledged to creditors</t>
        </is>
      </c>
      <c r="C135" s="6" t="n">
        <v>2213922</v>
      </c>
      <c r="D135" s="6" t="n">
        <v>2839633</v>
      </c>
    </row>
    <row r="136">
      <c r="A136" s="4" t="inlineStr">
        <is>
          <t>Loans acquired for sale at fair value</t>
        </is>
      </c>
      <c r="C136" s="6" t="n">
        <v>3551890</v>
      </c>
      <c r="D136" s="6" t="n">
        <v>4148425</v>
      </c>
    </row>
    <row r="137">
      <c r="A137" s="4" t="inlineStr">
        <is>
          <t>Loans at fair value</t>
        </is>
      </c>
      <c r="C137" s="6" t="n">
        <v>151734</v>
      </c>
      <c r="D137" s="6" t="n">
        <v>270793</v>
      </c>
    </row>
    <row r="138">
      <c r="A138" s="4" t="inlineStr">
        <is>
          <t>Excess servicing spread purchased from PFSI</t>
        </is>
      </c>
      <c r="C138" s="6" t="n">
        <v>131750</v>
      </c>
      <c r="D138" s="6" t="n">
        <v>178586</v>
      </c>
    </row>
    <row r="139">
      <c r="A139" s="3" t="inlineStr">
        <is>
          <t>Derivative and CRT strips:</t>
        </is>
      </c>
    </row>
    <row r="140">
      <c r="A140" s="4" t="inlineStr">
        <is>
          <t>Derivative assets</t>
        </is>
      </c>
      <c r="C140" s="6" t="n">
        <v>223648</v>
      </c>
      <c r="D140" s="6" t="n">
        <v>153666</v>
      </c>
    </row>
    <row r="141">
      <c r="A141" s="4" t="inlineStr">
        <is>
          <t>Derivative assets, Netting</t>
        </is>
      </c>
      <c r="C141" s="6" t="n">
        <v>-59330</v>
      </c>
      <c r="D141" s="6" t="n">
        <v>-6278</v>
      </c>
    </row>
    <row r="142">
      <c r="A142" s="4" t="inlineStr">
        <is>
          <t>Total derivative and credit risk transfer strip assets after netting</t>
        </is>
      </c>
      <c r="C142" s="6" t="n">
        <v>164318</v>
      </c>
      <c r="D142" s="6" t="n">
        <v>147388</v>
      </c>
    </row>
    <row r="143">
      <c r="A143" s="4" t="inlineStr">
        <is>
          <t>Firm commitment to purchase credit risk transfer securities at fair value</t>
        </is>
      </c>
      <c r="D143" s="6" t="n">
        <v>109513</v>
      </c>
    </row>
    <row r="144">
      <c r="A144" s="4" t="inlineStr">
        <is>
          <t>Mortgage servicing rights at fair value ($1,742,905 and $1,510,651 pledged to creditors, respectively)</t>
        </is>
      </c>
      <c r="C144" s="6" t="n">
        <v>1755236</v>
      </c>
      <c r="D144" s="6" t="n">
        <v>1535705</v>
      </c>
    </row>
    <row r="145">
      <c r="A145" s="4" t="inlineStr">
        <is>
          <t>Total Assets</t>
        </is>
      </c>
      <c r="C145" s="6" t="n">
        <v>8096145</v>
      </c>
      <c r="D145" s="6" t="n">
        <v>9375809</v>
      </c>
    </row>
    <row r="146">
      <c r="A146" s="3" t="inlineStr">
        <is>
          <t>Liabilities:</t>
        </is>
      </c>
    </row>
    <row r="147">
      <c r="A147" s="4" t="inlineStr">
        <is>
          <t>Asset-backed financing of a variable interest entity at fair value</t>
        </is>
      </c>
      <c r="C147" s="6" t="n">
        <v>134726</v>
      </c>
      <c r="D147" s="6" t="n">
        <v>243360</v>
      </c>
    </row>
    <row r="148">
      <c r="A148" s="4" t="inlineStr">
        <is>
          <t>Interest-only security payable at fair value</t>
        </is>
      </c>
      <c r="C148" s="6" t="n">
        <v>10757</v>
      </c>
      <c r="D148" s="6" t="n">
        <v>25709</v>
      </c>
    </row>
    <row r="149">
      <c r="A149" s="4" t="inlineStr">
        <is>
          <t>Asset-backed financing of a VIE at fair value</t>
        </is>
      </c>
      <c r="C149" s="6" t="n">
        <v>134726</v>
      </c>
      <c r="D149" s="6" t="n">
        <v>243360</v>
      </c>
    </row>
    <row r="150">
      <c r="A150" s="3" t="inlineStr">
        <is>
          <t>Derivative liabilities:</t>
        </is>
      </c>
    </row>
    <row r="151">
      <c r="A151" s="4" t="inlineStr">
        <is>
          <t>Derivative liabilities</t>
        </is>
      </c>
      <c r="C151" s="6" t="n">
        <v>150213</v>
      </c>
      <c r="D151" s="6" t="n">
        <v>19816</v>
      </c>
    </row>
    <row r="152">
      <c r="A152" s="4" t="inlineStr">
        <is>
          <t>Derivative liabilities, Netting</t>
        </is>
      </c>
      <c r="C152" s="6" t="n">
        <v>-89532</v>
      </c>
      <c r="D152" s="6" t="n">
        <v>-13393</v>
      </c>
    </row>
    <row r="153">
      <c r="A153" s="4" t="inlineStr">
        <is>
          <t>Total derivative liabilities after netting</t>
        </is>
      </c>
      <c r="C153" s="6" t="n">
        <v>60681</v>
      </c>
      <c r="D153" s="6" t="n">
        <v>6423</v>
      </c>
    </row>
    <row r="154">
      <c r="A154" s="4" t="inlineStr">
        <is>
          <t>Total liabilities</t>
        </is>
      </c>
      <c r="C154" s="6" t="n">
        <v>408956</v>
      </c>
      <c r="D154" s="6" t="n">
        <v>275492</v>
      </c>
    </row>
    <row r="155">
      <c r="A155" s="3" t="inlineStr">
        <is>
          <t>Derivative and credit risk transfer strip liabilities:</t>
        </is>
      </c>
    </row>
    <row r="156">
      <c r="A156" s="4" t="inlineStr">
        <is>
          <t>Derivative liabilities</t>
        </is>
      </c>
      <c r="C156" s="6" t="n">
        <v>150213</v>
      </c>
      <c r="D156" s="6" t="n">
        <v>19816</v>
      </c>
    </row>
    <row r="157">
      <c r="A157" s="4" t="inlineStr">
        <is>
          <t>Derivative liabilities, Netting</t>
        </is>
      </c>
      <c r="C157" s="6" t="n">
        <v>-89532</v>
      </c>
      <c r="D157" s="6" t="n">
        <v>-13393</v>
      </c>
    </row>
    <row r="158">
      <c r="A158" s="4" t="inlineStr">
        <is>
          <t>Total derivative liabilities after netting</t>
        </is>
      </c>
      <c r="C158" s="6" t="n">
        <v>60681</v>
      </c>
      <c r="D158" s="6" t="n">
        <v>6423</v>
      </c>
    </row>
    <row r="159">
      <c r="A159" s="4" t="inlineStr">
        <is>
          <t>Total derivative and credit risk transfer strips liabilities</t>
        </is>
      </c>
      <c r="C159" s="6" t="n">
        <v>263473</v>
      </c>
    </row>
    <row r="160">
      <c r="A160" s="4" t="inlineStr">
        <is>
          <t>Total liabilities</t>
        </is>
      </c>
      <c r="C160" s="6" t="n">
        <v>408956</v>
      </c>
      <c r="D160" s="6" t="n">
        <v>275492</v>
      </c>
    </row>
    <row r="161">
      <c r="A161" s="4" t="inlineStr">
        <is>
          <t>Derivative assets</t>
        </is>
      </c>
      <c r="C161" s="6" t="n">
        <v>223648</v>
      </c>
      <c r="D161" s="6" t="n">
        <v>153666</v>
      </c>
    </row>
    <row r="162">
      <c r="A162" s="4" t="inlineStr">
        <is>
          <t>Derivative assets, Netting</t>
        </is>
      </c>
      <c r="C162" s="6" t="n">
        <v>-59330</v>
      </c>
      <c r="D162" s="6" t="n">
        <v>-6278</v>
      </c>
    </row>
    <row r="163">
      <c r="A163" s="4" t="inlineStr">
        <is>
          <t>Total derivative and credit risk transfer strip assets after netting</t>
        </is>
      </c>
      <c r="C163" s="6" t="n">
        <v>164318</v>
      </c>
      <c r="D163" s="6" t="n">
        <v>147388</v>
      </c>
    </row>
    <row r="164">
      <c r="A164" s="4" t="inlineStr">
        <is>
          <t>Total derivative and credit risk transferstrips assets</t>
        </is>
      </c>
      <c r="D164" s="6" t="n">
        <v>202318</v>
      </c>
    </row>
    <row r="165">
      <c r="A165" s="4" t="inlineStr">
        <is>
          <t>Recurring [Member] | Repurchase Agreement Derivatives [Member]</t>
        </is>
      </c>
    </row>
    <row r="166">
      <c r="A166" s="3" t="inlineStr">
        <is>
          <t>Derivative and CRT strips:</t>
        </is>
      </c>
    </row>
    <row r="167">
      <c r="A167" s="4" t="inlineStr">
        <is>
          <t>Derivative assets</t>
        </is>
      </c>
      <c r="D167" s="6" t="n">
        <v>5275</v>
      </c>
    </row>
    <row r="168">
      <c r="A168" s="3" t="inlineStr">
        <is>
          <t>Derivative and credit risk transfer strip liabilities:</t>
        </is>
      </c>
    </row>
    <row r="169">
      <c r="A169" s="4" t="inlineStr">
        <is>
          <t>Derivative assets</t>
        </is>
      </c>
      <c r="D169" s="6" t="n">
        <v>5275</v>
      </c>
    </row>
    <row r="170">
      <c r="A170" s="4" t="inlineStr">
        <is>
          <t>Recurring [Member] | Credit Risk Transfer Strips [Member]</t>
        </is>
      </c>
    </row>
    <row r="171">
      <c r="A171" s="3" t="inlineStr">
        <is>
          <t>Derivative and CRT strips:</t>
        </is>
      </c>
    </row>
    <row r="172">
      <c r="A172" s="4" t="inlineStr">
        <is>
          <t>Derivative assets</t>
        </is>
      </c>
      <c r="D172" s="6" t="n">
        <v>54930</v>
      </c>
    </row>
    <row r="173">
      <c r="A173" s="3" t="inlineStr">
        <is>
          <t>Derivative liabilities:</t>
        </is>
      </c>
    </row>
    <row r="174">
      <c r="A174" s="4" t="inlineStr">
        <is>
          <t>Derivative liabilities</t>
        </is>
      </c>
      <c r="C174" s="6" t="n">
        <v>202792</v>
      </c>
    </row>
    <row r="175">
      <c r="A175" s="3" t="inlineStr">
        <is>
          <t>Derivative and credit risk transfer strip liabilities:</t>
        </is>
      </c>
    </row>
    <row r="176">
      <c r="A176" s="4" t="inlineStr">
        <is>
          <t>Derivative liabilities</t>
        </is>
      </c>
      <c r="C176" s="6" t="n">
        <v>202792</v>
      </c>
    </row>
    <row r="177">
      <c r="A177" s="4" t="inlineStr">
        <is>
          <t>Derivative assets</t>
        </is>
      </c>
      <c r="D177" s="6" t="n">
        <v>54930</v>
      </c>
    </row>
    <row r="178">
      <c r="A178" s="4" t="inlineStr">
        <is>
          <t>Recurring [Member] | CRT Derivatives [Member]</t>
        </is>
      </c>
    </row>
    <row r="179">
      <c r="A179" s="3" t="inlineStr">
        <is>
          <t>Derivative and CRT strips:</t>
        </is>
      </c>
    </row>
    <row r="180">
      <c r="A180" s="4" t="inlineStr">
        <is>
          <t>Derivative assets</t>
        </is>
      </c>
      <c r="C180" s="6" t="n">
        <v>58699</v>
      </c>
      <c r="D180" s="6" t="n">
        <v>115863</v>
      </c>
    </row>
    <row r="181">
      <c r="A181" s="3" t="inlineStr">
        <is>
          <t>Derivative liabilities:</t>
        </is>
      </c>
    </row>
    <row r="182">
      <c r="A182" s="4" t="inlineStr">
        <is>
          <t>Derivative liabilities</t>
        </is>
      </c>
      <c r="C182" s="6" t="n">
        <v>26904</v>
      </c>
    </row>
    <row r="183">
      <c r="A183" s="3" t="inlineStr">
        <is>
          <t>Derivative and credit risk transfer strip liabilities:</t>
        </is>
      </c>
    </row>
    <row r="184">
      <c r="A184" s="4" t="inlineStr">
        <is>
          <t>Derivative liabilities</t>
        </is>
      </c>
      <c r="C184" s="6" t="n">
        <v>26904</v>
      </c>
    </row>
    <row r="185">
      <c r="A185" s="4" t="inlineStr">
        <is>
          <t>Derivative assets</t>
        </is>
      </c>
      <c r="C185" s="6" t="n">
        <v>58699</v>
      </c>
      <c r="D185" s="6" t="n">
        <v>115863</v>
      </c>
    </row>
    <row r="186">
      <c r="A186" s="4" t="inlineStr">
        <is>
          <t>Recurring [Member] | Swaption [Member]</t>
        </is>
      </c>
    </row>
    <row r="187">
      <c r="A187" s="3" t="inlineStr">
        <is>
          <t>Derivative and CRT strips:</t>
        </is>
      </c>
    </row>
    <row r="188">
      <c r="A188" s="4" t="inlineStr">
        <is>
          <t>Derivative assets</t>
        </is>
      </c>
      <c r="C188" s="6" t="n">
        <v>8505</v>
      </c>
      <c r="D188" s="6" t="n">
        <v>4347</v>
      </c>
    </row>
    <row r="189">
      <c r="A189" s="3" t="inlineStr">
        <is>
          <t>Derivative and credit risk transfer strip liabilities:</t>
        </is>
      </c>
    </row>
    <row r="190">
      <c r="A190" s="4" t="inlineStr">
        <is>
          <t>Derivative assets</t>
        </is>
      </c>
      <c r="C190" s="6" t="n">
        <v>8505</v>
      </c>
      <c r="D190" s="6" t="n">
        <v>4347</v>
      </c>
    </row>
    <row r="191">
      <c r="A191" s="4" t="inlineStr">
        <is>
          <t>Recurring [Member] | Level 1 [Member]</t>
        </is>
      </c>
    </row>
    <row r="192">
      <c r="A192" s="3" t="inlineStr">
        <is>
          <t>Assets:</t>
        </is>
      </c>
    </row>
    <row r="193">
      <c r="A193" s="4" t="inlineStr">
        <is>
          <t>Short-term investments</t>
        </is>
      </c>
      <c r="C193" s="6" t="n">
        <v>127295</v>
      </c>
      <c r="D193" s="6" t="n">
        <v>90836</v>
      </c>
    </row>
    <row r="194">
      <c r="A194" s="4" t="inlineStr">
        <is>
          <t>Mortgage-backed securities at fair value pledged to creditors</t>
        </is>
      </c>
      <c r="C194" s="6" t="n">
        <v>0</v>
      </c>
      <c r="D194" s="6" t="n">
        <v>0</v>
      </c>
    </row>
    <row r="195">
      <c r="A195" s="4" t="inlineStr">
        <is>
          <t>Loans acquired for sale at fair value</t>
        </is>
      </c>
      <c r="C195" s="6" t="n">
        <v>0</v>
      </c>
      <c r="D195" s="6" t="n">
        <v>0</v>
      </c>
    </row>
    <row r="196">
      <c r="A196" s="4" t="inlineStr">
        <is>
          <t>Loans at fair value</t>
        </is>
      </c>
      <c r="C196" s="6" t="n">
        <v>0</v>
      </c>
      <c r="D196" s="6" t="n">
        <v>0</v>
      </c>
    </row>
    <row r="197">
      <c r="A197" s="4" t="inlineStr">
        <is>
          <t>Excess servicing spread purchased from PFSI</t>
        </is>
      </c>
      <c r="C197" s="6" t="n">
        <v>0</v>
      </c>
      <c r="D197" s="6" t="n">
        <v>0</v>
      </c>
    </row>
    <row r="198">
      <c r="A198" s="3" t="inlineStr">
        <is>
          <t>Derivative and CRT strips:</t>
        </is>
      </c>
    </row>
    <row r="199">
      <c r="A199" s="4" t="inlineStr">
        <is>
          <t>Derivative assets</t>
        </is>
      </c>
      <c r="C199" s="6" t="n">
        <v>7812</v>
      </c>
      <c r="D199" s="6" t="n">
        <v>6668</v>
      </c>
    </row>
    <row r="200">
      <c r="A200" s="4" t="inlineStr">
        <is>
          <t>Derivative assets, Netting</t>
        </is>
      </c>
      <c r="C200" s="6" t="n">
        <v>0</v>
      </c>
      <c r="D200" s="6" t="n">
        <v>0</v>
      </c>
    </row>
    <row r="201">
      <c r="A201" s="4" t="inlineStr">
        <is>
          <t>Total derivative and credit risk transfer strip assets after netting</t>
        </is>
      </c>
      <c r="C201" s="6" t="n">
        <v>7812</v>
      </c>
      <c r="D201" s="6" t="n">
        <v>6668</v>
      </c>
    </row>
    <row r="202">
      <c r="A202" s="4" t="inlineStr">
        <is>
          <t>Firm commitment to purchase credit risk transfer securities at fair value</t>
        </is>
      </c>
      <c r="D202" s="6" t="n">
        <v>0</v>
      </c>
    </row>
    <row r="203">
      <c r="A203" s="4" t="inlineStr">
        <is>
          <t>Mortgage servicing rights at fair value ($1,742,905 and $1,510,651 pledged to creditors, respectively)</t>
        </is>
      </c>
      <c r="C203" s="6" t="n">
        <v>0</v>
      </c>
      <c r="D203" s="6" t="n">
        <v>0</v>
      </c>
    </row>
    <row r="204">
      <c r="A204" s="4" t="inlineStr">
        <is>
          <t>Total Assets</t>
        </is>
      </c>
      <c r="C204" s="6" t="n">
        <v>135107</v>
      </c>
      <c r="D204" s="6" t="n">
        <v>97504</v>
      </c>
    </row>
    <row r="205">
      <c r="A205" s="3" t="inlineStr">
        <is>
          <t>Liabilities:</t>
        </is>
      </c>
    </row>
    <row r="206">
      <c r="A206" s="4" t="inlineStr">
        <is>
          <t>Asset-backed financing of a variable interest entity at fair value</t>
        </is>
      </c>
      <c r="C206" s="6" t="n">
        <v>0</v>
      </c>
      <c r="D206" s="6" t="n">
        <v>0</v>
      </c>
    </row>
    <row r="207">
      <c r="A207" s="4" t="inlineStr">
        <is>
          <t>Interest-only security payable at fair value</t>
        </is>
      </c>
      <c r="C207" s="6" t="n">
        <v>0</v>
      </c>
      <c r="D207" s="6" t="n">
        <v>0</v>
      </c>
    </row>
    <row r="208">
      <c r="A208" s="4" t="inlineStr">
        <is>
          <t>Asset-backed financing of a VIE at fair value</t>
        </is>
      </c>
      <c r="C208" s="6" t="n">
        <v>0</v>
      </c>
      <c r="D208" s="6" t="n">
        <v>0</v>
      </c>
    </row>
    <row r="209">
      <c r="A209" s="3" t="inlineStr">
        <is>
          <t>Derivative liabilities:</t>
        </is>
      </c>
    </row>
    <row r="210">
      <c r="A210" s="4" t="inlineStr">
        <is>
          <t>Derivative liabilities</t>
        </is>
      </c>
      <c r="C210" s="6" t="n">
        <v>0</v>
      </c>
      <c r="D210" s="6" t="n">
        <v>0</v>
      </c>
    </row>
    <row r="211">
      <c r="A211" s="4" t="inlineStr">
        <is>
          <t>Derivative liabilities, Netting</t>
        </is>
      </c>
      <c r="C211" s="6" t="n">
        <v>0</v>
      </c>
      <c r="D211" s="6" t="n">
        <v>0</v>
      </c>
    </row>
    <row r="212">
      <c r="A212" s="4" t="inlineStr">
        <is>
          <t>Total derivative liabilities after netting</t>
        </is>
      </c>
      <c r="C212" s="6" t="n">
        <v>0</v>
      </c>
      <c r="D212" s="6" t="n">
        <v>0</v>
      </c>
    </row>
    <row r="213">
      <c r="A213" s="4" t="inlineStr">
        <is>
          <t>Total liabilities</t>
        </is>
      </c>
      <c r="C213" s="6" t="n">
        <v>0</v>
      </c>
      <c r="D213" s="6" t="n">
        <v>0</v>
      </c>
    </row>
    <row r="214">
      <c r="A214" s="3" t="inlineStr">
        <is>
          <t>Derivative and credit risk transfer strip liabilities:</t>
        </is>
      </c>
    </row>
    <row r="215">
      <c r="A215" s="4" t="inlineStr">
        <is>
          <t>Derivative liabilities</t>
        </is>
      </c>
      <c r="C215" s="6" t="n">
        <v>0</v>
      </c>
      <c r="D215" s="6" t="n">
        <v>0</v>
      </c>
    </row>
    <row r="216">
      <c r="A216" s="4" t="inlineStr">
        <is>
          <t>Derivative liabilities, Netting</t>
        </is>
      </c>
      <c r="C216" s="6" t="n">
        <v>0</v>
      </c>
      <c r="D216" s="6" t="n">
        <v>0</v>
      </c>
    </row>
    <row r="217">
      <c r="A217" s="4" t="inlineStr">
        <is>
          <t>Total derivative liabilities after netting</t>
        </is>
      </c>
      <c r="C217" s="6" t="n">
        <v>0</v>
      </c>
      <c r="D217" s="6" t="n">
        <v>0</v>
      </c>
    </row>
    <row r="218">
      <c r="A218" s="4" t="inlineStr">
        <is>
          <t>Total derivative and credit risk transfer strips liabilities</t>
        </is>
      </c>
      <c r="C218" s="6" t="n">
        <v>0</v>
      </c>
    </row>
    <row r="219">
      <c r="A219" s="4" t="inlineStr">
        <is>
          <t>Total liabilities</t>
        </is>
      </c>
      <c r="C219" s="6" t="n">
        <v>0</v>
      </c>
      <c r="D219" s="6" t="n">
        <v>0</v>
      </c>
    </row>
    <row r="220">
      <c r="A220" s="4" t="inlineStr">
        <is>
          <t>Derivative assets</t>
        </is>
      </c>
      <c r="C220" s="6" t="n">
        <v>7812</v>
      </c>
      <c r="D220" s="6" t="n">
        <v>6668</v>
      </c>
    </row>
    <row r="221">
      <c r="A221" s="4" t="inlineStr">
        <is>
          <t>Derivative assets, Netting</t>
        </is>
      </c>
      <c r="C221" s="6" t="n">
        <v>0</v>
      </c>
      <c r="D221" s="6" t="n">
        <v>0</v>
      </c>
    </row>
    <row r="222">
      <c r="A222" s="4" t="inlineStr">
        <is>
          <t>Total derivative and credit risk transfer strip assets after netting</t>
        </is>
      </c>
      <c r="C222" s="6" t="n">
        <v>7812</v>
      </c>
      <c r="D222" s="6" t="n">
        <v>6668</v>
      </c>
    </row>
    <row r="223">
      <c r="A223" s="4" t="inlineStr">
        <is>
          <t>Total derivative and credit risk transferstrips assets</t>
        </is>
      </c>
      <c r="D223" s="6" t="n">
        <v>6668</v>
      </c>
    </row>
    <row r="224">
      <c r="A224" s="4" t="inlineStr">
        <is>
          <t>Recurring [Member] | Level 1 [Member] | Repurchase Agreement Derivatives [Member]</t>
        </is>
      </c>
    </row>
    <row r="225">
      <c r="A225" s="3" t="inlineStr">
        <is>
          <t>Derivative and CRT strips:</t>
        </is>
      </c>
    </row>
    <row r="226">
      <c r="A226" s="4" t="inlineStr">
        <is>
          <t>Derivative assets</t>
        </is>
      </c>
      <c r="D226" s="6" t="n">
        <v>0</v>
      </c>
    </row>
    <row r="227">
      <c r="A227" s="3" t="inlineStr">
        <is>
          <t>Derivative and credit risk transfer strip liabilities:</t>
        </is>
      </c>
    </row>
    <row r="228">
      <c r="A228" s="4" t="inlineStr">
        <is>
          <t>Derivative assets</t>
        </is>
      </c>
      <c r="D228" s="6" t="n">
        <v>0</v>
      </c>
    </row>
    <row r="229">
      <c r="A229" s="4" t="inlineStr">
        <is>
          <t>Recurring [Member] | Level 1 [Member] | Credit Risk Transfer Strips [Member]</t>
        </is>
      </c>
    </row>
    <row r="230">
      <c r="A230" s="3" t="inlineStr">
        <is>
          <t>Derivative and CRT strips:</t>
        </is>
      </c>
    </row>
    <row r="231">
      <c r="A231" s="4" t="inlineStr">
        <is>
          <t>Derivative assets</t>
        </is>
      </c>
      <c r="D231" s="6" t="n">
        <v>0</v>
      </c>
    </row>
    <row r="232">
      <c r="A232" s="3" t="inlineStr">
        <is>
          <t>Derivative liabilities:</t>
        </is>
      </c>
    </row>
    <row r="233">
      <c r="A233" s="4" t="inlineStr">
        <is>
          <t>Derivative liabilities</t>
        </is>
      </c>
      <c r="C233" s="6" t="n">
        <v>0</v>
      </c>
    </row>
    <row r="234">
      <c r="A234" s="3" t="inlineStr">
        <is>
          <t>Derivative and credit risk transfer strip liabilities:</t>
        </is>
      </c>
    </row>
    <row r="235">
      <c r="A235" s="4" t="inlineStr">
        <is>
          <t>Derivative liabilities</t>
        </is>
      </c>
      <c r="C235" s="6" t="n">
        <v>0</v>
      </c>
    </row>
    <row r="236">
      <c r="A236" s="4" t="inlineStr">
        <is>
          <t>Derivative assets</t>
        </is>
      </c>
      <c r="D236" s="6" t="n">
        <v>0</v>
      </c>
    </row>
    <row r="237">
      <c r="A237" s="4" t="inlineStr">
        <is>
          <t>Recurring [Member] | Level 1 [Member] | CRT Derivatives [Member]</t>
        </is>
      </c>
    </row>
    <row r="238">
      <c r="A238" s="3" t="inlineStr">
        <is>
          <t>Derivative and CRT strips:</t>
        </is>
      </c>
    </row>
    <row r="239">
      <c r="A239" s="4" t="inlineStr">
        <is>
          <t>Derivative assets</t>
        </is>
      </c>
      <c r="C239" s="6" t="n">
        <v>0</v>
      </c>
      <c r="D239" s="6" t="n">
        <v>0</v>
      </c>
    </row>
    <row r="240">
      <c r="A240" s="3" t="inlineStr">
        <is>
          <t>Derivative liabilities:</t>
        </is>
      </c>
    </row>
    <row r="241">
      <c r="A241" s="4" t="inlineStr">
        <is>
          <t>Derivative liabilities</t>
        </is>
      </c>
      <c r="C241" s="6" t="n">
        <v>0</v>
      </c>
    </row>
    <row r="242">
      <c r="A242" s="3" t="inlineStr">
        <is>
          <t>Derivative and credit risk transfer strip liabilities:</t>
        </is>
      </c>
    </row>
    <row r="243">
      <c r="A243" s="4" t="inlineStr">
        <is>
          <t>Derivative liabilities</t>
        </is>
      </c>
      <c r="C243" s="6" t="n">
        <v>0</v>
      </c>
    </row>
    <row r="244">
      <c r="A244" s="4" t="inlineStr">
        <is>
          <t>Derivative assets</t>
        </is>
      </c>
      <c r="C244" s="6" t="n">
        <v>0</v>
      </c>
      <c r="D244" s="6" t="n">
        <v>0</v>
      </c>
    </row>
    <row r="245">
      <c r="A245" s="4" t="inlineStr">
        <is>
          <t>Recurring [Member] | Level 1 [Member] | Swaption [Member]</t>
        </is>
      </c>
    </row>
    <row r="246">
      <c r="A246" s="3" t="inlineStr">
        <is>
          <t>Derivative and CRT strips:</t>
        </is>
      </c>
    </row>
    <row r="247">
      <c r="A247" s="4" t="inlineStr">
        <is>
          <t>Derivative assets</t>
        </is>
      </c>
      <c r="C247" s="6" t="n">
        <v>0</v>
      </c>
      <c r="D247" s="6" t="n">
        <v>0</v>
      </c>
    </row>
    <row r="248">
      <c r="A248" s="3" t="inlineStr">
        <is>
          <t>Derivative and credit risk transfer strip liabilities:</t>
        </is>
      </c>
    </row>
    <row r="249">
      <c r="A249" s="4" t="inlineStr">
        <is>
          <t>Derivative assets</t>
        </is>
      </c>
      <c r="C249" s="6" t="n">
        <v>0</v>
      </c>
      <c r="D249" s="6" t="n">
        <v>0</v>
      </c>
    </row>
    <row r="250">
      <c r="A250" s="4" t="inlineStr">
        <is>
          <t>Recurring [Member] | Level 2 [Member]</t>
        </is>
      </c>
    </row>
    <row r="251">
      <c r="A251" s="3" t="inlineStr">
        <is>
          <t>Assets:</t>
        </is>
      </c>
    </row>
    <row r="252">
      <c r="A252" s="4" t="inlineStr">
        <is>
          <t>Short-term investments</t>
        </is>
      </c>
      <c r="C252" s="6" t="n">
        <v>0</v>
      </c>
      <c r="D252" s="6" t="n">
        <v>0</v>
      </c>
    </row>
    <row r="253">
      <c r="A253" s="4" t="inlineStr">
        <is>
          <t>Mortgage-backed securities at fair value pledged to creditors</t>
        </is>
      </c>
      <c r="C253" s="6" t="n">
        <v>2213922</v>
      </c>
      <c r="D253" s="6" t="n">
        <v>2839633</v>
      </c>
    </row>
    <row r="254">
      <c r="A254" s="4" t="inlineStr">
        <is>
          <t>Loans acquired for sale at fair value</t>
        </is>
      </c>
      <c r="C254" s="6" t="n">
        <v>3518015</v>
      </c>
      <c r="D254" s="6" t="n">
        <v>4129858</v>
      </c>
    </row>
    <row r="255">
      <c r="A255" s="4" t="inlineStr">
        <is>
          <t>Loans at fair value</t>
        </is>
      </c>
      <c r="C255" s="6" t="n">
        <v>143707</v>
      </c>
      <c r="D255" s="6" t="n">
        <v>256367</v>
      </c>
    </row>
    <row r="256">
      <c r="A256" s="4" t="inlineStr">
        <is>
          <t>Excess servicing spread purchased from PFSI</t>
        </is>
      </c>
      <c r="C256" s="6" t="n">
        <v>0</v>
      </c>
      <c r="D256" s="6" t="n">
        <v>0</v>
      </c>
    </row>
    <row r="257">
      <c r="A257" s="3" t="inlineStr">
        <is>
          <t>Derivative and CRT strips:</t>
        </is>
      </c>
    </row>
    <row r="258">
      <c r="A258" s="4" t="inlineStr">
        <is>
          <t>Derivative assets</t>
        </is>
      </c>
      <c r="C258" s="6" t="n">
        <v>84343</v>
      </c>
      <c r="D258" s="6" t="n">
        <v>14134</v>
      </c>
    </row>
    <row r="259">
      <c r="A259" s="4" t="inlineStr">
        <is>
          <t>Derivative assets, Netting</t>
        </is>
      </c>
      <c r="C259" s="6" t="n">
        <v>0</v>
      </c>
      <c r="D259" s="6" t="n">
        <v>0</v>
      </c>
    </row>
    <row r="260">
      <c r="A260" s="4" t="inlineStr">
        <is>
          <t>Total derivative and credit risk transfer strip assets after netting</t>
        </is>
      </c>
      <c r="C260" s="6" t="n">
        <v>84343</v>
      </c>
      <c r="D260" s="6" t="n">
        <v>14134</v>
      </c>
    </row>
    <row r="261">
      <c r="A261" s="4" t="inlineStr">
        <is>
          <t>Firm commitment to purchase credit risk transfer securities at fair value</t>
        </is>
      </c>
      <c r="D261" s="6" t="n">
        <v>0</v>
      </c>
    </row>
    <row r="262">
      <c r="A262" s="4" t="inlineStr">
        <is>
          <t>Mortgage servicing rights at fair value ($1,742,905 and $1,510,651 pledged to creditors, respectively)</t>
        </is>
      </c>
      <c r="C262" s="6" t="n">
        <v>0</v>
      </c>
      <c r="D262" s="6" t="n">
        <v>0</v>
      </c>
    </row>
    <row r="263">
      <c r="A263" s="4" t="inlineStr">
        <is>
          <t>Total Assets</t>
        </is>
      </c>
      <c r="C263" s="6" t="n">
        <v>5959987</v>
      </c>
      <c r="D263" s="6" t="n">
        <v>7239992</v>
      </c>
    </row>
    <row r="264">
      <c r="A264" s="3" t="inlineStr">
        <is>
          <t>Liabilities:</t>
        </is>
      </c>
    </row>
    <row r="265">
      <c r="A265" s="4" t="inlineStr">
        <is>
          <t>Asset-backed financing of a variable interest entity at fair value</t>
        </is>
      </c>
      <c r="C265" s="6" t="n">
        <v>134726</v>
      </c>
      <c r="D265" s="6" t="n">
        <v>243360</v>
      </c>
    </row>
    <row r="266">
      <c r="A266" s="4" t="inlineStr">
        <is>
          <t>Interest-only security payable at fair value</t>
        </is>
      </c>
      <c r="C266" s="6" t="n">
        <v>0</v>
      </c>
      <c r="D266" s="6" t="n">
        <v>0</v>
      </c>
    </row>
    <row r="267">
      <c r="A267" s="4" t="inlineStr">
        <is>
          <t>Asset-backed financing of a VIE at fair value</t>
        </is>
      </c>
      <c r="C267" s="6" t="n">
        <v>134726</v>
      </c>
      <c r="D267" s="6" t="n">
        <v>243360</v>
      </c>
    </row>
    <row r="268">
      <c r="A268" s="3" t="inlineStr">
        <is>
          <t>Derivative liabilities:</t>
        </is>
      </c>
    </row>
    <row r="269">
      <c r="A269" s="4" t="inlineStr">
        <is>
          <t>Derivative liabilities</t>
        </is>
      </c>
      <c r="C269" s="6" t="n">
        <v>122901</v>
      </c>
      <c r="D269" s="6" t="n">
        <v>19244</v>
      </c>
    </row>
    <row r="270">
      <c r="A270" s="4" t="inlineStr">
        <is>
          <t>Derivative liabilities, Netting</t>
        </is>
      </c>
      <c r="C270" s="6" t="n">
        <v>0</v>
      </c>
      <c r="D270" s="6" t="n">
        <v>0</v>
      </c>
    </row>
    <row r="271">
      <c r="A271" s="4" t="inlineStr">
        <is>
          <t>Total derivative liabilities after netting</t>
        </is>
      </c>
      <c r="C271" s="6" t="n">
        <v>122901</v>
      </c>
      <c r="D271" s="6" t="n">
        <v>19244</v>
      </c>
    </row>
    <row r="272">
      <c r="A272" s="4" t="inlineStr">
        <is>
          <t>Total liabilities</t>
        </is>
      </c>
      <c r="C272" s="6" t="n">
        <v>257627</v>
      </c>
      <c r="D272" s="6" t="n">
        <v>262604</v>
      </c>
    </row>
    <row r="273">
      <c r="A273" s="3" t="inlineStr">
        <is>
          <t>Derivative and credit risk transfer strip liabilities:</t>
        </is>
      </c>
    </row>
    <row r="274">
      <c r="A274" s="4" t="inlineStr">
        <is>
          <t>Derivative liabilities</t>
        </is>
      </c>
      <c r="C274" s="6" t="n">
        <v>122901</v>
      </c>
      <c r="D274" s="6" t="n">
        <v>19244</v>
      </c>
    </row>
    <row r="275">
      <c r="A275" s="4" t="inlineStr">
        <is>
          <t>Derivative liabilities, Netting</t>
        </is>
      </c>
      <c r="C275" s="6" t="n">
        <v>0</v>
      </c>
      <c r="D275" s="6" t="n">
        <v>0</v>
      </c>
    </row>
    <row r="276">
      <c r="A276" s="4" t="inlineStr">
        <is>
          <t>Total derivative liabilities after netting</t>
        </is>
      </c>
      <c r="C276" s="6" t="n">
        <v>122901</v>
      </c>
      <c r="D276" s="6" t="n">
        <v>19244</v>
      </c>
    </row>
    <row r="277">
      <c r="A277" s="4" t="inlineStr">
        <is>
          <t>Total derivative and credit risk transfer strips liabilities</t>
        </is>
      </c>
      <c r="C277" s="6" t="n">
        <v>122901</v>
      </c>
    </row>
    <row r="278">
      <c r="A278" s="4" t="inlineStr">
        <is>
          <t>Total liabilities</t>
        </is>
      </c>
      <c r="C278" s="6" t="n">
        <v>257627</v>
      </c>
      <c r="D278" s="6" t="n">
        <v>262604</v>
      </c>
    </row>
    <row r="279">
      <c r="A279" s="4" t="inlineStr">
        <is>
          <t>Derivative assets</t>
        </is>
      </c>
      <c r="C279" s="6" t="n">
        <v>84343</v>
      </c>
      <c r="D279" s="6" t="n">
        <v>14134</v>
      </c>
    </row>
    <row r="280">
      <c r="A280" s="4" t="inlineStr">
        <is>
          <t>Derivative assets, Netting</t>
        </is>
      </c>
      <c r="C280" s="6" t="n">
        <v>0</v>
      </c>
      <c r="D280" s="6" t="n">
        <v>0</v>
      </c>
    </row>
    <row r="281">
      <c r="A281" s="4" t="inlineStr">
        <is>
          <t>Total derivative and credit risk transfer strip assets after netting</t>
        </is>
      </c>
      <c r="C281" s="6" t="n">
        <v>84343</v>
      </c>
      <c r="D281" s="6" t="n">
        <v>14134</v>
      </c>
    </row>
    <row r="282">
      <c r="A282" s="4" t="inlineStr">
        <is>
          <t>Total derivative and credit risk transferstrips assets</t>
        </is>
      </c>
      <c r="D282" s="6" t="n">
        <v>14134</v>
      </c>
    </row>
    <row r="283">
      <c r="A283" s="4" t="inlineStr">
        <is>
          <t>Recurring [Member] | Level 2 [Member] | Repurchase Agreement Derivatives [Member]</t>
        </is>
      </c>
    </row>
    <row r="284">
      <c r="A284" s="3" t="inlineStr">
        <is>
          <t>Derivative and CRT strips:</t>
        </is>
      </c>
    </row>
    <row r="285">
      <c r="A285" s="4" t="inlineStr">
        <is>
          <t>Derivative assets</t>
        </is>
      </c>
      <c r="D285" s="6" t="n">
        <v>0</v>
      </c>
    </row>
    <row r="286">
      <c r="A286" s="3" t="inlineStr">
        <is>
          <t>Derivative and credit risk transfer strip liabilities:</t>
        </is>
      </c>
    </row>
    <row r="287">
      <c r="A287" s="4" t="inlineStr">
        <is>
          <t>Derivative assets</t>
        </is>
      </c>
      <c r="D287" s="6" t="n">
        <v>0</v>
      </c>
    </row>
    <row r="288">
      <c r="A288" s="4" t="inlineStr">
        <is>
          <t>Recurring [Member] | Level 2 [Member] | Credit Risk Transfer Strips [Member]</t>
        </is>
      </c>
    </row>
    <row r="289">
      <c r="A289" s="3" t="inlineStr">
        <is>
          <t>Derivative and CRT strips:</t>
        </is>
      </c>
    </row>
    <row r="290">
      <c r="A290" s="4" t="inlineStr">
        <is>
          <t>Derivative assets</t>
        </is>
      </c>
      <c r="D290" s="6" t="n">
        <v>0</v>
      </c>
    </row>
    <row r="291">
      <c r="A291" s="3" t="inlineStr">
        <is>
          <t>Derivative liabilities:</t>
        </is>
      </c>
    </row>
    <row r="292">
      <c r="A292" s="4" t="inlineStr">
        <is>
          <t>Derivative liabilities</t>
        </is>
      </c>
      <c r="C292" s="6" t="n">
        <v>0</v>
      </c>
    </row>
    <row r="293">
      <c r="A293" s="3" t="inlineStr">
        <is>
          <t>Derivative and credit risk transfer strip liabilities:</t>
        </is>
      </c>
    </row>
    <row r="294">
      <c r="A294" s="4" t="inlineStr">
        <is>
          <t>Derivative liabilities</t>
        </is>
      </c>
      <c r="C294" s="6" t="n">
        <v>0</v>
      </c>
    </row>
    <row r="295">
      <c r="A295" s="4" t="inlineStr">
        <is>
          <t>Derivative assets</t>
        </is>
      </c>
      <c r="D295" s="6" t="n">
        <v>0</v>
      </c>
    </row>
    <row r="296">
      <c r="A296" s="4" t="inlineStr">
        <is>
          <t>Recurring [Member] | Level 2 [Member] | CRT Derivatives [Member]</t>
        </is>
      </c>
    </row>
    <row r="297">
      <c r="A297" s="3" t="inlineStr">
        <is>
          <t>Derivative and CRT strips:</t>
        </is>
      </c>
    </row>
    <row r="298">
      <c r="A298" s="4" t="inlineStr">
        <is>
          <t>Derivative assets</t>
        </is>
      </c>
      <c r="C298" s="6" t="n">
        <v>0</v>
      </c>
      <c r="D298" s="6" t="n">
        <v>0</v>
      </c>
    </row>
    <row r="299">
      <c r="A299" s="3" t="inlineStr">
        <is>
          <t>Derivative liabilities:</t>
        </is>
      </c>
    </row>
    <row r="300">
      <c r="A300" s="4" t="inlineStr">
        <is>
          <t>Derivative liabilities</t>
        </is>
      </c>
      <c r="C300" s="6" t="n">
        <v>0</v>
      </c>
    </row>
    <row r="301">
      <c r="A301" s="3" t="inlineStr">
        <is>
          <t>Derivative and credit risk transfer strip liabilities:</t>
        </is>
      </c>
    </row>
    <row r="302">
      <c r="A302" s="4" t="inlineStr">
        <is>
          <t>Derivative liabilities</t>
        </is>
      </c>
      <c r="C302" s="6" t="n">
        <v>0</v>
      </c>
    </row>
    <row r="303">
      <c r="A303" s="4" t="inlineStr">
        <is>
          <t>Derivative assets</t>
        </is>
      </c>
      <c r="C303" s="6" t="n">
        <v>0</v>
      </c>
      <c r="D303" s="6" t="n">
        <v>0</v>
      </c>
    </row>
    <row r="304">
      <c r="A304" s="4" t="inlineStr">
        <is>
          <t>Recurring [Member] | Level 2 [Member] | Swaption [Member]</t>
        </is>
      </c>
    </row>
    <row r="305">
      <c r="A305" s="3" t="inlineStr">
        <is>
          <t>Derivative and CRT strips:</t>
        </is>
      </c>
    </row>
    <row r="306">
      <c r="A306" s="4" t="inlineStr">
        <is>
          <t>Derivative assets</t>
        </is>
      </c>
      <c r="C306" s="6" t="n">
        <v>8505</v>
      </c>
      <c r="D306" s="6" t="n">
        <v>4347</v>
      </c>
    </row>
    <row r="307">
      <c r="A307" s="3" t="inlineStr">
        <is>
          <t>Derivative and credit risk transfer strip liabilities:</t>
        </is>
      </c>
    </row>
    <row r="308">
      <c r="A308" s="4" t="inlineStr">
        <is>
          <t>Derivative assets</t>
        </is>
      </c>
      <c r="C308" s="6" t="n">
        <v>8505</v>
      </c>
      <c r="D308" s="6" t="n">
        <v>4347</v>
      </c>
    </row>
    <row r="309">
      <c r="A309" s="4" t="inlineStr">
        <is>
          <t>Recurring [Member] | Level 3 [Member]</t>
        </is>
      </c>
    </row>
    <row r="310">
      <c r="A310" s="3" t="inlineStr">
        <is>
          <t>Assets:</t>
        </is>
      </c>
    </row>
    <row r="311">
      <c r="A311" s="4" t="inlineStr">
        <is>
          <t>Short-term investments</t>
        </is>
      </c>
      <c r="C311" s="6" t="n">
        <v>0</v>
      </c>
      <c r="D311" s="6" t="n">
        <v>0</v>
      </c>
    </row>
    <row r="312">
      <c r="A312" s="4" t="inlineStr">
        <is>
          <t>Mortgage-backed securities at fair value pledged to creditors</t>
        </is>
      </c>
      <c r="C312" s="6" t="n">
        <v>0</v>
      </c>
      <c r="D312" s="6" t="n">
        <v>0</v>
      </c>
    </row>
    <row r="313">
      <c r="A313" s="4" t="inlineStr">
        <is>
          <t>Loans acquired for sale at fair value</t>
        </is>
      </c>
      <c r="C313" s="6" t="n">
        <v>33875</v>
      </c>
      <c r="D313" s="6" t="n">
        <v>18567</v>
      </c>
    </row>
    <row r="314">
      <c r="A314" s="4" t="inlineStr">
        <is>
          <t>Loans at fair value</t>
        </is>
      </c>
      <c r="C314" s="6" t="n">
        <v>8027</v>
      </c>
      <c r="D314" s="6" t="n">
        <v>14426</v>
      </c>
    </row>
    <row r="315">
      <c r="A315" s="4" t="inlineStr">
        <is>
          <t>Excess servicing spread purchased from PFSI</t>
        </is>
      </c>
      <c r="C315" s="6" t="n">
        <v>131750</v>
      </c>
      <c r="D315" s="6" t="n">
        <v>178586</v>
      </c>
    </row>
    <row r="316">
      <c r="A316" s="3" t="inlineStr">
        <is>
          <t>Derivative and CRT strips:</t>
        </is>
      </c>
    </row>
    <row r="317">
      <c r="A317" s="4" t="inlineStr">
        <is>
          <t>Derivative assets</t>
        </is>
      </c>
      <c r="C317" s="6" t="n">
        <v>131493</v>
      </c>
      <c r="D317" s="6" t="n">
        <v>132864</v>
      </c>
    </row>
    <row r="318">
      <c r="A318" s="4" t="inlineStr">
        <is>
          <t>Derivative assets, Netting</t>
        </is>
      </c>
      <c r="C318" s="6" t="n">
        <v>0</v>
      </c>
      <c r="D318" s="6" t="n">
        <v>0</v>
      </c>
    </row>
    <row r="319">
      <c r="A319" s="4" t="inlineStr">
        <is>
          <t>Total derivative and credit risk transfer strip assets after netting</t>
        </is>
      </c>
      <c r="C319" s="6" t="n">
        <v>131493</v>
      </c>
      <c r="D319" s="6" t="n">
        <v>132864</v>
      </c>
    </row>
    <row r="320">
      <c r="A320" s="4" t="inlineStr">
        <is>
          <t>Firm commitment to purchase credit risk transfer securities at fair value</t>
        </is>
      </c>
      <c r="D320" s="6" t="n">
        <v>109513</v>
      </c>
    </row>
    <row r="321">
      <c r="A321" s="4" t="inlineStr">
        <is>
          <t>Mortgage servicing rights at fair value ($1,742,905 and $1,510,651 pledged to creditors, respectively)</t>
        </is>
      </c>
      <c r="C321" s="6" t="n">
        <v>1755236</v>
      </c>
      <c r="D321" s="6" t="n">
        <v>1535705</v>
      </c>
    </row>
    <row r="322">
      <c r="A322" s="4" t="inlineStr">
        <is>
          <t>Total Assets</t>
        </is>
      </c>
      <c r="C322" s="6" t="n">
        <v>2060381</v>
      </c>
      <c r="D322" s="6" t="n">
        <v>2044591</v>
      </c>
    </row>
    <row r="323">
      <c r="A323" s="3" t="inlineStr">
        <is>
          <t>Liabilities:</t>
        </is>
      </c>
    </row>
    <row r="324">
      <c r="A324" s="4" t="inlineStr">
        <is>
          <t>Asset-backed financing of a variable interest entity at fair value</t>
        </is>
      </c>
      <c r="C324" s="6" t="n">
        <v>0</v>
      </c>
      <c r="D324" s="6" t="n">
        <v>0</v>
      </c>
    </row>
    <row r="325">
      <c r="A325" s="4" t="inlineStr">
        <is>
          <t>Interest-only security payable at fair value</t>
        </is>
      </c>
      <c r="C325" s="6" t="n">
        <v>10757</v>
      </c>
      <c r="D325" s="6" t="n">
        <v>25709</v>
      </c>
    </row>
    <row r="326">
      <c r="A326" s="4" t="inlineStr">
        <is>
          <t>Asset-backed financing of a VIE at fair value</t>
        </is>
      </c>
      <c r="C326" s="6" t="n">
        <v>0</v>
      </c>
      <c r="D326" s="6" t="n">
        <v>0</v>
      </c>
    </row>
    <row r="327">
      <c r="A327" s="3" t="inlineStr">
        <is>
          <t>Derivative liabilities:</t>
        </is>
      </c>
    </row>
    <row r="328">
      <c r="A328" s="4" t="inlineStr">
        <is>
          <t>Derivative liabilities</t>
        </is>
      </c>
      <c r="C328" s="6" t="n">
        <v>27312</v>
      </c>
      <c r="D328" s="6" t="n">
        <v>572</v>
      </c>
    </row>
    <row r="329">
      <c r="A329" s="4" t="inlineStr">
        <is>
          <t>Derivative liabilities, Netting</t>
        </is>
      </c>
      <c r="C329" s="6" t="n">
        <v>0</v>
      </c>
      <c r="D329" s="6" t="n">
        <v>0</v>
      </c>
    </row>
    <row r="330">
      <c r="A330" s="4" t="inlineStr">
        <is>
          <t>Total derivative liabilities after netting</t>
        </is>
      </c>
      <c r="C330" s="6" t="n">
        <v>27312</v>
      </c>
      <c r="D330" s="6" t="n">
        <v>572</v>
      </c>
    </row>
    <row r="331">
      <c r="A331" s="4" t="inlineStr">
        <is>
          <t>Total liabilities</t>
        </is>
      </c>
      <c r="C331" s="6" t="n">
        <v>240861</v>
      </c>
      <c r="D331" s="6" t="n">
        <v>26281</v>
      </c>
    </row>
    <row r="332">
      <c r="A332" s="3" t="inlineStr">
        <is>
          <t>Derivative and credit risk transfer strip liabilities:</t>
        </is>
      </c>
    </row>
    <row r="333">
      <c r="A333" s="4" t="inlineStr">
        <is>
          <t>Derivative liabilities</t>
        </is>
      </c>
      <c r="C333" s="6" t="n">
        <v>27312</v>
      </c>
      <c r="D333" s="6" t="n">
        <v>572</v>
      </c>
    </row>
    <row r="334">
      <c r="A334" s="4" t="inlineStr">
        <is>
          <t>Derivative liabilities, Netting</t>
        </is>
      </c>
      <c r="C334" s="6" t="n">
        <v>0</v>
      </c>
      <c r="D334" s="6" t="n">
        <v>0</v>
      </c>
    </row>
    <row r="335">
      <c r="A335" s="4" t="inlineStr">
        <is>
          <t>Total derivative liabilities after netting</t>
        </is>
      </c>
      <c r="C335" s="6" t="n">
        <v>27312</v>
      </c>
      <c r="D335" s="6" t="n">
        <v>572</v>
      </c>
    </row>
    <row r="336">
      <c r="A336" s="4" t="inlineStr">
        <is>
          <t>Total derivative and credit risk transfer strips liabilities</t>
        </is>
      </c>
      <c r="C336" s="6" t="n">
        <v>230104</v>
      </c>
    </row>
    <row r="337">
      <c r="A337" s="4" t="inlineStr">
        <is>
          <t>Total liabilities</t>
        </is>
      </c>
      <c r="C337" s="6" t="n">
        <v>240861</v>
      </c>
      <c r="D337" s="6" t="n">
        <v>26281</v>
      </c>
    </row>
    <row r="338">
      <c r="A338" s="4" t="inlineStr">
        <is>
          <t>Derivative assets</t>
        </is>
      </c>
      <c r="C338" s="6" t="n">
        <v>131493</v>
      </c>
      <c r="D338" s="6" t="n">
        <v>132864</v>
      </c>
    </row>
    <row r="339">
      <c r="A339" s="4" t="inlineStr">
        <is>
          <t>Derivative assets, Netting</t>
        </is>
      </c>
      <c r="C339" s="6" t="n">
        <v>0</v>
      </c>
      <c r="D339" s="6" t="n">
        <v>0</v>
      </c>
    </row>
    <row r="340">
      <c r="A340" s="4" t="inlineStr">
        <is>
          <t>Total derivative and credit risk transfer strip assets after netting</t>
        </is>
      </c>
      <c r="C340" s="6" t="n">
        <v>131493</v>
      </c>
      <c r="D340" s="6" t="n">
        <v>132864</v>
      </c>
    </row>
    <row r="341">
      <c r="A341" s="4" t="inlineStr">
        <is>
          <t>Total derivative and credit risk transferstrips assets</t>
        </is>
      </c>
      <c r="D341" s="6" t="n">
        <v>187794</v>
      </c>
    </row>
    <row r="342">
      <c r="A342" s="4" t="inlineStr">
        <is>
          <t>Recurring [Member] | Level 3 [Member] | Repurchase Agreement Derivatives [Member]</t>
        </is>
      </c>
    </row>
    <row r="343">
      <c r="A343" s="3" t="inlineStr">
        <is>
          <t>Derivative and CRT strips:</t>
        </is>
      </c>
    </row>
    <row r="344">
      <c r="A344" s="4" t="inlineStr">
        <is>
          <t>Derivative assets</t>
        </is>
      </c>
      <c r="D344" s="6" t="n">
        <v>5275</v>
      </c>
    </row>
    <row r="345">
      <c r="A345" s="3" t="inlineStr">
        <is>
          <t>Derivative and credit risk transfer strip liabilities:</t>
        </is>
      </c>
    </row>
    <row r="346">
      <c r="A346" s="4" t="inlineStr">
        <is>
          <t>Derivative assets</t>
        </is>
      </c>
      <c r="D346" s="6" t="n">
        <v>5275</v>
      </c>
    </row>
    <row r="347">
      <c r="A347" s="4" t="inlineStr">
        <is>
          <t>Recurring [Member] | Level 3 [Member] | Credit Risk Transfer Strips [Member]</t>
        </is>
      </c>
    </row>
    <row r="348">
      <c r="A348" s="3" t="inlineStr">
        <is>
          <t>Derivative and CRT strips:</t>
        </is>
      </c>
    </row>
    <row r="349">
      <c r="A349" s="4" t="inlineStr">
        <is>
          <t>Derivative assets</t>
        </is>
      </c>
      <c r="D349" s="6" t="n">
        <v>54930</v>
      </c>
    </row>
    <row r="350">
      <c r="A350" s="3" t="inlineStr">
        <is>
          <t>Derivative liabilities:</t>
        </is>
      </c>
    </row>
    <row r="351">
      <c r="A351" s="4" t="inlineStr">
        <is>
          <t>Derivative liabilities</t>
        </is>
      </c>
      <c r="C351" s="6" t="n">
        <v>202792</v>
      </c>
    </row>
    <row r="352">
      <c r="A352" s="3" t="inlineStr">
        <is>
          <t>Derivative and credit risk transfer strip liabilities:</t>
        </is>
      </c>
    </row>
    <row r="353">
      <c r="A353" s="4" t="inlineStr">
        <is>
          <t>Derivative liabilities</t>
        </is>
      </c>
      <c r="C353" s="6" t="n">
        <v>202792</v>
      </c>
    </row>
    <row r="354">
      <c r="A354" s="4" t="inlineStr">
        <is>
          <t>Derivative assets</t>
        </is>
      </c>
      <c r="D354" s="6" t="n">
        <v>54930</v>
      </c>
    </row>
    <row r="355">
      <c r="A355" s="4" t="inlineStr">
        <is>
          <t>Recurring [Member] | Level 3 [Member] | CRT Derivatives [Member]</t>
        </is>
      </c>
    </row>
    <row r="356">
      <c r="A356" s="3" t="inlineStr">
        <is>
          <t>Derivative and CRT strips:</t>
        </is>
      </c>
    </row>
    <row r="357">
      <c r="A357" s="4" t="inlineStr">
        <is>
          <t>Derivative assets</t>
        </is>
      </c>
      <c r="C357" s="6" t="n">
        <v>58699</v>
      </c>
      <c r="D357" s="6" t="n">
        <v>115863</v>
      </c>
    </row>
    <row r="358">
      <c r="A358" s="3" t="inlineStr">
        <is>
          <t>Derivative liabilities:</t>
        </is>
      </c>
    </row>
    <row r="359">
      <c r="A359" s="4" t="inlineStr">
        <is>
          <t>Derivative liabilities</t>
        </is>
      </c>
      <c r="C359" s="6" t="n">
        <v>26904</v>
      </c>
    </row>
    <row r="360">
      <c r="A360" s="3" t="inlineStr">
        <is>
          <t>Derivative and credit risk transfer strip liabilities:</t>
        </is>
      </c>
    </row>
    <row r="361">
      <c r="A361" s="4" t="inlineStr">
        <is>
          <t>Derivative liabilities</t>
        </is>
      </c>
      <c r="C361" s="6" t="n">
        <v>26904</v>
      </c>
    </row>
    <row r="362">
      <c r="A362" s="4" t="inlineStr">
        <is>
          <t>Derivative assets</t>
        </is>
      </c>
      <c r="C362" s="6" t="n">
        <v>58699</v>
      </c>
      <c r="D362" s="6" t="n">
        <v>115863</v>
      </c>
    </row>
    <row r="363">
      <c r="A363" s="4" t="inlineStr">
        <is>
          <t>Recurring [Member] | Level 3 [Member] | Swaption [Member]</t>
        </is>
      </c>
    </row>
    <row r="364">
      <c r="A364" s="3" t="inlineStr">
        <is>
          <t>Derivative and CRT strips:</t>
        </is>
      </c>
    </row>
    <row r="365">
      <c r="A365" s="4" t="inlineStr">
        <is>
          <t>Derivative assets</t>
        </is>
      </c>
      <c r="C365" s="6" t="n">
        <v>0</v>
      </c>
      <c r="D365" s="6" t="n">
        <v>0</v>
      </c>
    </row>
    <row r="366">
      <c r="A366" s="3" t="inlineStr">
        <is>
          <t>Derivative and credit risk transfer strip liabilities:</t>
        </is>
      </c>
    </row>
    <row r="367">
      <c r="A367" s="4" t="inlineStr">
        <is>
          <t>Derivative assets</t>
        </is>
      </c>
      <c r="C367" s="6" t="n">
        <v>0</v>
      </c>
      <c r="D367" s="6" t="n">
        <v>0</v>
      </c>
    </row>
    <row r="368">
      <c r="A368" s="4" t="inlineStr">
        <is>
          <t>Recurring [Member] | Interest Rate Lock Commitments [Member]</t>
        </is>
      </c>
    </row>
    <row r="369">
      <c r="A369" s="3" t="inlineStr">
        <is>
          <t>Derivative and CRT strips:</t>
        </is>
      </c>
    </row>
    <row r="370">
      <c r="A370" s="4" t="inlineStr">
        <is>
          <t>Derivative assets</t>
        </is>
      </c>
      <c r="C370" s="6" t="n">
        <v>72794</v>
      </c>
      <c r="D370" s="6" t="n">
        <v>11726</v>
      </c>
    </row>
    <row r="371">
      <c r="A371" s="3" t="inlineStr">
        <is>
          <t>Derivative liabilities:</t>
        </is>
      </c>
    </row>
    <row r="372">
      <c r="A372" s="4" t="inlineStr">
        <is>
          <t>Derivative liabilities</t>
        </is>
      </c>
      <c r="C372" s="6" t="n">
        <v>408</v>
      </c>
      <c r="D372" s="6" t="n">
        <v>572</v>
      </c>
    </row>
    <row r="373">
      <c r="A373" s="3" t="inlineStr">
        <is>
          <t>Derivative and credit risk transfer strip liabilities:</t>
        </is>
      </c>
    </row>
    <row r="374">
      <c r="A374" s="4" t="inlineStr">
        <is>
          <t>Derivative liabilities</t>
        </is>
      </c>
      <c r="C374" s="6" t="n">
        <v>408</v>
      </c>
      <c r="D374" s="6" t="n">
        <v>572</v>
      </c>
    </row>
    <row r="375">
      <c r="A375" s="4" t="inlineStr">
        <is>
          <t>Derivative assets</t>
        </is>
      </c>
      <c r="C375" s="6" t="n">
        <v>72794</v>
      </c>
      <c r="D375" s="6" t="n">
        <v>11726</v>
      </c>
    </row>
    <row r="376">
      <c r="A376" s="4" t="inlineStr">
        <is>
          <t>Recurring [Member] | Interest Rate Lock Commitments [Member] | Level 1 [Member]</t>
        </is>
      </c>
    </row>
    <row r="377">
      <c r="A377" s="3" t="inlineStr">
        <is>
          <t>Derivative and CRT strips:</t>
        </is>
      </c>
    </row>
    <row r="378">
      <c r="A378" s="4" t="inlineStr">
        <is>
          <t>Derivative assets</t>
        </is>
      </c>
      <c r="C378" s="6" t="n">
        <v>0</v>
      </c>
      <c r="D378" s="6" t="n">
        <v>0</v>
      </c>
    </row>
    <row r="379">
      <c r="A379" s="3" t="inlineStr">
        <is>
          <t>Derivative liabilities:</t>
        </is>
      </c>
    </row>
    <row r="380">
      <c r="A380" s="4" t="inlineStr">
        <is>
          <t>Derivative liabilities</t>
        </is>
      </c>
      <c r="C380" s="6" t="n">
        <v>0</v>
      </c>
      <c r="D380" s="6" t="n">
        <v>0</v>
      </c>
    </row>
    <row r="381">
      <c r="A381" s="3" t="inlineStr">
        <is>
          <t>Derivative and credit risk transfer strip liabilities:</t>
        </is>
      </c>
    </row>
    <row r="382">
      <c r="A382" s="4" t="inlineStr">
        <is>
          <t>Derivative liabilities</t>
        </is>
      </c>
      <c r="C382" s="6" t="n">
        <v>0</v>
      </c>
      <c r="D382" s="6" t="n">
        <v>0</v>
      </c>
    </row>
    <row r="383">
      <c r="A383" s="4" t="inlineStr">
        <is>
          <t>Derivative assets</t>
        </is>
      </c>
      <c r="C383" s="6" t="n">
        <v>0</v>
      </c>
      <c r="D383" s="6" t="n">
        <v>0</v>
      </c>
    </row>
    <row r="384">
      <c r="A384" s="4" t="inlineStr">
        <is>
          <t>Recurring [Member] | Interest Rate Lock Commitments [Member] | Level 2 [Member]</t>
        </is>
      </c>
    </row>
    <row r="385">
      <c r="A385" s="3" t="inlineStr">
        <is>
          <t>Derivative and CRT strips:</t>
        </is>
      </c>
    </row>
    <row r="386">
      <c r="A386" s="4" t="inlineStr">
        <is>
          <t>Derivative assets</t>
        </is>
      </c>
      <c r="C386" s="6" t="n">
        <v>0</v>
      </c>
      <c r="D386" s="6" t="n">
        <v>0</v>
      </c>
    </row>
    <row r="387">
      <c r="A387" s="3" t="inlineStr">
        <is>
          <t>Derivative liabilities:</t>
        </is>
      </c>
    </row>
    <row r="388">
      <c r="A388" s="4" t="inlineStr">
        <is>
          <t>Derivative liabilities</t>
        </is>
      </c>
      <c r="C388" s="6" t="n">
        <v>0</v>
      </c>
      <c r="D388" s="6" t="n">
        <v>0</v>
      </c>
    </row>
    <row r="389">
      <c r="A389" s="3" t="inlineStr">
        <is>
          <t>Derivative and credit risk transfer strip liabilities:</t>
        </is>
      </c>
    </row>
    <row r="390">
      <c r="A390" s="4" t="inlineStr">
        <is>
          <t>Derivative liabilities</t>
        </is>
      </c>
      <c r="C390" s="6" t="n">
        <v>0</v>
      </c>
      <c r="D390" s="6" t="n">
        <v>0</v>
      </c>
    </row>
    <row r="391">
      <c r="A391" s="4" t="inlineStr">
        <is>
          <t>Derivative assets</t>
        </is>
      </c>
      <c r="C391" s="6" t="n">
        <v>0</v>
      </c>
      <c r="D391" s="6" t="n">
        <v>0</v>
      </c>
    </row>
    <row r="392">
      <c r="A392" s="4" t="inlineStr">
        <is>
          <t>Recurring [Member] | Interest Rate Lock Commitments [Member] | Level 3 [Member]</t>
        </is>
      </c>
    </row>
    <row r="393">
      <c r="A393" s="3" t="inlineStr">
        <is>
          <t>Derivative and CRT strips:</t>
        </is>
      </c>
    </row>
    <row r="394">
      <c r="A394" s="4" t="inlineStr">
        <is>
          <t>Derivative assets</t>
        </is>
      </c>
      <c r="C394" s="6" t="n">
        <v>72794</v>
      </c>
      <c r="D394" s="6" t="n">
        <v>11726</v>
      </c>
    </row>
    <row r="395">
      <c r="A395" s="3" t="inlineStr">
        <is>
          <t>Derivative liabilities:</t>
        </is>
      </c>
    </row>
    <row r="396">
      <c r="A396" s="4" t="inlineStr">
        <is>
          <t>Derivative liabilities</t>
        </is>
      </c>
      <c r="C396" s="6" t="n">
        <v>408</v>
      </c>
      <c r="D396" s="6" t="n">
        <v>572</v>
      </c>
    </row>
    <row r="397">
      <c r="A397" s="3" t="inlineStr">
        <is>
          <t>Derivative and credit risk transfer strip liabilities:</t>
        </is>
      </c>
    </row>
    <row r="398">
      <c r="A398" s="4" t="inlineStr">
        <is>
          <t>Derivative liabilities</t>
        </is>
      </c>
      <c r="C398" s="6" t="n">
        <v>408</v>
      </c>
      <c r="D398" s="6" t="n">
        <v>572</v>
      </c>
    </row>
    <row r="399">
      <c r="A399" s="4" t="inlineStr">
        <is>
          <t>Derivative assets</t>
        </is>
      </c>
      <c r="C399" s="6" t="n">
        <v>72794</v>
      </c>
      <c r="D399" s="6" t="n">
        <v>11726</v>
      </c>
    </row>
    <row r="400">
      <c r="A400" s="4" t="inlineStr">
        <is>
          <t>Recurring [Member] | Forward Purchase Contracts [Member]</t>
        </is>
      </c>
    </row>
    <row r="401">
      <c r="A401" s="3" t="inlineStr">
        <is>
          <t>Derivative and CRT strips:</t>
        </is>
      </c>
    </row>
    <row r="402">
      <c r="A402" s="4" t="inlineStr">
        <is>
          <t>Derivative assets</t>
        </is>
      </c>
      <c r="C402" s="6" t="n">
        <v>72526</v>
      </c>
      <c r="D402" s="6" t="n">
        <v>7525</v>
      </c>
    </row>
    <row r="403">
      <c r="A403" s="3" t="inlineStr">
        <is>
          <t>Derivative liabilities:</t>
        </is>
      </c>
    </row>
    <row r="404">
      <c r="A404" s="4" t="inlineStr">
        <is>
          <t>Derivative liabilities</t>
        </is>
      </c>
      <c r="C404" s="6" t="n">
        <v>17</v>
      </c>
      <c r="D404" s="6" t="n">
        <v>3600</v>
      </c>
    </row>
    <row r="405">
      <c r="A405" s="3" t="inlineStr">
        <is>
          <t>Derivative and credit risk transfer strip liabilities:</t>
        </is>
      </c>
    </row>
    <row r="406">
      <c r="A406" s="4" t="inlineStr">
        <is>
          <t>Derivative liabilities</t>
        </is>
      </c>
      <c r="C406" s="6" t="n">
        <v>17</v>
      </c>
      <c r="D406" s="6" t="n">
        <v>3600</v>
      </c>
    </row>
    <row r="407">
      <c r="A407" s="4" t="inlineStr">
        <is>
          <t>Derivative assets</t>
        </is>
      </c>
      <c r="C407" s="6" t="n">
        <v>72526</v>
      </c>
      <c r="D407" s="6" t="n">
        <v>7525</v>
      </c>
    </row>
    <row r="408">
      <c r="A408" s="4" t="inlineStr">
        <is>
          <t>Recurring [Member] | Forward Purchase Contracts [Member] | Level 1 [Member]</t>
        </is>
      </c>
    </row>
    <row r="409">
      <c r="A409" s="3" t="inlineStr">
        <is>
          <t>Derivative and CRT strips:</t>
        </is>
      </c>
    </row>
    <row r="410">
      <c r="A410" s="4" t="inlineStr">
        <is>
          <t>Derivative assets</t>
        </is>
      </c>
      <c r="C410" s="6" t="n">
        <v>0</v>
      </c>
      <c r="D410" s="6" t="n">
        <v>0</v>
      </c>
    </row>
    <row r="411">
      <c r="A411" s="3" t="inlineStr">
        <is>
          <t>Derivative liabilities:</t>
        </is>
      </c>
    </row>
    <row r="412">
      <c r="A412" s="4" t="inlineStr">
        <is>
          <t>Derivative liabilities</t>
        </is>
      </c>
      <c r="C412" s="6" t="n">
        <v>0</v>
      </c>
      <c r="D412" s="6" t="n">
        <v>0</v>
      </c>
    </row>
    <row r="413">
      <c r="A413" s="3" t="inlineStr">
        <is>
          <t>Derivative and credit risk transfer strip liabilities:</t>
        </is>
      </c>
    </row>
    <row r="414">
      <c r="A414" s="4" t="inlineStr">
        <is>
          <t>Derivative liabilities</t>
        </is>
      </c>
      <c r="C414" s="6" t="n">
        <v>0</v>
      </c>
      <c r="D414" s="6" t="n">
        <v>0</v>
      </c>
    </row>
    <row r="415">
      <c r="A415" s="4" t="inlineStr">
        <is>
          <t>Derivative assets</t>
        </is>
      </c>
      <c r="C415" s="6" t="n">
        <v>0</v>
      </c>
      <c r="D415" s="6" t="n">
        <v>0</v>
      </c>
    </row>
    <row r="416">
      <c r="A416" s="4" t="inlineStr">
        <is>
          <t>Recurring [Member] | Forward Purchase Contracts [Member] | Level 2 [Member]</t>
        </is>
      </c>
    </row>
    <row r="417">
      <c r="A417" s="3" t="inlineStr">
        <is>
          <t>Derivative and CRT strips:</t>
        </is>
      </c>
    </row>
    <row r="418">
      <c r="A418" s="4" t="inlineStr">
        <is>
          <t>Derivative assets</t>
        </is>
      </c>
      <c r="C418" s="6" t="n">
        <v>72526</v>
      </c>
      <c r="D418" s="6" t="n">
        <v>7525</v>
      </c>
    </row>
    <row r="419">
      <c r="A419" s="3" t="inlineStr">
        <is>
          <t>Derivative liabilities:</t>
        </is>
      </c>
    </row>
    <row r="420">
      <c r="A420" s="4" t="inlineStr">
        <is>
          <t>Derivative liabilities</t>
        </is>
      </c>
      <c r="C420" s="6" t="n">
        <v>17</v>
      </c>
      <c r="D420" s="6" t="n">
        <v>3600</v>
      </c>
    </row>
    <row r="421">
      <c r="A421" s="3" t="inlineStr">
        <is>
          <t>Derivative and credit risk transfer strip liabilities:</t>
        </is>
      </c>
    </row>
    <row r="422">
      <c r="A422" s="4" t="inlineStr">
        <is>
          <t>Derivative liabilities</t>
        </is>
      </c>
      <c r="C422" s="6" t="n">
        <v>17</v>
      </c>
      <c r="D422" s="6" t="n">
        <v>3600</v>
      </c>
    </row>
    <row r="423">
      <c r="A423" s="4" t="inlineStr">
        <is>
          <t>Derivative assets</t>
        </is>
      </c>
      <c r="C423" s="6" t="n">
        <v>72526</v>
      </c>
      <c r="D423" s="6" t="n">
        <v>7525</v>
      </c>
    </row>
    <row r="424">
      <c r="A424" s="4" t="inlineStr">
        <is>
          <t>Recurring [Member] | Forward Purchase Contracts [Member] | Level 3 [Member]</t>
        </is>
      </c>
    </row>
    <row r="425">
      <c r="A425" s="3" t="inlineStr">
        <is>
          <t>Derivative and CRT strips:</t>
        </is>
      </c>
    </row>
    <row r="426">
      <c r="A426" s="4" t="inlineStr">
        <is>
          <t>Derivative assets</t>
        </is>
      </c>
      <c r="C426" s="6" t="n">
        <v>0</v>
      </c>
      <c r="D426" s="6" t="n">
        <v>0</v>
      </c>
    </row>
    <row r="427">
      <c r="A427" s="3" t="inlineStr">
        <is>
          <t>Derivative liabilities:</t>
        </is>
      </c>
    </row>
    <row r="428">
      <c r="A428" s="4" t="inlineStr">
        <is>
          <t>Derivative liabilities</t>
        </is>
      </c>
      <c r="C428" s="6" t="n">
        <v>0</v>
      </c>
      <c r="D428" s="6" t="n">
        <v>0</v>
      </c>
    </row>
    <row r="429">
      <c r="A429" s="3" t="inlineStr">
        <is>
          <t>Derivative and credit risk transfer strip liabilities:</t>
        </is>
      </c>
    </row>
    <row r="430">
      <c r="A430" s="4" t="inlineStr">
        <is>
          <t>Derivative liabilities</t>
        </is>
      </c>
      <c r="C430" s="6" t="n">
        <v>0</v>
      </c>
      <c r="D430" s="6" t="n">
        <v>0</v>
      </c>
    </row>
    <row r="431">
      <c r="A431" s="4" t="inlineStr">
        <is>
          <t>Derivative assets</t>
        </is>
      </c>
      <c r="C431" s="6" t="n">
        <v>0</v>
      </c>
      <c r="D431" s="6" t="n">
        <v>0</v>
      </c>
    </row>
    <row r="432">
      <c r="A432" s="4" t="inlineStr">
        <is>
          <t>Recurring [Member] | Forward Sale Contracts [Member]</t>
        </is>
      </c>
    </row>
    <row r="433">
      <c r="A433" s="3" t="inlineStr">
        <is>
          <t>Derivative and CRT strips:</t>
        </is>
      </c>
    </row>
    <row r="434">
      <c r="A434" s="4" t="inlineStr">
        <is>
          <t>Derivative assets</t>
        </is>
      </c>
      <c r="C434" s="6" t="n">
        <v>92</v>
      </c>
      <c r="D434" s="6" t="n">
        <v>637</v>
      </c>
    </row>
    <row r="435">
      <c r="A435" s="3" t="inlineStr">
        <is>
          <t>Derivative liabilities:</t>
        </is>
      </c>
    </row>
    <row r="436">
      <c r="A436" s="4" t="inlineStr">
        <is>
          <t>Derivative liabilities</t>
        </is>
      </c>
      <c r="C436" s="6" t="n">
        <v>122884</v>
      </c>
      <c r="D436" s="6" t="n">
        <v>15644</v>
      </c>
    </row>
    <row r="437">
      <c r="A437" s="3" t="inlineStr">
        <is>
          <t>Derivative and credit risk transfer strip liabilities:</t>
        </is>
      </c>
    </row>
    <row r="438">
      <c r="A438" s="4" t="inlineStr">
        <is>
          <t>Derivative liabilities</t>
        </is>
      </c>
      <c r="C438" s="6" t="n">
        <v>122884</v>
      </c>
      <c r="D438" s="6" t="n">
        <v>15644</v>
      </c>
    </row>
    <row r="439">
      <c r="A439" s="4" t="inlineStr">
        <is>
          <t>Derivative assets</t>
        </is>
      </c>
      <c r="C439" s="6" t="n">
        <v>92</v>
      </c>
      <c r="D439" s="6" t="n">
        <v>637</v>
      </c>
    </row>
    <row r="440">
      <c r="A440" s="4" t="inlineStr">
        <is>
          <t>Recurring [Member] | Forward Sale Contracts [Member] | Level 1 [Member]</t>
        </is>
      </c>
    </row>
    <row r="441">
      <c r="A441" s="3" t="inlineStr">
        <is>
          <t>Derivative and CRT strips:</t>
        </is>
      </c>
    </row>
    <row r="442">
      <c r="A442" s="4" t="inlineStr">
        <is>
          <t>Derivative assets</t>
        </is>
      </c>
      <c r="C442" s="6" t="n">
        <v>0</v>
      </c>
      <c r="D442" s="6" t="n">
        <v>0</v>
      </c>
    </row>
    <row r="443">
      <c r="A443" s="3" t="inlineStr">
        <is>
          <t>Derivative liabilities:</t>
        </is>
      </c>
    </row>
    <row r="444">
      <c r="A444" s="4" t="inlineStr">
        <is>
          <t>Derivative liabilities</t>
        </is>
      </c>
      <c r="C444" s="6" t="n">
        <v>0</v>
      </c>
      <c r="D444" s="6" t="n">
        <v>0</v>
      </c>
    </row>
    <row r="445">
      <c r="A445" s="3" t="inlineStr">
        <is>
          <t>Derivative and credit risk transfer strip liabilities:</t>
        </is>
      </c>
    </row>
    <row r="446">
      <c r="A446" s="4" t="inlineStr">
        <is>
          <t>Derivative liabilities</t>
        </is>
      </c>
      <c r="C446" s="6" t="n">
        <v>0</v>
      </c>
      <c r="D446" s="6" t="n">
        <v>0</v>
      </c>
    </row>
    <row r="447">
      <c r="A447" s="4" t="inlineStr">
        <is>
          <t>Derivative assets</t>
        </is>
      </c>
      <c r="C447" s="6" t="n">
        <v>0</v>
      </c>
      <c r="D447" s="6" t="n">
        <v>0</v>
      </c>
    </row>
    <row r="448">
      <c r="A448" s="4" t="inlineStr">
        <is>
          <t>Recurring [Member] | Forward Sale Contracts [Member] | Level 2 [Member]</t>
        </is>
      </c>
    </row>
    <row r="449">
      <c r="A449" s="3" t="inlineStr">
        <is>
          <t>Derivative and CRT strips:</t>
        </is>
      </c>
    </row>
    <row r="450">
      <c r="A450" s="4" t="inlineStr">
        <is>
          <t>Derivative assets</t>
        </is>
      </c>
      <c r="C450" s="6" t="n">
        <v>92</v>
      </c>
      <c r="D450" s="6" t="n">
        <v>637</v>
      </c>
    </row>
    <row r="451">
      <c r="A451" s="3" t="inlineStr">
        <is>
          <t>Derivative liabilities:</t>
        </is>
      </c>
    </row>
    <row r="452">
      <c r="A452" s="4" t="inlineStr">
        <is>
          <t>Derivative liabilities</t>
        </is>
      </c>
      <c r="C452" s="6" t="n">
        <v>122884</v>
      </c>
      <c r="D452" s="6" t="n">
        <v>15644</v>
      </c>
    </row>
    <row r="453">
      <c r="A453" s="3" t="inlineStr">
        <is>
          <t>Derivative and credit risk transfer strip liabilities:</t>
        </is>
      </c>
    </row>
    <row r="454">
      <c r="A454" s="4" t="inlineStr">
        <is>
          <t>Derivative liabilities</t>
        </is>
      </c>
      <c r="C454" s="6" t="n">
        <v>122884</v>
      </c>
      <c r="D454" s="6" t="n">
        <v>15644</v>
      </c>
    </row>
    <row r="455">
      <c r="A455" s="4" t="inlineStr">
        <is>
          <t>Derivative assets</t>
        </is>
      </c>
      <c r="C455" s="6" t="n">
        <v>92</v>
      </c>
      <c r="D455" s="6" t="n">
        <v>637</v>
      </c>
    </row>
    <row r="456">
      <c r="A456" s="4" t="inlineStr">
        <is>
          <t>Recurring [Member] | Forward Sale Contracts [Member] | Level 3 [Member]</t>
        </is>
      </c>
    </row>
    <row r="457">
      <c r="A457" s="3" t="inlineStr">
        <is>
          <t>Derivative and CRT strips:</t>
        </is>
      </c>
    </row>
    <row r="458">
      <c r="A458" s="4" t="inlineStr">
        <is>
          <t>Derivative assets</t>
        </is>
      </c>
      <c r="C458" s="6" t="n">
        <v>0</v>
      </c>
      <c r="D458" s="6" t="n">
        <v>0</v>
      </c>
    </row>
    <row r="459">
      <c r="A459" s="3" t="inlineStr">
        <is>
          <t>Derivative liabilities:</t>
        </is>
      </c>
    </row>
    <row r="460">
      <c r="A460" s="4" t="inlineStr">
        <is>
          <t>Derivative liabilities</t>
        </is>
      </c>
      <c r="C460" s="6" t="n">
        <v>0</v>
      </c>
      <c r="D460" s="6" t="n">
        <v>0</v>
      </c>
    </row>
    <row r="461">
      <c r="A461" s="3" t="inlineStr">
        <is>
          <t>Derivative and credit risk transfer strip liabilities:</t>
        </is>
      </c>
    </row>
    <row r="462">
      <c r="A462" s="4" t="inlineStr">
        <is>
          <t>Derivative liabilities</t>
        </is>
      </c>
      <c r="C462" s="6" t="n">
        <v>0</v>
      </c>
      <c r="D462" s="6" t="n">
        <v>0</v>
      </c>
    </row>
    <row r="463">
      <c r="A463" s="4" t="inlineStr">
        <is>
          <t>Derivative assets</t>
        </is>
      </c>
      <c r="C463" s="6" t="n">
        <v>0</v>
      </c>
      <c r="D463" s="6" t="n">
        <v>0</v>
      </c>
    </row>
    <row r="464">
      <c r="A464" s="4" t="inlineStr">
        <is>
          <t>Recurring [Member] | MBS Put Options [Member]</t>
        </is>
      </c>
    </row>
    <row r="465">
      <c r="A465" s="3" t="inlineStr">
        <is>
          <t>Derivative and CRT strips:</t>
        </is>
      </c>
    </row>
    <row r="466">
      <c r="A466" s="4" t="inlineStr">
        <is>
          <t>Derivative assets</t>
        </is>
      </c>
      <c r="C466" s="6" t="n">
        <v>3220</v>
      </c>
      <c r="D466" s="6" t="n">
        <v>1625</v>
      </c>
    </row>
    <row r="467">
      <c r="A467" s="3" t="inlineStr">
        <is>
          <t>Derivative and credit risk transfer strip liabilities:</t>
        </is>
      </c>
    </row>
    <row r="468">
      <c r="A468" s="4" t="inlineStr">
        <is>
          <t>Derivative assets</t>
        </is>
      </c>
      <c r="C468" s="6" t="n">
        <v>3220</v>
      </c>
      <c r="D468" s="6" t="n">
        <v>1625</v>
      </c>
    </row>
    <row r="469">
      <c r="A469" s="4" t="inlineStr">
        <is>
          <t>Recurring [Member] | MBS Put Options [Member] | Level 1 [Member]</t>
        </is>
      </c>
    </row>
    <row r="470">
      <c r="A470" s="3" t="inlineStr">
        <is>
          <t>Derivative and CRT strips:</t>
        </is>
      </c>
    </row>
    <row r="471">
      <c r="A471" s="4" t="inlineStr">
        <is>
          <t>Derivative assets</t>
        </is>
      </c>
      <c r="C471" s="6" t="n">
        <v>0</v>
      </c>
      <c r="D471" s="6" t="n">
        <v>0</v>
      </c>
    </row>
    <row r="472">
      <c r="A472" s="3" t="inlineStr">
        <is>
          <t>Derivative and credit risk transfer strip liabilities:</t>
        </is>
      </c>
    </row>
    <row r="473">
      <c r="A473" s="4" t="inlineStr">
        <is>
          <t>Derivative assets</t>
        </is>
      </c>
      <c r="C473" s="6" t="n">
        <v>0</v>
      </c>
      <c r="D473" s="6" t="n">
        <v>0</v>
      </c>
    </row>
    <row r="474">
      <c r="A474" s="4" t="inlineStr">
        <is>
          <t>Recurring [Member] | MBS Put Options [Member] | Level 2 [Member]</t>
        </is>
      </c>
    </row>
    <row r="475">
      <c r="A475" s="3" t="inlineStr">
        <is>
          <t>Derivative and CRT strips:</t>
        </is>
      </c>
    </row>
    <row r="476">
      <c r="A476" s="4" t="inlineStr">
        <is>
          <t>Derivative assets</t>
        </is>
      </c>
      <c r="C476" s="6" t="n">
        <v>3220</v>
      </c>
      <c r="D476" s="6" t="n">
        <v>1625</v>
      </c>
    </row>
    <row r="477">
      <c r="A477" s="3" t="inlineStr">
        <is>
          <t>Derivative and credit risk transfer strip liabilities:</t>
        </is>
      </c>
    </row>
    <row r="478">
      <c r="A478" s="4" t="inlineStr">
        <is>
          <t>Derivative assets</t>
        </is>
      </c>
      <c r="C478" s="6" t="n">
        <v>3220</v>
      </c>
      <c r="D478" s="6" t="n">
        <v>1625</v>
      </c>
    </row>
    <row r="479">
      <c r="A479" s="4" t="inlineStr">
        <is>
          <t>Recurring [Member] | MBS Put Options [Member] | Level 3 [Member]</t>
        </is>
      </c>
    </row>
    <row r="480">
      <c r="A480" s="3" t="inlineStr">
        <is>
          <t>Derivative and CRT strips:</t>
        </is>
      </c>
    </row>
    <row r="481">
      <c r="A481" s="4" t="inlineStr">
        <is>
          <t>Derivative assets</t>
        </is>
      </c>
      <c r="C481" s="6" t="n">
        <v>0</v>
      </c>
      <c r="D481" s="6" t="n">
        <v>0</v>
      </c>
    </row>
    <row r="482">
      <c r="A482" s="3" t="inlineStr">
        <is>
          <t>Derivative and credit risk transfer strip liabilities:</t>
        </is>
      </c>
    </row>
    <row r="483">
      <c r="A483" s="4" t="inlineStr">
        <is>
          <t>Derivative assets</t>
        </is>
      </c>
      <c r="C483" s="6" t="n">
        <v>0</v>
      </c>
      <c r="D483" s="6" t="n">
        <v>0</v>
      </c>
    </row>
    <row r="484">
      <c r="A484" s="4" t="inlineStr">
        <is>
          <t>Recurring [Member] | Put Options on Interest Rate Futures [Member]</t>
        </is>
      </c>
    </row>
    <row r="485">
      <c r="A485" s="3" t="inlineStr">
        <is>
          <t>Derivative and CRT strips:</t>
        </is>
      </c>
    </row>
    <row r="486">
      <c r="A486" s="4" t="inlineStr">
        <is>
          <t>Derivative assets</t>
        </is>
      </c>
      <c r="C486" s="6" t="n">
        <v>4742</v>
      </c>
      <c r="D486" s="6" t="n">
        <v>2859</v>
      </c>
    </row>
    <row r="487">
      <c r="A487" s="3" t="inlineStr">
        <is>
          <t>Derivative and credit risk transfer strip liabilities:</t>
        </is>
      </c>
    </row>
    <row r="488">
      <c r="A488" s="4" t="inlineStr">
        <is>
          <t>Derivative assets</t>
        </is>
      </c>
      <c r="C488" s="6" t="n">
        <v>4742</v>
      </c>
      <c r="D488" s="6" t="n">
        <v>2859</v>
      </c>
    </row>
    <row r="489">
      <c r="A489" s="4" t="inlineStr">
        <is>
          <t>Recurring [Member] | Put Options on Interest Rate Futures [Member] | Level 1 [Member]</t>
        </is>
      </c>
    </row>
    <row r="490">
      <c r="A490" s="3" t="inlineStr">
        <is>
          <t>Derivative and CRT strips:</t>
        </is>
      </c>
    </row>
    <row r="491">
      <c r="A491" s="4" t="inlineStr">
        <is>
          <t>Derivative assets</t>
        </is>
      </c>
      <c r="C491" s="6" t="n">
        <v>4742</v>
      </c>
      <c r="D491" s="6" t="n">
        <v>2859</v>
      </c>
    </row>
    <row r="492">
      <c r="A492" s="3" t="inlineStr">
        <is>
          <t>Derivative and credit risk transfer strip liabilities:</t>
        </is>
      </c>
    </row>
    <row r="493">
      <c r="A493" s="4" t="inlineStr">
        <is>
          <t>Derivative assets</t>
        </is>
      </c>
      <c r="C493" s="6" t="n">
        <v>4742</v>
      </c>
      <c r="D493" s="6" t="n">
        <v>2859</v>
      </c>
    </row>
    <row r="494">
      <c r="A494" s="4" t="inlineStr">
        <is>
          <t>Recurring [Member] | Put Options on Interest Rate Futures [Member] | Level 2 [Member]</t>
        </is>
      </c>
    </row>
    <row r="495">
      <c r="A495" s="3" t="inlineStr">
        <is>
          <t>Derivative and CRT strips:</t>
        </is>
      </c>
    </row>
    <row r="496">
      <c r="A496" s="4" t="inlineStr">
        <is>
          <t>Derivative assets</t>
        </is>
      </c>
      <c r="C496" s="6" t="n">
        <v>0</v>
      </c>
      <c r="D496" s="6" t="n">
        <v>0</v>
      </c>
    </row>
    <row r="497">
      <c r="A497" s="3" t="inlineStr">
        <is>
          <t>Derivative and credit risk transfer strip liabilities:</t>
        </is>
      </c>
    </row>
    <row r="498">
      <c r="A498" s="4" t="inlineStr">
        <is>
          <t>Derivative assets</t>
        </is>
      </c>
      <c r="C498" s="6" t="n">
        <v>0</v>
      </c>
      <c r="D498" s="6" t="n">
        <v>0</v>
      </c>
    </row>
    <row r="499">
      <c r="A499" s="4" t="inlineStr">
        <is>
          <t>Recurring [Member] | Put Options on Interest Rate Futures [Member] | Level 3 [Member]</t>
        </is>
      </c>
    </row>
    <row r="500">
      <c r="A500" s="3" t="inlineStr">
        <is>
          <t>Derivative and CRT strips:</t>
        </is>
      </c>
    </row>
    <row r="501">
      <c r="A501" s="4" t="inlineStr">
        <is>
          <t>Derivative assets</t>
        </is>
      </c>
      <c r="C501" s="6" t="n">
        <v>0</v>
      </c>
      <c r="D501" s="6" t="n">
        <v>0</v>
      </c>
    </row>
    <row r="502">
      <c r="A502" s="3" t="inlineStr">
        <is>
          <t>Derivative and credit risk transfer strip liabilities:</t>
        </is>
      </c>
    </row>
    <row r="503">
      <c r="A503" s="4" t="inlineStr">
        <is>
          <t>Derivative assets</t>
        </is>
      </c>
      <c r="C503" s="6" t="n">
        <v>0</v>
      </c>
      <c r="D503" s="6" t="n">
        <v>0</v>
      </c>
    </row>
    <row r="504">
      <c r="A504" s="4" t="inlineStr">
        <is>
          <t>Recurring [Member] | Call Options on Interest Rate Futures [Member]</t>
        </is>
      </c>
    </row>
    <row r="505">
      <c r="A505" s="3" t="inlineStr">
        <is>
          <t>Derivative and CRT strips:</t>
        </is>
      </c>
    </row>
    <row r="506">
      <c r="A506" s="4" t="inlineStr">
        <is>
          <t>Derivative assets</t>
        </is>
      </c>
      <c r="C506" s="6" t="n">
        <v>3070</v>
      </c>
      <c r="D506" s="6" t="n">
        <v>3809</v>
      </c>
    </row>
    <row r="507">
      <c r="A507" s="3" t="inlineStr">
        <is>
          <t>Derivative and credit risk transfer strip liabilities:</t>
        </is>
      </c>
    </row>
    <row r="508">
      <c r="A508" s="4" t="inlineStr">
        <is>
          <t>Derivative assets</t>
        </is>
      </c>
      <c r="C508" s="6" t="n">
        <v>3070</v>
      </c>
      <c r="D508" s="6" t="n">
        <v>3809</v>
      </c>
    </row>
    <row r="509">
      <c r="A509" s="4" t="inlineStr">
        <is>
          <t>Recurring [Member] | Call Options on Interest Rate Futures [Member] | Level 1 [Member]</t>
        </is>
      </c>
    </row>
    <row r="510">
      <c r="A510" s="3" t="inlineStr">
        <is>
          <t>Derivative and CRT strips:</t>
        </is>
      </c>
    </row>
    <row r="511">
      <c r="A511" s="4" t="inlineStr">
        <is>
          <t>Derivative assets</t>
        </is>
      </c>
      <c r="C511" s="6" t="n">
        <v>3070</v>
      </c>
      <c r="D511" s="6" t="n">
        <v>3809</v>
      </c>
    </row>
    <row r="512">
      <c r="A512" s="3" t="inlineStr">
        <is>
          <t>Derivative and credit risk transfer strip liabilities:</t>
        </is>
      </c>
    </row>
    <row r="513">
      <c r="A513" s="4" t="inlineStr">
        <is>
          <t>Derivative assets</t>
        </is>
      </c>
      <c r="C513" s="6" t="n">
        <v>3070</v>
      </c>
      <c r="D513" s="6" t="n">
        <v>3809</v>
      </c>
    </row>
    <row r="514">
      <c r="A514" s="4" t="inlineStr">
        <is>
          <t>Recurring [Member] | Call Options on Interest Rate Futures [Member] | Level 2 [Member]</t>
        </is>
      </c>
    </row>
    <row r="515">
      <c r="A515" s="3" t="inlineStr">
        <is>
          <t>Derivative and CRT strips:</t>
        </is>
      </c>
    </row>
    <row r="516">
      <c r="A516" s="4" t="inlineStr">
        <is>
          <t>Derivative assets</t>
        </is>
      </c>
      <c r="C516" s="6" t="n">
        <v>0</v>
      </c>
      <c r="D516" s="6" t="n">
        <v>0</v>
      </c>
    </row>
    <row r="517">
      <c r="A517" s="3" t="inlineStr">
        <is>
          <t>Derivative and credit risk transfer strip liabilities:</t>
        </is>
      </c>
    </row>
    <row r="518">
      <c r="A518" s="4" t="inlineStr">
        <is>
          <t>Derivative assets</t>
        </is>
      </c>
      <c r="C518" s="6" t="n">
        <v>0</v>
      </c>
      <c r="D518" s="6" t="n">
        <v>0</v>
      </c>
    </row>
    <row r="519">
      <c r="A519" s="4" t="inlineStr">
        <is>
          <t>Recurring [Member] | Call Options on Interest Rate Futures [Member] | Level 3 [Member]</t>
        </is>
      </c>
    </row>
    <row r="520">
      <c r="A520" s="3" t="inlineStr">
        <is>
          <t>Derivative and CRT strips:</t>
        </is>
      </c>
    </row>
    <row r="521">
      <c r="A521" s="4" t="inlineStr">
        <is>
          <t>Derivative assets</t>
        </is>
      </c>
      <c r="C521" s="6" t="n">
        <v>0</v>
      </c>
      <c r="D521" s="6" t="n">
        <v>0</v>
      </c>
    </row>
    <row r="522">
      <c r="A522" s="3" t="inlineStr">
        <is>
          <t>Derivative and credit risk transfer strip liabilities:</t>
        </is>
      </c>
    </row>
    <row r="523">
      <c r="A523" s="4" t="inlineStr">
        <is>
          <t>Derivative assets</t>
        </is>
      </c>
      <c r="C523" s="5" t="n">
        <v>0</v>
      </c>
      <c r="D523" s="5" t="n">
        <v>0</v>
      </c>
    </row>
    <row r="524"/>
    <row r="525">
      <c r="A525" s="4" t="inlineStr">
        <is>
          <t>[1]</t>
        </is>
      </c>
      <c r="B525" s="4" t="inlineStr">
        <is>
          <t>All hedging derivatives are interest rate derivatives and are used as economic hedges.</t>
        </is>
      </c>
    </row>
  </sheetData>
  <mergeCells count="3">
    <mergeCell ref="A1:B1"/>
    <mergeCell ref="A524:E524"/>
    <mergeCell ref="B525:E52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Items Measured Using Level 3 Inputs on Recurring Basis (Detail)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Amounts (incurred) received pursuant to sales of loans</t>
        </is>
      </c>
      <c r="B4" s="5" t="n">
        <v>1158475</v>
      </c>
      <c r="C4" s="5" t="n">
        <v>837706</v>
      </c>
      <c r="D4" s="5" t="n">
        <v>356755</v>
      </c>
    </row>
    <row r="5">
      <c r="A5" s="3" t="inlineStr">
        <is>
          <t>Transfers:</t>
        </is>
      </c>
    </row>
    <row r="6">
      <c r="A6" s="4" t="inlineStr">
        <is>
          <t>Loans to REO</t>
        </is>
      </c>
      <c r="B6" s="6" t="n">
        <v>-1166</v>
      </c>
      <c r="C6" s="6" t="n">
        <v>-23672</v>
      </c>
      <c r="D6" s="6" t="n">
        <v>-32578</v>
      </c>
    </row>
    <row r="7">
      <c r="A7" s="3" t="inlineStr">
        <is>
          <t>Liabilities:</t>
        </is>
      </c>
    </row>
    <row r="8">
      <c r="A8" s="4" t="inlineStr">
        <is>
          <t>Amounts (incurred) received pursuant to sales of loans</t>
        </is>
      </c>
      <c r="B8" s="6" t="n">
        <v>1158475</v>
      </c>
      <c r="C8" s="6" t="n">
        <v>837706</v>
      </c>
      <c r="D8" s="6" t="n">
        <v>356755</v>
      </c>
    </row>
    <row r="9">
      <c r="A9" s="4" t="inlineStr">
        <is>
          <t>Interest Rate Lock Commitments [Member]</t>
        </is>
      </c>
    </row>
    <row r="10">
      <c r="A10" s="3" t="inlineStr">
        <is>
          <t>Assets:</t>
        </is>
      </c>
    </row>
    <row r="11">
      <c r="A11" s="4" t="inlineStr">
        <is>
          <t>Beginning balance</t>
        </is>
      </c>
      <c r="B11" s="6" t="n">
        <v>11154</v>
      </c>
    </row>
    <row r="12">
      <c r="A12" s="3" t="inlineStr">
        <is>
          <t>Transfers:</t>
        </is>
      </c>
    </row>
    <row r="13">
      <c r="A13" s="4" t="inlineStr">
        <is>
          <t>Ending balance</t>
        </is>
      </c>
      <c r="B13" s="6" t="n">
        <v>72386</v>
      </c>
      <c r="C13" s="6" t="n">
        <v>11154</v>
      </c>
    </row>
    <row r="14">
      <c r="A14" s="3" t="inlineStr">
        <is>
          <t>Liabilities:</t>
        </is>
      </c>
    </row>
    <row r="15">
      <c r="A15" s="4" t="inlineStr">
        <is>
          <t>Beginning balance</t>
        </is>
      </c>
      <c r="B15" s="6" t="n">
        <v>11154</v>
      </c>
    </row>
    <row r="16">
      <c r="A16" s="4" t="inlineStr">
        <is>
          <t>Recurring [Member]</t>
        </is>
      </c>
    </row>
    <row r="17">
      <c r="A17" s="3" t="inlineStr">
        <is>
          <t>Assets:</t>
        </is>
      </c>
    </row>
    <row r="18">
      <c r="A18" s="4" t="inlineStr">
        <is>
          <t>Beginning balance</t>
        </is>
      </c>
      <c r="B18" s="6" t="n">
        <v>2044019</v>
      </c>
      <c r="D18" s="6" t="n">
        <v>1984616</v>
      </c>
    </row>
    <row r="19">
      <c r="A19" s="4" t="inlineStr">
        <is>
          <t>Purchases and issuances</t>
        </is>
      </c>
      <c r="B19" s="6" t="n">
        <v>445199</v>
      </c>
      <c r="C19" s="6" t="n">
        <v>103008</v>
      </c>
      <c r="D19" s="6" t="n">
        <v>36781</v>
      </c>
    </row>
    <row r="20">
      <c r="A20" s="4" t="inlineStr">
        <is>
          <t>Repayments and sales</t>
        </is>
      </c>
      <c r="B20" s="6" t="n">
        <v>-232921</v>
      </c>
      <c r="C20" s="6" t="n">
        <v>-318016</v>
      </c>
      <c r="D20" s="6" t="n">
        <v>-756314</v>
      </c>
    </row>
    <row r="21">
      <c r="A21" s="4" t="inlineStr">
        <is>
          <t>Capitalization of interest and fees</t>
        </is>
      </c>
      <c r="B21" s="6" t="n">
        <v>8418</v>
      </c>
      <c r="C21" s="6" t="n">
        <v>12609</v>
      </c>
      <c r="D21" s="6" t="n">
        <v>22577</v>
      </c>
    </row>
    <row r="22">
      <c r="A22" s="4" t="inlineStr">
        <is>
          <t>ESS received pursuant to a recapture agreement with PFSI</t>
        </is>
      </c>
      <c r="B22" s="6" t="n">
        <v>2093</v>
      </c>
      <c r="C22" s="6" t="n">
        <v>1757</v>
      </c>
      <c r="D22" s="6" t="n">
        <v>2688</v>
      </c>
    </row>
    <row r="23">
      <c r="A23" s="4" t="inlineStr">
        <is>
          <t>Amounts (incurred) received pursuant to sales of loans</t>
        </is>
      </c>
      <c r="B23" s="6" t="n">
        <v>1120314</v>
      </c>
      <c r="C23" s="6" t="n">
        <v>937011</v>
      </c>
      <c r="D23" s="6" t="n">
        <v>387350</v>
      </c>
    </row>
    <row r="24">
      <c r="A24" s="4" t="inlineStr">
        <is>
          <t>Changes in instrument-specific credit risk</t>
        </is>
      </c>
      <c r="B24" s="6" t="n">
        <v>0</v>
      </c>
      <c r="C24" s="6" t="n">
        <v>3737</v>
      </c>
      <c r="D24" s="6" t="n">
        <v>2907</v>
      </c>
    </row>
    <row r="25">
      <c r="A25" s="4" t="inlineStr">
        <is>
          <t>Other factors</t>
        </is>
      </c>
      <c r="B25" s="6" t="n">
        <v>-710446</v>
      </c>
      <c r="C25" s="6" t="n">
        <v>-241971</v>
      </c>
      <c r="D25" s="6" t="n">
        <v>37067</v>
      </c>
    </row>
    <row r="26">
      <c r="A26" s="4" t="inlineStr">
        <is>
          <t>Total</t>
        </is>
      </c>
      <c r="B26" s="6" t="n">
        <v>-710446</v>
      </c>
      <c r="C26" s="6" t="n">
        <v>-238234</v>
      </c>
      <c r="D26" s="6" t="n">
        <v>39974</v>
      </c>
    </row>
    <row r="27">
      <c r="A27" s="4" t="inlineStr">
        <is>
          <t>Capitalization of advances</t>
        </is>
      </c>
      <c r="C27" s="6" t="n">
        <v>1340</v>
      </c>
      <c r="D27" s="6" t="n">
        <v>5481</v>
      </c>
    </row>
    <row r="28">
      <c r="A28" s="4" t="inlineStr">
        <is>
          <t>Changes in instrument-specific credit risk</t>
        </is>
      </c>
      <c r="B28" s="6" t="n">
        <v>0</v>
      </c>
      <c r="C28" s="6" t="n">
        <v>3737</v>
      </c>
      <c r="D28" s="6" t="n">
        <v>2907</v>
      </c>
    </row>
    <row r="29">
      <c r="A29" s="4" t="inlineStr">
        <is>
          <t>Other factors</t>
        </is>
      </c>
      <c r="B29" s="6" t="n">
        <v>-710446</v>
      </c>
      <c r="C29" s="6" t="n">
        <v>-241971</v>
      </c>
      <c r="D29" s="6" t="n">
        <v>37067</v>
      </c>
    </row>
    <row r="30">
      <c r="A30" s="4" t="inlineStr">
        <is>
          <t>Total</t>
        </is>
      </c>
      <c r="B30" s="6" t="n">
        <v>-710446</v>
      </c>
      <c r="C30" s="6" t="n">
        <v>-238234</v>
      </c>
      <c r="D30" s="6" t="n">
        <v>39974</v>
      </c>
    </row>
    <row r="31">
      <c r="A31" s="3" t="inlineStr">
        <is>
          <t>Transfers:</t>
        </is>
      </c>
    </row>
    <row r="32">
      <c r="A32" s="4" t="inlineStr">
        <is>
          <t>Loans to REO</t>
        </is>
      </c>
      <c r="B32" s="6" t="n">
        <v>-886</v>
      </c>
      <c r="C32" s="6" t="n">
        <v>-12412</v>
      </c>
      <c r="D32" s="6" t="n">
        <v>-47786</v>
      </c>
    </row>
    <row r="33">
      <c r="A33" s="4" t="inlineStr">
        <is>
          <t>Firm commitment to purchase CRT securities to CRT strips</t>
        </is>
      </c>
      <c r="B33" s="6" t="n">
        <v>0</v>
      </c>
    </row>
    <row r="34">
      <c r="A34" s="4" t="inlineStr">
        <is>
          <t>Interest rate lock commitments to loans acquired for sale</t>
        </is>
      </c>
      <c r="B34" s="6" t="n">
        <v>-845513</v>
      </c>
      <c r="C34" s="6" t="n">
        <v>-146018</v>
      </c>
      <c r="D34" s="6" t="n">
        <v>16717</v>
      </c>
    </row>
    <row r="35">
      <c r="A35" s="4" t="inlineStr">
        <is>
          <t>Ending balance</t>
        </is>
      </c>
      <c r="B35" s="6" t="n">
        <v>1830277</v>
      </c>
      <c r="C35" s="6" t="n">
        <v>2044019</v>
      </c>
    </row>
    <row r="36">
      <c r="A36" s="4" t="inlineStr">
        <is>
          <t>Changes in fair value recognized during the year relating to assets</t>
        </is>
      </c>
      <c r="B36" s="6" t="n">
        <v>-1055307</v>
      </c>
      <c r="C36" s="6" t="n">
        <v>-452119</v>
      </c>
      <c r="D36" s="6" t="n">
        <v>6540</v>
      </c>
    </row>
    <row r="37">
      <c r="A37" s="4" t="inlineStr">
        <is>
          <t>Loans acquired for sale at fair value from "Level 2" to "Level 3"</t>
        </is>
      </c>
      <c r="C37" s="6" t="n">
        <v>809</v>
      </c>
      <c r="D37" s="6" t="n">
        <v>10081</v>
      </c>
    </row>
    <row r="38">
      <c r="A38" s="4" t="inlineStr">
        <is>
          <t>Firm commitment to purchase CRT securities to CRT strips</t>
        </is>
      </c>
      <c r="C38" s="6" t="n">
        <v>0</v>
      </c>
    </row>
    <row r="39">
      <c r="A39" s="3" t="inlineStr">
        <is>
          <t>Liabilities:</t>
        </is>
      </c>
    </row>
    <row r="40">
      <c r="A40" s="4" t="inlineStr">
        <is>
          <t>Beginning balance</t>
        </is>
      </c>
      <c r="B40" s="6" t="n">
        <v>2044019</v>
      </c>
      <c r="D40" s="6" t="n">
        <v>1984616</v>
      </c>
    </row>
    <row r="41">
      <c r="A41" s="4" t="inlineStr">
        <is>
          <t>Purchases and issuances</t>
        </is>
      </c>
      <c r="B41" s="6" t="n">
        <v>445199</v>
      </c>
      <c r="C41" s="6" t="n">
        <v>103008</v>
      </c>
      <c r="D41" s="6" t="n">
        <v>36781</v>
      </c>
    </row>
    <row r="42">
      <c r="A42" s="4" t="inlineStr">
        <is>
          <t>Repayments and sales</t>
        </is>
      </c>
      <c r="B42" s="6" t="n">
        <v>-232921</v>
      </c>
      <c r="C42" s="6" t="n">
        <v>-318016</v>
      </c>
      <c r="D42" s="6" t="n">
        <v>-756314</v>
      </c>
    </row>
    <row r="43">
      <c r="A43" s="4" t="inlineStr">
        <is>
          <t>Capitalization of interest and fees</t>
        </is>
      </c>
      <c r="B43" s="6" t="n">
        <v>8418</v>
      </c>
      <c r="C43" s="6" t="n">
        <v>12609</v>
      </c>
      <c r="D43" s="6" t="n">
        <v>22577</v>
      </c>
    </row>
    <row r="44">
      <c r="A44" s="4" t="inlineStr">
        <is>
          <t>Capitalization of advances</t>
        </is>
      </c>
      <c r="C44" s="6" t="n">
        <v>1340</v>
      </c>
      <c r="D44" s="6" t="n">
        <v>5481</v>
      </c>
    </row>
    <row r="45">
      <c r="A45" s="4" t="inlineStr">
        <is>
          <t>ESS received pursuant to a recapture agreement with PFSI</t>
        </is>
      </c>
      <c r="B45" s="6" t="n">
        <v>2093</v>
      </c>
      <c r="C45" s="6" t="n">
        <v>1757</v>
      </c>
      <c r="D45" s="6" t="n">
        <v>2688</v>
      </c>
    </row>
    <row r="46">
      <c r="A46" s="4" t="inlineStr">
        <is>
          <t>Amounts (incurred) received pursuant to sales of loans</t>
        </is>
      </c>
      <c r="B46" s="6" t="n">
        <v>1120314</v>
      </c>
      <c r="C46" s="6" t="n">
        <v>937011</v>
      </c>
      <c r="D46" s="6" t="n">
        <v>387350</v>
      </c>
    </row>
    <row r="47">
      <c r="A47" s="4" t="inlineStr">
        <is>
          <t>Recurring [Member] | Change in Accounting Principle on Adoption of Fair Value Accounting for Mortgage Servicing Rights [Member]</t>
        </is>
      </c>
    </row>
    <row r="48">
      <c r="A48" s="3" t="inlineStr">
        <is>
          <t>Assets:</t>
        </is>
      </c>
    </row>
    <row r="49">
      <c r="A49" s="4" t="inlineStr">
        <is>
          <t>Beginning balance</t>
        </is>
      </c>
      <c r="D49" s="6" t="n">
        <v>773035</v>
      </c>
    </row>
    <row r="50">
      <c r="A50" s="3" t="inlineStr">
        <is>
          <t>Liabilities:</t>
        </is>
      </c>
    </row>
    <row r="51">
      <c r="A51" s="4" t="inlineStr">
        <is>
          <t>Beginning balance</t>
        </is>
      </c>
      <c r="D51" s="6" t="n">
        <v>773035</v>
      </c>
    </row>
    <row r="52">
      <c r="A52" s="4" t="inlineStr">
        <is>
          <t>Recurring [Member] | Previously Reported [Member]</t>
        </is>
      </c>
    </row>
    <row r="53">
      <c r="A53" s="3" t="inlineStr">
        <is>
          <t>Assets:</t>
        </is>
      </c>
    </row>
    <row r="54">
      <c r="A54" s="4" t="inlineStr">
        <is>
          <t>Beginning balance</t>
        </is>
      </c>
      <c r="C54" s="6" t="n">
        <v>1702165</v>
      </c>
      <c r="D54" s="6" t="n">
        <v>1211581</v>
      </c>
    </row>
    <row r="55">
      <c r="A55" s="3" t="inlineStr">
        <is>
          <t>Transfers:</t>
        </is>
      </c>
    </row>
    <row r="56">
      <c r="A56" s="4" t="inlineStr">
        <is>
          <t>Ending balance</t>
        </is>
      </c>
      <c r="D56" s="6" t="n">
        <v>1702165</v>
      </c>
    </row>
    <row r="57">
      <c r="A57" s="3" t="inlineStr">
        <is>
          <t>Liabilities:</t>
        </is>
      </c>
    </row>
    <row r="58">
      <c r="A58" s="4" t="inlineStr">
        <is>
          <t>Beginning balance</t>
        </is>
      </c>
      <c r="C58" s="6" t="n">
        <v>1702165</v>
      </c>
      <c r="D58" s="6" t="n">
        <v>1211581</v>
      </c>
    </row>
    <row r="59">
      <c r="A59" s="4" t="inlineStr">
        <is>
          <t>Recurring [Member] | Credit Risk Transfer Strips [Member]</t>
        </is>
      </c>
    </row>
    <row r="60">
      <c r="A60" s="3" t="inlineStr">
        <is>
          <t>Assets:</t>
        </is>
      </c>
    </row>
    <row r="61">
      <c r="A61" s="4" t="inlineStr">
        <is>
          <t>Beginning balance</t>
        </is>
      </c>
      <c r="B61" s="6" t="n">
        <v>54930</v>
      </c>
      <c r="C61" s="6" t="n">
        <v>0</v>
      </c>
    </row>
    <row r="62">
      <c r="A62" s="4" t="inlineStr">
        <is>
          <t>Purchases and issuances</t>
        </is>
      </c>
      <c r="B62" s="6" t="n">
        <v>0</v>
      </c>
      <c r="C62" s="6" t="n">
        <v>0</v>
      </c>
    </row>
    <row r="63">
      <c r="A63" s="4" t="inlineStr">
        <is>
          <t>Repayments and sales</t>
        </is>
      </c>
      <c r="B63" s="6" t="n">
        <v>-54929</v>
      </c>
      <c r="C63" s="6" t="n">
        <v>-32200</v>
      </c>
    </row>
    <row r="64">
      <c r="A64" s="4" t="inlineStr">
        <is>
          <t>Capitalization of interest and fees</t>
        </is>
      </c>
      <c r="B64" s="6" t="n">
        <v>0</v>
      </c>
      <c r="C64" s="6" t="n">
        <v>0</v>
      </c>
    </row>
    <row r="65">
      <c r="A65" s="4" t="inlineStr">
        <is>
          <t>ESS received pursuant to a recapture agreement with PFSI</t>
        </is>
      </c>
      <c r="B65" s="6" t="n">
        <v>0</v>
      </c>
      <c r="C65" s="6" t="n">
        <v>0</v>
      </c>
    </row>
    <row r="66">
      <c r="A66" s="4" t="inlineStr">
        <is>
          <t>Amounts (incurred) received pursuant to sales of loans</t>
        </is>
      </c>
      <c r="B66" s="6" t="n">
        <v>0</v>
      </c>
      <c r="C66" s="6" t="n">
        <v>0</v>
      </c>
    </row>
    <row r="67">
      <c r="A67" s="4" t="inlineStr">
        <is>
          <t>Changes in instrument-specific credit risk</t>
        </is>
      </c>
      <c r="B67" s="6" t="n">
        <v>0</v>
      </c>
      <c r="C67" s="6" t="n">
        <v>0</v>
      </c>
    </row>
    <row r="68">
      <c r="A68" s="4" t="inlineStr">
        <is>
          <t>Other factors</t>
        </is>
      </c>
      <c r="B68" s="6" t="n">
        <v>-24292</v>
      </c>
      <c r="C68" s="6" t="n">
        <v>30326</v>
      </c>
    </row>
    <row r="69">
      <c r="A69" s="4" t="inlineStr">
        <is>
          <t>Total</t>
        </is>
      </c>
      <c r="B69" s="6" t="n">
        <v>-24292</v>
      </c>
      <c r="C69" s="6" t="n">
        <v>30326</v>
      </c>
    </row>
    <row r="70">
      <c r="A70" s="4" t="inlineStr">
        <is>
          <t>Capitalization of advances</t>
        </is>
      </c>
      <c r="C70" s="6" t="n">
        <v>0</v>
      </c>
    </row>
    <row r="71">
      <c r="A71" s="4" t="inlineStr">
        <is>
          <t>Changes in instrument-specific credit risk</t>
        </is>
      </c>
      <c r="B71" s="6" t="n">
        <v>0</v>
      </c>
      <c r="C71" s="6" t="n">
        <v>0</v>
      </c>
    </row>
    <row r="72">
      <c r="A72" s="4" t="inlineStr">
        <is>
          <t>Other factors</t>
        </is>
      </c>
      <c r="B72" s="6" t="n">
        <v>-24292</v>
      </c>
      <c r="C72" s="6" t="n">
        <v>30326</v>
      </c>
    </row>
    <row r="73">
      <c r="A73" s="4" t="inlineStr">
        <is>
          <t>Total</t>
        </is>
      </c>
      <c r="B73" s="6" t="n">
        <v>-24292</v>
      </c>
      <c r="C73" s="6" t="n">
        <v>30326</v>
      </c>
    </row>
    <row r="74">
      <c r="A74" s="3" t="inlineStr">
        <is>
          <t>Transfers:</t>
        </is>
      </c>
    </row>
    <row r="75">
      <c r="A75" s="4" t="inlineStr">
        <is>
          <t>Loans to REO</t>
        </is>
      </c>
      <c r="B75" s="6" t="n">
        <v>0</v>
      </c>
      <c r="C75" s="6" t="n">
        <v>0</v>
      </c>
    </row>
    <row r="76">
      <c r="A76" s="4" t="inlineStr">
        <is>
          <t>Firm commitment to purchase CRT securities to CRT strips</t>
        </is>
      </c>
      <c r="B76" s="6" t="n">
        <v>-178501</v>
      </c>
    </row>
    <row r="77">
      <c r="A77" s="4" t="inlineStr">
        <is>
          <t>Interest rate lock commitments to loans acquired for sale</t>
        </is>
      </c>
      <c r="B77" s="6" t="n">
        <v>0</v>
      </c>
      <c r="C77" s="6" t="n">
        <v>0</v>
      </c>
    </row>
    <row r="78">
      <c r="A78" s="4" t="inlineStr">
        <is>
          <t>Ending balance</t>
        </is>
      </c>
      <c r="B78" s="6" t="n">
        <v>-202792</v>
      </c>
      <c r="C78" s="6" t="n">
        <v>54930</v>
      </c>
      <c r="D78" s="6" t="n">
        <v>0</v>
      </c>
    </row>
    <row r="79">
      <c r="A79" s="4" t="inlineStr">
        <is>
          <t>Changes in fair value recognized during the year relating to assets</t>
        </is>
      </c>
      <c r="B79" s="6" t="n">
        <v>-79221</v>
      </c>
      <c r="C79" s="6" t="n">
        <v>-1874</v>
      </c>
    </row>
    <row r="80">
      <c r="A80" s="4" t="inlineStr">
        <is>
          <t>Loans acquired for sale at fair value from "Level 2" to "Level 3"</t>
        </is>
      </c>
      <c r="C80" s="6" t="n">
        <v>0</v>
      </c>
    </row>
    <row r="81">
      <c r="A81" s="4" t="inlineStr">
        <is>
          <t>Firm commitment to purchase CRT securities to CRT strips</t>
        </is>
      </c>
      <c r="C81" s="6" t="n">
        <v>56804</v>
      </c>
    </row>
    <row r="82">
      <c r="A82" s="3" t="inlineStr">
        <is>
          <t>Liabilities:</t>
        </is>
      </c>
    </row>
    <row r="83">
      <c r="A83" s="4" t="inlineStr">
        <is>
          <t>Beginning balance</t>
        </is>
      </c>
      <c r="B83" s="6" t="n">
        <v>54930</v>
      </c>
      <c r="C83" s="6" t="n">
        <v>0</v>
      </c>
    </row>
    <row r="84">
      <c r="A84" s="4" t="inlineStr">
        <is>
          <t>Purchases and issuances</t>
        </is>
      </c>
      <c r="B84" s="6" t="n">
        <v>0</v>
      </c>
      <c r="C84" s="6" t="n">
        <v>0</v>
      </c>
    </row>
    <row r="85">
      <c r="A85" s="4" t="inlineStr">
        <is>
          <t>Repayments and sales</t>
        </is>
      </c>
      <c r="B85" s="6" t="n">
        <v>-54929</v>
      </c>
      <c r="C85" s="6" t="n">
        <v>-32200</v>
      </c>
    </row>
    <row r="86">
      <c r="A86" s="4" t="inlineStr">
        <is>
          <t>Capitalization of interest and fees</t>
        </is>
      </c>
      <c r="B86" s="6" t="n">
        <v>0</v>
      </c>
      <c r="C86" s="6" t="n">
        <v>0</v>
      </c>
    </row>
    <row r="87">
      <c r="A87" s="4" t="inlineStr">
        <is>
          <t>Capitalization of advances</t>
        </is>
      </c>
      <c r="C87" s="6" t="n">
        <v>0</v>
      </c>
    </row>
    <row r="88">
      <c r="A88" s="4" t="inlineStr">
        <is>
          <t>ESS received pursuant to a recapture agreement with PFSI</t>
        </is>
      </c>
      <c r="B88" s="6" t="n">
        <v>0</v>
      </c>
      <c r="C88" s="6" t="n">
        <v>0</v>
      </c>
    </row>
    <row r="89">
      <c r="A89" s="4" t="inlineStr">
        <is>
          <t>Amounts (incurred) received pursuant to sales of loans</t>
        </is>
      </c>
      <c r="B89" s="6" t="n">
        <v>0</v>
      </c>
      <c r="C89" s="6" t="n">
        <v>0</v>
      </c>
    </row>
    <row r="90">
      <c r="A90" s="4" t="inlineStr">
        <is>
          <t>Recurring [Member] | CRT Derivatives [Member]</t>
        </is>
      </c>
    </row>
    <row r="91">
      <c r="A91" s="3" t="inlineStr">
        <is>
          <t>Assets:</t>
        </is>
      </c>
    </row>
    <row r="92">
      <c r="A92" s="4" t="inlineStr">
        <is>
          <t>Beginning balance</t>
        </is>
      </c>
      <c r="B92" s="6" t="n">
        <v>115863</v>
      </c>
      <c r="C92" s="6" t="n">
        <v>123987</v>
      </c>
      <c r="D92" s="6" t="n">
        <v>98640</v>
      </c>
    </row>
    <row r="93">
      <c r="A93" s="4" t="inlineStr">
        <is>
          <t>Purchases and issuances</t>
        </is>
      </c>
      <c r="B93" s="6" t="n">
        <v>0</v>
      </c>
      <c r="C93" s="6" t="n">
        <v>0</v>
      </c>
      <c r="D93" s="6" t="n">
        <v>0</v>
      </c>
    </row>
    <row r="94">
      <c r="A94" s="4" t="inlineStr">
        <is>
          <t>Repayments and sales</t>
        </is>
      </c>
      <c r="B94" s="6" t="n">
        <v>52530</v>
      </c>
      <c r="C94" s="6" t="n">
        <v>-78172</v>
      </c>
      <c r="D94" s="6" t="n">
        <v>-86928</v>
      </c>
    </row>
    <row r="95">
      <c r="A95" s="4" t="inlineStr">
        <is>
          <t>Capitalization of interest and fees</t>
        </is>
      </c>
      <c r="B95" s="6" t="n">
        <v>0</v>
      </c>
      <c r="C95" s="6" t="n">
        <v>0</v>
      </c>
      <c r="D95" s="6" t="n">
        <v>0</v>
      </c>
    </row>
    <row r="96">
      <c r="A96" s="4" t="inlineStr">
        <is>
          <t>ESS received pursuant to a recapture agreement with PFSI</t>
        </is>
      </c>
      <c r="B96" s="6" t="n">
        <v>0</v>
      </c>
      <c r="C96" s="6" t="n">
        <v>0</v>
      </c>
      <c r="D96" s="6" t="n">
        <v>0</v>
      </c>
    </row>
    <row r="97">
      <c r="A97" s="4" t="inlineStr">
        <is>
          <t>Amounts (incurred) received pursuant to sales of loans</t>
        </is>
      </c>
      <c r="B97" s="6" t="n">
        <v>0</v>
      </c>
      <c r="C97" s="6" t="n">
        <v>0</v>
      </c>
      <c r="D97" s="6" t="n">
        <v>0</v>
      </c>
    </row>
    <row r="98">
      <c r="A98" s="4" t="inlineStr">
        <is>
          <t>Changes in instrument-specific credit risk</t>
        </is>
      </c>
      <c r="B98" s="6" t="n">
        <v>0</v>
      </c>
      <c r="C98" s="6" t="n">
        <v>0</v>
      </c>
      <c r="D98" s="6" t="n">
        <v>0</v>
      </c>
    </row>
    <row r="99">
      <c r="A99" s="4" t="inlineStr">
        <is>
          <t>Other factors</t>
        </is>
      </c>
      <c r="B99" s="6" t="n">
        <v>-136598</v>
      </c>
      <c r="C99" s="6" t="n">
        <v>70048</v>
      </c>
      <c r="D99" s="6" t="n">
        <v>112275</v>
      </c>
    </row>
    <row r="100">
      <c r="A100" s="4" t="inlineStr">
        <is>
          <t>Total</t>
        </is>
      </c>
      <c r="B100" s="6" t="n">
        <v>-136598</v>
      </c>
      <c r="C100" s="6" t="n">
        <v>70048</v>
      </c>
      <c r="D100" s="6" t="n">
        <v>112275</v>
      </c>
    </row>
    <row r="101">
      <c r="A101" s="4" t="inlineStr">
        <is>
          <t>Capitalization of advances</t>
        </is>
      </c>
      <c r="C101" s="6" t="n">
        <v>0</v>
      </c>
      <c r="D101" s="6" t="n">
        <v>0</v>
      </c>
    </row>
    <row r="102">
      <c r="A102" s="4" t="inlineStr">
        <is>
          <t>Changes in instrument-specific credit risk</t>
        </is>
      </c>
      <c r="B102" s="6" t="n">
        <v>0</v>
      </c>
      <c r="C102" s="6" t="n">
        <v>0</v>
      </c>
      <c r="D102" s="6" t="n">
        <v>0</v>
      </c>
    </row>
    <row r="103">
      <c r="A103" s="4" t="inlineStr">
        <is>
          <t>Other factors</t>
        </is>
      </c>
      <c r="B103" s="6" t="n">
        <v>-136598</v>
      </c>
      <c r="C103" s="6" t="n">
        <v>70048</v>
      </c>
      <c r="D103" s="6" t="n">
        <v>112275</v>
      </c>
    </row>
    <row r="104">
      <c r="A104" s="4" t="inlineStr">
        <is>
          <t>Total</t>
        </is>
      </c>
      <c r="B104" s="6" t="n">
        <v>-136598</v>
      </c>
      <c r="C104" s="6" t="n">
        <v>70048</v>
      </c>
      <c r="D104" s="6" t="n">
        <v>112275</v>
      </c>
    </row>
    <row r="105">
      <c r="A105" s="3" t="inlineStr">
        <is>
          <t>Transfers:</t>
        </is>
      </c>
    </row>
    <row r="106">
      <c r="A106" s="4" t="inlineStr">
        <is>
          <t>Loans to REO</t>
        </is>
      </c>
      <c r="B106" s="6" t="n">
        <v>0</v>
      </c>
      <c r="C106" s="6" t="n">
        <v>0</v>
      </c>
      <c r="D106" s="6" t="n">
        <v>0</v>
      </c>
    </row>
    <row r="107">
      <c r="A107" s="4" t="inlineStr">
        <is>
          <t>Firm commitment to purchase CRT securities to CRT strips</t>
        </is>
      </c>
      <c r="B107" s="6" t="n">
        <v>0</v>
      </c>
    </row>
    <row r="108">
      <c r="A108" s="4" t="inlineStr">
        <is>
          <t>Interest rate lock commitments to loans acquired for sale</t>
        </is>
      </c>
      <c r="B108" s="6" t="n">
        <v>0</v>
      </c>
      <c r="C108" s="6" t="n">
        <v>0</v>
      </c>
      <c r="D108" s="6" t="n">
        <v>0</v>
      </c>
    </row>
    <row r="109">
      <c r="A109" s="4" t="inlineStr">
        <is>
          <t>Ending balance</t>
        </is>
      </c>
      <c r="B109" s="6" t="n">
        <v>31795</v>
      </c>
      <c r="C109" s="6" t="n">
        <v>115863</v>
      </c>
      <c r="D109" s="6" t="n">
        <v>123987</v>
      </c>
    </row>
    <row r="110">
      <c r="A110" s="4" t="inlineStr">
        <is>
          <t>Changes in fair value recognized during the year relating to assets</t>
        </is>
      </c>
      <c r="B110" s="6" t="n">
        <v>-82633</v>
      </c>
      <c r="C110" s="6" t="n">
        <v>-9571</v>
      </c>
      <c r="D110" s="6" t="n">
        <v>25347</v>
      </c>
    </row>
    <row r="111">
      <c r="A111" s="4" t="inlineStr">
        <is>
          <t>Loans acquired for sale at fair value from "Level 2" to "Level 3"</t>
        </is>
      </c>
      <c r="C111" s="6" t="n">
        <v>0</v>
      </c>
      <c r="D111" s="6" t="n">
        <v>0</v>
      </c>
    </row>
    <row r="112">
      <c r="A112" s="4" t="inlineStr">
        <is>
          <t>Firm commitment to purchase CRT securities to CRT strips</t>
        </is>
      </c>
      <c r="C112" s="6" t="n">
        <v>0</v>
      </c>
    </row>
    <row r="113">
      <c r="A113" s="3" t="inlineStr">
        <is>
          <t>Liabilities:</t>
        </is>
      </c>
    </row>
    <row r="114">
      <c r="A114" s="4" t="inlineStr">
        <is>
          <t>Beginning balance</t>
        </is>
      </c>
      <c r="B114" s="6" t="n">
        <v>115863</v>
      </c>
      <c r="C114" s="6" t="n">
        <v>123987</v>
      </c>
      <c r="D114" s="6" t="n">
        <v>98640</v>
      </c>
    </row>
    <row r="115">
      <c r="A115" s="4" t="inlineStr">
        <is>
          <t>Purchases and issuances</t>
        </is>
      </c>
      <c r="B115" s="6" t="n">
        <v>0</v>
      </c>
      <c r="C115" s="6" t="n">
        <v>0</v>
      </c>
      <c r="D115" s="6" t="n">
        <v>0</v>
      </c>
    </row>
    <row r="116">
      <c r="A116" s="4" t="inlineStr">
        <is>
          <t>Repayments and sales</t>
        </is>
      </c>
      <c r="B116" s="6" t="n">
        <v>52530</v>
      </c>
      <c r="C116" s="6" t="n">
        <v>-78172</v>
      </c>
      <c r="D116" s="6" t="n">
        <v>-86928</v>
      </c>
    </row>
    <row r="117">
      <c r="A117" s="4" t="inlineStr">
        <is>
          <t>Capitalization of interest and fees</t>
        </is>
      </c>
      <c r="B117" s="6" t="n">
        <v>0</v>
      </c>
      <c r="C117" s="6" t="n">
        <v>0</v>
      </c>
      <c r="D117" s="6" t="n">
        <v>0</v>
      </c>
    </row>
    <row r="118">
      <c r="A118" s="4" t="inlineStr">
        <is>
          <t>Capitalization of advances</t>
        </is>
      </c>
      <c r="C118" s="6" t="n">
        <v>0</v>
      </c>
      <c r="D118" s="6" t="n">
        <v>0</v>
      </c>
    </row>
    <row r="119">
      <c r="A119" s="4" t="inlineStr">
        <is>
          <t>ESS received pursuant to a recapture agreement with PFSI</t>
        </is>
      </c>
      <c r="B119" s="6" t="n">
        <v>0</v>
      </c>
      <c r="C119" s="6" t="n">
        <v>0</v>
      </c>
      <c r="D119" s="6" t="n">
        <v>0</v>
      </c>
    </row>
    <row r="120">
      <c r="A120" s="4" t="inlineStr">
        <is>
          <t>Amounts (incurred) received pursuant to sales of loans</t>
        </is>
      </c>
      <c r="B120" s="6" t="n">
        <v>0</v>
      </c>
      <c r="C120" s="6" t="n">
        <v>0</v>
      </c>
      <c r="D120" s="6" t="n">
        <v>0</v>
      </c>
    </row>
    <row r="121">
      <c r="A121" s="4" t="inlineStr">
        <is>
          <t>Recurring [Member] | Loans acquired for sale [Member]</t>
        </is>
      </c>
    </row>
    <row r="122">
      <c r="A122" s="3" t="inlineStr">
        <is>
          <t>Assets:</t>
        </is>
      </c>
    </row>
    <row r="123">
      <c r="A123" s="4" t="inlineStr">
        <is>
          <t>Beginning balance</t>
        </is>
      </c>
      <c r="B123" s="6" t="n">
        <v>18567</v>
      </c>
      <c r="C123" s="6" t="n">
        <v>17474</v>
      </c>
      <c r="D123" s="6" t="n">
        <v>8135</v>
      </c>
    </row>
    <row r="124">
      <c r="A124" s="4" t="inlineStr">
        <is>
          <t>Purchases and issuances</t>
        </is>
      </c>
      <c r="B124" s="6" t="n">
        <v>74339</v>
      </c>
      <c r="C124" s="6" t="n">
        <v>26823</v>
      </c>
      <c r="D124" s="6" t="n">
        <v>12208</v>
      </c>
    </row>
    <row r="125">
      <c r="A125" s="4" t="inlineStr">
        <is>
          <t>Repayments and sales</t>
        </is>
      </c>
      <c r="B125" s="6" t="n">
        <v>-58290</v>
      </c>
      <c r="C125" s="6" t="n">
        <v>-27609</v>
      </c>
      <c r="D125" s="6" t="n">
        <v>-12934</v>
      </c>
    </row>
    <row r="126">
      <c r="A126" s="4" t="inlineStr">
        <is>
          <t>Capitalization of interest and fees</t>
        </is>
      </c>
      <c r="B126" s="6" t="n">
        <v>0</v>
      </c>
      <c r="C126" s="6" t="n">
        <v>0</v>
      </c>
      <c r="D126" s="6" t="n">
        <v>0</v>
      </c>
    </row>
    <row r="127">
      <c r="A127" s="4" t="inlineStr">
        <is>
          <t>ESS received pursuant to a recapture agreement with PFSI</t>
        </is>
      </c>
      <c r="B127" s="6" t="n">
        <v>0</v>
      </c>
      <c r="C127" s="6" t="n">
        <v>0</v>
      </c>
      <c r="D127" s="6" t="n">
        <v>0</v>
      </c>
    </row>
    <row r="128">
      <c r="A128" s="4" t="inlineStr">
        <is>
          <t>Amounts (incurred) received pursuant to sales of loans</t>
        </is>
      </c>
      <c r="B128" s="6" t="n">
        <v>0</v>
      </c>
      <c r="C128" s="6" t="n">
        <v>0</v>
      </c>
      <c r="D128" s="6" t="n">
        <v>0</v>
      </c>
    </row>
    <row r="129">
      <c r="A129" s="4" t="inlineStr">
        <is>
          <t>Changes in instrument-specific credit risk</t>
        </is>
      </c>
      <c r="B129" s="6" t="n">
        <v>0</v>
      </c>
      <c r="C129" s="6" t="n">
        <v>0</v>
      </c>
      <c r="D129" s="6" t="n">
        <v>0</v>
      </c>
    </row>
    <row r="130">
      <c r="A130" s="4" t="inlineStr">
        <is>
          <t>Other factors</t>
        </is>
      </c>
      <c r="B130" s="6" t="n">
        <v>-741</v>
      </c>
      <c r="C130" s="6" t="n">
        <v>1070</v>
      </c>
      <c r="D130" s="6" t="n">
        <v>-16</v>
      </c>
    </row>
    <row r="131">
      <c r="A131" s="4" t="inlineStr">
        <is>
          <t>Total</t>
        </is>
      </c>
      <c r="B131" s="6" t="n">
        <v>-741</v>
      </c>
      <c r="C131" s="6" t="n">
        <v>1070</v>
      </c>
      <c r="D131" s="6" t="n">
        <v>-16</v>
      </c>
    </row>
    <row r="132">
      <c r="A132" s="4" t="inlineStr">
        <is>
          <t>Capitalization of advances</t>
        </is>
      </c>
      <c r="C132" s="6" t="n">
        <v>0</v>
      </c>
      <c r="D132" s="6" t="n">
        <v>0</v>
      </c>
    </row>
    <row r="133">
      <c r="A133" s="4" t="inlineStr">
        <is>
          <t>Changes in instrument-specific credit risk</t>
        </is>
      </c>
      <c r="B133" s="6" t="n">
        <v>0</v>
      </c>
      <c r="C133" s="6" t="n">
        <v>0</v>
      </c>
      <c r="D133" s="6" t="n">
        <v>0</v>
      </c>
    </row>
    <row r="134">
      <c r="A134" s="4" t="inlineStr">
        <is>
          <t>Other factors</t>
        </is>
      </c>
      <c r="B134" s="6" t="n">
        <v>-741</v>
      </c>
      <c r="C134" s="6" t="n">
        <v>1070</v>
      </c>
      <c r="D134" s="6" t="n">
        <v>-16</v>
      </c>
    </row>
    <row r="135">
      <c r="A135" s="4" t="inlineStr">
        <is>
          <t>Total</t>
        </is>
      </c>
      <c r="B135" s="6" t="n">
        <v>-741</v>
      </c>
      <c r="C135" s="6" t="n">
        <v>1070</v>
      </c>
      <c r="D135" s="6" t="n">
        <v>-16</v>
      </c>
    </row>
    <row r="136">
      <c r="A136" s="3" t="inlineStr">
        <is>
          <t>Transfers:</t>
        </is>
      </c>
    </row>
    <row r="137">
      <c r="A137" s="4" t="inlineStr">
        <is>
          <t>Loans to REO</t>
        </is>
      </c>
      <c r="B137" s="6" t="n">
        <v>0</v>
      </c>
      <c r="C137" s="6" t="n">
        <v>0</v>
      </c>
      <c r="D137" s="6" t="n">
        <v>0</v>
      </c>
    </row>
    <row r="138">
      <c r="A138" s="4" t="inlineStr">
        <is>
          <t>Firm commitment to purchase CRT securities to CRT strips</t>
        </is>
      </c>
      <c r="B138" s="6" t="n">
        <v>0</v>
      </c>
    </row>
    <row r="139">
      <c r="A139" s="4" t="inlineStr">
        <is>
          <t>Interest rate lock commitments to loans acquired for sale</t>
        </is>
      </c>
      <c r="B139" s="6" t="n">
        <v>0</v>
      </c>
      <c r="C139" s="6" t="n">
        <v>0</v>
      </c>
      <c r="D139" s="6" t="n">
        <v>0</v>
      </c>
    </row>
    <row r="140">
      <c r="A140" s="4" t="inlineStr">
        <is>
          <t>Ending balance</t>
        </is>
      </c>
      <c r="B140" s="6" t="n">
        <v>33875</v>
      </c>
      <c r="C140" s="6" t="n">
        <v>18567</v>
      </c>
      <c r="D140" s="6" t="n">
        <v>17474</v>
      </c>
    </row>
    <row r="141">
      <c r="A141" s="4" t="inlineStr">
        <is>
          <t>Changes in fair value recognized during the year relating to assets</t>
        </is>
      </c>
      <c r="B141" s="6" t="n">
        <v>-899</v>
      </c>
      <c r="C141" s="6" t="n">
        <v>121</v>
      </c>
      <c r="D141" s="6" t="n">
        <v>-158</v>
      </c>
    </row>
    <row r="142">
      <c r="A142" s="4" t="inlineStr">
        <is>
          <t>Loans acquired for sale at fair value from "Level 2" to "Level 3"</t>
        </is>
      </c>
      <c r="C142" s="6" t="n">
        <v>809</v>
      </c>
      <c r="D142" s="6" t="n">
        <v>10081</v>
      </c>
    </row>
    <row r="143">
      <c r="A143" s="4" t="inlineStr">
        <is>
          <t>Firm commitment to purchase CRT securities to CRT strips</t>
        </is>
      </c>
      <c r="C143" s="6" t="n">
        <v>0</v>
      </c>
    </row>
    <row r="144">
      <c r="A144" s="3" t="inlineStr">
        <is>
          <t>Liabilities:</t>
        </is>
      </c>
    </row>
    <row r="145">
      <c r="A145" s="4" t="inlineStr">
        <is>
          <t>Beginning balance</t>
        </is>
      </c>
      <c r="B145" s="6" t="n">
        <v>18567</v>
      </c>
      <c r="C145" s="6" t="n">
        <v>17474</v>
      </c>
      <c r="D145" s="6" t="n">
        <v>8135</v>
      </c>
    </row>
    <row r="146">
      <c r="A146" s="4" t="inlineStr">
        <is>
          <t>Purchases and issuances</t>
        </is>
      </c>
      <c r="B146" s="6" t="n">
        <v>74339</v>
      </c>
      <c r="C146" s="6" t="n">
        <v>26823</v>
      </c>
      <c r="D146" s="6" t="n">
        <v>12208</v>
      </c>
    </row>
    <row r="147">
      <c r="A147" s="4" t="inlineStr">
        <is>
          <t>Repayments and sales</t>
        </is>
      </c>
      <c r="B147" s="6" t="n">
        <v>-58290</v>
      </c>
      <c r="C147" s="6" t="n">
        <v>-27609</v>
      </c>
      <c r="D147" s="6" t="n">
        <v>-12934</v>
      </c>
    </row>
    <row r="148">
      <c r="A148" s="4" t="inlineStr">
        <is>
          <t>Capitalization of interest and fees</t>
        </is>
      </c>
      <c r="B148" s="6" t="n">
        <v>0</v>
      </c>
      <c r="C148" s="6" t="n">
        <v>0</v>
      </c>
      <c r="D148" s="6" t="n">
        <v>0</v>
      </c>
    </row>
    <row r="149">
      <c r="A149" s="4" t="inlineStr">
        <is>
          <t>Capitalization of advances</t>
        </is>
      </c>
      <c r="C149" s="6" t="n">
        <v>0</v>
      </c>
      <c r="D149" s="6" t="n">
        <v>0</v>
      </c>
    </row>
    <row r="150">
      <c r="A150" s="4" t="inlineStr">
        <is>
          <t>ESS received pursuant to a recapture agreement with PFSI</t>
        </is>
      </c>
      <c r="B150" s="6" t="n">
        <v>0</v>
      </c>
      <c r="C150" s="6" t="n">
        <v>0</v>
      </c>
      <c r="D150" s="6" t="n">
        <v>0</v>
      </c>
    </row>
    <row r="151">
      <c r="A151" s="4" t="inlineStr">
        <is>
          <t>Amounts (incurred) received pursuant to sales of loans</t>
        </is>
      </c>
      <c r="B151" s="6" t="n">
        <v>0</v>
      </c>
      <c r="C151" s="6" t="n">
        <v>0</v>
      </c>
      <c r="D151" s="6" t="n">
        <v>0</v>
      </c>
    </row>
    <row r="152">
      <c r="A152" s="4" t="inlineStr">
        <is>
          <t>Recurring [Member] | Interest Rate Lock Commitments [Member]</t>
        </is>
      </c>
    </row>
    <row r="153">
      <c r="A153" s="3" t="inlineStr">
        <is>
          <t>Assets:</t>
        </is>
      </c>
    </row>
    <row r="154">
      <c r="A154" s="4" t="inlineStr">
        <is>
          <t>Beginning balance</t>
        </is>
      </c>
      <c r="B154" s="6" t="n">
        <v>11154</v>
      </c>
      <c r="C154" s="6" t="n">
        <v>11988</v>
      </c>
      <c r="D154" s="6" t="n">
        <v>4632</v>
      </c>
    </row>
    <row r="155">
      <c r="A155" s="4" t="inlineStr">
        <is>
          <t>Purchases and issuances</t>
        </is>
      </c>
      <c r="B155" s="6" t="n">
        <v>369802</v>
      </c>
      <c r="C155" s="6" t="n">
        <v>65051</v>
      </c>
      <c r="D155" s="6" t="n">
        <v>4655</v>
      </c>
    </row>
    <row r="156">
      <c r="A156" s="4" t="inlineStr">
        <is>
          <t>Repayments and sales</t>
        </is>
      </c>
      <c r="B156" s="6" t="n">
        <v>0</v>
      </c>
      <c r="C156" s="6" t="n">
        <v>0</v>
      </c>
      <c r="D156" s="6" t="n">
        <v>0</v>
      </c>
    </row>
    <row r="157">
      <c r="A157" s="4" t="inlineStr">
        <is>
          <t>Capitalization of interest and fees</t>
        </is>
      </c>
      <c r="B157" s="6" t="n">
        <v>0</v>
      </c>
      <c r="C157" s="6" t="n">
        <v>0</v>
      </c>
      <c r="D157" s="6" t="n">
        <v>0</v>
      </c>
    </row>
    <row r="158">
      <c r="A158" s="4" t="inlineStr">
        <is>
          <t>ESS received pursuant to a recapture agreement with PFSI</t>
        </is>
      </c>
      <c r="B158" s="6" t="n">
        <v>0</v>
      </c>
      <c r="C158" s="6" t="n">
        <v>0</v>
      </c>
      <c r="D158" s="6" t="n">
        <v>0</v>
      </c>
    </row>
    <row r="159">
      <c r="A159" s="4" t="inlineStr">
        <is>
          <t>Amounts (incurred) received pursuant to sales of loans</t>
        </is>
      </c>
      <c r="B159" s="6" t="n">
        <v>0</v>
      </c>
      <c r="C159" s="6" t="n">
        <v>0</v>
      </c>
      <c r="D159" s="6" t="n">
        <v>0</v>
      </c>
    </row>
    <row r="160">
      <c r="A160" s="4" t="inlineStr">
        <is>
          <t>Changes in instrument-specific credit risk</t>
        </is>
      </c>
      <c r="B160" s="6" t="n">
        <v>0</v>
      </c>
      <c r="C160" s="6" t="n">
        <v>0</v>
      </c>
      <c r="D160" s="6" t="n">
        <v>0</v>
      </c>
    </row>
    <row r="161">
      <c r="A161" s="4" t="inlineStr">
        <is>
          <t>Other factors</t>
        </is>
      </c>
      <c r="B161" s="6" t="n">
        <v>536943</v>
      </c>
      <c r="C161" s="6" t="n">
        <v>80133</v>
      </c>
      <c r="D161" s="6" t="n">
        <v>-14016</v>
      </c>
    </row>
    <row r="162">
      <c r="A162" s="4" t="inlineStr">
        <is>
          <t>Total</t>
        </is>
      </c>
      <c r="B162" s="6" t="n">
        <v>536943</v>
      </c>
      <c r="C162" s="6" t="n">
        <v>80133</v>
      </c>
      <c r="D162" s="6" t="n">
        <v>-14016</v>
      </c>
    </row>
    <row r="163">
      <c r="A163" s="4" t="inlineStr">
        <is>
          <t>Capitalization of advances</t>
        </is>
      </c>
      <c r="C163" s="6" t="n">
        <v>0</v>
      </c>
      <c r="D163" s="6" t="n">
        <v>0</v>
      </c>
    </row>
    <row r="164">
      <c r="A164" s="4" t="inlineStr">
        <is>
          <t>Changes in instrument-specific credit risk</t>
        </is>
      </c>
      <c r="B164" s="6" t="n">
        <v>0</v>
      </c>
      <c r="C164" s="6" t="n">
        <v>0</v>
      </c>
      <c r="D164" s="6" t="n">
        <v>0</v>
      </c>
    </row>
    <row r="165">
      <c r="A165" s="4" t="inlineStr">
        <is>
          <t>Other factors</t>
        </is>
      </c>
      <c r="B165" s="6" t="n">
        <v>536943</v>
      </c>
      <c r="C165" s="6" t="n">
        <v>80133</v>
      </c>
      <c r="D165" s="6" t="n">
        <v>-14016</v>
      </c>
    </row>
    <row r="166">
      <c r="A166" s="4" t="inlineStr">
        <is>
          <t>Total</t>
        </is>
      </c>
      <c r="B166" s="6" t="n">
        <v>536943</v>
      </c>
      <c r="C166" s="6" t="n">
        <v>80133</v>
      </c>
      <c r="D166" s="6" t="n">
        <v>-14016</v>
      </c>
    </row>
    <row r="167">
      <c r="A167" s="3" t="inlineStr">
        <is>
          <t>Transfers:</t>
        </is>
      </c>
    </row>
    <row r="168">
      <c r="A168" s="4" t="inlineStr">
        <is>
          <t>Loans to REO</t>
        </is>
      </c>
      <c r="B168" s="6" t="n">
        <v>0</v>
      </c>
      <c r="C168" s="6" t="n">
        <v>0</v>
      </c>
      <c r="D168" s="6" t="n">
        <v>0</v>
      </c>
    </row>
    <row r="169">
      <c r="A169" s="4" t="inlineStr">
        <is>
          <t>Firm commitment to purchase CRT securities to CRT strips</t>
        </is>
      </c>
      <c r="B169" s="6" t="n">
        <v>0</v>
      </c>
    </row>
    <row r="170">
      <c r="A170" s="4" t="inlineStr">
        <is>
          <t>Interest rate lock commitments to loans acquired for sale</t>
        </is>
      </c>
      <c r="B170" s="6" t="n">
        <v>-845513</v>
      </c>
      <c r="C170" s="6" t="n">
        <v>-146018</v>
      </c>
      <c r="D170" s="6" t="n">
        <v>16717</v>
      </c>
    </row>
    <row r="171">
      <c r="A171" s="4" t="inlineStr">
        <is>
          <t>Ending balance</t>
        </is>
      </c>
      <c r="B171" s="6" t="n">
        <v>72386</v>
      </c>
      <c r="C171" s="6" t="n">
        <v>11154</v>
      </c>
      <c r="D171" s="6" t="n">
        <v>11988</v>
      </c>
    </row>
    <row r="172">
      <c r="A172" s="4" t="inlineStr">
        <is>
          <t>Changes in fair value recognized during the year relating to assets</t>
        </is>
      </c>
      <c r="B172" s="6" t="n">
        <v>72386</v>
      </c>
      <c r="C172" s="6" t="n">
        <v>11154</v>
      </c>
      <c r="D172" s="6" t="n">
        <v>11988</v>
      </c>
    </row>
    <row r="173">
      <c r="A173" s="4" t="inlineStr">
        <is>
          <t>Loans acquired for sale at fair value from "Level 2" to "Level 3"</t>
        </is>
      </c>
      <c r="C173" s="6" t="n">
        <v>0</v>
      </c>
      <c r="D173" s="6" t="n">
        <v>0</v>
      </c>
    </row>
    <row r="174">
      <c r="A174" s="4" t="inlineStr">
        <is>
          <t>Firm commitment to purchase CRT securities to CRT strips</t>
        </is>
      </c>
      <c r="C174" s="6" t="n">
        <v>0</v>
      </c>
    </row>
    <row r="175">
      <c r="A175" s="3" t="inlineStr">
        <is>
          <t>Liabilities:</t>
        </is>
      </c>
    </row>
    <row r="176">
      <c r="A176" s="4" t="inlineStr">
        <is>
          <t>Beginning balance</t>
        </is>
      </c>
      <c r="B176" s="6" t="n">
        <v>11154</v>
      </c>
      <c r="C176" s="6" t="n">
        <v>11988</v>
      </c>
      <c r="D176" s="6" t="n">
        <v>4632</v>
      </c>
    </row>
    <row r="177">
      <c r="A177" s="4" t="inlineStr">
        <is>
          <t>Purchases and issuances</t>
        </is>
      </c>
      <c r="B177" s="6" t="n">
        <v>369802</v>
      </c>
      <c r="C177" s="6" t="n">
        <v>65051</v>
      </c>
      <c r="D177" s="6" t="n">
        <v>4655</v>
      </c>
    </row>
    <row r="178">
      <c r="A178" s="4" t="inlineStr">
        <is>
          <t>Repayments and sales</t>
        </is>
      </c>
      <c r="B178" s="6" t="n">
        <v>0</v>
      </c>
      <c r="C178" s="6" t="n">
        <v>0</v>
      </c>
      <c r="D178" s="6" t="n">
        <v>0</v>
      </c>
    </row>
    <row r="179">
      <c r="A179" s="4" t="inlineStr">
        <is>
          <t>Capitalization of interest and fees</t>
        </is>
      </c>
      <c r="B179" s="6" t="n">
        <v>0</v>
      </c>
      <c r="C179" s="6" t="n">
        <v>0</v>
      </c>
      <c r="D179" s="6" t="n">
        <v>0</v>
      </c>
    </row>
    <row r="180">
      <c r="A180" s="4" t="inlineStr">
        <is>
          <t>Capitalization of advances</t>
        </is>
      </c>
      <c r="C180" s="6" t="n">
        <v>0</v>
      </c>
      <c r="D180" s="6" t="n">
        <v>0</v>
      </c>
    </row>
    <row r="181">
      <c r="A181" s="4" t="inlineStr">
        <is>
          <t>ESS received pursuant to a recapture agreement with PFSI</t>
        </is>
      </c>
      <c r="B181" s="6" t="n">
        <v>0</v>
      </c>
      <c r="C181" s="6" t="n">
        <v>0</v>
      </c>
      <c r="D181" s="6" t="n">
        <v>0</v>
      </c>
    </row>
    <row r="182">
      <c r="A182" s="4" t="inlineStr">
        <is>
          <t>Amounts (incurred) received pursuant to sales of loans</t>
        </is>
      </c>
      <c r="B182" s="6" t="n">
        <v>0</v>
      </c>
      <c r="C182" s="6" t="n">
        <v>0</v>
      </c>
      <c r="D182" s="6" t="n">
        <v>0</v>
      </c>
    </row>
    <row r="183">
      <c r="A183" s="4" t="inlineStr">
        <is>
          <t>Recurring [Member] | Interest-only security payable [Member]</t>
        </is>
      </c>
    </row>
    <row r="184">
      <c r="A184" s="3" t="inlineStr">
        <is>
          <t>Assets:</t>
        </is>
      </c>
    </row>
    <row r="185">
      <c r="A185" s="4" t="inlineStr">
        <is>
          <t>Changes in instrument-specific credit risk\Other factors</t>
        </is>
      </c>
      <c r="B185" s="6" t="n">
        <v>-14952</v>
      </c>
      <c r="C185" s="6" t="n">
        <v>-10302</v>
      </c>
      <c r="D185" s="6" t="n">
        <v>28941</v>
      </c>
    </row>
    <row r="186">
      <c r="A186" s="4" t="inlineStr">
        <is>
          <t>Ending balance</t>
        </is>
      </c>
      <c r="B186" s="6" t="n">
        <v>10757</v>
      </c>
      <c r="C186" s="6" t="n">
        <v>25709</v>
      </c>
      <c r="D186" s="6" t="n">
        <v>36011</v>
      </c>
    </row>
    <row r="187">
      <c r="A187" s="4" t="inlineStr">
        <is>
          <t>Changes in fair value recognized during the quarter relating to liability</t>
        </is>
      </c>
      <c r="B187" s="6" t="n">
        <v>-14952</v>
      </c>
      <c r="C187" s="6" t="n">
        <v>-10302</v>
      </c>
      <c r="D187" s="6" t="n">
        <v>28941</v>
      </c>
    </row>
    <row r="188">
      <c r="A188" s="3" t="inlineStr">
        <is>
          <t>Liabilities:</t>
        </is>
      </c>
    </row>
    <row r="189">
      <c r="A189" s="4" t="inlineStr">
        <is>
          <t>Beginning balance</t>
        </is>
      </c>
      <c r="B189" s="6" t="n">
        <v>25709</v>
      </c>
      <c r="C189" s="6" t="n">
        <v>36011</v>
      </c>
      <c r="D189" s="6" t="n">
        <v>7070</v>
      </c>
    </row>
    <row r="190">
      <c r="A190" s="3" t="inlineStr">
        <is>
          <t>Changes in fair value included in income arising from:</t>
        </is>
      </c>
    </row>
    <row r="191">
      <c r="A191" s="4" t="inlineStr">
        <is>
          <t>Changes in instrument-specific credit risk\Other factors</t>
        </is>
      </c>
      <c r="B191" s="6" t="n">
        <v>-14952</v>
      </c>
      <c r="C191" s="6" t="n">
        <v>-10302</v>
      </c>
      <c r="D191" s="6" t="n">
        <v>28941</v>
      </c>
    </row>
    <row r="192">
      <c r="A192" s="4" t="inlineStr">
        <is>
          <t>Ending balance</t>
        </is>
      </c>
      <c r="B192" s="6" t="n">
        <v>10757</v>
      </c>
      <c r="C192" s="6" t="n">
        <v>25709</v>
      </c>
      <c r="D192" s="6" t="n">
        <v>36011</v>
      </c>
    </row>
    <row r="193">
      <c r="A193" s="4" t="inlineStr">
        <is>
          <t>Changes in fair value recognized during the quarter relating to liability</t>
        </is>
      </c>
      <c r="B193" s="6" t="n">
        <v>-14952</v>
      </c>
      <c r="C193" s="6" t="n">
        <v>-10302</v>
      </c>
      <c r="D193" s="6" t="n">
        <v>28941</v>
      </c>
    </row>
    <row r="194">
      <c r="A194" s="4" t="inlineStr">
        <is>
          <t>Recurring [Member] | Interest-only security payable [Member] | Credit Risk [Member]</t>
        </is>
      </c>
    </row>
    <row r="195">
      <c r="A195" s="3" t="inlineStr">
        <is>
          <t>Assets:</t>
        </is>
      </c>
    </row>
    <row r="196">
      <c r="A196" s="4" t="inlineStr">
        <is>
          <t>Changes in instrument-specific credit risk\Other factors</t>
        </is>
      </c>
      <c r="B196" s="6" t="n">
        <v>0</v>
      </c>
      <c r="C196" s="6" t="n">
        <v>0</v>
      </c>
      <c r="D196" s="6" t="n">
        <v>0</v>
      </c>
    </row>
    <row r="197">
      <c r="A197" s="3" t="inlineStr">
        <is>
          <t>Changes in fair value included in income arising from:</t>
        </is>
      </c>
    </row>
    <row r="198">
      <c r="A198" s="4" t="inlineStr">
        <is>
          <t>Changes in instrument-specific credit risk\Other factors</t>
        </is>
      </c>
      <c r="B198" s="6" t="n">
        <v>0</v>
      </c>
      <c r="C198" s="6" t="n">
        <v>0</v>
      </c>
      <c r="D198" s="6" t="n">
        <v>0</v>
      </c>
    </row>
    <row r="199">
      <c r="A199" s="4" t="inlineStr">
        <is>
          <t>Recurring [Member] | Interest-only security payable [Member] | Other Factors [Member]</t>
        </is>
      </c>
    </row>
    <row r="200">
      <c r="A200" s="3" t="inlineStr">
        <is>
          <t>Assets:</t>
        </is>
      </c>
    </row>
    <row r="201">
      <c r="A201" s="4" t="inlineStr">
        <is>
          <t>Changes in instrument-specific credit risk\Other factors</t>
        </is>
      </c>
      <c r="B201" s="6" t="n">
        <v>-14952</v>
      </c>
      <c r="C201" s="6" t="n">
        <v>-10302</v>
      </c>
      <c r="D201" s="6" t="n">
        <v>28941</v>
      </c>
    </row>
    <row r="202">
      <c r="A202" s="3" t="inlineStr">
        <is>
          <t>Changes in fair value included in income arising from:</t>
        </is>
      </c>
    </row>
    <row r="203">
      <c r="A203" s="4" t="inlineStr">
        <is>
          <t>Changes in instrument-specific credit risk\Other factors</t>
        </is>
      </c>
      <c r="B203" s="6" t="n">
        <v>-14952</v>
      </c>
      <c r="C203" s="6" t="n">
        <v>-10302</v>
      </c>
      <c r="D203" s="6" t="n">
        <v>28941</v>
      </c>
    </row>
    <row r="204">
      <c r="A204" s="4" t="inlineStr">
        <is>
          <t>Recurring [Member] | Excess servicing spread [Member]</t>
        </is>
      </c>
    </row>
    <row r="205">
      <c r="A205" s="3" t="inlineStr">
        <is>
          <t>Assets:</t>
        </is>
      </c>
    </row>
    <row r="206">
      <c r="A206" s="4" t="inlineStr">
        <is>
          <t>Beginning balance</t>
        </is>
      </c>
      <c r="B206" s="6" t="n">
        <v>14426</v>
      </c>
      <c r="C206" s="6" t="n">
        <v>117732</v>
      </c>
      <c r="D206" s="6" t="n">
        <v>768433</v>
      </c>
    </row>
    <row r="207">
      <c r="A207" s="4" t="inlineStr">
        <is>
          <t>Purchases and issuances</t>
        </is>
      </c>
      <c r="B207" s="6" t="n">
        <v>1058</v>
      </c>
      <c r="C207" s="6" t="n">
        <v>1077</v>
      </c>
      <c r="D207" s="6" t="n">
        <v>0</v>
      </c>
    </row>
    <row r="208">
      <c r="A208" s="4" t="inlineStr">
        <is>
          <t>Repayments and sales</t>
        </is>
      </c>
      <c r="B208" s="6" t="n">
        <v>-5734</v>
      </c>
      <c r="C208" s="6" t="n">
        <v>-88460</v>
      </c>
      <c r="D208" s="6" t="n">
        <v>-600638</v>
      </c>
    </row>
    <row r="209">
      <c r="A209" s="4" t="inlineStr">
        <is>
          <t>Capitalization of interest and fees</t>
        </is>
      </c>
      <c r="B209" s="6" t="n">
        <v>0</v>
      </c>
      <c r="C209" s="6" t="n">
        <v>2318</v>
      </c>
      <c r="D209" s="6" t="n">
        <v>7439</v>
      </c>
    </row>
    <row r="210">
      <c r="A210" s="4" t="inlineStr">
        <is>
          <t>ESS received pursuant to a recapture agreement with PFSI</t>
        </is>
      </c>
      <c r="B210" s="6" t="n">
        <v>0</v>
      </c>
      <c r="C210" s="6" t="n">
        <v>0</v>
      </c>
      <c r="D210" s="6" t="n">
        <v>0</v>
      </c>
    </row>
    <row r="211">
      <c r="A211" s="4" t="inlineStr">
        <is>
          <t>Amounts (incurred) received pursuant to sales of loans</t>
        </is>
      </c>
      <c r="B211" s="6" t="n">
        <v>0</v>
      </c>
      <c r="C211" s="6" t="n">
        <v>0</v>
      </c>
      <c r="D211" s="6" t="n">
        <v>0</v>
      </c>
    </row>
    <row r="212">
      <c r="A212" s="4" t="inlineStr">
        <is>
          <t>Changes in instrument-specific credit risk</t>
        </is>
      </c>
      <c r="B212" s="6" t="n">
        <v>0</v>
      </c>
      <c r="C212" s="6" t="n">
        <v>3737</v>
      </c>
      <c r="D212" s="6" t="n">
        <v>2907</v>
      </c>
    </row>
    <row r="213">
      <c r="A213" s="4" t="inlineStr">
        <is>
          <t>Other factors</t>
        </is>
      </c>
      <c r="B213" s="6" t="n">
        <v>-837</v>
      </c>
      <c r="C213" s="6" t="n">
        <v>-10906</v>
      </c>
      <c r="D213" s="6" t="n">
        <v>-18104</v>
      </c>
    </row>
    <row r="214">
      <c r="A214" s="4" t="inlineStr">
        <is>
          <t>Total</t>
        </is>
      </c>
      <c r="B214" s="6" t="n">
        <v>-837</v>
      </c>
      <c r="C214" s="6" t="n">
        <v>-7169</v>
      </c>
      <c r="D214" s="6" t="n">
        <v>-15197</v>
      </c>
    </row>
    <row r="215">
      <c r="A215" s="4" t="inlineStr">
        <is>
          <t>Capitalization of advances</t>
        </is>
      </c>
      <c r="C215" s="6" t="n">
        <v>1340</v>
      </c>
      <c r="D215" s="6" t="n">
        <v>5481</v>
      </c>
    </row>
    <row r="216">
      <c r="A216" s="4" t="inlineStr">
        <is>
          <t>Changes in instrument-specific credit risk</t>
        </is>
      </c>
      <c r="B216" s="6" t="n">
        <v>0</v>
      </c>
      <c r="C216" s="6" t="n">
        <v>3737</v>
      </c>
      <c r="D216" s="6" t="n">
        <v>2907</v>
      </c>
    </row>
    <row r="217">
      <c r="A217" s="4" t="inlineStr">
        <is>
          <t>Other factors</t>
        </is>
      </c>
      <c r="B217" s="6" t="n">
        <v>-837</v>
      </c>
      <c r="C217" s="6" t="n">
        <v>-10906</v>
      </c>
      <c r="D217" s="6" t="n">
        <v>-18104</v>
      </c>
    </row>
    <row r="218">
      <c r="A218" s="4" t="inlineStr">
        <is>
          <t>Total</t>
        </is>
      </c>
      <c r="B218" s="6" t="n">
        <v>-837</v>
      </c>
      <c r="C218" s="6" t="n">
        <v>-7169</v>
      </c>
      <c r="D218" s="6" t="n">
        <v>-15197</v>
      </c>
    </row>
    <row r="219">
      <c r="A219" s="3" t="inlineStr">
        <is>
          <t>Transfers:</t>
        </is>
      </c>
    </row>
    <row r="220">
      <c r="A220" s="4" t="inlineStr">
        <is>
          <t>Loans to REO</t>
        </is>
      </c>
      <c r="B220" s="6" t="n">
        <v>-886</v>
      </c>
      <c r="C220" s="6" t="n">
        <v>-12412</v>
      </c>
      <c r="D220" s="6" t="n">
        <v>-47786</v>
      </c>
    </row>
    <row r="221">
      <c r="A221" s="4" t="inlineStr">
        <is>
          <t>Firm commitment to purchase CRT securities to CRT strips</t>
        </is>
      </c>
      <c r="B221" s="6" t="n">
        <v>0</v>
      </c>
    </row>
    <row r="222">
      <c r="A222" s="4" t="inlineStr">
        <is>
          <t>Interest rate lock commitments to loans acquired for sale</t>
        </is>
      </c>
      <c r="B222" s="6" t="n">
        <v>0</v>
      </c>
      <c r="C222" s="6" t="n">
        <v>0</v>
      </c>
      <c r="D222" s="6" t="n">
        <v>0</v>
      </c>
    </row>
    <row r="223">
      <c r="A223" s="4" t="inlineStr">
        <is>
          <t>Ending balance</t>
        </is>
      </c>
      <c r="B223" s="6" t="n">
        <v>8027</v>
      </c>
      <c r="C223" s="6" t="n">
        <v>14426</v>
      </c>
      <c r="D223" s="6" t="n">
        <v>117732</v>
      </c>
    </row>
    <row r="224">
      <c r="A224" s="4" t="inlineStr">
        <is>
          <t>Changes in fair value recognized during the year relating to assets</t>
        </is>
      </c>
      <c r="B224" s="6" t="n">
        <v>-1033</v>
      </c>
      <c r="C224" s="6" t="n">
        <v>-8255</v>
      </c>
      <c r="D224" s="6" t="n">
        <v>-18428</v>
      </c>
    </row>
    <row r="225">
      <c r="A225" s="4" t="inlineStr">
        <is>
          <t>Loans acquired for sale at fair value from "Level 2" to "Level 3"</t>
        </is>
      </c>
      <c r="C225" s="6" t="n">
        <v>0</v>
      </c>
      <c r="D225" s="6" t="n">
        <v>0</v>
      </c>
    </row>
    <row r="226">
      <c r="A226" s="4" t="inlineStr">
        <is>
          <t>Firm commitment to purchase CRT securities to CRT strips</t>
        </is>
      </c>
      <c r="C226" s="6" t="n">
        <v>0</v>
      </c>
    </row>
    <row r="227">
      <c r="A227" s="3" t="inlineStr">
        <is>
          <t>Liabilities:</t>
        </is>
      </c>
    </row>
    <row r="228">
      <c r="A228" s="4" t="inlineStr">
        <is>
          <t>Beginning balance</t>
        </is>
      </c>
      <c r="B228" s="6" t="n">
        <v>14426</v>
      </c>
      <c r="C228" s="6" t="n">
        <v>117732</v>
      </c>
      <c r="D228" s="6" t="n">
        <v>768433</v>
      </c>
    </row>
    <row r="229">
      <c r="A229" s="4" t="inlineStr">
        <is>
          <t>Purchases and issuances</t>
        </is>
      </c>
      <c r="B229" s="6" t="n">
        <v>1058</v>
      </c>
      <c r="C229" s="6" t="n">
        <v>1077</v>
      </c>
      <c r="D229" s="6" t="n">
        <v>0</v>
      </c>
    </row>
    <row r="230">
      <c r="A230" s="4" t="inlineStr">
        <is>
          <t>Repayments and sales</t>
        </is>
      </c>
      <c r="B230" s="6" t="n">
        <v>-5734</v>
      </c>
      <c r="C230" s="6" t="n">
        <v>-88460</v>
      </c>
      <c r="D230" s="6" t="n">
        <v>-600638</v>
      </c>
    </row>
    <row r="231">
      <c r="A231" s="4" t="inlineStr">
        <is>
          <t>Capitalization of interest and fees</t>
        </is>
      </c>
      <c r="B231" s="6" t="n">
        <v>0</v>
      </c>
      <c r="C231" s="6" t="n">
        <v>2318</v>
      </c>
      <c r="D231" s="6" t="n">
        <v>7439</v>
      </c>
    </row>
    <row r="232">
      <c r="A232" s="4" t="inlineStr">
        <is>
          <t>Capitalization of advances</t>
        </is>
      </c>
      <c r="C232" s="6" t="n">
        <v>1340</v>
      </c>
      <c r="D232" s="6" t="n">
        <v>5481</v>
      </c>
    </row>
    <row r="233">
      <c r="A233" s="4" t="inlineStr">
        <is>
          <t>ESS received pursuant to a recapture agreement with PFSI</t>
        </is>
      </c>
      <c r="B233" s="6" t="n">
        <v>0</v>
      </c>
      <c r="C233" s="6" t="n">
        <v>0</v>
      </c>
      <c r="D233" s="6" t="n">
        <v>0</v>
      </c>
    </row>
    <row r="234">
      <c r="A234" s="4" t="inlineStr">
        <is>
          <t>Amounts (incurred) received pursuant to sales of loans</t>
        </is>
      </c>
      <c r="B234" s="6" t="n">
        <v>0</v>
      </c>
      <c r="C234" s="6" t="n">
        <v>0</v>
      </c>
      <c r="D234" s="6" t="n">
        <v>0</v>
      </c>
    </row>
    <row r="235">
      <c r="A235" s="4" t="inlineStr">
        <is>
          <t>Recurring [Member] | Excess servicing spread [Member]</t>
        </is>
      </c>
    </row>
    <row r="236">
      <c r="A236" s="3" t="inlineStr">
        <is>
          <t>Assets:</t>
        </is>
      </c>
    </row>
    <row r="237">
      <c r="A237" s="4" t="inlineStr">
        <is>
          <t>Beginning balance</t>
        </is>
      </c>
      <c r="B237" s="6" t="n">
        <v>178586</v>
      </c>
      <c r="C237" s="6" t="n">
        <v>216110</v>
      </c>
      <c r="D237" s="6" t="n">
        <v>236534</v>
      </c>
    </row>
    <row r="238">
      <c r="A238" s="4" t="inlineStr">
        <is>
          <t>Purchases and issuances</t>
        </is>
      </c>
      <c r="B238" s="6" t="n">
        <v>0</v>
      </c>
      <c r="C238" s="6" t="n">
        <v>0</v>
      </c>
      <c r="D238" s="6" t="n">
        <v>0</v>
      </c>
    </row>
    <row r="239">
      <c r="A239" s="4" t="inlineStr">
        <is>
          <t>Repayments and sales</t>
        </is>
      </c>
      <c r="B239" s="6" t="n">
        <v>-32377</v>
      </c>
      <c r="C239" s="6" t="n">
        <v>-40316</v>
      </c>
      <c r="D239" s="6" t="n">
        <v>-46750</v>
      </c>
    </row>
    <row r="240">
      <c r="A240" s="4" t="inlineStr">
        <is>
          <t>Capitalization of interest and fees</t>
        </is>
      </c>
      <c r="B240" s="6" t="n">
        <v>8418</v>
      </c>
      <c r="C240" s="6" t="n">
        <v>10291</v>
      </c>
      <c r="D240" s="6" t="n">
        <v>15138</v>
      </c>
    </row>
    <row r="241">
      <c r="A241" s="4" t="inlineStr">
        <is>
          <t>ESS received pursuant to a recapture agreement with PFSI</t>
        </is>
      </c>
      <c r="B241" s="6" t="n">
        <v>2093</v>
      </c>
      <c r="C241" s="6" t="n">
        <v>1757</v>
      </c>
      <c r="D241" s="6" t="n">
        <v>2688</v>
      </c>
    </row>
    <row r="242">
      <c r="A242" s="4" t="inlineStr">
        <is>
          <t>Amounts (incurred) received pursuant to sales of loans</t>
        </is>
      </c>
      <c r="B242" s="6" t="n">
        <v>0</v>
      </c>
      <c r="C242" s="6" t="n">
        <v>0</v>
      </c>
      <c r="D242" s="6" t="n">
        <v>0</v>
      </c>
    </row>
    <row r="243">
      <c r="A243" s="4" t="inlineStr">
        <is>
          <t>Changes in instrument-specific credit risk</t>
        </is>
      </c>
      <c r="B243" s="6" t="n">
        <v>0</v>
      </c>
      <c r="C243" s="6" t="n">
        <v>0</v>
      </c>
      <c r="D243" s="6" t="n">
        <v>0</v>
      </c>
    </row>
    <row r="244">
      <c r="A244" s="4" t="inlineStr">
        <is>
          <t>Other factors</t>
        </is>
      </c>
      <c r="B244" s="6" t="n">
        <v>-24970</v>
      </c>
      <c r="C244" s="6" t="n">
        <v>-9256</v>
      </c>
      <c r="D244" s="6" t="n">
        <v>8500</v>
      </c>
    </row>
    <row r="245">
      <c r="A245" s="4" t="inlineStr">
        <is>
          <t>Total</t>
        </is>
      </c>
      <c r="B245" s="6" t="n">
        <v>-24970</v>
      </c>
      <c r="C245" s="6" t="n">
        <v>-9256</v>
      </c>
      <c r="D245" s="6" t="n">
        <v>8500</v>
      </c>
    </row>
    <row r="246">
      <c r="A246" s="4" t="inlineStr">
        <is>
          <t>Capitalization of advances</t>
        </is>
      </c>
      <c r="C246" s="6" t="n">
        <v>0</v>
      </c>
      <c r="D246" s="6" t="n">
        <v>0</v>
      </c>
    </row>
    <row r="247">
      <c r="A247" s="4" t="inlineStr">
        <is>
          <t>Changes in instrument-specific credit risk</t>
        </is>
      </c>
      <c r="B247" s="6" t="n">
        <v>0</v>
      </c>
      <c r="C247" s="6" t="n">
        <v>0</v>
      </c>
      <c r="D247" s="6" t="n">
        <v>0</v>
      </c>
    </row>
    <row r="248">
      <c r="A248" s="4" t="inlineStr">
        <is>
          <t>Other factors</t>
        </is>
      </c>
      <c r="B248" s="6" t="n">
        <v>-24970</v>
      </c>
      <c r="C248" s="6" t="n">
        <v>-9256</v>
      </c>
      <c r="D248" s="6" t="n">
        <v>8500</v>
      </c>
    </row>
    <row r="249">
      <c r="A249" s="4" t="inlineStr">
        <is>
          <t>Total</t>
        </is>
      </c>
      <c r="B249" s="6" t="n">
        <v>-24970</v>
      </c>
      <c r="C249" s="6" t="n">
        <v>-9256</v>
      </c>
      <c r="D249" s="6" t="n">
        <v>8500</v>
      </c>
    </row>
    <row r="250">
      <c r="A250" s="3" t="inlineStr">
        <is>
          <t>Transfers:</t>
        </is>
      </c>
    </row>
    <row r="251">
      <c r="A251" s="4" t="inlineStr">
        <is>
          <t>Loans to REO</t>
        </is>
      </c>
      <c r="B251" s="6" t="n">
        <v>0</v>
      </c>
      <c r="C251" s="6" t="n">
        <v>0</v>
      </c>
      <c r="D251" s="6" t="n">
        <v>0</v>
      </c>
    </row>
    <row r="252">
      <c r="A252" s="4" t="inlineStr">
        <is>
          <t>Firm commitment to purchase CRT securities to CRT strips</t>
        </is>
      </c>
      <c r="B252" s="6" t="n">
        <v>0</v>
      </c>
    </row>
    <row r="253">
      <c r="A253" s="4" t="inlineStr">
        <is>
          <t>Interest rate lock commitments to loans acquired for sale</t>
        </is>
      </c>
      <c r="B253" s="6" t="n">
        <v>0</v>
      </c>
      <c r="C253" s="6" t="n">
        <v>0</v>
      </c>
      <c r="D253" s="6" t="n">
        <v>0</v>
      </c>
    </row>
    <row r="254">
      <c r="A254" s="4" t="inlineStr">
        <is>
          <t>Ending balance</t>
        </is>
      </c>
      <c r="B254" s="6" t="n">
        <v>131750</v>
      </c>
      <c r="C254" s="6" t="n">
        <v>178586</v>
      </c>
      <c r="D254" s="6" t="n">
        <v>216110</v>
      </c>
    </row>
    <row r="255">
      <c r="A255" s="4" t="inlineStr">
        <is>
          <t>Changes in fair value recognized during the year relating to assets</t>
        </is>
      </c>
      <c r="B255" s="6" t="n">
        <v>-24970</v>
      </c>
      <c r="C255" s="6" t="n">
        <v>-9256</v>
      </c>
      <c r="D255" s="6" t="n">
        <v>8500</v>
      </c>
    </row>
    <row r="256">
      <c r="A256" s="4" t="inlineStr">
        <is>
          <t>Loans acquired for sale at fair value from "Level 2" to "Level 3"</t>
        </is>
      </c>
      <c r="C256" s="6" t="n">
        <v>0</v>
      </c>
      <c r="D256" s="6" t="n">
        <v>0</v>
      </c>
    </row>
    <row r="257">
      <c r="A257" s="4" t="inlineStr">
        <is>
          <t>Firm commitment to purchase CRT securities to CRT strips</t>
        </is>
      </c>
      <c r="C257" s="6" t="n">
        <v>0</v>
      </c>
    </row>
    <row r="258">
      <c r="A258" s="3" t="inlineStr">
        <is>
          <t>Liabilities:</t>
        </is>
      </c>
    </row>
    <row r="259">
      <c r="A259" s="4" t="inlineStr">
        <is>
          <t>Beginning balance</t>
        </is>
      </c>
      <c r="B259" s="6" t="n">
        <v>178586</v>
      </c>
      <c r="C259" s="6" t="n">
        <v>216110</v>
      </c>
      <c r="D259" s="6" t="n">
        <v>236534</v>
      </c>
    </row>
    <row r="260">
      <c r="A260" s="4" t="inlineStr">
        <is>
          <t>Purchases and issuances</t>
        </is>
      </c>
      <c r="B260" s="6" t="n">
        <v>0</v>
      </c>
      <c r="C260" s="6" t="n">
        <v>0</v>
      </c>
      <c r="D260" s="6" t="n">
        <v>0</v>
      </c>
    </row>
    <row r="261">
      <c r="A261" s="4" t="inlineStr">
        <is>
          <t>Repayments and sales</t>
        </is>
      </c>
      <c r="B261" s="6" t="n">
        <v>-32377</v>
      </c>
      <c r="C261" s="6" t="n">
        <v>-40316</v>
      </c>
      <c r="D261" s="6" t="n">
        <v>-46750</v>
      </c>
    </row>
    <row r="262">
      <c r="A262" s="4" t="inlineStr">
        <is>
          <t>Capitalization of interest and fees</t>
        </is>
      </c>
      <c r="B262" s="6" t="n">
        <v>8418</v>
      </c>
      <c r="C262" s="6" t="n">
        <v>10291</v>
      </c>
      <c r="D262" s="6" t="n">
        <v>15138</v>
      </c>
    </row>
    <row r="263">
      <c r="A263" s="4" t="inlineStr">
        <is>
          <t>Capitalization of advances</t>
        </is>
      </c>
      <c r="C263" s="6" t="n">
        <v>0</v>
      </c>
      <c r="D263" s="6" t="n">
        <v>0</v>
      </c>
    </row>
    <row r="264">
      <c r="A264" s="4" t="inlineStr">
        <is>
          <t>ESS received pursuant to a recapture agreement with PFSI</t>
        </is>
      </c>
      <c r="B264" s="6" t="n">
        <v>2093</v>
      </c>
      <c r="C264" s="6" t="n">
        <v>1757</v>
      </c>
      <c r="D264" s="6" t="n">
        <v>2688</v>
      </c>
    </row>
    <row r="265">
      <c r="A265" s="4" t="inlineStr">
        <is>
          <t>Amounts (incurred) received pursuant to sales of loans</t>
        </is>
      </c>
      <c r="B265" s="6" t="n">
        <v>0</v>
      </c>
      <c r="C265" s="6" t="n">
        <v>0</v>
      </c>
      <c r="D265" s="6" t="n">
        <v>0</v>
      </c>
    </row>
    <row r="266">
      <c r="A266" s="4" t="inlineStr">
        <is>
          <t>Recurring [Member] | Firm commitment to purchase CRT securities [Member]</t>
        </is>
      </c>
    </row>
    <row r="267">
      <c r="A267" s="3" t="inlineStr">
        <is>
          <t>Assets:</t>
        </is>
      </c>
    </row>
    <row r="268">
      <c r="A268" s="4" t="inlineStr">
        <is>
          <t>Beginning balance</t>
        </is>
      </c>
      <c r="B268" s="6" t="n">
        <v>109513</v>
      </c>
      <c r="C268" s="6" t="n">
        <v>37994</v>
      </c>
      <c r="D268" s="6" t="n">
        <v>0</v>
      </c>
    </row>
    <row r="269">
      <c r="A269" s="4" t="inlineStr">
        <is>
          <t>Purchases and issuances</t>
        </is>
      </c>
      <c r="B269" s="6" t="n">
        <v>0</v>
      </c>
      <c r="C269" s="6" t="n">
        <v>0</v>
      </c>
      <c r="D269" s="6" t="n">
        <v>0</v>
      </c>
    </row>
    <row r="270">
      <c r="A270" s="4" t="inlineStr">
        <is>
          <t>Repayments and sales</t>
        </is>
      </c>
      <c r="B270" s="6" t="n">
        <v>-128786</v>
      </c>
      <c r="C270" s="6" t="n">
        <v>-31925</v>
      </c>
      <c r="D270" s="6" t="n">
        <v>0</v>
      </c>
    </row>
    <row r="271">
      <c r="A271" s="4" t="inlineStr">
        <is>
          <t>Capitalization of interest and fees</t>
        </is>
      </c>
      <c r="B271" s="6" t="n">
        <v>0</v>
      </c>
      <c r="C271" s="6" t="n">
        <v>0</v>
      </c>
      <c r="D271" s="6" t="n">
        <v>0</v>
      </c>
    </row>
    <row r="272">
      <c r="A272" s="4" t="inlineStr">
        <is>
          <t>ESS received pursuant to a recapture agreement with PFSI</t>
        </is>
      </c>
      <c r="B272" s="6" t="n">
        <v>0</v>
      </c>
      <c r="C272" s="6" t="n">
        <v>0</v>
      </c>
      <c r="D272" s="6" t="n">
        <v>0</v>
      </c>
    </row>
    <row r="273">
      <c r="A273" s="4" t="inlineStr">
        <is>
          <t>Amounts (incurred) received pursuant to sales of loans</t>
        </is>
      </c>
      <c r="B273" s="6" t="n">
        <v>-38161</v>
      </c>
      <c r="C273" s="6" t="n">
        <v>99305</v>
      </c>
      <c r="D273" s="6" t="n">
        <v>30595</v>
      </c>
    </row>
    <row r="274">
      <c r="A274" s="4" t="inlineStr">
        <is>
          <t>Changes in instrument-specific credit risk</t>
        </is>
      </c>
      <c r="B274" s="6" t="n">
        <v>0</v>
      </c>
      <c r="C274" s="6" t="n">
        <v>0</v>
      </c>
      <c r="D274" s="6" t="n">
        <v>0</v>
      </c>
    </row>
    <row r="275">
      <c r="A275" s="4" t="inlineStr">
        <is>
          <t>Other factors</t>
        </is>
      </c>
      <c r="B275" s="6" t="n">
        <v>-121067</v>
      </c>
      <c r="C275" s="6" t="n">
        <v>60943</v>
      </c>
      <c r="D275" s="6" t="n">
        <v>7399</v>
      </c>
    </row>
    <row r="276">
      <c r="A276" s="4" t="inlineStr">
        <is>
          <t>Total</t>
        </is>
      </c>
      <c r="B276" s="6" t="n">
        <v>-121067</v>
      </c>
      <c r="C276" s="6" t="n">
        <v>60943</v>
      </c>
      <c r="D276" s="6" t="n">
        <v>7399</v>
      </c>
    </row>
    <row r="277">
      <c r="A277" s="4" t="inlineStr">
        <is>
          <t>Capitalization of advances</t>
        </is>
      </c>
      <c r="C277" s="6" t="n">
        <v>0</v>
      </c>
      <c r="D277" s="6" t="n">
        <v>0</v>
      </c>
    </row>
    <row r="278">
      <c r="A278" s="4" t="inlineStr">
        <is>
          <t>Changes in instrument-specific credit risk</t>
        </is>
      </c>
      <c r="B278" s="6" t="n">
        <v>0</v>
      </c>
      <c r="C278" s="6" t="n">
        <v>0</v>
      </c>
      <c r="D278" s="6" t="n">
        <v>0</v>
      </c>
    </row>
    <row r="279">
      <c r="A279" s="4" t="inlineStr">
        <is>
          <t>Other factors</t>
        </is>
      </c>
      <c r="B279" s="6" t="n">
        <v>-121067</v>
      </c>
      <c r="C279" s="6" t="n">
        <v>60943</v>
      </c>
      <c r="D279" s="6" t="n">
        <v>7399</v>
      </c>
    </row>
    <row r="280">
      <c r="A280" s="4" t="inlineStr">
        <is>
          <t>Total</t>
        </is>
      </c>
      <c r="B280" s="6" t="n">
        <v>-121067</v>
      </c>
      <c r="C280" s="6" t="n">
        <v>60943</v>
      </c>
      <c r="D280" s="6" t="n">
        <v>7399</v>
      </c>
    </row>
    <row r="281">
      <c r="A281" s="3" t="inlineStr">
        <is>
          <t>Transfers:</t>
        </is>
      </c>
    </row>
    <row r="282">
      <c r="A282" s="4" t="inlineStr">
        <is>
          <t>Loans to REO</t>
        </is>
      </c>
      <c r="B282" s="6" t="n">
        <v>0</v>
      </c>
      <c r="C282" s="6" t="n">
        <v>0</v>
      </c>
      <c r="D282" s="6" t="n">
        <v>0</v>
      </c>
    </row>
    <row r="283">
      <c r="A283" s="4" t="inlineStr">
        <is>
          <t>Firm commitment to purchase CRT securities to CRT strips</t>
        </is>
      </c>
      <c r="B283" s="6" t="n">
        <v>178501</v>
      </c>
    </row>
    <row r="284">
      <c r="A284" s="4" t="inlineStr">
        <is>
          <t>Interest rate lock commitments to loans acquired for sale</t>
        </is>
      </c>
      <c r="B284" s="6" t="n">
        <v>0</v>
      </c>
      <c r="C284" s="6" t="n">
        <v>0</v>
      </c>
      <c r="D284" s="6" t="n">
        <v>0</v>
      </c>
    </row>
    <row r="285">
      <c r="A285" s="4" t="inlineStr">
        <is>
          <t>Ending balance</t>
        </is>
      </c>
      <c r="B285" s="6" t="n">
        <v>0</v>
      </c>
      <c r="C285" s="6" t="n">
        <v>109513</v>
      </c>
      <c r="D285" s="6" t="n">
        <v>37994</v>
      </c>
    </row>
    <row r="286">
      <c r="A286" s="4" t="inlineStr">
        <is>
          <t>Changes in fair value recognized during the year relating to assets</t>
        </is>
      </c>
      <c r="B286" s="6" t="n">
        <v>0</v>
      </c>
      <c r="C286" s="6" t="n">
        <v>29808</v>
      </c>
      <c r="D286" s="6" t="n">
        <v>37994</v>
      </c>
    </row>
    <row r="287">
      <c r="A287" s="4" t="inlineStr">
        <is>
          <t>Loans acquired for sale at fair value from "Level 2" to "Level 3"</t>
        </is>
      </c>
      <c r="C287" s="6" t="n">
        <v>0</v>
      </c>
      <c r="D287" s="6" t="n">
        <v>0</v>
      </c>
    </row>
    <row r="288">
      <c r="A288" s="4" t="inlineStr">
        <is>
          <t>Firm commitment to purchase CRT securities to CRT strips</t>
        </is>
      </c>
      <c r="C288" s="6" t="n">
        <v>-56804</v>
      </c>
    </row>
    <row r="289">
      <c r="A289" s="3" t="inlineStr">
        <is>
          <t>Liabilities:</t>
        </is>
      </c>
    </row>
    <row r="290">
      <c r="A290" s="4" t="inlineStr">
        <is>
          <t>Beginning balance</t>
        </is>
      </c>
      <c r="B290" s="6" t="n">
        <v>109513</v>
      </c>
      <c r="C290" s="6" t="n">
        <v>37994</v>
      </c>
      <c r="D290" s="6" t="n">
        <v>0</v>
      </c>
    </row>
    <row r="291">
      <c r="A291" s="4" t="inlineStr">
        <is>
          <t>Purchases and issuances</t>
        </is>
      </c>
      <c r="B291" s="6" t="n">
        <v>0</v>
      </c>
      <c r="C291" s="6" t="n">
        <v>0</v>
      </c>
      <c r="D291" s="6" t="n">
        <v>0</v>
      </c>
    </row>
    <row r="292">
      <c r="A292" s="4" t="inlineStr">
        <is>
          <t>Repayments and sales</t>
        </is>
      </c>
      <c r="B292" s="6" t="n">
        <v>-128786</v>
      </c>
      <c r="C292" s="6" t="n">
        <v>-31925</v>
      </c>
      <c r="D292" s="6" t="n">
        <v>0</v>
      </c>
    </row>
    <row r="293">
      <c r="A293" s="4" t="inlineStr">
        <is>
          <t>Capitalization of interest and fees</t>
        </is>
      </c>
      <c r="B293" s="6" t="n">
        <v>0</v>
      </c>
      <c r="C293" s="6" t="n">
        <v>0</v>
      </c>
      <c r="D293" s="6" t="n">
        <v>0</v>
      </c>
    </row>
    <row r="294">
      <c r="A294" s="4" t="inlineStr">
        <is>
          <t>Capitalization of advances</t>
        </is>
      </c>
      <c r="C294" s="6" t="n">
        <v>0</v>
      </c>
      <c r="D294" s="6" t="n">
        <v>0</v>
      </c>
    </row>
    <row r="295">
      <c r="A295" s="4" t="inlineStr">
        <is>
          <t>ESS received pursuant to a recapture agreement with PFSI</t>
        </is>
      </c>
      <c r="B295" s="6" t="n">
        <v>0</v>
      </c>
      <c r="C295" s="6" t="n">
        <v>0</v>
      </c>
      <c r="D295" s="6" t="n">
        <v>0</v>
      </c>
    </row>
    <row r="296">
      <c r="A296" s="4" t="inlineStr">
        <is>
          <t>Amounts (incurred) received pursuant to sales of loans</t>
        </is>
      </c>
      <c r="B296" s="6" t="n">
        <v>-38161</v>
      </c>
      <c r="C296" s="6" t="n">
        <v>99305</v>
      </c>
      <c r="D296" s="6" t="n">
        <v>30595</v>
      </c>
    </row>
    <row r="297">
      <c r="A297" s="4" t="inlineStr">
        <is>
          <t>Recurring [Member] | Mortgage servicing rights [Member]</t>
        </is>
      </c>
    </row>
    <row r="298">
      <c r="A298" s="3" t="inlineStr">
        <is>
          <t>Assets:</t>
        </is>
      </c>
    </row>
    <row r="299">
      <c r="A299" s="4" t="inlineStr">
        <is>
          <t>Beginning balance</t>
        </is>
      </c>
      <c r="B299" s="6" t="n">
        <v>1535705</v>
      </c>
      <c r="D299" s="6" t="n">
        <v>864494</v>
      </c>
    </row>
    <row r="300">
      <c r="A300" s="4" t="inlineStr">
        <is>
          <t>Purchases and issuances</t>
        </is>
      </c>
      <c r="B300" s="6" t="n">
        <v>0</v>
      </c>
      <c r="C300" s="6" t="n">
        <v>0</v>
      </c>
      <c r="D300" s="6" t="n">
        <v>0</v>
      </c>
    </row>
    <row r="301">
      <c r="A301" s="4" t="inlineStr">
        <is>
          <t>Repayments and sales</t>
        </is>
      </c>
      <c r="B301" s="6" t="n">
        <v>-7</v>
      </c>
      <c r="C301" s="6" t="n">
        <v>-17</v>
      </c>
      <c r="D301" s="6" t="n">
        <v>-100</v>
      </c>
    </row>
    <row r="302">
      <c r="A302" s="4" t="inlineStr">
        <is>
          <t>Capitalization of interest and fees</t>
        </is>
      </c>
      <c r="B302" s="6" t="n">
        <v>0</v>
      </c>
      <c r="C302" s="6" t="n">
        <v>0</v>
      </c>
      <c r="D302" s="6" t="n">
        <v>0</v>
      </c>
    </row>
    <row r="303">
      <c r="A303" s="4" t="inlineStr">
        <is>
          <t>ESS received pursuant to a recapture agreement with PFSI</t>
        </is>
      </c>
      <c r="B303" s="6" t="n">
        <v>0</v>
      </c>
      <c r="C303" s="6" t="n">
        <v>0</v>
      </c>
      <c r="D303" s="6" t="n">
        <v>0</v>
      </c>
    </row>
    <row r="304">
      <c r="A304" s="4" t="inlineStr">
        <is>
          <t>Amounts (incurred) received pursuant to sales of loans</t>
        </is>
      </c>
      <c r="B304" s="6" t="n">
        <v>1158475</v>
      </c>
      <c r="C304" s="6" t="n">
        <v>837706</v>
      </c>
      <c r="D304" s="6" t="n">
        <v>356755</v>
      </c>
    </row>
    <row r="305">
      <c r="A305" s="4" t="inlineStr">
        <is>
          <t>Changes in instrument-specific credit risk</t>
        </is>
      </c>
      <c r="B305" s="6" t="n">
        <v>0</v>
      </c>
      <c r="C305" s="6" t="n">
        <v>0</v>
      </c>
      <c r="D305" s="6" t="n">
        <v>0</v>
      </c>
    </row>
    <row r="306">
      <c r="A306" s="4" t="inlineStr">
        <is>
          <t>Other factors</t>
        </is>
      </c>
      <c r="B306" s="6" t="n">
        <v>-938937</v>
      </c>
      <c r="C306" s="6" t="n">
        <v>-464353</v>
      </c>
      <c r="D306" s="6" t="n">
        <v>-58780</v>
      </c>
    </row>
    <row r="307">
      <c r="A307" s="4" t="inlineStr">
        <is>
          <t>Total</t>
        </is>
      </c>
      <c r="B307" s="6" t="n">
        <v>-938937</v>
      </c>
      <c r="C307" s="6" t="n">
        <v>-464353</v>
      </c>
      <c r="D307" s="6" t="n">
        <v>-58780</v>
      </c>
    </row>
    <row r="308">
      <c r="A308" s="4" t="inlineStr">
        <is>
          <t>Capitalization of advances</t>
        </is>
      </c>
      <c r="C308" s="6" t="n">
        <v>0</v>
      </c>
      <c r="D308" s="6" t="n">
        <v>0</v>
      </c>
    </row>
    <row r="309">
      <c r="A309" s="4" t="inlineStr">
        <is>
          <t>Changes in instrument-specific credit risk</t>
        </is>
      </c>
      <c r="B309" s="6" t="n">
        <v>0</v>
      </c>
      <c r="C309" s="6" t="n">
        <v>0</v>
      </c>
      <c r="D309" s="6" t="n">
        <v>0</v>
      </c>
    </row>
    <row r="310">
      <c r="A310" s="4" t="inlineStr">
        <is>
          <t>Other factors</t>
        </is>
      </c>
      <c r="B310" s="6" t="n">
        <v>-938937</v>
      </c>
      <c r="C310" s="6" t="n">
        <v>-464353</v>
      </c>
      <c r="D310" s="6" t="n">
        <v>-58780</v>
      </c>
    </row>
    <row r="311">
      <c r="A311" s="4" t="inlineStr">
        <is>
          <t>Total</t>
        </is>
      </c>
      <c r="B311" s="6" t="n">
        <v>-938937</v>
      </c>
      <c r="C311" s="6" t="n">
        <v>-464353</v>
      </c>
      <c r="D311" s="6" t="n">
        <v>-58780</v>
      </c>
    </row>
    <row r="312">
      <c r="A312" s="3" t="inlineStr">
        <is>
          <t>Transfers:</t>
        </is>
      </c>
    </row>
    <row r="313">
      <c r="A313" s="4" t="inlineStr">
        <is>
          <t>Loans to REO</t>
        </is>
      </c>
      <c r="B313" s="6" t="n">
        <v>0</v>
      </c>
      <c r="C313" s="6" t="n">
        <v>0</v>
      </c>
      <c r="D313" s="6" t="n">
        <v>0</v>
      </c>
    </row>
    <row r="314">
      <c r="A314" s="4" t="inlineStr">
        <is>
          <t>Firm commitment to purchase CRT securities to CRT strips</t>
        </is>
      </c>
      <c r="B314" s="6" t="n">
        <v>0</v>
      </c>
    </row>
    <row r="315">
      <c r="A315" s="4" t="inlineStr">
        <is>
          <t>Interest rate lock commitments to loans acquired for sale</t>
        </is>
      </c>
      <c r="B315" s="6" t="n">
        <v>0</v>
      </c>
      <c r="C315" s="6" t="n">
        <v>0</v>
      </c>
      <c r="D315" s="6" t="n">
        <v>0</v>
      </c>
    </row>
    <row r="316">
      <c r="A316" s="4" t="inlineStr">
        <is>
          <t>Ending balance</t>
        </is>
      </c>
      <c r="B316" s="6" t="n">
        <v>1755236</v>
      </c>
      <c r="C316" s="6" t="n">
        <v>1535705</v>
      </c>
    </row>
    <row r="317">
      <c r="A317" s="4" t="inlineStr">
        <is>
          <t>Changes in fair value recognized during the year relating to assets</t>
        </is>
      </c>
      <c r="B317" s="6" t="n">
        <v>-938937</v>
      </c>
      <c r="C317" s="6" t="n">
        <v>-464353</v>
      </c>
      <c r="D317" s="6" t="n">
        <v>-58780</v>
      </c>
    </row>
    <row r="318">
      <c r="A318" s="4" t="inlineStr">
        <is>
          <t>Loans acquired for sale at fair value from "Level 2" to "Level 3"</t>
        </is>
      </c>
      <c r="C318" s="6" t="n">
        <v>0</v>
      </c>
      <c r="D318" s="6" t="n">
        <v>0</v>
      </c>
    </row>
    <row r="319">
      <c r="A319" s="4" t="inlineStr">
        <is>
          <t>Firm commitment to purchase CRT securities to CRT strips</t>
        </is>
      </c>
      <c r="C319" s="6" t="n">
        <v>0</v>
      </c>
    </row>
    <row r="320">
      <c r="A320" s="3" t="inlineStr">
        <is>
          <t>Liabilities:</t>
        </is>
      </c>
    </row>
    <row r="321">
      <c r="A321" s="4" t="inlineStr">
        <is>
          <t>Beginning balance</t>
        </is>
      </c>
      <c r="B321" s="6" t="n">
        <v>1535705</v>
      </c>
      <c r="D321" s="6" t="n">
        <v>864494</v>
      </c>
    </row>
    <row r="322">
      <c r="A322" s="4" t="inlineStr">
        <is>
          <t>Purchases and issuances</t>
        </is>
      </c>
      <c r="B322" s="6" t="n">
        <v>0</v>
      </c>
      <c r="C322" s="6" t="n">
        <v>0</v>
      </c>
      <c r="D322" s="6" t="n">
        <v>0</v>
      </c>
    </row>
    <row r="323">
      <c r="A323" s="4" t="inlineStr">
        <is>
          <t>Repayments and sales</t>
        </is>
      </c>
      <c r="B323" s="6" t="n">
        <v>-7</v>
      </c>
      <c r="C323" s="6" t="n">
        <v>-17</v>
      </c>
      <c r="D323" s="6" t="n">
        <v>-100</v>
      </c>
    </row>
    <row r="324">
      <c r="A324" s="4" t="inlineStr">
        <is>
          <t>Capitalization of interest and fees</t>
        </is>
      </c>
      <c r="B324" s="6" t="n">
        <v>0</v>
      </c>
      <c r="C324" s="6" t="n">
        <v>0</v>
      </c>
      <c r="D324" s="6" t="n">
        <v>0</v>
      </c>
    </row>
    <row r="325">
      <c r="A325" s="4" t="inlineStr">
        <is>
          <t>Capitalization of advances</t>
        </is>
      </c>
      <c r="C325" s="6" t="n">
        <v>0</v>
      </c>
      <c r="D325" s="6" t="n">
        <v>0</v>
      </c>
    </row>
    <row r="326">
      <c r="A326" s="4" t="inlineStr">
        <is>
          <t>ESS received pursuant to a recapture agreement with PFSI</t>
        </is>
      </c>
      <c r="B326" s="6" t="n">
        <v>0</v>
      </c>
      <c r="C326" s="6" t="n">
        <v>0</v>
      </c>
      <c r="D326" s="6" t="n">
        <v>0</v>
      </c>
    </row>
    <row r="327">
      <c r="A327" s="4" t="inlineStr">
        <is>
          <t>Amounts (incurred) received pursuant to sales of loans</t>
        </is>
      </c>
      <c r="B327" s="6" t="n">
        <v>1158475</v>
      </c>
      <c r="C327" s="6" t="n">
        <v>837706</v>
      </c>
      <c r="D327" s="6" t="n">
        <v>356755</v>
      </c>
    </row>
    <row r="328">
      <c r="A328" s="4" t="inlineStr">
        <is>
          <t>Recurring [Member] | Mortgage servicing rights [Member] | Change in Accounting Principle on Adoption of Fair Value Accounting for Mortgage Servicing Rights [Member]</t>
        </is>
      </c>
    </row>
    <row r="329">
      <c r="A329" s="3" t="inlineStr">
        <is>
          <t>Assets:</t>
        </is>
      </c>
    </row>
    <row r="330">
      <c r="A330" s="4" t="inlineStr">
        <is>
          <t>Beginning balance</t>
        </is>
      </c>
      <c r="D330" s="6" t="n">
        <v>773035</v>
      </c>
    </row>
    <row r="331">
      <c r="A331" s="3" t="inlineStr">
        <is>
          <t>Liabilities:</t>
        </is>
      </c>
    </row>
    <row r="332">
      <c r="A332" s="4" t="inlineStr">
        <is>
          <t>Beginning balance</t>
        </is>
      </c>
      <c r="D332" s="6" t="n">
        <v>773035</v>
      </c>
    </row>
    <row r="333">
      <c r="A333" s="4" t="inlineStr">
        <is>
          <t>Recurring [Member] | Mortgage servicing rights [Member] | Previously Reported [Member]</t>
        </is>
      </c>
    </row>
    <row r="334">
      <c r="A334" s="3" t="inlineStr">
        <is>
          <t>Assets:</t>
        </is>
      </c>
    </row>
    <row r="335">
      <c r="A335" s="4" t="inlineStr">
        <is>
          <t>Beginning balance</t>
        </is>
      </c>
      <c r="C335" s="6" t="n">
        <v>1162369</v>
      </c>
      <c r="D335" s="6" t="n">
        <v>91459</v>
      </c>
    </row>
    <row r="336">
      <c r="A336" s="3" t="inlineStr">
        <is>
          <t>Transfers:</t>
        </is>
      </c>
    </row>
    <row r="337">
      <c r="A337" s="4" t="inlineStr">
        <is>
          <t>Ending balance</t>
        </is>
      </c>
      <c r="D337" s="6" t="n">
        <v>1162369</v>
      </c>
    </row>
    <row r="338">
      <c r="A338" s="3" t="inlineStr">
        <is>
          <t>Liabilities:</t>
        </is>
      </c>
    </row>
    <row r="339">
      <c r="A339" s="4" t="inlineStr">
        <is>
          <t>Beginning balance</t>
        </is>
      </c>
      <c r="C339" s="6" t="n">
        <v>1162369</v>
      </c>
      <c r="D339" s="6" t="n">
        <v>91459</v>
      </c>
    </row>
    <row r="340">
      <c r="A340" s="4" t="inlineStr">
        <is>
          <t>Recurring [Member] | Repurchase Agreement Derivatives [Member]</t>
        </is>
      </c>
    </row>
    <row r="341">
      <c r="A341" s="3" t="inlineStr">
        <is>
          <t>Assets:</t>
        </is>
      </c>
    </row>
    <row r="342">
      <c r="A342" s="4" t="inlineStr">
        <is>
          <t>Beginning balance</t>
        </is>
      </c>
      <c r="B342" s="6" t="n">
        <v>5275</v>
      </c>
      <c r="C342" s="6" t="n">
        <v>14511</v>
      </c>
      <c r="D342" s="6" t="n">
        <v>3748</v>
      </c>
    </row>
    <row r="343">
      <c r="A343" s="4" t="inlineStr">
        <is>
          <t>Purchases and issuances</t>
        </is>
      </c>
      <c r="B343" s="6" t="n">
        <v>0</v>
      </c>
      <c r="C343" s="6" t="n">
        <v>10057</v>
      </c>
      <c r="D343" s="6" t="n">
        <v>19918</v>
      </c>
    </row>
    <row r="344">
      <c r="A344" s="4" t="inlineStr">
        <is>
          <t>Repayments and sales</t>
        </is>
      </c>
      <c r="B344" s="6" t="n">
        <v>-5328</v>
      </c>
      <c r="C344" s="6" t="n">
        <v>-19317</v>
      </c>
      <c r="D344" s="6" t="n">
        <v>-8964</v>
      </c>
    </row>
    <row r="345">
      <c r="A345" s="4" t="inlineStr">
        <is>
          <t>Capitalization of interest and fees</t>
        </is>
      </c>
      <c r="B345" s="6" t="n">
        <v>0</v>
      </c>
      <c r="C345" s="6" t="n">
        <v>0</v>
      </c>
      <c r="D345" s="6" t="n">
        <v>0</v>
      </c>
    </row>
    <row r="346">
      <c r="A346" s="4" t="inlineStr">
        <is>
          <t>ESS received pursuant to a recapture agreement with PFSI</t>
        </is>
      </c>
      <c r="B346" s="6" t="n">
        <v>0</v>
      </c>
      <c r="C346" s="6" t="n">
        <v>0</v>
      </c>
      <c r="D346" s="6" t="n">
        <v>0</v>
      </c>
    </row>
    <row r="347">
      <c r="A347" s="4" t="inlineStr">
        <is>
          <t>Amounts (incurred) received pursuant to sales of loans</t>
        </is>
      </c>
      <c r="B347" s="6" t="n">
        <v>0</v>
      </c>
      <c r="C347" s="6" t="n">
        <v>0</v>
      </c>
      <c r="D347" s="6" t="n">
        <v>0</v>
      </c>
    </row>
    <row r="348">
      <c r="A348" s="4" t="inlineStr">
        <is>
          <t>Changes in instrument-specific credit risk</t>
        </is>
      </c>
      <c r="B348" s="6" t="n">
        <v>0</v>
      </c>
      <c r="C348" s="6" t="n">
        <v>0</v>
      </c>
      <c r="D348" s="6" t="n">
        <v>0</v>
      </c>
    </row>
    <row r="349">
      <c r="A349" s="4" t="inlineStr">
        <is>
          <t>Other factors</t>
        </is>
      </c>
      <c r="B349" s="6" t="n">
        <v>53</v>
      </c>
      <c r="C349" s="6" t="n">
        <v>24</v>
      </c>
      <c r="D349" s="6" t="n">
        <v>-191</v>
      </c>
    </row>
    <row r="350">
      <c r="A350" s="4" t="inlineStr">
        <is>
          <t>Total</t>
        </is>
      </c>
      <c r="B350" s="6" t="n">
        <v>53</v>
      </c>
      <c r="C350" s="6" t="n">
        <v>24</v>
      </c>
      <c r="D350" s="6" t="n">
        <v>-191</v>
      </c>
    </row>
    <row r="351">
      <c r="A351" s="4" t="inlineStr">
        <is>
          <t>Capitalization of advances</t>
        </is>
      </c>
      <c r="C351" s="6" t="n">
        <v>0</v>
      </c>
      <c r="D351" s="6" t="n">
        <v>0</v>
      </c>
    </row>
    <row r="352">
      <c r="A352" s="4" t="inlineStr">
        <is>
          <t>Changes in instrument-specific credit risk</t>
        </is>
      </c>
      <c r="B352" s="6" t="n">
        <v>0</v>
      </c>
      <c r="C352" s="6" t="n">
        <v>0</v>
      </c>
      <c r="D352" s="6" t="n">
        <v>0</v>
      </c>
    </row>
    <row r="353">
      <c r="A353" s="4" t="inlineStr">
        <is>
          <t>Other factors</t>
        </is>
      </c>
      <c r="B353" s="6" t="n">
        <v>53</v>
      </c>
      <c r="C353" s="6" t="n">
        <v>24</v>
      </c>
      <c r="D353" s="6" t="n">
        <v>-191</v>
      </c>
    </row>
    <row r="354">
      <c r="A354" s="4" t="inlineStr">
        <is>
          <t>Total</t>
        </is>
      </c>
      <c r="B354" s="6" t="n">
        <v>53</v>
      </c>
      <c r="C354" s="6" t="n">
        <v>24</v>
      </c>
      <c r="D354" s="6" t="n">
        <v>-191</v>
      </c>
    </row>
    <row r="355">
      <c r="A355" s="3" t="inlineStr">
        <is>
          <t>Transfers:</t>
        </is>
      </c>
    </row>
    <row r="356">
      <c r="A356" s="4" t="inlineStr">
        <is>
          <t>Loans to REO</t>
        </is>
      </c>
      <c r="B356" s="6" t="n">
        <v>0</v>
      </c>
      <c r="C356" s="6" t="n">
        <v>0</v>
      </c>
      <c r="D356" s="6" t="n">
        <v>0</v>
      </c>
    </row>
    <row r="357">
      <c r="A357" s="4" t="inlineStr">
        <is>
          <t>Firm commitment to purchase CRT securities to CRT strips</t>
        </is>
      </c>
      <c r="B357" s="6" t="n">
        <v>0</v>
      </c>
    </row>
    <row r="358">
      <c r="A358" s="4" t="inlineStr">
        <is>
          <t>Interest rate lock commitments to loans acquired for sale</t>
        </is>
      </c>
      <c r="B358" s="6" t="n">
        <v>0</v>
      </c>
      <c r="C358" s="6" t="n">
        <v>0</v>
      </c>
      <c r="D358" s="6" t="n">
        <v>0</v>
      </c>
    </row>
    <row r="359">
      <c r="A359" s="4" t="inlineStr">
        <is>
          <t>Ending balance</t>
        </is>
      </c>
      <c r="B359" s="6" t="n">
        <v>0</v>
      </c>
      <c r="C359" s="6" t="n">
        <v>5275</v>
      </c>
      <c r="D359" s="6" t="n">
        <v>14511</v>
      </c>
    </row>
    <row r="360">
      <c r="A360" s="4" t="inlineStr">
        <is>
          <t>Changes in fair value recognized during the year relating to assets</t>
        </is>
      </c>
      <c r="B360" s="6" t="n">
        <v>0</v>
      </c>
      <c r="C360" s="6" t="n">
        <v>107</v>
      </c>
      <c r="D360" s="6" t="n">
        <v>77</v>
      </c>
    </row>
    <row r="361">
      <c r="A361" s="4" t="inlineStr">
        <is>
          <t>Loans acquired for sale at fair value from "Level 2" to "Level 3"</t>
        </is>
      </c>
      <c r="C361" s="6" t="n">
        <v>0</v>
      </c>
      <c r="D361" s="6" t="n">
        <v>0</v>
      </c>
    </row>
    <row r="362">
      <c r="A362" s="4" t="inlineStr">
        <is>
          <t>Firm commitment to purchase CRT securities to CRT strips</t>
        </is>
      </c>
      <c r="C362" s="6" t="n">
        <v>0</v>
      </c>
    </row>
    <row r="363">
      <c r="A363" s="3" t="inlineStr">
        <is>
          <t>Liabilities:</t>
        </is>
      </c>
    </row>
    <row r="364">
      <c r="A364" s="4" t="inlineStr">
        <is>
          <t>Beginning balance</t>
        </is>
      </c>
      <c r="B364" s="6" t="n">
        <v>5275</v>
      </c>
      <c r="C364" s="6" t="n">
        <v>14511</v>
      </c>
      <c r="D364" s="6" t="n">
        <v>3748</v>
      </c>
    </row>
    <row r="365">
      <c r="A365" s="4" t="inlineStr">
        <is>
          <t>Purchases and issuances</t>
        </is>
      </c>
      <c r="B365" s="6" t="n">
        <v>0</v>
      </c>
      <c r="C365" s="6" t="n">
        <v>10057</v>
      </c>
      <c r="D365" s="6" t="n">
        <v>19918</v>
      </c>
    </row>
    <row r="366">
      <c r="A366" s="4" t="inlineStr">
        <is>
          <t>Repayments and sales</t>
        </is>
      </c>
      <c r="B366" s="6" t="n">
        <v>-5328</v>
      </c>
      <c r="C366" s="6" t="n">
        <v>-19317</v>
      </c>
      <c r="D366" s="6" t="n">
        <v>-8964</v>
      </c>
    </row>
    <row r="367">
      <c r="A367" s="4" t="inlineStr">
        <is>
          <t>Capitalization of interest and fees</t>
        </is>
      </c>
      <c r="B367" s="6" t="n">
        <v>0</v>
      </c>
      <c r="C367" s="6" t="n">
        <v>0</v>
      </c>
      <c r="D367" s="6" t="n">
        <v>0</v>
      </c>
    </row>
    <row r="368">
      <c r="A368" s="4" t="inlineStr">
        <is>
          <t>Capitalization of advances</t>
        </is>
      </c>
      <c r="C368" s="6" t="n">
        <v>0</v>
      </c>
      <c r="D368" s="6" t="n">
        <v>0</v>
      </c>
    </row>
    <row r="369">
      <c r="A369" s="4" t="inlineStr">
        <is>
          <t>ESS received pursuant to a recapture agreement with PFSI</t>
        </is>
      </c>
      <c r="B369" s="6" t="n">
        <v>0</v>
      </c>
      <c r="C369" s="6" t="n">
        <v>0</v>
      </c>
      <c r="D369" s="6" t="n">
        <v>0</v>
      </c>
    </row>
    <row r="370">
      <c r="A370" s="4" t="inlineStr">
        <is>
          <t>Amounts (incurred) received pursuant to sales of loans</t>
        </is>
      </c>
      <c r="B370" s="5" t="n">
        <v>0</v>
      </c>
      <c r="C370" s="5" t="n">
        <v>0</v>
      </c>
      <c r="D370"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Dec. 31, 2020</t>
        </is>
      </c>
      <c r="C1" s="2" t="inlineStr">
        <is>
          <t>Dec. 31, 2019</t>
        </is>
      </c>
    </row>
    <row r="2">
      <c r="A2" s="3" t="inlineStr">
        <is>
          <t>Loans, fair value [Abstract]</t>
        </is>
      </c>
    </row>
    <row r="3">
      <c r="A3" s="4" t="inlineStr">
        <is>
          <t>Fair value</t>
        </is>
      </c>
      <c r="B3" s="5" t="n">
        <v>151734</v>
      </c>
      <c r="C3" s="5" t="n">
        <v>270793</v>
      </c>
    </row>
    <row r="4">
      <c r="A4" s="4" t="inlineStr">
        <is>
          <t>Fair value, Total</t>
        </is>
      </c>
      <c r="B4" s="6" t="n">
        <v>151734</v>
      </c>
      <c r="C4" s="6" t="n">
        <v>270793</v>
      </c>
    </row>
    <row r="5">
      <c r="A5" s="3" t="inlineStr">
        <is>
          <t>Loans, principal amount due upon maturity [Abstract]</t>
        </is>
      </c>
    </row>
    <row r="6">
      <c r="A6" s="4" t="inlineStr">
        <is>
          <t>Principal amount due upon maturity</t>
        </is>
      </c>
      <c r="B6" s="6" t="n">
        <v>154124</v>
      </c>
      <c r="C6" s="6" t="n">
        <v>287288</v>
      </c>
    </row>
    <row r="7">
      <c r="A7" s="3" t="inlineStr">
        <is>
          <t>Loans, difference, [Abstract]</t>
        </is>
      </c>
    </row>
    <row r="8">
      <c r="A8" s="4" t="inlineStr">
        <is>
          <t>Difference</t>
        </is>
      </c>
      <c r="B8" s="6" t="n">
        <v>-2390</v>
      </c>
      <c r="C8" s="6" t="n">
        <v>-16495</v>
      </c>
    </row>
    <row r="9">
      <c r="A9" s="4" t="inlineStr">
        <is>
          <t>Loans acquired for sale at fair value [Member]</t>
        </is>
      </c>
    </row>
    <row r="10">
      <c r="A10" s="3" t="inlineStr">
        <is>
          <t>Loans, fair value [Abstract]</t>
        </is>
      </c>
    </row>
    <row r="11">
      <c r="A11" s="4" t="inlineStr">
        <is>
          <t>Current through 89 days delinquent</t>
        </is>
      </c>
      <c r="B11" s="6" t="n">
        <v>3545100</v>
      </c>
      <c r="C11" s="6" t="n">
        <v>4147374</v>
      </c>
    </row>
    <row r="12">
      <c r="A12" s="4" t="inlineStr">
        <is>
          <t>90 or more days delinquent, not in foreclosure</t>
        </is>
      </c>
      <c r="B12" s="6" t="n">
        <v>6591</v>
      </c>
      <c r="C12" s="6" t="n">
        <v>572</v>
      </c>
    </row>
    <row r="13">
      <c r="A13" s="4" t="inlineStr">
        <is>
          <t>90 or more days delinquent, in foreclosure</t>
        </is>
      </c>
      <c r="B13" s="6" t="n">
        <v>199</v>
      </c>
      <c r="C13" s="6" t="n">
        <v>479</v>
      </c>
    </row>
    <row r="14">
      <c r="A14" s="4" t="inlineStr">
        <is>
          <t>Fair value</t>
        </is>
      </c>
      <c r="B14" s="6" t="n">
        <v>6790</v>
      </c>
      <c r="C14" s="6" t="n">
        <v>1051</v>
      </c>
    </row>
    <row r="15">
      <c r="A15" s="4" t="inlineStr">
        <is>
          <t>Fair value, Total</t>
        </is>
      </c>
      <c r="B15" s="6" t="n">
        <v>3551890</v>
      </c>
      <c r="C15" s="6" t="n">
        <v>4148425</v>
      </c>
    </row>
    <row r="16">
      <c r="A16" s="3" t="inlineStr">
        <is>
          <t>Loans, principal amount due upon maturity [Abstract]</t>
        </is>
      </c>
    </row>
    <row r="17">
      <c r="A17" s="4" t="inlineStr">
        <is>
          <t>Current through 89 days delinquent</t>
        </is>
      </c>
      <c r="B17" s="6" t="n">
        <v>3377970</v>
      </c>
      <c r="C17" s="6" t="n">
        <v>4010444</v>
      </c>
    </row>
    <row r="18">
      <c r="A18" s="4" t="inlineStr">
        <is>
          <t>90 or more days delinquent, not in foreclosure</t>
        </is>
      </c>
      <c r="B18" s="6" t="n">
        <v>8006</v>
      </c>
      <c r="C18" s="6" t="n">
        <v>615</v>
      </c>
    </row>
    <row r="19">
      <c r="A19" s="4" t="inlineStr">
        <is>
          <t>90 or more days delinquent, in foreclosure</t>
        </is>
      </c>
      <c r="B19" s="6" t="n">
        <v>235</v>
      </c>
      <c r="C19" s="6" t="n">
        <v>566</v>
      </c>
    </row>
    <row r="20">
      <c r="A20" s="4" t="inlineStr">
        <is>
          <t>Principal amount due upon maturity</t>
        </is>
      </c>
      <c r="B20" s="6" t="n">
        <v>3386211</v>
      </c>
      <c r="C20" s="6" t="n">
        <v>4011625</v>
      </c>
    </row>
    <row r="21">
      <c r="A21" s="3" t="inlineStr">
        <is>
          <t>Loans, difference, [Abstract]</t>
        </is>
      </c>
    </row>
    <row r="22">
      <c r="A22" s="4" t="inlineStr">
        <is>
          <t>Current through 89 days delinquent</t>
        </is>
      </c>
      <c r="B22" s="6" t="n">
        <v>167130</v>
      </c>
      <c r="C22" s="6" t="n">
        <v>136930</v>
      </c>
    </row>
    <row r="23">
      <c r="A23" s="4" t="inlineStr">
        <is>
          <t>90 or more days delinquent, not in foreclosure</t>
        </is>
      </c>
      <c r="B23" s="6" t="n">
        <v>-1415</v>
      </c>
      <c r="C23" s="6" t="n">
        <v>-43</v>
      </c>
    </row>
    <row r="24">
      <c r="A24" s="4" t="inlineStr">
        <is>
          <t>90 or more days delinquent, in foreclosure</t>
        </is>
      </c>
      <c r="B24" s="6" t="n">
        <v>-36</v>
      </c>
      <c r="C24" s="6" t="n">
        <v>-87</v>
      </c>
    </row>
    <row r="25">
      <c r="A25" s="4" t="inlineStr">
        <is>
          <t>Difference</t>
        </is>
      </c>
      <c r="B25" s="6" t="n">
        <v>165679</v>
      </c>
      <c r="C25" s="6" t="n">
        <v>136800</v>
      </c>
    </row>
    <row r="26">
      <c r="A26" s="4" t="inlineStr">
        <is>
          <t>Loans acquired for sale at fair value [Member] | Nonperforming mortgage loans [Member]</t>
        </is>
      </c>
    </row>
    <row r="27">
      <c r="A27" s="3" t="inlineStr">
        <is>
          <t>Loans, principal amount due upon maturity [Abstract]</t>
        </is>
      </c>
    </row>
    <row r="28">
      <c r="A28" s="4" t="inlineStr">
        <is>
          <t>Principal amount due upon maturity</t>
        </is>
      </c>
      <c r="B28" s="6" t="n">
        <v>8241</v>
      </c>
      <c r="C28" s="6" t="n">
        <v>1181</v>
      </c>
    </row>
    <row r="29">
      <c r="A29" s="3" t="inlineStr">
        <is>
          <t>Loans, difference, [Abstract]</t>
        </is>
      </c>
    </row>
    <row r="30">
      <c r="A30" s="4" t="inlineStr">
        <is>
          <t>Difference</t>
        </is>
      </c>
      <c r="B30" s="6" t="n">
        <v>-1451</v>
      </c>
      <c r="C30" s="6" t="n">
        <v>-130</v>
      </c>
    </row>
    <row r="31">
      <c r="A31" s="4" t="inlineStr">
        <is>
          <t>Loans at Fair Value Held in Consolidated VIE [Member]</t>
        </is>
      </c>
    </row>
    <row r="32">
      <c r="A32" s="3" t="inlineStr">
        <is>
          <t>Loans, fair value [Abstract]</t>
        </is>
      </c>
    </row>
    <row r="33">
      <c r="A33" s="4" t="inlineStr">
        <is>
          <t>Current through 89 days delinquent</t>
        </is>
      </c>
      <c r="B33" s="6" t="n">
        <v>140052</v>
      </c>
      <c r="C33" s="6" t="n">
        <v>255706</v>
      </c>
    </row>
    <row r="34">
      <c r="A34" s="4" t="inlineStr">
        <is>
          <t>90 or more days delinquent, not in foreclosure</t>
        </is>
      </c>
      <c r="B34" s="6" t="n">
        <v>3655</v>
      </c>
      <c r="C34" s="6" t="n">
        <v>661</v>
      </c>
    </row>
    <row r="35">
      <c r="A35" s="4" t="inlineStr">
        <is>
          <t>90 or more days delinquent, in foreclosure</t>
        </is>
      </c>
      <c r="B35" s="6" t="n">
        <v>0</v>
      </c>
      <c r="C35" s="6" t="n">
        <v>0</v>
      </c>
    </row>
    <row r="36">
      <c r="A36" s="4" t="inlineStr">
        <is>
          <t>Fair value</t>
        </is>
      </c>
      <c r="B36" s="6" t="n">
        <v>143707</v>
      </c>
      <c r="C36" s="6" t="n">
        <v>256367</v>
      </c>
    </row>
    <row r="37">
      <c r="A37" s="3" t="inlineStr">
        <is>
          <t>Loans, principal amount due upon maturity [Abstract]</t>
        </is>
      </c>
    </row>
    <row r="38">
      <c r="A38" s="4" t="inlineStr">
        <is>
          <t>Current through 89 days delinquent</t>
        </is>
      </c>
      <c r="B38" s="6" t="n">
        <v>128787</v>
      </c>
      <c r="C38" s="6" t="n">
        <v>251425</v>
      </c>
    </row>
    <row r="39">
      <c r="A39" s="4" t="inlineStr">
        <is>
          <t>90 or more days delinquent, not in foreclosure</t>
        </is>
      </c>
      <c r="B39" s="6" t="n">
        <v>4240</v>
      </c>
      <c r="C39" s="6" t="n">
        <v>809</v>
      </c>
    </row>
    <row r="40">
      <c r="A40" s="4" t="inlineStr">
        <is>
          <t>90 or more days delinquent, in foreclosure</t>
        </is>
      </c>
      <c r="B40" s="6" t="n">
        <v>0</v>
      </c>
      <c r="C40" s="6" t="n">
        <v>0</v>
      </c>
    </row>
    <row r="41">
      <c r="A41" s="4" t="inlineStr">
        <is>
          <t>Principal amount due upon maturity</t>
        </is>
      </c>
      <c r="B41" s="6" t="n">
        <v>133027</v>
      </c>
      <c r="C41" s="6" t="n">
        <v>252234</v>
      </c>
    </row>
    <row r="42">
      <c r="A42" s="3" t="inlineStr">
        <is>
          <t>Loans, difference, [Abstract]</t>
        </is>
      </c>
    </row>
    <row r="43">
      <c r="A43" s="4" t="inlineStr">
        <is>
          <t>Current through 89 days delinquent</t>
        </is>
      </c>
      <c r="B43" s="6" t="n">
        <v>11265</v>
      </c>
      <c r="C43" s="6" t="n">
        <v>4281</v>
      </c>
    </row>
    <row r="44">
      <c r="A44" s="4" t="inlineStr">
        <is>
          <t>90 or more days delinquent, not in foreclosure</t>
        </is>
      </c>
      <c r="B44" s="6" t="n">
        <v>-585</v>
      </c>
      <c r="C44" s="6" t="n">
        <v>-148</v>
      </c>
    </row>
    <row r="45">
      <c r="A45" s="4" t="inlineStr">
        <is>
          <t>90 or more days delinquent, in foreclosure</t>
        </is>
      </c>
      <c r="B45" s="6" t="n">
        <v>0</v>
      </c>
      <c r="C45" s="6" t="n">
        <v>0</v>
      </c>
    </row>
    <row r="46">
      <c r="A46" s="4" t="inlineStr">
        <is>
          <t>Difference</t>
        </is>
      </c>
      <c r="B46" s="6" t="n">
        <v>10680</v>
      </c>
      <c r="C46" s="6" t="n">
        <v>4133</v>
      </c>
    </row>
    <row r="47">
      <c r="A47" s="4" t="inlineStr">
        <is>
          <t>Loans at Fair Value Held in Consolidated VIE [Member] | Nonperforming mortgage loans [Member]</t>
        </is>
      </c>
    </row>
    <row r="48">
      <c r="A48" s="3" t="inlineStr">
        <is>
          <t>Loans, fair value [Abstract]</t>
        </is>
      </c>
    </row>
    <row r="49">
      <c r="A49" s="4" t="inlineStr">
        <is>
          <t>Fair value</t>
        </is>
      </c>
      <c r="B49" s="6" t="n">
        <v>3655</v>
      </c>
      <c r="C49" s="6" t="n">
        <v>661</v>
      </c>
    </row>
    <row r="50">
      <c r="A50" s="3" t="inlineStr">
        <is>
          <t>Loans, principal amount due upon maturity [Abstract]</t>
        </is>
      </c>
    </row>
    <row r="51">
      <c r="A51" s="4" t="inlineStr">
        <is>
          <t>Principal amount due upon maturity</t>
        </is>
      </c>
      <c r="B51" s="6" t="n">
        <v>4240</v>
      </c>
      <c r="C51" s="6" t="n">
        <v>809</v>
      </c>
    </row>
    <row r="52">
      <c r="A52" s="3" t="inlineStr">
        <is>
          <t>Loans, difference, [Abstract]</t>
        </is>
      </c>
    </row>
    <row r="53">
      <c r="A53" s="4" t="inlineStr">
        <is>
          <t>Difference</t>
        </is>
      </c>
      <c r="B53" s="6" t="n">
        <v>-585</v>
      </c>
      <c r="C53" s="6" t="n">
        <v>-148</v>
      </c>
    </row>
    <row r="54">
      <c r="A54" s="4" t="inlineStr">
        <is>
          <t>Loans and Mortgage Loans under Forward Purchase Agreements at Fair Value [Member]</t>
        </is>
      </c>
    </row>
    <row r="55">
      <c r="A55" s="3" t="inlineStr">
        <is>
          <t>Loans, fair value [Abstract]</t>
        </is>
      </c>
    </row>
    <row r="56">
      <c r="A56" s="4" t="inlineStr">
        <is>
          <t>Current through 89 days delinquent</t>
        </is>
      </c>
      <c r="B56" s="6" t="n">
        <v>2071</v>
      </c>
      <c r="C56" s="6" t="n">
        <v>3179</v>
      </c>
    </row>
    <row r="57">
      <c r="A57" s="4" t="inlineStr">
        <is>
          <t>90 or more days delinquent, not in foreclosure</t>
        </is>
      </c>
      <c r="B57" s="6" t="n">
        <v>3714</v>
      </c>
      <c r="C57" s="6" t="n">
        <v>4897</v>
      </c>
    </row>
    <row r="58">
      <c r="A58" s="4" t="inlineStr">
        <is>
          <t>90 or more days delinquent, in foreclosure</t>
        </is>
      </c>
      <c r="B58" s="6" t="n">
        <v>2242</v>
      </c>
      <c r="C58" s="6" t="n">
        <v>6350</v>
      </c>
    </row>
    <row r="59">
      <c r="A59" s="4" t="inlineStr">
        <is>
          <t>Fair value</t>
        </is>
      </c>
      <c r="B59" s="6" t="n">
        <v>8027</v>
      </c>
      <c r="C59" s="6" t="n">
        <v>14426</v>
      </c>
    </row>
    <row r="60">
      <c r="A60" s="3" t="inlineStr">
        <is>
          <t>Loans, principal amount due upon maturity [Abstract]</t>
        </is>
      </c>
    </row>
    <row r="61">
      <c r="A61" s="4" t="inlineStr">
        <is>
          <t>Current through 89 days delinquent</t>
        </is>
      </c>
      <c r="B61" s="6" t="n">
        <v>4099</v>
      </c>
      <c r="C61" s="6" t="n">
        <v>6202</v>
      </c>
    </row>
    <row r="62">
      <c r="A62" s="4" t="inlineStr">
        <is>
          <t>90 or more days delinquent, not in foreclosure</t>
        </is>
      </c>
      <c r="B62" s="6" t="n">
        <v>12357</v>
      </c>
      <c r="C62" s="6" t="n">
        <v>13154</v>
      </c>
    </row>
    <row r="63">
      <c r="A63" s="4" t="inlineStr">
        <is>
          <t>90 or more days delinquent, in foreclosure</t>
        </is>
      </c>
      <c r="B63" s="6" t="n">
        <v>4641</v>
      </c>
      <c r="C63" s="6" t="n">
        <v>15698</v>
      </c>
    </row>
    <row r="64">
      <c r="A64" s="4" t="inlineStr">
        <is>
          <t>Principal amount due upon maturity</t>
        </is>
      </c>
      <c r="B64" s="6" t="n">
        <v>21097</v>
      </c>
      <c r="C64" s="6" t="n">
        <v>35054</v>
      </c>
    </row>
    <row r="65">
      <c r="A65" s="3" t="inlineStr">
        <is>
          <t>Loans, difference, [Abstract]</t>
        </is>
      </c>
    </row>
    <row r="66">
      <c r="A66" s="4" t="inlineStr">
        <is>
          <t>Current through 89 days delinquent</t>
        </is>
      </c>
      <c r="B66" s="6" t="n">
        <v>-2028</v>
      </c>
      <c r="C66" s="6" t="n">
        <v>-3023</v>
      </c>
    </row>
    <row r="67">
      <c r="A67" s="4" t="inlineStr">
        <is>
          <t>90 or more days delinquent, not in foreclosure</t>
        </is>
      </c>
      <c r="B67" s="6" t="n">
        <v>-8643</v>
      </c>
      <c r="C67" s="6" t="n">
        <v>-8257</v>
      </c>
    </row>
    <row r="68">
      <c r="A68" s="4" t="inlineStr">
        <is>
          <t>90 or more days delinquent, in foreclosure</t>
        </is>
      </c>
      <c r="B68" s="6" t="n">
        <v>-2399</v>
      </c>
      <c r="C68" s="6" t="n">
        <v>-9348</v>
      </c>
    </row>
    <row r="69">
      <c r="A69" s="4" t="inlineStr">
        <is>
          <t>Difference</t>
        </is>
      </c>
      <c r="B69" s="6" t="n">
        <v>-13070</v>
      </c>
      <c r="C69" s="6" t="n">
        <v>-20628</v>
      </c>
    </row>
    <row r="70">
      <c r="A70" s="4" t="inlineStr">
        <is>
          <t>Loans and Mortgage Loans under Forward Purchase Agreements at Fair Value [Member] | Nonperforming mortgage loans [Member]</t>
        </is>
      </c>
    </row>
    <row r="71">
      <c r="A71" s="3" t="inlineStr">
        <is>
          <t>Loans, fair value [Abstract]</t>
        </is>
      </c>
    </row>
    <row r="72">
      <c r="A72" s="4" t="inlineStr">
        <is>
          <t>Fair value</t>
        </is>
      </c>
      <c r="B72" s="6" t="n">
        <v>5956</v>
      </c>
      <c r="C72" s="6" t="n">
        <v>11247</v>
      </c>
    </row>
    <row r="73">
      <c r="A73" s="3" t="inlineStr">
        <is>
          <t>Loans, principal amount due upon maturity [Abstract]</t>
        </is>
      </c>
    </row>
    <row r="74">
      <c r="A74" s="4" t="inlineStr">
        <is>
          <t>Principal amount due upon maturity</t>
        </is>
      </c>
      <c r="B74" s="6" t="n">
        <v>16998</v>
      </c>
      <c r="C74" s="6" t="n">
        <v>28852</v>
      </c>
    </row>
    <row r="75">
      <c r="A75" s="3" t="inlineStr">
        <is>
          <t>Loans, difference, [Abstract]</t>
        </is>
      </c>
    </row>
    <row r="76">
      <c r="A76" s="4" t="inlineStr">
        <is>
          <t>Difference</t>
        </is>
      </c>
      <c r="B76" s="5" t="n">
        <v>-11042</v>
      </c>
      <c r="C76" s="5" t="n">
        <v>-176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Included in Current Period Income (Detail) - USD ($) $ in Thousand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Changes in fair value included in current period income (expense)</t>
        </is>
      </c>
      <c r="B4" s="5" t="n">
        <v>0</v>
      </c>
      <c r="C4" s="5" t="n">
        <v>160248</v>
      </c>
      <c r="D4" s="5" t="n">
        <v>37994</v>
      </c>
    </row>
    <row r="5">
      <c r="A5" s="4" t="inlineStr">
        <is>
          <t>Credit Risk Transfer Strips [Member]</t>
        </is>
      </c>
    </row>
    <row r="6">
      <c r="A6" s="3" t="inlineStr">
        <is>
          <t>Fair Value, Option, Quantitative Disclosures [Line Items]</t>
        </is>
      </c>
    </row>
    <row r="7">
      <c r="A7" s="4" t="inlineStr">
        <is>
          <t>Changes in fair value included in current period income (expense)</t>
        </is>
      </c>
      <c r="B7" s="6" t="n">
        <v>-24292</v>
      </c>
      <c r="C7" s="6" t="n">
        <v>30326</v>
      </c>
    </row>
    <row r="8">
      <c r="A8" s="4" t="inlineStr">
        <is>
          <t>Net Gain on Loans Acquired for Sale [Member]</t>
        </is>
      </c>
    </row>
    <row r="9">
      <c r="A9" s="3" t="inlineStr">
        <is>
          <t>Fair Value, Option, Quantitative Disclosures [Line Items]</t>
        </is>
      </c>
    </row>
    <row r="10">
      <c r="A10" s="4" t="inlineStr">
        <is>
          <t>Changes in fair value included in current period income (expense)</t>
        </is>
      </c>
      <c r="B10" s="6" t="n">
        <v>0</v>
      </c>
      <c r="C10" s="6" t="n">
        <v>99305</v>
      </c>
      <c r="D10" s="6" t="n">
        <v>30595</v>
      </c>
    </row>
    <row r="11">
      <c r="A11" s="4" t="inlineStr">
        <is>
          <t>Net Gain on Loans Acquired for Sale [Member] | Credit Risk Transfer Strips [Member]</t>
        </is>
      </c>
    </row>
    <row r="12">
      <c r="A12" s="3" t="inlineStr">
        <is>
          <t>Fair Value, Option, Quantitative Disclosures [Line Items]</t>
        </is>
      </c>
    </row>
    <row r="13">
      <c r="A13" s="4" t="inlineStr">
        <is>
          <t>Changes in fair value included in current period income (expense)</t>
        </is>
      </c>
      <c r="B13" s="6" t="n">
        <v>0</v>
      </c>
      <c r="C13" s="6" t="n">
        <v>0</v>
      </c>
    </row>
    <row r="14">
      <c r="A14" s="4" t="inlineStr">
        <is>
          <t>Net (Loss) Gain on Investments [Member]</t>
        </is>
      </c>
    </row>
    <row r="15">
      <c r="A15" s="3" t="inlineStr">
        <is>
          <t>Fair Value, Option, Quantitative Disclosures [Line Items]</t>
        </is>
      </c>
    </row>
    <row r="16">
      <c r="A16" s="4" t="inlineStr">
        <is>
          <t>Changes in fair value included in current period income (expense)</t>
        </is>
      </c>
      <c r="B16" s="6" t="n">
        <v>0</v>
      </c>
      <c r="C16" s="6" t="n">
        <v>60943</v>
      </c>
      <c r="D16" s="6" t="n">
        <v>7399</v>
      </c>
    </row>
    <row r="17">
      <c r="A17" s="4" t="inlineStr">
        <is>
          <t>Net (Loss) Gain on Investments [Member] | Credit Risk Transfer Strips [Member]</t>
        </is>
      </c>
    </row>
    <row r="18">
      <c r="A18" s="3" t="inlineStr">
        <is>
          <t>Fair Value, Option, Quantitative Disclosures [Line Items]</t>
        </is>
      </c>
    </row>
    <row r="19">
      <c r="A19" s="4" t="inlineStr">
        <is>
          <t>Changes in fair value included in current period income (expense)</t>
        </is>
      </c>
      <c r="B19" s="6" t="n">
        <v>-24292</v>
      </c>
      <c r="C19" s="6" t="n">
        <v>30326</v>
      </c>
    </row>
    <row r="20">
      <c r="A20" s="4" t="inlineStr">
        <is>
          <t>Net Loan Servicing Fees [Member]</t>
        </is>
      </c>
    </row>
    <row r="21">
      <c r="A21" s="3" t="inlineStr">
        <is>
          <t>Fair Value, Option, Quantitative Disclosures [Line Items]</t>
        </is>
      </c>
    </row>
    <row r="22">
      <c r="A22" s="4" t="inlineStr">
        <is>
          <t>Changes in fair value included in current period income (expense)</t>
        </is>
      </c>
      <c r="B22" s="6" t="n">
        <v>0</v>
      </c>
      <c r="C22" s="6" t="n">
        <v>0</v>
      </c>
      <c r="D22" s="6" t="n">
        <v>0</v>
      </c>
    </row>
    <row r="23">
      <c r="A23" s="4" t="inlineStr">
        <is>
          <t>Net Loan Servicing Fees [Member] | Credit Risk Transfer Strips [Member]</t>
        </is>
      </c>
    </row>
    <row r="24">
      <c r="A24" s="3" t="inlineStr">
        <is>
          <t>Fair Value, Option, Quantitative Disclosures [Line Items]</t>
        </is>
      </c>
    </row>
    <row r="25">
      <c r="A25" s="4" t="inlineStr">
        <is>
          <t>Changes in fair value included in current period income (expense)</t>
        </is>
      </c>
      <c r="B25" s="6" t="n">
        <v>0</v>
      </c>
      <c r="C25" s="6" t="n">
        <v>0</v>
      </c>
    </row>
    <row r="26">
      <c r="A26" s="4" t="inlineStr">
        <is>
          <t>Net Interest (Expense) Income [Member]</t>
        </is>
      </c>
    </row>
    <row r="27">
      <c r="A27" s="3" t="inlineStr">
        <is>
          <t>Fair Value, Option, Quantitative Disclosures [Line Items]</t>
        </is>
      </c>
    </row>
    <row r="28">
      <c r="A28" s="4" t="inlineStr">
        <is>
          <t>Changes in fair value included in current period income (expense)</t>
        </is>
      </c>
      <c r="B28" s="6" t="n">
        <v>0</v>
      </c>
      <c r="C28" s="6" t="n">
        <v>0</v>
      </c>
      <c r="D28" s="6" t="n">
        <v>0</v>
      </c>
    </row>
    <row r="29">
      <c r="A29" s="4" t="inlineStr">
        <is>
          <t>Net Interest (Expense) Income [Member] | Credit Risk Transfer Strips [Member]</t>
        </is>
      </c>
    </row>
    <row r="30">
      <c r="A30" s="3" t="inlineStr">
        <is>
          <t>Fair Value, Option, Quantitative Disclosures [Line Items]</t>
        </is>
      </c>
    </row>
    <row r="31">
      <c r="A31" s="4" t="inlineStr">
        <is>
          <t>Changes in fair value included in current period income (expense)</t>
        </is>
      </c>
      <c r="B31" s="6" t="n">
        <v>0</v>
      </c>
      <c r="C31" s="6" t="n">
        <v>0</v>
      </c>
    </row>
    <row r="32">
      <c r="A32" s="4" t="inlineStr">
        <is>
          <t>Interest-only security payable [Member]</t>
        </is>
      </c>
    </row>
    <row r="33">
      <c r="A33" s="3" t="inlineStr">
        <is>
          <t>Fair Value, Option, Quantitative Disclosures [Line Items]</t>
        </is>
      </c>
    </row>
    <row r="34">
      <c r="A34" s="4" t="inlineStr">
        <is>
          <t>Changes in fair value included in current period income (expense)</t>
        </is>
      </c>
      <c r="B34" s="6" t="n">
        <v>14952</v>
      </c>
      <c r="C34" s="6" t="n">
        <v>10302</v>
      </c>
      <c r="D34" s="6" t="n">
        <v>-28941</v>
      </c>
    </row>
    <row r="35">
      <c r="A35" s="4" t="inlineStr">
        <is>
          <t>Interest-only security payable [Member] | Net Gain on Loans Acquired for Sale [Member]</t>
        </is>
      </c>
    </row>
    <row r="36">
      <c r="A36" s="3" t="inlineStr">
        <is>
          <t>Fair Value, Option, Quantitative Disclosures [Line Items]</t>
        </is>
      </c>
    </row>
    <row r="37">
      <c r="A37" s="4" t="inlineStr">
        <is>
          <t>Changes in fair value included in current period income (expense)</t>
        </is>
      </c>
      <c r="B37" s="6" t="n">
        <v>0</v>
      </c>
      <c r="C37" s="6" t="n">
        <v>0</v>
      </c>
      <c r="D37" s="6" t="n">
        <v>0</v>
      </c>
    </row>
    <row r="38">
      <c r="A38" s="4" t="inlineStr">
        <is>
          <t>Interest-only security payable [Member] | Net (Loss) Gain on Investments [Member]</t>
        </is>
      </c>
    </row>
    <row r="39">
      <c r="A39" s="3" t="inlineStr">
        <is>
          <t>Fair Value, Option, Quantitative Disclosures [Line Items]</t>
        </is>
      </c>
    </row>
    <row r="40">
      <c r="A40" s="4" t="inlineStr">
        <is>
          <t>Changes in fair value included in current period income (expense)</t>
        </is>
      </c>
      <c r="B40" s="6" t="n">
        <v>14952</v>
      </c>
      <c r="C40" s="6" t="n">
        <v>10302</v>
      </c>
      <c r="D40" s="6" t="n">
        <v>-28941</v>
      </c>
    </row>
    <row r="41">
      <c r="A41" s="4" t="inlineStr">
        <is>
          <t>Interest-only security payable [Member] | Net Loan Servicing Fees [Member]</t>
        </is>
      </c>
    </row>
    <row r="42">
      <c r="A42" s="3" t="inlineStr">
        <is>
          <t>Fair Value, Option, Quantitative Disclosures [Line Items]</t>
        </is>
      </c>
    </row>
    <row r="43">
      <c r="A43" s="4" t="inlineStr">
        <is>
          <t>Changes in fair value included in current period income (expense)</t>
        </is>
      </c>
      <c r="B43" s="6" t="n">
        <v>0</v>
      </c>
      <c r="C43" s="6" t="n">
        <v>0</v>
      </c>
      <c r="D43" s="6" t="n">
        <v>0</v>
      </c>
    </row>
    <row r="44">
      <c r="A44" s="4" t="inlineStr">
        <is>
          <t>Interest-only security payable [Member] | Net Interest (Expense) Income [Member]</t>
        </is>
      </c>
    </row>
    <row r="45">
      <c r="A45" s="3" t="inlineStr">
        <is>
          <t>Fair Value, Option, Quantitative Disclosures [Line Items]</t>
        </is>
      </c>
    </row>
    <row r="46">
      <c r="A46" s="4" t="inlineStr">
        <is>
          <t>Changes in fair value included in current period income (expense)</t>
        </is>
      </c>
      <c r="B46" s="6" t="n">
        <v>0</v>
      </c>
      <c r="C46" s="6" t="n">
        <v>0</v>
      </c>
      <c r="D46" s="6" t="n">
        <v>0</v>
      </c>
    </row>
    <row r="47">
      <c r="A47" s="4" t="inlineStr">
        <is>
          <t>Asset-Backed Financing of the VIE at Fair Value [Member]</t>
        </is>
      </c>
    </row>
    <row r="48">
      <c r="A48" s="3" t="inlineStr">
        <is>
          <t>Fair Value, Option, Quantitative Disclosures [Line Items]</t>
        </is>
      </c>
    </row>
    <row r="49">
      <c r="A49" s="4" t="inlineStr">
        <is>
          <t>Changes in fair value included in current period income (expense)</t>
        </is>
      </c>
      <c r="B49" s="6" t="n">
        <v>1301</v>
      </c>
      <c r="C49" s="6" t="n">
        <v>-9614</v>
      </c>
      <c r="D49" s="6" t="n">
        <v>9033</v>
      </c>
    </row>
    <row r="50">
      <c r="A50" s="4" t="inlineStr">
        <is>
          <t>Asset-Backed Financing of the VIE at Fair Value [Member] | Net Gain on Loans Acquired for Sale [Member]</t>
        </is>
      </c>
    </row>
    <row r="51">
      <c r="A51" s="3" t="inlineStr">
        <is>
          <t>Fair Value, Option, Quantitative Disclosures [Line Items]</t>
        </is>
      </c>
    </row>
    <row r="52">
      <c r="A52" s="4" t="inlineStr">
        <is>
          <t>Changes in fair value included in current period income (expense)</t>
        </is>
      </c>
      <c r="B52" s="6" t="n">
        <v>0</v>
      </c>
      <c r="C52" s="6" t="n">
        <v>0</v>
      </c>
      <c r="D52" s="6" t="n">
        <v>0</v>
      </c>
    </row>
    <row r="53">
      <c r="A53" s="4" t="inlineStr">
        <is>
          <t>Asset-Backed Financing of the VIE at Fair Value [Member] | Net (Loss) Gain on Investments [Member]</t>
        </is>
      </c>
    </row>
    <row r="54">
      <c r="A54" s="3" t="inlineStr">
        <is>
          <t>Fair Value, Option, Quantitative Disclosures [Line Items]</t>
        </is>
      </c>
    </row>
    <row r="55">
      <c r="A55" s="4" t="inlineStr">
        <is>
          <t>Changes in fair value included in current period income (expense)</t>
        </is>
      </c>
      <c r="B55" s="6" t="n">
        <v>5519</v>
      </c>
      <c r="C55" s="6" t="n">
        <v>-7553</v>
      </c>
      <c r="D55" s="6" t="n">
        <v>9610</v>
      </c>
    </row>
    <row r="56">
      <c r="A56" s="4" t="inlineStr">
        <is>
          <t>Asset-Backed Financing of the VIE at Fair Value [Member] | Net Loan Servicing Fees [Member]</t>
        </is>
      </c>
    </row>
    <row r="57">
      <c r="A57" s="3" t="inlineStr">
        <is>
          <t>Fair Value, Option, Quantitative Disclosures [Line Items]</t>
        </is>
      </c>
    </row>
    <row r="58">
      <c r="A58" s="4" t="inlineStr">
        <is>
          <t>Changes in fair value included in current period income (expense)</t>
        </is>
      </c>
      <c r="B58" s="6" t="n">
        <v>0</v>
      </c>
      <c r="C58" s="6" t="n">
        <v>0</v>
      </c>
      <c r="D58" s="6" t="n">
        <v>0</v>
      </c>
    </row>
    <row r="59">
      <c r="A59" s="4" t="inlineStr">
        <is>
          <t>Asset-Backed Financing of the VIE at Fair Value [Member] | Net Interest (Expense) Income [Member]</t>
        </is>
      </c>
    </row>
    <row r="60">
      <c r="A60" s="3" t="inlineStr">
        <is>
          <t>Fair Value, Option, Quantitative Disclosures [Line Items]</t>
        </is>
      </c>
    </row>
    <row r="61">
      <c r="A61" s="4" t="inlineStr">
        <is>
          <t>Changes in fair value included in current period income (expense)</t>
        </is>
      </c>
      <c r="B61" s="6" t="n">
        <v>-4218</v>
      </c>
      <c r="C61" s="6" t="n">
        <v>-2061</v>
      </c>
      <c r="D61" s="6" t="n">
        <v>-577</v>
      </c>
    </row>
    <row r="62">
      <c r="A62" s="4" t="inlineStr">
        <is>
          <t>Liabilities, Total [Member]</t>
        </is>
      </c>
    </row>
    <row r="63">
      <c r="A63" s="3" t="inlineStr">
        <is>
          <t>Fair Value, Option, Quantitative Disclosures [Line Items]</t>
        </is>
      </c>
    </row>
    <row r="64">
      <c r="A64" s="4" t="inlineStr">
        <is>
          <t>Changes in fair value included in current period income (expense)</t>
        </is>
      </c>
      <c r="B64" s="6" t="n">
        <v>16253</v>
      </c>
      <c r="C64" s="6" t="n">
        <v>688</v>
      </c>
      <c r="D64" s="6" t="n">
        <v>-19908</v>
      </c>
    </row>
    <row r="65">
      <c r="A65" s="4" t="inlineStr">
        <is>
          <t>Liabilities, Total [Member] | Net Gain on Loans Acquired for Sale [Member]</t>
        </is>
      </c>
    </row>
    <row r="66">
      <c r="A66" s="3" t="inlineStr">
        <is>
          <t>Fair Value, Option, Quantitative Disclosures [Line Items]</t>
        </is>
      </c>
    </row>
    <row r="67">
      <c r="A67" s="4" t="inlineStr">
        <is>
          <t>Changes in fair value included in current period income (expense)</t>
        </is>
      </c>
      <c r="B67" s="6" t="n">
        <v>0</v>
      </c>
      <c r="C67" s="6" t="n">
        <v>0</v>
      </c>
      <c r="D67" s="6" t="n">
        <v>0</v>
      </c>
    </row>
    <row r="68">
      <c r="A68" s="4" t="inlineStr">
        <is>
          <t>Liabilities, Total [Member] | Net (Loss) Gain on Investments [Member]</t>
        </is>
      </c>
    </row>
    <row r="69">
      <c r="A69" s="3" t="inlineStr">
        <is>
          <t>Fair Value, Option, Quantitative Disclosures [Line Items]</t>
        </is>
      </c>
    </row>
    <row r="70">
      <c r="A70" s="4" t="inlineStr">
        <is>
          <t>Changes in fair value included in current period income (expense)</t>
        </is>
      </c>
      <c r="B70" s="6" t="n">
        <v>20471</v>
      </c>
      <c r="C70" s="6" t="n">
        <v>2749</v>
      </c>
      <c r="D70" s="6" t="n">
        <v>-19331</v>
      </c>
    </row>
    <row r="71">
      <c r="A71" s="4" t="inlineStr">
        <is>
          <t>Liabilities, Total [Member] | Net Loan Servicing Fees [Member]</t>
        </is>
      </c>
    </row>
    <row r="72">
      <c r="A72" s="3" t="inlineStr">
        <is>
          <t>Fair Value, Option, Quantitative Disclosures [Line Items]</t>
        </is>
      </c>
    </row>
    <row r="73">
      <c r="A73" s="4" t="inlineStr">
        <is>
          <t>Changes in fair value included in current period income (expense)</t>
        </is>
      </c>
      <c r="B73" s="6" t="n">
        <v>0</v>
      </c>
      <c r="C73" s="6" t="n">
        <v>0</v>
      </c>
      <c r="D73" s="6" t="n">
        <v>0</v>
      </c>
    </row>
    <row r="74">
      <c r="A74" s="4" t="inlineStr">
        <is>
          <t>Liabilities, Total [Member] | Net Interest (Expense) Income [Member]</t>
        </is>
      </c>
    </row>
    <row r="75">
      <c r="A75" s="3" t="inlineStr">
        <is>
          <t>Fair Value, Option, Quantitative Disclosures [Line Items]</t>
        </is>
      </c>
    </row>
    <row r="76">
      <c r="A76" s="4" t="inlineStr">
        <is>
          <t>Changes in fair value included in current period income (expense)</t>
        </is>
      </c>
      <c r="B76" s="6" t="n">
        <v>-4218</v>
      </c>
      <c r="C76" s="6" t="n">
        <v>-2061</v>
      </c>
      <c r="D76" s="6" t="n">
        <v>-577</v>
      </c>
    </row>
    <row r="77">
      <c r="A77" s="4" t="inlineStr">
        <is>
          <t>Loans acquired for sale at fair value [Member]</t>
        </is>
      </c>
    </row>
    <row r="78">
      <c r="A78" s="3" t="inlineStr">
        <is>
          <t>Fair Value, Option, Quantitative Disclosures [Line Items]</t>
        </is>
      </c>
    </row>
    <row r="79">
      <c r="A79" s="4" t="inlineStr">
        <is>
          <t>Changes in fair value included in current period income (expense)</t>
        </is>
      </c>
      <c r="B79" s="6" t="n">
        <v>817158</v>
      </c>
      <c r="C79" s="6" t="n">
        <v>163244</v>
      </c>
      <c r="D79" s="6" t="n">
        <v>-5298</v>
      </c>
    </row>
    <row r="80">
      <c r="A80" s="4" t="inlineStr">
        <is>
          <t>Loans acquired for sale at fair value [Member] | Net Gain on Loans Acquired for Sale [Member]</t>
        </is>
      </c>
    </row>
    <row r="81">
      <c r="A81" s="3" t="inlineStr">
        <is>
          <t>Fair Value, Option, Quantitative Disclosures [Line Items]</t>
        </is>
      </c>
    </row>
    <row r="82">
      <c r="A82" s="4" t="inlineStr">
        <is>
          <t>Changes in fair value included in current period income (expense)</t>
        </is>
      </c>
      <c r="B82" s="6" t="n">
        <v>817158</v>
      </c>
      <c r="C82" s="6" t="n">
        <v>163244</v>
      </c>
      <c r="D82" s="6" t="n">
        <v>-5298</v>
      </c>
    </row>
    <row r="83">
      <c r="A83" s="4" t="inlineStr">
        <is>
          <t>Loans acquired for sale at fair value [Member] | Net (Loss) Gain on Investments [Member]</t>
        </is>
      </c>
    </row>
    <row r="84">
      <c r="A84" s="3" t="inlineStr">
        <is>
          <t>Fair Value, Option, Quantitative Disclosures [Line Items]</t>
        </is>
      </c>
    </row>
    <row r="85">
      <c r="A85" s="4" t="inlineStr">
        <is>
          <t>Changes in fair value included in current period income (expense)</t>
        </is>
      </c>
      <c r="B85" s="6" t="n">
        <v>0</v>
      </c>
      <c r="C85" s="6" t="n">
        <v>0</v>
      </c>
      <c r="D85" s="6" t="n">
        <v>0</v>
      </c>
    </row>
    <row r="86">
      <c r="A86" s="4" t="inlineStr">
        <is>
          <t>Loans acquired for sale at fair value [Member] | Net Loan Servicing Fees [Member]</t>
        </is>
      </c>
    </row>
    <row r="87">
      <c r="A87" s="3" t="inlineStr">
        <is>
          <t>Fair Value, Option, Quantitative Disclosures [Line Items]</t>
        </is>
      </c>
    </row>
    <row r="88">
      <c r="A88" s="4" t="inlineStr">
        <is>
          <t>Changes in fair value included in current period income (expense)</t>
        </is>
      </c>
      <c r="B88" s="6" t="n">
        <v>0</v>
      </c>
      <c r="C88" s="6" t="n">
        <v>0</v>
      </c>
      <c r="D88" s="6" t="n">
        <v>0</v>
      </c>
    </row>
    <row r="89">
      <c r="A89" s="4" t="inlineStr">
        <is>
          <t>Loans acquired for sale at fair value [Member] | Net Interest (Expense) Income [Member]</t>
        </is>
      </c>
    </row>
    <row r="90">
      <c r="A90" s="3" t="inlineStr">
        <is>
          <t>Fair Value, Option, Quantitative Disclosures [Line Items]</t>
        </is>
      </c>
    </row>
    <row r="91">
      <c r="A91" s="4" t="inlineStr">
        <is>
          <t>Changes in fair value included in current period income (expense)</t>
        </is>
      </c>
      <c r="B91" s="6" t="n">
        <v>0</v>
      </c>
      <c r="C91" s="6" t="n">
        <v>0</v>
      </c>
      <c r="D91" s="6" t="n">
        <v>0</v>
      </c>
    </row>
    <row r="92">
      <c r="A92" s="4" t="inlineStr">
        <is>
          <t>Loans at fair value [Member]</t>
        </is>
      </c>
    </row>
    <row r="93">
      <c r="A93" s="3" t="inlineStr">
        <is>
          <t>Fair Value, Option, Quantitative Disclosures [Line Items]</t>
        </is>
      </c>
    </row>
    <row r="94">
      <c r="A94" s="4" t="inlineStr">
        <is>
          <t>Changes in fair value included in current period income (expense)</t>
        </is>
      </c>
      <c r="B94" s="6" t="n">
        <v>-4678</v>
      </c>
      <c r="C94" s="6" t="n">
        <v>4134</v>
      </c>
      <c r="D94" s="6" t="n">
        <v>-16157</v>
      </c>
    </row>
    <row r="95">
      <c r="A95" s="4" t="inlineStr">
        <is>
          <t>Loans at fair value [Member] | Net Gain on Loans Acquired for Sale [Member]</t>
        </is>
      </c>
    </row>
    <row r="96">
      <c r="A96" s="3" t="inlineStr">
        <is>
          <t>Fair Value, Option, Quantitative Disclosures [Line Items]</t>
        </is>
      </c>
    </row>
    <row r="97">
      <c r="A97" s="4" t="inlineStr">
        <is>
          <t>Changes in fair value included in current period income (expense)</t>
        </is>
      </c>
      <c r="B97" s="6" t="n">
        <v>0</v>
      </c>
      <c r="C97" s="6" t="n">
        <v>0</v>
      </c>
      <c r="D97" s="6" t="n">
        <v>0</v>
      </c>
    </row>
    <row r="98">
      <c r="A98" s="4" t="inlineStr">
        <is>
          <t>Loans at fair value [Member] | Net (Loss) Gain on Investments [Member]</t>
        </is>
      </c>
    </row>
    <row r="99">
      <c r="A99" s="3" t="inlineStr">
        <is>
          <t>Fair Value, Option, Quantitative Disclosures [Line Items]</t>
        </is>
      </c>
    </row>
    <row r="100">
      <c r="A100" s="4" t="inlineStr">
        <is>
          <t>Changes in fair value included in current period income (expense)</t>
        </is>
      </c>
      <c r="B100" s="6" t="n">
        <v>-7454</v>
      </c>
      <c r="C100" s="6" t="n">
        <v>714</v>
      </c>
      <c r="D100" s="6" t="n">
        <v>-23696</v>
      </c>
    </row>
    <row r="101">
      <c r="A101" s="4" t="inlineStr">
        <is>
          <t>Loans at fair value [Member] | Net Loan Servicing Fees [Member]</t>
        </is>
      </c>
    </row>
    <row r="102">
      <c r="A102" s="3" t="inlineStr">
        <is>
          <t>Fair Value, Option, Quantitative Disclosures [Line Items]</t>
        </is>
      </c>
    </row>
    <row r="103">
      <c r="A103" s="4" t="inlineStr">
        <is>
          <t>Changes in fair value included in current period income (expense)</t>
        </is>
      </c>
      <c r="B103" s="6" t="n">
        <v>0</v>
      </c>
      <c r="C103" s="6" t="n">
        <v>0</v>
      </c>
      <c r="D103" s="6" t="n">
        <v>0</v>
      </c>
    </row>
    <row r="104">
      <c r="A104" s="4" t="inlineStr">
        <is>
          <t>Loans at fair value [Member] | Net Interest (Expense) Income [Member]</t>
        </is>
      </c>
    </row>
    <row r="105">
      <c r="A105" s="3" t="inlineStr">
        <is>
          <t>Fair Value, Option, Quantitative Disclosures [Line Items]</t>
        </is>
      </c>
    </row>
    <row r="106">
      <c r="A106" s="4" t="inlineStr">
        <is>
          <t>Changes in fair value included in current period income (expense)</t>
        </is>
      </c>
      <c r="B106" s="6" t="n">
        <v>2776</v>
      </c>
      <c r="C106" s="6" t="n">
        <v>3420</v>
      </c>
      <c r="D106" s="6" t="n">
        <v>7539</v>
      </c>
    </row>
    <row r="107">
      <c r="A107" s="4" t="inlineStr">
        <is>
          <t>Mortgage-backed securities at fair value [Member]</t>
        </is>
      </c>
    </row>
    <row r="108">
      <c r="A108" s="3" t="inlineStr">
        <is>
          <t>Fair Value, Option, Quantitative Disclosures [Line Items]</t>
        </is>
      </c>
    </row>
    <row r="109">
      <c r="A109" s="4" t="inlineStr">
        <is>
          <t>Changes in fair value included in current period income (expense)</t>
        </is>
      </c>
      <c r="B109" s="6" t="n">
        <v>64529</v>
      </c>
      <c r="C109" s="6" t="n">
        <v>64430</v>
      </c>
      <c r="D109" s="6" t="n">
        <v>-16055</v>
      </c>
    </row>
    <row r="110">
      <c r="A110" s="4" t="inlineStr">
        <is>
          <t>Mortgage-backed securities at fair value [Member] | Net Gain on Loans Acquired for Sale [Member]</t>
        </is>
      </c>
    </row>
    <row r="111">
      <c r="A111" s="3" t="inlineStr">
        <is>
          <t>Fair Value, Option, Quantitative Disclosures [Line Items]</t>
        </is>
      </c>
    </row>
    <row r="112">
      <c r="A112" s="4" t="inlineStr">
        <is>
          <t>Changes in fair value included in current period income (expense)</t>
        </is>
      </c>
      <c r="B112" s="6" t="n">
        <v>0</v>
      </c>
      <c r="C112" s="6" t="n">
        <v>0</v>
      </c>
      <c r="D112" s="6" t="n">
        <v>0</v>
      </c>
    </row>
    <row r="113">
      <c r="A113" s="4" t="inlineStr">
        <is>
          <t>Mortgage-backed securities at fair value [Member] | Net (Loss) Gain on Investments [Member]</t>
        </is>
      </c>
    </row>
    <row r="114">
      <c r="A114" s="3" t="inlineStr">
        <is>
          <t>Fair Value, Option, Quantitative Disclosures [Line Items]</t>
        </is>
      </c>
    </row>
    <row r="115">
      <c r="A115" s="4" t="inlineStr">
        <is>
          <t>Changes in fair value included in current period income (expense)</t>
        </is>
      </c>
      <c r="B115" s="6" t="n">
        <v>87852</v>
      </c>
      <c r="C115" s="6" t="n">
        <v>77283</v>
      </c>
      <c r="D115" s="6" t="n">
        <v>-11262</v>
      </c>
    </row>
    <row r="116">
      <c r="A116" s="4" t="inlineStr">
        <is>
          <t>Mortgage-backed securities at fair value [Member] | Net Loan Servicing Fees [Member]</t>
        </is>
      </c>
    </row>
    <row r="117">
      <c r="A117" s="3" t="inlineStr">
        <is>
          <t>Fair Value, Option, Quantitative Disclosures [Line Items]</t>
        </is>
      </c>
    </row>
    <row r="118">
      <c r="A118" s="4" t="inlineStr">
        <is>
          <t>Changes in fair value included in current period income (expense)</t>
        </is>
      </c>
      <c r="B118" s="6" t="n">
        <v>0</v>
      </c>
      <c r="C118" s="6" t="n">
        <v>0</v>
      </c>
      <c r="D118" s="6" t="n">
        <v>0</v>
      </c>
    </row>
    <row r="119">
      <c r="A119" s="4" t="inlineStr">
        <is>
          <t>Mortgage-backed securities at fair value [Member] | Net Interest (Expense) Income [Member]</t>
        </is>
      </c>
    </row>
    <row r="120">
      <c r="A120" s="3" t="inlineStr">
        <is>
          <t>Fair Value, Option, Quantitative Disclosures [Line Items]</t>
        </is>
      </c>
    </row>
    <row r="121">
      <c r="A121" s="4" t="inlineStr">
        <is>
          <t>Changes in fair value included in current period income (expense)</t>
        </is>
      </c>
      <c r="B121" s="6" t="n">
        <v>-23323</v>
      </c>
      <c r="C121" s="6" t="n">
        <v>-12853</v>
      </c>
      <c r="D121" s="6" t="n">
        <v>-4793</v>
      </c>
    </row>
    <row r="122">
      <c r="A122" s="4" t="inlineStr">
        <is>
          <t>Firm commitment to purchase CRT securities [Member]</t>
        </is>
      </c>
    </row>
    <row r="123">
      <c r="A123" s="3" t="inlineStr">
        <is>
          <t>Fair Value, Option, Quantitative Disclosures [Line Items]</t>
        </is>
      </c>
    </row>
    <row r="124">
      <c r="A124" s="4" t="inlineStr">
        <is>
          <t>Changes in fair value included in current period income (expense)</t>
        </is>
      </c>
      <c r="B124" s="6" t="n">
        <v>-159228</v>
      </c>
    </row>
    <row r="125">
      <c r="A125" s="4" t="inlineStr">
        <is>
          <t>Firm commitment to purchase CRT securities [Member] | Net Gain on Loans Acquired for Sale [Member]</t>
        </is>
      </c>
    </row>
    <row r="126">
      <c r="A126" s="3" t="inlineStr">
        <is>
          <t>Fair Value, Option, Quantitative Disclosures [Line Items]</t>
        </is>
      </c>
    </row>
    <row r="127">
      <c r="A127" s="4" t="inlineStr">
        <is>
          <t>Changes in fair value included in current period income (expense)</t>
        </is>
      </c>
      <c r="B127" s="6" t="n">
        <v>-38161</v>
      </c>
    </row>
    <row r="128">
      <c r="A128" s="4" t="inlineStr">
        <is>
          <t>Firm commitment to purchase CRT securities [Member] | Net (Loss) Gain on Investments [Member]</t>
        </is>
      </c>
    </row>
    <row r="129">
      <c r="A129" s="3" t="inlineStr">
        <is>
          <t>Fair Value, Option, Quantitative Disclosures [Line Items]</t>
        </is>
      </c>
    </row>
    <row r="130">
      <c r="A130" s="4" t="inlineStr">
        <is>
          <t>Changes in fair value included in current period income (expense)</t>
        </is>
      </c>
      <c r="B130" s="6" t="n">
        <v>-121067</v>
      </c>
    </row>
    <row r="131">
      <c r="A131" s="4" t="inlineStr">
        <is>
          <t>Firm commitment to purchase CRT securities [Member] | Net Loan Servicing Fees [Member]</t>
        </is>
      </c>
    </row>
    <row r="132">
      <c r="A132" s="3" t="inlineStr">
        <is>
          <t>Fair Value, Option, Quantitative Disclosures [Line Items]</t>
        </is>
      </c>
    </row>
    <row r="133">
      <c r="A133" s="4" t="inlineStr">
        <is>
          <t>Changes in fair value included in current period income (expense)</t>
        </is>
      </c>
      <c r="B133" s="6" t="n">
        <v>0</v>
      </c>
    </row>
    <row r="134">
      <c r="A134" s="4" t="inlineStr">
        <is>
          <t>Firm commitment to purchase CRT securities [Member] | Net Interest (Expense) Income [Member]</t>
        </is>
      </c>
    </row>
    <row r="135">
      <c r="A135" s="3" t="inlineStr">
        <is>
          <t>Fair Value, Option, Quantitative Disclosures [Line Items]</t>
        </is>
      </c>
    </row>
    <row r="136">
      <c r="A136" s="4" t="inlineStr">
        <is>
          <t>Changes in fair value included in current period income (expense)</t>
        </is>
      </c>
      <c r="B136" s="6" t="n">
        <v>0</v>
      </c>
    </row>
    <row r="137">
      <c r="A137" s="4" t="inlineStr">
        <is>
          <t>Mortgage loans under forward purchase agreements at fair value [Member]</t>
        </is>
      </c>
    </row>
    <row r="138">
      <c r="A138" s="3" t="inlineStr">
        <is>
          <t>Fair Value, Option, Quantitative Disclosures [Line Items]</t>
        </is>
      </c>
    </row>
    <row r="139">
      <c r="A139" s="4" t="inlineStr">
        <is>
          <t>Changes in fair value included in current period income (expense)</t>
        </is>
      </c>
      <c r="B139" s="6" t="n">
        <v>0</v>
      </c>
    </row>
    <row r="140">
      <c r="A140" s="4" t="inlineStr">
        <is>
          <t>Mortgage loans under forward purchase agreements at fair value [Member] | Net Gain on Loans Acquired for Sale [Member]</t>
        </is>
      </c>
    </row>
    <row r="141">
      <c r="A141" s="3" t="inlineStr">
        <is>
          <t>Fair Value, Option, Quantitative Disclosures [Line Items]</t>
        </is>
      </c>
    </row>
    <row r="142">
      <c r="A142" s="4" t="inlineStr">
        <is>
          <t>Changes in fair value included in current period income (expense)</t>
        </is>
      </c>
      <c r="B142" s="6" t="n">
        <v>0</v>
      </c>
    </row>
    <row r="143">
      <c r="A143" s="4" t="inlineStr">
        <is>
          <t>Mortgage loans under forward purchase agreements at fair value [Member] | Net (Loss) Gain on Investments [Member]</t>
        </is>
      </c>
    </row>
    <row r="144">
      <c r="A144" s="3" t="inlineStr">
        <is>
          <t>Fair Value, Option, Quantitative Disclosures [Line Items]</t>
        </is>
      </c>
    </row>
    <row r="145">
      <c r="A145" s="4" t="inlineStr">
        <is>
          <t>Changes in fair value included in current period income (expense)</t>
        </is>
      </c>
      <c r="B145" s="6" t="n">
        <v>0</v>
      </c>
    </row>
    <row r="146">
      <c r="A146" s="4" t="inlineStr">
        <is>
          <t>Mortgage loans under forward purchase agreements at fair value [Member] | Net Loan Servicing Fees [Member]</t>
        </is>
      </c>
    </row>
    <row r="147">
      <c r="A147" s="3" t="inlineStr">
        <is>
          <t>Fair Value, Option, Quantitative Disclosures [Line Items]</t>
        </is>
      </c>
    </row>
    <row r="148">
      <c r="A148" s="4" t="inlineStr">
        <is>
          <t>Changes in fair value included in current period income (expense)</t>
        </is>
      </c>
      <c r="B148" s="6" t="n">
        <v>0</v>
      </c>
    </row>
    <row r="149">
      <c r="A149" s="4" t="inlineStr">
        <is>
          <t>Mortgage loans under forward purchase agreements at fair value [Member] | Net Interest (Expense) Income [Member]</t>
        </is>
      </c>
    </row>
    <row r="150">
      <c r="A150" s="3" t="inlineStr">
        <is>
          <t>Fair Value, Option, Quantitative Disclosures [Line Items]</t>
        </is>
      </c>
    </row>
    <row r="151">
      <c r="A151" s="4" t="inlineStr">
        <is>
          <t>Changes in fair value included in current period income (expense)</t>
        </is>
      </c>
      <c r="B151" s="6" t="n">
        <v>0</v>
      </c>
    </row>
    <row r="152">
      <c r="A152" s="4" t="inlineStr">
        <is>
          <t>Excess servicing spread [Member]</t>
        </is>
      </c>
    </row>
    <row r="153">
      <c r="A153" s="3" t="inlineStr">
        <is>
          <t>Fair Value, Option, Quantitative Disclosures [Line Items]</t>
        </is>
      </c>
    </row>
    <row r="154">
      <c r="A154" s="4" t="inlineStr">
        <is>
          <t>Changes in fair value included in current period income (expense)</t>
        </is>
      </c>
      <c r="B154" s="6" t="n">
        <v>-16552</v>
      </c>
      <c r="C154" s="6" t="n">
        <v>1035</v>
      </c>
      <c r="D154" s="6" t="n">
        <v>23638</v>
      </c>
    </row>
    <row r="155">
      <c r="A155" s="4" t="inlineStr">
        <is>
          <t>Excess servicing spread [Member] | Net Gain on Loans Acquired for Sale [Member]</t>
        </is>
      </c>
    </row>
    <row r="156">
      <c r="A156" s="3" t="inlineStr">
        <is>
          <t>Fair Value, Option, Quantitative Disclosures [Line Items]</t>
        </is>
      </c>
    </row>
    <row r="157">
      <c r="A157" s="4" t="inlineStr">
        <is>
          <t>Changes in fair value included in current period income (expense)</t>
        </is>
      </c>
      <c r="B157" s="6" t="n">
        <v>0</v>
      </c>
      <c r="C157" s="6" t="n">
        <v>0</v>
      </c>
      <c r="D157" s="6" t="n">
        <v>0</v>
      </c>
    </row>
    <row r="158">
      <c r="A158" s="4" t="inlineStr">
        <is>
          <t>Excess servicing spread [Member] | Net (Loss) Gain on Investments [Member]</t>
        </is>
      </c>
    </row>
    <row r="159">
      <c r="A159" s="3" t="inlineStr">
        <is>
          <t>Fair Value, Option, Quantitative Disclosures [Line Items]</t>
        </is>
      </c>
    </row>
    <row r="160">
      <c r="A160" s="4" t="inlineStr">
        <is>
          <t>Changes in fair value included in current period income (expense)</t>
        </is>
      </c>
      <c r="B160" s="6" t="n">
        <v>-24970</v>
      </c>
      <c r="C160" s="6" t="n">
        <v>-9256</v>
      </c>
      <c r="D160" s="6" t="n">
        <v>8500</v>
      </c>
    </row>
    <row r="161">
      <c r="A161" s="4" t="inlineStr">
        <is>
          <t>Excess servicing spread [Member] | Net Loan Servicing Fees [Member]</t>
        </is>
      </c>
    </row>
    <row r="162">
      <c r="A162" s="3" t="inlineStr">
        <is>
          <t>Fair Value, Option, Quantitative Disclosures [Line Items]</t>
        </is>
      </c>
    </row>
    <row r="163">
      <c r="A163" s="4" t="inlineStr">
        <is>
          <t>Changes in fair value included in current period income (expense)</t>
        </is>
      </c>
      <c r="B163" s="6" t="n">
        <v>0</v>
      </c>
      <c r="C163" s="6" t="n">
        <v>0</v>
      </c>
      <c r="D163" s="6" t="n">
        <v>0</v>
      </c>
    </row>
    <row r="164">
      <c r="A164" s="4" t="inlineStr">
        <is>
          <t>Excess servicing spread [Member] | Net Interest (Expense) Income [Member]</t>
        </is>
      </c>
    </row>
    <row r="165">
      <c r="A165" s="3" t="inlineStr">
        <is>
          <t>Fair Value, Option, Quantitative Disclosures [Line Items]</t>
        </is>
      </c>
    </row>
    <row r="166">
      <c r="A166" s="4" t="inlineStr">
        <is>
          <t>Changes in fair value included in current period income (expense)</t>
        </is>
      </c>
      <c r="B166" s="6" t="n">
        <v>8418</v>
      </c>
      <c r="C166" s="6" t="n">
        <v>10291</v>
      </c>
      <c r="D166" s="6" t="n">
        <v>15138</v>
      </c>
    </row>
    <row r="167">
      <c r="A167" s="4" t="inlineStr">
        <is>
          <t>MSRs at fair value [Member]</t>
        </is>
      </c>
    </row>
    <row r="168">
      <c r="A168" s="3" t="inlineStr">
        <is>
          <t>Fair Value, Option, Quantitative Disclosures [Line Items]</t>
        </is>
      </c>
    </row>
    <row r="169">
      <c r="A169" s="4" t="inlineStr">
        <is>
          <t>Changes in fair value included in current period income (expense)</t>
        </is>
      </c>
      <c r="B169" s="6" t="n">
        <v>-938937</v>
      </c>
      <c r="C169" s="6" t="n">
        <v>-464353</v>
      </c>
      <c r="D169" s="6" t="n">
        <v>-58780</v>
      </c>
    </row>
    <row r="170">
      <c r="A170" s="4" t="inlineStr">
        <is>
          <t>MSRs at fair value [Member] | Net Gain on Loans Acquired for Sale [Member]</t>
        </is>
      </c>
    </row>
    <row r="171">
      <c r="A171" s="3" t="inlineStr">
        <is>
          <t>Fair Value, Option, Quantitative Disclosures [Line Items]</t>
        </is>
      </c>
    </row>
    <row r="172">
      <c r="A172" s="4" t="inlineStr">
        <is>
          <t>Changes in fair value included in current period income (expense)</t>
        </is>
      </c>
      <c r="B172" s="6" t="n">
        <v>0</v>
      </c>
      <c r="C172" s="6" t="n">
        <v>0</v>
      </c>
      <c r="D172" s="6" t="n">
        <v>0</v>
      </c>
    </row>
    <row r="173">
      <c r="A173" s="4" t="inlineStr">
        <is>
          <t>MSRs at fair value [Member] | Net (Loss) Gain on Investments [Member]</t>
        </is>
      </c>
    </row>
    <row r="174">
      <c r="A174" s="3" t="inlineStr">
        <is>
          <t>Fair Value, Option, Quantitative Disclosures [Line Items]</t>
        </is>
      </c>
    </row>
    <row r="175">
      <c r="A175" s="4" t="inlineStr">
        <is>
          <t>Changes in fair value included in current period income (expense)</t>
        </is>
      </c>
      <c r="B175" s="6" t="n">
        <v>0</v>
      </c>
      <c r="C175" s="6" t="n">
        <v>0</v>
      </c>
      <c r="D175" s="6" t="n">
        <v>0</v>
      </c>
    </row>
    <row r="176">
      <c r="A176" s="4" t="inlineStr">
        <is>
          <t>MSRs at fair value [Member] | Net Loan Servicing Fees [Member]</t>
        </is>
      </c>
    </row>
    <row r="177">
      <c r="A177" s="3" t="inlineStr">
        <is>
          <t>Fair Value, Option, Quantitative Disclosures [Line Items]</t>
        </is>
      </c>
    </row>
    <row r="178">
      <c r="A178" s="4" t="inlineStr">
        <is>
          <t>Changes in fair value included in current period income (expense)</t>
        </is>
      </c>
      <c r="B178" s="6" t="n">
        <v>-938937</v>
      </c>
      <c r="C178" s="6" t="n">
        <v>-464353</v>
      </c>
      <c r="D178" s="6" t="n">
        <v>-58780</v>
      </c>
    </row>
    <row r="179">
      <c r="A179" s="4" t="inlineStr">
        <is>
          <t>MSRs at fair value [Member] | Net Interest (Expense) Income [Member]</t>
        </is>
      </c>
    </row>
    <row r="180">
      <c r="A180" s="3" t="inlineStr">
        <is>
          <t>Fair Value, Option, Quantitative Disclosures [Line Items]</t>
        </is>
      </c>
    </row>
    <row r="181">
      <c r="A181" s="4" t="inlineStr">
        <is>
          <t>Changes in fair value included in current period income (expense)</t>
        </is>
      </c>
      <c r="B181" s="6" t="n">
        <v>0</v>
      </c>
      <c r="C181" s="6" t="n">
        <v>0</v>
      </c>
      <c r="D181" s="6" t="n">
        <v>0</v>
      </c>
    </row>
    <row r="182">
      <c r="A182" s="4" t="inlineStr">
        <is>
          <t>Assets, Total [Member]</t>
        </is>
      </c>
    </row>
    <row r="183">
      <c r="A183" s="3" t="inlineStr">
        <is>
          <t>Fair Value, Option, Quantitative Disclosures [Line Items]</t>
        </is>
      </c>
    </row>
    <row r="184">
      <c r="A184" s="4" t="inlineStr">
        <is>
          <t>Changes in fair value included in current period income (expense)</t>
        </is>
      </c>
      <c r="B184" s="6" t="n">
        <v>-262000</v>
      </c>
      <c r="C184" s="6" t="n">
        <v>-40936</v>
      </c>
      <c r="D184" s="6" t="n">
        <v>-34658</v>
      </c>
    </row>
    <row r="185">
      <c r="A185" s="4" t="inlineStr">
        <is>
          <t>Assets, Total [Member] | Net Gain on Loans Acquired for Sale [Member]</t>
        </is>
      </c>
    </row>
    <row r="186">
      <c r="A186" s="3" t="inlineStr">
        <is>
          <t>Fair Value, Option, Quantitative Disclosures [Line Items]</t>
        </is>
      </c>
    </row>
    <row r="187">
      <c r="A187" s="4" t="inlineStr">
        <is>
          <t>Changes in fair value included in current period income (expense)</t>
        </is>
      </c>
      <c r="B187" s="6" t="n">
        <v>778997</v>
      </c>
      <c r="C187" s="6" t="n">
        <v>262549</v>
      </c>
      <c r="D187" s="6" t="n">
        <v>25297</v>
      </c>
    </row>
    <row r="188">
      <c r="A188" s="4" t="inlineStr">
        <is>
          <t>Assets, Total [Member] | Net (Loss) Gain on Investments [Member]</t>
        </is>
      </c>
    </row>
    <row r="189">
      <c r="A189" s="3" t="inlineStr">
        <is>
          <t>Fair Value, Option, Quantitative Disclosures [Line Items]</t>
        </is>
      </c>
    </row>
    <row r="190">
      <c r="A190" s="4" t="inlineStr">
        <is>
          <t>Changes in fair value included in current period income (expense)</t>
        </is>
      </c>
      <c r="B190" s="6" t="n">
        <v>-89931</v>
      </c>
      <c r="C190" s="6" t="n">
        <v>160010</v>
      </c>
      <c r="D190" s="6" t="n">
        <v>-19059</v>
      </c>
    </row>
    <row r="191">
      <c r="A191" s="4" t="inlineStr">
        <is>
          <t>Assets, Total [Member] | Net Loan Servicing Fees [Member]</t>
        </is>
      </c>
    </row>
    <row r="192">
      <c r="A192" s="3" t="inlineStr">
        <is>
          <t>Fair Value, Option, Quantitative Disclosures [Line Items]</t>
        </is>
      </c>
    </row>
    <row r="193">
      <c r="A193" s="4" t="inlineStr">
        <is>
          <t>Changes in fair value included in current period income (expense)</t>
        </is>
      </c>
      <c r="B193" s="6" t="n">
        <v>-938937</v>
      </c>
      <c r="C193" s="6" t="n">
        <v>-464353</v>
      </c>
      <c r="D193" s="6" t="n">
        <v>-58780</v>
      </c>
    </row>
    <row r="194">
      <c r="A194" s="4" t="inlineStr">
        <is>
          <t>Assets, Total [Member] | Net Interest (Expense) Income [Member]</t>
        </is>
      </c>
    </row>
    <row r="195">
      <c r="A195" s="3" t="inlineStr">
        <is>
          <t>Fair Value, Option, Quantitative Disclosures [Line Items]</t>
        </is>
      </c>
    </row>
    <row r="196">
      <c r="A196" s="4" t="inlineStr">
        <is>
          <t>Changes in fair value included in current period income (expense)</t>
        </is>
      </c>
      <c r="B196" s="5" t="n">
        <v>-12129</v>
      </c>
      <c r="C196" s="5" t="n">
        <v>858</v>
      </c>
      <c r="D196" s="5" t="n">
        <v>178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Real estate acquired in settlement of loans</t>
        </is>
      </c>
      <c r="B3" s="5" t="n">
        <v>12656</v>
      </c>
      <c r="C3" s="5" t="n">
        <v>24115</v>
      </c>
    </row>
    <row r="4">
      <c r="A4" s="4" t="inlineStr">
        <is>
          <t>Level 1 [Member]</t>
        </is>
      </c>
    </row>
    <row r="5">
      <c r="A5" s="3" t="inlineStr">
        <is>
          <t>Fair Value Assets And Liabilities Measured On Recurring And Nonrecurring Basis [Line Items]</t>
        </is>
      </c>
    </row>
    <row r="6">
      <c r="A6" s="4" t="inlineStr">
        <is>
          <t>Real estate acquired in settlement of loans</t>
        </is>
      </c>
      <c r="B6" s="6" t="n">
        <v>0</v>
      </c>
      <c r="C6" s="6" t="n">
        <v>0</v>
      </c>
    </row>
    <row r="7">
      <c r="A7" s="4" t="inlineStr">
        <is>
          <t>Level 2 [Member]</t>
        </is>
      </c>
    </row>
    <row r="8">
      <c r="A8" s="3" t="inlineStr">
        <is>
          <t>Fair Value Assets And Liabilities Measured On Recurring And Nonrecurring Basis [Line Items]</t>
        </is>
      </c>
    </row>
    <row r="9">
      <c r="A9" s="4" t="inlineStr">
        <is>
          <t>Real estate acquired in settlement of loans</t>
        </is>
      </c>
      <c r="B9" s="6" t="n">
        <v>0</v>
      </c>
      <c r="C9" s="6" t="n">
        <v>0</v>
      </c>
    </row>
    <row r="10">
      <c r="A10" s="4" t="inlineStr">
        <is>
          <t>Level 3 [Member]</t>
        </is>
      </c>
    </row>
    <row r="11">
      <c r="A11" s="3" t="inlineStr">
        <is>
          <t>Fair Value Assets And Liabilities Measured On Recurring And Nonrecurring Basis [Line Items]</t>
        </is>
      </c>
    </row>
    <row r="12">
      <c r="A12" s="4" t="inlineStr">
        <is>
          <t>Real estate acquired in settlement of loans</t>
        </is>
      </c>
      <c r="B12" s="5" t="n">
        <v>12656</v>
      </c>
      <c r="C12" s="5" t="n">
        <v>241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Recognized in Assets that Remeasured at Fair Value on a Nonrecurring Basis (Detail) - USD ($) $ in Thousands</t>
        </is>
      </c>
      <c r="B1" s="2" t="inlineStr">
        <is>
          <t>12 Months Ended</t>
        </is>
      </c>
    </row>
    <row r="2">
      <c r="B2" s="2" t="inlineStr">
        <is>
          <t>Dec. 31, 2020</t>
        </is>
      </c>
      <c r="C2" s="2" t="inlineStr">
        <is>
          <t>Dec. 31, 2019</t>
        </is>
      </c>
      <c r="D2" s="2" t="inlineStr">
        <is>
          <t>Dec. 31, 2018</t>
        </is>
      </c>
    </row>
    <row r="3">
      <c r="A3" s="4" t="inlineStr">
        <is>
          <t>Nonrecurring [Member]</t>
        </is>
      </c>
    </row>
    <row r="4">
      <c r="A4" s="3" t="inlineStr">
        <is>
          <t>Fair Value Assets And Liabilities Measured On Recurring And Nonrecurring Basis [Line Items]</t>
        </is>
      </c>
    </row>
    <row r="5">
      <c r="A5" s="4" t="inlineStr">
        <is>
          <t>Real estate asset acquired in settlement of loans</t>
        </is>
      </c>
      <c r="B5" s="5" t="n">
        <v>-1638</v>
      </c>
      <c r="C5" s="5" t="n">
        <v>-2155</v>
      </c>
      <c r="D5" s="5" t="n">
        <v>-44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of Notes Payable Secured by Credit Risk Transfer and Mortgage Servicing Rights and Exchangeable Senior Notes (Detail) - USD ($) $ in Thousands</t>
        </is>
      </c>
      <c r="B1" s="2" t="inlineStr">
        <is>
          <t>Dec. 31, 2020</t>
        </is>
      </c>
      <c r="C1" s="2" t="inlineStr">
        <is>
          <t>Dec. 31, 2019</t>
        </is>
      </c>
    </row>
    <row r="2">
      <c r="A2" s="4" t="inlineStr">
        <is>
          <t>Notes Payable Secured by Credit Risk Transfer and Mortgage Servicing Assets [Member] | Carrying Value [Member]</t>
        </is>
      </c>
    </row>
    <row r="3">
      <c r="A3" s="3" t="inlineStr">
        <is>
          <t>Fair Value Assets And Liabilities Measured On Recurring And Nonrecurring Basis Valuation Techniques [Line Items]</t>
        </is>
      </c>
    </row>
    <row r="4">
      <c r="A4" s="4" t="inlineStr">
        <is>
          <t>Notes payable</t>
        </is>
      </c>
      <c r="B4" s="5" t="n">
        <v>1924999</v>
      </c>
      <c r="C4" s="5" t="n">
        <v>1696295</v>
      </c>
    </row>
    <row r="5">
      <c r="A5" s="4" t="inlineStr">
        <is>
          <t>Notes Payable Secured by Credit Risk Transfer and Mortgage Servicing Assets [Member] | Fair Value [Member]</t>
        </is>
      </c>
    </row>
    <row r="6">
      <c r="A6" s="3" t="inlineStr">
        <is>
          <t>Fair Value Assets And Liabilities Measured On Recurring And Nonrecurring Basis Valuation Techniques [Line Items]</t>
        </is>
      </c>
    </row>
    <row r="7">
      <c r="A7" s="4" t="inlineStr">
        <is>
          <t>Notes payable</t>
        </is>
      </c>
      <c r="B7" s="6" t="n">
        <v>1871276</v>
      </c>
      <c r="C7" s="6" t="n">
        <v>1705544</v>
      </c>
    </row>
    <row r="8">
      <c r="A8" s="4" t="inlineStr">
        <is>
          <t>Exchangeable Notes [Member] | Carrying Value [Member]</t>
        </is>
      </c>
    </row>
    <row r="9">
      <c r="A9" s="3" t="inlineStr">
        <is>
          <t>Fair Value Assets And Liabilities Measured On Recurring And Nonrecurring Basis Valuation Techniques [Line Items]</t>
        </is>
      </c>
    </row>
    <row r="10">
      <c r="A10" s="4" t="inlineStr">
        <is>
          <t>Notes payable</t>
        </is>
      </c>
      <c r="B10" s="6" t="n">
        <v>196796</v>
      </c>
      <c r="C10" s="6" t="n">
        <v>443506</v>
      </c>
    </row>
    <row r="11">
      <c r="A11" s="4" t="inlineStr">
        <is>
          <t>Exchangeable Notes [Member] | Fair Value [Member]</t>
        </is>
      </c>
    </row>
    <row r="12">
      <c r="A12" s="3" t="inlineStr">
        <is>
          <t>Fair Value Assets And Liabilities Measured On Recurring And Nonrecurring Basis Valuation Techniques [Line Items]</t>
        </is>
      </c>
    </row>
    <row r="13">
      <c r="A13" s="4" t="inlineStr">
        <is>
          <t>Notes payable</t>
        </is>
      </c>
      <c r="B13" s="5" t="n">
        <v>207428</v>
      </c>
      <c r="C13" s="5" t="n">
        <v>4621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6:05:22Z</dcterms:created>
  <dcterms:modified xmlns:dcterms="http://purl.org/dc/terms/" xmlns:xsi="http://www.w3.org/2001/XMLSchema-instance" xsi:type="dcterms:W3CDTF">2021-02-26T06:05:22Z</dcterms:modified>
</cp:coreProperties>
</file>